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OTHER BORROWINGS" sheetId="18" state="visible" r:id="rId18"/>
    <sheet xmlns:r="http://schemas.openxmlformats.org/officeDocument/2006/relationships" name="SUBORDINATED DEFERRABLE INTER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DEFERRED COMPENSATION PLANS" sheetId="25" state="visible" r:id="rId25"/>
    <sheet xmlns:r="http://schemas.openxmlformats.org/officeDocument/2006/relationships" name="SHARE-BASED COMPENSATION" sheetId="26" state="visible" r:id="rId26"/>
    <sheet xmlns:r="http://schemas.openxmlformats.org/officeDocument/2006/relationships" name="DERIVATIVE INSTRUMENTS AND HEDG" sheetId="27" state="visible" r:id="rId27"/>
    <sheet xmlns:r="http://schemas.openxmlformats.org/officeDocument/2006/relationships" name="FAIR VALUE MEASURES" sheetId="28" state="visible" r:id="rId28"/>
    <sheet xmlns:r="http://schemas.openxmlformats.org/officeDocument/2006/relationships" name="LEASES" sheetId="29" state="visible" r:id="rId29"/>
    <sheet xmlns:r="http://schemas.openxmlformats.org/officeDocument/2006/relationships" name="COMMITMENTS AND CONTINGENT LIAB" sheetId="30" state="visible" r:id="rId30"/>
    <sheet xmlns:r="http://schemas.openxmlformats.org/officeDocument/2006/relationships" name="REGULATORY MATTERS" sheetId="31" state="visible" r:id="rId31"/>
    <sheet xmlns:r="http://schemas.openxmlformats.org/officeDocument/2006/relationships" name="SEGMENT REPORTING" sheetId="32" state="visible" r:id="rId32"/>
    <sheet xmlns:r="http://schemas.openxmlformats.org/officeDocument/2006/relationships" name="CONDENSED FINANCIAL INFORMATION" sheetId="33" state="visible" r:id="rId33"/>
    <sheet xmlns:r="http://schemas.openxmlformats.org/officeDocument/2006/relationships" name="QUARTERLY FINANCIAL DATA (unaud"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AND ALLOWANCE FOR LOAN _2"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OTHER BORROWINGS (Tables)" sheetId="44" state="visible" r:id="rId44"/>
    <sheet xmlns:r="http://schemas.openxmlformats.org/officeDocument/2006/relationships" name="ACCUMULATED OTHER COMPREHENSI_2" sheetId="45" state="visible" r:id="rId45"/>
    <sheet xmlns:r="http://schemas.openxmlformats.org/officeDocument/2006/relationships" name="REVENUE FROM CONTRACTS WITH C_2"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DERIVATIVE INSTRUMENTS AND HE_2" sheetId="49" state="visible" r:id="rId49"/>
    <sheet xmlns:r="http://schemas.openxmlformats.org/officeDocument/2006/relationships" name="FAIR VALUE MEASURES (Tables)" sheetId="50" state="visible" r:id="rId50"/>
    <sheet xmlns:r="http://schemas.openxmlformats.org/officeDocument/2006/relationships" name="LEASES (Tables)" sheetId="51" state="visible" r:id="rId51"/>
    <sheet xmlns:r="http://schemas.openxmlformats.org/officeDocument/2006/relationships" name="COMMITMENTS AND CONTINGENT LI_2" sheetId="52" state="visible" r:id="rId52"/>
    <sheet xmlns:r="http://schemas.openxmlformats.org/officeDocument/2006/relationships" name="REGULATORY MATTERS (Tables)" sheetId="53" state="visible" r:id="rId53"/>
    <sheet xmlns:r="http://schemas.openxmlformats.org/officeDocument/2006/relationships" name="SEGMENT REPORTING (Tables)" sheetId="54" state="visible" r:id="rId54"/>
    <sheet xmlns:r="http://schemas.openxmlformats.org/officeDocument/2006/relationships" name="CONDENSED FINANCIAL INFORMATI_2" sheetId="55" state="visible" r:id="rId55"/>
    <sheet xmlns:r="http://schemas.openxmlformats.org/officeDocument/2006/relationships" name="QUARTERLY FINANCIAL DATA (una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S - Narrati" sheetId="59" state="visible" r:id="rId59"/>
    <sheet xmlns:r="http://schemas.openxmlformats.org/officeDocument/2006/relationships" name="BUSINESS COMBINATIONS - Assets " sheetId="60" state="visible" r:id="rId60"/>
    <sheet xmlns:r="http://schemas.openxmlformats.org/officeDocument/2006/relationships" name="BUSINESS COMBINATIONS - Purchas" sheetId="61" state="visible" r:id="rId61"/>
    <sheet xmlns:r="http://schemas.openxmlformats.org/officeDocument/2006/relationships" name="BUSINESS COMBINATIONS - Acquire" sheetId="62" state="visible" r:id="rId62"/>
    <sheet xmlns:r="http://schemas.openxmlformats.org/officeDocument/2006/relationships" name="BUSINESS COMBINATIONS - Pro For" sheetId="63" state="visible" r:id="rId63"/>
    <sheet xmlns:r="http://schemas.openxmlformats.org/officeDocument/2006/relationships" name="INVESTMENT SECURITIES - Amortiz" sheetId="64" state="visible" r:id="rId64"/>
    <sheet xmlns:r="http://schemas.openxmlformats.org/officeDocument/2006/relationships" name="INVESTMENT SECURITIES - Schedul" sheetId="65" state="visible" r:id="rId65"/>
    <sheet xmlns:r="http://schemas.openxmlformats.org/officeDocument/2006/relationships" name="INVESTMENT SECURITIES - Narrati" sheetId="66" state="visible" r:id="rId66"/>
    <sheet xmlns:r="http://schemas.openxmlformats.org/officeDocument/2006/relationships" name="INVESTMENT SECURITIES - Amort_2" sheetId="67" state="visible" r:id="rId67"/>
    <sheet xmlns:r="http://schemas.openxmlformats.org/officeDocument/2006/relationships" name="INVESTMENT SECURITIES - Gains a" sheetId="68" state="visible" r:id="rId68"/>
    <sheet xmlns:r="http://schemas.openxmlformats.org/officeDocument/2006/relationships" name="INVESTMENT SECURITIES - Sched_2" sheetId="69" state="visible" r:id="rId69"/>
    <sheet xmlns:r="http://schemas.openxmlformats.org/officeDocument/2006/relationships" name="LOANS AND ALLOWANCE FOR LOAN _3" sheetId="70" state="visible" r:id="rId70"/>
    <sheet xmlns:r="http://schemas.openxmlformats.org/officeDocument/2006/relationships" name="LOANS AND ALLOWANCE FOR LOAN _4" sheetId="71" state="visible" r:id="rId71"/>
    <sheet xmlns:r="http://schemas.openxmlformats.org/officeDocument/2006/relationships" name="LOANS AND ALLOWANCE FOR LOAN _5" sheetId="72" state="visible" r:id="rId72"/>
    <sheet xmlns:r="http://schemas.openxmlformats.org/officeDocument/2006/relationships" name="LOANS AND ALLOWANCE FOR LOAN _6" sheetId="73" state="visible" r:id="rId73"/>
    <sheet xmlns:r="http://schemas.openxmlformats.org/officeDocument/2006/relationships" name="LOANS AND ALLOWANCE FOR LOAN _7" sheetId="74" state="visible" r:id="rId74"/>
    <sheet xmlns:r="http://schemas.openxmlformats.org/officeDocument/2006/relationships" name="LOANS AND ALLOWANCE FOR LOAN _8" sheetId="75" state="visible" r:id="rId75"/>
    <sheet xmlns:r="http://schemas.openxmlformats.org/officeDocument/2006/relationships" name="LOANS AND ALLOWANCE FOR LOAN _9" sheetId="76" state="visible" r:id="rId76"/>
    <sheet xmlns:r="http://schemas.openxmlformats.org/officeDocument/2006/relationships" name="LOANS AND ALLOWANCE FOR LOAN_10" sheetId="77" state="visible" r:id="rId77"/>
    <sheet xmlns:r="http://schemas.openxmlformats.org/officeDocument/2006/relationships" name="LOANS AND ALLOWANCE FOR LOAN_11" sheetId="78" state="visible" r:id="rId78"/>
    <sheet xmlns:r="http://schemas.openxmlformats.org/officeDocument/2006/relationships" name="LOANS AND ALLOWANCE FOR LOAN_12" sheetId="79" state="visible" r:id="rId79"/>
    <sheet xmlns:r="http://schemas.openxmlformats.org/officeDocument/2006/relationships" name="LOANS AND ALLOWANCE FOR LOAN_13" sheetId="80" state="visible" r:id="rId80"/>
    <sheet xmlns:r="http://schemas.openxmlformats.org/officeDocument/2006/relationships" name="LOANS AND ALLOWANCE FOR LOAN_14" sheetId="81" state="visible" r:id="rId81"/>
    <sheet xmlns:r="http://schemas.openxmlformats.org/officeDocument/2006/relationships" name="LOANS AND ALLOWANCE FOR LOAN_15" sheetId="82" state="visible" r:id="rId82"/>
    <sheet xmlns:r="http://schemas.openxmlformats.org/officeDocument/2006/relationships" name="PREMISES AND EQUIPMENT - Schedu" sheetId="83" state="visible" r:id="rId83"/>
    <sheet xmlns:r="http://schemas.openxmlformats.org/officeDocument/2006/relationships" name="PREMISES AND EQUIPMENT - Narrat"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DEPOSITS - Scheduled Maturities" sheetId="89" state="visible" r:id="rId89"/>
    <sheet xmlns:r="http://schemas.openxmlformats.org/officeDocument/2006/relationships" name="DEPOSITS - Narrative (Details)" sheetId="90" state="visible" r:id="rId90"/>
    <sheet xmlns:r="http://schemas.openxmlformats.org/officeDocument/2006/relationships" name="SECURITIES SOLD UNDER AGREEME_3" sheetId="91" state="visible" r:id="rId91"/>
    <sheet xmlns:r="http://schemas.openxmlformats.org/officeDocument/2006/relationships" name="SECURITIES SOLD UNDER AGREEME_4" sheetId="92" state="visible" r:id="rId92"/>
    <sheet xmlns:r="http://schemas.openxmlformats.org/officeDocument/2006/relationships" name="OTHER BORROWINGS - Schedule of " sheetId="93" state="visible" r:id="rId93"/>
    <sheet xmlns:r="http://schemas.openxmlformats.org/officeDocument/2006/relationships" name="OTHER BORROWINGS - Narrative (D" sheetId="94" state="visible" r:id="rId94"/>
    <sheet xmlns:r="http://schemas.openxmlformats.org/officeDocument/2006/relationships" name="SUBORDINATED DEFERRABLE INTER_2" sheetId="95" state="visible" r:id="rId95"/>
    <sheet xmlns:r="http://schemas.openxmlformats.org/officeDocument/2006/relationships" name="SHAREHOLDERS' EQUITY - Narrativ" sheetId="96" state="visible" r:id="rId96"/>
    <sheet xmlns:r="http://schemas.openxmlformats.org/officeDocument/2006/relationships" name="ACCUMULATED OTHER COMPREHENSI_3"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INCOME TAXES - Summary of Incom" sheetId="100" state="visible" r:id="rId100"/>
    <sheet xmlns:r="http://schemas.openxmlformats.org/officeDocument/2006/relationships" name="INCOME TAXES - Reconciliation E" sheetId="101" state="visible" r:id="rId101"/>
    <sheet xmlns:r="http://schemas.openxmlformats.org/officeDocument/2006/relationships" name="INCOME TAXES - Narrative (Detai" sheetId="102" state="visible" r:id="rId102"/>
    <sheet xmlns:r="http://schemas.openxmlformats.org/officeDocument/2006/relationships" name="INCOME TAXES - Components of De" sheetId="103" state="visible" r:id="rId103"/>
    <sheet xmlns:r="http://schemas.openxmlformats.org/officeDocument/2006/relationships" name="EMPLOYEE BENEFIT PLANS - Narrat" sheetId="104" state="visible" r:id="rId104"/>
    <sheet xmlns:r="http://schemas.openxmlformats.org/officeDocument/2006/relationships" name="DEFERRED COMPENSATION PLANS - N" sheetId="105" state="visible" r:id="rId105"/>
    <sheet xmlns:r="http://schemas.openxmlformats.org/officeDocument/2006/relationships" name="SHARE-BASED COMPENSATION - Narr"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DERIVATIVE INSTRUMENTS AND HE_3" sheetId="109" state="visible" r:id="rId109"/>
    <sheet xmlns:r="http://schemas.openxmlformats.org/officeDocument/2006/relationships" name="DERIVATIVE INSTRUMENTS AND HE_4" sheetId="110" state="visible" r:id="rId110"/>
    <sheet xmlns:r="http://schemas.openxmlformats.org/officeDocument/2006/relationships" name="DERIVATIVE INSTRUMENTS AND HE_5" sheetId="111" state="visible" r:id="rId111"/>
    <sheet xmlns:r="http://schemas.openxmlformats.org/officeDocument/2006/relationships" name="FAIR VALUE MEASURES - Loans Hel" sheetId="112" state="visible" r:id="rId112"/>
    <sheet xmlns:r="http://schemas.openxmlformats.org/officeDocument/2006/relationships" name="FAIR VALUE MEASURES - Narrative" sheetId="113" state="visible" r:id="rId113"/>
    <sheet xmlns:r="http://schemas.openxmlformats.org/officeDocument/2006/relationships" name="FAIR VALUE MEASURES - Differenc" sheetId="114" state="visible" r:id="rId114"/>
    <sheet xmlns:r="http://schemas.openxmlformats.org/officeDocument/2006/relationships" name="FAIR VALUE MEASURES - Fair Valu" sheetId="115" state="visible" r:id="rId115"/>
    <sheet xmlns:r="http://schemas.openxmlformats.org/officeDocument/2006/relationships" name="FAIR VALUE MEASURES - Summary o" sheetId="116" state="visible" r:id="rId116"/>
    <sheet xmlns:r="http://schemas.openxmlformats.org/officeDocument/2006/relationships" name="FAIR VALUE MEASURES - Summary_2" sheetId="117" state="visible" r:id="rId117"/>
    <sheet xmlns:r="http://schemas.openxmlformats.org/officeDocument/2006/relationships" name="FAIR VALUE MEASURES - Carrying " sheetId="118" state="visible" r:id="rId118"/>
    <sheet xmlns:r="http://schemas.openxmlformats.org/officeDocument/2006/relationships" name="LEASES - Narrative (Details)" sheetId="119" state="visible" r:id="rId119"/>
    <sheet xmlns:r="http://schemas.openxmlformats.org/officeDocument/2006/relationships" name="LEASES - Impact of Leases on Ba" sheetId="120" state="visible" r:id="rId120"/>
    <sheet xmlns:r="http://schemas.openxmlformats.org/officeDocument/2006/relationships" name="LEASES - Schedule of Maturities" sheetId="121" state="visible" r:id="rId121"/>
    <sheet xmlns:r="http://schemas.openxmlformats.org/officeDocument/2006/relationships" name="LEASES - Supplemental Lease Inf" sheetId="122" state="visible" r:id="rId122"/>
    <sheet xmlns:r="http://schemas.openxmlformats.org/officeDocument/2006/relationships" name="COMMITMENTS AND CONTINGENT LI_3" sheetId="123" state="visible" r:id="rId123"/>
    <sheet xmlns:r="http://schemas.openxmlformats.org/officeDocument/2006/relationships" name="COMMITMENTS AND CONTINGENT LI_4" sheetId="124" state="visible" r:id="rId124"/>
    <sheet xmlns:r="http://schemas.openxmlformats.org/officeDocument/2006/relationships" name="REGULATORY MATTERS - Narrative " sheetId="125" state="visible" r:id="rId125"/>
    <sheet xmlns:r="http://schemas.openxmlformats.org/officeDocument/2006/relationships" name="REGULATORY MATTERS - Company's " sheetId="126" state="visible" r:id="rId126"/>
    <sheet xmlns:r="http://schemas.openxmlformats.org/officeDocument/2006/relationships" name="SEGMENT REPORTING - Schedule of" sheetId="127" state="visible" r:id="rId127"/>
    <sheet xmlns:r="http://schemas.openxmlformats.org/officeDocument/2006/relationships" name="CONDENSED FINANCIAL INFORMATI_3" sheetId="128" state="visible" r:id="rId128"/>
    <sheet xmlns:r="http://schemas.openxmlformats.org/officeDocument/2006/relationships" name="CONDENSED FINANCIAL INFORMATI_4" sheetId="129" state="visible" r:id="rId129"/>
    <sheet xmlns:r="http://schemas.openxmlformats.org/officeDocument/2006/relationships" name="CONDENSED FINANCIAL INFORMATI_5" sheetId="130" state="visible" r:id="rId130"/>
    <sheet xmlns:r="http://schemas.openxmlformats.org/officeDocument/2006/relationships" name="QUARTERLY FINANCIAL DATA - Narr" sheetId="131" state="visible" r:id="rId131"/>
    <sheet xmlns:r="http://schemas.openxmlformats.org/officeDocument/2006/relationships" name="QUARTERLY FINANCIAL DATA - Sche" sheetId="132" state="visible" r:id="rId132"/>
  </sheets>
  <definedNames/>
  <calcPr calcId="124519" fullCalcOnLoad="1"/>
</workbook>
</file>

<file path=xl/sharedStrings.xml><?xml version="1.0" encoding="utf-8"?>
<sst xmlns="http://schemas.openxmlformats.org/spreadsheetml/2006/main" uniqueCount="1689">
  <si>
    <t>Cover Page - USD ($) $ in Millions</t>
  </si>
  <si>
    <t>12 Months Ended</t>
  </si>
  <si>
    <t>Dec. 31, 2019</t>
  </si>
  <si>
    <t>Feb. 29, 2020</t>
  </si>
  <si>
    <t>Jun. 30, 2019</t>
  </si>
  <si>
    <t>Cover page.</t>
  </si>
  <si>
    <t>Document Type</t>
  </si>
  <si>
    <t>10-K</t>
  </si>
  <si>
    <t>Document Annual Report</t>
  </si>
  <si>
    <t>true</t>
  </si>
  <si>
    <t>Document Period End Date</t>
  </si>
  <si>
    <t>Dec. 31,
		2019</t>
  </si>
  <si>
    <t>Document Transition Report</t>
  </si>
  <si>
    <t>false</t>
  </si>
  <si>
    <t>Entity File Number</t>
  </si>
  <si>
    <t>001-13901</t>
  </si>
  <si>
    <t>Entity Registrant Name</t>
  </si>
  <si>
    <t>AMERIS BANCORP</t>
  </si>
  <si>
    <t>Entity Incorporation, State or Country Code</t>
  </si>
  <si>
    <t>GA</t>
  </si>
  <si>
    <t>Entity Tax Identification Number</t>
  </si>
  <si>
    <t>58-1456434</t>
  </si>
  <si>
    <t>Entity Address, Address Line One</t>
  </si>
  <si>
    <t>3490 Piedmont Road N.E., Suite 1550</t>
  </si>
  <si>
    <t>Entity Address, City or Town</t>
  </si>
  <si>
    <t>Atlanta</t>
  </si>
  <si>
    <t>Entity Address, State or Province</t>
  </si>
  <si>
    <t>Entity Address, Postal Zip Code</t>
  </si>
  <si>
    <t>30305</t>
  </si>
  <si>
    <t>City Area Code</t>
  </si>
  <si>
    <t>404</t>
  </si>
  <si>
    <t>Local Phone Number</t>
  </si>
  <si>
    <t>639-6500</t>
  </si>
  <si>
    <t>Title of 12(b) Security</t>
  </si>
  <si>
    <t>Common Stock, par value $1 per share</t>
  </si>
  <si>
    <t>Trading Symbol</t>
  </si>
  <si>
    <t>ABC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hareholders are incorporated into Part III hereof by reference.</t>
  </si>
  <si>
    <t>Amendment Flag</t>
  </si>
  <si>
    <t>Entity Central Index Key</t>
  </si>
  <si>
    <t>0000351569</t>
  </si>
  <si>
    <t>Document Fiscal Year Focus</t>
  </si>
  <si>
    <t>2019</t>
  </si>
  <si>
    <t>Document Fiscal Period Focus</t>
  </si>
  <si>
    <t>FY</t>
  </si>
  <si>
    <t>Current Fiscal Year End Date</t>
  </si>
  <si>
    <t>--12-31</t>
  </si>
  <si>
    <t>Consolidated Balance Sheets - USD ($) $ in Thousands</t>
  </si>
  <si>
    <t>Dec. 31, 2018</t>
  </si>
  <si>
    <t>Assets</t>
  </si>
  <si>
    <t>Cash and due from banks</t>
  </si>
  <si>
    <t>Interest-bearing deposits in banks</t>
  </si>
  <si>
    <t>Federal funds sold</t>
  </si>
  <si>
    <t>Cash and cash equivalents</t>
  </si>
  <si>
    <t>Time deposits in other banks</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Cash value of bank owned life insurance</t>
  </si>
  <si>
    <t>Deferred income taxes, net</t>
  </si>
  <si>
    <t>Other assets</t>
  </si>
  <si>
    <t>Total assets</t>
  </si>
  <si>
    <t>Deposits</t>
  </si>
  <si>
    <t>Noninterest-bearing</t>
  </si>
  <si>
    <t>Interest-bearing</t>
  </si>
  <si>
    <t>Total deposits</t>
  </si>
  <si>
    <t>Securities sold under agreements to repurchase</t>
  </si>
  <si>
    <t>Other borrowings</t>
  </si>
  <si>
    <t>Net carrying value of subordinated debt</t>
  </si>
  <si>
    <t>FDIC loss-share payable, net</t>
  </si>
  <si>
    <t>Other liabilities</t>
  </si>
  <si>
    <t>Total liabilities</t>
  </si>
  <si>
    <t>Commitments and Contingencies (Note 21)</t>
  </si>
  <si>
    <t xml:space="preserve"> </t>
  </si>
  <si>
    <t>Shareholders’ Equity</t>
  </si>
  <si>
    <t>Preferred stock, stated value $1,000; 5,000,000 shares authorized; 0 shares issued and outstanding</t>
  </si>
  <si>
    <t>Common stock, par value $1; 100,000,000 shares authorized; 71,499,829 and 49,014,925 shares issued</t>
  </si>
  <si>
    <t>Capital surplus</t>
  </si>
  <si>
    <t>Retained earnings</t>
  </si>
  <si>
    <t>Accumulated other comprehensive income (loss), net of tax</t>
  </si>
  <si>
    <t>Treasury stock, at cost, 1,995,996 and 1,514,984 shares</t>
  </si>
  <si>
    <t>Total shareholders’ equity</t>
  </si>
  <si>
    <t>Total liabilities and shareholders’ equity</t>
  </si>
  <si>
    <t>Consolidated Balance Sheets (Parenthetical) - $ / shares</t>
  </si>
  <si>
    <t>Statement of Financial Position [Abstrac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Treasury stock, shares (in shares)</t>
  </si>
  <si>
    <t>Consolidated Statements of Income - USD ($) shares in Thousands, $ in Thousands</t>
  </si>
  <si>
    <t>Dec. 31, 2017</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Net gain (loss) on securities</t>
  </si>
  <si>
    <t>Gain on sale of SBA loans</t>
  </si>
  <si>
    <t>Other noninterest income</t>
  </si>
  <si>
    <t>Total noninterest income</t>
  </si>
  <si>
    <t>Noninterest expense</t>
  </si>
  <si>
    <t>Salaries and employee benefits</t>
  </si>
  <si>
    <t>Occupancy and equipment</t>
  </si>
  <si>
    <t>Advertising and marketing</t>
  </si>
  <si>
    <t>Amortization of intangible assets</t>
  </si>
  <si>
    <t>Data processing and communications expenses</t>
  </si>
  <si>
    <t>Legal and other professional fees</t>
  </si>
  <si>
    <t>Credit resolution-related expenses</t>
  </si>
  <si>
    <t>Merger and conversion charges</t>
  </si>
  <si>
    <t>FDIC insurance</t>
  </si>
  <si>
    <t>Other noninterest expenses</t>
  </si>
  <si>
    <t>Total noninterest expense</t>
  </si>
  <si>
    <t>Income before income tax expense</t>
  </si>
  <si>
    <t>Income tax expense</t>
  </si>
  <si>
    <t>Net income</t>
  </si>
  <si>
    <t>Basic earnings per common share (in dollars per share)</t>
  </si>
  <si>
    <t>Diluted earnings per common share (in dollars per share)</t>
  </si>
  <si>
    <t>Weighted average common shares outstanding</t>
  </si>
  <si>
    <t>Basic (in shares)</t>
  </si>
  <si>
    <t>Diluted (in shares)</t>
  </si>
  <si>
    <t>Consolidated Statement of Comprehensive Income - USD ($) $ in Thousands</t>
  </si>
  <si>
    <t>Statement of Comprehensive Income [Abstract]</t>
  </si>
  <si>
    <t>Other comprehensive income (loss)</t>
  </si>
  <si>
    <t>Net unrealized holding gains (losses) arising during period on investment securities available for sale, net of tax expense (benefit) of $6,211, ($849) and ($169)</t>
  </si>
  <si>
    <t>Reclassification adjustment for gains on investment securities included in earnings, net of tax of $12, $19 and $13</t>
  </si>
  <si>
    <t>Net unrealized gains (losses) on cash flow hedge during the period, net of tax expense (benefit) of ($133), $30 and $63</t>
  </si>
  <si>
    <t>Net unrealized gains (losses) on cash flow hedge during the period, net of tax expense (benefit) of $-, $30 and $63</t>
  </si>
  <si>
    <t>Total other comprehensive income (loss)</t>
  </si>
  <si>
    <t>Comprehensive income</t>
  </si>
  <si>
    <t>Consolidated Statement of Comprehensive Income (Parenthetical) - USD ($) $ in Thousands</t>
  </si>
  <si>
    <t>Net unrealized holding gains/(losses) arising during period on investment securities available for sale, tax</t>
  </si>
  <si>
    <t>Reclassification adjustment for gains on investment securities included in operations, tax</t>
  </si>
  <si>
    <t>Net unrealized gains (losses) on cash flow hedge during the period, tax</t>
  </si>
  <si>
    <t>Consolidated Statements of Shareholders' Equity - USD ($) $ in Thousands</t>
  </si>
  <si>
    <t>Total</t>
  </si>
  <si>
    <t>Common Stock</t>
  </si>
  <si>
    <t>Capital Surplus</t>
  </si>
  <si>
    <t>Retained Earnings</t>
  </si>
  <si>
    <t>Accumulated Other Comprehensive Income (Loss), Net of Tax</t>
  </si>
  <si>
    <t>Treasury Stock</t>
  </si>
  <si>
    <t>Balance at beginning of period (in shares) at Dec. 31, 2016</t>
  </si>
  <si>
    <t>Balance at beginning of period at Dec. 31, 2016</t>
  </si>
  <si>
    <t>Increase (Decrease) in Stockholders' Equity [Roll Forward]</t>
  </si>
  <si>
    <t>Issuance of common stock (in shares)</t>
  </si>
  <si>
    <t>Issuance of common stock</t>
  </si>
  <si>
    <t>Issuance of restricted shares (in shares)</t>
  </si>
  <si>
    <t>Issuance of restricted shares</t>
  </si>
  <si>
    <t>Forfeitures of restricted shares (in shares)</t>
  </si>
  <si>
    <t>Forfeitures of restricted shares</t>
  </si>
  <si>
    <t>Exercise of stock options (in shares)</t>
  </si>
  <si>
    <t>Exercise of stock options</t>
  </si>
  <si>
    <t>Share-based compensation</t>
  </si>
  <si>
    <t>Purchase of treasury shares (in shares)</t>
  </si>
  <si>
    <t>Purchase of treasury shares</t>
  </si>
  <si>
    <t>Dividends on common shares</t>
  </si>
  <si>
    <t>Other comprehensive income (loss) during the period</t>
  </si>
  <si>
    <t>Balance at end of period (in shares) at Dec. 31, 2017</t>
  </si>
  <si>
    <t>Balance at end of period at Dec. 31, 2017</t>
  </si>
  <si>
    <t>Cumulative effect of change in accounting</t>
  </si>
  <si>
    <t>Reclassification to retained earnings due to change in federal corporate tax rate</t>
  </si>
  <si>
    <t>Balance at end of period (in shares) at Dec. 31, 2018</t>
  </si>
  <si>
    <t>Balance at end of period at Dec. 31, 2018</t>
  </si>
  <si>
    <t>Balance at end of period (in shares) at Dec. 31, 2019</t>
  </si>
  <si>
    <t>Balance at end of period at Dec. 31, 2019</t>
  </si>
  <si>
    <t>Consolidated Statements of Shareholders' Equity (Parenthetical) - USD ($) $ in Thousands</t>
  </si>
  <si>
    <t>Statement of Stockholders' Equity [Abstract]</t>
  </si>
  <si>
    <t>Issuance cost</t>
  </si>
  <si>
    <t>Dividends declared per common share (in dollars per share)</t>
  </si>
  <si>
    <t>Consolidated Statements of Cash Flows - USD ($) $ in Thousands</t>
  </si>
  <si>
    <t>Operating Activities</t>
  </si>
  <si>
    <t>Adjustments to reconcile net income to net cash used in operating activities:</t>
  </si>
  <si>
    <t>Depreciation</t>
  </si>
  <si>
    <t>Net losses (gains) on sale or disposal of premises and equipment</t>
  </si>
  <si>
    <t>Net write-downs on other assets</t>
  </si>
  <si>
    <t>Net write-downs and losses on sale of other real estate owned</t>
  </si>
  <si>
    <t>Share-based compensation expense</t>
  </si>
  <si>
    <t>Amortization of operating lease right of use assets</t>
  </si>
  <si>
    <t>Provision for deferred taxes</t>
  </si>
  <si>
    <t>Net amortization of investment securities available for sale</t>
  </si>
  <si>
    <t>Net loss (gain) on securities</t>
  </si>
  <si>
    <t>Accretion of discount on purchased loans</t>
  </si>
  <si>
    <t>Amortization of premium on purchased loan pools</t>
  </si>
  <si>
    <t>Net amortization (accretion) on other borrowings</t>
  </si>
  <si>
    <t>Amortization of subordinated deferrable interest debentures</t>
  </si>
  <si>
    <t>Originations of mortgage loans held for sale</t>
  </si>
  <si>
    <t>Payments received on mortgage loans held for sale</t>
  </si>
  <si>
    <t>Proceeds from sales of mortgage loans held for sale</t>
  </si>
  <si>
    <t>Net gains on mortgage loans held for sale</t>
  </si>
  <si>
    <t>Originations of SBA loans</t>
  </si>
  <si>
    <t>Proceeds from sales of SBA loans</t>
  </si>
  <si>
    <t>Net gains on sales of SBA loans</t>
  </si>
  <si>
    <t>Increase in cash surrender value of bank owned life insurance</t>
  </si>
  <si>
    <t>Gain on bank owned life insurance proceeds</t>
  </si>
  <si>
    <t>Loss on sale of loans</t>
  </si>
  <si>
    <t>Changes in FDIC loss-share receivable/payable, net of cash payments received</t>
  </si>
  <si>
    <t>Increase in interest receivable</t>
  </si>
  <si>
    <t>Increase (decrease) in interest payable</t>
  </si>
  <si>
    <t>Increase (decrease) in taxes payable</t>
  </si>
  <si>
    <t>Change attributable to other operating activities</t>
  </si>
  <si>
    <t>Net cash used in operating activities</t>
  </si>
  <si>
    <t>Investing Activities, net of effects of business combinations</t>
  </si>
  <si>
    <t>Proceeds from maturities of time deposits in other banks</t>
  </si>
  <si>
    <t>Purchases of securities available for sale</t>
  </si>
  <si>
    <t>Proceeds from prepayments and maturities of securities available for sale</t>
  </si>
  <si>
    <t>Proceeds from sale of securities available for sale</t>
  </si>
  <si>
    <t>Net decrease (increase) in other investments</t>
  </si>
  <si>
    <t>Net increase in loans, excluding purchased loans</t>
  </si>
  <si>
    <t>Payments received on purchased loans</t>
  </si>
  <si>
    <t>Purchase of acquired formerly serviced portfolio</t>
  </si>
  <si>
    <t>Payments received on purchased loan pools</t>
  </si>
  <si>
    <t>Purchases of premises and equipment</t>
  </si>
  <si>
    <t>Proceeds from sale of premises and equipment</t>
  </si>
  <si>
    <t>Proceeds from sales of other real estate owned</t>
  </si>
  <si>
    <t>Payments received from (paid to) FDIC under loss-sharing agreements</t>
  </si>
  <si>
    <t>Proceeds from bank owned life insurance</t>
  </si>
  <si>
    <t>Proceeds from sales of loans</t>
  </si>
  <si>
    <t>Net cash proceeds received from (paid in) acquisitions</t>
  </si>
  <si>
    <t>Net cash used in investing activities</t>
  </si>
  <si>
    <t>Financing Activities, net of effects of business combinations</t>
  </si>
  <si>
    <t>Net increase in deposits</t>
  </si>
  <si>
    <t>Net decrease in securities sold under agreements to repurchase</t>
  </si>
  <si>
    <t>Proceeds from other borrowings</t>
  </si>
  <si>
    <t>Repayment of other borrowings</t>
  </si>
  <si>
    <t>Proceeds from exercise of stock options</t>
  </si>
  <si>
    <t>Dividends paid - common stock</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Loans (excluding purchased loans) transferred to other real estate owned</t>
  </si>
  <si>
    <t>Purchased loans transferred to other real estate owned</t>
  </si>
  <si>
    <t>Loans transferred from loans held for sale to loans held for investment</t>
  </si>
  <si>
    <t>Loans transferred from loans held for investment to loans held for sale</t>
  </si>
  <si>
    <t>Loans provided for the sales of other real estate owned</t>
  </si>
  <si>
    <t>Initial recognition of operating lease right-of-use assets</t>
  </si>
  <si>
    <t>Initial recognition of operating lease liabilities</t>
  </si>
  <si>
    <t>Right-of-use assets obtained in exchange for new operating lease liabilities</t>
  </si>
  <si>
    <t>Assets acquired in business combinations</t>
  </si>
  <si>
    <t>Liabilities assumed in business combinations</t>
  </si>
  <si>
    <t>Issuance of common stock in acquisitions</t>
  </si>
  <si>
    <t>Issuance of common stock in exchange for equity investment in US Premium Finance Holding Company</t>
  </si>
  <si>
    <t>Change in unrealized gain (loss) on securities available for sale, net of tax</t>
  </si>
  <si>
    <t>Change in unrealized gain on cash flow hedge, net of tax</t>
  </si>
  <si>
    <t>SUMMARY OF SIGNIFICANT ACCOUNTING POLICIES</t>
  </si>
  <si>
    <t>Accounting Policies [Abstract]</t>
  </si>
  <si>
    <t>SUMMARY OF SIGNIFICANT ACCOUNTING POLICIES 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SBA lending, and, as such, originates, acquires, sells and services one-to-four family residential mortgage loans and SBA loans in the Southeast. The Bank has purchased residential mortgage loan pools collateralized by properties located outside our Southeast markets, specifically in California, Washington and Illinois. The Bank purchases consumer installment home improvement loans made to borrowers throughout the United States. The Bank also originates, administers and services commercial insurance premium loans made to borrowers throughout the United States. The Company and the Bank are subject to the regulations of certain federal and state agencies and are periodically examined by those regulatory agencies. 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 The reserve requirement as of December 31, 2019 and 2018 was $109.7 million and $61.2 million, respectively, and was met by cash on hand and balances held at the Federal Reserve Bank which are reported on the Company's consolidated balance sheets in cash and due from banks and interest-bearing deposits in banks, respectively. Investment Securities The Company classifies its deb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debt securities are classified as available for sale. At December 31, 2019 and 2018, all debt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 Also included in other investments are 57,611 Visa Class B restricted shares owned by the Bank with a carrying value of approximately $242,000 as of December 31, 2019. These shares are transferable only under limited circumstances until they can be converted into the publicly traded Visa Class A common shares. This conversion will not occur until the settlement of certain litigation which will be indemnified by Visa members, including the Bank. Visa funded an escrow account from its initial public offering to settle these litigation claims. Should this escrow account be insufficient to cover these litigation claims, Visa is entitled to fund additional amounts to the escrow account by reducing each member bank’s Visa Class B conversion ratio to unrestricted Visa Class A shares. As of December 31, 2019, the conversion ratio was 1.6228. Loans Held for Sal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Company assumed the servicing of certain indirect automobile loans in an acquisition. The servicing asset was recorded at fair value on the date of acquisition and follows the amortization method.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19.9 million, $4.5 million and $1.7 million for the years ended December 31, 2019, 2018 and 2017,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he fair values of servicing rights are subject to significant fluctuations as a result of changes in estimated and actual prepayment speeds and default rates and losses. Loans Loans, excluding purchased loans and residential mortgage purchased loan pool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the seller's allowance for loan losses and (ii) an adjustment of the recorded investment to reflect an appropriate market rate of interest, given the remaining term,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results in a reversal of the provision for loan losses to the extent of prior provisions and then is recognized as part of future interest income through an increase in accretable yield. Purchased Loan Pools Purchased loan pools include groups of residential mortgage loans that were not acquired in bank acquisitions or FDIC-assisted transaction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 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Commercial insurance premium loans, overdraft protection loans and certain mortgage loans and consumer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loan risk rating of 9 (Loss per the regulatory guidance), the uncollectible portion is charged-off. 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hree Leases The Company has entered into various operating leases for certain branch locations, ATM locations, loan production offices, and corporate support services locations with terms extending through September 2029. Generally, these leases have initial lease terms of ten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Incremental borrowing rates on January 1, 2019 were used for operating leases that commenced prior to that dat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19, the Company had no leases classified as finance leases. 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include core deposit premiums from various past bank acquisitions as well as intangible assets recorded in connection with the USPF acquisition for insurance agent relationships, the "US Premium Finance" trade name and a non-compete agreement. Core deposit premiums acquired in various past bank acquisitions are based on the established value of acquired customer deposits. The core deposit premium is initially recognized based on a valuation performed as of the acquisition date and is amortized over an estimated useful life of seven The insurance agent relationships, the "US Premium Finance" trade name and non-compete agreement intangible assets acquired in the USPF acquisition are based on the established values as of the acquisition date and are being amortized over estimated useful lives of eight years, seven years and three years, respectively. Amortization periods for intangible assets are reviewed annually in connection with the annual impairment testing of goodwill.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t>
  </si>
  <si>
    <t>BUSINESS COMBINATIONS</t>
  </si>
  <si>
    <t>Business Combinations [Abstract]</t>
  </si>
  <si>
    <t xml:space="preserve">BUSINESS COMBINATIONS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Fidelity Southern Corporation On July 1, 2019, the Company completed its acquisition of Fidelity Southern Corporation ("Fidelity"), a bank holding company headquartered in Atlanta, Georgia. Upon consummation of the acquisition, Fidelity was merged with and into the Company, with Ameris as the surviving entity in the merger, and Fidelity's wholly owned banking subsidiary, Fidelity Bank, was merged with and into the Bank, with the Bank surviving. The acquisition expanded the Company's existing market presence in Georgia and Florida, as Fidelity Bank had a total of 62 branches at the time of closing, 46 of which were located in Georgia and 16 of which were located in Florida. Under the terms of the merger agreement, Fidelity's shareholders received 0.80 shares of Ameris common stock for each share of Fidelity common stock they previously held. As a result, the Company issued 22,181,522 shares of its common stock at a fair value of $869.3 million to Fidelity's shareholders as merger consideration. 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continues its evaluation of the facts and circumstances as of July 1, 2019, to assign fair values to assets acquired and liabilities assumed, which could result in further adjustments to the fair values presented below. At December 31, 2019, management continues to evaluate fair value adjustments related to loans, premises, intangibles, interest-bearing deposits, other borrowings, subordinated deferrable interest debentures and deferred taxes. (dollars in thousands) As Recorded Initial Subsequent As Recorded Assets Cash and due from banks $ 26,264 $ — $ — $ 26,264 Federal funds sold and interest-bearing deposits in banks 217,936 — — 217,936 Investment securities 299,341 (1,444) (a) — 297,897 Other investments 7,449 — — 7,449 Loans held for sale 328,657 (1,290) (b) — 327,367 Loans 3,587,412 (79,002) (c) 3,235 (o) 3,511,645 Less allowance for loan losses (31,245) 31,245 (d) — — Loans, net 3,556,167 (47,757) 3,235 3,511,645 Other real estate owned 7,605 (427) (e) — 7,178 Premises and equipment 93,662 11,407 (f) (2,418) (p) 102,651 Other intangible assets, net 10,670 39,940 (g) — 50,610 Cash value of bank owned life insurance 72,328 — — 72,328 Deferred income taxes, net 104 (104) (h) — — Other assets 157,863 998 (i) (13,014) (q) 145,847 Total assets $ 4,778,046 $ 1,323 $ (12,197) $ 4,767,172 Liabilities Deposits: Noninterest-bearing $ 1,301,829 $ — $ — $ 1,301,829 Interest-bearing 2,740,552 942 (j) — 2,741,494 Total deposits 4,042,381 942 — 4,043,323 Securities sold under agreements to repurchase 22,345 — — 22,345 Other borrowings 149,367 2,265 (k) — 151,632 Subordinated deferrable interest debentures 46,393 (9,675) (l) — 36,718 Deferred tax liability, net 12,222 (11,401) (m) 8,791 (r) 9,612 Other liabilities 65,027 538 (n) (839) (s) 64,726 Total liabilities 4,337,735 (17,331) 7,952 4,328,356 Net identifiable assets acquired over (under) liabilities assumed 440,311 18,654 (20,149) 438,816 Goodwill — 410,348 20,149 430,497 Net assets acquired over liabilities assumed $ 440,311 $ 429,002 $ — $ 869,313 Consideration: Ameris Bancorp common shares issued 22,181,522 Price per share of the Company's common stock $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o) Adjustment reflects additional recording of fair value adjustments of the acquired loan portfolio. (p) Adjustment reflects additional recording of fair value adjustments to premises and equipment. (q) Adjustment reflects additional recording of fair value adjustments to other assets and includes a reclassification of deferred income taxes to current income taxes. (r) Adjustment reflects additional recording of deferred taxes on the differences in the carrying values of acquired assets and assumed liabilities for financial reporting purposes and their basis for federal income tax purposes and includes a reclassification of deferred income taxes to current income taxes. (s) Adjustment reflects additional recording of fair value adjustments to other liabilities. Goodwill of $430.5 million, which is the excess of the purchase price over the fair value of net assets acquired, was recorded in the Fidelity acquisition and is the result of expected operational synergies and other factors. This goodwill is not expected to be deductible for tax purposes. In the acquisition, the Company purchased $3.51 billion of loans at fair value, net of $75.8 million, or 2.11%, estimated discount to the acquired carrying value. Of the total loans acquired, management identified $120.7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91,534 Non-accretable difference (23,668) Cash flows expected to be collected 167,866 Accretable yield (47,173) Total purchased credit-impaired loans acquired $ 120,693 The following table presents the acquired loan data for the Fidelity acquisition. (dollars in thousands) Fair Value of Gross Contractual Estimate at Acquired receivables subject to ASC 310-30 $ 120,693 $ 191,534 $ 23,668 Acquired receivables not subject to ASC 310-30 $ 3,390,952 $ 4,217,890 $ 32,466 Hamilton State Bancshares, Inc. On June 29, 2018, the Company completed its acquisition of Hamilton State Bancshares, Inc. ("Hamilton"), a bank holding company headquartered in Hoschton, Georgia. Upon consummation of the acquisition, Hamilton was merged with and into the Company, with Ameris as the surviving entity in the merger, and Hamilton's wholly owned banking subsidiary, Hamilton State Bank, was merged with and into the Bank, with the Bank surviving. The acquisition expanded the Company's existing market presence, as Hamilton State Bank had a total of 28 full-service branches located in Atlanta, Georgia and the surrounding area, as well as in Gainesville, Georgia. Under the terms of the merger agreement, Hamilton's shareholders received 0.16 shares of Ameris common stock and $0.93 in cash for each share of Hamilton voting common stock or nonvoting common stock they previously held. As a result, the Company issued 6,548,385 common shares at a fair value of $349.4 million and paid $47.8 million in cash to Hamilton's shareholders as merger consideration. The following table presents the assets acquired and liabilities of Hamilton assumed as of June 29,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Hamilton Initial Fair Value Adjustments Subsequent Adjustments As Recorded by Ameris Assets Cash and due from banks $ 14,405 $ — $ (478) (j) $ 13,927 Federal funds sold and interest-bearing deposits in banks 102,156 — — 102,156 Time deposits in other banks 11,558 — — 11,558 Investment securities 288,206 (2,376) (a) — 285,830 Other investments 2,094 — — 2,094 Loans 1,314,264 (15,528) (b) (5,550) (k) 1,293,186 Less allowance for loan losses (11,183) 11,183 (c) — — Loans, net 1,303,081 (4,345) (5,550) 1,293,186 Other real estate owned 847 — — 847 Premises and equipment 27,483 — 1,488 (l) 28,971 Other intangible assets, net 18,755 (2,755) (d) 7,610 (m) 23,610 Cash value of bank owned life insurance 4,454 — — 4,454 Deferred income taxes, net 12,445 (6,308) (e) 3,942 (n) 10,079 Other assets 13,053 — (2,098) (o) 10,955 Total assets $ 1,798,537 $ (15,784) $ 4,914 $ 1,787,667 Liabilities Deposits: Noninterest-bearing $ 381,039 $ — — $ 381,039 Interest-bearing 1,201,324 (1,896) (f) 4,783 (p) 1,204,211 Total deposits 1,582,363 (1,896) 4,783 1,585,250 Other borrowings 10,687 (66) (g) 286 (q) 10,907 Subordinated deferrable interest debenture 3,093 (658) (h) (143) (r) 2,292 Other liabilities 10,460 2,391 (i) — 12,851 Total liabilities 1,606,603 (229) 4,926 1,611,300 Net identifiable assets acquired over (under) liabilities assumed 191,934 (15,555) (12) 176,367 Goodwill — 220,713 55 220,768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Goodwill of $220.8 million, which is the excess of the purchase price over the fair value of net assets acquired, was recorded in the Hamilton acquisition and is the result of expected operational synergies and other factors. This goodwill is not expected to be deductible for tax purposes. In the acquisition, the Company purchased $1.29 billion of loans at fair value, net of $21.1 million, or 1.60%, estimated discount to the acquired carrying value. Of the total loans acquired, management identified $18.6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1,840) Cash flows expected to be collected 19,383 Accretable yield (794) Total purchased credit-impaired loans acquired $ 18,589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589 $ 21,223 $ 1,840 Acquired receivables not subject to ASC 310-30 $ 1,274,597 $ 1,441,534 $ 5,104 Atlantic Coast Financial Corporation On May 25, 2018, the Company completed its acquisition of Atlantic Coast Financial Corporation ("Atlantic"), a bank holding company headquartered in Jacksonville, Florida. Upon consummation of the acquisition, Atlantic was merged with and into the Company, with Ameris as the surviving entity in the merger, and Atlantic's wholly owned banking subsidiary, Atlantic Coast Bank, was merged with and into the Bank, with the Bank surviving. The acquisition expanded the Company's existing market presence, as Atlantic Coast Bank had a total of 12 full-service branches located in Jacksonville and Jacksonville Beach, Duval County, Florida, Waycross, Georgia and Douglas, Georgia. Under the terms of the merger agreement, Atlantic's shareholders received 0.17 shares of Ameris common stock and $1.39 in cash for each share of Atlantic common stock they previously held. As a result, the Company issued 2,631,520 common shares at a fair value of $147.8 million and paid $21.5 million in cash to Atlantic's shareholders as merger consideration. The following table presents the assets acquired and liabilities of Atlantic assumed as of May 25,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Atlantic Initial Fair Value Adjustments Subsequent Adjustments As Recorded by Ameris Assets Cash and due from banks $ 3,990 $ — $ — $ 3,990 Federal funds sold and interest-bearing deposits in banks 22,149 — — 22,149 Investment securities 35,186 (60) (a) — 35,126 Other investments 9,576 — — 9,576 Loans held for sale 358 — — 358 Loans 777,605 (19,423) (b) (2,478) (k) 755,704 Less allowance for loan losses (8,573) 8,573 (c) — — Loans, net 769,032 (10,850) (2,478) 755,704 Other real estate owned 1,837 (796) (d) — 1,041 Premises and equipment 12,591 (1,695) (e) (161) (l) 10,735 Other intangible assets, net — 5,937 (f) 1,551 (m) 7,488 Cash value of bank owned life insurance 18,182 — — 18,182 Deferred income taxes, net 5,782 709 (g) 1,220 (n) 7,711 Other assets 3,604 (634) (h) (11) (o) 2,959 Total assets $ 882,287 $ (7,389) $ 121 $ 875,019 Liabilities Deposits: Noninterest-bearing $ 69,761 $ — — $ 69,761 Interest-bearing 514,935 (554) (i) 1,025 (p) 515,406 Total deposits 584,696 (554) 1,025 585,167 Other borrowings 204,475 — — 204,475 Other liabilities 8,367 (13) (j) (1,922) (q) 6,432 Total liabilities 797,538 (567) (897) 796,074 Net identifiable assets acquired over (under) liabilities assumed 84,749 (6,822) 1,018 78,945 Goodwill — 91,360 (1,018) 90,342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additional fair value adjustments on acquired other assets. (p.) Adjustment reflects additional fair value adjustments on the acquired deposits. (q.) Adjustment reflects additional fair value adjustments on acquired other liabilities. Goodwill of $90.3 million, which is the excess of the purchase price over the fair value of net assets acquired, was recorded in the Atlantic acquisition and is the result of expected operational synergies and other factors. This goodwill is not expected to be deductible for tax purposes. In the acquisition, the Company purchased $755.7 million of loans at fair value, net of $21.9 million, or 2.82%, estimated discount to the acquired carrying value. Of the total loans acquired, management identified $10.8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4,115) Cash flows expected to be collected 11,962 Accretable yield (1,199) Total purchased credit-impaired loans acquired $ 10,763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US Premium Finance Holding Company On January 31, 2018, the Company closed on the purchase of the final 70% of the outstanding shares of common stock of USPF, completing its acquisition of USPF and making USPF a wholly owned subsidiary of the Company. Through a series of three acquisition transactions that closed on January 18, 2017, January 3, 2018 and January 31, 2018, the Company issued a total of 1,073,158 shares of its common stock at a fair value of $55.9 million and paid $21.4 million in cash to the former shareholders of USPF. Pursuant to the terms of the Stock Purchase Agreement dated January 25, 2018 under which Company purchased the final 70% of the outstanding shares of common stock of USPF, the selling shareholders of USPF could receive additional cash payments aggregating up to $5.8 million based on the achievement by the Company's premium finance division of certain income targets, between January 1, 2018 and June 30, 2019. The total contingent consideration paid was $1.2 million based on results achieved through the applicable measurement dates. As of the January 31, 2018 acquisition date, the present value of the contingent earn-out consideration expected to be paid was $5.7 million. Including the fair value of the Company's common stock issued, cash paid and the present value of the contingent earn-out consideration expected to be paid, the aggregate purchase price of USPF amounted to $83.0 million. Prior to the January 31, 2018 completion of the acquisition, the Company's 30% investment in USPF was carried at its $23.9 million original cost basis. Once the acquisition was completed, the $83.0 million aggregate purchase price equaled the fair value of USPF which was determined utilizing the incremental projected earnings. Accordingly, no gain or loss was recorded by the Company in the consolidated statement of income and comprehensive income as a result of remeasuring to fair value the prior minority equity investment in USPF held by the Company immediately before the business combination was completed. During the first quarter of 2019, the Company finalized its allocation of the purchase price to USPF's assets acquired and liabilities assumed based on estimated fair values as of January 31, 2018. The assets acquired include only identifiable intangible assets related to insurance agent relationships that lead to referral of insurance premium finance loans to USPF, the "US Premium Finance" trade name and a non-compete agreement with a former USPF shareholder. The following table presents the assets acquired and liabilities assumed of USPF as of January 31, 2018, and their fair value estimates. (dollars in thousands) As Recorded by USPF Initial Fair Value Adjustments Subsequent Adjustments As Recorded by Ameris Assets Intangible asset - insurance agent relationships $ — $ 20,000 (a) $ 2,351 (e) $ 22,351 Intangible asset - US Premium Finance trade name — 1,136 (b) (42) (f) 1,094 Intangible asset - non-compete agreement — 178 (c) (16) (g) 162 Total assets $ — $ 21,314 $ 2,293 $ 23,607 Liabilities Deferred tax liability $ — $ 5,492 (d) (368) (h) $ 5,124 Total liabilities — 5,492 (368) 5,124 Net identifiable assets acquired over liabilities assumed — 15,822 2,661 18,483 Goodwill — 67,159 (2,661) 64,498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 Goodwill of $64.5 million, which is the excess of the purchase price over the fair value of net assets acquired, was recorded in the USPF acquisition and is the result of expected operational synergies and other factors. This goodwill is not expected to be deductible for tax purposes. During the second quarter of 2018, the Company recorded $2.0 million in other noninterest income in the consolidated statements of income to reflect a decrease in the estimated contingent consideration liability. During the fourth quarter of 2018, the Company recorded $2.5 million in other noninterest income in the consolidated statements of income to reflect a further decrease in the estimated contingent consideration liability. These decreases in the estimated contingent consideration liability were based on projected results of the premium finance division for the entire measurement period from January 1, 2018 through June 30, 2019. Pro Forma Financial Information The results of operations of Fidelity, Hamilton, Atlantic and USPF subsequent to the respective acquisition dates are included in the Company’s consolidated statements of income. The following unaudited pro forma information reflects the Company’s estimated consolidated results of operations as if the Fidelity, Hamilton, Atlantic and USPF acquisitions had occurred on January 1, 2017, unadjusted for potential cost savings. Merger and conversion charges are not included in the pro forma information below. Year Ended December 31, (dollars in thousands, except per share data) 2019 2018 2017 Net interest income and noninterest income $ 828,612 $ 803,281 $ 747,700 Net income $ 228,798 $ 196,352 $ 138,359 Net income available to common shareholders $ 228,798 $ 196,352 $ 138,359 Income per common share available to common shareholders – basic $ 3.29 $ 2.82 $ 2.00 Income per common share available to common shareholders – diluted $ 3.29 $ 2.82 $ 1.99 Average number of shares outstanding, basic 69,462 69,642 69,140 Average number of shares outstanding, diluted 69,614 69,748 69,456 </t>
  </si>
  <si>
    <t>INVESTMENT SECURITIES</t>
  </si>
  <si>
    <t>Investments, Debt and Equity Securities [Abstract]</t>
  </si>
  <si>
    <t xml:space="preserve">INVESTMENT SECURITIES The amortized cost and estimated fair value of securities available for sale along with gross unrealized gains and losses are summarized as follows: (dollars in thousands) Amortized Cost Gross Unrealized Gains Gross Unrealized Losses Estimated Fair Value December 31, 2019 U.S. government sponsored agencies $ 22,246 $ 116 $ — $ 22,362 State, county and municipal securities 102,952 2,310 (2) 105,260 Corporate debt securities 51,720 1,281 (2) 52,999 SBA pool securities 73,704 617 (409) 73,912 Mortgage-backed securities 1,129,816 19,937 (883) 1,148,870 Total debt securities $ 1,380,438 $ 24,261 $ (1,296) $ 1,403,403 December 31, 2018 State, county and municipal securities $ 149,670 $ 1,367 $ (304) $ 150,733 Corporate debt securities 67,123 718 (527) 67,314 SBA pool securities 79,410 183 (1,789) 77,804 Mortgage-backed securities 902,773 3,989 (10,190) 896,572 Total debt securities $ 1,198,976 $ 6,257 $ (12,810) $ 1,192,423 The following table shows the gross unrealized losses and estimated fair value of securities aggregated by category and length of time that securities have been in a continuous unrealized loss position at December 31, 2019 and 2018. Less Than 12 Months 12 Months or More Total (dollars in thousands) Estimated Fair Value Unrealized Losses Estimated Unrealized Losses Estimated Unrealized Losses December 31, 2019 State, county and municipal securities $ 803 $ (2) $ — $ — $ 803 $ (2) Corporate debt securities 2,573 (2) — — 2,573 (2) SBA pool securities 28,521 (285) 4,825 (124) 33,346 (409) Mortgage-backed securities 99,279 (416) 52,326 (467) 151,605 (883) Total debt securities $ 131,176 $ (705) $ 57,151 $ (591) $ 188,327 $ (1,296) December 31, 2018 State, county and municipal securities $ 23,784 $ (52) $ 33,873 $ (252) $ 57,657 $ (304) Corporate debt securities 17,291 (111) 17,952 (416) 35,243 (527) SBA pool securities 1,291 (7) 61,966 (1,782) 63,257 (1,789) Mortgage-backed securities 118,454 (573) 373,783 (9,617) 492,237 (10,190) Total debt securities $ 160,820 $ (743) $ 487,574 $ (12,067) $ 648,394 $ (12,810) As of December 31, 2019, the Company’s security portfolio consisted of 557 securities, 84 of which were in an unrealized loss position. The majority of the unrealized losses are related to the Company’s mortgage-backed securities as discussed below. At December 31, 2019, the Company held 62 mortgage-backed securities that were in an unrealized loss position, all of which were issued by U.S. government-sponsored entities and agencies. Because the decline in fair value is attributable to changes in interest rates,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9. At December 31, 2019, the Company held 18 SBA pool securities, two state, county and municipal securities and two corporate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9. During 2019 and 2018,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9 or 2018. 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does not intend to sell these investment securities at an unrealized loss position at December 31, 2019, and it is more likely than not that the Company will not be required to sell these securities prior to recovery or maturity. Therefore, at December 31, 2019, these investments are not considered impaired on an other-than-temporary basis. The amortized cost and estimated fair value of debt securities available for sale as of December 31, 2019,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dollars in thousands) Amortized Cost Estimated Fair Value Due in one year or less $ 29,116 $ 29,298 Due from one year to five years 62,121 63,030 Due from five to ten years 91,717 93,822 Due after ten years 67,668 68,383 Mortgage-backed securities 1,129,816 1,148,870 $ 1,380,438 $ 1,403,403 Securities with a carrying value of approximately $679.6 million and $510.0 million at December 31, 2019 and 2018, respectively, serve as collateral to secure public deposits, securities sold under agreements to repurchase and for other purposes required or permitted by law. The following table is a summary of sales activities in the Company's investment securities available for sale: For the Years Ended December 31, (dollars in thousands) 2019 2018 2017 Gross gains on sales of securities $ 522 $ 390 $ 38 Gross losses on sales of securities (464) (301) (1) Net realized gains on sales of securities available for sale $ 58 $ 89 $ 37 Sales proceeds $ 64,995 $ 68,727 $ 3,090 Total gain (loss) on securities reported on the consolidated statements of income is comprised of the following: For the Years Ended December 31, (dollars in thousands) 2019 2018 2017 Net realized gains on sales of securities available for sale $ 58 $ 89 $ 37 Unrealized holding gains (losses) on equity securities 19 (126) — Net realized gains on sales of other investments 61 — — Total gain (loss) on securities $ 138 $ (37) $ 37 </t>
  </si>
  <si>
    <t>LOANS AND ALLOWANCE FOR LOAN LOSSES</t>
  </si>
  <si>
    <t>Receivables [Abstract]</t>
  </si>
  <si>
    <t>LOANS AND ALLOWANCE FOR LOAN LOSSES Loans The Bank engages in a full complement of lending activities, including real estate-related loans, agriculture-related loans, commercial and financial loans and consumer installment loans within select markets in Georgia, Alabama, Florida and South Carolina. During 2015 and 2016, the Bank purchased residential mortgage loan pools collateralized by properties located outside our Southeast markets, specifically in California, Washington and Illinois. These loans are reported as purchased loan pools on the consolidated balance sheets. During the third quarter of 2016, the Bank began purchasing from unrelated third parties consumer installment home improvement loans made to borrowers throughout the United States. As of December 31, 2019 and 2018, the net carrying value of these consumer installment home improvement loans was approximately $415.0 million and $399.9 million, respectively, and such loans are reported in the consumer installment loan category. During the fourth quarter of 2016, the Bank purchased a pool of commercial insurance premium finance loans made to borrowers throughout the United States and began a division to originate, administer and service these types of loans. As of December 31, 2019 and 2018, the net carrying value of commercial insurance premium finance loans was approximately $646.5 million and $413.5 million,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ecember 31, (dollars in thousands) 2019 2018 Commercial, financial and agricultural $ 1,646,438 $ 1,316,359 Real estate – construction and development 1,083,564 671,198 Real estate – commercial and farmland 2,447,834 1,814,529 Real estate – residential 1,901,352 1,403,000 Consumer installment 450,799 455,371 $ 7,529,987 $ 5,660,457 Purchased loans are defined as loans that were acquired in bank acquisitions including those that are covered by a loss-sharing agreement with the FDIC. Purchased loans totaling $5.08 billion and $2.59 billion at December 31, 2019 and 2018, respectively, are not included in the above schedule. The carrying value of purchased loans are shown below according to major loan type as of the end of the years shown. (dollars in thousands) 2019 2018 Commercial, financial and agricultural $ 384,273 $ 372,686 Real estate – construction and development 465,497 227,900 Real estate – commercial and farmland 1,905,205 1,337,859 Real estate – residential 1,220,271 623,199 Consumer installment 1,100,035 27,188 $ 5,075,281 $ 2,588,832 A rollforward of purchased loans for the years ended December 31, 2019 and 2018 is shown below. (dollars in thousands) 2019 2018 Balance, January 1 $ 2,588,832 $ 861,595 Charge-offs (5,275) (1,803) Additions due to acquisitions 3,511,645 2,053,744 Accretion 20,255 11,918 Purchase of acquired formerly serviced portfolio 103,530 — Subsequent fair value adjustments recorded to goodwill (4,854) — Loans sold (109,611) — Transfers to loans held for sale (8,293) — Transfers to purchased other real estate owned (5,135) (6,396) Payments received (1,015,798) (330,226) Other (15) — Ending balance $ 5,075,281 $ 2,588,832 The following is a summary of changes in the accretable discounts of purchased loans during years ended December 31, 2019 and 2018: (dollars in thousands) 2019 2018 Balance, January 1 $ 40,496 $ 20,192 Additions due to acquisitions 38,116 30,037 Reduction due to purchase of acquired formerly serviced portfolio (750) — Accretion (20,255) (11,918) Accretable discounts removed due to charge-offs — (42) Transfers between non-accretable and accretable discounts, net 1,678 2,227 Ending balance $ 59,285 $ 40,496 Purchased loan pools are defined as groups of residential mortgage loans that were not acquired in bank acquisitions or FDIC-assisted transactions. As of December 31, 2019, purchased loan pools totaled $213.2 million and consisted of whole-loan, adjustable rate residential mortgages on properties outside the Company’s markets, with principal balances totaling $212.4 million and $811,000 of remaining purchase premium paid at acquisition. As of December 31, 2018, purchased loan pools totaled $262.6 million with principal balances totaling $260.5 million and $2.1 million of purchase premium paid at acquisition. As of December 31, 2019, purchased loan pools included principal balance of $810,000 risk-rated 7 (Substandard), while all other loans in purchased loan pools were performing current loans risk-rated 3 (Good Credit). As of December 31, 2019, purchased pool loans had one loan on nonaccrual status with a principal balance of $810,000 and had no loans classified as troubled debt restructurings. As of December 31, 2018, all loans in purchased loan pools were performing current loans risk-rated 3 (Good Credit). As of December 31, 2018, purchased pool loans had no loans on nonaccrual status and no loans classified as troubled debt restructurings. At December 31, 2019 and 2018, the Company had allocated $624,000 and $732,000,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in order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as completed to provide further assurance. The results of the due diligence review were evaluated by officers of the Company in order to determine overall conformance to the Bank’s credit and lending policies. Nonaccrual and Past 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 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2019 2018 Commercial, financial and agricultural $ 3,914 $ 1,412 Real estate – construction and development 1,145 892 Real estate – commercial and farmland 4,232 4,654 Real estate – residential 19,557 10,465 Consumer installment 443 529 $ 29,291 $ 17,952 The following table presents an analysis of purchased loans accounted for on a nonaccrual basis. (dollars in thousands) 2019 2018 Commercial, financial and agricultural $ 5,933 $ 1,199 Real estate – construction and development 842 6,119 Real estate – commercial and farmland 19,565 5,534 Real estate – residential 16,560 10,769 Consumer installment 2,123 486 $ 45,023 $ 24,107 The following table presents an analysis of past due loans, excluding purchased loans as of December 31, 2019 and 2018. (dollars in thousands) Loans 30-59 Days Past Due Loans 60-89 Days Past Due Loans 90 or More Days Past Due Total Loans Past Due Current Loans Total Loans Loans 90 Days or More Past Due and Still Accruing As of December 31, 2019 Commercial, financial and agricultural $ 16,323 $ 9,925 $ 7,167 $ 33,415 $ 1,613,023 $ 1,646,438 $ 4,811 Real estate – construction and development 6,054 1,222 994 8,270 1,075,294 1,083,564 — Real estate – commercial and farmland 4,195 565 3,087 7,847 2,439,987 2,447,834 — Real estate – residential 25,581 5,243 17,318 48,142 1,853,210 1,901,352 — Consumer installment 2,752 1,301 1,260 5,313 445,486 450,799 922 Total $ 54,905 $ 18,256 $ 29,826 $ 102,987 $ 7,427,000 $ 7,529,987 $ 5,733 (dollars in thousands) Loans 30-59 Days Past Due Loans 60-89 Days Past Due Loans 90 or More Days Past Due Total Loans Past Due Current Loans Total Loans Loans 90 Days or More Past Due and Still Accruing As of December 31, 2018 Commercial, financial and agricultural $ 6,479 $ 5,295 $ 4,763 $ 16,537 $ 1,299,822 $ 1,316,359 $ 3,808 Real estate – construction and development 1,218 481 725 2,424 668,774 671,198 — Real estate – commercial and farmland 1,625 530 3,645 5,800 1,808,729 1,814,529 — Real estate – residential 11,423 4,631 8,923 24,977 1,378,023 1,403,000 — Consumer installment 2,344 1,167 735 4,246 451,125 455,371 414 Total $ 23,089 $ 12,104 $ 18,791 $ 53,984 $ 5,606,473 $ 5,660,457 $ 4,222 The following table presents an analysis of purchased past due loans as of December 31, 2019 and 2018. (dollars in thousands) Loans 30-59 Days Past Due Loans 60-89 Days Past Due Loans 90 or More Days Past Due Total Loans Past Due Current Loans Total Loans Loans 90 Days or More Past Due and Still Accruing As of December 31, 2019 Commercial, financial and agricultural $ 1,087 $ 348 $ 4,738 $ 6,173 $ 378,100 $ 384,273 $ — Real estate – construction and development 1,731 2 588 2,321 463,176 465,497 — Real estate – commercial and farmland 3,209 2,840 12,511 18,560 1,886,645 1,905,205 — Real estate – residential 20,645 8,685 12,956 42,286 1,177,985 1,220,271 — Consumer installment 6,714 1,102 1,704 9,520 1,090,515 1,100,035 21 Total $ 33,386 $ 12,977 $ 32,497 $ 78,860 $ 4,996,421 $ 5,075,281 $ 21 (dollars in thousands) Loans 30-59 Days Past Due Loans 60-89 Days Past Due Loans 90 or More Days Past Due Total Loans Past Due Current Loans Total Loans Loans 90 Days or More Past Due and Still Accruing As of December 31, 2018 Commercial, financial and agricultural $ 421 $ 416 $ 1,015 $ 1,852 $ 370,834 $ 372,686 $ — Real estate – construction and development 627 370 5,273 6,270 221,630 227,900 — Real estate – commercial and farmland 1,935 736 1,698 4,369 1,333,490 1,337,859 — Real estate – residential 12,531 2,407 7,005 21,943 601,256 623,199 — Consumer installment 679 237 249 1,165 26,023 27,188 — Total $ 16,193 $ 4,166 $ 15,240 $ 35,599 $ 2,553,233 $ 2,588,832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Years Ended December 31, (dollars in thousands) 2019 2018 2017 Nonaccrual loans $ 29,291 $ 17,952 $ 14,202 Troubled debt restructurings not included above 11,646 9,323 13,599 Total impaired loans $ 40,937 $ 27,275 $ 27,801 Interest income recognized on impaired loans $ 1,023 $ 827 $ 1,867 Foregone interest income on impaired loans $ 882 $ 853 $ 950 The following table presents an analysis of information pertaining to impaired loans, excluding purchased loans as of December 31, 2019 and 2018. (dollars in thousands) Unpaid Contractual Principal Balance Recorded Investment With No Allowance Recorded Investment With Allowance Total Recorded Investment Related Allowance Average Recorded Investment As of December 31, 2019 Commercial, financial and agricultural $ 5,825 $ 1,084 $ 3,472 $ 4,556 $ 1,025 $ 3,027 Real estate – construction and development 1,535 612 598 1,210 68 1,266 Real estate – commercial and farmland 7,586 627 6,344 6,971 392 6,682 Real estate – residential 28,122 5,315 22,434 27,749 1,695 21,270 Consumer installment 473 451 — 451 — 467 Total $ 43,541 $ 8,089 $ 32,848 $ 40,937 $ 3,180 $ 32,712 (dollars in thousands) Unpaid Contractual Principal Balance Recorded Investment With No Allowance Recorded Investment With Allowance Total Recorded Investment Related Allowance Average Recorded Investment As of December 31, 2018 Commercial, financial and agricultural $ 1,902 $ 1,155 $ 513 $ 1,668 $ 4 $ 1,637 Real estate – construction and development 1,378 613 424 1,037 3 984 Real estate – commercial and farmland 8,950 867 6,649 7,516 1,591 7,879 Real estate – residential 16,885 5,144 11,365 16,509 867 15,029 Consumer installment 561 545 — 545 — 534 Total $ 29,676 $ 8,324 $ 18,951 $ 27,275 $ 2,465 $ 26,063 The following is a summary of information pertaining to purchased impaired loans: As of and For the Years Ended December 31, (dollars in thousands) 2019 2018 2017 Nonaccrual loans $ 45,023 $ 24,107 $ 15,428 Troubled debt restructurings not included above 17,963 18,740 20,472 Total impaired loans $ 62,986 $ 42,847 $ 35,900 Interest income recognized on impaired loans $ 3,108 $ 2,203 $ 1,625 Foregone interest income on impaired loans $ 3,218 $ 1,483 $ 1,239 The following table presents an analysis of information pertaining to purchased impaired loans as of December 31, 2019 and 2018. (dollars in thousands) Unpaid Contractual Principal Balance Recorded Investment With No Allowance Recorded Investment With Allowance Total Recorded Investment Related Allowance Average Recorded Investment As of December 31, 2019 Commercial, financial and agricultural $ 13,380 $ 838 $ 5,125 $ 5,963 $ 673 $ 4,377 Real estate – construction and development 3,358 707 1,007 1,714 136 5,640 Real estate – commercial and farmland 34,929 11,520 12,037 23,557 561 19,126 Real estate – residential 33,744 8,098 21,531 29,629 1,897 38,572 Consumer installment 3,540 2,123 — 2,123 — 932 Total $ 88,951 $ 23,286 $ 39,700 $ 62,986 $ 3,267 $ 68,647 (dollars in thousands) Unpaid Contractual Principal Balance Recorded Investment With No Allowance Recorded Investment With Allowance Total Recorded Investment Related Allowance Average Recorded Investment As of December 31, 2018 Commercial, financial and agricultural $ 5,717 $ 473 $ 757 $ 1,230 $ — $ 836 Real estate – construction and development 13,714 623 6,511 7,134 476 5,712 Real estate – commercial and farmland 14,766 1,115 10,581 11,696 684 12,349 Real estate – residential 24,839 8,185 14,116 22,301 773 21,433 Consumer installment 526 486 — 486 — 229 Total $ 59,562 $ 10,882 $ 31,965 $ 42,847 $ 1,933 $ 40,559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 excluding purchased loans, by risk grade as of December 31, 2019 and 2018 (in thousands). As of December 31, 2019 Risk Grade Commercial, Financial and Agricultural Real Estate - Construction and Development Real Estate - Commercial and Farmland Real Estate - Residential Consumer Installment Total 1 - Prime credit $ 497,942 $ — $ 208 $ 27 $ 11,807 $ 509,984 2 - Strong credit 670,267 17,535 26,688 32,101 — 746,591 3 - Good credit 161,353 76,871 1,313,853 1,730,257 7,551 3,289,885 4 - Satisfactory credit 289,882 954,555 993,053 104,597 430,707 2,772,794 5 - Fair credit 19,450 24,415 67,047 8,077 30 119,019 6 - Other assets especially mentioned 1,952 7,786 20,268 2,540 120 32,666 7 - Substandard 5,592 2,402 26,717 23,753 574 59,038 8 - Doubtful — — — — 8 8 9 - Loss — — — — 2 2 Total $ 1,646,438 $ 1,083,564 $ 2,447,834 $ 1,901,352 $ 450,799 $ 7,529,987 As of December 31, 2018 Risk Grade Commercial, Financial and Agricultural Real Estate - Construction and Development Real Estate - Commercial and Farmland Real Estate - Residential Consumer Installment Total 1 - Prime credit $ 530,864 $ 40 $ 500 $ 16 $ 10,744 $ 542,164 2 - Strong credit 452,250 681 37,079 33,043 48 523,101 3 - Good credit 174,811 74,657 888,433 1,246,383 23,844 2,408,128 4 - Satisfactory credit 137,038 582,456 814,068 94,143 419,983 2,047,688 5 - Fair credit 13,714 6,264 30,364 8,634 78 59,054 6 - Other assets especially mentioned 5,130 4,091 20,959 4,881 57 35,118 7 - Substandard 2,552 3,009 23,126 15,900 617 45,204 8 - Doubtful — — — — — — 9 - Loss — — — — — — Total $ 1,316,359 $ 671,198 $ 1,814,529 $ 1,403,000 $ 455,371 $ 5,660,457 The following table presents the purchased loan portfolio by risk grade as of December 31, 2019 and 2018 (in thousands). As of December 31, 2019 Risk Grade Commercial, Financial and Agricultural Real Estate - Construction and Development Real Estate - Commercial Real Estate - Residential Consumer Installment Total 1 - Prime credit $ 76,516 $ — $ — $ — $ 1,377 $ 77,893 2 - Strong credit 5,729 — 8,611 60,154 19,287 93,781 3 - Good credit 72,008 13,252 406,185 990,302 1,050,368 2,532,115 4 - Satisfactory credit 192,890 423,119 1,355,031 118,181 22,526 2,111,747 5 - Fair credit 13,867 17,343 66,072 16,541 178 114,001 6 - Other assets especially mentioned 2,950 9,437 33,674 7,592 93 53,746 7 - Substandard 20,313 2,346 35,632 27,501 6,206 91,998 8 - Doubtful — — — — — — 9 - Loss — — — — — — Total $ 384,273 $ 465,497 $ 1,905,205 $ 1,220,271 $ 1,100,035 $ 5,075,281 As of December 31, 2018 Risk Grade Commercial, Financial and Agricultural Real Estate - Construction and Development Real Estate - Commercial Real Estate - Residential Consumer Installment Total 1 - Prime credit $ 90,205 $ — $ — $ — $ 570 $ 90,775 2 - Strong credit 2,648 — 7,407 74,398 164 84,617 3 - Good credit 20,489 18,022 230,089 385,279 2,410 656,289 4 - Satisfactory credit 215,096 195,079 1,034,943 118,082 23,177 1,586,377 5 - Fair credit 14,445 2,728 29,468 16,937 35 63,613 6 - Other assets especially mentioned 11,601 1,459 10,063 7,231 94 30,448 7 - Substandard 18,202 10,612 25,889 21,272 738 76,713 8 - Doubtful — — — — — — 9 - Loss — — — — — — Total $ 372,686 $ 227,900 $ 1,337,859 $ 623,199 $ 27,188 $ 2,588,832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2019 and 2018 totaling $325.7 million and $111.7 million, respectively, under such parameters. As of December 31, 2019 and 2018, the Company had a balance of $14.1 million and $11.0 million, respectively, in troubled debt restructurings, excluding purchased loans. The Company has recorded $827,000 and $890,000 in previous charge-offs on such loans at December 31, 2019 and 2018, respectively. The Company’s balance in the allowance for loan losses allocated to such troubled debt restructurings was $1.8 million and $820,000 at December 31, 2019 and 2018, respectively. At December 31, 2019, the Company did not have any commitments to lend additional funds to debtors whose terms have been modified in troubled restructurings. During the year ending December 31, 2019 and 2018, the Company modified loans as troubled debt restructurings, excluding purchased loans, with principal balances of $4.8 million and $2.3 million, respectively, and these modifications did not have a material impact on the Company's allowance for loan losses. The following table presents the loans by class modified as troubled debt restructurings, excluding purchased loans, which occurred during the year ending December 31, 2019 and 2018. December 31, 2019 December 31, 2018 Loan Class # Balance (in thousands) # Balance (in thousands) Commercial, financial and agricultural 5 $ 784 11 $ 348 Real estate – construction and development — — 1 3 Real estate – commercial and farmland 2 220 2 440 Real estate – residential 20 3,751 13 1,430 Consumer installment 7 24 6 35 Total 34 $ 4,779 33 $ 2,256 Troubled debt restructurings, excluding purchased loans, with an outstanding balance of $1.9 million and $1.3 million at December 31, 2019 and 2018 defaulted during the year ended December 31, 2019 and 2018, respectively, and these defaults did not have a material impact on the Company’s allowance for loan loss. The following table presents the troubled debt restructurings by class that defaulted (defined as 30 days past due) during the year ending December 31, 2019 and 2018. December 31, 2019 December 31, 2018 Loan Class # Balance (in thousands) # Balance (in thousands) Commercial, financial and agricultural 4 $ 81 8 $ 107 Real estate – construction and development 1 2 1 — Real estate – commercial and farmland 2 794 1 246 Real estate – residential 6 1,052 16 911 Consumer installment 4 17 7 34 Total 17 $ 1,946 33 $ 1,298 The following table presents the amount of troubled debt restructurings by loan class, excluding purchased loans, classified separately as accrual and non-accrual at December 31, 2019 and 2018. As of December 31, 2019 Accruing Loans Non-Accruing Loans Loan Class # Balance (in thousands) # Balance (in thousands) Commercial, financial and agricultural 5 $ 642 14 $ 312 Real estate – construction and development 2 64 1 1 Real estate – commercial and farmland 12 2,740 2 359 Real estate – residential 83 8,192 21 1,751 Consumer installment 4 8 21 59 Total 106 $ 11,646 59 $ 2,482 As of December 31, 2018 Accruing Loans Non-Accruing Loans Loan Class # Ba</t>
  </si>
  <si>
    <t>PREMISES AND EQUIPMENT</t>
  </si>
  <si>
    <t>Property, Plant and Equipment [Abstract]</t>
  </si>
  <si>
    <t>PREMISES AND EQUIPMENT Premises and equipment are summarized as follows: December 31, (dollars in thousands) 2019 2018 Land $ 74,868 $ 49,518 Buildings and leasehold improvements 167,837 110,623 Furniture and equipment 69,108 53,425 Construction in progress 2,282 3,312 Premises and equipment, gross 314,095 216,878 Accumulated depreciation (80,993) (71,468) Premises and equipment, net $ 233,102 $ 145,410 Depreciation expense was approximately $13.1 million, $10.0 million, and $9.2 million for the years ended December 31, 2019, 2018 and 2017, respectively. At December 31, 2019, estimated costs to complete construction projects in progress and other binding commitments for capital expenditures were not a material amount.</t>
  </si>
  <si>
    <t>GOODWILL AND INTANGIBLE ASSETS</t>
  </si>
  <si>
    <t>Goodwill and Intangible Assets Disclosure [Abstract]</t>
  </si>
  <si>
    <t xml:space="preserve">GOODWILL AND INTANGIBLE ASSETS The change in the carrying value of goodwill for the years ended December 31, 2019 and 2018 is summarized below for both the total Company and by the Company's reportable segments. December 31, (dollars in thousands) 2019 2018 Consolidated Carrying amount of goodwill at beginning of year $ 503,434 $ 125,532 Additions related to acquisitions in current year 430,497 377,902 Fair value adjustments related to acquisitions in prior year (2,294) — Carrying amount of goodwill at end of year $ 931,637 $ 503,434 Banking Division Carrying amount of goodwill at beginning of year $ 438,144 $ 125,532 Additions related to acquisitions in current year 430,497 312,612 Fair value adjustments related to acquisitions in prior year (1,502) — Carrying amount of goodwill at end of year $ 867,139 $ 438,144 Premium Finance Division Carrying amount of goodwill at beginning of year $ 65,290 $ — Additions related to acquisitions in current year — 65,290 Fair value adjustments related to acquisitions in prior year (792) — Carrying amount of goodwill at end of year $ 64,498 $ 65,290 During 2019, the Company recorded net additions to goodwill totaling $428.2 million comprised of $430.5 million related to the Fidelity acquisition and $1.1 million, $(2.6) million and $(792,000) related to subsequent fair value adjustments on the Hamilton, Atlantic and USPF acquisitions, respectively. Impairment exists when a reporting unit’s carrying value of goodwill exceeds its fair value. At December 31, 2019, the Banking Division had positive equity and the Company's qualitative assessment indicated that it was more likely than not that the Banking Division's fair value exceeded its carrying value, resulting in no goodwill impairment. At December 31, 2019, the Premium Finance Division had positive equity but the Company’s qualitative assessment did not indicate that it was more likely than not that the reporting unit’s fair value exceeded its carrying value. Therefore, the Company proceeded to the two step impairment test. Step 1 includes the determination of the carrying value of the reporting unit, including the goodwill and intangible assets, and estimating fair value of the reporting unit. If the carrying amount of a reporting unit exceeds its fair value, Step 2 determines the impairment. Step 1 was completed for the Premium Finance Division by updating the original cash flow model used to value the division with current customer information, margin assumptions and future growth. The resulting fair value of the Premium Finance Division exceeded its carrying value, indicating no goodwill impairment and eliminating the need to do Step 2. The carrying value of intangible assets as of December 31, 2019 and 2018 was $91.6 million and $58.7 million, respectively. Intangible assets are comprised of core deposit intangibles, an insurance agent relationships intangible, a "US Premium Finance" trade name intangible and a non-compete agreement intangible. During 2019, the Company recorded core deposit intangible assets of $50.6 million associated with the Fidelity acquisition. During 2018, the Company recorded core deposit intangible assets of $23.6 million and $7.5 million associated with the Hamilton acquisition and the Atlantic acquisition, respectively. The amortization period used for core deposit intangibles ranges from seven The following is a summary of information related to acquired intangible assets: As of December 31, 2019 As of December 31, 2018 (dollars in thousands) Gross Amount Accumulated Amortization Gross Amount Accumulated Amortization Amortized intangible assets: Core deposit premiums $ 107,958 $ 34,220 $ 57,348 $ 19,512 Insurance agent relationships 22,351 5,355 22,351 2,561 US Premium Finance trade name 1,094 300 1,094 143 Non-compete agreement 162 104 162 50 $ 131,565 $ 39,979 $ 80,955 $ 22,266 The aggregate amortization expense for intangible assets was approximately $17.7 million, $9.5 million and $3.9 million for the years ended December 31, 2019, 2018 and 2017, respectively. The estimated amortization expense for each of the next five years is as follows (in thousands): 2020 $ 19,612 2021 14,965 2022 12,554 2023 11,054 2024 9,999 Thereafter 23,402 $ 91,586 </t>
  </si>
  <si>
    <t>DEPOSITS</t>
  </si>
  <si>
    <t>Banking and Thrift [Abstract]</t>
  </si>
  <si>
    <t>DEPOSITS The scheduled maturities of time deposits at December 31, 2019 are as follows: (dollars in thousands) 2020 $ 2,317,715 2021 400,703 2022 93,718 2023 31,522 2024 21,658 Thereafter 2,057 $ 2,867,373 The aggregate amount of time deposits in denominations of $250,000 or more at December 31, 2019 and 2018 was $702.3 million and $423.6 million, respectively. As of December 31, 2019, the Company had brokered deposits of $452.7 million. As of December 31, 2018, the Company had brokered deposits of $846.7 million. Deposits from principal officers, directors, and their affiliates at December 31, 2019 and 2018 were $118.5 million and $8.0 million, respectively.</t>
  </si>
  <si>
    <t>SECURITIES SOLD UNDER AGREEMENTS TO REPURCHASE</t>
  </si>
  <si>
    <t>SECURITIES SOLD UNDER AGREEMENTS TO REPURCHASE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9 and 2018,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securities sold under repurchase agreements for the years ended December 31, 2019, 2018 and 2017: For the Years Ended December 31, (dollars in thousands) 2019 2018 2017 Average daily balance during the year $ 14,043 $ 15,692 $ 28,694 Average interest rate during the year 0.61 % 0.15 % 0.20 % Maximum month-end balance during the year $ 23,626 $ 23,270 $ 49,836 Weighted average interest rate at year-end 0.81 % 0.14 % 0.18 % The following is a summary of the Company’s securities sold under agreements to repurchase at December 31, 2019 and 2018: (dollars in thousands) December 31, December 31, Securities sold under agreements to repurchase $ 20,635 $ 20,384 At December 31, 2019, the investment securities underlying these agreements were comprised of state, county and municipal securities and mortgage-backed securities. At December 31, 2018, the investment securities underlying these agreements were comprised of mortgage-backed securities.</t>
  </si>
  <si>
    <t>OTHER BORROWINGS</t>
  </si>
  <si>
    <t>Debt Disclosure [Abstract]</t>
  </si>
  <si>
    <t>OTHER BORROWINGS Other borrowings consist of the following: December 31, (dollars in thousands) 2019 2018 Federal Home Loan Bank ("FHLB") borrowings: Convertible Flipper Advance due May 22, 2019; current interest rate of 4.68% $ — $ 1,514 Principal Reducing Advance due June 20, 2019; fixed interest rate of 1.274% — 500 Fixed Rate Advance due January 10, 2020; fixed interest rate of 1.68% 50,000 — Fixed Rate Advance due January 13, 2020; fixed interest rate of 1.68% 50,000 — Fixed Rate Advance due January 13, 2020; fixed interest rate of 1.67% 100,000 — Fixed Rate Advance due January 15, 2020; fixed interest rate of 1.71% 50,000 — Fixed Rate Advance due January 16, 2020; fixed interest rate of 1.69% 150,000 — Fixed Rate Advance due January 17, 2020; fixed interest rate of 1.70% 100,000 — Fixed Rate Advance due January 21, 2020; fixed interest rate of 1.71% 50,000 — Fixed Rate Advance due January 21, 2020; fixed interest rate of 1.71% 200,000 — Fixed Rate Advance due January 21, 2020; fixed interest rate of 1.70% 25,000 — Fixed Rate Advance due January 21, 2020; fixed interest rate of 1.71% 75,000 — Fixed Rate Advance due January 21, 2020; fixed interest rate of 1.71% 25,000 — Fixed Rate Advance due January 23, 2020; fixed interest rate of 1.71% 100,000 — Fixed Rate Advance due January 27, 2020; fixed interest rate of 1.73% 50,000 — Fixed Rate Advance due February 18, 2020; fixed interest rate of 1.72% 100,000 — Fixed Rate Advance due December 9, 2030; fixed interest rate of 4.55% 1,422 1,434 Fixed Rate Advance due December 9, 2030; fixed interest rate of 4.55% 985 993 Principal Reducing Advance due September 29, 2031; fixed interest rate of 3.095% 1,712 1,858 Subordinated notes payable: Subordinated notes payable due March 15, 2027 net of unamortized debt issuance cost of $943 and $1,074, respectively; fixed interest rate of 5.75% through March 14, 2022; variable interest rate thereafter at three-month LIBOR plus 3.616% 74,057 73,926 Subordinated notes payable due December 15, 2029 net of unamortized debt issuance cost of $2,408 and $0, respectively; fixed interest rate of 4.25% through December 14, 2024; variable interest rate thereafter at three-month SOFR plus 2.94% 117,592 — Subordinated notes payable due May 31, 2030 net of unaccreted purchase accounting fair value adjustment of $1,596 and $0, respectively; fixed interest rate of 5.875% through May 31, 2025; variable interest rate thereafter at three-month LIBOR plus 3.63% 76,595 — Other debt: Advance from correspondent bank due October 5, 2019; fixed interest rate of 4.25% — 20 Advance from correspondent bank due September 5, 2026; secured by a loan receivable; fixed interest rate of 2.09% 1,346 1,529 Advances under revolving credit agreement with a regional bank due September 26, 2020; secured by subsidiary bank stock; variable interest rate at 90-day LIBOR plus 3.50% (6.24% at December 31, 2018) — 70,000 $ 1,398,709 $ 151,774 The advances from the FHLB are collateralized by a blanket lien on all eligible first mortgage loans and other specific loans in addition to FHLB stock. At December 31, 2019, $1.66 billion was available for borrowing on lines with the FHLB. At December 31, 2018, the Company had a revolving credit arrangement with a regional bank with a maximum line amount of $100.0 million. This line of credit was secured by subsidiary bank stock, expired on September 26, 2020, and bore a variable interest rate of 90-day LIBOR plus 3.50%. The revolving credit arrangement was terminated by the Company during December 2019. As of December 31, 2019, the Bank maintained credit arrangements with various financial institutions to purchase federal funds up to $157.0 million. The Bank also participates in the Federal Reserve discount window borrowings program. At December 31, 2019, the Bank had $2.22 billion of loans pledged at the Federal Reserve discount window and had $1.49 billion available for borrowing. Subordinated Notes Payable On March 13, 2017, the Company completed the public offering and sale of $75.0 million in aggregate principal amount of its 5.75% Fixed-To-Floating Rate Subordinated Notes due 2027 (the “2027 subordinated notes”). The 2027 subordinated notes were sold to the public at par pursuant to an underwriting agreement and were issued pursuant to an indenture and a supplemental indenture. The 2027 subordinated notes will mature on March 15, 2027 and through March 14, 2022 will bear a fixed rate of interest of 5.75% per annum, payable semi-annually in arrears on September 15 and March 15 of each year. Beginning March 15, 2022, the interest rate on the 2027 subordinated notes resets quarterly to a floating rate per annum equal to the then-current three-month LIBOR plus 3.616%, payable quarterly in arrears on June 15, September 15, December 15 and March 15 of each year to the maturity date or earlier redemption. On any scheduled interest payment date beginning March 15, 2022, the Company may, at its option, redeem the 2027 subordinated notes, in whole or in part, at a redemption price equal to 100% of the principal amount plus accrued and unpaid interest. On December 6, 2019, the Company completed the public offering and sale of $120.0 million in aggregate principal amount of its 4.25% Fixed-To-Floating Rate Subordinated Notes due 2029 (the “2029 subordinated notes”). The 2029 subordinated notes were sold to the public at par pursuant to an underwriting agreement and were issued pursuant to an indenture and a supplemental indenture. The 2029 subordinated notes will mature on December 15, 2029 and through December 14, 2024 will bear a fixed rate of interest of 4.25% per annum, payable semi-annually in arrears on June 15 and December 15 of each year. Beginning December 15, 2024, the interest rate on the 2029 subordinated notes resets quarterly to a floating rate per annum equal to the then-current three-month SOFR plus 2.94%, payable quarterly in arrears on March 15, June 15, September 15 and December 15 of each year to the maturity date or earlier redemption. On any scheduled interest payment date beginning December 15, 2024, the Company may, at its option, redeem the 2029 subordinated notes, in whole or in part, at a redemption price equal to 100% of the principal amount plus accrued and unpaid interest. The 2027 and 2029 subordinated notes are unsecured and rank equally with all other unsecured subordinated indebtedness of the Company, including any subordinated indebtedness issued in the future under the indenture governing the 2027 and 2029 subordinated notes. The 2027 and 2029 subordinated notes are subordinated in right of payment to all senior indebtedness of the Company. The 2027 and 2029 subordinated notes are obligations of the Company only and are not guaranteed by any subsidiaries, including the Bank. Additionally, the 2027 and 2029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2027 and 2029 subordinated notes have any claim to those assets. As a result of the Fidelity acquisition on July 1, 2019, the Bank assumed $75.0 million in aggregate principal amount of 5.875% Fixed-To-Floating Rate Subordinated Notes due 2030 (the "2030 subordinated notes"). The 2030 subordinated notes were acquired inclusive of an unaccreted purchase accounting fair value adjustment of $1.6 million. The 2030 subordinated notes will mature on May 31, 2030, and through May 31, 2025 will bear a fixed rate of interest of 5.875% per annum, payable semi-annually in arrears on December 1 and June 1 of each year. Beginning on June 1, 2025, the interest rate on the 2030 subordinated notes resets quarterly to a floating rate per annum equal to the then-current three-month LIBOR plus 3.63%, payable quarterly in arrears on September 1, December 1, March 1 and June 1 of each year to the maturity date or earlier redemption. On any scheduled interest payment date beginning June 1, 2025, the Bank may, at its option, redeem the 2030 subordinated notes, in whole or in part, at a redemption price equal to 100% of the principal amount plus accrued and unpaid interest. The 2030 subordinated notes of the Bank are unsecured and structurally rank senior to all other unsecured subordinated indebtedness of the Company. The 2030 subordinated notes are subordinated in right of payment to all senior indebtedness of the Bank. For regulatory capital adequacy purposes, the 2030 subordinated notes qualify as Tier 2 capital for the Bank and the 2027, 2029 and 2030 subordinated notes (collectively "subordinated notes") qualify as Tier 2 capital for the Company. If in the future the subordinated notes no longer qualify as Tier 2 capital, the subordinated notes may be redeemed by the Bank or Company at a redemption price equal to 100% of the principal amount plus accrued and unpaid interest, subject to prior approval by the Board of Governors of the Federal Reserve System.</t>
  </si>
  <si>
    <t>SUBORDINATED DEFERRABLE INTEREST DEBENTURES</t>
  </si>
  <si>
    <t>Brokers and Dealers [Abstract]</t>
  </si>
  <si>
    <t>SUBORDINATED DEFERRABLE INTEREST DEBENTURES During 2005, the Company acquired First National Banc Statutory Trust I, a statutory trust subsidiary of First National Banc, Inc., whose sole purpose was to issue $5,000,000 principal amount of trust preferred securities at a rate per annum equal to the 3-Month LIBOR plus 2.80% (4.74% at December 31, 2019) through a pool sponsored by a national brokerage firm. The trust preferred securities have a maturity of 30 years and are redeemable at the Company’s option on any quarterly interest payment date beginning in April 2009. There are certain circumstances (as described in the trust agreement) in which the securities may be redeemed within the first five years at the Company’s option. The aggregate principal amount of trust preferred certificates outstanding at December 31, 2019 was $5,000,000. The aggregate principal amount of debentures outstanding was $5,155,000. The Company’s investment in the common stock of the trust was $155,000 and is included in other assets. During 2006, the Company formed Ameris Statutory Trust I, issuing trust preferred certificates in the aggregate principal amount of $36,000,000. The related debentures issued by the Company were in the aggregate principal amount of $37,114,000. Both the trust preferred securities and the related debentures bear interest at 3-Month LIBOR plus 1.63% (3.52% at December 31, 2019). Distributions on the trust preferred securities are paid quarterly, with interest on the debentures being paid on the corresponding dates. The trust preferred securities mature on December 15, 2036 and are redeemable at the Company’s option beginning September 15, 2011. The Company’s investment in the common stock of the trust was $1,114,000 and is included in other assets. During 2013, the Company acquired Prosperity Banking Capital Trust I, a statutory trust subsidiary of Prosperity, whose sole purpose was to issue $5,000,000 principal amount of trust preferred securities at a rate per annum equal to the 3-Month LIBOR plus 2.57% (4.53% at December 31, 2019) through a pool sponsored by a national brokerage firm. The trust preferred securities have a maturity of 30 years and are redeemable at the Company’s option on any quarterly interest payment date beginning in July 2009. The aggregate principal amount of trust preferred certificates outstanding at December 31, 2019 was $5,000,000. The aggregate principal amount of debentures outstanding was $5,155,000, and is being carried at $3,670,000 on the Company’s balance sheet net of unamortized purchase discount. The Company’s investment in the common stock of the trust was $155,000 and is included in other assets. During 2013, the Company acquired Prosperity Bank Statutory Trust II, a statutory trust subsidiary of Prosperity, whose sole purpose was to issue $4,500,000 principal amount of trust preferred securities at a rate per annum equal to the 3-Month LIBOR plus 3.15% (5.10% at December 31, 2019) through a pool sponsored by a national brokerage firm. The trust preferred securities have a maturity of 30 years and are redeemable at the Company’s option on any quarterly interest payment date beginning in March 2008. The aggregate principal amount of trust preferred certificates outstanding at December 31, 2019 was $4,500,000. The aggregate principal amount of debentures outstanding was $4,640,000, and is being carried at $3,592,000 on the Company’s balance sheet net of unamortized purchase discount. The Company’s investment in the common stock of the trust was $140,000 and is included in other assets. During 2013, the Company acquired Prosperity Bank Statutory Trust III, a statutory trust subsidiary of Prosperity, whose sole purpose was to issue $10,000,000 principal amount of trust preferred securities at a rate per annum equal to the 3-Month LIBOR plus 1.60% (3.49% at December 31, 2019) through a pool sponsored by a national brokerage firm. The trust preferred securities have a maturity of 30 years and are redeemable at the Company’s option on any quarterly interest payment date beginning in March 2011. The aggregate principal amount of trust preferred certificates outstanding at December 31, 2019 was $10,000,000. The aggregate principal amount of debentures outstanding was $10,310,000, and is being carried at $6,241,000 on the Company’s balance sheet net of unamortized purchase discount. The Company’s investment in the common stock of the trust was $310,000 and is included in other assets. During 2013, the Company acquired Prosperity Bank Statutory Trust IV, a statutory trust subsidiary of Prosperity, whose sole purpose was to issue $10,000,000 principal amount of trust preferred securities at a rate per annum equal to the 3-Month LIBOR plus 1.54% (3.43% at December 31, 2019) through a pool sponsored by a national brokerage firm. The trust preferred securities have a maturity of 30 years and are redeemable at the Company’s option on any quarterly interest payment date beginning in December 2012. The aggregate principal amount of trust preferred certificates outstanding at December 31, 2019 was $5,000,000. The aggregate principal amount of debentures outstanding was $5,155,000, and is being carried at $3,587,000 on the Company’s balance sheet net of unamortized purchase discount. The Company’s investment in the common stock of the trust was $310,000 and is included in other assets. During 2014, the Company acquired Coastal Bankshares Statutory Trust I, a statutory trust subsidiary of Coastal, whose sole purpose was to issue $5,000,000 principal amount of trust preferred securities at a rate per annum equal to the 3-Month LIBOR plus 3.15% (5.14% at December 31, 2019) through a pool sponsored by a national brokerage firm. The trust preferred securities have a maturity of 30 years and are redeemable at the Company’s option on any quarterly interest payment date beginning in October 2008. The aggregate principal amount of trust preferred certificates outstanding at December 31, 2019 was $5,000,000. The aggregate principal amount of debentures outstanding was $5,155,000, and is being carried at $4,091,000 on the Company’s balance sheet net of unamortized purchase discount. The Company’s investment in the common stock of the trust was $155,000 and is included in other assets. During 2014, the Company acquired Coastal Bankshares Statutory Trust II, a statutory trust subsidiary of Coastal, whose sole purpose was to issue $10,000,000 principal amount of trust preferred securities at a rate per annum equal to the 3-Month LIBOR plus 1.60% (3.49% at December 31, 2019) through a pool sponsored by a national brokerage firm. The trust preferred securities have a maturity of 30 years and are redeemable at the Company’s option on any quarterly interest payment date beginning in December 2010. The aggregate principal amount of trust preferred certificates outstanding at December 31, 2019 was $10,000,000. The aggregate principal amount of debentures outstanding was $10,310,000, and is being carried at $6,650,000 on the Company’s balance sheet net of unamortized purchase discount. The Company’s investment in the common stock of the trust was $310,000 and is included in other assets. During 2015, the Company acquired Merchants &amp; Southern Statutory Trust I, a statutory trust subsidiary of Merchants, whose sole purpose was to issue $3,000,000 principal amount of trust preferred securities at a rate per annum equal to the 3-Month LIBOR plus 1.90% (3.80% at December 31, 2019) through a pool sponsored by a national brokerage firm. The trust preferred securities have a maturity of 30 years and are redeemable at the Company’s option on any quarterly interest payment date beginning in March 2010. The aggregate principal amount of trust preferred certificates outstanding at December 31, 2019 was $3,000,000. The aggregate principal amount of debentures outstanding was $3,093,000, and is being carried at $2,131,000 on the Company’s balance sheet net of unamortized purchase discount. The Company’s investment in the common stock of the trust was $93,000 and is included in other assets. During 2015, the Company acquired Merchants &amp; Southern Statutory Trust II, a statutory trust subsidiary of Merchants, whose sole purpose was to issue $3,000,000 principal amount of trust preferred securities at a rate per annum equal to the 3-Month LIBOR plus 1.50% (3.39% at December 31, 2019) through a pool sponsored by a national brokerage firm. The trust preferred securities have a maturity of 30 years and are redeemable at the Company’s option on any quarterly interest payment date beginning in June 2011. The aggregate principal amount of trust preferred certificates outstanding at December 31, 2019 was $3,000,000. The aggregate principal amount of debentures outstanding was $3,093,000, and is being carried at $1,979,000 on the Company’s balance sheet net of unamortized purchase discount. The Company’s investment in the common stock of the trust was $93,000 and is included in other assets. During 2016, the Company acquired Atlantic BancGroup, Inc. Statutory Trust I, a statutory trust subsidiary of JAXB, whose sole purpose was to issue $3,000,000 principal amount of trust preferred securities at a rate per annum equal to the 3-Month LIBOR plus 1.50% (3.39% at December 31, 2019) through a pool sponsored by a national brokerage firm. The trust preferred securities have a maturity of 30 years and are redeemable at the Company’s option on any quarterly interest payment date beginning in September 2015. The aggregate principal amount of trust preferred certificates outstanding at December 31, 2019 was $3,000,000. The aggregate principal amount of debentures outstanding was $3,093,000, and is being carried at $1,902,000 on the Company’s balance sheet net of unamortized purchase discount. The Company’s investment in the common stock of the trust was $93,000 and is included in other assets. During 2016, the Company acquired Jacksonville Statutory Trust I, a statutory trust subsidiary of JAXB, whose sole purpose was to issue $4,000,000 principal amount of trust preferred securities at a rate per annum equal to the 3-Month LIBOR plus 2.63% (4.53% at December 31, 2019) through a pool sponsored by a national brokerage firm. The trust preferred securities have a maturity of 30 years and are redeemable at the Company’s option on any quarterly interest payment date beginning in June 2009. The aggregate principal amount of trust preferred certificates outstanding at December 31, 2019 was $4,000,000. The aggregate principal amount of debentures outstanding was $4,124,000, and is being carried at $3,251,000 on the Company’s balance sheet net of unamortized purchase discount. The Company’s investment in the common stock of the trust was $124,000 and is included in other assets. During 2016, the Company acquired Jacksonville Statutory Trust II, a statutory trust subsidiary of JAXB, whose sole purpose was to issue $3,000,000 principal amount of trust preferred securities at a rate per annum equal to the 3-Month LIBOR plus 1.73% (3.62% at December 31, 2019) through a pool sponsored by a national brokerage firm. The trust preferred securities have a maturity of 30 years and are redeemable at the Company’s option on any quarterly interest payment date beginning in December 2011. The aggregate principal amount of trust preferred certificates outstanding at December 31, 2019 was $3,000,000. The aggregate principal amount of debentures outstanding was $3,093,000, and is being carried at $2,100,000 on the Company’s balance sheet net of unamortized purchase discount. The Company’s investment in the common stock of the trust was $93,000 and is included in other assets. During 2016, the Company acquired Jacksonville Bancorp, Inc. Statutory Trust III, a statutory trust subsidiary of JAXB, whose sole purpose was to issue $7,550,000 principal amount of trust preferred securities at a rate per annum equal to the 3-Month LIBOR plus 3.75% (5.64% at December 31, 2019). The trust preferred securities have a maturity of 30 years and are redeemable at the Company’s option on any quarterly interest payment date beginning in June 2013. The aggregate principal amount of trust preferred certificates outstanding at December 31, 2019 was $7,550,000. The aggregate principal amount of debentures outstanding was $7,784,000, and is being carried at $6,730,000 on the Company’s balance sheet net of unamortized purchase discount. The Company’s investment in the common stock of the trust was $234,000 and is included in other assets. During 2018, the Company acquired Cherokee Statutory Trust I, a statutory trust subsidiary of Hamilton, whose sole purpose was to issue $3,000,000 principal amount of trust preferred securities at a rate per annum equal to the 3-Month LIBOR plus 1.50% (3.39% at December 31, 2019) through a pool sponsored by a national brokerage firm. The trust preferred securities have a maturity of 30 years and are redeemable at the Company’s option on any quarterly interest payment date beginning in December 2010. The aggregate principal amount of trust preferred certificates outstanding at December 31, 2019 was $3,093,000. The aggregate principal amount of debentures outstanding was $3,000,000, and is being carried at $2,362,000 on the Company’s balance sheet net of unamortized purchase discount. The Company’s investment in the common stock of the trust was $93,000 and is included in other assets. During 2019, the Company acquired Fidelity Southern Statutory Trust I, a statutory trust subsidiary of Fidelity whose sole purpose was to issue $15,000,000 principal amount of trust preferred securities at a rate per annum equal to the 3-Month LIBOR plus 3.10% (5.05% at December 31, 2019). The trust preferred securities have a maturity of 30 years and are redeemable at the Company’s option on any quarterly interest payment date beginning in June 2008. The aggregate principal amount of trust preferred certificates outstanding at December 31, 2019 was $15,000,000. The aggregate principal amount of debentures outstanding was $15,464,000, and is being carried at $14,139,000 on the Company’s balance sheet net of unamortized purchase discount. The Company’s investment in the common stock of the trust was $464,000 and is included in other assets. During 2019, the Company acquired Fidelity Southern Statutory Trust II, a statutory trust subsidiary of Fidelity whose sole purpose was to issue $10,000,000 principal amount of trust preferred securities at a rate per annum equal to the 3-Month LIBOR plus 1.89% (3.79% at December 31, 2019). The trust preferred securities have a maturity of 30 years and are redeemable at the Company’s option on any quarterly interest payment date beginning in March 2010. The aggregate principal amount of trust preferred certificates outstanding at December 31, 2019 was $10,000,000. The aggregate principal amount of debentures outstanding was $10,310,000, and is being carried at $8,120,000 on the Company’s balance sheet net of unamortized purchase discount. The Company’s investment in the common stock of the trust was $310,000 and is included in other assets. During 2019, the Company acquired Fidelity Southern Statutory Trust III, a statutory trust subsidiary of Fidelity whose sole purpose was to issue $20,000,000 principal amount of trust preferred securities at a rate per annum equal to the 3-Month LIBOR plus 1.40% (3.29% at December 31, 2019). The trust preferred securities have a maturity of 30 years and are redeemable at the Company’s option on any quarterly interest payment date beginning in September 2012. The aggregate principal amount of trust preferred certificates outstanding at December 31, 2019 was $20,000,000. The aggregate principal amount of debentures outstanding was $20,619,000, and is being carried at $14,746,000 on the Company’s balance sheet net of unamortized purchase discount. The Company’s investment in the common stock of the trust was $619,000 and is included in other assets. 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2 Capital.</t>
  </si>
  <si>
    <t>SHAREHOLDERS' EQUITY</t>
  </si>
  <si>
    <t>Equity [Abstract]</t>
  </si>
  <si>
    <t>SHAREHOLDERS' EQUITY Common Stock Repurchase Program On September 19, 2019, the Company announced that its Board of Directors authorized the Company to repurchase up to $100.0 million of its outstanding common stock. Repurchases of shares, which are authorized to occur through October 31, 2020, will be made, if at all, in accordance with applicable securities laws and may be made from time to time in the open market or by negotiated transactions. The amount and timing of repurchases will be based on a variety of factors, including share acquisition price, regulatory limitations and other market and economic factors. The program does not require the repurchase of any specific number of shares. It replaces the Company's prior share repurchase program which was set to expire in October 2019 and under which the Company repurchased $10.6 million, or 296,335 of its outstanding common stock in the past year. As of December 31, 2019, $6.8 million, or 158,248 shares of the Company's common stock had been repurchased under the new program. Fidelity Acquisition On July 1, 2019, the Company issued 22,181,522 shares of its common stock to the shareholders of Fidelity. Such shares had a value of $39.19 per share at the time of issuance, resulting in an increase in shareholders’ equity of $869.3 million. For additional information regarding the Fidelity acquisition, see Note 2. Hamilton Acquisition On June 29, 2018, the Company issued 6,548,385 shares of its common stock to the shareholders of Hamilton. Such shares had a value of $53.35 per share at the time of issuance, resulting in an increase in shareholders’ equity of $349.4 million. For additional information regarding the Hamilton acquisition, see Note 2. Atlantic Acquisition On May 25, 2018, the Company issued 2,631,520 shares of its common stock to the shareholders of Atlantic. Such shares had a value of $56.15 per share at the time of issuance, resulting in an increase in shareholders’ equity of $147.8 million. For additional information regarding the Atlantic acquisition, see Note 2. USPF Acquisition On January 18, 2017, in exchange for 4.99% of the outstanding shares of common stock of USPF, the Company issued 128,572 unregistered shares of its common stock to a selling shareholder of USPF. A registration statement was filed with the Securities and Exchange Commission on February 13, 2017 to register the resale or other disposition of these shares. The issuance of the 128,572 common shares, valued at $45.45 per share at the time of issuance, resulted in an increase in shareholders’ equity of $5.8 million. On January 3, 2018, in exchange for 25.01% of the outstanding shares of common stock of USPF, the Company issued 114,285 unregistered shares of its common stock and paid $12.5 million in cash to a selling shareholder of USPF. The issuance of the 114,285 common shares, valued at $48.55 per share at the time of issuance, resulted in an increase in shareholders’ equity of $5.5 million. On January 31, 2018, in exchange for the final 70% of the outstanding shares of common stock of USPF, the Company issued 830,301 unregistered shares of its common stock and paid $8.9 million in cash to the selling shareholders of USPF. The issuance of the 830,301 common shares, valued at $53.55 per share at the time of issuance, resulted in an increase in shareholders’ equity of $44.5 million. The selling shareholders of USPF could receive additional cash payments aggregating up to $5.8 million based on the achievement by the Company's premium finance division of certain income targets, between January 1, 2018 and June 30, 2019. The total contingent consideration paid was $1.2 million based on results achieved through the applicable measurement period. On February 16, 2018, a registration statement was filed with the Securities and Exchange Commission to register the resale or other disposition of the combined 944,586 shares issued on January 3, 2018 and January 31, 2018. For additional information regarding the USPF acquisition, see Note 2. 2017 Public Offering On March 6, 2017, the Company completed an underwritten public offering of 2,012,500 shares of the Company’s common stock at a price to the public of $46.50 per share. The Company received net proceeds from the issuance of approximately $88.7 million, after deducting $4.9 million in underwriting discounts and commissions and other issuance costs. In March 2017, the Company made a capital contribution to the Bank in the amount of $110.0 million, using the net proceeds of the March 6, 2017 issuance of common stock as well as a portion of the net proceeds of the March 13, 2017 issuance of the Company’s 5.75% Fixed-To-Floating Rate Subordinated Notes due 2027 discussed in Note 9.</t>
  </si>
  <si>
    <t>ACCUMULATED OTHER COMPREHENSIVE INCOME (LOSS)</t>
  </si>
  <si>
    <t xml:space="preserve">ACCUMULATED OTHER COMPREHENSIVE INCOME (LOSS) Accumulated other comprehensive income (loss) for the Company consists of changes in net unrealized gains and losses on investment securities available for sale and interest rate swap derivatives. The reclassification for gains included in net income is recorded in net gain (loss) on securities in the consolidated statements of income. The following tables present a summary of the accumulated other comprehensive income (loss) balances, net of tax, as of December 31, 2019, 2018 and 2017. (dollars in thousands) Unrealized Gain (Loss) on Derivatives Unrealized Gain (Loss) on Securities Accumulated Other Comprehensive Income (Loss) Balance, December 31, 2018 $ 351 $ (5,177) $ (4,826) Reclassification for gains included in net income, net of tax — (46) (46) Current year changes, net of tax (498) 23,365 22,867 Balance, December 31, 2019 $ (147) $ 18,142 $ 17,995 (dollars in thousands) Unrealized Unrealized Accumulated Other Comprehensive Income (Loss) Balance, December 31, 2017 $ 292 $ (1,572) $ (1,280) Reclassification to retained earnings due to change in federal corporate tax rate (53) (339) (392) Adjusted balance, January 1, 2018 239 (1,911) (1,672) Reclassification for gains included in net income, net of tax — (70) (70) Current year changes, net of tax 112 (3,196) (3,084) Balance, December 31, 2018 $ 351 $ (5,177) $ (4,826) (dollars in thousands) Unrealized Unrealized Accumulated Other Comprehensive Income (Loss) Balance, December 31, 2016 $ 176 $ (1,234) $ (1,058) Reclassification for gains included in net income, net of tax — (24) (24) Current year changes, net of tax 116 (314) (198) Balance, December 31, 2017 $ 292 $ (1,572) $ (1,280) </t>
  </si>
  <si>
    <t>REVENUE FROM CONTRACTS WITH CUSTOMERS</t>
  </si>
  <si>
    <t>Revenue from Contract with Customer [Abstract]</t>
  </si>
  <si>
    <t xml:space="preserve">REVENUE FROM CONTRACTS WITH CUSTOMERS The following provides information on noninterest income categories that contain ASC 606 Revenue for the periods indicated. For the Years Ended December 31, (dollars in thousands) 2019 2018 2017 Service charges on deposit accounts ASC 606 revenue items Debit card interchange fees $ 18,909 $ 18,945 $ 16,086 Overdraft fees 21,710 18,267 17,736 Other service charges on deposit accounts 10,173 8,916 8,232 Total ASC 606 revenue included in service charges on deposits accounts 50,792 46,128 42,054 Total service charges on deposit accounts $ 50,792 $ 46,128 $ 42,054 Other service charges, commissions and fees ASC 606 revenue items ATM fees $ 3,228 $ 2,721 $ 2,575 Total ASC 606 revenue included in other service charges, commission and fees 3,228 2,721 2,575 Other 685 338 308 Total other service charges, commission and fees $ 3,913 $ 3,059 $ 2,883 The following provides information on net gains (losses) recognized on the sale of OREO for the periods indicated. For the Years Ended December 31, (dollars in thousands) 2019 2018 2017 Net gains (losses) recognized on sale of OREO $ 10 $ (459) $ 850 </t>
  </si>
  <si>
    <t>INCOME TAXES</t>
  </si>
  <si>
    <t>Income Tax Disclosure [Abstract]</t>
  </si>
  <si>
    <t>INCOME TAXES The income tax expense in the consolidated statements of income consists of the following: For the Years Ended December 31, (dollars in thousands) 2019 2018 2017 Current – federal $ 21,994 $ 27,714 $ 33,074 Current - state 5,328 1,375 5,230 Deferred - federal 19,639 496 3,874 Deferred - state 3,182 878 (5,069) Remeasurement of deferred tax assets and deferred tax liabilities at reduced federal corporate tax rate — — 13,625 $ 50,143 $ 30,463 $ 50,734 The Company’s income tax expense differs from the amounts computed by applying the federal income tax statutory rates to income before income taxes. A reconciliation of the differences is as follows: For the Years Ended December 31, (dollars in thousands) 2019 2018 2017 Federal income statutory rate 21 % 21 % 35 % Tax at federal income tax rate $ 44,433 $ 31,813 $ 43,499 Change resulting from: State income tax, net of federal benefit 7,389 1,965 (680) Tax-exempt interest (2,911) (3,095) (4,390) Increase in cash value of bank owned life insurance (581) (382) (556) Excess tax benefit from stock compensation (108) (602) (939) Nondeductible merger expenses 799 1,002 — Other 1,122 (238) 175 Remeasurement of deferred tax assets and deferred tax liabilities at reduced federal corporate tax rate — — 13,625 Provision for income taxes $ 50,143 $ 30,463 $ 50,734 The components of deferred income taxes are as follows: December 31, (dollars in thousands) 2019 2018 Deferred tax assets Allowance for loan losses $ 9,596 $ 7,222 Deferred compensation 3,459 3,467 Deferred gain on interest rate swap 39 56 Nonaccrual interest 107 107 Purchase accounting adjustments 21,104 13,144 Other real estate owned 4,556 2,980 Net operating loss tax carryforward 18,775 19,277 Tax credit carryforwards 3,701 1,655 Unrealized loss on securities available for sale — 2,792 FDIC-assisted transaction adjustments 2,060 2,501 Capitalized costs, accrued expenses and other 4,840 2,535 Lease liability 10,619 — 78,856 55,736 Deferred tax liabilities Premises and equipment 12,211 4,597 Mortgage servicing rights 25,990 3,716 Subordinated debentures 7,226 5,259 Goodwill and intangible assets 15,756 7,017 Unrealized gain on securities available for sale 5,430 — Unrealized gain on interest rate swap — 21 Right of use lease asset 10,063 — 76,676 20,610 Net deferred tax asset $ 2,180 $ 35,126 At December 31, 2019, the Company had federal net operating loss carryforwards of approximately $74.47 million which expire at various dates from 2027 to 2035. At December 31, 2019, the Company had state net operating loss carryforwards of approximately $74.84 million which expire at various dates from 2027 to 2035. The federal net operating loss carryforwards are subject to limitations pursuant to Section 382 of the Internal Revenue Code and are expected to be recovered over the next 16 years. The state net operating loss carryforwards are subject to similar limitations and are expected to be recovered over the next 16 years. Deferred tax assets are recognized for net operating losses because the benefit is more likely than not to be realized.</t>
  </si>
  <si>
    <t>EMPLOYEE BENEFIT PLANS</t>
  </si>
  <si>
    <t>Retirement Benefits [Abstract]</t>
  </si>
  <si>
    <t>EMPLOYEE BENEFIT PLANS The Company has established a retirement plan for eligible employees. The Ameris Bancorp 401(k) Profit Sharing Plan allows a participant to defer a portion of their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days of employment and having attained an age of 18 years. The aggregate expense under the Plan charged to operations during 2019, 2018 and 2017 amounted to $4.4 million, $2.9 million and $2.2 million, respectively.</t>
  </si>
  <si>
    <t>DEFERRED COMPENSATION PLANS</t>
  </si>
  <si>
    <t>Deferred Compensation Arrangements [Abstract]</t>
  </si>
  <si>
    <t>DEFERRED COMPENSATION PLANS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175.3 million and $104.1 million at December 31, 2019 and 2018, respectively. The Company and the Bank assumed certain split dollar agreements in the acquisition of Fidelity which provide for death benefits to designated beneficiaries of the executive or director. Accrued deferred compensation of $698,000 and $769,000 at December 31, 2019 and 2018, respectively, is included in other liabilities. Accrued supplemental executive retirement plan and split dollar agreement liabilities of $9.5 million and $5.5 million at December 31, 2019 and 2018, respectively, is also included in other liabilities. Aggregate compensation expense under the plans was $386,000, $739,000 and $1.4 million per year for 2019, 2018 and 2017, respectively, which is included in salaries and employee benefits.</t>
  </si>
  <si>
    <t>SHARE-BASED COMPENSATION</t>
  </si>
  <si>
    <t>Share-based Payment Arrangement [Abstract]</t>
  </si>
  <si>
    <t xml:space="preserve">SHARE-BASED COMPENSATION The Company awards its employees and directors various forms of share-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1,200,000 subject to adjustment in certain circumstances to prevent dilution. At December 31, 2019, there were 699,992 shares available to be issued under the plans. All stock options have an exercise price that is equal to the closing fair market value of the Company’s stock on the date the options were granted. Options granted under the plans generally vest over a five The Company did not grant any options during 2019, 2018 or 2017. As of December 31, 2019, there was no unrecognized compensation cost related to nonvested share-based compensation arrangements granted related to performance or non-performance-based options. During 2019, the Company assumed 576,588 fully vested options in the Fidelity acquisition. As of December 31, 2019, the Company has 182,401 outstanding restricted shares granted under the plans as compensation to certain employees and directors. These shares carry dividend and voting rights. Sales of these shares are restricted prior to the date of vesting, which is one granted as of December 31, 2019, and was therefore recorded in other liabilities rather than in shareholders' equity on the Company's consolidated balance sheet as of December 31, 2019. It is the Company’s policy to issue new shares for stock option exercises and restricted stock rather than issue treasury shares. The Company recognizes share-based compensation expense on a straight-line basis over the options’ related vesting term. The Company did not record any share-based compensation expense related to stock options during 2019, 2018 and 2017. The total income tax benefit related to stock options was approximately $0, $24,000 and $248,000 in 2019, 2018 and 2017, respectively. The fair value of each share-based compensation grant is estimated on the date of grant using the Black-Scholes option-pricing model. A summary of the activity of non-performance-based and performance-based options as of December 31, 2019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 $ — 7,711 $ 6.94 Granted — — — — Options assumed pursuant to acquisition of Fidelity 576,588 26.62 — — Exercised (189,395) 26.85 $ 2,437 (7,711) 6.94 $ 229 Forfeited — — — — Under option, end of year 387,193 $ 26.51 1.91 $ 6,208 — $ — — $ — Exercisable at end of year 387,193 $ 26.51 1.91 $ 6,208 — $ — — $ — A summary of the activity of non-performance-based and performance-based options as of December 31, 2018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47,294 $ 14.76 37,013 $ 7.36 Granted — — — — Exercised (47,294) 14.76 $ 653 (29,014) 7.47 $ 217 Forfeited — — (288) 7.47 Under option, end of year — $ — — $ — 7,711 $ 6.94 0.11 $ 308 Exercisable at end of year — $ — — $ — 7,711 $ 6.94 0.11 $ 308 A summary of the status of the Company’s restricted stock awards as of and for the years ended December 31, 2019, and 2018 is presented below. 2019 2018 Shares Weighted Average Grant Date Fair Value Shares Weighted Average Grant Date Fair Value Nonvested shares at beginning of year 161,746 $ 43.40 277,815 $ 33.24 Granted 125,022 39.35 89,855 53.37 Vested (63,072) 32.52 (195,344) 33.21 Forfeited (41,295) 44.93 (10,580) 49.52 Nonvested shares at end of year 182,401 44.04 161,746 43.40 </t>
  </si>
  <si>
    <t>DERIVATIVE INSTRUMENTS AND HEDGING ACTIVITIES</t>
  </si>
  <si>
    <t>Derivative Instruments and Hedging Activities Disclosure [Abstract]</t>
  </si>
  <si>
    <t xml:space="preserve">DERIVATIVE INSTRUMENTS AND HEDGING ACTIVITIES Cash Flow Hedge During 2010, the Company entered into an interest rate swap to lock in a fixed rate as opposed to the contractual variable interest rate on certain junior subordinated debentures. The interest rate swap contract has a notional amount of $37.1 million and is hedging the variable rate on certain junior subordinated debentures described in Note 10 of the consolidated financial statements. The Company receives a variable rate of the 90-day LIBOR rate plus 1.63% and pays a fixed rate of 4.11%. The swap matures in September 2020. This contract is classified as a cash flow hedge of an exposure to changes in the cash flow of a recognized liability. At December 31, 2019 and 2018, the fair value of the remaining instrument totaled a liability of $187,000 and an asset of $102,000, respectively. As a cash flow hedge, the change in fair value of a hedge that is deemed to be highly effective is recognized in other comprehensive income and the portion deemed to be ineffective is recognized in earnings. As of December 31, 2019, the hedge is deemed to be highly effective. Interest expense recorded on this swap transaction totaled $(10,000), $122,000, and $484,000 during 2019, 2018, and 2017 and is reported as a component of interest expense on other borrowings. At December 31, 2019, the Company expected $187,000 of the unrealized loss to be reclassified as an increase of interest expense during the next 12 month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19, the Company had approximately $288.5 million of IRLCs and $1.81 billion of forward commitments for the future delivery of residential mortgage loans. The fair value of these mortgage banking derivatives was reflected as a derivative asset of $7.8 million and a derivative liability of $4.5 million. At December 31, 2018, the Company had approximately $81.8 million of IRLCs and $163.2 million of forward commitments for the future delivery of residential mortgage loans. The fair value of these mortgage banking derivatives was reflected as a derivative asset of $2.5 million and a derivative liability of $1.3 million. Fair values were estimated based on changes in mortgage interest rates from the date of the commitments. Changes in the fair values of these mortgage-banking derivatives are included in net gains on sales of mortgage loans. The net gains (losses) relating to free-standing mortgage banking derivative instruments used for risk management are summarized below as of December 31, 2019, 2018 and 2017. (dollars in thousands) Location December 31, 2019 December 31, 2018 December 31, 2017 Forward contracts related to mortgage loans held for sale Mortgage banking activity $ (4,471) $ (1,276) $ (12) Interest rate lock commitments Mortgage banking activity $ 7,814 $ 2,537 $ 2,833 The following table reflects the amount and market value of mortgage banking derivatives included in the consolidated balance sheets as of December 31, 2019 and 2018. 2019 2018 (dollars in thousands) Notional Amount Fair Value Notional Amount Fair Value Included in other assets: Interest rate lock commitments $ 288,490 $ 7,814 $ 81,833 $ 2,537 Total included in other assets $ 288,490 $ 7,814 $ 81,833 $ 2,537 Included in other liabilities: Forward contracts related to mortgage loans held for sale $ 1,814,669 $ 4,471 $ 163,189 $ 1,276 Total included in other liabilities $ 1,814,669 $ 4,471 $ 163,189 $ 1,276 </t>
  </si>
  <si>
    <t>FAIR VALUE MEASURES</t>
  </si>
  <si>
    <t>Fair Value Disclosures [Abstract]</t>
  </si>
  <si>
    <t xml:space="preserve">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ecember 31, (dollars in thousands) 2019 2018 Mortgage loans held for sale $ 1,647,900 $ 107,428 SBA loans held for sale 8,811 3,870 Total loans held for sale $ 1,656,711 $ 111,298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RLCs with borrowers. The mark to market adjustments related to mortgage loans held for sale and the associated economic hedges are captured in mortgage banking activities. Net gains of $37.7 million, $4.1 million and $4.6 million resulting from fair value changes of these mortgage loans were recorded in income during the years ended December 31, 2019, 2018 and 2017, respectively. A net loss of $9.3 million, a net gain of $1.8 million and a net loss of $3.0 million resulting from changes in the fair value and the related derivative financial instruments used to hedge exposure to the market-related risks associated with these mortgage loans were recorded in income during the years ended December 31, 2019, 2018 and 2017, respectively. Thes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December 31, 2019 and 2018. December 31, (dollars in thousands) 2019 2018 Aggregate fair value of mortgage loans held for sale $ 1,647,900 $ 107,428 Aggregate unpaid principal balance of mortgage loans held for sale 1,598,057 103,319 Past due loans of 90 days or more 1,649 — Nonaccrual loans 1,649 — Unpaid principal balance of nonaccrual loans 1,616 — The following table summarizes the difference between the fair value and the principal balance for SBA loans held for sale measured at fair value as of December 31, 2019 and 2018. December 31, (dollars in thousands) 2019 2018 Aggregate fair value of SBA loans held for sale $ 8,811 $ 3,870 Aggregate unpaid principal balance of SBA loans held for sale 8,206 3,581 Past due loans of 90 days or more — — Nonaccrual loans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Federal Funds Sold and Interest-Bearing Deposits in Banks, and Time Deposits in Other Banks: The carrying amount of cash and due from banks, federal funds sold and interest-bearing deposits in banks, and time deposits in other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may include certain residual municipal securities and other less liquid securities. Loans Held for Sale: The Company records loans held for sale at fair value. The fair value of loans held for sale is determined on outstanding commitments from third party investors in the secondary markets and is classified within Level 2 of the valuation hierarchy.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Accrued Interest Receivable/Payable: The carrying amount of accrued interest receivable and accrued interest payabl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FDIC Loss-Share 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 is impacted by changes in estimated cash flows associated with these loans.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The clawback amount, which is payable to the FDIC upon termination of the applicable loss-sharing agreement, is discounted using an appropriate discount rate.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9 and 2018,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December 31, 2019 and 2018. Recurring Basis Fair Value Measurements December 31, 2019 (dollars in thousands) Fair Value Level 1 Level 2 Level 3 Financial assets: U.S. government sponsored agencies $ 22,362 $ — $ 22,362 $ — State, county and municipal securities 105,260 — 105,260 — Corporate debt securities 52,999 — 51,499 1,500 SBA pool securities 73,912 — 73,912 — Mortgage-backed securities 1,148,870 — 1,148,870 — Loans held for sale 1,656,711 — 1,656,711 — Mortgage banking derivative instruments 7,814 — 7,814 — Total recurring assets at fair value $ 3,067,928 $ — $ 3,066,428 $ 1,500 Financial liabilities: Derivative financial instruments $ 187 $ — $ 187 $ — Mortgage banking derivative instruments 4,471 — 4,471 — Total recurring liabilities at fair value $ 4,658 $ — $ 4,658 $ — Recurring Basis Fair Value Measurements December 31, 2018 (dollars in thousands) Fair Value Level 1 Level 2 Level 3 Financial assets: State, county and municipal securities $ 150,733 $ — $ 150,733 $ — Corporate debt securities 67,314 — 65,814 1,500 SBA pool securities 77,804 — 77,804 — Mortgage-backed securities 896,572 — 896,572 — Loans held for sale 111,298 — 111,298 — Derivative financial instruments 102 — 102 — Mortgage banking derivative instruments 2,537 — 2,537 — Total recurring assets at fair value $ 1,306,360 $ — $ 1,304,860 $ 1,500 Financial liabilities: Mortgage banking derivative instruments $ 1,276 $ — $ 1,276 $ — Total recurring liabilities at fair value $ 1,276 $ — $ 1,276 $ — The following table presents the fair value measurements of assets measured at fair value on a non-recurring basis, as well as the general classification of such instruments pursuant to the valuation hierarchy as of December 31, 2019 and 2018. Nonrecurring Basis Fair Value Measurements December 31, 2019 (dollars in thousands) Fair Value Level 1 Level 2 Level 3 Impaired loans carried at fair value $ 43,788 $ — $ — $ 43,788 Other real estate owned 2,289 — — 2,289 Purchased other real estate owned 15,000 — — 15,000 Total nonrecurring assets at fair value $ 61,077 $ — $ — $ 61,077 Nonrecurring Basis Fair Value Measurements December 31, 2018 (dollars in thousands) Fair Value Level 1 Level 2 Level 3 Impaired loans carried at fair value $ 28,653 $ — $ — $ 28,653 Other real estate owned 408 — — 408 Purchased other real estate owned 9,535 — — 9,535 Total nonrecurring assets at fair value $ 38,596 $ — $ — $ 38,596 The inputs used to determine estimated fair value of impaired loans include market conditions, loan term, underlying collateral characteristics and discount rates. The inputs used to determine fair value of other real estate owned include market conditions, estimated marketing period or holding period, underlying collateral characteristics and discount rates. For the years ended December 31, 2019 and 2018, there was not a change in the methods and significant assumptions used to estimate fair value. The following table shows significant unobservable inputs used in the fair value measurement of Level 3 assets. (dollars in thousands) Fair Value Valuation Unobservable Range of Discounts Weighted Average Discount As of December 31, 2019 Recurring: Investment securities available for sale $ 1,500 Discounted par values Credit quality of 0% 0% Nonrecurring: Impaired loans $ 43,788 Third party appraisals Collateral 1% - 95% 27% Other real estate owned $ 2,289 Third party appraisals Collateral 15% - 31% 25% Purchased other real estate owned $ 15,000 Third party appraisals Collateral 9% - 89% 31% As of December 31, 2018 Recurring: Investment securities available for sale $ 1,500 Discounted par values Credit quality of 0% 0% Nonrecurring: Impaired loans $ 28,653 Third party appraisals Collateral 3% - 53% 30% Other real estate owned $ 408 Third party appraisals Collateral 15% - 69% 31% Purchased other real estate owned $ 9,535 Third party appraisals Collateral 6% - 74% 39% The carrying amount and estimated fair value of the Company’s financial instruments, not shown elsewhere in these financial statements, were as follows. Fair Value Measurements December 31, 2019 (dollars in thousands) Carrying Amount Level 1 Level 2 Level 3 Total Financial assets: Cash and due from banks $ 246,234 $ 246,234 $ — $ — $ 246,234 Federal funds sold and interest-bearing accounts 375,615 375,615 — — 375,615 Time deposits in other banks 249 — 249 — 249 Loans, net 12,736,499 — — 12,806,709 12,806,709 Accrued interest receivable 52,362 — 5,179 47,183 52,362 Financial liabilities: Deposits 14,027,073 — 14,035,686 — 14,035,686 Securities sold under agreements to repurchase 20,635 20,635 — — 20,635 Other borrowings 1,398,709 — 1,402,510 — 1,402,510 Subordinated deferrable interest debentures 127,560 — 126,815 — 126,815 FDIC loss-share payable 19,642 — — 19,657 19,657 Accrued interest payable 11,524 — 11,524 — 11,524 Fair Value Measurements December 31, 2018 (dollars in thousands) Carrying Amount Level 1 Level 2 Level 3 Total Financial assets: Cash and due from banks $ 172,036 $ 172,036 $ — $ — $ 172,036 Federal funds sold and interest-bearing accounts 507,491 507,491 — — 507,491 Time deposits in other banks 10,812 — 10,812 — 10,812 Loans, net 8,454,442 — — 8,365,293 8,365,293 Accrued interest receivable 36,970 — 5,456 31,514 36,970 Financial liabilities: Deposits 9,649,313 — 9,645,617 — 9,645,617 Securities sold under agreements to repurchase 20,384 20,384 — — 20,384 Other borrowings 151,774 — 152,873 — 152,873 Subordinated deferrable interest debentures 89,187 — 90,180 — 90,180 FDIC loss-share payable 19,487 — — 19,576 19,576 Accrued interest payable 5,669 — 5,669 — 5,669 </t>
  </si>
  <si>
    <t>LEASES</t>
  </si>
  <si>
    <t>Leases [Abstract]</t>
  </si>
  <si>
    <t xml:space="preserve">LEASES Operating lease cost was $10.0 million for the year ended December 31, 2019. For the year ended December 31, 2019, the Company had no sublease income offsetting operating lease cost. Variable rent expense and short-term lease expense were not material for the year ended December 31, 2019. Rental expense measured under ASC 840, Leases , amounted to approximately $7.9 million and $4.9 million for the years ended December 31, 2018 and 2017, respectively. The following table presents the impact of leases on the Company's consolidated balance sheet at December 31, 2019: (dollars in thousands) Location December 31, 2019 Operating lease right-of-use assets Other assets $ 39,321 Operating lease liabilities Other liabilities 42,262 Future maturities of the Company's operating lease liabilities are summarized as follows: (dollars in thousands) Year Ended December 31, Lease Liability 2020 $ 11,818 2021 9,988 2022 7,346 2023 5,320 2024 3,285 Thereafter 7,538 Total lease payments $ 45,295 Less: Interest (3,033) Present value of lease liabilities $ 42,262 Supplemental lease information (dollars in thousands) December 31, 2019 Weighted-average remaining lease term (years) 5.1 Weighted-average discount rate 2.56 % Cash paid for amounts included in the measurement of lease liabilities: Operating cash flows from operating leases (cash payments) $ 9,910 Operating cash flows from operating leases (lease liability reduction) $ 10,244 Operating lease right-of-use assets obtained in exchange for leases entered into during the period, net of business combinations $ 5,826 </t>
  </si>
  <si>
    <t>COMMITMENTS AND CONTINGENT LIABILITIES</t>
  </si>
  <si>
    <t>Commitments and Contingencies Disclosure [Abstract]</t>
  </si>
  <si>
    <t xml:space="preserve">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ecember 31, (dollars in thousands) 2019 2018 Commitments to extend credit $ 2,486,949 $ 1,671,419 Unused home equity lines of credit 262,089 112,310 Financial standby letters of credit 29,232 24,596 Mortgage interest rate lock commitments 288,490 81,833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9 and 2018. Other Commitments As of December 31, 2019, letters of credit issued by the FHLB totaling $82.4 million were used to guarantee the Bank’s performance related to a portion of its public fund deposit balances. Contingencies The Company is, and has been, involved in various legal proceedings with William J. Villari, who formerly owned USPF, and entities that Mr. Villari owns. First, on December 13, 2018, Mr. Villari filed a demand for arbitration, claiming that the Bank’s termination of his employment for “cause” was improper and that he was entitled to additional compensation from the Company and the Bank under his employment agreement. Second, on December 28, 2018, Mr. Villari and his wholly owned company, P1 Finance Holdings LLC (“P1”), filed a lawsuit against the Bank in Broward County, Florida, seeking additional compensation for his service while an employee, as well as other relief. Third, on May 30, 2019, CEBV LLC (“CEBV”), which also is wholly owned by Mr. Villari, filed a lawsuit against the Bank in Duval County, Florida, arising out of a loan purchase agreement with the Bank dated May 8, 2018. CEBV’s complaint in that lawsuit, which also names as a defendant the Company’s former Chief Executive Officer, Dennis J. Zember Jr., seeks unspecified damages and other relief related to asserted claims for fraudulent inducement and breach of contract based on the Bank’s alleged failure to provide sufficient assistance to CEBV in collecting on loans purchased by CEBV from the Bank. In addition, on January 30, 2019, the Company and the Bank filed a lawsuit against Mr. Villari in Dekalb County, Georgia, asserting claims for unspecified damages arising from Mr. Villari’s alleged failure to disclose material information in connection with the sale of USPF to the Company and the Bank. In the first of these proceedings to be adjudicated, the Company and the Bank received on November 20, 2019, an Order and Award from the American Arbitration Association in which the arbitrator ruled that the Company and the Bank had cause to terminate Mr. Villari and had properly exercised that right and that, as a result, Mr. Villari is not entitled to any additional payments under his employment agreement or a separate management and licensing agreement with the Bank. We believe the remaining allegations of Mr. Villari, P1 and CEBV in their complaints are without merit, and we are vigorously defending the cases. We believe that the amount or any estimable range of reasonably possible or probable loss in connection with these matters will not, individually or in the aggregate, have a material adverse effect on the consolidated results of operations or financial condition of the Company. On November 19, 2019, the Company received a subpoena from the Atlanta Regional Office of the SEC, and the Bank received a grand jury subpoena from the United States Attorney’s Office for the Northern District of Georgia, each requesting that the Company and the Bank produce documents and other materials relating to the Company’s acquisition of USPF, the Bank’s sale of certain loans to CEBV and related disclosures. The Company intends to cooperate fully with the investigation and is currently producing documents in response to the subpoenas. The Company is unable to make any assurances regarding the outcome of the investigation or the impact, if any, that the investigation may have on the Company’s business, consolidated financial condition, results of operations or cash flows. Furthermore,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
  </si>
  <si>
    <t>REGULATORY MATTERS</t>
  </si>
  <si>
    <t>REGULATORY MATTERS The Bank is subject to certain restrictions on the amount of dividends that may be declared without prior regulatory approval. At December 31, 2019, $93.1 million of retained earnings were available for dividend declaration without regulatory approv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9 is 2.500%. The capital conservation buffer for 2018 was 1.875%. The net realized gain or loss on available for sale securities is not included in computing regulatory capital. Management believes that, as of December 31, 2019 and 2018, the Company and the Bank met all capital adequacy requirements to which they are subject. As of December 31, 2019 and 2018,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The Company’s and Bank’s actual capital amounts and ratios are presented in the following table. Actual For Capital Adequacy Purposes To Be Well Capitalized Under Prompt Corrective Action Provisions (dollars in thousands) Amount Ratio Amount Ratio Amount Ratio As of December 31, 2019 Tier 1 Leverage Ratio (tier 1 capital to average assets): Consolidated $ 1,437,991 8.476 % $ 678,650 4.000 % —N/A— Ameris Bank $ 1,649,699 9.733 % $ 677,973 4.000 % $ 847,446 5.00 % CET1 Ratio (common equity tier 1 capital to risk weighted assets): Consolidated $ 1,437,991 9.925 % $ 1,014,173 7.000 % —N/A— Ameris Bank $ 1,649,699 11.394 % $ 1,013,485 7.000 % $ 941,094 6.50 % Tier 1 Capital Ratio (tier 1 capital to risk weighted assets): Consolidated $ 1,437,991 9.925 % $ 1,231,495 8.500 % —N/A— Ameris Bank $ 1,649,699 11.394 % $ 1,230,661 8.500 % $ 1,158,269 8.00 % Total Capital Ratio (total capital to risk weighted assets): Consolidated $ 1,874,817 12.940 % $ 1,521,259 10.500 % —N/A— Ameris Bank $ 1,763,965 12.183 % $ 1,520,228 10.500 % $ 1,447,836 10.00 % As of December 31, 2018 Tier 1 Leverage Ratio (tier 1 capital to average assets): Consolidated $ 984,620 9.166 % $ 429,690 4.000 % —N/A— Ameris Bank $ 1,127,926 10.506 % $ 429,428 4.000 % $ 536,785 5.00 % CET1 Ratio (common equity tier 1 capital to risk weighted assets): Consolidated $ 895,433 10.070 % $ 566,859 6.375 % —N/A— Ameris Bank $ 1,127,926 12.716 % $ 565,486 6.375 % $ 576,573 6.50 % Tier 1 Capital Ratio (tier 1 capital to risk weighted assets): Consolidated $ 984,620 11.073 % $ 700,237 7.875 % —N/A— Ameris Bank $ 1,127,926 12.716 % $ 698,541 7.875 % $ 709,629 8.00 % Total Capital Ratio (total capital to risk weighted assets): Consolidated $ 1,087,364 12.229 % $ 878,075 9.875 % —N/A— Ameris Bank $ 1,156,745 13.041 % $ 875,948 9.875 % $ 887,036 10.00 %</t>
  </si>
  <si>
    <t>SEGMENT REPORTING</t>
  </si>
  <si>
    <t>Segment Reporting [Abstract]</t>
  </si>
  <si>
    <t xml:space="preserve">SEGMENT REPORTING The following table presents selected financial information with respect to the Company’s reportable business segments for the years ended December 31, 2019, 2018 and 2017. Year Ended (dollars in thousands) Banking Division Retail Mortgage Division Warehouse Lending Division SBA Division Premium Finance Division Total Interest income $ 478,340 $ 88,129 $ 22,370 $ 12,735 $ 34,820 $ 636,394 Interest expense 59,327 43,577 9,753 5,704 12,867 131,228 Net interest income 419,013 44,552 12,617 7,031 21,953 505,166 Provision for loan losses 12,654 3,472 67 544 3,021 19,758 Noninterest income 69,005 118,188 1,999 8,915 6 198,113 Noninterest expense Salaries and employee benefits 130,134 82,470 934 4,783 5,617 223,938 Occupancy and equipment expenses 35,281 4,666 5 269 375 40,596 Data processing and communications expenses 34,934 2,418 156 32 973 38,513 Other expenses 149,919 12,536 223 1,651 4,561 168,890 Total noninterest expense 350,268 102,090 1,318 6,735 11,526 471,937 Income before income tax expense 125,096 57,178 13,231 8,667 7,412 211,584 Income tax expense 31,609 12,202 2,778 1,820 1,734 50,143 Net income $ 93,487 $ 44,976 $ 10,453 $ 6,847 $ 5,678 $ 161,441 Total assets $ 13,063,461 $ 3,636,321 $ 527,527 $ 267,273 $ 747,997 $ 18,242,579 Goodwill $ 867,139 $ — $ — $ — $ 64,498 $ 931,637 Other intangible assets, net $ 73,737 $ — $ — $ — $ 17,849 $ 91,586 Year Ended (dollars in thousands) Banking Division Retail Mortgage Division Warehouse Lending Division SBA Division Premium Finance Division Total Interest income $ 323,757 $ 37,146 $ 14,522 $ 7,672 $ 30,229 $ 413,326 Interest expense 38,199 13,686 5,434 2,617 9,998 69,934 Net interest income 285,558 23,460 9,088 5,055 20,231 343,392 Provision for loan losses 4,486 584 — 1,137 10,460 16,667 Noninterest income 58,694 48,260 2,021 4,858 4,579 118,412 Noninterest expense Salaries and employee benefits 100,716 39,469 547 2,709 5,691 149,132 Occupancy and equipment expenses 26,112 2,440 2 234 343 29,131 Data processing and communications expenses 27,026 1,425 122 19 1,793 30,385 Other expenses 71,788 6,998 238 1,298 4,677 84,999 Total noninterest expense 225,642 50,332 909 4,260 12,504 293,647 Income before income tax expense 114,124 20,804 10,200 4,516 1,846 151,490 Income tax expense 23,607 4,335 2,142 948 (569) 30,463 Net income $ 90,517 $ 16,469 $ 8,058 $ 3,568 $ 2,415 $ 121,027 Total assets $ 9,290,437 $ 1,153,615 $ 360,839 $ 139,671 $ 498,953 $ 11,443,515 Goodwill $ 438,144 $ — $ — $ — $ 65,290 $ 503,434 Other intangible assets, net $ 37,836 $ — $ — $ — $ 20,853 $ 58,689 Year Ended (dollars in thousands) Banking Division Retail Mortgage Division Warehouse Lending Division SBA Division Premium Finance Division Total Interest income $ 231,111 $ 21,318 $ 7,701 $ 5,293 $ 28,924 $ 294,347 Interest expense 20,392 5,731 1,824 1,549 4,726 34,222 Net interest income 210,719 15,587 5,877 3,744 24,198 260,125 Provision for loan losses 6,787 771 186 (111) 731 8,364 Noninterest income 51,416 44,913 1,739 6,277 112 104,457 Noninterest expense Salaries and employee benefits 78,857 32,996 530 2,893 4,507 119,783 Occupancy and equipment expenses 21,436 2,217 4 215 197 24,069 Data processing and communications expenses 25,177 1,611 98 21 962 27,869 Other expenses 46,192 4,260 163 971 8,629 60,215 Total noninterest expense 171,662 41,084 795 4,100 14,295 231,936 Income before income tax expense 83,686 18,645 6,635 6,032 9,284 124,282 Income tax expense 36,518 6,526 2,322 2,111 3,257 50,734 Net income $ 47,168 $ 12,119 $ 4,313 $ 3,921 $ 6,027 $ 73,548 Total assets $ 6,431,151 $ 598,355 $ 238,561 $ 101,737 $ 486,399 $ 7,856,203 Goodwill $ 125,532 $ — $ — $ — $ — $ 125,532 Other intangible assets, net $ 13,496 $ — $ — $ — $ — $ 13,496 </t>
  </si>
  <si>
    <t>CONDENSED FINANCIAL INFORMATION OF AMERIS BANCORP (PARENT COMPANY ONLY)</t>
  </si>
  <si>
    <t>Condensed Financial Information Disclosure [Abstract]</t>
  </si>
  <si>
    <t xml:space="preserve">CONDENSED FINANCIAL INFORMATION OF AMERIS BANCORP (PARENT COMPANY ONLY) Condensed Balance Sheets December 31, 2019 and 2018 (dollars in thousands ) 2019 2018 Assets Cash and due from banks $ 102,392 $ 6,977 Investment in subsidiaries 2,688,952 1,684,810 Other assets 16,667 9,169 Total assets $ 2,808,011 $ 1,700,956 Liabilities Other liabilities $ 19,220 $ 11,496 Other borrowings 191,649 143,926 Subordinated deferrable interest debentures 127,560 89,187 Total liabilities 338,429 244,609 Shareholders' equity 2,469,582 1,456,347 Total liabilities and shareholders' equity $ 2,808,011 $ 1,700,956 Condensed Statements of Income Years Ended December 31, 2019, 2018 and 2017 (dollars in thousands) 2019 2018 2017 Income Dividends from subsidiaries $ 67,200 $ 46,000 $ — Other income 493 4,726 132 Total income 67,693 50,726 132 Expense Interest expense 16,264 12,670 9,065 Other expense 12,199 8,578 4,612 Total expense 28,463 21,248 13,677 Income (loss) before taxes and equity in undistributed income of subsidiaries 39,230 29,478 (13,545) Income tax benefit 5,603 5,051 10,622 Income (loss) before equity in undistributed income of subsidiaries 44,833 34,529 (2,923) Equity in undistributed income of subsidiaries 116,608 86,498 76,471 Net income $ 161,441 $ 121,027 $ 73,548 Condensed Statements of Cash Flows Years Ended December 31, 2019, 2018 and 2017 (dollars in thousands) 2019 2018 2017 OPERATING ACTIVITIES Net income $ 161,441 $ 121,027 $ 73,548 Adjustments to reconcile net income to net cash provided by operating activities: Share-based compensation expense 3,424 6,241 3,316 Undistributed earnings of subsidiaries (116,608) (86,498) (76,471) Increase (decrease) in interest payable 33 313 1,142 Decrease (increase) in tax receivable (6,860) 1,436 5,176 Provision for deferred taxes 1,595 195 (4,620) Gain on sale of equity security (61) — — Other operating activities (2,396) (2,051) 1,230 Total adjustments (120,873) (80,364) (70,227) Net cash provided by operating activities 40,568 40,663 3,321 INVESTING ACTIVITIES Proceeds from sale of equity security 282 — — Repayment of advances to subsidiary bank 10,000 — — Investment in subsidiary — — (110,000) Net cash proceeds received from (paid for) acquisitions 34,939 (90,542) — Net cash provided by (used in) investing activities 45,221 (90,542) (110,000) FINANCING ACTIVITIES Issuance of common stock — — 88,656 Purchase of treasury shares (18,410) (2,062) (886) Dividends paid common stock (24,675) (16,405) (14,650) Proceeds from other borrowings 117,572 70,000 73,692 Repayment of other borrowings (70,000) — (38,850) Proceeds from exercise of stock options 5,139 914 2,669 Net cash provided by financing activities 9,626 52,447 110,631 Net change in cash and cash equivalents 95,415 2,568 3,952 Cash and cash equivalents at beginning of year 6,977 4,409 457 Cash and cash equivalents at end of year $ 102,392 $ 6,977 $ 4,409 SUPPLEMENTAL DISCLOSURE OF CASH FLOW INFORMATION Cash paid during the year for interest $ 16,173 $ 12,357 $ 7,923 Cash paid (received) during the year for income taxes $ — $ (7,500) $ (11,000) </t>
  </si>
  <si>
    <t>QUARTERLY FINANCIAL DATA (unaudited)</t>
  </si>
  <si>
    <t>Quarterly Financial Information Disclosure [Abstract]</t>
  </si>
  <si>
    <t xml:space="preserve">QUARTERLY FINANCIAL DATA (unaudited) The following tables set forth certain consolidated quarterly financial information of the Company for 2019 and 2018. During the third quarter of 2019, the Company recorded $65.2 million of pre-tax merger and conversion charges. During the second quarter of 2018, the Company recorded $18.4 million of pre-tax merger and conversion charges and $5.5 million of pre-tax executive retirement benefits. Three Months Ended (dollars in thousands, except per share data) December 31, 2019 September 30, 2019 June 30, 2019 March 31, 2019 Selected Income Statement Data Interest income $ 194,076 $ 188,361 $ 129,028 $ 124,929 Interest expense 38,725 39,592 27,377 25,534 Net interest income 155,351 148,769 101,651 99,395 Provision for loan losses 5,693 5,989 4,668 3,408 Net interest income after provision for loan losses 149,658 142,780 96,983 95,987 Noninterest income 55,113 76,993 35,236 30,771 Other noninterest expense 120,149 127,539 77,776 73,368 Merger and conversion charges 2,415 65,158 3,475 2,057 Income before income taxes 82,207 27,076 50,968 51,333 Income tax 20,959 5,692 12,064 11,428 Net income $ 61,248 $ 21,384 $ 38,904 $ 39,905 Per Share Data Net income – basic $ 0.88 $ 0.31 $ 0.82 $ 0.84 Net income – diluted 0.88 0.31 0.82 0.84 Common dividends - cash 0.15 0.15 0.10 0.10 Three Months Ended (dollars in thousands, except per share data) December 31, 2018 September 30, 2018 June 30, 2018 March 31, 2018 Selected Income Statement Data Interest income $ 122,749 $ 121,119 $ 89,946 $ 79,512 Interest expense 23,195 22,081 13,947 10,711 Net interest income 99,554 99,038 75,999 68,801 Provision for loan losses 3,661 2,095 9,110 1,801 Net interest income after provision for loan losses 95,893 96,943 66,889 67,000 Noninterest income 30,470 30,171 31,307 26,464 Other noninterest expense 74,813 72,077 67,995 58,263 Merger and conversion charges 997 276 18,391 835 Income before income taxes 50,553 54,761 11,810 34,366 Income tax 7,017 13,317 2,423 7,706 Net income $ 43,536 $ 41,444 $ 9,387 $ 26,660 Per Share Data Net income – basic $ 0.92 $ 0.87 $ 0.24 $ 0.70 Net income – diluted 0.91 0.87 0.24 0.70 Common dividends - cash 0.10 0.10 0.10 0.10 </t>
  </si>
  <si>
    <t>SUMMARY OF SIGNIFICANT ACCOUNTING POLICIES (Policies)</t>
  </si>
  <si>
    <t>Nature of Business</t>
  </si>
  <si>
    <t>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SBA lending, and, as such, originates, acquires, sells and services one-to-four family residential mortgage loans and SBA loans in the Southeast. The Bank has purchased residential mortgage loan pools collateralized by properties located outside our Southeast markets, specifically in California, Washington and Illinois. The Bank purchases consumer installment home improvement loans made to borrowers throughout the United States. The Bank also originates, administers and services commercial insurance premium loans made to borrowers throughout the United States. The Company and the Bank are subject to the regulations of certain federal and state agencies and are periodically examined by those regulatory agencies.</t>
  </si>
  <si>
    <t>Basis of Presentation and Accounting Estimates</t>
  </si>
  <si>
    <t>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Acquisition Accounting</t>
  </si>
  <si>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t>
  </si>
  <si>
    <t>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t>
  </si>
  <si>
    <t>Investment Securities</t>
  </si>
  <si>
    <t>Investment Securities The Company classifies its deb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debt securities are classified as available for sale. At December 31, 2019 and 2018, all debt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si>
  <si>
    <t>Other Investments</t>
  </si>
  <si>
    <t>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t>
  </si>
  <si>
    <t>Loans Held-for-Sale</t>
  </si>
  <si>
    <t>Loans Held for Sal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t>
  </si>
  <si>
    <t>Servicing Rights</t>
  </si>
  <si>
    <t>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Company assumed the servicing of certain indirect automobile loans in an acquisition. The servicing asset was recorded at fair value on the date of acquisition and follows the amortization method.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19.9 million, $4.5 million and $1.7 million for the years ended December 31, 2019, 2018 and 2017,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he fair values of servicing rights are subject to significant fluctuations as a result of changes in estimated and actual prepayment speeds and default rates and losses.</t>
  </si>
  <si>
    <t>Loans Loans, excluding purchased loans and residential mortgage purchased loan pool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si>
  <si>
    <t>Purchased Loans</t>
  </si>
  <si>
    <t>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the seller's allowance for loan losses and (ii) an adjustment of the recorded investment to reflect an appropriate market rate of interest, given the remaining term,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results in a reversal of the provision for loan losses to the extent of prior provisions and then is recognized as part of future interest income through an increase in accretable yield.</t>
  </si>
  <si>
    <t>Purchased Loan PoolsPurchased loan pools include groups of residential mortgage loans that were not acquired in bank acquisitions or FDIC-assisted transaction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t>
  </si>
  <si>
    <t>Allowance for Loan Losses</t>
  </si>
  <si>
    <t>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Commercial insurance premium loans, overdraft protection loans and certain mortgage loans and consumer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loan risk rating of 9 (Loss per the regulatory guidance), the uncollectible portion is charged-off.</t>
  </si>
  <si>
    <t>Loan Commitments and Financial Instruments</t>
  </si>
  <si>
    <t>Loan Commitments and Financial Instruments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Premises and Equipment</t>
  </si>
  <si>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hree</t>
  </si>
  <si>
    <t>Leases</t>
  </si>
  <si>
    <t xml:space="preserve">Leases The Company has entered into various operating leases for certain branch locations, ATM locations, loan production offices, and corporate support services locations with terms extending through September 2029. Generally, these leases have initial </t>
  </si>
  <si>
    <t>FDIC Loss-Share Receivable/Payable</t>
  </si>
  <si>
    <t>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t>
  </si>
  <si>
    <t>Goodwill and Intangible Assets</t>
  </si>
  <si>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include core deposit premiums from various past bank acquisitions as well as intangible assets recorded in connection with the USPF acquisition for insurance agent relationships, the "US Premium Finance" trade name and a non-compete agreement. Core deposit premiums acquired in various past bank acquisitions are based on the established value of acquired customer deposits. The core deposit premium is initially recognized based on a valuation performed as of the acquisition date and is amortized over an estimated useful life of seven</t>
  </si>
  <si>
    <t>Cash Value of Bank Owned Life Insurance</t>
  </si>
  <si>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si>
  <si>
    <t>Income Taxes</t>
  </si>
  <si>
    <t>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Share-Based Compensation</t>
  </si>
  <si>
    <t>Share-Based Compensation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3.4 million, $6.2 million, and $3.3 million of share-based compensation cost in 2019, 2018 and 2017, respectively. The Company recognized forfeitures as they occur.</t>
  </si>
  <si>
    <t>Treasury Stock The Company’s repurchases of shares of its common stock are recorded at cost as treasury stock and result in a reduction of shareholders' equity.</t>
  </si>
  <si>
    <t>Earnings Per Share</t>
  </si>
  <si>
    <t>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stock options and restricted shares for the years ended December 31, 2019, 2018 and 2017, and are determined using the treasury stock method. The Company has determined that its outstanding non-vested stock awards are participating securities, and all dividends on these awards are paid similar to other dividends.</t>
  </si>
  <si>
    <t>Derivative Instruments and Hedging Activities</t>
  </si>
  <si>
    <t>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hedging strategies include utilizing an interest rate swap classified as a cash flow hedge. Cash flow hedges relate to converting the variability in future interest payments on a floating rate liability to fixed payments. When effective, the fair value of cash flow hedges is carried as a component of other comprehensive income rather than an income statement item.</t>
  </si>
  <si>
    <t>Revenue Recognition</t>
  </si>
  <si>
    <t xml:space="preserve">Revenue Recognition With the exception of gains/losses on the sale of OREO discussed below, revenue from contracts with customers ("ASC 606 Revenue") is recorded in the service charges on deposit accounts category and the other service charges, commissions and fees category in the Company's consolidated statement of income as part of noninterest income. Substantially all ASC 606 Revenue is recorded in the Banking Division.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 on the Sale of OREO - </t>
  </si>
  <si>
    <t>Mortgage Banking Derivatives</t>
  </si>
  <si>
    <t>Mortgage Banking Derivatives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t>
  </si>
  <si>
    <t>Comprehensive Income</t>
  </si>
  <si>
    <t>Comprehensive Income The Company’s comprehensive income consists of net income, changes in the net unrealized holding gains and losses of securities available for sale, unrealized gain or loss on the effective portion of cash flow hedges and the realized gain or loss recognized due to the sale or unwind of cash flow hedges prior to their contractual maturity date. These amounts are carried in accumulated other comprehensive income (loss) on the consolidated statements of comprehensive income and are presented net of taxes.</t>
  </si>
  <si>
    <t>Fair Value Measures</t>
  </si>
  <si>
    <t>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The Company has five reportable segments, the Banking Division, the Retail Mortgage Division, the Warehouse Lending Division, the SBA Division and the Premium Finance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and residential mortgage servicing right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t>
  </si>
  <si>
    <t>Accounting Standards Adopted in 2018 and Pending Adoption</t>
  </si>
  <si>
    <t>Accounting Standards Adopted in 2019 ASU 2016-02 – Leases (Topic 842) (“ASU 2016-02”). ASU 2016-02 amends the existing standards for lease accounting effectively requiring that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ay be adopted using a modified retrospective transition method with a cumulative effect adjustment to equity as of the beginning of the period in which it is adopted. Alternatively, the standard may be adopted using an optional transition method where initial application of the provisions of ASU 2016-02 are applied as the date of adoption, resulting in no adjustment to amounts reported in prior periods. ASU 2016-02 is effective for annual reporting periods beginning after December 15, 2018, and interim periods within those annual periods. The Company adopted ASU 2016-02 during the first quarter of 2019 and elected the optional transition method. The Company also elected the package of practical expedients provided in the guidance which permits the Company to not reassess under the new standard the prior conclusions about lease identification, lease classification and initial direct costs. The Company also elected the hindsight practical expedient to determine lease term and in assessing impairment of the Company's right-of-use asset. The adoption of ASU 2016-02 resulted in the recognition of a right-of-use asset of $27.3 million, a lease liability of $29.7 million and a cumulative effect decrease to retained earnings of $276,000. The right-of-use asset and lease liability are recorded in the consolidated balance sheets in other assets and other liabilities, respectively. Accounting Standards Pending Adoption ASU 2019-12 – Income Taxes (Topic 740): Simplifying the Accounting for Income Taxes ("ASU 2019-12").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The Company expects to apply the amendments in this update on a modified retrospective basis for the provision related to franchise taxes and prospectively for all other amendments. ASU is effective for interim and annual periods beginning after December 15, 2020.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The Company is currently evaluating the impact this standard will have on the Company’s fair value measurement disclosures, but it is not expected to have a material impact.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ASU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The Company is finalizing its evaluation of the adoption of this ASU. The Company to date has selected the software vendor of choice for implementation, sourced and tested required data from the Company’s loan systems, tested data feeds to the model, contracted for and received results from independent third parties of model validation and internal audit of the CECL model and process, determined appropriate segmentations of its portfolio, selected a preliminary forecast period for reasonable and supportable forecasts and reversion methodology, and has performed parallel runs of the model. The Company is currently finalizing its assessment of current and forecasted macroeconomic factors and assumptions and testing and finalization of internal controls. The Company currently estimates the allowance for loan losses will increase to a range of $85 million and $120 million and is inclusive of the gross up of the allowance for expected credit losses on purchased credit deteriorated assets. In addition, the Company expects to recognize a liability for unfunded commitments between $10 million and $20 million upon adoption. The Company will finalize the adoption during the first quarter of 2020.</t>
  </si>
  <si>
    <t>Reclassifications</t>
  </si>
  <si>
    <t>Reclassifications Certain reclassifications of prior year amounts have been made to conform with the current year presentations.</t>
  </si>
  <si>
    <t>Securities Sold Under Repurchase Agreements</t>
  </si>
  <si>
    <t>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9 and 2018,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t>
  </si>
  <si>
    <t>SUMMARY OF SIGNIFICANT ACCOUNTING POLICIES (Tables)</t>
  </si>
  <si>
    <t>Summary of Components Used to Calculate Basic and Diluted Earnings Per Share</t>
  </si>
  <si>
    <t xml:space="preserve">Presented below is a summary of the components used to calculate basic and diluted earnings per share. Years Ended December 31, (dollars in thousands, shares in thousands) 2019 2018 2017 Net income available to common shareholders $ 161,441 $ 121,027 $ 73,548 Weighted average number of common shares outstanding 58,462 43,142 36,828 Effect of dilutive stock options 69 6 62 Effect of dilutive restricted stock awards 83 100 254 Weighted average number of common shares outstanding used to calculate diluted earnings per share 58,614 43,248 37,144 </t>
  </si>
  <si>
    <t>BUSINESS COMBINATIONS (Tables)</t>
  </si>
  <si>
    <t>Estimated Fair Value of Assets Acquired and Liabilities Assumed</t>
  </si>
  <si>
    <t>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continues its evaluation of the facts and circumstances as of July 1, 2019, to assign fair values to assets acquired and liabilities assumed, which could result in further adjustments to the fair values presented below. At December 31, 2019, management continues to evaluate fair value adjustments related to loans, premises, intangibles, interest-bearing deposits, other borrowings, subordinated deferrable interest debentures and deferred taxes. (dollars in thousands) As Recorded Initial Subsequent As Recorded Assets Cash and due from banks $ 26,264 $ — $ — $ 26,264 Federal funds sold and interest-bearing deposits in banks 217,936 — — 217,936 Investment securities 299,341 (1,444) (a) — 297,897 Other investments 7,449 — — 7,449 Loans held for sale 328,657 (1,290) (b) — 327,367 Loans 3,587,412 (79,002) (c) 3,235 (o) 3,511,645 Less allowance for loan losses (31,245) 31,245 (d) — — Loans, net 3,556,167 (47,757) 3,235 3,511,645 Other real estate owned 7,605 (427) (e) — 7,178 Premises and equipment 93,662 11,407 (f) (2,418) (p) 102,651 Other intangible assets, net 10,670 39,940 (g) — 50,610 Cash value of bank owned life insurance 72,328 — — 72,328 Deferred income taxes, net 104 (104) (h) — — Other assets 157,863 998 (i) (13,014) (q) 145,847 Total assets $ 4,778,046 $ 1,323 $ (12,197) $ 4,767,172 Liabilities Deposits: Noninterest-bearing $ 1,301,829 $ — $ — $ 1,301,829 Interest-bearing 2,740,552 942 (j) — 2,741,494 Total deposits 4,042,381 942 — 4,043,323 Securities sold under agreements to repurchase 22,345 — — 22,345 Other borrowings 149,367 2,265 (k) — 151,632 Subordinated deferrable interest debentures 46,393 (9,675) (l) — 36,718 Deferred tax liability, net 12,222 (11,401) (m) 8,791 (r) 9,612 Other liabilities 65,027 538 (n) (839) (s) 64,726 Total liabilities 4,337,735 (17,331) 7,952 4,328,356 Net identifiable assets acquired over (under) liabilities assumed 440,311 18,654 (20,149) 438,816 Goodwill — 410,348 20,149 430,497 Net assets acquired over liabilities assumed $ 440,311 $ 429,002 $ — $ 869,313 Consideration: Ameris Bancorp common shares issued 22,181,522 Price per share of the Company's common stock $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o) Adjustment reflects additional recording of fair value adjustments of the acquired loan portfolio. (p) Adjustment reflects additional recording of fair value adjustments to premises and equipment. (q) Adjustment reflects additional recording of fair value adjustments to other assets and includes a reclassification of deferred income taxes to current income taxes. (r) Adjustment reflects additional recording of deferred taxes on the differences in the carrying values of acquired assets and assumed liabilities for financial reporting purposes and their basis for federal income tax purposes and includes a reclassification of deferred income taxes to current income taxes. (s) Adjustment reflects additional recording of fair value adjustments to other liabilities. (dollars in thousands) As Recorded by Hamilton Initial Fair Value Adjustments Subsequent Adjustments As Recorded by Ameris Assets Cash and due from banks $ 14,405 $ — $ (478) (j) $ 13,927 Federal funds sold and interest-bearing deposits in banks 102,156 — — 102,156 Time deposits in other banks 11,558 — — 11,558 Investment securities 288,206 (2,376) (a) — 285,830 Other investments 2,094 — — 2,094 Loans 1,314,264 (15,528) (b) (5,550) (k) 1,293,186 Less allowance for loan losses (11,183) 11,183 (c) — — Loans, net 1,303,081 (4,345) (5,550) 1,293,186 Other real estate owned 847 — — 847 Premises and equipment 27,483 — 1,488 (l) 28,971 Other intangible assets, net 18,755 (2,755) (d) 7,610 (m) 23,610 Cash value of bank owned life insurance 4,454 — — 4,454 Deferred income taxes, net 12,445 (6,308) (e) 3,942 (n) 10,079 Other assets 13,053 — (2,098) (o) 10,955 Total assets $ 1,798,537 $ (15,784) $ 4,914 $ 1,787,667 Liabilities Deposits: Noninterest-bearing $ 381,039 $ — — $ 381,039 Interest-bearing 1,201,324 (1,896) (f) 4,783 (p) 1,204,211 Total deposits 1,582,363 (1,896) 4,783 1,585,250 Other borrowings 10,687 (66) (g) 286 (q) 10,907 Subordinated deferrable interest debenture 3,093 (658) (h) (143) (r) 2,292 Other liabilities 10,460 2,391 (i) — 12,851 Total liabilities 1,606,603 (229) 4,926 1,611,300 Net identifiable assets acquired over (under) liabilities assumed 191,934 (15,555) (12) 176,367 Goodwill — 220,713 55 220,768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The following table presents the assets acquired and liabilities of Atlantic assumed as of May 25,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Atlantic Initial Fair Value Adjustments Subsequent Adjustments As Recorded by Ameris Assets Cash and due from banks $ 3,990 $ — $ — $ 3,990 Federal funds sold and interest-bearing deposits in banks 22,149 — — 22,149 Investment securities 35,186 (60) (a) — 35,126 Other investments 9,576 — — 9,576 Loans held for sale 358 — — 358 Loans 777,605 (19,423) (b) (2,478) (k) 755,704 Less allowance for loan losses (8,573) 8,573 (c) — — Loans, net 769,032 (10,850) (2,478) 755,704 Other real estate owned 1,837 (796) (d) — 1,041 Premises and equipment 12,591 (1,695) (e) (161) (l) 10,735 Other intangible assets, net — 5,937 (f) 1,551 (m) 7,488 Cash value of bank owned life insurance 18,182 — — 18,182 Deferred income taxes, net 5,782 709 (g) 1,220 (n) 7,711 Other assets 3,604 (634) (h) (11) (o) 2,959 Total assets $ 882,287 $ (7,389) $ 121 $ 875,019 Liabilities Deposits: Noninterest-bearing $ 69,761 $ — — $ 69,761 Interest-bearing 514,935 (554) (i) 1,025 (p) 515,406 Total deposits 584,696 (554) 1,025 585,167 Other borrowings 204,475 — — 204,475 Other liabilities 8,367 (13) (j) (1,922) (q) 6,432 Total liabilities 797,538 (567) (897) 796,074 Net identifiable assets acquired over (under) liabilities assumed 84,749 (6,822) 1,018 78,945 Goodwill — 91,360 (1,018) 90,342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additional fair value adjustments on acquired other assets. (p.) Adjustment reflects additional fair value adjustments on the acquired deposits. (q.) Adjustment reflects additional fair value adjustments on acquired other liabilities. The following table presents the assets acquired and liabilities assumed of USPF as of January 31, 2018, and their fair value estimates. (dollars in thousands) As Recorded by USPF Initial Fair Value Adjustments Subsequent Adjustments As Recorded by Ameris Assets Intangible asset - insurance agent relationships $ — $ 20,000 (a) $ 2,351 (e) $ 22,351 Intangible asset - US Premium Finance trade name — 1,136 (b) (42) (f) 1,094 Intangible asset - non-compete agreement — 178 (c) (16) (g) 162 Total assets $ — $ 21,314 $ 2,293 $ 23,607 Liabilities Deferred tax liability $ — $ 5,492 (d) (368) (h) $ 5,124 Total liabilities — 5,492 (368) 5,124 Net identifiable assets acquired over liabilities assumed — 15,822 2,661 18,483 Goodwill — 67,159 (2,661) 64,498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t>
  </si>
  <si>
    <t>Summary of Contractually Required Principal and Interest Cash Payment of the Loans As of Acquisition Date for Purchased Credit Impaired Loans</t>
  </si>
  <si>
    <t xml:space="preserve">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91,534 Non-accretable difference (23,668) Cash flows expected to be collected 167,866 Accretable yield (47,173) Total purchased credit-impaired loans acquired $ 120,693 (dollars in thousands) Contractually required principal and interest $ 21,223 Non-accretable difference (1,840) Cash flows expected to be collected 19,383 Accretable yield (794) Total purchased credit-impaired loans acquired $ 18,589 (dollars in thousands) Contractually required principal and interest $ 16,077 Non-accretable difference (4,115) Cash flows expected to be collected 11,962 Accretable yield (1,199) Total purchased credit-impaired loans acquired $ 10,763 </t>
  </si>
  <si>
    <t>Schedule of Acquired Loans</t>
  </si>
  <si>
    <t xml:space="preserve">The following table presents the acquired loan data for the Fidelity acquisition. (dollars in thousands) Fair Value of Gross Contractual Estimate at Acquired receivables subject to ASC 310-30 $ 120,693 $ 191,534 $ 23,668 Acquired receivables not subject to ASC 310-30 $ 3,390,952 $ 4,217,890 $ 32,466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589 $ 21,223 $ 1,840 Acquired receivables not subject to ASC 310-30 $ 1,274,597 $ 1,441,534 $ 5,104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t>
  </si>
  <si>
    <t>Pro Forma Information of Acquisitions</t>
  </si>
  <si>
    <t xml:space="preserve">The following unaudited pro forma information reflects the Company’s estimated consolidated results of operations as if the Fidelity, Hamilton, Atlantic and USPF acquisitions had occurred on January 1, 2017, unadjusted for potential cost savings. Merger and conversion charges are not included in the pro forma information below. Year Ended December 31, (dollars in thousands, except per share data) 2019 2018 2017 Net interest income and noninterest income $ 828,612 $ 803,281 $ 747,700 Net income $ 228,798 $ 196,352 $ 138,359 Net income available to common shareholders $ 228,798 $ 196,352 $ 138,359 Income per common share available to common shareholders – basic $ 3.29 $ 2.82 $ 2.00 Income per common share available to common shareholders – diluted $ 3.29 $ 2.82 $ 1.99 Average number of shares outstanding, basic 69,462 69,642 69,140 Average number of shares outstanding, diluted 69,614 69,748 69,456 </t>
  </si>
  <si>
    <t>INVESTMENT SECURITIES (Tables)</t>
  </si>
  <si>
    <t>Amortized Cost and Estimated Fair Value of Investment Securities Available for Sale</t>
  </si>
  <si>
    <t xml:space="preserve">The amortized cost and estimated fair value of securities available for sale along with gross unrealized gains and losses are summarized as follows: (dollars in thousands) Amortized Cost Gross Unrealized Gains Gross Unrealized Losses Estimated Fair Value December 31, 2019 U.S. government sponsored agencies $ 22,246 $ 116 $ — $ 22,362 State, county and municipal securities 102,952 2,310 (2) 105,260 Corporate debt securities 51,720 1,281 (2) 52,999 SBA pool securities 73,704 617 (409) 73,912 Mortgage-backed securities 1,129,816 19,937 (883) 1,148,870 Total debt securities $ 1,380,438 $ 24,261 $ (1,296) $ 1,403,403 December 31, 2018 State, county and municipal securities $ 149,670 $ 1,367 $ (304) $ 150,733 Corporate debt securities 67,123 718 (527) 67,314 SBA pool securities 79,410 183 (1,789) 77,804 Mortgage-backed securities 902,773 3,989 (10,190) 896,572 Total debt securities $ 1,198,976 $ 6,257 $ (12,810) $ 1,192,423 </t>
  </si>
  <si>
    <t>Schedule of Gross Unrealized Losses and Fair Value of Securities</t>
  </si>
  <si>
    <t xml:space="preserve">The following table shows the gross unrealized losses and estimated fair value of securities aggregated by category and length of time that securities have been in a continuous unrealized loss position at December 31, 2019 and 2018. Less Than 12 Months 12 Months or More Total (dollars in thousands) Estimated Fair Value Unrealized Losses Estimated Unrealized Losses Estimated Unrealized Losses December 31, 2019 State, county and municipal securities $ 803 $ (2) $ — $ — $ 803 $ (2) Corporate debt securities 2,573 (2) — — 2,573 (2) SBA pool securities 28,521 (285) 4,825 (124) 33,346 (409) Mortgage-backed securities 99,279 (416) 52,326 (467) 151,605 (883) Total debt securities $ 131,176 $ (705) $ 57,151 $ (591) $ 188,327 $ (1,296) December 31, 2018 State, county and municipal securities $ 23,784 $ (52) $ 33,873 $ (252) $ 57,657 $ (304) Corporate debt securities 17,291 (111) 17,952 (416) 35,243 (527) SBA pool securities 1,291 (7) 61,966 (1,782) 63,257 (1,789) Mortgage-backed securities 118,454 (573) 373,783 (9,617) 492,237 (10,190) Total debt securities $ 160,820 $ (743) $ 487,574 $ (12,067) $ 648,394 $ (12,810) </t>
  </si>
  <si>
    <t>Amortized Cost and Fair Value of Available for Sale Securities by Contractual Maturity</t>
  </si>
  <si>
    <t xml:space="preserve">The amortized cost and estimated fair value of debt securities available for sale as of December 31, 2019,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dollars in thousands) Amortized Cost Estimated Fair Value Due in one year or less $ 29,116 $ 29,298 Due from one year to five years 62,121 63,030 Due from five to ten years 91,717 93,822 Due after ten years 67,668 68,383 Mortgage-backed securities 1,129,816 1,148,870 $ 1,380,438 $ 1,403,403 </t>
  </si>
  <si>
    <t>Gross Realized Gains And Losses On Sales Of Available For Sale Securities</t>
  </si>
  <si>
    <t xml:space="preserve">The following table is a summary of sales activities in the Company's investment securities available for sale: For the Years Ended December 31, (dollars in thousands) 2019 2018 2017 Gross gains on sales of securities $ 522 $ 390 $ 38 Gross losses on sales of securities (464) (301) (1) Net realized gains on sales of securities available for sale $ 58 $ 89 $ 37 Sales proceeds $ 64,995 $ 68,727 $ 3,090 </t>
  </si>
  <si>
    <t>Gain (Loss) on Securities</t>
  </si>
  <si>
    <t xml:space="preserve">Total gain (loss) on securities reported on the consolidated statements of income is comprised of the following: For the Years Ended December 31, (dollars in thousands) 2019 2018 2017 Net realized gains on sales of securities available for sale $ 58 $ 89 $ 37 Unrealized holding gains (losses) on equity securities 19 (126) — Net realized gains on sales of other investments 61 — — Total gain (loss) on securities $ 138 $ (37) $ 37 </t>
  </si>
  <si>
    <t>LOANS AND ALLOWANCE FOR LOAN LOSSES (Tables)</t>
  </si>
  <si>
    <t>Schedule of Accounts Notes Loans and Financial Receivables</t>
  </si>
  <si>
    <t xml:space="preserve">Loans are stated at unpaid balances, net of unearned income and deferred loan fees. Balances within the major loans receivable categories are presented in the following table, excluding purchased loans. December 31, (dollars in thousands) 2019 2018 Commercial, financial and agricultural $ 1,646,438 $ 1,316,359 Real estate – construction and development 1,083,564 671,198 Real estate – commercial and farmland 2,447,834 1,814,529 Real estate – residential 1,901,352 1,403,000 Consumer installment 450,799 455,371 $ 7,529,987 $ 5,660,457 </t>
  </si>
  <si>
    <t>Summary of Purchased Loans And Major Loan Categories</t>
  </si>
  <si>
    <t xml:space="preserve">The carrying value of purchased loans are shown below according to major loan type as of the end of the years shown. (dollars in thousands) 2019 2018 Commercial, financial and agricultural $ 384,273 $ 372,686 Real estate – construction and development 465,497 227,900 Real estate – commercial and farmland 1,905,205 1,337,859 Real estate – residential 1,220,271 623,199 Consumer installment 1,100,035 27,188 $ 5,075,281 $ 2,588,832 </t>
  </si>
  <si>
    <t>Rollforward Of Acquired Loans</t>
  </si>
  <si>
    <t xml:space="preserve">A rollforward of purchased loans for the years ended December 31, 2019 and 2018 is shown below. (dollars in thousands) 2019 2018 Balance, January 1 $ 2,588,832 $ 861,595 Charge-offs (5,275) (1,803) Additions due to acquisitions 3,511,645 2,053,744 Accretion 20,255 11,918 Purchase of acquired formerly serviced portfolio 103,530 — Subsequent fair value adjustments recorded to goodwill (4,854) — Loans sold (109,611) — Transfers to loans held for sale (8,293) — Transfers to purchased other real estate owned (5,135) (6,396) Payments received (1,015,798) (330,226) Other (15) — Ending balance $ 5,075,281 $ 2,588,832 </t>
  </si>
  <si>
    <t>Schedule Of Changes In Accretable Discount Related To Credit Impaired Acquired Loans</t>
  </si>
  <si>
    <t xml:space="preserve">The following is a summary of changes in the accretable discounts of purchased loans during years ended December 31, 2019 and 2018: (dollars in thousands) 2019 2018 Balance, January 1 $ 40,496 $ 20,192 Additions due to acquisitions 38,116 30,037 Reduction due to purchase of acquired formerly serviced portfolio (750) — Accretion (20,255) (11,918) Accretable discounts removed due to charge-offs — (42) Transfers between non-accretable and accretable discounts, net 1,678 2,227 Ending balance $ 59,285 $ 40,496 </t>
  </si>
  <si>
    <t>Summary of Financial Receivable Nonaccrual Basis</t>
  </si>
  <si>
    <t xml:space="preserve">The following table presents an analysis of loans accounted for on a nonaccrual basis, excluding purchased loans. (dollars in thousands) 2019 2018 Commercial, financial and agricultural $ 3,914 $ 1,412 Real estate – construction and development 1,145 892 Real estate – commercial and farmland 4,232 4,654 Real estate – residential 19,557 10,465 Consumer installment 443 529 $ 29,291 $ 17,952 The following table presents an analysis of purchased loans accounted for on a nonaccrual basis. (dollars in thousands) 2019 2018 Commercial, financial and agricultural $ 5,933 $ 1,199 Real estate – construction and development 842 6,119 Real estate – commercial and farmland 19,565 5,534 Real estate – residential 16,560 10,769 Consumer installment 2,123 486 $ 45,023 $ 24,107 </t>
  </si>
  <si>
    <t>Summary of Past Due Financial Receivables</t>
  </si>
  <si>
    <t xml:space="preserve">The following table presents an analysis of past due loans, excluding purchased loans as of December 31, 2019 and 2018. (dollars in thousands) Loans 30-59 Days Past Due Loans 60-89 Days Past Due Loans 90 or More Days Past Due Total Loans Past Due Current Loans Total Loans Loans 90 Days or More Past Due and Still Accruing As of December 31, 2019 Commercial, financial and agricultural $ 16,323 $ 9,925 $ 7,167 $ 33,415 $ 1,613,023 $ 1,646,438 $ 4,811 Real estate – construction and development 6,054 1,222 994 8,270 1,075,294 1,083,564 — Real estate – commercial and farmland 4,195 565 3,087 7,847 2,439,987 2,447,834 — Real estate – residential 25,581 5,243 17,318 48,142 1,853,210 1,901,352 — Consumer installment 2,752 1,301 1,260 5,313 445,486 450,799 922 Total $ 54,905 $ 18,256 $ 29,826 $ 102,987 $ 7,427,000 $ 7,529,987 $ 5,733 (dollars in thousands) Loans 30-59 Days Past Due Loans 60-89 Days Past Due Loans 90 or More Days Past Due Total Loans Past Due Current Loans Total Loans Loans 90 Days or More Past Due and Still Accruing As of December 31, 2018 Commercial, financial and agricultural $ 6,479 $ 5,295 $ 4,763 $ 16,537 $ 1,299,822 $ 1,316,359 $ 3,808 Real estate – construction and development 1,218 481 725 2,424 668,774 671,198 — Real estate – commercial and farmland 1,625 530 3,645 5,800 1,808,729 1,814,529 — Real estate – residential 11,423 4,631 8,923 24,977 1,378,023 1,403,000 — Consumer installment 2,344 1,167 735 4,246 451,125 455,371 414 Total $ 23,089 $ 12,104 $ 18,791 $ 53,984 $ 5,606,473 $ 5,660,457 $ 4,222 The following table presents an analysis of purchased past due loans as of December 31, 2019 and 2018. (dollars in thousands) Loans 30-59 Days Past Due Loans 60-89 Days Past Due Loans 90 or More Days Past Due Total Loans Past Due Current Loans Total Loans Loans 90 Days or More Past Due and Still Accruing As of December 31, 2019 Commercial, financial and agricultural $ 1,087 $ 348 $ 4,738 $ 6,173 $ 378,100 $ 384,273 $ — Real estate – construction and development 1,731 2 588 2,321 463,176 465,497 — Real estate – commercial and farmland 3,209 2,840 12,511 18,560 1,886,645 1,905,205 — Real estate – residential 20,645 8,685 12,956 42,286 1,177,985 1,220,271 — Consumer installment 6,714 1,102 1,704 9,520 1,090,515 1,100,035 21 Total $ 33,386 $ 12,977 $ 32,497 $ 78,860 $ 4,996,421 $ 5,075,281 $ 21 (dollars in thousands) Loans 30-59 Days Past Due Loans 60-89 Days Past Due Loans 90 or More Days Past Due Total Loans Past Due Current Loans Total Loans Loans 90 Days or More Past Due and Still Accruing As of December 31, 2018 Commercial, financial and agricultural $ 421 $ 416 $ 1,015 $ 1,852 $ 370,834 $ 372,686 $ — Real estate – construction and development 627 370 5,273 6,270 221,630 227,900 — Real estate – commercial and farmland 1,935 736 1,698 4,369 1,333,490 1,337,859 — Real estate – residential 12,531 2,407 7,005 21,943 601,256 623,199 — Consumer installment 679 237 249 1,165 26,023 27,188 — Total $ 16,193 $ 4,166 $ 15,240 $ 35,599 $ 2,553,233 $ 2,588,832 $ — </t>
  </si>
  <si>
    <t>Summary of Impaired Financial Receivables</t>
  </si>
  <si>
    <t xml:space="preserve">The following is a summary of information pertaining to impaired loans, excluding purchased loans: As of and For the Years Ended December 31, (dollars in thousands) 2019 2018 2017 Nonaccrual loans $ 29,291 $ 17,952 $ 14,202 Troubled debt restructurings not included above 11,646 9,323 13,599 Total impaired loans $ 40,937 $ 27,275 $ 27,801 Interest income recognized on impaired loans $ 1,023 $ 827 $ 1,867 Foregone interest income on impaired loans $ 882 $ 853 $ 950 The following table presents an analysis of information pertaining to impaired loans, excluding purchased loans as of December 31, 2019 and 2018. (dollars in thousands) Unpaid Contractual Principal Balance Recorded Investment With No Allowance Recorded Investment With Allowance Total Recorded Investment Related Allowance Average Recorded Investment As of December 31, 2019 Commercial, financial and agricultural $ 5,825 $ 1,084 $ 3,472 $ 4,556 $ 1,025 $ 3,027 Real estate – construction and development 1,535 612 598 1,210 68 1,266 Real estate – commercial and farmland 7,586 627 6,344 6,971 392 6,682 Real estate – residential 28,122 5,315 22,434 27,749 1,695 21,270 Consumer installment 473 451 — 451 — 467 Total $ 43,541 $ 8,089 $ 32,848 $ 40,937 $ 3,180 $ 32,712 (dollars in thousands) Unpaid Contractual Principal Balance Recorded Investment With No Allowance Recorded Investment With Allowance Total Recorded Investment Related Allowance Average Recorded Investment As of December 31, 2018 Commercial, financial and agricultural $ 1,902 $ 1,155 $ 513 $ 1,668 $ 4 $ 1,637 Real estate – construction and development 1,378 613 424 1,037 3 984 Real estate – commercial and farmland 8,950 867 6,649 7,516 1,591 7,879 Real estate – residential 16,885 5,144 11,365 16,509 867 15,029 Consumer installment 561 545 — 545 — 534 Total $ 29,676 $ 8,324 $ 18,951 $ 27,275 $ 2,465 $ 26,063 The following is a summary of information pertaining to purchased impaired loans: As of and For the Years Ended December 31, (dollars in thousands) 2019 2018 2017 Nonaccrual loans $ 45,023 $ 24,107 $ 15,428 Troubled debt restructurings not included above 17,963 18,740 20,472 Total impaired loans $ 62,986 $ 42,847 $ 35,900 Interest income recognized on impaired loans $ 3,108 $ 2,203 $ 1,625 Foregone interest income on impaired loans $ 3,218 $ 1,483 $ 1,239 The following table presents an analysis of information pertaining to purchased impaired loans as of December 31, 2019 and 2018. (dollars in thousands) Unpaid Contractual Principal Balance Recorded Investment With No Allowance Recorded Investment With Allowance Total Recorded Investment Related Allowance Average Recorded Investment As of December 31, 2019 Commercial, financial and agricultural $ 13,380 $ 838 $ 5,125 $ 5,963 $ 673 $ 4,377 Real estate – construction and development 3,358 707 1,007 1,714 136 5,640 Real estate – commercial and farmland 34,929 11,520 12,037 23,557 561 19,126 Real estate – residential 33,744 8,098 21,531 29,629 1,897 38,572 Consumer installment 3,540 2,123 — 2,123 — 932 Total $ 88,951 $ 23,286 $ 39,700 $ 62,986 $ 3,267 $ 68,647 (dollars in thousands) Unpaid Contractual Principal Balance Recorded Investment With No Allowance Recorded Investment With Allowance Total Recorded Investment Related Allowance Average Recorded Investment As of December 31, 2018 Commercial, financial and agricultural $ 5,717 $ 473 $ 757 $ 1,230 $ — $ 836 Real estate – construction and development 13,714 623 6,511 7,134 476 5,712 Real estate – commercial and farmland 14,766 1,115 10,581 11,696 684 12,349 Real estate – residential 24,839 8,185 14,116 22,301 773 21,433 Consumer installment 526 486 — 486 — 229 Total $ 59,562 $ 10,882 $ 31,965 $ 42,847 $ 1,933 $ 40,559 </t>
  </si>
  <si>
    <t>Summary of Credit Quality Indicate Financial Receivable</t>
  </si>
  <si>
    <t xml:space="preserve">The following table presents the loan portfolio, excluding purchased loans, by risk grade as of December 31, 2019 and 2018 (in thousands). As of December 31, 2019 Risk Grade Commercial, Financial and Agricultural Real Estate - Construction and Development Real Estate - Commercial and Farmland Real Estate - Residential Consumer Installment Total 1 - Prime credit $ 497,942 $ — $ 208 $ 27 $ 11,807 $ 509,984 2 - Strong credit 670,267 17,535 26,688 32,101 — 746,591 3 - Good credit 161,353 76,871 1,313,853 1,730,257 7,551 3,289,885 4 - Satisfactory credit 289,882 954,555 993,053 104,597 430,707 2,772,794 5 - Fair credit 19,450 24,415 67,047 8,077 30 119,019 6 - Other assets especially mentioned 1,952 7,786 20,268 2,540 120 32,666 7 - Substandard 5,592 2,402 26,717 23,753 574 59,038 8 - Doubtful — — — — 8 8 9 - Loss — — — — 2 2 Total $ 1,646,438 $ 1,083,564 $ 2,447,834 $ 1,901,352 $ 450,799 $ 7,529,987 As of December 31, 2018 Risk Grade Commercial, Financial and Agricultural Real Estate - Construction and Development Real Estate - Commercial and Farmland Real Estate - Residential Consumer Installment Total 1 - Prime credit $ 530,864 $ 40 $ 500 $ 16 $ 10,744 $ 542,164 2 - Strong credit 452,250 681 37,079 33,043 48 523,101 3 - Good credit 174,811 74,657 888,433 1,246,383 23,844 2,408,128 4 - Satisfactory credit 137,038 582,456 814,068 94,143 419,983 2,047,688 5 - Fair credit 13,714 6,264 30,364 8,634 78 59,054 6 - Other assets especially mentioned 5,130 4,091 20,959 4,881 57 35,118 7 - Substandard 2,552 3,009 23,126 15,900 617 45,204 8 - Doubtful — — — — — — 9 - Loss — — — — — — Total $ 1,316,359 $ 671,198 $ 1,814,529 $ 1,403,000 $ 455,371 $ 5,660,457 The following table presents the purchased loan portfolio by risk grade as of December 31, 2019 and 2018 (in thousands). As of December 31, 2019 Risk Grade Commercial, Financial and Agricultural Real Estate - Construction and Development Real Estate - Commercial Real Estate - Residential Consumer Installment Total 1 - Prime credit $ 76,516 $ — $ — $ — $ 1,377 $ 77,893 2 - Strong credit 5,729 — 8,611 60,154 19,287 93,781 3 - Good credit 72,008 13,252 406,185 990,302 1,050,368 2,532,115 4 - Satisfactory credit 192,890 423,119 1,355,031 118,181 22,526 2,111,747 5 - Fair credit 13,867 17,343 66,072 16,541 178 114,001 6 - Other assets especially mentioned 2,950 9,437 33,674 7,592 93 53,746 7 - Substandard 20,313 2,346 35,632 27,501 6,206 91,998 8 - Doubtful — — — — — — 9 - Loss — — — — — — Total $ 384,273 $ 465,497 $ 1,905,205 $ 1,220,271 $ 1,100,035 $ 5,075,281 As of December 31, 2018 Risk Grade Commercial, Financial and Agricultural Real Estate - Construction and Development Real Estate - Commercial Real Estate - Residential Consumer Installment Total 1 - Prime credit $ 90,205 $ — $ — $ — $ 570 $ 90,775 2 - Strong credit 2,648 — 7,407 74,398 164 84,617 3 - Good credit 20,489 18,022 230,089 385,279 2,410 656,289 4 - Satisfactory credit 215,096 195,079 1,034,943 118,082 23,177 1,586,377 5 - Fair credit 14,445 2,728 29,468 16,937 35 63,613 6 - Other assets especially mentioned 11,601 1,459 10,063 7,231 94 30,448 7 - Substandard 18,202 10,612 25,889 21,272 738 76,713 8 - Doubtful — — — — — — 9 - Loss — — — — — — Total $ 372,686 $ 227,900 $ 1,337,859 $ 623,199 $ 27,188 $ 2,588,832 </t>
  </si>
  <si>
    <t>Summary of Troubled Debt Restructurings by Loan Class</t>
  </si>
  <si>
    <t xml:space="preserve">The following table presents the loans by class modified as troubled debt restructurings, excluding purchased loans, which occurred during the year ending December 31, 2019 and 2018. December 31, 2019 December 31, 2018 Loan Class # Balance (in thousands) # Balance (in thousands) Commercial, financial and agricultural 5 $ 784 11 $ 348 Real estate – construction and development — — 1 3 Real estate – commercial and farmland 2 220 2 440 Real estate – residential 20 3,751 13 1,430 Consumer installment 7 24 6 35 Total 34 $ 4,779 33 $ 2,256 December 31, 2019 December 31, 2018 Loan Class # Balance (in thousands) # Balance (in thousands) Commercial, financial and agricultural — $ — 4 $ 63 Real estate – construction and development — — — — Real estate – commercial and farmland — — 1 71 Real estate – residential 28 3,691 27 2,351 Consumer installment 3 34 2 14 Total 31 $ 3,725 34 $ 2,499 The following table presents the amount of troubled debt restructurings by loan class of purchased loans, classified separately as accrual and non-accrual at December 31, 2019 and 2018. As of December 31, 2019 Accruing Loans Non-Accruing Loans Loan Class # Balance (in thousands) # Balance (in thousands) Commercial, financial and agricultural 1 $ 30 3 $ 23 Real estate – construction and development 4 872 2 252 Real estate – commercial and farmland 9 3,992 6 1,712 Real estate – residential 114 13,069 19 1,106 Consumer installment — — 6 48 Total 128 $ 17,963 36 $ 3,141 As of December 31, 2018 Accruing Loans Non-Accruing Loans Loan Class # Balance (in thousands) # Balance (in thousands) Commercial, financial and agricultural 1 $ 31 3 $ 32 Real estate – construction and development 4 1,015 5 293 Real estate – commercial and farmland 12 6,162 7 1,685 Real estate – residential 115 11,532 24 1,424 Consumer installment — — 4 17 Total 132 $ 18,740 43 $ 3,451 </t>
  </si>
  <si>
    <t>Troubled Debt Restructurings On Financing Receivables Payment Default</t>
  </si>
  <si>
    <t xml:space="preserve">The following table presents the troubled debt restructurings by class that defaulted (defined as 30 days past due) during the year ending December 31, 2019 and 2018. December 31, 2019 December 31, 2018 Loan Class # Balance (in thousands) # Balance (in thousands) Commercial, financial and agricultural 4 $ 81 8 $ 107 Real estate – construction and development 1 2 1 — Real estate – commercial and farmland 2 794 1 246 Real estate – residential 6 1,052 16 911 Consumer installment 4 17 7 34 Total 17 $ 1,946 33 $ 1,298 </t>
  </si>
  <si>
    <t>Summary of Troubled Debt Restructuring by Loan Class, Classified Separately under Restructured Terms</t>
  </si>
  <si>
    <t xml:space="preserve">The following table presents the amount of troubled debt restructurings by loan class, excluding purchased loans, classified separately as accrual and non-accrual at December 31, 2019 and 2018. As of December 31, 2019 Accruing Loans Non-Accruing Loans Loan Class # Balance (in thousands) # Balance (in thousands) Commercial, financial and agricultural 5 $ 642 14 $ 312 Real estate – construction and development 2 64 1 1 Real estate – commercial and farmland 12 2,740 2 359 Real estate – residential 83 8,192 21 1,751 Consumer installment 4 8 21 59 Total 106 $ 11,646 59 $ 2,482 As of December 31, 2018 Accruing Loans Non-Accruing Loans Loan Class # Balance (in thousands) # Balance (in thousands) Commercial, financial and agricultural 5 $ 256 14 $ 138 Real estate – construction and development 5 145 1 2 Real estate – commercial and farmland 12 2,863 3 426 Real estate – residential 71 6,043 20 1,119 Consumer installment 6 16 24 69 Total 99 $ 9,323 62 $ 1,754 December 31, 2019 December 31, 2018 Loan Class # Balance (in thousands) # Balance (in thousands) Commercial, financial and agricultural 2 $ 6 — $ — Real estate – construction and development — — — — Real estate – commercial and farmland 3 1,148 1 71 Real estate – residential 17 1,078 25 2,400 Consumer installment 1 15 — — Total 23 $ 2,247 26 $ 2,471 </t>
  </si>
  <si>
    <t>Summary of Changes in Related Party Loans</t>
  </si>
  <si>
    <t xml:space="preserve">Changes in related party loans are summarized as follows: December 31, (dollars in thousands) 2019 2018 Balance, January 1 $ 1,458 $ 2,145 Advances 6,799 257 Repayments (2,537) (944) Transactions due to changes in related parties 27,960 — Ending balance $ 33,680 $ 1,458 </t>
  </si>
  <si>
    <t>Schedule of Allowances for Loan Losses by Portfolio Segment</t>
  </si>
  <si>
    <t xml:space="preserve">The following table details activity in the allowance for loan losses by portfolio segment for the periods indicated. Allocation of a portion of the allowance to one category of loans does not preclude its availability to absorb losses in other categories. (dollars in thousands) Commercial, Financial and Agricultural Real Estate – Real Estate – Commercial and Farmland Real Estate - Residential Consumer Installment Purchased Loans Purchased Loan Pools Total Twelve months ended December 31, 2019 Balance, January 1, 2019 $ 4,287 $ 3,734 $ 8,975 $ 5,363 $ 3,795 $ 1,933 $ 732 $ 28,819 Provision for loan losses 6,699 2,421 1,446 3,108 4,774 1,418 (108) 19,758 Loans charged off (7,131) (321) (1,430) (160) (5,695) (5,051) — (19,788) Recoveries of loans previously charged off 3,072 25 113 295 910 4,985 — 9,400 Balance, December 31, 2019 $ 6,927 $ 5,859 $ 9,104 $ 8,606 $ 3,784 $ 3,285 $ 624 $ 38,189 Period-end amount allocated to: Loans individually evaluated for impairment (1) $ 1,627 $ 68 $ 392 $ 1,790 $ — $ 3,285 $ — $ 7,162 Loans collectively evaluated for impairment 5,300 5,791 8,712 6,816 3,784 — 624 31,027 Ending balance $ 6,927 $ 5,859 $ 9,104 $ 8,606 $ 3,784 $ 3,285 $ 624 $ 38,189 Loans: Individually evaluated for impairment (1) $ 9,483 $ 598 $ 6,344 $ 22,998 $ — $ 42,242 $ 810 $ 82,475 Collectively evaluated for impairment 1,636,955 1,082,966 2,441,490 1,878,354 450,799 4,899,116 212,398 12,602,078 Acquired with deteriorated credit quality — — — — — 133,923 — 133,923 Ending balance $ 1,646,438 $ 1,083,564 $ 2,447,834 $ 1,901,352 $ 450,799 $ 5,075,281 $ 213,208 $ 12,818,476 (1) At December 31, 2019, loans individually evaluated for impairment includes all nonaccrual loans greater than $100,000 and all troubled debt restructurings greater than $100,000, including all troubled debt restructurings and not only those currently classified as troubled debt restructurings. (dollars in thousands) Commercial, Financial and Agricultural Real Estate – Real Estate – Commercial and Farmland Real Estate - Residential Consumer Installment Purchased Loans Purchased Loan Pools Total Twelve months ended December 31, 2018 Balance, January 1, 2018 $ 3,631 $ 3,629 $ 7,501 $ 4,786 $ 1,916 $ 3,253 $ 1,075 $ 25,791 Provision for loan losses 10,690 277 1,636 1,002 5,569 (2,164) (343) 16,667 Loans charged off (13,803) (292) (338) (771) (4,189) (1,738) — (21,131) Recoveries of loans previously charged off 3,769 120 176 346 499 2,582 — 7,492 Balance, December 31, 2018 $ 4,287 $ 3,734 $ 8,975 $ 5,363 $ 3,795 $ 1,933 $ 732 $ 28,819 Period-end amount allocated to: Loans individually evaluated for impairment (1) $ 570 $ 3 $ 1,591 $ 867 $ — $ 1,933 $ — $ 4,964 Loans collectively evaluated for impairment 3,717 3,731 7,384 4,496 3,795 — 732 23,855 Ending balance $ 4,287 $ 3,734 $ 8,975 $ 5,363 $ 3,795 $ 1,933 $ 732 $ 28,819 Loans: Individually evaluated for impairment (1) $ 3,211 $ 424 $ 6,649 $ 11,364 $ — $ 32,244 $ — $ 53,892 Collectively evaluated for impairment 1,313,148 670,774 1,807,880 1,391,636 455,371 2,468,996 262,625 8,370,430 Acquired with deteriorated credit quality — — — — — 87,592 — 87,592 Ending balance $ 1,316,359 $ 671,198 $ 1,814,529 $ 1,403,000 $ 455,371 $ 2,588,832 $ 262,625 $ 8,511,914 (1) At December 31, 2018, loans individually evaluated for impairment includes all nonaccrual loans greater than $100,000 and all troubled debt restructurings greater than $100,000, including all troubled debt restructurings and not only those currently classified as troubled debt restructurings. (dollars in thousands) Commercial, Financial and Agricultural Real Estate – Real Estate – Commercial and Farmland Real Estate - Residential Consumer Installment Purchased Loans Purchased Loan Pools Total Twelve months ended December 31, 2017 Balance, January 1, 2017 $ 2,192 $ 2,990 $ 7,662 $ 6,786 $ 827 $ 1,626 $ 1,837 $ 23,920 Provision for loan losses 3,019 488 508 (86) 2,591 2,606 (762) 8,364 Loans charged off (2,850) (95) (853) (2,151) (1,618) (2,900) — (10,467) Recoveries of loans previously charged off 1,270 246 184 237 116 1,921 — 3,974 Balance, December 31, 2017 $ 3,631 $ 3,629 $ 7,501 $ 4,786 $ 1,916 $ 3,253 $ 1,075 $ 25,791 Period-end amount allocated to: Loans individually evaluated for impairment (1) $ 465 $ 48 $ 1,047 $ 1,028 $ — $ 3,253 $ 177 $ 6,018 Loans collectively evaluated for impairment 3,166 3,581 6,454 3,758 1,916 — 898 19,773 Ending balance $ 3,631 $ 3,629 $ 7,501 $ 4,786 $ 1,916 $ 3,253 $ 1,075 $ 25,791 Loans: Individually evaluated for impairment (1) $ 2,971 $ 500 $ 8,873 $ 10,818 $ — $ 28,165 $ 904 $ 52,231 Collectively evaluated for impairment 1,359,537 624,095 1,526,566 998,643 324,511 718,447 327,342 5,879,141 Acquired with deteriorated credit quality — — — — — 114,983 — 114,983 Ending balance $ 1,362,508 $ 624,595 $ 1,535,439 $ 1,009,461 $ 324,511 $ 861,595 $ 328,246 $ 6,046,355 </t>
  </si>
  <si>
    <t>PREMISES AND EQUIPMENT (Tables)</t>
  </si>
  <si>
    <t>Summary of Premises and Equipment</t>
  </si>
  <si>
    <t xml:space="preserve">Premises and equipment are summarized as follows: December 31, (dollars in thousands) 2019 2018 Land $ 74,868 $ 49,518 Buildings and leasehold improvements 167,837 110,623 Furniture and equipment 69,108 53,425 Construction in progress 2,282 3,312 Premises and equipment, gross 314,095 216,878 Accumulated depreciation (80,993) (71,468) Premises and equipment, net $ 233,102 $ 145,410 </t>
  </si>
  <si>
    <t>GOODWILL AND INTANGIBLE ASSETS (Tables)</t>
  </si>
  <si>
    <t>Change in the Carrying Value of Goodwill</t>
  </si>
  <si>
    <t xml:space="preserve">The change in the carrying value of goodwill for the years ended December 31, 2019 and 2018 is summarized below for both the total Company and by the Company's reportable segments. December 31, (dollars in thousands) 2019 2018 Consolidated Carrying amount of goodwill at beginning of year $ 503,434 $ 125,532 Additions related to acquisitions in current year 430,497 377,902 Fair value adjustments related to acquisitions in prior year (2,294) — Carrying amount of goodwill at end of year $ 931,637 $ 503,434 Banking Division Carrying amount of goodwill at beginning of year $ 438,144 $ 125,532 Additions related to acquisitions in current year 430,497 312,612 Fair value adjustments related to acquisitions in prior year (1,502) — Carrying amount of goodwill at end of year $ 867,139 $ 438,144 Premium Finance Division Carrying amount of goodwill at beginning of year $ 65,290 $ — Additions related to acquisitions in current year — 65,290 Fair value adjustments related to acquisitions in prior year (792) — Carrying amount of goodwill at end of year $ 64,498 $ 65,290 </t>
  </si>
  <si>
    <t>Summary of Information Related to Acquired Intangible Assets</t>
  </si>
  <si>
    <t xml:space="preserve">The following is a summary of information related to acquired intangible assets: As of December 31, 2019 As of December 31, 2018 (dollars in thousands) Gross Amount Accumulated Amortization Gross Amount Accumulated Amortization Amortized intangible assets: Core deposit premiums $ 107,958 $ 34,220 $ 57,348 $ 19,512 Insurance agent relationships 22,351 5,355 22,351 2,561 US Premium Finance trade name 1,094 300 1,094 143 Non-compete agreement 162 104 162 50 $ 131,565 $ 39,979 $ 80,955 $ 22,266 </t>
  </si>
  <si>
    <t>Estimated Amortization Expense</t>
  </si>
  <si>
    <t xml:space="preserve">The estimated amortization expense for each of the next five years is as follows (in thousands): 2020 $ 19,612 2021 14,965 2022 12,554 2023 11,054 2024 9,999 Thereafter 23,402 $ 91,586 </t>
  </si>
  <si>
    <t>DEPOSITS (Tables)</t>
  </si>
  <si>
    <t>Scheduled Maturities of Time Deposits</t>
  </si>
  <si>
    <t xml:space="preserve">The scheduled maturities of time deposits at December 31, 2019 are as follows: (dollars in thousands) 2020 $ 2,317,715 2021 400,703 2022 93,718 2023 31,522 2024 21,658 Thereafter 2,057 $ 2,867,373 </t>
  </si>
  <si>
    <t>SECURITIES SOLD UNDER AGREEMENTS TO REPURCHASE (Tables)</t>
  </si>
  <si>
    <t>Summary of Securities Sold Under Repurchase Agreements</t>
  </si>
  <si>
    <t xml:space="preserve">The following is a summary of securities sold under repurchase agreements for the years ended December 31, 2019, 2018 and 2017: For the Years Ended December 31, (dollars in thousands) 2019 2018 2017 Average daily balance during the year $ 14,043 $ 15,692 $ 28,694 Average interest rate during the year 0.61 % 0.15 % 0.20 % Maximum month-end balance during the year $ 23,626 $ 23,270 $ 49,836 Weighted average interest rate at year-end 0.81 % 0.14 % 0.18 % The following is a summary of the Company’s securities sold under agreements to repurchase at December 31, 2019 and 2018: (dollars in thousands) December 31, December 31, Securities sold under agreements to repurchase $ 20,635 $ 20,384 </t>
  </si>
  <si>
    <t>OTHER BORROWINGS (Tables)</t>
  </si>
  <si>
    <t xml:space="preserve">Other borrowings consist of the following: December 31, (dollars in thousands) 2019 2018 Federal Home Loan Bank ("FHLB") borrowings: Convertible Flipper Advance due May 22, 2019; current interest rate of 4.68% $ — $ 1,514 Principal Reducing Advance due June 20, 2019; fixed interest rate of 1.274% — 500 Fixed Rate Advance due January 10, 2020; fixed interest rate of 1.68% 50,000 — Fixed Rate Advance due January 13, 2020; fixed interest rate of 1.68% 50,000 — Fixed Rate Advance due January 13, 2020; fixed interest rate of 1.67% 100,000 — Fixed Rate Advance due January 15, 2020; fixed interest rate of 1.71% 50,000 — Fixed Rate Advance due January 16, 2020; fixed interest rate of 1.69% 150,000 — Fixed Rate Advance due January 17, 2020; fixed interest rate of 1.70% 100,000 — Fixed Rate Advance due January 21, 2020; fixed interest rate of 1.71% 50,000 — Fixed Rate Advance due January 21, 2020; fixed interest rate of 1.71% 200,000 — Fixed Rate Advance due January 21, 2020; fixed interest rate of 1.70% 25,000 — Fixed Rate Advance due January 21, 2020; fixed interest rate of 1.71% 75,000 — Fixed Rate Advance due January 21, 2020; fixed interest rate of 1.71% 25,000 — Fixed Rate Advance due January 23, 2020; fixed interest rate of 1.71% 100,000 — Fixed Rate Advance due January 27, 2020; fixed interest rate of 1.73% 50,000 — Fixed Rate Advance due February 18, 2020; fixed interest rate of 1.72% 100,000 — Fixed Rate Advance due December 9, 2030; fixed interest rate of 4.55% 1,422 1,434 Fixed Rate Advance due December 9, 2030; fixed interest rate of 4.55% 985 993 Principal Reducing Advance due September 29, 2031; fixed interest rate of 3.095% 1,712 1,858 Subordinated notes payable: Subordinated notes payable due March 15, 2027 net of unamortized debt issuance cost of $943 and $1,074, respectively; fixed interest rate of 5.75% through March 14, 2022; variable interest rate thereafter at three-month LIBOR plus 3.616% 74,057 73,926 Subordinated notes payable due December 15, 2029 net of unamortized debt issuance cost of $2,408 and $0, respectively; fixed interest rate of 4.25% through December 14, 2024; variable interest rate thereafter at three-month SOFR plus 2.94% 117,592 — Subordinated notes payable due May 31, 2030 net of unaccreted purchase accounting fair value adjustment of $1,596 and $0, respectively; fixed interest rate of 5.875% through May 31, 2025; variable interest rate thereafter at three-month LIBOR plus 3.63% 76,595 — Other debt: Advance from correspondent bank due October 5, 2019; fixed interest rate of 4.25% — 20 Advance from correspondent bank due September 5, 2026; secured by a loan receivable; fixed interest rate of 2.09% 1,346 1,529 Advances under revolving credit agreement with a regional bank due September 26, 2020; secured by subsidiary bank stock; variable interest rate at 90-day LIBOR plus 3.50% (6.24% at December 31, 2018) — 70,000 $ 1,398,709 $ 151,774 </t>
  </si>
  <si>
    <t>ACCUMULATED OTHER COMPREHENSIVE INCOME (Tables)</t>
  </si>
  <si>
    <t>Summary of Accumulated Other Comprehensive Income</t>
  </si>
  <si>
    <t xml:space="preserve">The following tables present a summary of the accumulated other comprehensive income (loss) balances, net of tax, as of December 31, 2019, 2018 and 2017. (dollars in thousands) Unrealized Gain (Loss) on Derivatives Unrealized Gain (Loss) on Securities Accumulated Other Comprehensive Income (Loss) Balance, December 31, 2018 $ 351 $ (5,177) $ (4,826) Reclassification for gains included in net income, net of tax — (46) (46) Current year changes, net of tax (498) 23,365 22,867 Balance, December 31, 2019 $ (147) $ 18,142 $ 17,995 (dollars in thousands) Unrealized Unrealized Accumulated Other Comprehensive Income (Loss) Balance, December 31, 2017 $ 292 $ (1,572) $ (1,280) Reclassification to retained earnings due to change in federal corporate tax rate (53) (339) (392) Adjusted balance, January 1, 2018 239 (1,911) (1,672) Reclassification for gains included in net income, net of tax — (70) (70) Current year changes, net of tax 112 (3,196) (3,084) Balance, December 31, 2018 $ 351 $ (5,177) $ (4,826) (dollars in thousands) Unrealized Unrealized Accumulated Other Comprehensive Income (Loss) Balance, December 31, 2016 $ 176 $ (1,234) $ (1,058) Reclassification for gains included in net income, net of tax — (24) (24) Current year changes, net of tax 116 (314) (198) Balance, December 31, 2017 $ 292 $ (1,572) $ (1,280) </t>
  </si>
  <si>
    <t>REVENUE FROM CONTRACTS WITH CUSTOMERS (Tables)</t>
  </si>
  <si>
    <t>Disaggregation of Revenue</t>
  </si>
  <si>
    <t xml:space="preserve">The following provides information on noninterest income categories that contain ASC 606 Revenue for the periods indicated. For the Years Ended December 31, (dollars in thousands) 2019 2018 2017 Service charges on deposit accounts ASC 606 revenue items Debit card interchange fees $ 18,909 $ 18,945 $ 16,086 Overdraft fees 21,710 18,267 17,736 Other service charges on deposit accounts 10,173 8,916 8,232 Total ASC 606 revenue included in service charges on deposits accounts 50,792 46,128 42,054 Total service charges on deposit accounts $ 50,792 $ 46,128 $ 42,054 Other service charges, commissions and fees ASC 606 revenue items ATM fees $ 3,228 $ 2,721 $ 2,575 Total ASC 606 revenue included in other service charges, commission and fees 3,228 2,721 2,575 Other 685 338 308 Total other service charges, commission and fees $ 3,913 $ 3,059 $ 2,883 </t>
  </si>
  <si>
    <t>Other Real Estate Owned, Gain (Loss) Recognized</t>
  </si>
  <si>
    <t xml:space="preserve">The following provides information on net gains (losses) recognized on the sale of OREO for the periods indicated. For the Years Ended December 31, (dollars in thousands) 2019 2018 2017 Net gains (losses) recognized on sale of OREO $ 10 $ (459) $ 850 </t>
  </si>
  <si>
    <t>INCOME TAXES (Tables)</t>
  </si>
  <si>
    <t>Schedule of Income Tax Expense in Consolidated Statements of Income</t>
  </si>
  <si>
    <t xml:space="preserve">The income tax expense in the consolidated statements of income consists of the following: For the Years Ended December 31, (dollars in thousands) 2019 2018 2017 Current – federal $ 21,994 $ 27,714 $ 33,074 Current - state 5,328 1,375 5,230 Deferred - federal 19,639 496 3,874 Deferred - state 3,182 878 (5,069) Remeasurement of deferred tax assets and deferred tax liabilities at reduced federal corporate tax rate — — 13,625 $ 50,143 $ 30,463 $ 50,734 </t>
  </si>
  <si>
    <t>Schedule of Reconciliation of Differences in Company's Income Tax Expense</t>
  </si>
  <si>
    <t xml:space="preserve">The Company’s income tax expense differs from the amounts computed by applying the federal income tax statutory rates to income before income taxes. A reconciliation of the differences is as follows: For the Years Ended December 31, (dollars in thousands) 2019 2018 2017 Federal income statutory rate 21 % 21 % 35 % Tax at federal income tax rate $ 44,433 $ 31,813 $ 43,499 Change resulting from: State income tax, net of federal benefit 7,389 1,965 (680) Tax-exempt interest (2,911) (3,095) (4,390) Increase in cash value of bank owned life insurance (581) (382) (556) Excess tax benefit from stock compensation (108) (602) (939) Nondeductible merger expenses 799 1,002 — Other 1,122 (238) 175 Remeasurement of deferred tax assets and deferred tax liabilities at reduced federal corporate tax rate — — 13,625 Provision for income taxes $ 50,143 $ 30,463 $ 50,734 </t>
  </si>
  <si>
    <t>Components of Deferred Income Taxes</t>
  </si>
  <si>
    <t xml:space="preserve">The components of deferred income taxes are as follows: December 31, (dollars in thousands) 2019 2018 Deferred tax assets Allowance for loan losses $ 9,596 $ 7,222 Deferred compensation 3,459 3,467 Deferred gain on interest rate swap 39 56 Nonaccrual interest 107 107 Purchase accounting adjustments 21,104 13,144 Other real estate owned 4,556 2,980 Net operating loss tax carryforward 18,775 19,277 Tax credit carryforwards 3,701 1,655 Unrealized loss on securities available for sale — 2,792 FDIC-assisted transaction adjustments 2,060 2,501 Capitalized costs, accrued expenses and other 4,840 2,535 Lease liability 10,619 — 78,856 55,736 Deferred tax liabilities Premises and equipment 12,211 4,597 Mortgage servicing rights 25,990 3,716 Subordinated debentures 7,226 5,259 Goodwill and intangible assets 15,756 7,017 Unrealized gain on securities available for sale 5,430 — Unrealized gain on interest rate swap — 21 Right of use lease asset 10,063 — 76,676 20,610 Net deferred tax asset $ 2,180 $ 35,126 </t>
  </si>
  <si>
    <t>SHARE-BASED COMPENSATION (Tables)</t>
  </si>
  <si>
    <t>Summary of Activity of Non-Performance Based and Performance Based Options</t>
  </si>
  <si>
    <t xml:space="preserve">A summary of the activity of non-performance-based and performance-based options as of December 31, 2019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 $ — 7,711 $ 6.94 Granted — — — — Options assumed pursuant to acquisition of Fidelity 576,588 26.62 — — Exercised (189,395) 26.85 $ 2,437 (7,711) 6.94 $ 229 Forfeited — — — — Under option, end of year 387,193 $ 26.51 1.91 $ 6,208 — $ — — $ — Exercisable at end of year 387,193 $ 26.51 1.91 $ 6,208 — $ — — $ — A summary of the activity of non-performance-based and performance-based options as of December 31, 2018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47,294 $ 14.76 37,013 $ 7.36 Granted — — — — Exercised (47,294) 14.76 $ 653 (29,014) 7.47 $ 217 Forfeited — — (288) 7.47 Under option, end of year — $ — — $ — 7,711 $ 6.94 0.11 $ 308 Exercisable at end of year — $ — — $ — 7,711 $ 6.94 0.11 $ 308 </t>
  </si>
  <si>
    <t>Summary of the Status of the Company's Restricted Stock Awards</t>
  </si>
  <si>
    <t xml:space="preserve">A summary of the status of the Company’s restricted stock awards as of and for the years ended December 31, 2019, and 2018 is presented below. 2019 2018 Shares Weighted Average Grant Date Fair Value Shares Weighted Average Grant Date Fair Value Nonvested shares at beginning of year 161,746 $ 43.40 277,815 $ 33.24 Granted 125,022 39.35 89,855 53.37 Vested (63,072) 32.52 (195,344) 33.21 Forfeited (41,295) 44.93 (10,580) 49.52 Nonvested shares at end of year 182,401 44.04 161,746 43.40 </t>
  </si>
  <si>
    <t>DERIVATIVE INSTRUMENTS AND HEDGING ACTIVITIES (Tables)</t>
  </si>
  <si>
    <t>Schedule of Net Gains (losses) Relating to Free-Standing Derivative Instruments</t>
  </si>
  <si>
    <t xml:space="preserve">The net gains (losses) relating to free-standing mortgage banking derivative instruments used for risk management are summarized below as of December 31, 2019, 2018 and 2017. (dollars in thousands) Location December 31, 2019 December 31, 2018 December 31, 2017 Forward contracts related to mortgage loans held for sale Mortgage banking activity $ (4,471) $ (1,276) $ (12) Interest rate lock commitments Mortgage banking activity $ 7,814 $ 2,537 $ 2,833 </t>
  </si>
  <si>
    <t>Summary of Derivative Financial Instruments</t>
  </si>
  <si>
    <t xml:space="preserve">The following table reflects the amount and market value of mortgage banking derivatives included in the consolidated balance sheets as of December 31, 2019 and 2018. 2019 2018 (dollars in thousands) Notional Amount Fair Value Notional Amount Fair Value Included in other assets: Interest rate lock commitments $ 288,490 $ 7,814 $ 81,833 $ 2,537 Total included in other assets $ 288,490 $ 7,814 $ 81,833 $ 2,537 Included in other liabilities: Forward contracts related to mortgage loans held for sale $ 1,814,669 $ 4,471 $ 163,189 $ 1,276 Total included in other liabilities $ 1,814,669 $ 4,471 $ 163,189 $ 1,276 </t>
  </si>
  <si>
    <t>FAIR VALUE MEASURES (Tables)</t>
  </si>
  <si>
    <t>Loans Held For Sale Fair Value</t>
  </si>
  <si>
    <t xml:space="preserve">The Company's loans held for sale under the fair value option are comprised of the following: December 31, (dollars in thousands) 2019 2018 Mortgage loans held for sale $ 1,647,900 $ 107,428 SBA loans held for sale 8,811 3,870 Total loans held for sale $ 1,656,711 $ 111,298 </t>
  </si>
  <si>
    <t>Difference Between Fair Value and Principal Balance for Mortgage Loans Held for Sale Measured at Fair Value</t>
  </si>
  <si>
    <t xml:space="preserve">The following table summarizes the difference between the fair value and the principal balance for mortgage loans held for sale measured at fair value as of December 31, 2019 and 2018. December 31, (dollars in thousands) 2019 2018 Aggregate fair value of mortgage loans held for sale $ 1,647,900 $ 107,428 Aggregate unpaid principal balance of mortgage loans held for sale 1,598,057 103,319 Past due loans of 90 days or more 1,649 — Nonaccrual loans 1,649 — Unpaid principal balance of nonaccrual loans 1,616 — The following table summarizes the difference between the fair value and the principal balance for SBA loans held for sale measured at fair value as of December 31, 2019 and 2018. December 31, (dollars in thousands) 2019 2018 Aggregate fair value of SBA loans held for sale $ 8,811 $ 3,870 Aggregate unpaid principal balance of SBA loans held for sale 8,206 3,581 Past due loans of 90 days or more — — Nonaccrual loans — — </t>
  </si>
  <si>
    <t>Fair Value Measurements of Assets and Liabilities Measured on Recurring Basis</t>
  </si>
  <si>
    <t xml:space="preserve">The following table presents the fair value measurements of assets and liabilities measured at fair value on a recurring basis and the level within the fair value hierarchy in which the fair value measurements fall as of December 31, 2019 and 2018. Recurring Basis Fair Value Measurements December 31, 2019 (dollars in thousands) Fair Value Level 1 Level 2 Level 3 Financial assets: U.S. government sponsored agencies $ 22,362 $ — $ 22,362 $ — State, county and municipal securities 105,260 — 105,260 — Corporate debt securities 52,999 — 51,499 1,500 SBA pool securities 73,912 — 73,912 — Mortgage-backed securities 1,148,870 — 1,148,870 — Loans held for sale 1,656,711 — 1,656,711 — Mortgage banking derivative instruments 7,814 — 7,814 — Total recurring assets at fair value $ 3,067,928 $ — $ 3,066,428 $ 1,500 Financial liabilities: Derivative financial instruments $ 187 $ — $ 187 $ — Mortgage banking derivative instruments 4,471 — 4,471 — Total recurring liabilities at fair value $ 4,658 $ — $ 4,658 $ — Recurring Basis Fair Value Measurements December 31, 2018 (dollars in thousands) Fair Value Level 1 Level 2 Level 3 Financial assets: State, county and municipal securities $ 150,733 $ — $ 150,733 $ — Corporate debt securities 67,314 — 65,814 1,500 SBA pool securities 77,804 — 77,804 — Mortgage-backed securities 896,572 — 896,572 — Loans held for sale 111,298 — 111,298 — Derivative financial instruments 102 — 102 — Mortgage banking derivative instruments 2,537 — 2,537 — Total recurring assets at fair value $ 1,306,360 $ — $ 1,304,860 $ 1,500 Financial liabilities: Mortgage banking derivative instruments $ 1,276 $ — $ 1,276 $ — Total recurring liabilities at fair value $ 1,276 $ — $ 1,276 $ — </t>
  </si>
  <si>
    <t>Summary of Fair Value Measurements of Assets Measured at Fair Value on Non-Recurring Basis</t>
  </si>
  <si>
    <t xml:space="preserve">The following table presents the fair value measurements of assets measured at fair value on a non-recurring basis, as well as the general classification of such instruments pursuant to the valuation hierarchy as of December 31, 2019 and 2018. Nonrecurring Basis Fair Value Measurements December 31, 2019 (dollars in thousands) Fair Value Level 1 Level 2 Level 3 Impaired loans carried at fair value $ 43,788 $ — $ — $ 43,788 Other real estate owned 2,289 — — 2,289 Purchased other real estate owned 15,000 — — 15,000 Total nonrecurring assets at fair value $ 61,077 $ — $ — $ 61,077 Nonrecurring Basis Fair Value Measurements December 31, 2018 (dollars in thousands) Fair Value Level 1 Level 2 Level 3 Impaired loans carried at fair value $ 28,653 $ — $ — $ 28,653 Other real estate owned 408 — — 408 Purchased other real estate owned 9,535 — — 9,535 Total nonrecurring assets at fair value $ 38,596 $ — $ — $ 38,596 </t>
  </si>
  <si>
    <t>Summary of Significant Unobservable Inputs Used in Fair Value Measurement of Level 3 Assets and Liabilities</t>
  </si>
  <si>
    <t xml:space="preserve">The following table shows significant unobservable inputs used in the fair value measurement of Level 3 assets. (dollars in thousands) Fair Value Valuation Unobservable Range of Discounts Weighted Average Discount As of December 31, 2019 Recurring: Investment securities available for sale $ 1,500 Discounted par values Credit quality of 0% 0% Nonrecurring: Impaired loans $ 43,788 Third party appraisals Collateral 1% - 95% 27% Other real estate owned $ 2,289 Third party appraisals Collateral 15% - 31% 25% Purchased other real estate owned $ 15,000 Third party appraisals Collateral 9% - 89% 31% As of December 31, 2018 Recurring: Investment securities available for sale $ 1,500 Discounted par values Credit quality of 0% 0% Nonrecurring: Impaired loans $ 28,653 Third party appraisals Collateral 3% - 53% 30% Other real estate owned $ 408 Third party appraisals Collateral 15% - 69% 31% Purchased other real estate owned $ 9,535 Third party appraisals Collateral 6% - 74% 39% </t>
  </si>
  <si>
    <t>Carrying Amount and Estimated Fair Value of Financial Instruments</t>
  </si>
  <si>
    <t xml:space="preserve">The carrying amount and estimated fair value of the Company’s financial instruments, not shown elsewhere in these financial statements, were as follows. Fair Value Measurements December 31, 2019 (dollars in thousands) Carrying Amount Level 1 Level 2 Level 3 Total Financial assets: Cash and due from banks $ 246,234 $ 246,234 $ — $ — $ 246,234 Federal funds sold and interest-bearing accounts 375,615 375,615 — — 375,615 Time deposits in other banks 249 — 249 — 249 Loans, net 12,736,499 — — 12,806,709 12,806,709 Accrued interest receivable 52,362 — 5,179 47,183 52,362 Financial liabilities: Deposits 14,027,073 — 14,035,686 — 14,035,686 Securities sold under agreements to repurchase 20,635 20,635 — — 20,635 Other borrowings 1,398,709 — 1,402,510 — 1,402,510 Subordinated deferrable interest debentures 127,560 — 126,815 — 126,815 FDIC loss-share payable 19,642 — — 19,657 19,657 Accrued interest payable 11,524 — 11,524 — 11,524 Fair Value Measurements December 31, 2018 (dollars in thousands) Carrying Amount Level 1 Level 2 Level 3 Total Financial assets: Cash and due from banks $ 172,036 $ 172,036 $ — $ — $ 172,036 Federal funds sold and interest-bearing accounts 507,491 507,491 — — 507,491 Time deposits in other banks 10,812 — 10,812 — 10,812 Loans, net 8,454,442 — — 8,365,293 8,365,293 Accrued interest receivable 36,970 — 5,456 31,514 36,970 Financial liabilities: Deposits 9,649,313 — 9,645,617 — 9,645,617 Securities sold under agreements to repurchase 20,384 20,384 — — 20,384 Other borrowings 151,774 — 152,873 — 152,873 Subordinated deferrable interest debentures 89,187 — 90,180 — 90,180 FDIC loss-share payable 19,487 — — 19,576 19,576 Accrued interest payable 5,669 — 5,669 — 5,669 </t>
  </si>
  <si>
    <t>LEASES (Tables)</t>
  </si>
  <si>
    <t>Assets and Liabilities, Lessee</t>
  </si>
  <si>
    <t xml:space="preserve">The following table presents the impact of leases on the Company's consolidated balance sheet at December 31, 2019: (dollars in thousands) Location December 31, 2019 Operating lease right-of-use assets Other assets $ 39,321 Operating lease liabilities Other liabilities 42,262 </t>
  </si>
  <si>
    <t>Schedule of Future Maturities of Operating Lease Liabilities</t>
  </si>
  <si>
    <t xml:space="preserve">Future maturities of the Company's operating lease liabilities are summarized as follows: (dollars in thousands) Year Ended December 31, Lease Liability 2020 $ 11,818 2021 9,988 2022 7,346 2023 5,320 2024 3,285 Thereafter 7,538 Total lease payments $ 45,295 Less: Interest (3,033) Present value of lease liabilities $ 42,262 </t>
  </si>
  <si>
    <t>Supplemental Lease Information</t>
  </si>
  <si>
    <t xml:space="preserve">Supplemental lease information (dollars in thousands) December 31, 2019 Weighted-average remaining lease term (years) 5.1 Weighted-average discount rate 2.56 % Cash paid for amounts included in the measurement of lease liabilities: Operating cash flows from operating leases (cash payments) $ 9,910 Operating cash flows from operating leases (lease liability reduction) $ 10,244 Operating lease right-of-use assets obtained in exchange for leases entered into during the period, net of business combinations $ 5,826 </t>
  </si>
  <si>
    <t>COMMITMENTS AND CONTINGENT LIABILITIES (Tables)</t>
  </si>
  <si>
    <t>Schedule of Guarantor Obligations</t>
  </si>
  <si>
    <t xml:space="preserve">A summary of the Company’s commitments is as follows: December 31, (dollars in thousands) 2019 2018 Commitments to extend credit $ 2,486,949 $ 1,671,419 Unused home equity lines of credit 262,089 112,310 Financial standby letters of credit 29,232 24,596 Mortgage interest rate lock commitments 288,490 81,833 </t>
  </si>
  <si>
    <t>REGULATORY MATTERS (Tables)</t>
  </si>
  <si>
    <t>Company's and Bank's Actual Capital Amounts and Ratios</t>
  </si>
  <si>
    <t>The Company’s and Bank’s actual capital amounts and ratios are presented in the following table. Actual For Capital Adequacy Purposes To Be Well Capitalized Under Prompt Corrective Action Provisions (dollars in thousands) Amount Ratio Amount Ratio Amount Ratio As of December 31, 2019 Tier 1 Leverage Ratio (tier 1 capital to average assets): Consolidated $ 1,437,991 8.476 % $ 678,650 4.000 % —N/A— Ameris Bank $ 1,649,699 9.733 % $ 677,973 4.000 % $ 847,446 5.00 % CET1 Ratio (common equity tier 1 capital to risk weighted assets): Consolidated $ 1,437,991 9.925 % $ 1,014,173 7.000 % —N/A— Ameris Bank $ 1,649,699 11.394 % $ 1,013,485 7.000 % $ 941,094 6.50 % Tier 1 Capital Ratio (tier 1 capital to risk weighted assets): Consolidated $ 1,437,991 9.925 % $ 1,231,495 8.500 % —N/A— Ameris Bank $ 1,649,699 11.394 % $ 1,230,661 8.500 % $ 1,158,269 8.00 % Total Capital Ratio (total capital to risk weighted assets): Consolidated $ 1,874,817 12.940 % $ 1,521,259 10.500 % —N/A— Ameris Bank $ 1,763,965 12.183 % $ 1,520,228 10.500 % $ 1,447,836 10.00 % As of December 31, 2018 Tier 1 Leverage Ratio (tier 1 capital to average assets): Consolidated $ 984,620 9.166 % $ 429,690 4.000 % —N/A— Ameris Bank $ 1,127,926 10.506 % $ 429,428 4.000 % $ 536,785 5.00 % CET1 Ratio (common equity tier 1 capital to risk weighted assets): Consolidated $ 895,433 10.070 % $ 566,859 6.375 % —N/A— Ameris Bank $ 1,127,926 12.716 % $ 565,486 6.375 % $ 576,573 6.50 % Tier 1 Capital Ratio (tier 1 capital to risk weighted assets): Consolidated $ 984,620 11.073 % $ 700,237 7.875 % —N/A— Ameris Bank $ 1,127,926 12.716 % $ 698,541 7.875 % $ 709,629 8.00 % Total Capital Ratio (total capital to risk weighted assets): Consolidated $ 1,087,364 12.229 % $ 878,075 9.875 % —N/A— Ameris Bank $ 1,156,745 13.041 % $ 875,948 9.875 % $ 887,036 10.00 %</t>
  </si>
  <si>
    <t>SEGMENT REPORTING (Tables)</t>
  </si>
  <si>
    <t>Schedule of Financial Information with Respect to Company's Reportable Business Segments</t>
  </si>
  <si>
    <t xml:space="preserve">The following table presents selected financial information with respect to the Company’s reportable business segments for the years ended December 31, 2019, 2018 and 2017. Year Ended (dollars in thousands) Banking Division Retail Mortgage Division Warehouse Lending Division SBA Division Premium Finance Division Total Interest income $ 478,340 $ 88,129 $ 22,370 $ 12,735 $ 34,820 $ 636,394 Interest expense 59,327 43,577 9,753 5,704 12,867 131,228 Net interest income 419,013 44,552 12,617 7,031 21,953 505,166 Provision for loan losses 12,654 3,472 67 544 3,021 19,758 Noninterest income 69,005 118,188 1,999 8,915 6 198,113 Noninterest expense Salaries and employee benefits 130,134 82,470 934 4,783 5,617 223,938 Occupancy and equipment expenses 35,281 4,666 5 269 375 40,596 Data processing and communications expenses 34,934 2,418 156 32 973 38,513 Other expenses 149,919 12,536 223 1,651 4,561 168,890 Total noninterest expense 350,268 102,090 1,318 6,735 11,526 471,937 Income before income tax expense 125,096 57,178 13,231 8,667 7,412 211,584 Income tax expense 31,609 12,202 2,778 1,820 1,734 50,143 Net income $ 93,487 $ 44,976 $ 10,453 $ 6,847 $ 5,678 $ 161,441 Total assets $ 13,063,461 $ 3,636,321 $ 527,527 $ 267,273 $ 747,997 $ 18,242,579 Goodwill $ 867,139 $ — $ — $ — $ 64,498 $ 931,637 Other intangible assets, net $ 73,737 $ — $ — $ — $ 17,849 $ 91,586 Year Ended (dollars in thousands) Banking Division Retail Mortgage Division Warehouse Lending Division SBA Division Premium Finance Division Total Interest income $ 323,757 $ 37,146 $ 14,522 $ 7,672 $ 30,229 $ 413,326 Interest expense 38,199 13,686 5,434 2,617 9,998 69,934 Net interest income 285,558 23,460 9,088 5,055 20,231 343,392 Provision for loan losses 4,486 584 — 1,137 10,460 16,667 Noninterest income 58,694 48,260 2,021 4,858 4,579 118,412 Noninterest expense Salaries and employee benefits 100,716 39,469 547 2,709 5,691 149,132 Occupancy and equipment expenses 26,112 2,440 2 234 343 29,131 Data processing and communications expenses 27,026 1,425 122 19 1,793 30,385 Other expenses 71,788 6,998 238 1,298 4,677 84,999 Total noninterest expense 225,642 50,332 909 4,260 12,504 293,647 Income before income tax expense 114,124 20,804 10,200 4,516 1,846 151,490 Income tax expense 23,607 4,335 2,142 948 (569) 30,463 Net income $ 90,517 $ 16,469 $ 8,058 $ 3,568 $ 2,415 $ 121,027 Total assets $ 9,290,437 $ 1,153,615 $ 360,839 $ 139,671 $ 498,953 $ 11,443,515 Goodwill $ 438,144 $ — $ — $ — $ 65,290 $ 503,434 Other intangible assets, net $ 37,836 $ — $ — $ — $ 20,853 $ 58,689 Year Ended (dollars in thousands) Banking Division Retail Mortgage Division Warehouse Lending Division SBA Division Premium Finance Division Total Interest income $ 231,111 $ 21,318 $ 7,701 $ 5,293 $ 28,924 $ 294,347 Interest expense 20,392 5,731 1,824 1,549 4,726 34,222 Net interest income 210,719 15,587 5,877 3,744 24,198 260,125 Provision for loan losses 6,787 771 186 (111) 731 8,364 Noninterest income 51,416 44,913 1,739 6,277 112 104,457 Noninterest expense Salaries and employee benefits 78,857 32,996 530 2,893 4,507 119,783 Occupancy and equipment expenses 21,436 2,217 4 215 197 24,069 Data processing and communications expenses 25,177 1,611 98 21 962 27,869 Other expenses 46,192 4,260 163 971 8,629 60,215 Total noninterest expense 171,662 41,084 795 4,100 14,295 231,936 Income before income tax expense 83,686 18,645 6,635 6,032 9,284 124,282 Income tax expense 36,518 6,526 2,322 2,111 3,257 50,734 Net income $ 47,168 $ 12,119 $ 4,313 $ 3,921 $ 6,027 $ 73,548 Total assets $ 6,431,151 $ 598,355 $ 238,561 $ 101,737 $ 486,399 $ 7,856,203 Goodwill $ 125,532 $ — $ — $ — $ — $ 125,532 Other intangible assets, net $ 13,496 $ — $ — $ — $ — $ 13,496 </t>
  </si>
  <si>
    <t>CONDENSED FINANCIAL INFORMATION OF AMERIS BANCORP (PARENT COMPANY ONLY) (Tables)</t>
  </si>
  <si>
    <t>Condensed Balance Sheets</t>
  </si>
  <si>
    <t xml:space="preserve">Condensed Balance Sheets December 31, 2019 and 2018 (dollars in thousands ) 2019 2018 Assets Cash and due from banks $ 102,392 $ 6,977 Investment in subsidiaries 2,688,952 1,684,810 Other assets 16,667 9,169 Total assets $ 2,808,011 $ 1,700,956 Liabilities Other liabilities $ 19,220 $ 11,496 Other borrowings 191,649 143,926 Subordinated deferrable interest debentures 127,560 89,187 Total liabilities 338,429 244,609 Shareholders' equity 2,469,582 1,456,347 Total liabilities and shareholders' equity $ 2,808,011 $ 1,700,956 </t>
  </si>
  <si>
    <t>Condensed Statements of Income</t>
  </si>
  <si>
    <t xml:space="preserve">Condensed Statements of Income Years Ended December 31, 2019, 2018 and 2017 (dollars in thousands) 2019 2018 2017 Income Dividends from subsidiaries $ 67,200 $ 46,000 $ — Other income 493 4,726 132 Total income 67,693 50,726 132 Expense Interest expense 16,264 12,670 9,065 Other expense 12,199 8,578 4,612 Total expense 28,463 21,248 13,677 Income (loss) before taxes and equity in undistributed income of subsidiaries 39,230 29,478 (13,545) Income tax benefit 5,603 5,051 10,622 Income (loss) before equity in undistributed income of subsidiaries 44,833 34,529 (2,923) Equity in undistributed income of subsidiaries 116,608 86,498 76,471 Net income $ 161,441 $ 121,027 $ 73,548 </t>
  </si>
  <si>
    <t>Condensed Statements of Cash Flows</t>
  </si>
  <si>
    <t xml:space="preserve">Condensed Statements of Cash Flows Years Ended December 31, 2019, 2018 and 2017 (dollars in thousands) 2019 2018 2017 OPERATING ACTIVITIES Net income $ 161,441 $ 121,027 $ 73,548 Adjustments to reconcile net income to net cash provided by operating activities: Share-based compensation expense 3,424 6,241 3,316 Undistributed earnings of subsidiaries (116,608) (86,498) (76,471) Increase (decrease) in interest payable 33 313 1,142 Decrease (increase) in tax receivable (6,860) 1,436 5,176 Provision for deferred taxes 1,595 195 (4,620) Gain on sale of equity security (61) — — Other operating activities (2,396) (2,051) 1,230 Total adjustments (120,873) (80,364) (70,227) Net cash provided by operating activities 40,568 40,663 3,321 INVESTING ACTIVITIES Proceeds from sale of equity security 282 — — Repayment of advances to subsidiary bank 10,000 — — Investment in subsidiary — — (110,000) Net cash proceeds received from (paid for) acquisitions 34,939 (90,542) — Net cash provided by (used in) investing activities 45,221 (90,542) (110,000) FINANCING ACTIVITIES Issuance of common stock — — 88,656 Purchase of treasury shares (18,410) (2,062) (886) Dividends paid common stock (24,675) (16,405) (14,650) Proceeds from other borrowings 117,572 70,000 73,692 Repayment of other borrowings (70,000) — (38,850) Proceeds from exercise of stock options 5,139 914 2,669 Net cash provided by financing activities 9,626 52,447 110,631 Net change in cash and cash equivalents 95,415 2,568 3,952 Cash and cash equivalents at beginning of year 6,977 4,409 457 Cash and cash equivalents at end of year $ 102,392 $ 6,977 $ 4,409 SUPPLEMENTAL DISCLOSURE OF CASH FLOW INFORMATION Cash paid during the year for interest $ 16,173 $ 12,357 $ 7,923 Cash paid (received) during the year for income taxes $ — $ (7,500) $ (11,000) </t>
  </si>
  <si>
    <t>QUARTERLY FINANCIAL DATA (unaudited) (Tables)</t>
  </si>
  <si>
    <t>Schedule of Consolidated Quarterly Financial Information</t>
  </si>
  <si>
    <t xml:space="preserve">The following tables set forth certain consolidated quarterly financial information of the Company for 2019 and 2018. During the third quarter of 2019, the Company recorded $65.2 million of pre-tax merger and conversion charges. During the second quarter of 2018, the Company recorded $18.4 million of pre-tax merger and conversion charges and $5.5 million of pre-tax executive retirement benefits. Three Months Ended (dollars in thousands, except per share data) December 31, 2019 September 30, 2019 June 30, 2019 March 31, 2019 Selected Income Statement Data Interest income $ 194,076 $ 188,361 $ 129,028 $ 124,929 Interest expense 38,725 39,592 27,377 25,534 Net interest income 155,351 148,769 101,651 99,395 Provision for loan losses 5,693 5,989 4,668 3,408 Net interest income after provision for loan losses 149,658 142,780 96,983 95,987 Noninterest income 55,113 76,993 35,236 30,771 Other noninterest expense 120,149 127,539 77,776 73,368 Merger and conversion charges 2,415 65,158 3,475 2,057 Income before income taxes 82,207 27,076 50,968 51,333 Income tax 20,959 5,692 12,064 11,428 Net income $ 61,248 $ 21,384 $ 38,904 $ 39,905 Per Share Data Net income – basic $ 0.88 $ 0.31 $ 0.82 $ 0.84 Net income – diluted 0.88 0.31 0.82 0.84 Common dividends - cash 0.15 0.15 0.10 0.10 Three Months Ended (dollars in thousands, except per share data) December 31, 2018 September 30, 2018 June 30, 2018 March 31, 2018 Selected Income Statement Data Interest income $ 122,749 $ 121,119 $ 89,946 $ 79,512 Interest expense 23,195 22,081 13,947 10,711 Net interest income 99,554 99,038 75,999 68,801 Provision for loan losses 3,661 2,095 9,110 1,801 Net interest income after provision for loan losses 95,893 96,943 66,889 67,000 Noninterest income 30,470 30,171 31,307 26,464 Other noninterest expense 74,813 72,077 67,995 58,263 Merger and conversion charges 997 276 18,391 835 Income before income taxes 50,553 54,761 11,810 34,366 Income tax 7,017 13,317 2,423 7,706 Net income $ 43,536 $ 41,444 $ 9,387 $ 26,660 Per Share Data Net income – basic $ 0.92 $ 0.87 $ 0.24 $ 0.70 Net income – diluted 0.91 0.87 0.24 0.70 Common dividends - cash 0.10 0.10 0.10 0.10 </t>
  </si>
  <si>
    <t>SUMMARY OF SIGNIFICANT ACCOUNTING POLICIES - Narrative (Details) $ in Thousands</t>
  </si>
  <si>
    <t>Dec. 31, 2019USD ($)segmentshares</t>
  </si>
  <si>
    <t>Dec. 31, 2018USD ($)shares</t>
  </si>
  <si>
    <t>Dec. 31, 2017USD ($)shares</t>
  </si>
  <si>
    <t>Jan. 01, 2020USD ($)</t>
  </si>
  <si>
    <t>Jan. 01, 2019USD ($)</t>
  </si>
  <si>
    <t>Dec. 31, 2016USD ($)</t>
  </si>
  <si>
    <t>Reserve requirement</t>
  </si>
  <si>
    <t>Servicing fees</t>
  </si>
  <si>
    <t>Initial lease terms</t>
  </si>
  <si>
    <t>10 years</t>
  </si>
  <si>
    <t>Share-based Compensation</t>
  </si>
  <si>
    <t>Company stock-based compensation cost</t>
  </si>
  <si>
    <t>Anti-dilutive common shares excluded (in shares) | shares</t>
  </si>
  <si>
    <t>Fair value of derivative instruments, asset</t>
  </si>
  <si>
    <t>Fair value of derivative instruments, liability</t>
  </si>
  <si>
    <t>Number of reportable segments | segment</t>
  </si>
  <si>
    <t>New Accounting Pronouncements and Changes in Accounting Principles [Abstract]</t>
  </si>
  <si>
    <t>Operating lease, right-of-use assets</t>
  </si>
  <si>
    <t>Operating lease liabilities</t>
  </si>
  <si>
    <t>Fair Value Hedging</t>
  </si>
  <si>
    <t>Derivative Instruments and Hedging Activity</t>
  </si>
  <si>
    <t>Derivative liability</t>
  </si>
  <si>
    <t>Derivative asset</t>
  </si>
  <si>
    <t>Buildings and leasehold improvements | Maximum</t>
  </si>
  <si>
    <t>Estimated useful lives, premises and equipment</t>
  </si>
  <si>
    <t>40 years</t>
  </si>
  <si>
    <t>Furniture and equipment | Maximum</t>
  </si>
  <si>
    <t>20 years</t>
  </si>
  <si>
    <t>Furniture and equipment | Minimum</t>
  </si>
  <si>
    <t>3 years</t>
  </si>
  <si>
    <t>Software And Computer Equipment | Maximum</t>
  </si>
  <si>
    <t>5 years</t>
  </si>
  <si>
    <t>Software And Computer Equipment | Minimum</t>
  </si>
  <si>
    <t>Junior Subordinated Debt | Cash Flow Hedging</t>
  </si>
  <si>
    <t>Derivative, notional amount</t>
  </si>
  <si>
    <t>Core deposit premiums | Maximum</t>
  </si>
  <si>
    <t>Acquired finite-lived intangible assets, weighted average useful life</t>
  </si>
  <si>
    <t>Core deposit premiums | Minimum</t>
  </si>
  <si>
    <t>7 years</t>
  </si>
  <si>
    <t>Single Family Residential Assets (SFR)</t>
  </si>
  <si>
    <t>Coverage period for acquisitions</t>
  </si>
  <si>
    <t>Non-Single Family Assets (NSF)</t>
  </si>
  <si>
    <t>Coverage period for acquisitions, losses and recoveries both covered</t>
  </si>
  <si>
    <t>US Premium Financing Holding Company | Insurance agent relationships</t>
  </si>
  <si>
    <t>8 years</t>
  </si>
  <si>
    <t>US Premium Financing Holding Company | US Premium Finance trade name</t>
  </si>
  <si>
    <t>US Premium Financing Holding Company | Non-compete agreement</t>
  </si>
  <si>
    <t>Accounting Standards Update 2016-02</t>
  </si>
  <si>
    <t>Accounting Standards Update 2016-13 | Maximum</t>
  </si>
  <si>
    <t>Unfunded commitments</t>
  </si>
  <si>
    <t>Accounting Standards Update 2016-13 | Minimum</t>
  </si>
  <si>
    <t>Visa Class B Shares</t>
  </si>
  <si>
    <t>Shares held in other investment (in shares) | shares</t>
  </si>
  <si>
    <t>Conversation ratio</t>
  </si>
  <si>
    <t>SUMMARY OF SIGNIFICANT ACCOUNTING POLICIES - Schedule of Earnings Per Share (Details) - USD ($) shares in Thousands, $ in Thousands</t>
  </si>
  <si>
    <t>Net income available to common shareholders</t>
  </si>
  <si>
    <t>Weighted average number of common shares outstanding (in shares)</t>
  </si>
  <si>
    <t>Effect of dilutive stock options (in shares)</t>
  </si>
  <si>
    <t>Incremental Common Shares Attributable To Dilutive Restricted Grants</t>
  </si>
  <si>
    <t>Weighted average number of common shares outstanding used to calculate diluted earnings per share (in shares)</t>
  </si>
  <si>
    <t>BUSINESS COMBINATIONS - Narrative (Details) $ / shares in Units, $ in Thousands</t>
  </si>
  <si>
    <t>Jul. 01, 2019USD ($)branchshares</t>
  </si>
  <si>
    <t>Jun. 29, 2018USD ($)branch$ / sharesshares</t>
  </si>
  <si>
    <t>May 25, 2018USD ($)branch$ / sharesshares</t>
  </si>
  <si>
    <t>Jan. 31, 2018USD ($)shares</t>
  </si>
  <si>
    <t>Jan. 03, 2018USD ($)</t>
  </si>
  <si>
    <t>Jan. 18, 2017USD ($)</t>
  </si>
  <si>
    <t>Jan. 31, 2018USD ($)transaction</t>
  </si>
  <si>
    <t>Dec. 31, 2018USD ($)</t>
  </si>
  <si>
    <t>Jun. 30, 2018USD ($)</t>
  </si>
  <si>
    <t>Dec. 31, 2019USD ($)</t>
  </si>
  <si>
    <t>Dec. 31, 2017USD ($)</t>
  </si>
  <si>
    <t>Jun. 30, 2019USD ($)</t>
  </si>
  <si>
    <t>Jan. 30, 2018USD ($)</t>
  </si>
  <si>
    <t>Business Acquisition [Line Items]</t>
  </si>
  <si>
    <t>Fidelity Southern Corporation</t>
  </si>
  <si>
    <t>Number of bank branches | branch</t>
  </si>
  <si>
    <t>Number of stock for each share of Ameris common stock converted (in shares) | shares</t>
  </si>
  <si>
    <t>Common shares issued in a business combination (in shares) | shares</t>
  </si>
  <si>
    <t>Loan discount</t>
  </si>
  <si>
    <t>Loan discount, percent</t>
  </si>
  <si>
    <t>2.11%</t>
  </si>
  <si>
    <t>Accretable yield</t>
  </si>
  <si>
    <t>Cash exchanged for shares</t>
  </si>
  <si>
    <t>Company common stock issued</t>
  </si>
  <si>
    <t>Purchase price</t>
  </si>
  <si>
    <t>Fidelity Southern Corporation | Georgia</t>
  </si>
  <si>
    <t>Fidelity Southern Corporation | Florida</t>
  </si>
  <si>
    <t>Hamilton State Bancshares, Inc.</t>
  </si>
  <si>
    <t>1.60%</t>
  </si>
  <si>
    <t>Cash consideration distributed per share to shareholders of acquiree (USD per share) | $ / shares</t>
  </si>
  <si>
    <t>Atlantic Coast Financial Corporation</t>
  </si>
  <si>
    <t>2.82%</t>
  </si>
  <si>
    <t>US Premium Financing Holding Company</t>
  </si>
  <si>
    <t>Purchase of remaining ownership interest in cost method investment</t>
  </si>
  <si>
    <t>70.00%</t>
  </si>
  <si>
    <t>25.01%</t>
  </si>
  <si>
    <t>4.99%</t>
  </si>
  <si>
    <t>Number of acquisition transactions | transaction</t>
  </si>
  <si>
    <t>Contingent consideration, maximum</t>
  </si>
  <si>
    <t>Contingent consideration paid</t>
  </si>
  <si>
    <t>Present value of contingent earn-out consideration expected to be paid</t>
  </si>
  <si>
    <t>Ownership percentage</t>
  </si>
  <si>
    <t>30.00%</t>
  </si>
  <si>
    <t>Equity securities</t>
  </si>
  <si>
    <t>BUSINESS COMBINATIONS - Assets Acquired and Liabilities Assumed (Details) - USD ($) $ / shares in Units, $ in Thousands</t>
  </si>
  <si>
    <t>Jul. 01, 2019</t>
  </si>
  <si>
    <t>Jun. 29, 2018</t>
  </si>
  <si>
    <t>May 25, 2018</t>
  </si>
  <si>
    <t>Jan. 31, 2018</t>
  </si>
  <si>
    <t>Jan. 03, 2018</t>
  </si>
  <si>
    <t>Jan. 18, 2017</t>
  </si>
  <si>
    <t>Deposits:</t>
  </si>
  <si>
    <t>Consideration:</t>
  </si>
  <si>
    <t>Federal funds sold and interest-bearing deposits in banks</t>
  </si>
  <si>
    <t>Investment securities</t>
  </si>
  <si>
    <t>Loans held for sale</t>
  </si>
  <si>
    <t>Less allowance for loan losses</t>
  </si>
  <si>
    <t>Other real estate owned</t>
  </si>
  <si>
    <t>Premises and equipment</t>
  </si>
  <si>
    <t>Subordinated deferrable interest debenture</t>
  </si>
  <si>
    <t>Deferred tax liability</t>
  </si>
  <si>
    <t>Net identifiable assets acquired over (under) liabilities assumed</t>
  </si>
  <si>
    <t>Net assets acquired over liabilities assumed</t>
  </si>
  <si>
    <t>Ameris Bancorp common shares issued (in shares)</t>
  </si>
  <si>
    <t>Share price (in dollars per share)</t>
  </si>
  <si>
    <t>Fair value of total consideration transferred</t>
  </si>
  <si>
    <t>Fidelity Southern Corporation | Initial Fair Value Adjustments</t>
  </si>
  <si>
    <t>Fidelity Southern Corporation | Subsequent Adjustments</t>
  </si>
  <si>
    <t>Hamilton State Bancshares, Inc. | Initial Fair Value Adjustments</t>
  </si>
  <si>
    <t>Hamilton State Bancshares, Inc. | Subsequent Adjustments</t>
  </si>
  <si>
    <t>Atlantic Coast Financial Corporation | Initial Fair Value Adjustments</t>
  </si>
  <si>
    <t>Atlantic Coast Financial Corporation | Subsequent Adjustments</t>
  </si>
  <si>
    <t>Price per share of the Company's common stock (in dollars per share)</t>
  </si>
  <si>
    <t>US Premium Financing Holding Company | Initial Fair Value Adjustments</t>
  </si>
  <si>
    <t>US Premium Financing Holding Company | Subsequent Adjustments</t>
  </si>
  <si>
    <t>As Previously Reported | Fidelity Southern Corporation</t>
  </si>
  <si>
    <t>As Previously Reported | Hamilton State Bancshares, Inc.</t>
  </si>
  <si>
    <t>As Previously Reported | Atlantic Coast Financial Corporation</t>
  </si>
  <si>
    <t>As Previously Reported | US Premium Financing Holding Company</t>
  </si>
  <si>
    <t>Insurance agent relationships | US Premium Financing Holding Company</t>
  </si>
  <si>
    <t>Insurance agent relationships | US Premium Financing Holding Company | Initial Fair Value Adjustments</t>
  </si>
  <si>
    <t>Insurance agent relationships | US Premium Financing Holding Company | Subsequent Adjustments</t>
  </si>
  <si>
    <t>Insurance agent relationships | As Previously Reported | US Premium Financing Holding Company</t>
  </si>
  <si>
    <t>US Premium Finance trade name | US Premium Financing Holding Company</t>
  </si>
  <si>
    <t>US Premium Finance trade name | US Premium Financing Holding Company | Initial Fair Value Adjustments</t>
  </si>
  <si>
    <t>US Premium Finance trade name | US Premium Financing Holding Company | Subsequent Adjustments</t>
  </si>
  <si>
    <t>US Premium Finance trade name | As Previously Reported | US Premium Financing Holding Company</t>
  </si>
  <si>
    <t>Non-compete agreement | US Premium Financing Holding Company</t>
  </si>
  <si>
    <t>Non-compete agreement | US Premium Financing Holding Company | Initial Fair Value Adjustments</t>
  </si>
  <si>
    <t>Non-compete agreement | US Premium Financing Holding Company | Subsequent Adjustments</t>
  </si>
  <si>
    <t>Non-compete agreement | As Previously Reported | US Premium Financing Holding Company</t>
  </si>
  <si>
    <t>Weighted Average | US Premium Financing Holding Company</t>
  </si>
  <si>
    <t>BUSINESS COMBINATIONS - Purchased Credit-Impaired Loans Acquired (Details) - USD ($) $ in Thousands</t>
  </si>
  <si>
    <t>Contractually required principal and interest</t>
  </si>
  <si>
    <t>Non-accretable difference</t>
  </si>
  <si>
    <t>Cash flows expected to be collected</t>
  </si>
  <si>
    <t>Total purchased credit-impaired loans acquired</t>
  </si>
  <si>
    <t>BUSINESS COMBINATIONS - Acquired Loan Data (Details)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Certain Loans Acquired In Transfers Accounted For As Debts Securities Acquired During Period Cash Flows Not Expected To Be Collected At Acquisition</t>
  </si>
  <si>
    <t>BUSINESS COMBINATIONS - Pro Forma Information (Details) - USD ($) $ / shares in Units, $ in Thousands</t>
  </si>
  <si>
    <t>Net interest income and noninterest income</t>
  </si>
  <si>
    <t>Income per common share available to common shareholders – basic (in dollars per share)</t>
  </si>
  <si>
    <t>Income per common share available to common shareholders – diluted (in dollars per share)</t>
  </si>
  <si>
    <t>Average number of shares outstanding, basic (in shares)</t>
  </si>
  <si>
    <t>Average number of shares outstanding, diluted (in shares)</t>
  </si>
  <si>
    <t>INVESTMENT SECURITIES - Amortized Cost and Estimated Fair Value of Investment Securities Available for Sale (Details) - USD ($) $ in Thousands</t>
  </si>
  <si>
    <t>Debt Securities, Available-for-sale [Line Items]</t>
  </si>
  <si>
    <t>Amortized Cost</t>
  </si>
  <si>
    <t>Gross Unrealized Gains</t>
  </si>
  <si>
    <t>Gross Unrealized Losses</t>
  </si>
  <si>
    <t>Estimated Fair Value</t>
  </si>
  <si>
    <t>U.S. government sponsored agencies</t>
  </si>
  <si>
    <t>State, county and municipal securities</t>
  </si>
  <si>
    <t>Corporate debt securities</t>
  </si>
  <si>
    <t>SBA pool securities</t>
  </si>
  <si>
    <t>Mortgage-backed securities</t>
  </si>
  <si>
    <t>INVESTMENT SECURITIES - Schedule of Gross Unrealized Losses and Fair Value of Securities (Details) - USD ($) $ in Thousands</t>
  </si>
  <si>
    <t>Less Than 12 Months</t>
  </si>
  <si>
    <t>12 Months or More</t>
  </si>
  <si>
    <t>Unrealized Losses</t>
  </si>
  <si>
    <t>INVESTMENT SECURITIES - Narrative (Details) $ in Millions</t>
  </si>
  <si>
    <t>Dec. 31, 2019USD ($)securityposition</t>
  </si>
  <si>
    <t>Debt Securities</t>
  </si>
  <si>
    <t>Number of securities in security portfolio</t>
  </si>
  <si>
    <t>Number of securities in unrealized loss position</t>
  </si>
  <si>
    <t>Mortgage-backed Securities, Issued by US Government Sponsored Enterprises</t>
  </si>
  <si>
    <t>Number of securities in unrealized loss position | position</t>
  </si>
  <si>
    <t>Collateral Pledged</t>
  </si>
  <si>
    <t>Pledged Securities, carrying value | $</t>
  </si>
  <si>
    <t>INVESTMENT SECURITIES - Amortized Cost and Estimated Fair Value of Debt Securities, Available for Sale, by Contractual Maturity (Details) - USD ($) $ in Thousands</t>
  </si>
  <si>
    <t>Due in one year or less</t>
  </si>
  <si>
    <t>Due from one year to five years</t>
  </si>
  <si>
    <t>Due from five to ten years</t>
  </si>
  <si>
    <t>Due after ten years</t>
  </si>
  <si>
    <t>INVESTMENT SECURITIES - Gains and Losses on Sales of Securities Available for Sale (Details) - USD ($) $ in Thousands</t>
  </si>
  <si>
    <t>Gross gains on sales of securities</t>
  </si>
  <si>
    <t>Gross losses on sales of securities</t>
  </si>
  <si>
    <t>Net realized gains on sales of securities available for sale</t>
  </si>
  <si>
    <t>Sales proceeds</t>
  </si>
  <si>
    <t>INVESTMENT SECURITIES - Schedule of Gain (Loss) on Securities (Details) - USD ($) $ in Thousands</t>
  </si>
  <si>
    <t>Unrealized holding gains (losses) on equity securities</t>
  </si>
  <si>
    <t>Net realized gains on sales of other investments</t>
  </si>
  <si>
    <t>Total gain (loss) on securities</t>
  </si>
  <si>
    <t>LOANS AND ALLOWANCE FOR LOAN LOSSES - Narrative (Details) $ in Thousands</t>
  </si>
  <si>
    <t>Dec. 31, 2019USD ($)branchnumberOfLoans</t>
  </si>
  <si>
    <t>Dec. 31, 2018USD ($)numberOfLoansbranch</t>
  </si>
  <si>
    <t>Accounts, Notes, Loans and Financing Receivable [Line Items]</t>
  </si>
  <si>
    <t>Purchased loan pools principal balance</t>
  </si>
  <si>
    <t>Purchased pool loans unamortized purchase premium</t>
  </si>
  <si>
    <t>Purchased pool loans, nonaccrual status, number of loans</t>
  </si>
  <si>
    <t>Purchased pool loans, principal balance, nonaccrual status</t>
  </si>
  <si>
    <t>Purchased pool loans, troubled debt restructuring, number of loans | numberOfLoans</t>
  </si>
  <si>
    <t>Allowance for loan and lease Losses, purchased loan pools</t>
  </si>
  <si>
    <t>Loans modified that are not troubled debt restructurings</t>
  </si>
  <si>
    <t>Troubled debt restructurings excluding purchased loans</t>
  </si>
  <si>
    <t>Troubled debt restructurings, previous charge-offs</t>
  </si>
  <si>
    <t>Consumer Installment Home Improvement Loans</t>
  </si>
  <si>
    <t>Total loans</t>
  </si>
  <si>
    <t>Commercial Insurance Premium Loans</t>
  </si>
  <si>
    <t>Purchased loans carrying value</t>
  </si>
  <si>
    <t>Nonaccrual loans</t>
  </si>
  <si>
    <t>Troubled debt restructuring loans</t>
  </si>
  <si>
    <t>Troubled debt restructurings principal balances</t>
  </si>
  <si>
    <t>Financing receivable, modifications, subsequent default, recorded investment</t>
  </si>
  <si>
    <t>Troubled debt restructuring</t>
  </si>
  <si>
    <t>Financing receivable, modifications, number of contracts | branch</t>
  </si>
  <si>
    <t>Loans Excluding Purchased Loan</t>
  </si>
  <si>
    <t>Allowance for loan losses allocated to troubled debt restructurings</t>
  </si>
  <si>
    <t>Substandard</t>
  </si>
  <si>
    <t>Minimum | Substandard</t>
  </si>
  <si>
    <t>LOANS AND ALLOWANCE FOR LOAN LOSSES - Loans Receivable, Excluding Purchased Loans (Details) - USD ($) $ in Thousands</t>
  </si>
  <si>
    <t>Total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LOANS AND ALLOWANCE FOR LOAN LOSSES - Loans Receivable, Purchased Loans (Details) - Purchased Loans - USD ($) $ in Thousands</t>
  </si>
  <si>
    <t>Commercial, financial and agricultural</t>
  </si>
  <si>
    <t>Real estate – construction and development</t>
  </si>
  <si>
    <t>Real estate – commercial and farmland</t>
  </si>
  <si>
    <t>Real estate – residential</t>
  </si>
  <si>
    <t>Consumer installment</t>
  </si>
  <si>
    <t>LOANS AND ALLOWANCE FOR LOAN LOSSES - Rollforward for Purchased Loans (Details) - Purchased Loans - USD ($) $ in Thousands</t>
  </si>
  <si>
    <t>Certain Loans Acquired in Transfer Not Accounted for as Debt Securities, Accretable Yield Movement Schedule [Roll Forward]</t>
  </si>
  <si>
    <t>Balance, January 1</t>
  </si>
  <si>
    <t>Charge-offs</t>
  </si>
  <si>
    <t>Additions due to acquisitions</t>
  </si>
  <si>
    <t>Accretion</t>
  </si>
  <si>
    <t>Subsequent fair value adjustments recorded to goodwill</t>
  </si>
  <si>
    <t>Loans sold</t>
  </si>
  <si>
    <t>Transfers to loans held for sale</t>
  </si>
  <si>
    <t>Transfers to purchased other real estate owned</t>
  </si>
  <si>
    <t>Payments received</t>
  </si>
  <si>
    <t>Other</t>
  </si>
  <si>
    <t>Ending balance</t>
  </si>
  <si>
    <t>LOANS AND ALLOWANCE FOR LOAN LOSSES - Rollforward of Accretable Discounts of Purchased Loans (Details) - Purchased Loans, Accretable Discount - USD ($) $ in Thousands</t>
  </si>
  <si>
    <t>Reduction due to purchase of acquired formerly serviced portfolio</t>
  </si>
  <si>
    <t>Accretable discounts removed due to charge-offs</t>
  </si>
  <si>
    <t>Transfers between non-accretable and accretable discounts, net</t>
  </si>
  <si>
    <t>LOANS AND ALLOWANCE FOR LOAN LOSSE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AND ALLOWANCE FOR LOAN LOSSES - Analysis of Past-Due Loans (Details) - USD ($) $ in Thousands</t>
  </si>
  <si>
    <t>Financing Receivable, Recorded Investment, Past Due [Line Items]</t>
  </si>
  <si>
    <t>Total Loans Past Due</t>
  </si>
  <si>
    <t>Current Loans</t>
  </si>
  <si>
    <t>Loans 90 Days or More Past Due and Still Accruing</t>
  </si>
  <si>
    <t>Loans 30-59 Days Past Due | Loans Excluding Purchased Loan</t>
  </si>
  <si>
    <t>Loans 30-59 Days Past Due | Purchased Loans</t>
  </si>
  <si>
    <t>Loans 60-89 Days Past Due | Loans Excluding Purchased Loan</t>
  </si>
  <si>
    <t>Loans 60-89 Days Past Due | Purchased Loans</t>
  </si>
  <si>
    <t>Loans 90 or More Days Past Due | Loans Excluding Purchased Loan</t>
  </si>
  <si>
    <t>Loans 90 or More Days Past Due | Purchased Loans</t>
  </si>
  <si>
    <t>Commercial, financial and agricultural | Loans 30-59 Days Past Due | Loans Excluding Purchased Loan</t>
  </si>
  <si>
    <t>Commercial, financial and agricultural | Loans 30-59 Days Past Due | Purchased Loans</t>
  </si>
  <si>
    <t>Commercial, financial and agricultural | Loans 60-89 Days Past Due | Loans Excluding Purchased Loan</t>
  </si>
  <si>
    <t>Commercial, financial and agricultural | Loans 60-89 Days Past Due | Purchased Loans</t>
  </si>
  <si>
    <t>Commercial, financial and agricultural | Loans 90 or More Days Past Due | Loans Excluding Purchased Loan</t>
  </si>
  <si>
    <t>Commercial, financial and agricultural | Loans 90 or More Days Past Due | Purchased Loans</t>
  </si>
  <si>
    <t>Real estate – construction and development | Loans 30-59 Days Past Due | Loans Excluding Purchased Loan</t>
  </si>
  <si>
    <t>Real estate – construction and development | Loans 30-59 Days Past Due | Purchased Loans</t>
  </si>
  <si>
    <t>Real estate – construction and development | Loans 60-89 Days Past Due | Loans Excluding Purchased Loan</t>
  </si>
  <si>
    <t>Real estate – construction and development | Loans 60-89 Days Past Due | Purchased Loans</t>
  </si>
  <si>
    <t>Real estate – construction and development | Loans 90 or More Days Past Due | Loans Excluding Purchased Loan</t>
  </si>
  <si>
    <t>Real estate – construction and development | Loans 90 or More Days Past Due | Purchased Loans</t>
  </si>
  <si>
    <t>Real estate – commercial and farmland | Loans 30-59 Days Past Due | Loans Excluding Purchased Loan</t>
  </si>
  <si>
    <t>Real estate – commercial and farmland | Loans 30-59 Days Past Due | Purchased Loans</t>
  </si>
  <si>
    <t>Real estate – commercial and farmland | Loans 60-89 Days Past Due | Loans Excluding Purchased Loan</t>
  </si>
  <si>
    <t>Real estate – commercial and farmland | Loans 60-89 Days Past Due | Purchased Loans</t>
  </si>
  <si>
    <t>Real estate – commercial and farmland | Loans 90 or More Days Past Due | Loans Excluding Purchased Loan</t>
  </si>
  <si>
    <t>Real estate – commercial and farmland | Loans 90 or More Days Past Due | Purchased Loans</t>
  </si>
  <si>
    <t>Real estate – residential | Loans 30-59 Days Past Due | Loans Excluding Purchased Loan</t>
  </si>
  <si>
    <t>Real estate – residential | Loans 30-59 Days Past Due | Purchased Loans</t>
  </si>
  <si>
    <t>Real estate – residential | Loans 60-89 Days Past Due | Loans Excluding Purchased Loan</t>
  </si>
  <si>
    <t>Real estate – residential | Loans 60-89 Days Past Due | Purchased Loans</t>
  </si>
  <si>
    <t>Real estate – residential | Loans 90 or More Days Past Due | Loans Excluding Purchased Loan</t>
  </si>
  <si>
    <t>Real estate – residential | Loans 90 or More Days Past Due | Purchased Loans</t>
  </si>
  <si>
    <t>Consumer installment | Loans 30-59 Days Past Due | Loans Excluding Purchased Loan</t>
  </si>
  <si>
    <t>Consumer installment | Loans 30-59 Days Past Due | Purchased Loans</t>
  </si>
  <si>
    <t>Consumer installment | Loans 60-89 Days Past Due | Loans Excluding Purchased Loan</t>
  </si>
  <si>
    <t>Consumer installment | Loans 60-89 Days Past Due | Purchased Loans</t>
  </si>
  <si>
    <t>Consumer installment | Loans 90 or More Days Past Due | Loans Excluding Purchased Loan</t>
  </si>
  <si>
    <t>Consumer installment | Loans 90 or More Days Past Due | Purchased Loans</t>
  </si>
  <si>
    <t>LOANS AND ALLOWANCE FOR LOAN LOSSES - Summary of Information Pertaining to Impaired Loans (Details) - USD ($) $ in Thousands</t>
  </si>
  <si>
    <t>Impaired Loans Excluding Purchased Loan</t>
  </si>
  <si>
    <t>Troubled debt restructurings not included above</t>
  </si>
  <si>
    <t>Total impaired loans</t>
  </si>
  <si>
    <t>Interest income recognized on impaired loans</t>
  </si>
  <si>
    <t>Foregone interest income on impaired loans</t>
  </si>
  <si>
    <t>Purchased Impaired Loans</t>
  </si>
  <si>
    <t>LOANS AND ALLOWANCE FOR LOAN LOSSES - Analysis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LOANS AND ALLOWANCE FOR LOAN LOSSES - Loans by Risk Grade (Details) - USD ($) $ in Thousands</t>
  </si>
  <si>
    <t>Loans portfolio by risk grade</t>
  </si>
  <si>
    <t>10 | Loans Excluding Purchased Loan</t>
  </si>
  <si>
    <t>10 | Purchased Loans</t>
  </si>
  <si>
    <t>15 | Loans Excluding Purchased Loan</t>
  </si>
  <si>
    <t>15 | Purchased Loans</t>
  </si>
  <si>
    <t>20 | Loans Excluding Purchased Loan</t>
  </si>
  <si>
    <t>20 | Purchased Loans</t>
  </si>
  <si>
    <t>23 | Loans Excluding Purchased Loan</t>
  </si>
  <si>
    <t>23 | Purchased Loans</t>
  </si>
  <si>
    <t>25 | Loans Excluding Purchased Loan</t>
  </si>
  <si>
    <t>25 | Purchased Loans</t>
  </si>
  <si>
    <t>30 | Loans Excluding Purchased Loan</t>
  </si>
  <si>
    <t>30 | Purchased Loans</t>
  </si>
  <si>
    <t>40 | Loans Excluding Purchased Loan</t>
  </si>
  <si>
    <t>40 | Purchased Loans</t>
  </si>
  <si>
    <t>50 | Loans Excluding Purchased Loan</t>
  </si>
  <si>
    <t>50 | Purchased Loans</t>
  </si>
  <si>
    <t>60 | Loans Excluding Purchased Loan</t>
  </si>
  <si>
    <t>60 | Purchased Loans</t>
  </si>
  <si>
    <t>Commercial, financial and agricultural | 10 | Loans Excluding Purchased Loan</t>
  </si>
  <si>
    <t>Commercial, financial and agricultural | 10 | Purchased Loans</t>
  </si>
  <si>
    <t>Commercial, financial and agricultural | 15 | Loans Excluding Purchased Loan</t>
  </si>
  <si>
    <t>Commercial, financial and agricultural | 15 | Purchased Loans</t>
  </si>
  <si>
    <t>Commercial, financial and agricultural | 20 | Loans Excluding Purchased Loan</t>
  </si>
  <si>
    <t>Commercial, financial and agricultural | 20 | Purchased Loans</t>
  </si>
  <si>
    <t>Commercial, financial and agricultural | 23 | Loans Excluding Purchased Loan</t>
  </si>
  <si>
    <t>Commercial, financial and agricultural | 23 | Purchased Loans</t>
  </si>
  <si>
    <t>Commercial, financial and agricultural | 25 | Loans Excluding Purchased Loan</t>
  </si>
  <si>
    <t>Commercial, financial and agricultural | 25 | Purchased Loans</t>
  </si>
  <si>
    <t>Commercial, financial and agricultural | 30 | Loans Excluding Purchased Loan</t>
  </si>
  <si>
    <t>Commercial, financial and agricultural | 30 | Purchased Loans</t>
  </si>
  <si>
    <t>Commercial, financial and agricultural | 40 | Loans Excluding Purchased Loan</t>
  </si>
  <si>
    <t>Commercial, financial and agricultural | 40 | Purchased Loans</t>
  </si>
  <si>
    <t>Commercial, financial and agricultural | 50 | Loans Excluding Purchased Loan</t>
  </si>
  <si>
    <t>Commercial, financial and agricultural | 50 | Purchased Loans</t>
  </si>
  <si>
    <t>Commercial, financial and agricultural | 60 | Loans Excluding Purchased Loan</t>
  </si>
  <si>
    <t>Commercial, financial and agricultural | 60 | Purchased Loans</t>
  </si>
  <si>
    <t>Real estate – construction and development | 10 | Loans Excluding Purchased Loan</t>
  </si>
  <si>
    <t>Real estate – construction and development | 10 | Purchased Loans</t>
  </si>
  <si>
    <t>Real estate – construction and development | 15 | Loans Excluding Purchased Loan</t>
  </si>
  <si>
    <t>Real estate – construction and development | 15 | Purchased Loans</t>
  </si>
  <si>
    <t>Real estate – construction and development | 20 | Loans Excluding Purchased Loan</t>
  </si>
  <si>
    <t>Real estate – construction and development | 20 | Purchased Loans</t>
  </si>
  <si>
    <t>Real estate – construction and development | 23 | Loans Excluding Purchased Loan</t>
  </si>
  <si>
    <t>Real estate – construction and development | 23 | Purchased Loans</t>
  </si>
  <si>
    <t>Real estate – construction and development | 25 | Loans Excluding Purchased Loan</t>
  </si>
  <si>
    <t>Real estate – construction and development | 25 | Purchased Loans</t>
  </si>
  <si>
    <t>Real estate – construction and development | 30 | Loans Excluding Purchased Loan</t>
  </si>
  <si>
    <t>Real estate – construction and development | 30 | Purchased Loans</t>
  </si>
  <si>
    <t>Real estate – construction and development | 40 | Loans Excluding Purchased Loan</t>
  </si>
  <si>
    <t>Real estate – construction and development | 40 | Purchased Loans</t>
  </si>
  <si>
    <t>Real estate – construction and development | 50 | Loans Excluding Purchased Loan</t>
  </si>
  <si>
    <t>Real estate – construction and development | 50 | Purchased Loans</t>
  </si>
  <si>
    <t>Real estate – construction and development | 60 | Loans Excluding Purchased Loan</t>
  </si>
  <si>
    <t>Real estate – construction and development | 60 | Purchased Loans</t>
  </si>
  <si>
    <t>Real estate – commercial and farmland | 10 | Loans Excluding Purchased Loan</t>
  </si>
  <si>
    <t>Real estate – commercial and farmland | 10 | Purchased Loans</t>
  </si>
  <si>
    <t>Real estate – commercial and farmland | 15 | Loans Excluding Purchased Loan</t>
  </si>
  <si>
    <t>Real estate – commercial and farmland | 15 | Purchased Loans</t>
  </si>
  <si>
    <t>Real estate – commercial and farmland | 20 | Loans Excluding Purchased Loan</t>
  </si>
  <si>
    <t>Real estate – commercial and farmland | 20 | Purchased Loans</t>
  </si>
  <si>
    <t>Real estate – commercial and farmland | 23 | Loans Excluding Purchased Loan</t>
  </si>
  <si>
    <t>Real estate – commercial and farmland | 23 | Purchased Loans</t>
  </si>
  <si>
    <t>Real estate – commercial and farmland | 25 | Loans Excluding Purchased Loan</t>
  </si>
  <si>
    <t>Real estate – commercial and farmland | 25 | Purchased Loans</t>
  </si>
  <si>
    <t>Real estate – commercial and farmland | 30 | Loans Excluding Purchased Loan</t>
  </si>
  <si>
    <t>Real estate – commercial and farmland | 30 | Purchased Loans</t>
  </si>
  <si>
    <t>Real estate – commercial and farmland | 40 | Loans Excluding Purchased Loan</t>
  </si>
  <si>
    <t>Real estate – commercial and farmland | 40 | Purchased Loans</t>
  </si>
  <si>
    <t>Real estate – commercial and farmland | 50 | Loans Excluding Purchased Loan</t>
  </si>
  <si>
    <t>Real estate – commercial and farmland | 50 | Purchased Loans</t>
  </si>
  <si>
    <t>Real estate – commercial and farmland | 60 | Loans Excluding Purchased Loan</t>
  </si>
  <si>
    <t>Real estate – commercial and farmland | 60 | Purchased Loans</t>
  </si>
  <si>
    <t>Real estate – residential | 10 | Loans Excluding Purchased Loan</t>
  </si>
  <si>
    <t>Real estate – residential | 10 | Purchased Loans</t>
  </si>
  <si>
    <t>Real estate – residential | 15 | Loans Excluding Purchased Loan</t>
  </si>
  <si>
    <t>Real estate – residential | 15 | Purchased Loans</t>
  </si>
  <si>
    <t>Real estate – residential | 20 | Loans Excluding Purchased Loan</t>
  </si>
  <si>
    <t>Real estate – residential | 20 | Purchased Loans</t>
  </si>
  <si>
    <t>Real estate – residential | 23 | Loans Excluding Purchased Loan</t>
  </si>
  <si>
    <t>Real estate – residential | 23 | Purchased Loans</t>
  </si>
  <si>
    <t>Real estate – residential | 25 | Loans Excluding Purchased Loan</t>
  </si>
  <si>
    <t>Real estate – residential | 25 | Purchased Loans</t>
  </si>
  <si>
    <t>Real estate – residential | 30 | Loans Excluding Purchased Loan</t>
  </si>
  <si>
    <t>Real estate – residential | 30 | Purchased Loans</t>
  </si>
  <si>
    <t>Real estate – residential | 40 | Loans Excluding Purchased Loan</t>
  </si>
  <si>
    <t>Real estate – residential | 40 | Purchased Loans</t>
  </si>
  <si>
    <t>Real estate – residential | 50 | Loans Excluding Purchased Loan</t>
  </si>
  <si>
    <t>Real estate – residential | 50 | Purchased Loans</t>
  </si>
  <si>
    <t>Real estate – residential | 60 | Loans Excluding Purchased Loan</t>
  </si>
  <si>
    <t>Real estate – residential | 60 | Purchased Loans</t>
  </si>
  <si>
    <t>Consumer installment | 10 | Loans Excluding Purchased Loan</t>
  </si>
  <si>
    <t>Consumer installment | 10 | Purchased Loans</t>
  </si>
  <si>
    <t>Consumer installment | 15 | Loans Excluding Purchased Loan</t>
  </si>
  <si>
    <t>Consumer installment | 15 | Purchased Loans</t>
  </si>
  <si>
    <t>Consumer installment | 20 | Loans Excluding Purchased Loan</t>
  </si>
  <si>
    <t>Consumer installment | 20 | Purchased Loans</t>
  </si>
  <si>
    <t>Consumer installment | 23 | Loans Excluding Purchased Loan</t>
  </si>
  <si>
    <t>Consumer installment | 23 | Purchased Loans</t>
  </si>
  <si>
    <t>Consumer installment | 25 | Loans Excluding Purchased Loan</t>
  </si>
  <si>
    <t>Consumer installment | 25 | Purchased Loans</t>
  </si>
  <si>
    <t>Consumer installment | 30 | Loans Excluding Purchased Loan</t>
  </si>
  <si>
    <t>Consumer installment | 30 | Purchased Loans</t>
  </si>
  <si>
    <t>Consumer installment | 40 | Loans Excluding Purchased Loan</t>
  </si>
  <si>
    <t>Consumer installment | 40 | Purchased Loans</t>
  </si>
  <si>
    <t>Consumer installment | 50 | Loans Excluding Purchased Loan</t>
  </si>
  <si>
    <t>Consumer installment | 50 | Purchased Loans</t>
  </si>
  <si>
    <t>Consumer installment | 60 | Loans Excluding Purchased Loan</t>
  </si>
  <si>
    <t>Consumer installment | 60 | Purchased Loans</t>
  </si>
  <si>
    <t>LOANS AND ALLOWANCE FOR LOAN LOSSES - Loans by Class Modified as Troubled Debt Restructurings (Details) $ in Thousands</t>
  </si>
  <si>
    <t>Dec. 31, 2019USD ($)contract</t>
  </si>
  <si>
    <t>Dec. 31, 2018USD ($)contract</t>
  </si>
  <si>
    <t>Financing Receivable, Modifications [Line Items]</t>
  </si>
  <si>
    <t>Number of contracts | contract</t>
  </si>
  <si>
    <t>Troubled debt restructurings not included above | $</t>
  </si>
  <si>
    <t>Financing Receivables, 1 to 29 Days Past Due | Loans Excluding Purchased Loan</t>
  </si>
  <si>
    <t>Financing Receivables, 1 to 29 Days Past Due | Purchased Loans</t>
  </si>
  <si>
    <t>Accruing Loans | Financing Receivables, 1 to 29 Days Past Due | Loans Excluding Purchased Loan</t>
  </si>
  <si>
    <t>Accruing Loans | Financing Receivables, 1 to 29 Days Past Due | Purchased Loans</t>
  </si>
  <si>
    <t>Non-Accruing Loans | Purchased Loans</t>
  </si>
  <si>
    <t>Non-Accruing Loans | Financing Receivables, 1 to 29 Days Past Due | Loans Excluding Purchased Loan</t>
  </si>
  <si>
    <t>Commercial, financial and agricultural | Financing Receivables, 1 to 29 Days Past Due | Loans Excluding Purchased Loan</t>
  </si>
  <si>
    <t>Commercial, financial and agricultural | Financing Receivables, 1 to 29 Days Past Due | Purchased Loans</t>
  </si>
  <si>
    <t>Commercial, financial and agricultural | Accruing Loans | Purchased Loans</t>
  </si>
  <si>
    <t>Commercial, financial and agricultural | Accruing Loans | Financing Receivables, 1 to 29 Days Past Due | Loans Excluding Purchased Loan</t>
  </si>
  <si>
    <t>Commercial, financial and agricultural | Non-Accruing Loans | Purchased Loans</t>
  </si>
  <si>
    <t>Commercial, financial and agricultural | Non-Accruing Loans | Financing Receivables, 1 to 29 Days Past Due | Loans Excluding Purchased Loan</t>
  </si>
  <si>
    <t>Real estate – construction and development | Financing Receivables, 1 to 29 Days Past Due | Loans Excluding Purchased Loan</t>
  </si>
  <si>
    <t>Real estate – construction and development | Financing Receivables, 1 to 29 Days Past Due | Purchased Loans</t>
  </si>
  <si>
    <t>Real estate – construction and development | Accruing Loans | Purchased Loans</t>
  </si>
  <si>
    <t>Real estate – construction and development | Accruing Loans | Financing Receivables, 1 to 29 Days Past Due | Loans Excluding Purchased Loan</t>
  </si>
  <si>
    <t>Real estate – construction and development | Non-Accruing Loans | Purchased Loans</t>
  </si>
  <si>
    <t>Real estate – construction and development | Non-Accruing Loans | Financing Receivables, 1 to 29 Days Past Due | Loans Excluding Purchased Loan</t>
  </si>
  <si>
    <t>Real estate – commercial and farmland | Financing Receivables, 1 to 29 Days Past Due | Loans Excluding Purchased Loan</t>
  </si>
  <si>
    <t>Real estate – commercial and farmland | Financing Receivables, 1 to 29 Days Past Due | Purchased Loans</t>
  </si>
  <si>
    <t>Real estate – commercial and farmland | Accruing Loans | Purchased Loans</t>
  </si>
  <si>
    <t>Real estate – commercial and farmland | Accruing Loans | Financing Receivables, 1 to 29 Days Past Due | Loans Excluding Purchased Loan</t>
  </si>
  <si>
    <t>Real estate – commercial and farmland | Non-Accruing Loans | Purchased Loans</t>
  </si>
  <si>
    <t>Real estate – commercial and farmland | Non-Accruing Loans | Financing Receivables, 1 to 29 Days Past Due | Loans Excluding Purchased Loan</t>
  </si>
  <si>
    <t>Real estate – residential | Financing Receivables, 1 to 29 Days Past Due | Loans Excluding Purchased Loan</t>
  </si>
  <si>
    <t>Real estate – residential | Financing Receivables, 1 to 29 Days Past Due | Purchased Loans</t>
  </si>
  <si>
    <t>Real estate – residential | Accruing Loans | Purchased Loans</t>
  </si>
  <si>
    <t>Real estate – residential | Accruing Loans | Financing Receivables, 1 to 29 Days Past Due | Loans Excluding Purchased Loan</t>
  </si>
  <si>
    <t>Real estate – residential | Non-Accruing Loans | Purchased Loans</t>
  </si>
  <si>
    <t>Real estate – residential | Non-Accruing Loans | Financing Receivables, 1 to 29 Days Past Due | Loans Excluding Purchased Loan</t>
  </si>
  <si>
    <t>Consumer installment | Financing Receivables, 1 to 29 Days Past Due | Loans Excluding Purchased Loan</t>
  </si>
  <si>
    <t>Consumer installment | Financing Receivables, 1 to 29 Days Past Due | Purchased Loans</t>
  </si>
  <si>
    <t>Consumer installment | Accruing Loans | Purchased Loans</t>
  </si>
  <si>
    <t>Consumer installment | Accruing Loans | Financing Receivables, 1 to 29 Days Past Due | Loans Excluding Purchased Loan</t>
  </si>
  <si>
    <t>Consumer installment | Non-Accruing Loans | Purchased Loans</t>
  </si>
  <si>
    <t>Consumer installment | Non-Accruing Loans | Financing Receivables, 1 to 29 Days Past Due | Loans Excluding Purchased Loan</t>
  </si>
  <si>
    <t>LOANS AND ALLOWANCE FOR LOAN LOSSES - Related Party Loans (Details) - USD ($) $ in Thousands</t>
  </si>
  <si>
    <t>Loans and Leases Receivable, Related Parties [Roll Forward]</t>
  </si>
  <si>
    <t>Advances</t>
  </si>
  <si>
    <t>Repayments</t>
  </si>
  <si>
    <t>Transactions due to changes in related parties</t>
  </si>
  <si>
    <t>LOANS AND ALLOWANCE FOR LOAN LOSSES - Allowance for Loan Losses (Details) - USD ($) $ in Thousands</t>
  </si>
  <si>
    <t>3 Months Ended</t>
  </si>
  <si>
    <t>Sep. 30, 2019</t>
  </si>
  <si>
    <t>Mar. 31, 2019</t>
  </si>
  <si>
    <t>Sep. 30, 2018</t>
  </si>
  <si>
    <t>Jun. 30, 2018</t>
  </si>
  <si>
    <t>Mar. 31, 2018</t>
  </si>
  <si>
    <t>Allowance for Loan and Lease Losses [Roll Forward]</t>
  </si>
  <si>
    <t>Balance, Allowance</t>
  </si>
  <si>
    <t>Loans charged off</t>
  </si>
  <si>
    <t>Recoveries of loans previously charged off</t>
  </si>
  <si>
    <t>Ending balance, Loan</t>
  </si>
  <si>
    <t>Loans individually evaluated for impairment</t>
  </si>
  <si>
    <t>Loans collectively evaluated for impairment</t>
  </si>
  <si>
    <t>Individually evaluated for impairment</t>
  </si>
  <si>
    <t>Collectively evaluated for impairment</t>
  </si>
  <si>
    <t>Acquired with deteriorated credit quality</t>
  </si>
  <si>
    <t>Purchased Loan Pools</t>
  </si>
  <si>
    <t>Consumer Installment</t>
  </si>
  <si>
    <t>Substandard | Minimum</t>
  </si>
  <si>
    <t>PREMISES AND EQUIPMENT - Schedule of Premises and Equipment (Details) - USD ($) $ in Thousands</t>
  </si>
  <si>
    <t>Property, Plant and Equipment [Line Items]</t>
  </si>
  <si>
    <t>Premises and equipment, gross</t>
  </si>
  <si>
    <t>Accumulated depreciation</t>
  </si>
  <si>
    <t>Land</t>
  </si>
  <si>
    <t>Buildings and leasehold improvements</t>
  </si>
  <si>
    <t>Furniture and equipment</t>
  </si>
  <si>
    <t>Construction in progress</t>
  </si>
  <si>
    <t>PREMISES AND EQUIPMENT - Narrative (Details) - USD ($) $ in Thousands</t>
  </si>
  <si>
    <t>GOODWILL AND INTANGIBLE ASSETS - Carrying Value of Goodwill (Details) - USD ($) $ in Thousands</t>
  </si>
  <si>
    <t>Goodwill [Roll Forward]</t>
  </si>
  <si>
    <t>Carrying amount of goodwill at beginning of year</t>
  </si>
  <si>
    <t>Additions related to acquisitions in current year</t>
  </si>
  <si>
    <t>Fair value adjustments related to acquisitions in prior year</t>
  </si>
  <si>
    <t>Carrying amount of goodwill at end of year</t>
  </si>
  <si>
    <t>Banking Division</t>
  </si>
  <si>
    <t>Premium Finance Division</t>
  </si>
  <si>
    <t>GOODWILL AND INTANGIBLE ASSETS - Narrative (Details) - USD ($)</t>
  </si>
  <si>
    <t>Goodwill [Line Items]</t>
  </si>
  <si>
    <t>Goodwill net additions recorded</t>
  </si>
  <si>
    <t>Subsequent fair value adjustments</t>
  </si>
  <si>
    <t>Carrying value of intangible assets</t>
  </si>
  <si>
    <t>Core deposit premiums | Fidelity Southern Corporation</t>
  </si>
  <si>
    <t>Acquired finite-lived intangible assets</t>
  </si>
  <si>
    <t>Core deposit premiums | Hamilton State Bancshares, Inc.</t>
  </si>
  <si>
    <t>Core deposit premiums | Atlantic Coast Financial Corporation</t>
  </si>
  <si>
    <t>Goodwill impairment</t>
  </si>
  <si>
    <t>GOODWILL AND INTANGIBLE ASSETS - Summary of Acquired Intangible Assets (Details) - USD ($) $ in Thousands</t>
  </si>
  <si>
    <t>Finite-Lived Intangible Assets [Line Items]</t>
  </si>
  <si>
    <t>Gross Amount</t>
  </si>
  <si>
    <t>Accumulated Amortization</t>
  </si>
  <si>
    <t>Core deposit premiums</t>
  </si>
  <si>
    <t>Insurance agent relationships</t>
  </si>
  <si>
    <t>US Premium Finance trade name</t>
  </si>
  <si>
    <t>Non-compete agreement</t>
  </si>
  <si>
    <t>GOODWILL AND INTANGIBLE ASSETS - Schedule of Estimated Amortization Expense (Details) - USD ($) $ in Thousands</t>
  </si>
  <si>
    <t>2020</t>
  </si>
  <si>
    <t>2021</t>
  </si>
  <si>
    <t>2022</t>
  </si>
  <si>
    <t>2023</t>
  </si>
  <si>
    <t>2024</t>
  </si>
  <si>
    <t>Thereafter</t>
  </si>
  <si>
    <t>DEPOSITS - Scheduled Maturities of Time Deposits (Details) $ in Thousands</t>
  </si>
  <si>
    <t>DEPOSITS - Narrative (Details) - USD ($) $ in Millions</t>
  </si>
  <si>
    <t>Time deposits of $250,000 or more</t>
  </si>
  <si>
    <t>Brokered deposits</t>
  </si>
  <si>
    <t>Related party deposit liabilities</t>
  </si>
  <si>
    <t>SECURITIES SOLD UNDER AGREEMENTS TO REPURCHASE - Summary of Securities Sold Under Repurchase Agreements (Details) - USD ($) $ in Thousands</t>
  </si>
  <si>
    <t>Assets Sold under Agreements to Repurchase [Line Items]</t>
  </si>
  <si>
    <t>Weighted Average</t>
  </si>
  <si>
    <t>Average interest rate during the year</t>
  </si>
  <si>
    <t>0.61%</t>
  </si>
  <si>
    <t>0.15%</t>
  </si>
  <si>
    <t>0.20%</t>
  </si>
  <si>
    <t>Weighted average interest rate at year-end</t>
  </si>
  <si>
    <t>0.81%</t>
  </si>
  <si>
    <t>0.14%</t>
  </si>
  <si>
    <t>0.18%</t>
  </si>
  <si>
    <t>Maximum</t>
  </si>
  <si>
    <t>SECURITIES SOLD UNDER AGREEMENTS TO REPURCHASE - Summary of Securities Sold Under Agreements to Repurchase (Details) - USD ($) $ in Thousands</t>
  </si>
  <si>
    <t>OTHER BORROWINGS - Schedule of Other Borrowings (Details) - USD ($) $ in Thousands</t>
  </si>
  <si>
    <t>Debt Instrument [Line Items]</t>
  </si>
  <si>
    <t>Convertible Flipper Advance due May 22, 2019; current interest rate of 4.68%</t>
  </si>
  <si>
    <t>Effective interest rate</t>
  </si>
  <si>
    <t>4.68%</t>
  </si>
  <si>
    <t>Advance from correspondent bank</t>
  </si>
  <si>
    <t>Principal Reducing Advance due June 20, 2019; fixed interest rate of 1.274%</t>
  </si>
  <si>
    <t>1.274%</t>
  </si>
  <si>
    <t>Fixed Rate Advance due January 10, 2020; fixed interest rate of 1.68%</t>
  </si>
  <si>
    <t>1.68%</t>
  </si>
  <si>
    <t>Fixed Rate Advance due January 13, 2020; fixed interest rate of 1.68%</t>
  </si>
  <si>
    <t>Fixed Rate Advance due January 13, 2020; fixed interest rate of 1.67%</t>
  </si>
  <si>
    <t>1.67%</t>
  </si>
  <si>
    <t>Fixed Rate Advance due January 15, 2020; fixed interest rate of 1.71%</t>
  </si>
  <si>
    <t>1.71%</t>
  </si>
  <si>
    <t>Fixed Rate Advance due January 16, 2020; fixed interest rate of 1.69%</t>
  </si>
  <si>
    <t>1.69%</t>
  </si>
  <si>
    <t>Fixed Rate Advance due January 17, 2020; fixed interest rate of 1.70%</t>
  </si>
  <si>
    <t>1.70%</t>
  </si>
  <si>
    <t>Fixed Rate Advance due January 21, 2020; fixed interest rate of 1.71%</t>
  </si>
  <si>
    <t>Fixed Rate Advance due January 21, 2020; fixed interest rate of 1.70%</t>
  </si>
  <si>
    <t>Fixed Rate Advance due January 23, 2020; fixed interest rate of 1.71%</t>
  </si>
  <si>
    <t>Fixed Rate Advance due January 27, 2020; fixed interest rate of 1.73%</t>
  </si>
  <si>
    <t>1.73%</t>
  </si>
  <si>
    <t>Fixed Rate Advance due February 18, 2020; fixed interest rate of 1.72%</t>
  </si>
  <si>
    <t>1.72%</t>
  </si>
  <si>
    <t>Fixed Rate Advance due December 9, 2030; fixed interest rate of 4.55%</t>
  </si>
  <si>
    <t>4.55%</t>
  </si>
  <si>
    <t>Principal Reducing Advance due September 29, 2031; fixed interest rate of 3.095%</t>
  </si>
  <si>
    <t>3.095%</t>
  </si>
  <si>
    <t>Subordinated notes payable due March 15, 2027 net of unamortized debt issuance cost of $943 and $1,074, respectively; fixed interest rate of 5.75% through March 14, 2022; variable interest rate thereafter at three-month LIBOR plus 3.616%</t>
  </si>
  <si>
    <t>5.75%</t>
  </si>
  <si>
    <t>Unamortized debt issuance expense</t>
  </si>
  <si>
    <t>Subordinated notes payable due December 15, 2029 net of unamortized debt issuance cost of $2,408 and $0, respectively; fixed interest rate of 4.25% through December 14, 2024; variable interest rate thereafter at three-month SOFR plus 2.94%</t>
  </si>
  <si>
    <t>4.25%</t>
  </si>
  <si>
    <t>Subordinated notes payable due May 31, 2030 net of unaccreted purchase accounting fair value adjustment of $1,596 and $0, respectively; fixed interest rate of 5.875% through May 31, 2025; variable interest rate thereafter at three-month LIBOR plus 3.63%</t>
  </si>
  <si>
    <t>5.875%</t>
  </si>
  <si>
    <t>Advance from correspondent bank due October 5, 2019; fixed interest rate of 4.25%</t>
  </si>
  <si>
    <t>Advance from correspondent bank due September 5, 2026; secured by a loan receivable; fixed interest rate of 2.09%</t>
  </si>
  <si>
    <t>2.09%</t>
  </si>
  <si>
    <t>Advances under revolving credit agreement with a regional bank due September 26, 2020; secured by subsidiary bank stock; variable interest rate at 90-day LIBOR plus 3.50% (6.24% at December 31, 2018)</t>
  </si>
  <si>
    <t>Basis spread on variable rate</t>
  </si>
  <si>
    <t>3.50%</t>
  </si>
  <si>
    <t>Long-term line of credit</t>
  </si>
  <si>
    <t>London Interbank Offered Rate (LIBOR) | Subordinated notes payable due March 15, 2027 net of unamortized debt issuance cost of $943 and $1,074, respectively; fixed interest rate of 5.75% through March 14, 2022; variable interest rate thereafter at three-month LIBOR plus 3.616%</t>
  </si>
  <si>
    <t>3.616%</t>
  </si>
  <si>
    <t>London Interbank Offered Rate (LIBOR) | Subordinated notes payable due December 15, 2029 net of unamortized debt issuance cost of $2,408 and $0, respectively; fixed interest rate of 4.25% through December 14, 2024; variable interest rate thereafter at three-month SOFR plus 2.94%</t>
  </si>
  <si>
    <t>2.94%</t>
  </si>
  <si>
    <t>London Interbank Offered Rate (LIBOR) | Subordinated notes payable due May 31, 2030 net of unaccreted purchase accounting fair value adjustment of $1,596 and $0, respectively; fixed interest rate of 5.875% through May 31, 2025; variable interest rate thereafter at three-month LIBOR plus 3.63%</t>
  </si>
  <si>
    <t>3.63%</t>
  </si>
  <si>
    <t>London Interbank Offered Rate (LIBOR) | Advances under revolving credit agreement with a regional bank due September 26, 2020; secured by subsidiary bank stock; variable interest rate at 90-day LIBOR plus 3.50% (6.24% at December 31, 2018)</t>
  </si>
  <si>
    <t>6.24%</t>
  </si>
  <si>
    <t>OTHER BORROWINGS - Narrative (Details) - USD ($)</t>
  </si>
  <si>
    <t>Jun. 01, 2025</t>
  </si>
  <si>
    <t>Dec. 15, 2024</t>
  </si>
  <si>
    <t>Mar. 15, 2022</t>
  </si>
  <si>
    <t>Dec. 06, 2019</t>
  </si>
  <si>
    <t>Mar. 13, 2017</t>
  </si>
  <si>
    <t>Federal home loan bank, advances, general debt obligations, amount of available, unused funds</t>
  </si>
  <si>
    <t>Credit arrangements for federal funds purchase</t>
  </si>
  <si>
    <t>Pledged assets separately reported, loans pledged for federal reserve bank, at fair value</t>
  </si>
  <si>
    <t>Loans pledged at federal reserve discount window available for borrowing</t>
  </si>
  <si>
    <t>Scenario, Forecast | Senior Subordinated Notes</t>
  </si>
  <si>
    <t>Redemption price, percentage</t>
  </si>
  <si>
    <t>100.00%</t>
  </si>
  <si>
    <t>Line of credit facility, maximum borrowing capacity</t>
  </si>
  <si>
    <t>Advances under revolving credit agreement with a regional bank due September 26, 2020; secured by subsidiary bank stock; variable interest rate at 90-day LIBOR plus 3.50% (6.24% at December 31, 2018) | London Interbank Offered Rate (LIBOR)</t>
  </si>
  <si>
    <t>Subordinated notes payable due March 15, 2027 net of unamortized debt issuance cost of $943 and $1,074, respectively; fixed interest rate of 5.75% through March 14, 2022; variable interest rate thereafter at three-month LIBOR plus 3.616% | London Interbank Offered Rate (LIBOR)</t>
  </si>
  <si>
    <t>Subordinated notes payable due March 15, 2027 net of unamortized debt issuance cost of $943 and $1,074, respectively; fixed interest rate of 5.75% through March 14, 2022; variable interest rate thereafter at three-month LIBOR plus 3.616% | Senior Subordinated Notes</t>
  </si>
  <si>
    <t>Face amount</t>
  </si>
  <si>
    <t>Interest rate, stated percentage</t>
  </si>
  <si>
    <t>Subordinated notes payable due March 15, 2027 net of unamortized debt issuance cost of $943 and $1,074, respectively; fixed interest rate of 5.75% through March 14, 2022; variable interest rate thereafter at three-month LIBOR plus 3.616% | Scenario, Forecast | Senior Subordinated Notes</t>
  </si>
  <si>
    <t>Subordinated notes payable due March 15, 2027 net of unamortized debt issuance cost of $943 and $1,074, respectively; fixed interest rate of 5.75% through March 14, 2022; variable interest rate thereafter at three-month LIBOR plus 3.616% | Scenario, Forecast | Senior Subordinated Notes | London Interbank Offered Rate (LIBOR)</t>
  </si>
  <si>
    <t>Subordinated notes payable due December 15, 2029 net of unamortized debt issuance cost of $2,408 and $0, respectively; fixed interest rate of 4.25% through December 14, 2024; variable interest rate thereafter at three-month SOFR plus 2.94% | London Interbank Offered Rate (LIBOR)</t>
  </si>
  <si>
    <t>Subordinated notes payable due December 15, 2029 net of unamortized debt issuance cost of $2,408 and $0, respectively; fixed interest rate of 4.25% through December 14, 2024; variable interest rate thereafter at three-month SOFR plus 2.94% | Senior Subordinated Notes</t>
  </si>
  <si>
    <t>Subordinated notes payable due December 15, 2029 net of unamortized debt issuance cost of $2,408 and $0, respectively; fixed interest rate of 4.25% through December 14, 2024; variable interest rate thereafter at three-month SOFR plus 2.94% | Scenario, Forecast | Senior Subordinated Notes</t>
  </si>
  <si>
    <t>Subordinated notes payable due December 15, 2029 net of unamortized debt issuance cost of $2,408 and $0, respectively; fixed interest rate of 4.25% through December 14, 2024; variable interest rate thereafter at three-month SOFR plus 2.94% | Scenario, Forecast | Senior Subordinated Notes | London Interbank Offered Rate (LIBOR)</t>
  </si>
  <si>
    <t>Subordinated notes payable due May 31, 2030 net of unaccreted purchase accounting fair value adjustment of $1,596 and $0, respectively; fixed interest rate of 5.875% through May 31, 2025; variable interest rate thereafter at three-month LIBOR plus 3.63% | London Interbank Offered Rate (LIBOR)</t>
  </si>
  <si>
    <t>Subordinated notes payable due May 31, 2030 net of unaccreted purchase accounting fair value adjustment of $1,596 and $0, respectively; fixed interest rate of 5.875% through May 31, 2025; variable interest rate thereafter at three-month LIBOR plus 3.63% | Senior Subordinated Notes</t>
  </si>
  <si>
    <t>Unaccreted purchase accounting fair value adjustment</t>
  </si>
  <si>
    <t>Subordinated notes payable due May 31, 2030 net of unaccreted purchase accounting fair value adjustment of $1,596 and $0, respectively; fixed interest rate of 5.875% through May 31, 2025; variable interest rate thereafter at three-month LIBOR plus 3.63% | Scenario, Forecast | Senior Subordinated Notes</t>
  </si>
  <si>
    <t>Subordinated notes payable due May 31, 2030 net of unaccreted purchase accounting fair value adjustment of $1,596 and $0, respectively; fixed interest rate of 5.875% through May 31, 2025; variable interest rate thereafter at three-month LIBOR plus 3.63% | Scenario, Forecast | Senior Subordinated Notes | London Interbank Offered Rate (LIBOR)</t>
  </si>
  <si>
    <t>SUBORDINATED DEFERRABLE INTEREST DEBENTURES - Narrative (Details) - USD ($)</t>
  </si>
  <si>
    <t>Dec. 31, 2016</t>
  </si>
  <si>
    <t>Dec. 31, 2015</t>
  </si>
  <si>
    <t>Dec. 31, 2014</t>
  </si>
  <si>
    <t>Dec. 31, 2013</t>
  </si>
  <si>
    <t>Dec. 31, 2006</t>
  </si>
  <si>
    <t>Dec. 31, 2005</t>
  </si>
  <si>
    <t>Securities Financing Transaction [Line Items]</t>
  </si>
  <si>
    <t>Preferred stock, value, issued</t>
  </si>
  <si>
    <t>First National Banc Statutory Trust I</t>
  </si>
  <si>
    <t>Preferred stock value authorized</t>
  </si>
  <si>
    <t>Preferred stock spread variable dividend rate</t>
  </si>
  <si>
    <t>2.80%</t>
  </si>
  <si>
    <t>Trust preferred securities interest rate</t>
  </si>
  <si>
    <t>4.74%</t>
  </si>
  <si>
    <t>Preferred stock maturity period</t>
  </si>
  <si>
    <t>30 years</t>
  </si>
  <si>
    <t>Preferred stock, value, outstanding</t>
  </si>
  <si>
    <t>Long-term debt, gross</t>
  </si>
  <si>
    <t>Common stock held in trust</t>
  </si>
  <si>
    <t>Prosperity Banking Capital Trust I</t>
  </si>
  <si>
    <t>2.57%</t>
  </si>
  <si>
    <t>4.53%</t>
  </si>
  <si>
    <t>Subordinated debt obligations, net carrying value</t>
  </si>
  <si>
    <t>Prosperity Banking Capital Trust II</t>
  </si>
  <si>
    <t>3.15%</t>
  </si>
  <si>
    <t>5.10%</t>
  </si>
  <si>
    <t>Prosperity Bank Statutory Trust III</t>
  </si>
  <si>
    <t>3.49%</t>
  </si>
  <si>
    <t>Prosperity Bank Statutory Trust IV</t>
  </si>
  <si>
    <t>1.54%</t>
  </si>
  <si>
    <t>3.43%</t>
  </si>
  <si>
    <t>Coastal Bankshares Statutory Trust One</t>
  </si>
  <si>
    <t>5.14%</t>
  </si>
  <si>
    <t>Coastal Bankshares Statutory Trust Two</t>
  </si>
  <si>
    <t>Merchants &amp; Southern Statutory Trust I</t>
  </si>
  <si>
    <t>1.90%</t>
  </si>
  <si>
    <t>3.80%</t>
  </si>
  <si>
    <t>Merchants &amp; Southern Statutory Trust II</t>
  </si>
  <si>
    <t>1.50%</t>
  </si>
  <si>
    <t>3.39%</t>
  </si>
  <si>
    <t>Atlantic BancGroup, Inc. Statutory Trust I</t>
  </si>
  <si>
    <t>Jacksonville Statutory Trust I</t>
  </si>
  <si>
    <t>2.63%</t>
  </si>
  <si>
    <t>Jacksonville Statutory Trust II</t>
  </si>
  <si>
    <t>3.62%</t>
  </si>
  <si>
    <t>Jacksonville Bancorp, Inc. Statutory Trust III</t>
  </si>
  <si>
    <t>3.75%</t>
  </si>
  <si>
    <t>5.64%</t>
  </si>
  <si>
    <t>Cherokee Statutory Trust I</t>
  </si>
  <si>
    <t>Fidelity Southern Statutory Trust I</t>
  </si>
  <si>
    <t>3.10%</t>
  </si>
  <si>
    <t>5.05%</t>
  </si>
  <si>
    <t>Fidelity Southern Statutory Trust II</t>
  </si>
  <si>
    <t>1.89%</t>
  </si>
  <si>
    <t>3.79%</t>
  </si>
  <si>
    <t>Fidelity Southern Statutory Trust III</t>
  </si>
  <si>
    <t>1.40%</t>
  </si>
  <si>
    <t>3.29%</t>
  </si>
  <si>
    <t>Ameris Statutory Trust I</t>
  </si>
  <si>
    <t>1.63%</t>
  </si>
  <si>
    <t>Preferred stock and debt rate percentage</t>
  </si>
  <si>
    <t>3.52%</t>
  </si>
  <si>
    <t>SHAREHOLDERS' EQUITY - Narrative (Details) - USD ($) $ / shares in Units, $ in Thousands</t>
  </si>
  <si>
    <t>Mar. 06, 2017</t>
  </si>
  <si>
    <t>Mar. 31, 2017</t>
  </si>
  <si>
    <t>Sep. 19, 2019</t>
  </si>
  <si>
    <t>Feb. 16, 2018</t>
  </si>
  <si>
    <t>Subsidiary or Equity Method Investee [Line Items]</t>
  </si>
  <si>
    <t>Repurchase amount</t>
  </si>
  <si>
    <t>Payments for capital contribution</t>
  </si>
  <si>
    <t>Underwritten Public Offering</t>
  </si>
  <si>
    <t>Shares issued, price per share (in dollars per share)</t>
  </si>
  <si>
    <t>Public offering deduction amount</t>
  </si>
  <si>
    <t>Senior Subordinated Notes</t>
  </si>
  <si>
    <t>Common shares issued in a business combination (in shares)</t>
  </si>
  <si>
    <t>Increase in shareholders' equity</t>
  </si>
  <si>
    <t>Stock issued during period, shares, purchase of assets (in shares)</t>
  </si>
  <si>
    <t>Number of shares registered for resale or other disposition (in shares)</t>
  </si>
  <si>
    <t>Common Stock Repurchase Program, October 2020 Expiration</t>
  </si>
  <si>
    <t>Authorized repurchase amount</t>
  </si>
  <si>
    <t>Number of shares repurchased (in shares)</t>
  </si>
  <si>
    <t>Common Stock Repurchase Program, October 2019 Expiration</t>
  </si>
  <si>
    <t>ACCUMULATED OTHER COMPREHENSIVE INCOME (LOSS) - Summary of Accumulated Other Comprehensive Income (Details) - USD ($) $ in Thousands</t>
  </si>
  <si>
    <t>Accumulated Other Comprehensive Income (Loss) [Line Items]</t>
  </si>
  <si>
    <t>Balance at beginning of period</t>
  </si>
  <si>
    <t>Adjusted balance, January 1, 2019</t>
  </si>
  <si>
    <t>Reclassification for gains included in net income, net of tax</t>
  </si>
  <si>
    <t>Current year changes, net of tax</t>
  </si>
  <si>
    <t>Balance at end of period</t>
  </si>
  <si>
    <t>Unrealized Gain (Loss) on Derivatives</t>
  </si>
  <si>
    <t>Unrealized Gain (Loss) on Securities</t>
  </si>
  <si>
    <t>REVENUE FROM CONTRACTS WITH CUSTOMERS - Schedule of Disaggregation of Revenue (Details) - USD ($) $ in Thousands</t>
  </si>
  <si>
    <t>Disaggregation of Revenue [Line Items]</t>
  </si>
  <si>
    <t>ASC 606 Revenue Items</t>
  </si>
  <si>
    <t>Debit card interchange fees</t>
  </si>
  <si>
    <t>Overdraft fees</t>
  </si>
  <si>
    <t>Other service charges on deposit accounts</t>
  </si>
  <si>
    <t>ATM fees</t>
  </si>
  <si>
    <t>REVENUE FROM CONTRACTS WITH CUSTOMERS - Gains/Losses on the Sale of OREO (Details) - USD ($) $ in Thousands</t>
  </si>
  <si>
    <t>Net gains (losses) recognized on the sale of OREO</t>
  </si>
  <si>
    <t>Credit Resolution Related Expense</t>
  </si>
  <si>
    <t>INCOME TAXES - Summary of Income Tax Expense (Details) - USD ($) $ in Thousands</t>
  </si>
  <si>
    <t>Current – federal</t>
  </si>
  <si>
    <t>Current - state</t>
  </si>
  <si>
    <t>Deferred - federal</t>
  </si>
  <si>
    <t>Deferred - state</t>
  </si>
  <si>
    <t>Remeasurement of deferred tax assets and deferred tax liabilities at reduced federal corporate tax rate</t>
  </si>
  <si>
    <t>Provision for income taxes</t>
  </si>
  <si>
    <t>INCOME TAXES - Reconciliation Effective Income Tax Amount (Details) - USD ($) $ in Thousands</t>
  </si>
  <si>
    <t>Federal income statutory rate</t>
  </si>
  <si>
    <t>21.00%</t>
  </si>
  <si>
    <t>35.00%</t>
  </si>
  <si>
    <t>Tax at federal income tax rate</t>
  </si>
  <si>
    <t>Change resulting from:</t>
  </si>
  <si>
    <t>State income tax, net of federal benefit</t>
  </si>
  <si>
    <t>Tax-exempt interest</t>
  </si>
  <si>
    <t>Increase in cash value of bank owned life insurance</t>
  </si>
  <si>
    <t>Excess tax benefit from stock compensation</t>
  </si>
  <si>
    <t>Nondeductible merger expenses</t>
  </si>
  <si>
    <t>INCOME TAXES - Narrative (Details) - USD ($)</t>
  </si>
  <si>
    <t>Operating Loss Carryforwards [Line Items]</t>
  </si>
  <si>
    <t>Interest and penalties related to income taxes</t>
  </si>
  <si>
    <t>Accrued interest and penalties related to income taxes</t>
  </si>
  <si>
    <t>Domestic Tax Authority</t>
  </si>
  <si>
    <t>Net operating loss carryforwards</t>
  </si>
  <si>
    <t>State and Local Jurisdiction</t>
  </si>
  <si>
    <t>Maximum | Domestic Tax Authority</t>
  </si>
  <si>
    <t>Operating loss carryforwards, recovery period</t>
  </si>
  <si>
    <t>16 years</t>
  </si>
  <si>
    <t>Maximum | State and Local Jurisdiction</t>
  </si>
  <si>
    <t>INCOME TAXES - Components of Deferred Income Taxes (Details) - USD ($) $ in Thousands</t>
  </si>
  <si>
    <t>Deferred tax assets</t>
  </si>
  <si>
    <t>Deferred compensation</t>
  </si>
  <si>
    <t>Deferred gain on interest rate swap</t>
  </si>
  <si>
    <t>Nonaccrual interest</t>
  </si>
  <si>
    <t>Purchase accounting adjustments</t>
  </si>
  <si>
    <t>Net operating loss tax carryforward</t>
  </si>
  <si>
    <t>Tax credit carryforwards</t>
  </si>
  <si>
    <t>Unrealized loss on securities available for sale</t>
  </si>
  <si>
    <t>FDIC-assisted transaction adjustments</t>
  </si>
  <si>
    <t>Capitalized costs, accrued expenses and other</t>
  </si>
  <si>
    <t>Lease liability</t>
  </si>
  <si>
    <t>Deferred tax assets, net of valuation allowance, total</t>
  </si>
  <si>
    <t>Deferred tax liabilities</t>
  </si>
  <si>
    <t>Mortgage servicing rights</t>
  </si>
  <si>
    <t>Subordinated debentures</t>
  </si>
  <si>
    <t>Goodwill and intangible assets</t>
  </si>
  <si>
    <t>Unrealized gain on securities available for sale</t>
  </si>
  <si>
    <t>Unrealized gain on interest rate swap</t>
  </si>
  <si>
    <t>Right of use lease asset</t>
  </si>
  <si>
    <t>Net deferred tax asset</t>
  </si>
  <si>
    <t>EMPLOYEE BENEFIT PLANS - Narrative (Details) - USD ($) $ in Thousands</t>
  </si>
  <si>
    <t>Defined Contribution Plan Disclosure [Line Items]</t>
  </si>
  <si>
    <t>Employee benefit plan expenses</t>
  </si>
  <si>
    <t>Profit Sharing Plan</t>
  </si>
  <si>
    <t>Minimum term employees required to work to be eligible in plan</t>
  </si>
  <si>
    <t>30 days</t>
  </si>
  <si>
    <t>Minimum age eligibility of employee</t>
  </si>
  <si>
    <t>18 years</t>
  </si>
  <si>
    <t>DEFERRED COMPENSATION PLANS - Narrative (Details) - USD ($) $ in Thousands</t>
  </si>
  <si>
    <t>Deferred Compensation Arrangement with Individual, Excluding Share-based Payments and Postretirement Benefits [Line Items]</t>
  </si>
  <si>
    <t>Cash surrender value of life insurance</t>
  </si>
  <si>
    <t>Deferred compensation arrangement with individual, recorded liability</t>
  </si>
  <si>
    <t>Deferred compensation arrangement with individual, compensation expense</t>
  </si>
  <si>
    <t>Supplemental Employee Retirement Plan</t>
  </si>
  <si>
    <t>SHARE-BASED COMPENSATION - Narrative (Details) - USD ($)</t>
  </si>
  <si>
    <t>Share-based Compensation Arrangement by Share-based Payment Award [Line Items]</t>
  </si>
  <si>
    <t>Deferred compensation arrangement with individual, shares authorized for issuance (in shares)</t>
  </si>
  <si>
    <t>Shares available to be issued under stock-based incentive plan (in shares)</t>
  </si>
  <si>
    <t>Options granted during the period (in shares)</t>
  </si>
  <si>
    <t>Unrecognized compensation cost</t>
  </si>
  <si>
    <t>Options assumed pursuant to acquisition of Fidelity (in shares)</t>
  </si>
  <si>
    <t>Restricted stock weighted average period</t>
  </si>
  <si>
    <t>1 year 4 months 24 days</t>
  </si>
  <si>
    <t>Employee Stock Option</t>
  </si>
  <si>
    <t>Award vesting period</t>
  </si>
  <si>
    <t>Income tax benefit related to compensation expense</t>
  </si>
  <si>
    <t>Employee Stock Option | Maximum</t>
  </si>
  <si>
    <t>Restricted Stock</t>
  </si>
  <si>
    <t>Outstanding restricted shares (in shares)</t>
  </si>
  <si>
    <t>Deferred compensation expense</t>
  </si>
  <si>
    <t>Unearned compensation related to restricted stock</t>
  </si>
  <si>
    <t>Restricted Stock | Maximum</t>
  </si>
  <si>
    <t>Restricted Stock | Minimum</t>
  </si>
  <si>
    <t>1 year</t>
  </si>
  <si>
    <t>SHARE-BASED COMPENSATION - Summary of Activity of Non-Performance-Based &amp; Performance-Based Options (Details) - USD ($) $ / shares in Units, $ in Thousands</t>
  </si>
  <si>
    <t>Stock Option Activity, Shares</t>
  </si>
  <si>
    <t>Granted (in shares)</t>
  </si>
  <si>
    <t>Non-Performance-Based</t>
  </si>
  <si>
    <t>Under option, beginning of year (in shares)</t>
  </si>
  <si>
    <t>Exercised (in shares)</t>
  </si>
  <si>
    <t>Forfeited (in shares)</t>
  </si>
  <si>
    <t>Under option, end of year (in shares)</t>
  </si>
  <si>
    <t>Exercisable at end of year (in shares)</t>
  </si>
  <si>
    <t>Stock Options Weighted Average Exercise Price</t>
  </si>
  <si>
    <t>Under option, beginning of year, Weighted-Average Exercise Price (in dollars per share)</t>
  </si>
  <si>
    <t>Granted, Weighted-Average Exercise Price (in dollars per share)</t>
  </si>
  <si>
    <t>Options assumed pursuant to acquisition of Fidelity, Weighted-Average Exercise Price (in dollars per share)</t>
  </si>
  <si>
    <t>Exercised, Weighted-Average Exercise Price (in dollars per share)</t>
  </si>
  <si>
    <t>Forfeited, Weighted-Average Exercise Price (in dollars per share)</t>
  </si>
  <si>
    <t>Under option, end of year, Weighted-Average Exercise Price (in dollars per share)</t>
  </si>
  <si>
    <t>Exercisable at end of year, Weighted-Average Exercise Price (in dollars per share)</t>
  </si>
  <si>
    <t>Stock Option Activity, Additional Disclosures</t>
  </si>
  <si>
    <t>Under option, end of year, Weighted Average Contractual Term</t>
  </si>
  <si>
    <t>1 year 10 months 28 days</t>
  </si>
  <si>
    <t>0 years</t>
  </si>
  <si>
    <t>Exercisable at end of year, Weighted Average Contractual Term</t>
  </si>
  <si>
    <t>Exercised, Aggregate Intrinsic Value</t>
  </si>
  <si>
    <t>Under option, end of year, Aggregate Intrinsic Value</t>
  </si>
  <si>
    <t>Exercisable at end of year, Aggregate Intrinsic Value</t>
  </si>
  <si>
    <t>Performance-Based</t>
  </si>
  <si>
    <t>1 month 9 days</t>
  </si>
  <si>
    <t>Forfeited, Aggregate Intrinsic Value</t>
  </si>
  <si>
    <t>SHARE-BASED COMPENSATION - Summary of the Status of the Company's Restricted Stock Awards (Details) - Restricted Stock - $ / shares</t>
  </si>
  <si>
    <t>Shares</t>
  </si>
  <si>
    <t>Nonvested shares at beginning of year (in shares)</t>
  </si>
  <si>
    <t>Vested (in shares)</t>
  </si>
  <si>
    <t>Nonvested shares at end of year (in shares)</t>
  </si>
  <si>
    <t>Weighted Average Grant Date Fair Value</t>
  </si>
  <si>
    <t>Nonvested shares at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shares at end of year, Weighted-Average Grant-Date Fair Value (in dollars per share)</t>
  </si>
  <si>
    <t>DERIVATIVE INSTRUMENTS AND HEDGING ACTIVITIES - Narrative (Details) - USD ($)</t>
  </si>
  <si>
    <t>Dec. 31, 2020</t>
  </si>
  <si>
    <t>Dec. 31, 2010</t>
  </si>
  <si>
    <t>Derivative [Line Items]</t>
  </si>
  <si>
    <t>Interest rate cash flow hedge liability at fair value</t>
  </si>
  <si>
    <t>Interest rate cash flow hedge asset at fair value</t>
  </si>
  <si>
    <t>Interest (income) expense, net</t>
  </si>
  <si>
    <t>Mortgages</t>
  </si>
  <si>
    <t>Interest rate lock commitments | Mortgages</t>
  </si>
  <si>
    <t>Derivative asset, notional amount</t>
  </si>
  <si>
    <t>Interest Rate Swap</t>
  </si>
  <si>
    <t>Derivative liability, notional amount</t>
  </si>
  <si>
    <t>Derivative, fixed interest rate</t>
  </si>
  <si>
    <t>4.11%</t>
  </si>
  <si>
    <t>Forward contracts related to mortgage loans held for sale | Mortgages</t>
  </si>
  <si>
    <t>London Interbank Offered Rate (LIBOR) | Interest Rate Swap</t>
  </si>
  <si>
    <t>Derivative, basis spread on variable rate</t>
  </si>
  <si>
    <t>Scenario, Forecast | Interest Rate Swap</t>
  </si>
  <si>
    <t>Derivative instruments not designated as hedging instruments, gain (loss), net</t>
  </si>
  <si>
    <t>DERIVATIVE INSTRUMENTS AND HEDGING ACTIVITIES - Schedule of Net Gains (Losses) Relating to Free-Standing Derivative Instruments (Details) - Mortgage banking derivative instruments - USD ($) $ in Thousands</t>
  </si>
  <si>
    <t>Forward contracts related to mortgage loans held for sale</t>
  </si>
  <si>
    <t>Gain (loss) on derivative instruments, net, pretax, total</t>
  </si>
  <si>
    <t>Interest rate lock commitments</t>
  </si>
  <si>
    <t>DERIVATIVE INSTRUMENTS AND HEDGING ACTIVITIES - Summary of Derivative Financial Instruments (Details) - Mortgages - USD ($) $ in Thousands</t>
  </si>
  <si>
    <t>Other Assets</t>
  </si>
  <si>
    <t>Derivative, fair value</t>
  </si>
  <si>
    <t>Other Liabilities</t>
  </si>
  <si>
    <t>Interest rate lock commitments | Other Assets</t>
  </si>
  <si>
    <t>Forward contracts related to mortgage loans held for sale | Other Liabilities</t>
  </si>
  <si>
    <t>FAIR VALUE MEASURES - Loans Held for Sale Carried at Fair Value (Details) - USD ($) $ in Thousands</t>
  </si>
  <si>
    <t>Fair Value, Assets and Liabilities Measured on Recurring and Nonrecurring Basis [Line Items]</t>
  </si>
  <si>
    <t>Mortgage loans held for sale</t>
  </si>
  <si>
    <t>SBA loans held for sale</t>
  </si>
  <si>
    <t>FAIR VALUE MEASURES - Narrative (Details) - USD ($) $ in Millions</t>
  </si>
  <si>
    <t>Net gains (losses) from change in fair value of mortgages loans held for sale</t>
  </si>
  <si>
    <t>Net gain (loss) from changes in fair value of related derivative financial instruments</t>
  </si>
  <si>
    <t>FAIR VALUE MEASURES - Difference Between Fair Value and Principal Balance for Mortgage Loans Held for Sale Measured at Fair Value (Details) - USD ($) $ in Thousands</t>
  </si>
  <si>
    <t>Aggregate fair value of mortgage loans held for sale</t>
  </si>
  <si>
    <t>Aggregate unpaid principal balance of mortgage loans held for sale</t>
  </si>
  <si>
    <t>Past due loans of 90 days or more</t>
  </si>
  <si>
    <t>Unpaid principal balance of nonaccrual loans</t>
  </si>
  <si>
    <t>FAIR VALUE MEASURES - Fair Value Measurements of Assets and Liabilities Measured on Recurring Basis (Details) - USD ($) $ in Thousands</t>
  </si>
  <si>
    <t>Fair Value, Measurements, Recurring</t>
  </si>
  <si>
    <t>Total recurring assets at fair value</t>
  </si>
  <si>
    <t>Total recurring liabilities at fair value</t>
  </si>
  <si>
    <t>Fair Value, Measurements, Recurring | Level 1</t>
  </si>
  <si>
    <t>Fair Value, Measurements, Recurring | Level 2</t>
  </si>
  <si>
    <t>Fair Value, Measurements, Recurring | Level 3</t>
  </si>
  <si>
    <t>Fair Value, Measurements, Recurring | U.S. government sponsored agencies</t>
  </si>
  <si>
    <t>Fair Value, Measurements, Recurring | U.S. government sponsored agencies | Level 1</t>
  </si>
  <si>
    <t>Fair Value, Measurements, Recurring | U.S. government sponsored agencies | Level 2</t>
  </si>
  <si>
    <t>Fair Value, Measurements, Recurring | U.S. government sponsored agencies | Level 3</t>
  </si>
  <si>
    <t>Fair Value, Measurements, Recurring | State, county and municipal securities</t>
  </si>
  <si>
    <t>Fair Value, Measurements, Recurring | State, county and municipal securities | Level 1</t>
  </si>
  <si>
    <t>Fair Value, Measurements, Recurring | State, county and municipal securities | Level 2</t>
  </si>
  <si>
    <t>Fair Value, Measurements, Recurring | State, county and municipal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SBA pool securities</t>
  </si>
  <si>
    <t>Fair Value, Measurements, Recurring | SBA pool securities | Level 1</t>
  </si>
  <si>
    <t>Fair Value, Measurements, Recurring | SBA pool securities | Level 2</t>
  </si>
  <si>
    <t>Fair Value, Measurements, Recurring | SBA pool securities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Derivative financial instruments | Fair Value, Measurements, Recurring</t>
  </si>
  <si>
    <t>Derivative financial instruments | Fair Value, Measurements, Recurring | Level 1</t>
  </si>
  <si>
    <t>Derivative financial instruments | Fair Value, Measurements, Recurring | Level 2</t>
  </si>
  <si>
    <t>Derivative financial instruments | Fair Value, Measurements, Recurring | Level 3</t>
  </si>
  <si>
    <t>Mortgage banking derivative instruments | Fair Value, Measurements, Recurring</t>
  </si>
  <si>
    <t>Mortgage banking derivative instruments | Fair Value, Measurements, Recurring | Level 1</t>
  </si>
  <si>
    <t>Mortgage banking derivative instruments | Fair Value, Measurements, Recurring | Level 2</t>
  </si>
  <si>
    <t>Mortgage banking derivative instruments | Fair Value, Measurements, Recurring | Level 3</t>
  </si>
  <si>
    <t>FAIR VALUE MEASURES - Summary of Fair Value Measurements of Assets Measured at Fair Value on Non-Recurring Basis (Details) - Fair Value, Measurements, Nonrecurring - USD ($) $ in Thousands</t>
  </si>
  <si>
    <t>Fair Value Measurement Inputs and Valuation Techniques [Line Items]</t>
  </si>
  <si>
    <t>Assets at fair value</t>
  </si>
  <si>
    <t>Level 1</t>
  </si>
  <si>
    <t>Level 2</t>
  </si>
  <si>
    <t>Level 3</t>
  </si>
  <si>
    <t>Impaired loans carried at fair value</t>
  </si>
  <si>
    <t>Impaired loans carried at fair value | Level 1</t>
  </si>
  <si>
    <t>Impaired loans carried at fair value | Level 2</t>
  </si>
  <si>
    <t>Impaired loans carried at fair value | Level 3</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ummary of Significant Unobservable Inputs Used in Fair Value Measurement of Level 3 Assets and Liabilities (Details) $ in Thousands</t>
  </si>
  <si>
    <t>Fair Value, Measurements, Nonrecurring | Level 3</t>
  </si>
  <si>
    <t>Discounted par values | Credit quality of underlying issuer | Fair Value, Measurements, Recurring | Level 3</t>
  </si>
  <si>
    <t>Investment securities available for sale, measurement input</t>
  </si>
  <si>
    <t>Discounted par values | Credit quality of underlying issuer | Fair Value, Measurements, Recurring | Weighted Average | Level 3</t>
  </si>
  <si>
    <t>Third party appraisals and discounted cash flows | Collateral discounts and discount rates | Fair Value, Measurements, Nonrecurring | Minimum | Level 3</t>
  </si>
  <si>
    <t>Impaired loans, measurement input</t>
  </si>
  <si>
    <t>Third party appraisals and discounted cash flows | Collateral discounts and discount rates | Fair Value, Measurements, Nonrecurring | Maximum | Level 3</t>
  </si>
  <si>
    <t>Third party appraisals and discounted cash flows | Collateral discounts and discount rates | Fair Value, Measurements, Nonrecurring | Weighted Average | Level 3</t>
  </si>
  <si>
    <t>Third party appraisals and sales contracts | Collateral discounts and estimated costs to sell | Fair Value, Measurements, Nonrecurring | Minimum | Level 3</t>
  </si>
  <si>
    <t>Other real estate owned, measurement input</t>
  </si>
  <si>
    <t>Third party appraisals and sales contracts | Collateral discounts and estimated costs to sell | Fair Value, Measurements, Nonrecurring | Maximum | Level 3</t>
  </si>
  <si>
    <t>Third party appraisals and sales contracts | Collateral discounts and estimated costs to sell | Fair Value, Measurements, Nonrecurring | Weighted Average | Level 3</t>
  </si>
  <si>
    <t>Third party appraisals | Collateral discounts and estimated costs to sell | Fair Value, Measurements, Nonrecurring | Minimum | Level 3</t>
  </si>
  <si>
    <t>Purchased other real estate owned, measurement input</t>
  </si>
  <si>
    <t>Third party appraisals | Collateral discounts and estimated costs to sell | Fair Value, Measurements, Nonrecurring | Maximum | Level 3</t>
  </si>
  <si>
    <t>Third party appraisals | Collateral discounts and estimated costs to sell | Fair Value, Measurements, Nonrecurring | Weighted Average | Level 3</t>
  </si>
  <si>
    <t>FAIR VALUE MEASURES - Carrying Amount and Estimated Fair Value of Financial Instruments (Details) - USD ($) $ in Thousands</t>
  </si>
  <si>
    <t>Financial assets:</t>
  </si>
  <si>
    <t>Financial liabilities:</t>
  </si>
  <si>
    <t>Subordinated deferrable interest debentures</t>
  </si>
  <si>
    <t>FDIC loss-share payable</t>
  </si>
  <si>
    <t>Carrying Amount</t>
  </si>
  <si>
    <t>Federal funds sold and interest-bearing accounts</t>
  </si>
  <si>
    <t>Accrued interest receivable</t>
  </si>
  <si>
    <t>Accrued interest payable</t>
  </si>
  <si>
    <t>Fair Value</t>
  </si>
  <si>
    <t>Fair Value | Level 1</t>
  </si>
  <si>
    <t>Fair Value | Level 2</t>
  </si>
  <si>
    <t>Fair Value | Level 3</t>
  </si>
  <si>
    <t>LEASES - Narrative (Details) - USD ($)</t>
  </si>
  <si>
    <t>Operating lease cost</t>
  </si>
  <si>
    <t>Sublease income</t>
  </si>
  <si>
    <t>Operating leases, rent expense</t>
  </si>
  <si>
    <t>LEASES - Impact of Leases on Balance Sheet (Details) $ in Thousands</t>
  </si>
  <si>
    <t>Operating lease right-of-use assets</t>
  </si>
  <si>
    <t>LEASES - Schedule of Maturities of Operating Lease Liabilities (Details) $ in Thousands</t>
  </si>
  <si>
    <t>Total lease payments</t>
  </si>
  <si>
    <t>Less: Interest</t>
  </si>
  <si>
    <t>Present value of lease liabilities</t>
  </si>
  <si>
    <t>LEASES - Supplemental Lease Information (Details) $ in Thousands</t>
  </si>
  <si>
    <t>Weighted-average remaining lease term (years)</t>
  </si>
  <si>
    <t>5 years 1 month 6 days</t>
  </si>
  <si>
    <t>Weighted-average discount rate</t>
  </si>
  <si>
    <t>2.56%</t>
  </si>
  <si>
    <t>Cash paid for amounts included in the measurement of lease liabilities:</t>
  </si>
  <si>
    <t>Operating cash flows from operating leases (lease liability reduction)</t>
  </si>
  <si>
    <t>Operating lease right-of-use assets obtained in exchange for leases entered into during the period, net of business combinations</t>
  </si>
  <si>
    <t>COMMITMENTS AND CONTINGENT LIABILITIES - Schedule of Guarantor Obligations (Details) - USD ($) $ in Thousands</t>
  </si>
  <si>
    <t>Commitments to extend credit</t>
  </si>
  <si>
    <t>Unused home equity lines of credit</t>
  </si>
  <si>
    <t>Financial standby letters of credit</t>
  </si>
  <si>
    <t>Mortgage interest rate lock commitments</t>
  </si>
  <si>
    <t>COMMITMENTS AND CONTINGENT LIABILITIES - Narrative (Details) $ in Millions</t>
  </si>
  <si>
    <t>Federal Home Loan Bank | Letter of Credit</t>
  </si>
  <si>
    <t>Loss Contingencies [Line Items]</t>
  </si>
  <si>
    <t>Letter of credit</t>
  </si>
  <si>
    <t>REGULATORY MATTERS - Narrative (Details) - USD ($) $ in Millions</t>
  </si>
  <si>
    <t>Retained earnings, unappropriated</t>
  </si>
  <si>
    <t>Percentage of capital conservation buffer for capital adequacy purposes</t>
  </si>
  <si>
    <t>2.50%</t>
  </si>
  <si>
    <t>1.875%</t>
  </si>
  <si>
    <t>0.00%</t>
  </si>
  <si>
    <t>REGULATORY MATTERS - Company's and Bank's Actual Capital Amounts and Ratios (Details) - USD ($) $ in Thousands</t>
  </si>
  <si>
    <t>Consolidated</t>
  </si>
  <si>
    <t>Compliance with Regulatory Capital Requirements under Banking Regulations [Line Items]</t>
  </si>
  <si>
    <t>Tier 1 Leverage Ratio (tier 1 capital to average assets) Actual Amount</t>
  </si>
  <si>
    <t>Tier 1 Leverage Ratio (tier 1 capital to average assets) Actual Ratio</t>
  </si>
  <si>
    <t>8.476%</t>
  </si>
  <si>
    <t>9.166%</t>
  </si>
  <si>
    <t>Tier 1 Leverage Ratio (tier 1 capital to average assets) For Capital Adequacy Purposes Amount</t>
  </si>
  <si>
    <t>Tier 1 Leverage Ratio (tier 1 capital to average assets) For Capital Adequacy Purposes Ratio</t>
  </si>
  <si>
    <t>4.00%</t>
  </si>
  <si>
    <t>CET1 Ratio (common equity tier 1 capital to risk weighted assets) Actual Amount</t>
  </si>
  <si>
    <t>CET1 Ratio (common equity tier 1 capital to risk weighted assets) Actual Ratio</t>
  </si>
  <si>
    <t>9.925%</t>
  </si>
  <si>
    <t>10.07%</t>
  </si>
  <si>
    <t>CET1 Ratio (common equity tier 1 capital to risk weighted assets) Adequacy Purposes Amount</t>
  </si>
  <si>
    <t>CET1 Ratio (common equity tier 1 capital to risk weighted assets) Adequacy Purposes Ratio</t>
  </si>
  <si>
    <t>7.00%</t>
  </si>
  <si>
    <t>6.375%</t>
  </si>
  <si>
    <t>Tier 1 Capital Ratio (tier 1 capital to risk weighted assets) Actual Amount</t>
  </si>
  <si>
    <t>Tier 1 Capital Ratio (tier 1 capital to risk weighted assets) Actual Ratio</t>
  </si>
  <si>
    <t>11.073%</t>
  </si>
  <si>
    <t>Tier 1 Capital Ratio (tier 1 capital to risk weighted assets) For Capital Adequacy Purposes Amount</t>
  </si>
  <si>
    <t>Tier 1 Capital Ratio (tier 1 capital to risk weighted assets) For Capital Adequacy Purposes Ratio</t>
  </si>
  <si>
    <t>8.50%</t>
  </si>
  <si>
    <t>7.875%</t>
  </si>
  <si>
    <t>Total Capital Ratio (total capital to risk weighted assets) Actual Amount</t>
  </si>
  <si>
    <t>Total Capital Ratio (total capital to risk weighted assets) Actual Ratio</t>
  </si>
  <si>
    <t>12.94%</t>
  </si>
  <si>
    <t>12.229%</t>
  </si>
  <si>
    <t>Total Capital Ratio (total capital to risk weighted assets) For Capital Adequacy Purposes Amount</t>
  </si>
  <si>
    <t>Total Capital Ratio (total capital to risk weighted assets) For Capital Adequacy Purposes Ratio</t>
  </si>
  <si>
    <t>10.50%</t>
  </si>
  <si>
    <t>9.875%</t>
  </si>
  <si>
    <t>Ameris Bank</t>
  </si>
  <si>
    <t>9.733%</t>
  </si>
  <si>
    <t>10.506%</t>
  </si>
  <si>
    <t>Tier 1 Leverage Ratio (tier 1 capital to average assets) To Be Well Capitalized Under Prompt Corrective Action Provisions Amount</t>
  </si>
  <si>
    <t>Tier 1 Leverage Ratio (tier 1 capital to average assets) To Be Well Capitalized Under Prompt Corrective Action Provisions Ratio</t>
  </si>
  <si>
    <t>5.00%</t>
  </si>
  <si>
    <t>11.394%</t>
  </si>
  <si>
    <t>12.716%</t>
  </si>
  <si>
    <t>CET1 Ratio (common equity tier 1 capital to risk weighted assets) To Be Well Capitalized Under Prompt Corrective Action Provisions Amount</t>
  </si>
  <si>
    <t>CET1 Ratio (common equity tier 1 capital to risk weighted assets) To Be Well Capitalized Under Prompt Corrective Action Provisions Ratio</t>
  </si>
  <si>
    <t>6.50%</t>
  </si>
  <si>
    <t>Tier 1 Capital Ratio (tier 1 capital to risk weighted assets) To Be Well Capitalized Under Prompt Corrective Action Provisions Amount</t>
  </si>
  <si>
    <t>Tier 1 Capital Ratio (tier 1 capital to risk weighted assets) To Be Well Capitalized Under Prompt Corrective Action Provisions Ratio</t>
  </si>
  <si>
    <t>8.00%</t>
  </si>
  <si>
    <t>12.183%</t>
  </si>
  <si>
    <t>13.041%</t>
  </si>
  <si>
    <t>Total Capital Ratio (total capital to risk weighted assets) To Be Well Capitalized Under Prompt Corrective Action Provisions Amount</t>
  </si>
  <si>
    <t>Total Capital Ratio (total capital to risk weighted assets) To Be Well Capitalized Under Prompt Corrective Action Provisions Ratio</t>
  </si>
  <si>
    <t>10.00%</t>
  </si>
  <si>
    <t>SEGMENT REPORTING - Schedule of Financial Information with Respect to Company's Reportable Business Segments (Details) - USD ($) $ in Thousands</t>
  </si>
  <si>
    <t>Segment Reporting Information [Line Items]</t>
  </si>
  <si>
    <t>Occupancy and equipment expenses</t>
  </si>
  <si>
    <t>Other expenses</t>
  </si>
  <si>
    <t>Income (Loss) from Continuing Operations before Equity Method Investments, Income Taxes, Noncontrolling Interest</t>
  </si>
  <si>
    <t>Retail Mortgage Division</t>
  </si>
  <si>
    <t>Warehouse Lending Division</t>
  </si>
  <si>
    <t>SBA Division</t>
  </si>
  <si>
    <t>CONDENSED FINANCIAL INFORMATION OF AMERIS BANCORP (PARENT COMPANY ONLY) - Condensed Balance Sheets (Details) - USD ($) $ in Thousands</t>
  </si>
  <si>
    <t>Liabilities</t>
  </si>
  <si>
    <t>Shareholders' equity</t>
  </si>
  <si>
    <t>Ameris Bancorp</t>
  </si>
  <si>
    <t>Investment in subsidiaries</t>
  </si>
  <si>
    <t>CONDENSED FINANCIAL INFORMATION OF AMERIS BANCORP (PARENT COMPANY ONLY) - Condensed Statements of Income (Details) - USD ($) $ in Thousands</t>
  </si>
  <si>
    <t>Income</t>
  </si>
  <si>
    <t>Expense</t>
  </si>
  <si>
    <t>Other expense</t>
  </si>
  <si>
    <t>Income (loss) before taxes and equity in undistributed income of subsidiaries</t>
  </si>
  <si>
    <t>Income tax benefit</t>
  </si>
  <si>
    <t>Dividends from subsidiaries</t>
  </si>
  <si>
    <t>Other income</t>
  </si>
  <si>
    <t>Income (loss) before equity in undistributed income of subsidiaries</t>
  </si>
  <si>
    <t>Equity in undistributed income of subsidiaries</t>
  </si>
  <si>
    <t>CONDENSED FINANCIAL INFORMATION OF AMERIS BANCORP (PARENT COMPANY ONLY) - Condensed Statements of Cash Flows (Details) - USD ($) $ in Thousands</t>
  </si>
  <si>
    <t>OPERATING ACTIVITIES</t>
  </si>
  <si>
    <t>Adjustments to reconcile net income to net cash provided by operating activities:</t>
  </si>
  <si>
    <t>Decrease (increase) in tax receivable</t>
  </si>
  <si>
    <t>Other operating activities</t>
  </si>
  <si>
    <t>INVESTING ACTIVITIES</t>
  </si>
  <si>
    <t>SUPPLEMENTAL DISCLOSURE OF CASH FLOW INFORMATION</t>
  </si>
  <si>
    <t>Cash paid (received) during the year for income taxes</t>
  </si>
  <si>
    <t>Undistributed earnings of subsidiaries</t>
  </si>
  <si>
    <t>Gain on sale of equity security</t>
  </si>
  <si>
    <t>Total adjustments</t>
  </si>
  <si>
    <t>Proceeds from sale of equity security</t>
  </si>
  <si>
    <t>Repayment of advances to subsidiary bank</t>
  </si>
  <si>
    <t>Investment in subsidiary</t>
  </si>
  <si>
    <t>Net cash proceeds received from (paid for) acquisitions</t>
  </si>
  <si>
    <t>QUARTERLY FINANCIAL DATA - Narrative (Details) - USD ($) $ in Thousands</t>
  </si>
  <si>
    <t>After-tax merger and conversion charges</t>
  </si>
  <si>
    <t>After-tax executive retirement benefits costs</t>
  </si>
  <si>
    <t>QUARTERLY FINANCIAL DATA - Schedule of Consolidated Quarterly Financial Information (Details) - USD ($) $ / shares in Units, $ in Thousands</t>
  </si>
  <si>
    <t>Selected Income Statement Data</t>
  </si>
  <si>
    <t>Other noninterest expense</t>
  </si>
  <si>
    <t>Per Share Data</t>
  </si>
  <si>
    <t>Net income - basic (in dollars per share)</t>
  </si>
  <si>
    <t>Net income - diluted (in dollars per share)</t>
  </si>
  <si>
    <t>Common dividends - cash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820</v>
      </c>
    </row>
    <row r="30" spans="1:4">
      <c r="A30" s="4" t="s">
        <v>51</v>
      </c>
      <c r="C30" s="6" t="n">
        <v>69336749</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1047</v>
      </c>
      <c r="J1" s="2" t="s">
        <v>1</v>
      </c>
    </row>
    <row r="2" spans="1:12">
      <c r="B2" s="2" t="s">
        <v>2</v>
      </c>
      <c r="C2" s="2" t="s">
        <v>1048</v>
      </c>
      <c r="D2" s="2" t="s">
        <v>4</v>
      </c>
      <c r="E2" s="2" t="s">
        <v>1049</v>
      </c>
      <c r="F2" s="2" t="s">
        <v>64</v>
      </c>
      <c r="G2" s="2" t="s">
        <v>1050</v>
      </c>
      <c r="H2" s="2" t="s">
        <v>1051</v>
      </c>
      <c r="I2" s="2" t="s">
        <v>1052</v>
      </c>
      <c r="J2" s="2" t="s">
        <v>2</v>
      </c>
      <c r="K2" s="2" t="s">
        <v>64</v>
      </c>
      <c r="L2" s="2" t="s">
        <v>122</v>
      </c>
    </row>
    <row r="3" spans="1:12">
      <c r="A3" s="3" t="s">
        <v>329</v>
      </c>
    </row>
    <row r="4" spans="1:12">
      <c r="A4" s="4" t="s">
        <v>1311</v>
      </c>
      <c r="J4" s="5" t="n">
        <v>21994</v>
      </c>
      <c r="K4" s="5" t="n">
        <v>27714</v>
      </c>
      <c r="L4" s="5" t="n">
        <v>33074</v>
      </c>
    </row>
    <row r="5" spans="1:12">
      <c r="A5" s="4" t="s">
        <v>1312</v>
      </c>
      <c r="J5" s="6" t="n">
        <v>5328</v>
      </c>
      <c r="K5" s="6" t="n">
        <v>1375</v>
      </c>
      <c r="L5" s="6" t="n">
        <v>5230</v>
      </c>
    </row>
    <row r="6" spans="1:12">
      <c r="A6" s="4" t="s">
        <v>1313</v>
      </c>
      <c r="J6" s="6" t="n">
        <v>19639</v>
      </c>
      <c r="K6" s="6" t="n">
        <v>496</v>
      </c>
      <c r="L6" s="6" t="n">
        <v>3874</v>
      </c>
    </row>
    <row r="7" spans="1:12">
      <c r="A7" s="4" t="s">
        <v>1314</v>
      </c>
      <c r="J7" s="6" t="n">
        <v>3182</v>
      </c>
      <c r="K7" s="6" t="n">
        <v>878</v>
      </c>
      <c r="L7" s="6" t="n">
        <v>-5069</v>
      </c>
    </row>
    <row r="8" spans="1:12">
      <c r="A8" s="4" t="s">
        <v>1315</v>
      </c>
      <c r="J8" s="6" t="n">
        <v>0</v>
      </c>
      <c r="K8" s="6" t="n">
        <v>0</v>
      </c>
      <c r="L8" s="6" t="n">
        <v>13625</v>
      </c>
    </row>
    <row r="9" spans="1:12">
      <c r="A9" s="4" t="s">
        <v>1316</v>
      </c>
      <c r="B9" s="5" t="n">
        <v>20959</v>
      </c>
      <c r="C9" s="5" t="n">
        <v>5692</v>
      </c>
      <c r="D9" s="5" t="n">
        <v>12064</v>
      </c>
      <c r="E9" s="5" t="n">
        <v>11428</v>
      </c>
      <c r="F9" s="5" t="n">
        <v>7017</v>
      </c>
      <c r="G9" s="5" t="n">
        <v>13317</v>
      </c>
      <c r="H9" s="5" t="n">
        <v>2423</v>
      </c>
      <c r="I9" s="5" t="n">
        <v>7706</v>
      </c>
      <c r="J9" s="5" t="n">
        <v>50143</v>
      </c>
      <c r="K9" s="5" t="n">
        <v>30463</v>
      </c>
      <c r="L9" s="5" t="n">
        <v>5073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1047</v>
      </c>
      <c r="J1" s="2" t="s">
        <v>1</v>
      </c>
    </row>
    <row r="2" spans="1:12">
      <c r="B2" s="2" t="s">
        <v>2</v>
      </c>
      <c r="C2" s="2" t="s">
        <v>1048</v>
      </c>
      <c r="D2" s="2" t="s">
        <v>4</v>
      </c>
      <c r="E2" s="2" t="s">
        <v>1049</v>
      </c>
      <c r="F2" s="2" t="s">
        <v>64</v>
      </c>
      <c r="G2" s="2" t="s">
        <v>1050</v>
      </c>
      <c r="H2" s="2" t="s">
        <v>1051</v>
      </c>
      <c r="I2" s="2" t="s">
        <v>1052</v>
      </c>
      <c r="J2" s="2" t="s">
        <v>2</v>
      </c>
      <c r="K2" s="2" t="s">
        <v>64</v>
      </c>
      <c r="L2" s="2" t="s">
        <v>122</v>
      </c>
    </row>
    <row r="3" spans="1:12">
      <c r="A3" s="3" t="s">
        <v>329</v>
      </c>
    </row>
    <row r="4" spans="1:12">
      <c r="A4" s="4" t="s">
        <v>1318</v>
      </c>
      <c r="J4" s="4" t="s">
        <v>1319</v>
      </c>
      <c r="K4" s="4" t="s">
        <v>1319</v>
      </c>
      <c r="L4" s="4" t="s">
        <v>1320</v>
      </c>
    </row>
    <row r="5" spans="1:12">
      <c r="A5" s="4" t="s">
        <v>1321</v>
      </c>
      <c r="J5" s="5" t="n">
        <v>44433</v>
      </c>
      <c r="K5" s="5" t="n">
        <v>31813</v>
      </c>
      <c r="L5" s="5" t="n">
        <v>43499</v>
      </c>
    </row>
    <row r="6" spans="1:12">
      <c r="A6" s="3" t="s">
        <v>1322</v>
      </c>
    </row>
    <row r="7" spans="1:12">
      <c r="A7" s="4" t="s">
        <v>1323</v>
      </c>
      <c r="J7" s="6" t="n">
        <v>7389</v>
      </c>
      <c r="K7" s="6" t="n">
        <v>1965</v>
      </c>
      <c r="L7" s="6" t="n">
        <v>-680</v>
      </c>
    </row>
    <row r="8" spans="1:12">
      <c r="A8" s="4" t="s">
        <v>1324</v>
      </c>
      <c r="J8" s="6" t="n">
        <v>-2911</v>
      </c>
      <c r="K8" s="6" t="n">
        <v>-3095</v>
      </c>
      <c r="L8" s="6" t="n">
        <v>-4390</v>
      </c>
    </row>
    <row r="9" spans="1:12">
      <c r="A9" s="4" t="s">
        <v>1325</v>
      </c>
      <c r="J9" s="6" t="n">
        <v>-581</v>
      </c>
      <c r="K9" s="6" t="n">
        <v>-382</v>
      </c>
      <c r="L9" s="6" t="n">
        <v>-556</v>
      </c>
    </row>
    <row r="10" spans="1:12">
      <c r="A10" s="4" t="s">
        <v>1326</v>
      </c>
      <c r="J10" s="6" t="n">
        <v>-108</v>
      </c>
      <c r="K10" s="6" t="n">
        <v>-602</v>
      </c>
      <c r="L10" s="6" t="n">
        <v>-939</v>
      </c>
    </row>
    <row r="11" spans="1:12">
      <c r="A11" s="4" t="s">
        <v>1327</v>
      </c>
      <c r="J11" s="6" t="n">
        <v>799</v>
      </c>
      <c r="K11" s="6" t="n">
        <v>1002</v>
      </c>
      <c r="L11" s="6" t="n">
        <v>0</v>
      </c>
    </row>
    <row r="12" spans="1:12">
      <c r="A12" s="4" t="s">
        <v>822</v>
      </c>
      <c r="J12" s="6" t="n">
        <v>1122</v>
      </c>
      <c r="K12" s="6" t="n">
        <v>-238</v>
      </c>
      <c r="L12" s="6" t="n">
        <v>175</v>
      </c>
    </row>
    <row r="13" spans="1:12">
      <c r="A13" s="4" t="s">
        <v>1315</v>
      </c>
      <c r="J13" s="6" t="n">
        <v>0</v>
      </c>
      <c r="K13" s="6" t="n">
        <v>0</v>
      </c>
      <c r="L13" s="6" t="n">
        <v>13625</v>
      </c>
    </row>
    <row r="14" spans="1:12">
      <c r="A14" s="4" t="s">
        <v>1316</v>
      </c>
      <c r="B14" s="5" t="n">
        <v>20959</v>
      </c>
      <c r="C14" s="5" t="n">
        <v>5692</v>
      </c>
      <c r="D14" s="5" t="n">
        <v>12064</v>
      </c>
      <c r="E14" s="5" t="n">
        <v>11428</v>
      </c>
      <c r="F14" s="5" t="n">
        <v>7017</v>
      </c>
      <c r="G14" s="5" t="n">
        <v>13317</v>
      </c>
      <c r="H14" s="5" t="n">
        <v>2423</v>
      </c>
      <c r="I14" s="5" t="n">
        <v>7706</v>
      </c>
      <c r="J14" s="5" t="n">
        <v>50143</v>
      </c>
      <c r="K14" s="5" t="n">
        <v>30463</v>
      </c>
      <c r="L14" s="5" t="n">
        <v>507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28</v>
      </c>
      <c r="B1" s="2" t="s">
        <v>1</v>
      </c>
    </row>
    <row r="2" spans="1:4">
      <c r="B2" s="2" t="s">
        <v>2</v>
      </c>
      <c r="C2" s="2" t="s">
        <v>64</v>
      </c>
      <c r="D2" s="2" t="s">
        <v>122</v>
      </c>
    </row>
    <row r="3" spans="1:4">
      <c r="A3" s="3" t="s">
        <v>1329</v>
      </c>
    </row>
    <row r="4" spans="1:4">
      <c r="A4" s="4" t="s">
        <v>1330</v>
      </c>
      <c r="B4" s="5" t="n">
        <v>0</v>
      </c>
      <c r="C4" s="5" t="n">
        <v>0</v>
      </c>
      <c r="D4" s="5" t="n">
        <v>0</v>
      </c>
    </row>
    <row r="5" spans="1:4">
      <c r="A5" s="4" t="s">
        <v>1331</v>
      </c>
      <c r="B5" s="6" t="n">
        <v>0</v>
      </c>
      <c r="C5" s="5" t="n">
        <v>0</v>
      </c>
      <c r="D5" s="5" t="n">
        <v>0</v>
      </c>
    </row>
    <row r="6" spans="1:4">
      <c r="A6" s="4" t="s">
        <v>1332</v>
      </c>
    </row>
    <row r="7" spans="1:4">
      <c r="A7" s="3" t="s">
        <v>1329</v>
      </c>
    </row>
    <row r="8" spans="1:4">
      <c r="A8" s="4" t="s">
        <v>1333</v>
      </c>
      <c r="B8" s="6" t="n">
        <v>74470000</v>
      </c>
    </row>
    <row r="9" spans="1:4">
      <c r="A9" s="4" t="s">
        <v>1334</v>
      </c>
    </row>
    <row r="10" spans="1:4">
      <c r="A10" s="3" t="s">
        <v>1329</v>
      </c>
    </row>
    <row r="11" spans="1:4">
      <c r="A11" s="4" t="s">
        <v>1333</v>
      </c>
      <c r="B11" s="5" t="n">
        <v>74840000</v>
      </c>
    </row>
    <row r="12" spans="1:4">
      <c r="A12" s="4" t="s">
        <v>1335</v>
      </c>
    </row>
    <row r="13" spans="1:4">
      <c r="A13" s="3" t="s">
        <v>1329</v>
      </c>
    </row>
    <row r="14" spans="1:4">
      <c r="A14" s="4" t="s">
        <v>1336</v>
      </c>
      <c r="B14" s="4" t="s">
        <v>1337</v>
      </c>
    </row>
    <row r="15" spans="1:4">
      <c r="A15" s="4" t="s">
        <v>1338</v>
      </c>
    </row>
    <row r="16" spans="1:4">
      <c r="A16" s="3" t="s">
        <v>1329</v>
      </c>
    </row>
    <row r="17" spans="1:4">
      <c r="A17" s="4" t="s">
        <v>1336</v>
      </c>
      <c r="B17" s="4" t="s">
        <v>13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64</v>
      </c>
    </row>
    <row r="2" spans="1:3">
      <c r="A2" s="3" t="s">
        <v>1340</v>
      </c>
    </row>
    <row r="3" spans="1:3">
      <c r="A3" s="4" t="s">
        <v>78</v>
      </c>
      <c r="B3" s="5" t="n">
        <v>9596</v>
      </c>
      <c r="C3" s="5" t="n">
        <v>7222</v>
      </c>
    </row>
    <row r="4" spans="1:3">
      <c r="A4" s="4" t="s">
        <v>1341</v>
      </c>
      <c r="B4" s="6" t="n">
        <v>3459</v>
      </c>
      <c r="C4" s="6" t="n">
        <v>3467</v>
      </c>
    </row>
    <row r="5" spans="1:3">
      <c r="A5" s="4" t="s">
        <v>1342</v>
      </c>
      <c r="B5" s="6" t="n">
        <v>39</v>
      </c>
      <c r="C5" s="6" t="n">
        <v>56</v>
      </c>
    </row>
    <row r="6" spans="1:3">
      <c r="A6" s="4" t="s">
        <v>1343</v>
      </c>
      <c r="B6" s="6" t="n">
        <v>107</v>
      </c>
      <c r="C6" s="6" t="n">
        <v>107</v>
      </c>
    </row>
    <row r="7" spans="1:3">
      <c r="A7" s="4" t="s">
        <v>1344</v>
      </c>
      <c r="B7" s="6" t="n">
        <v>21104</v>
      </c>
      <c r="C7" s="6" t="n">
        <v>13144</v>
      </c>
    </row>
    <row r="8" spans="1:3">
      <c r="A8" s="4" t="s">
        <v>680</v>
      </c>
      <c r="B8" s="6" t="n">
        <v>4556</v>
      </c>
      <c r="C8" s="6" t="n">
        <v>2980</v>
      </c>
    </row>
    <row r="9" spans="1:3">
      <c r="A9" s="4" t="s">
        <v>1345</v>
      </c>
      <c r="B9" s="6" t="n">
        <v>18775</v>
      </c>
      <c r="C9" s="6" t="n">
        <v>19277</v>
      </c>
    </row>
    <row r="10" spans="1:3">
      <c r="A10" s="4" t="s">
        <v>1346</v>
      </c>
      <c r="B10" s="6" t="n">
        <v>3701</v>
      </c>
      <c r="C10" s="6" t="n">
        <v>1655</v>
      </c>
    </row>
    <row r="11" spans="1:3">
      <c r="A11" s="4" t="s">
        <v>1347</v>
      </c>
      <c r="B11" s="6" t="n">
        <v>0</v>
      </c>
      <c r="C11" s="6" t="n">
        <v>2792</v>
      </c>
    </row>
    <row r="12" spans="1:3">
      <c r="A12" s="4" t="s">
        <v>1348</v>
      </c>
      <c r="B12" s="6" t="n">
        <v>2060</v>
      </c>
      <c r="C12" s="6" t="n">
        <v>2501</v>
      </c>
    </row>
    <row r="13" spans="1:3">
      <c r="A13" s="4" t="s">
        <v>1349</v>
      </c>
      <c r="B13" s="6" t="n">
        <v>4840</v>
      </c>
      <c r="C13" s="6" t="n">
        <v>2535</v>
      </c>
    </row>
    <row r="14" spans="1:3">
      <c r="A14" s="4" t="s">
        <v>1350</v>
      </c>
      <c r="B14" s="6" t="n">
        <v>10619</v>
      </c>
    </row>
    <row r="15" spans="1:3">
      <c r="A15" s="4" t="s">
        <v>1351</v>
      </c>
      <c r="B15" s="6" t="n">
        <v>78856</v>
      </c>
      <c r="C15" s="6" t="n">
        <v>55736</v>
      </c>
    </row>
    <row r="16" spans="1:3">
      <c r="A16" s="3" t="s">
        <v>1352</v>
      </c>
    </row>
    <row r="17" spans="1:3">
      <c r="A17" s="4" t="s">
        <v>681</v>
      </c>
      <c r="B17" s="6" t="n">
        <v>12211</v>
      </c>
      <c r="C17" s="6" t="n">
        <v>4597</v>
      </c>
    </row>
    <row r="18" spans="1:3">
      <c r="A18" s="4" t="s">
        <v>1353</v>
      </c>
      <c r="B18" s="6" t="n">
        <v>25990</v>
      </c>
      <c r="C18" s="6" t="n">
        <v>3716</v>
      </c>
    </row>
    <row r="19" spans="1:3">
      <c r="A19" s="4" t="s">
        <v>1354</v>
      </c>
      <c r="B19" s="6" t="n">
        <v>7226</v>
      </c>
      <c r="C19" s="6" t="n">
        <v>5259</v>
      </c>
    </row>
    <row r="20" spans="1:3">
      <c r="A20" s="4" t="s">
        <v>1355</v>
      </c>
      <c r="B20" s="6" t="n">
        <v>15756</v>
      </c>
      <c r="C20" s="6" t="n">
        <v>7017</v>
      </c>
    </row>
    <row r="21" spans="1:3">
      <c r="A21" s="4" t="s">
        <v>1356</v>
      </c>
      <c r="B21" s="6" t="n">
        <v>5430</v>
      </c>
      <c r="C21" s="6" t="n">
        <v>0</v>
      </c>
    </row>
    <row r="22" spans="1:3">
      <c r="A22" s="4" t="s">
        <v>1357</v>
      </c>
      <c r="B22" s="6" t="n">
        <v>0</v>
      </c>
      <c r="C22" s="6" t="n">
        <v>21</v>
      </c>
    </row>
    <row r="23" spans="1:3">
      <c r="A23" s="4" t="s">
        <v>1358</v>
      </c>
      <c r="B23" s="6" t="n">
        <v>10063</v>
      </c>
    </row>
    <row r="24" spans="1:3">
      <c r="A24" s="4" t="s">
        <v>1352</v>
      </c>
      <c r="B24" s="6" t="n">
        <v>76676</v>
      </c>
      <c r="C24" s="6" t="n">
        <v>20610</v>
      </c>
    </row>
    <row r="25" spans="1:3">
      <c r="A25" s="4" t="s">
        <v>1359</v>
      </c>
      <c r="B25" s="5" t="n">
        <v>2180</v>
      </c>
      <c r="C25" s="5" t="n">
        <v>351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60</v>
      </c>
      <c r="B1" s="2" t="s">
        <v>1</v>
      </c>
    </row>
    <row r="2" spans="1:4">
      <c r="B2" s="2" t="s">
        <v>2</v>
      </c>
      <c r="C2" s="2" t="s">
        <v>64</v>
      </c>
      <c r="D2" s="2" t="s">
        <v>122</v>
      </c>
    </row>
    <row r="3" spans="1:4">
      <c r="A3" s="3" t="s">
        <v>1361</v>
      </c>
    </row>
    <row r="4" spans="1:4">
      <c r="A4" s="4" t="s">
        <v>1362</v>
      </c>
      <c r="B4" s="5" t="n">
        <v>4400</v>
      </c>
      <c r="C4" s="5" t="n">
        <v>2900</v>
      </c>
      <c r="D4" s="5" t="n">
        <v>2200</v>
      </c>
    </row>
    <row r="5" spans="1:4">
      <c r="A5" s="4" t="s">
        <v>1363</v>
      </c>
    </row>
    <row r="6" spans="1:4">
      <c r="A6" s="3" t="s">
        <v>1361</v>
      </c>
    </row>
    <row r="7" spans="1:4">
      <c r="A7" s="4" t="s">
        <v>1364</v>
      </c>
      <c r="B7" s="4" t="s">
        <v>1365</v>
      </c>
    </row>
    <row r="8" spans="1:4">
      <c r="A8" s="4" t="s">
        <v>1366</v>
      </c>
      <c r="B8" s="4" t="s">
        <v>13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64</v>
      </c>
      <c r="D2" s="2" t="s">
        <v>122</v>
      </c>
    </row>
    <row r="3" spans="1:4">
      <c r="A3" s="3" t="s">
        <v>1369</v>
      </c>
    </row>
    <row r="4" spans="1:4">
      <c r="A4" s="4" t="s">
        <v>1370</v>
      </c>
      <c r="B4" s="5" t="n">
        <v>175300</v>
      </c>
      <c r="C4" s="5" t="n">
        <v>104100</v>
      </c>
    </row>
    <row r="5" spans="1:4">
      <c r="A5" s="4" t="s">
        <v>1371</v>
      </c>
      <c r="B5" s="6" t="n">
        <v>698</v>
      </c>
      <c r="C5" s="6" t="n">
        <v>769</v>
      </c>
    </row>
    <row r="6" spans="1:4">
      <c r="A6" s="4" t="s">
        <v>1372</v>
      </c>
      <c r="B6" s="6" t="n">
        <v>386</v>
      </c>
      <c r="C6" s="6" t="n">
        <v>739</v>
      </c>
      <c r="D6" s="5" t="n">
        <v>1400</v>
      </c>
    </row>
    <row r="7" spans="1:4">
      <c r="A7" s="4" t="s">
        <v>1373</v>
      </c>
    </row>
    <row r="8" spans="1:4">
      <c r="A8" s="3" t="s">
        <v>1369</v>
      </c>
    </row>
    <row r="9" spans="1:4">
      <c r="A9" s="4" t="s">
        <v>1371</v>
      </c>
      <c r="B9" s="5" t="n">
        <v>9500</v>
      </c>
      <c r="C9" s="5" t="n">
        <v>5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74</v>
      </c>
      <c r="B1" s="2" t="s">
        <v>1</v>
      </c>
    </row>
    <row r="2" spans="1:4">
      <c r="B2" s="2" t="s">
        <v>2</v>
      </c>
      <c r="C2" s="2" t="s">
        <v>64</v>
      </c>
      <c r="D2" s="2" t="s">
        <v>122</v>
      </c>
    </row>
    <row r="3" spans="1:4">
      <c r="A3" s="3" t="s">
        <v>1375</v>
      </c>
    </row>
    <row r="4" spans="1:4">
      <c r="A4" s="4" t="s">
        <v>1376</v>
      </c>
      <c r="B4" s="6" t="n">
        <v>1200000</v>
      </c>
    </row>
    <row r="5" spans="1:4">
      <c r="A5" s="4" t="s">
        <v>1377</v>
      </c>
      <c r="B5" s="6" t="n">
        <v>699992</v>
      </c>
    </row>
    <row r="6" spans="1:4">
      <c r="A6" s="4" t="s">
        <v>1378</v>
      </c>
      <c r="B6" s="6" t="n">
        <v>0</v>
      </c>
      <c r="C6" s="6" t="n">
        <v>0</v>
      </c>
      <c r="D6" s="6" t="n">
        <v>0</v>
      </c>
    </row>
    <row r="7" spans="1:4">
      <c r="A7" s="4" t="s">
        <v>1379</v>
      </c>
      <c r="B7" s="5" t="n">
        <v>0</v>
      </c>
    </row>
    <row r="8" spans="1:4">
      <c r="A8" s="4" t="s">
        <v>1380</v>
      </c>
      <c r="B8" s="6" t="n">
        <v>576588</v>
      </c>
    </row>
    <row r="9" spans="1:4">
      <c r="A9" s="4" t="s">
        <v>220</v>
      </c>
      <c r="B9" s="5" t="n">
        <v>3424000</v>
      </c>
      <c r="C9" s="5" t="n">
        <v>6241000</v>
      </c>
      <c r="D9" s="5" t="n">
        <v>3316000</v>
      </c>
    </row>
    <row r="10" spans="1:4">
      <c r="A10" s="4" t="s">
        <v>1381</v>
      </c>
      <c r="B10" s="4" t="s">
        <v>1382</v>
      </c>
    </row>
    <row r="11" spans="1:4">
      <c r="A11" s="4" t="s">
        <v>1383</v>
      </c>
    </row>
    <row r="12" spans="1:4">
      <c r="A12" s="3" t="s">
        <v>1375</v>
      </c>
    </row>
    <row r="13" spans="1:4">
      <c r="A13" s="4" t="s">
        <v>1384</v>
      </c>
      <c r="B13" s="4" t="s">
        <v>593</v>
      </c>
    </row>
    <row r="14" spans="1:4">
      <c r="A14" s="4" t="s">
        <v>220</v>
      </c>
      <c r="B14" s="5" t="n">
        <v>0</v>
      </c>
      <c r="C14" s="6" t="n">
        <v>0</v>
      </c>
      <c r="D14" s="6" t="n">
        <v>0</v>
      </c>
    </row>
    <row r="15" spans="1:4">
      <c r="A15" s="4" t="s">
        <v>1385</v>
      </c>
      <c r="B15" s="5" t="n">
        <v>0</v>
      </c>
      <c r="C15" s="5" t="n">
        <v>24000</v>
      </c>
      <c r="D15" s="5" t="n">
        <v>248000</v>
      </c>
    </row>
    <row r="16" spans="1:4">
      <c r="A16" s="4" t="s">
        <v>1386</v>
      </c>
    </row>
    <row r="17" spans="1:4">
      <c r="A17" s="3" t="s">
        <v>1375</v>
      </c>
    </row>
    <row r="18" spans="1:4">
      <c r="A18" s="4" t="s">
        <v>1384</v>
      </c>
      <c r="B18" s="4" t="s">
        <v>571</v>
      </c>
    </row>
    <row r="19" spans="1:4">
      <c r="A19" s="4" t="s">
        <v>1387</v>
      </c>
    </row>
    <row r="20" spans="1:4">
      <c r="A20" s="3" t="s">
        <v>1375</v>
      </c>
    </row>
    <row r="21" spans="1:4">
      <c r="A21" s="4" t="s">
        <v>1388</v>
      </c>
      <c r="B21" s="6" t="n">
        <v>182401</v>
      </c>
      <c r="C21" s="6" t="n">
        <v>161746</v>
      </c>
      <c r="D21" s="6" t="n">
        <v>277815</v>
      </c>
    </row>
    <row r="22" spans="1:4">
      <c r="A22" s="4" t="s">
        <v>220</v>
      </c>
      <c r="B22" s="5" t="n">
        <v>3400000</v>
      </c>
      <c r="C22" s="5" t="n">
        <v>6200000</v>
      </c>
      <c r="D22" s="5" t="n">
        <v>3300000</v>
      </c>
    </row>
    <row r="23" spans="1:4">
      <c r="A23" s="4" t="s">
        <v>1385</v>
      </c>
      <c r="B23" s="6" t="n">
        <v>113000</v>
      </c>
      <c r="C23" s="6" t="n">
        <v>818000</v>
      </c>
      <c r="D23" s="6" t="n">
        <v>698000</v>
      </c>
    </row>
    <row r="24" spans="1:4">
      <c r="A24" s="4" t="s">
        <v>1389</v>
      </c>
      <c r="B24" s="6" t="n">
        <v>460000</v>
      </c>
    </row>
    <row r="25" spans="1:4">
      <c r="A25" s="4" t="s">
        <v>1390</v>
      </c>
      <c r="B25" s="5" t="n">
        <v>3700000</v>
      </c>
      <c r="C25" s="5" t="n">
        <v>3300000</v>
      </c>
      <c r="D25" s="5" t="n">
        <v>4500000</v>
      </c>
    </row>
    <row r="26" spans="1:4">
      <c r="A26" s="4" t="s">
        <v>1391</v>
      </c>
    </row>
    <row r="27" spans="1:4">
      <c r="A27" s="3" t="s">
        <v>1375</v>
      </c>
    </row>
    <row r="28" spans="1:4">
      <c r="A28" s="4" t="s">
        <v>1384</v>
      </c>
      <c r="B28" s="4" t="s">
        <v>593</v>
      </c>
    </row>
    <row r="29" spans="1:4">
      <c r="A29" s="4" t="s">
        <v>1392</v>
      </c>
    </row>
    <row r="30" spans="1:4">
      <c r="A30" s="3" t="s">
        <v>1375</v>
      </c>
    </row>
    <row r="31" spans="1:4">
      <c r="A31" s="4" t="s">
        <v>1384</v>
      </c>
      <c r="B31" s="4" t="s">
        <v>13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1394</v>
      </c>
      <c r="B1" s="2" t="s">
        <v>1</v>
      </c>
    </row>
    <row r="2" spans="1:4">
      <c r="B2" s="2" t="s">
        <v>2</v>
      </c>
      <c r="C2" s="2" t="s">
        <v>64</v>
      </c>
      <c r="D2" s="2" t="s">
        <v>122</v>
      </c>
    </row>
    <row r="3" spans="1:4">
      <c r="A3" s="3" t="s">
        <v>1395</v>
      </c>
    </row>
    <row r="4" spans="1:4">
      <c r="A4" s="4" t="s">
        <v>1396</v>
      </c>
      <c r="B4" s="6" t="n">
        <v>0</v>
      </c>
      <c r="C4" s="6" t="n">
        <v>0</v>
      </c>
      <c r="D4" s="6" t="n">
        <v>0</v>
      </c>
    </row>
    <row r="5" spans="1:4">
      <c r="A5" s="4" t="s">
        <v>1380</v>
      </c>
      <c r="B5" s="6" t="n">
        <v>576588</v>
      </c>
    </row>
    <row r="6" spans="1:4">
      <c r="A6" s="4" t="s">
        <v>1397</v>
      </c>
    </row>
    <row r="7" spans="1:4">
      <c r="A7" s="3" t="s">
        <v>1395</v>
      </c>
    </row>
    <row r="8" spans="1:4">
      <c r="A8" s="4" t="s">
        <v>1398</v>
      </c>
      <c r="B8" s="6" t="n">
        <v>0</v>
      </c>
      <c r="C8" s="6" t="n">
        <v>47294</v>
      </c>
    </row>
    <row r="9" spans="1:4">
      <c r="A9" s="4" t="s">
        <v>1396</v>
      </c>
      <c r="B9" s="6" t="n">
        <v>0</v>
      </c>
      <c r="C9" s="6" t="n">
        <v>0</v>
      </c>
    </row>
    <row r="10" spans="1:4">
      <c r="A10" s="4" t="s">
        <v>1380</v>
      </c>
      <c r="B10" s="6" t="n">
        <v>576588</v>
      </c>
    </row>
    <row r="11" spans="1:4">
      <c r="A11" s="4" t="s">
        <v>1399</v>
      </c>
      <c r="B11" s="6" t="n">
        <v>-189395</v>
      </c>
      <c r="C11" s="6" t="n">
        <v>-47294</v>
      </c>
    </row>
    <row r="12" spans="1:4">
      <c r="A12" s="4" t="s">
        <v>1400</v>
      </c>
      <c r="B12" s="6" t="n">
        <v>0</v>
      </c>
      <c r="C12" s="6" t="n">
        <v>0</v>
      </c>
    </row>
    <row r="13" spans="1:4">
      <c r="A13" s="4" t="s">
        <v>1401</v>
      </c>
      <c r="B13" s="6" t="n">
        <v>387193</v>
      </c>
      <c r="C13" s="6" t="n">
        <v>0</v>
      </c>
      <c r="D13" s="6" t="n">
        <v>47294</v>
      </c>
    </row>
    <row r="14" spans="1:4">
      <c r="A14" s="4" t="s">
        <v>1402</v>
      </c>
      <c r="B14" s="6" t="n">
        <v>387193</v>
      </c>
      <c r="C14" s="6" t="n">
        <v>0</v>
      </c>
    </row>
    <row r="15" spans="1:4">
      <c r="A15" s="3" t="s">
        <v>1403</v>
      </c>
    </row>
    <row r="16" spans="1:4">
      <c r="A16" s="4" t="s">
        <v>1404</v>
      </c>
      <c r="B16" s="5" t="n">
        <v>0</v>
      </c>
      <c r="C16" s="7" t="n">
        <v>14.76</v>
      </c>
    </row>
    <row r="17" spans="1:4">
      <c r="A17" s="4" t="s">
        <v>1405</v>
      </c>
      <c r="B17" s="6" t="n">
        <v>0</v>
      </c>
      <c r="C17" s="6" t="n">
        <v>0</v>
      </c>
    </row>
    <row r="18" spans="1:4">
      <c r="A18" s="4" t="s">
        <v>1406</v>
      </c>
      <c r="B18" s="9" t="n">
        <v>26.62</v>
      </c>
    </row>
    <row r="19" spans="1:4">
      <c r="A19" s="4" t="s">
        <v>1407</v>
      </c>
      <c r="B19" s="9" t="n">
        <v>26.85</v>
      </c>
      <c r="C19" s="9" t="n">
        <v>14.76</v>
      </c>
    </row>
    <row r="20" spans="1:4">
      <c r="A20" s="4" t="s">
        <v>1408</v>
      </c>
      <c r="B20" s="6" t="n">
        <v>0</v>
      </c>
      <c r="C20" s="6" t="n">
        <v>0</v>
      </c>
    </row>
    <row r="21" spans="1:4">
      <c r="A21" s="4" t="s">
        <v>1409</v>
      </c>
      <c r="B21" s="9" t="n">
        <v>26.51</v>
      </c>
      <c r="C21" s="6" t="n">
        <v>0</v>
      </c>
      <c r="D21" s="7" t="n">
        <v>14.76</v>
      </c>
    </row>
    <row r="22" spans="1:4">
      <c r="A22" s="4" t="s">
        <v>1410</v>
      </c>
      <c r="B22" s="7" t="n">
        <v>26.51</v>
      </c>
      <c r="C22" s="5" t="n">
        <v>0</v>
      </c>
    </row>
    <row r="23" spans="1:4">
      <c r="A23" s="3" t="s">
        <v>1411</v>
      </c>
    </row>
    <row r="24" spans="1:4">
      <c r="A24" s="4" t="s">
        <v>1412</v>
      </c>
      <c r="B24" s="4" t="s">
        <v>1413</v>
      </c>
      <c r="C24" s="4" t="s">
        <v>1414</v>
      </c>
    </row>
    <row r="25" spans="1:4">
      <c r="A25" s="4" t="s">
        <v>1415</v>
      </c>
      <c r="B25" s="4" t="s">
        <v>1413</v>
      </c>
      <c r="C25" s="4" t="s">
        <v>1414</v>
      </c>
    </row>
    <row r="26" spans="1:4">
      <c r="A26" s="4" t="s">
        <v>1416</v>
      </c>
      <c r="B26" s="5" t="n">
        <v>2437</v>
      </c>
      <c r="C26" s="5" t="n">
        <v>653</v>
      </c>
    </row>
    <row r="27" spans="1:4">
      <c r="A27" s="4" t="s">
        <v>1417</v>
      </c>
      <c r="B27" s="6" t="n">
        <v>6208</v>
      </c>
      <c r="C27" s="6" t="n">
        <v>0</v>
      </c>
    </row>
    <row r="28" spans="1:4">
      <c r="A28" s="4" t="s">
        <v>1418</v>
      </c>
      <c r="B28" s="5" t="n">
        <v>6208</v>
      </c>
      <c r="C28" s="5" t="n">
        <v>0</v>
      </c>
    </row>
    <row r="29" spans="1:4">
      <c r="A29" s="4" t="s">
        <v>1419</v>
      </c>
    </row>
    <row r="30" spans="1:4">
      <c r="A30" s="3" t="s">
        <v>1395</v>
      </c>
    </row>
    <row r="31" spans="1:4">
      <c r="A31" s="4" t="s">
        <v>1398</v>
      </c>
      <c r="B31" s="6" t="n">
        <v>7711</v>
      </c>
      <c r="C31" s="6" t="n">
        <v>37013</v>
      </c>
    </row>
    <row r="32" spans="1:4">
      <c r="A32" s="4" t="s">
        <v>1396</v>
      </c>
      <c r="B32" s="6" t="n">
        <v>0</v>
      </c>
      <c r="C32" s="6" t="n">
        <v>0</v>
      </c>
    </row>
    <row r="33" spans="1:4">
      <c r="A33" s="4" t="s">
        <v>1380</v>
      </c>
      <c r="B33" s="6" t="n">
        <v>0</v>
      </c>
    </row>
    <row r="34" spans="1:4">
      <c r="A34" s="4" t="s">
        <v>1399</v>
      </c>
      <c r="B34" s="6" t="n">
        <v>-7711</v>
      </c>
      <c r="C34" s="6" t="n">
        <v>-29014</v>
      </c>
    </row>
    <row r="35" spans="1:4">
      <c r="A35" s="4" t="s">
        <v>1400</v>
      </c>
      <c r="B35" s="6" t="n">
        <v>0</v>
      </c>
      <c r="C35" s="6" t="n">
        <v>-288</v>
      </c>
    </row>
    <row r="36" spans="1:4">
      <c r="A36" s="4" t="s">
        <v>1401</v>
      </c>
      <c r="B36" s="6" t="n">
        <v>0</v>
      </c>
      <c r="C36" s="6" t="n">
        <v>7711</v>
      </c>
      <c r="D36" s="6" t="n">
        <v>37013</v>
      </c>
    </row>
    <row r="37" spans="1:4">
      <c r="A37" s="4" t="s">
        <v>1402</v>
      </c>
      <c r="B37" s="6" t="n">
        <v>0</v>
      </c>
      <c r="C37" s="6" t="n">
        <v>7711</v>
      </c>
    </row>
    <row r="38" spans="1:4">
      <c r="A38" s="3" t="s">
        <v>1403</v>
      </c>
    </row>
    <row r="39" spans="1:4">
      <c r="A39" s="4" t="s">
        <v>1404</v>
      </c>
      <c r="B39" s="7" t="n">
        <v>6.94</v>
      </c>
      <c r="C39" s="7" t="n">
        <v>7.36</v>
      </c>
    </row>
    <row r="40" spans="1:4">
      <c r="A40" s="4" t="s">
        <v>1405</v>
      </c>
      <c r="B40" s="6" t="n">
        <v>0</v>
      </c>
      <c r="C40" s="6" t="n">
        <v>0</v>
      </c>
    </row>
    <row r="41" spans="1:4">
      <c r="A41" s="4" t="s">
        <v>1406</v>
      </c>
      <c r="B41" s="6" t="n">
        <v>0</v>
      </c>
    </row>
    <row r="42" spans="1:4">
      <c r="A42" s="4" t="s">
        <v>1407</v>
      </c>
      <c r="B42" s="9" t="n">
        <v>6.94</v>
      </c>
      <c r="C42" s="9" t="n">
        <v>7.47</v>
      </c>
    </row>
    <row r="43" spans="1:4">
      <c r="A43" s="4" t="s">
        <v>1408</v>
      </c>
      <c r="B43" s="6" t="n">
        <v>0</v>
      </c>
      <c r="C43" s="9" t="n">
        <v>7.47</v>
      </c>
    </row>
    <row r="44" spans="1:4">
      <c r="A44" s="4" t="s">
        <v>1409</v>
      </c>
      <c r="B44" s="6" t="n">
        <v>0</v>
      </c>
      <c r="C44" s="9" t="n">
        <v>6.94</v>
      </c>
      <c r="D44" s="7" t="n">
        <v>7.36</v>
      </c>
    </row>
    <row r="45" spans="1:4">
      <c r="A45" s="4" t="s">
        <v>1410</v>
      </c>
      <c r="B45" s="5" t="n">
        <v>0</v>
      </c>
      <c r="C45" s="7" t="n">
        <v>6.94</v>
      </c>
    </row>
    <row r="46" spans="1:4">
      <c r="A46" s="3" t="s">
        <v>1411</v>
      </c>
    </row>
    <row r="47" spans="1:4">
      <c r="A47" s="4" t="s">
        <v>1412</v>
      </c>
      <c r="B47" s="4" t="s">
        <v>1414</v>
      </c>
      <c r="C47" s="4" t="s">
        <v>1420</v>
      </c>
    </row>
    <row r="48" spans="1:4">
      <c r="A48" s="4" t="s">
        <v>1415</v>
      </c>
      <c r="B48" s="4" t="s">
        <v>1414</v>
      </c>
      <c r="C48" s="4" t="s">
        <v>1420</v>
      </c>
    </row>
    <row r="49" spans="1:4">
      <c r="A49" s="4" t="s">
        <v>1416</v>
      </c>
      <c r="B49" s="5" t="n">
        <v>229</v>
      </c>
      <c r="C49" s="5" t="n">
        <v>217</v>
      </c>
    </row>
    <row r="50" spans="1:4">
      <c r="A50" s="4" t="s">
        <v>1421</v>
      </c>
      <c r="B50" s="4" t="s">
        <v>101</v>
      </c>
    </row>
    <row r="51" spans="1:4">
      <c r="A51" s="4" t="s">
        <v>1417</v>
      </c>
      <c r="B51" s="6" t="n">
        <v>0</v>
      </c>
      <c r="C51" s="6" t="n">
        <v>308</v>
      </c>
    </row>
    <row r="52" spans="1:4">
      <c r="A52" s="4" t="s">
        <v>1418</v>
      </c>
      <c r="B52" s="5" t="n">
        <v>0</v>
      </c>
      <c r="C52" s="5" t="n">
        <v>3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64</v>
      </c>
    </row>
    <row r="3" spans="1:3">
      <c r="A3" s="3" t="s">
        <v>1423</v>
      </c>
    </row>
    <row r="4" spans="1:3">
      <c r="A4" s="4" t="s">
        <v>1424</v>
      </c>
      <c r="B4" s="6" t="n">
        <v>161746</v>
      </c>
      <c r="C4" s="6" t="n">
        <v>277815</v>
      </c>
    </row>
    <row r="5" spans="1:3">
      <c r="A5" s="4" t="s">
        <v>1396</v>
      </c>
      <c r="B5" s="6" t="n">
        <v>125022</v>
      </c>
      <c r="C5" s="6" t="n">
        <v>89855</v>
      </c>
    </row>
    <row r="6" spans="1:3">
      <c r="A6" s="4" t="s">
        <v>1425</v>
      </c>
      <c r="B6" s="6" t="n">
        <v>-63072</v>
      </c>
      <c r="C6" s="6" t="n">
        <v>-195344</v>
      </c>
    </row>
    <row r="7" spans="1:3">
      <c r="A7" s="4" t="s">
        <v>1400</v>
      </c>
      <c r="B7" s="6" t="n">
        <v>-41295</v>
      </c>
      <c r="C7" s="6" t="n">
        <v>-10580</v>
      </c>
    </row>
    <row r="8" spans="1:3">
      <c r="A8" s="4" t="s">
        <v>1426</v>
      </c>
      <c r="B8" s="6" t="n">
        <v>182401</v>
      </c>
      <c r="C8" s="6" t="n">
        <v>161746</v>
      </c>
    </row>
    <row r="9" spans="1:3">
      <c r="A9" s="3" t="s">
        <v>1427</v>
      </c>
    </row>
    <row r="10" spans="1:3">
      <c r="A10" s="4" t="s">
        <v>1428</v>
      </c>
      <c r="B10" s="7" t="n">
        <v>43.4</v>
      </c>
      <c r="C10" s="7" t="n">
        <v>33.24</v>
      </c>
    </row>
    <row r="11" spans="1:3">
      <c r="A11" s="4" t="s">
        <v>1429</v>
      </c>
      <c r="B11" s="9" t="n">
        <v>39.35</v>
      </c>
      <c r="C11" s="9" t="n">
        <v>53.37</v>
      </c>
    </row>
    <row r="12" spans="1:3">
      <c r="A12" s="4" t="s">
        <v>1430</v>
      </c>
      <c r="B12" s="9" t="n">
        <v>32.52</v>
      </c>
      <c r="C12" s="9" t="n">
        <v>33.21</v>
      </c>
    </row>
    <row r="13" spans="1:3">
      <c r="A13" s="4" t="s">
        <v>1431</v>
      </c>
      <c r="B13" s="9" t="n">
        <v>44.93</v>
      </c>
      <c r="C13" s="9" t="n">
        <v>49.52</v>
      </c>
    </row>
    <row r="14" spans="1:3">
      <c r="A14" s="4" t="s">
        <v>1432</v>
      </c>
      <c r="B14" s="7" t="n">
        <v>44.04</v>
      </c>
      <c r="C14" s="7" t="n">
        <v>4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 customWidth="1" max="14" min="14" width="14"/>
  </cols>
  <sheetData>
    <row r="1" spans="1:14">
      <c r="A1" s="1" t="s">
        <v>1433</v>
      </c>
      <c r="B1" s="2" t="s">
        <v>1047</v>
      </c>
      <c r="J1" s="2" t="s">
        <v>1</v>
      </c>
    </row>
    <row r="2" spans="1:14">
      <c r="B2" s="2" t="s">
        <v>2</v>
      </c>
      <c r="C2" s="2" t="s">
        <v>1048</v>
      </c>
      <c r="D2" s="2" t="s">
        <v>4</v>
      </c>
      <c r="E2" s="2" t="s">
        <v>1049</v>
      </c>
      <c r="F2" s="2" t="s">
        <v>64</v>
      </c>
      <c r="G2" s="2" t="s">
        <v>1050</v>
      </c>
      <c r="H2" s="2" t="s">
        <v>1051</v>
      </c>
      <c r="I2" s="2" t="s">
        <v>1052</v>
      </c>
      <c r="J2" s="2" t="s">
        <v>1434</v>
      </c>
      <c r="K2" s="2" t="s">
        <v>2</v>
      </c>
      <c r="L2" s="2" t="s">
        <v>64</v>
      </c>
      <c r="M2" s="2" t="s">
        <v>122</v>
      </c>
      <c r="N2" s="2" t="s">
        <v>1435</v>
      </c>
    </row>
    <row r="3" spans="1:14">
      <c r="A3" s="3" t="s">
        <v>1436</v>
      </c>
    </row>
    <row r="4" spans="1:14">
      <c r="A4" s="4" t="s">
        <v>1437</v>
      </c>
      <c r="B4" s="5" t="n">
        <v>187000</v>
      </c>
      <c r="K4" s="5" t="n">
        <v>187000</v>
      </c>
    </row>
    <row r="5" spans="1:14">
      <c r="A5" s="4" t="s">
        <v>1438</v>
      </c>
      <c r="F5" s="5" t="n">
        <v>102000</v>
      </c>
      <c r="L5" s="5" t="n">
        <v>102000</v>
      </c>
    </row>
    <row r="6" spans="1:14">
      <c r="A6" s="4" t="s">
        <v>1439</v>
      </c>
      <c r="B6" s="6" t="n">
        <v>-155351000</v>
      </c>
      <c r="C6" s="5" t="n">
        <v>-148769000</v>
      </c>
      <c r="D6" s="5" t="n">
        <v>-101651000</v>
      </c>
      <c r="E6" s="5" t="n">
        <v>-99395000</v>
      </c>
      <c r="F6" s="6" t="n">
        <v>-99554000</v>
      </c>
      <c r="G6" s="5" t="n">
        <v>-99038000</v>
      </c>
      <c r="H6" s="5" t="n">
        <v>-75999000</v>
      </c>
      <c r="I6" s="5" t="n">
        <v>-68801000</v>
      </c>
      <c r="K6" s="6" t="n">
        <v>-505166000</v>
      </c>
      <c r="L6" s="6" t="n">
        <v>-343392000</v>
      </c>
      <c r="M6" s="5" t="n">
        <v>-260125000</v>
      </c>
    </row>
    <row r="7" spans="1:14">
      <c r="A7" s="4" t="s">
        <v>1440</v>
      </c>
    </row>
    <row r="8" spans="1:14">
      <c r="A8" s="3" t="s">
        <v>1436</v>
      </c>
    </row>
    <row r="9" spans="1:14">
      <c r="A9" s="4" t="s">
        <v>584</v>
      </c>
      <c r="B9" s="6" t="n">
        <v>7800000</v>
      </c>
      <c r="F9" s="6" t="n">
        <v>2500000</v>
      </c>
      <c r="K9" s="6" t="n">
        <v>7800000</v>
      </c>
      <c r="L9" s="6" t="n">
        <v>2500000</v>
      </c>
    </row>
    <row r="10" spans="1:14">
      <c r="A10" s="4" t="s">
        <v>583</v>
      </c>
      <c r="B10" s="6" t="n">
        <v>4500000</v>
      </c>
      <c r="F10" s="6" t="n">
        <v>1300000</v>
      </c>
      <c r="K10" s="6" t="n">
        <v>4500000</v>
      </c>
      <c r="L10" s="6" t="n">
        <v>1300000</v>
      </c>
    </row>
    <row r="11" spans="1:14">
      <c r="A11" s="4" t="s">
        <v>1441</v>
      </c>
    </row>
    <row r="12" spans="1:14">
      <c r="A12" s="3" t="s">
        <v>1436</v>
      </c>
    </row>
    <row r="13" spans="1:14">
      <c r="A13" s="4" t="s">
        <v>1442</v>
      </c>
      <c r="B13" s="5" t="n">
        <v>288500000</v>
      </c>
      <c r="F13" s="6" t="n">
        <v>81800000</v>
      </c>
      <c r="K13" s="5" t="n">
        <v>288500000</v>
      </c>
      <c r="L13" s="6" t="n">
        <v>81800000</v>
      </c>
    </row>
    <row r="14" spans="1:14">
      <c r="A14" s="4" t="s">
        <v>1443</v>
      </c>
    </row>
    <row r="15" spans="1:14">
      <c r="A15" s="3" t="s">
        <v>1436</v>
      </c>
    </row>
    <row r="16" spans="1:14">
      <c r="A16" s="4" t="s">
        <v>1444</v>
      </c>
      <c r="N16" s="5" t="n">
        <v>37100000</v>
      </c>
    </row>
    <row r="17" spans="1:14">
      <c r="A17" s="4" t="s">
        <v>1445</v>
      </c>
      <c r="B17" s="4" t="s">
        <v>1446</v>
      </c>
      <c r="K17" s="4" t="s">
        <v>1446</v>
      </c>
    </row>
    <row r="18" spans="1:14">
      <c r="A18" s="4" t="s">
        <v>1439</v>
      </c>
      <c r="K18" s="5" t="n">
        <v>-10000</v>
      </c>
      <c r="L18" s="6" t="n">
        <v>122000</v>
      </c>
      <c r="M18" s="5" t="n">
        <v>484000</v>
      </c>
    </row>
    <row r="19" spans="1:14">
      <c r="A19" s="4" t="s">
        <v>1447</v>
      </c>
    </row>
    <row r="20" spans="1:14">
      <c r="A20" s="3" t="s">
        <v>1436</v>
      </c>
    </row>
    <row r="21" spans="1:14">
      <c r="A21" s="4" t="s">
        <v>596</v>
      </c>
      <c r="B21" s="5" t="n">
        <v>1810000000</v>
      </c>
      <c r="F21" s="5" t="n">
        <v>163200000</v>
      </c>
      <c r="K21" s="5" t="n">
        <v>1810000000</v>
      </c>
      <c r="L21" s="5" t="n">
        <v>163200000</v>
      </c>
    </row>
    <row r="22" spans="1:14">
      <c r="A22" s="4" t="s">
        <v>1448</v>
      </c>
    </row>
    <row r="23" spans="1:14">
      <c r="A23" s="3" t="s">
        <v>1436</v>
      </c>
    </row>
    <row r="24" spans="1:14">
      <c r="A24" s="4" t="s">
        <v>1449</v>
      </c>
      <c r="B24" s="4" t="s">
        <v>1268</v>
      </c>
      <c r="K24" s="4" t="s">
        <v>1268</v>
      </c>
    </row>
    <row r="25" spans="1:14">
      <c r="A25" s="4" t="s">
        <v>1450</v>
      </c>
    </row>
    <row r="26" spans="1:14">
      <c r="A26" s="3" t="s">
        <v>1436</v>
      </c>
    </row>
    <row r="27" spans="1:14">
      <c r="A27" s="4" t="s">
        <v>1451</v>
      </c>
      <c r="J27" s="5" t="n">
        <v>-187000</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4</v>
      </c>
      <c r="D2" s="2" t="s">
        <v>122</v>
      </c>
    </row>
    <row r="3" spans="1:4">
      <c r="A3" s="4" t="s">
        <v>1453</v>
      </c>
    </row>
    <row r="4" spans="1:4">
      <c r="A4" s="3" t="s">
        <v>1436</v>
      </c>
    </row>
    <row r="5" spans="1:4">
      <c r="A5" s="4" t="s">
        <v>1454</v>
      </c>
      <c r="B5" s="5" t="n">
        <v>-4471</v>
      </c>
      <c r="C5" s="5" t="n">
        <v>-1276</v>
      </c>
      <c r="D5" s="5" t="n">
        <v>-12</v>
      </c>
    </row>
    <row r="6" spans="1:4">
      <c r="A6" s="4" t="s">
        <v>1455</v>
      </c>
    </row>
    <row r="7" spans="1:4">
      <c r="A7" s="3" t="s">
        <v>1436</v>
      </c>
    </row>
    <row r="8" spans="1:4">
      <c r="A8" s="4" t="s">
        <v>1454</v>
      </c>
      <c r="B8" s="5" t="n">
        <v>7814</v>
      </c>
      <c r="C8" s="5" t="n">
        <v>2537</v>
      </c>
      <c r="D8" s="5" t="n">
        <v>28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64</v>
      </c>
    </row>
    <row r="2" spans="1:3">
      <c r="A2" s="4" t="s">
        <v>1457</v>
      </c>
    </row>
    <row r="3" spans="1:3">
      <c r="A3" s="3" t="s">
        <v>1436</v>
      </c>
    </row>
    <row r="4" spans="1:3">
      <c r="A4" s="4" t="s">
        <v>596</v>
      </c>
      <c r="B4" s="5" t="n">
        <v>288490</v>
      </c>
      <c r="C4" s="5" t="n">
        <v>81833</v>
      </c>
    </row>
    <row r="5" spans="1:3">
      <c r="A5" s="4" t="s">
        <v>1458</v>
      </c>
      <c r="B5" s="6" t="n">
        <v>7814</v>
      </c>
      <c r="C5" s="6" t="n">
        <v>2537</v>
      </c>
    </row>
    <row r="6" spans="1:3">
      <c r="A6" s="4" t="s">
        <v>1459</v>
      </c>
    </row>
    <row r="7" spans="1:3">
      <c r="A7" s="3" t="s">
        <v>1436</v>
      </c>
    </row>
    <row r="8" spans="1:3">
      <c r="A8" s="4" t="s">
        <v>596</v>
      </c>
      <c r="B8" s="6" t="n">
        <v>1814669</v>
      </c>
      <c r="C8" s="6" t="n">
        <v>163189</v>
      </c>
    </row>
    <row r="9" spans="1:3">
      <c r="A9" s="4" t="s">
        <v>1458</v>
      </c>
      <c r="B9" s="6" t="n">
        <v>4471</v>
      </c>
      <c r="C9" s="6" t="n">
        <v>1276</v>
      </c>
    </row>
    <row r="10" spans="1:3">
      <c r="A10" s="4" t="s">
        <v>1460</v>
      </c>
    </row>
    <row r="11" spans="1:3">
      <c r="A11" s="3" t="s">
        <v>1436</v>
      </c>
    </row>
    <row r="12" spans="1:3">
      <c r="A12" s="4" t="s">
        <v>596</v>
      </c>
      <c r="B12" s="6" t="n">
        <v>288490</v>
      </c>
      <c r="C12" s="6" t="n">
        <v>81833</v>
      </c>
    </row>
    <row r="13" spans="1:3">
      <c r="A13" s="4" t="s">
        <v>1458</v>
      </c>
      <c r="B13" s="6" t="n">
        <v>7814</v>
      </c>
      <c r="C13" s="6" t="n">
        <v>2537</v>
      </c>
    </row>
    <row r="14" spans="1:3">
      <c r="A14" s="4" t="s">
        <v>1453</v>
      </c>
    </row>
    <row r="15" spans="1:3">
      <c r="A15" s="3" t="s">
        <v>1436</v>
      </c>
    </row>
    <row r="16" spans="1:3">
      <c r="A16" s="4" t="s">
        <v>596</v>
      </c>
      <c r="B16" s="6" t="n">
        <v>1810000</v>
      </c>
      <c r="C16" s="6" t="n">
        <v>163200</v>
      </c>
    </row>
    <row r="17" spans="1:3">
      <c r="A17" s="4" t="s">
        <v>1461</v>
      </c>
    </row>
    <row r="18" spans="1:3">
      <c r="A18" s="3" t="s">
        <v>1436</v>
      </c>
    </row>
    <row r="19" spans="1:3">
      <c r="A19" s="4" t="s">
        <v>596</v>
      </c>
      <c r="B19" s="6" t="n">
        <v>1814669</v>
      </c>
      <c r="C19" s="6" t="n">
        <v>163189</v>
      </c>
    </row>
    <row r="20" spans="1:3">
      <c r="A20" s="4" t="s">
        <v>1458</v>
      </c>
      <c r="B20" s="5" t="n">
        <v>4471</v>
      </c>
      <c r="C20" s="5" t="n">
        <v>12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64</v>
      </c>
    </row>
    <row r="2" spans="1:3">
      <c r="A2" s="3" t="s">
        <v>1463</v>
      </c>
    </row>
    <row r="3" spans="1:3">
      <c r="A3" s="4" t="s">
        <v>678</v>
      </c>
      <c r="B3" s="5" t="n">
        <v>1656711</v>
      </c>
      <c r="C3" s="5" t="n">
        <v>111298</v>
      </c>
    </row>
    <row r="4" spans="1:3">
      <c r="A4" s="4" t="s">
        <v>1464</v>
      </c>
    </row>
    <row r="5" spans="1:3">
      <c r="A5" s="3" t="s">
        <v>1463</v>
      </c>
    </row>
    <row r="6" spans="1:3">
      <c r="A6" s="4" t="s">
        <v>678</v>
      </c>
      <c r="B6" s="6" t="n">
        <v>1647900</v>
      </c>
      <c r="C6" s="6" t="n">
        <v>107428</v>
      </c>
    </row>
    <row r="7" spans="1:3">
      <c r="A7" s="4" t="s">
        <v>1465</v>
      </c>
    </row>
    <row r="8" spans="1:3">
      <c r="A8" s="3" t="s">
        <v>1463</v>
      </c>
    </row>
    <row r="9" spans="1:3">
      <c r="A9" s="4" t="s">
        <v>678</v>
      </c>
      <c r="B9" s="5" t="n">
        <v>8811</v>
      </c>
      <c r="C9" s="5" t="n">
        <v>38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64</v>
      </c>
      <c r="D2" s="2" t="s">
        <v>122</v>
      </c>
    </row>
    <row r="3" spans="1:4">
      <c r="A3" s="3" t="s">
        <v>1463</v>
      </c>
    </row>
    <row r="4" spans="1:4">
      <c r="A4" s="4" t="s">
        <v>1467</v>
      </c>
      <c r="B4" s="11" t="n">
        <v>37.7</v>
      </c>
      <c r="C4" s="11" t="n">
        <v>4.1</v>
      </c>
      <c r="D4" s="11" t="n">
        <v>4.6</v>
      </c>
    </row>
    <row r="5" spans="1:4">
      <c r="A5" s="4" t="s">
        <v>1468</v>
      </c>
      <c r="B5" s="11" t="n">
        <v>-9.300000000000001</v>
      </c>
      <c r="C5" s="11" t="n">
        <v>1.8</v>
      </c>
      <c r="D5" s="5"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64</v>
      </c>
    </row>
    <row r="2" spans="1:3">
      <c r="A2" s="4" t="s">
        <v>678</v>
      </c>
    </row>
    <row r="3" spans="1:3">
      <c r="A3" s="3" t="s">
        <v>1463</v>
      </c>
    </row>
    <row r="4" spans="1:3">
      <c r="A4" s="4" t="s">
        <v>1470</v>
      </c>
      <c r="B4" s="5" t="n">
        <v>1647900</v>
      </c>
      <c r="C4" s="5" t="n">
        <v>107428</v>
      </c>
    </row>
    <row r="5" spans="1:3">
      <c r="A5" s="4" t="s">
        <v>1471</v>
      </c>
      <c r="B5" s="6" t="n">
        <v>1598057</v>
      </c>
      <c r="C5" s="6" t="n">
        <v>103319</v>
      </c>
    </row>
    <row r="6" spans="1:3">
      <c r="A6" s="4" t="s">
        <v>1472</v>
      </c>
      <c r="B6" s="6" t="n">
        <v>1649</v>
      </c>
      <c r="C6" s="6" t="n">
        <v>0</v>
      </c>
    </row>
    <row r="7" spans="1:3">
      <c r="A7" s="4" t="s">
        <v>788</v>
      </c>
      <c r="B7" s="6" t="n">
        <v>1649</v>
      </c>
      <c r="C7" s="6" t="n">
        <v>0</v>
      </c>
    </row>
    <row r="8" spans="1:3">
      <c r="A8" s="4" t="s">
        <v>1473</v>
      </c>
      <c r="B8" s="6" t="n">
        <v>1616</v>
      </c>
      <c r="C8" s="6" t="n">
        <v>0</v>
      </c>
    </row>
    <row r="9" spans="1:3">
      <c r="A9" s="4" t="s">
        <v>1465</v>
      </c>
    </row>
    <row r="10" spans="1:3">
      <c r="A10" s="3" t="s">
        <v>1463</v>
      </c>
    </row>
    <row r="11" spans="1:3">
      <c r="A11" s="4" t="s">
        <v>1470</v>
      </c>
      <c r="B11" s="6" t="n">
        <v>8811</v>
      </c>
      <c r="C11" s="6" t="n">
        <v>3870</v>
      </c>
    </row>
    <row r="12" spans="1:3">
      <c r="A12" s="4" t="s">
        <v>1471</v>
      </c>
      <c r="B12" s="6" t="n">
        <v>8206</v>
      </c>
      <c r="C12" s="6" t="n">
        <v>3581</v>
      </c>
    </row>
    <row r="13" spans="1:3">
      <c r="A13" s="4" t="s">
        <v>1472</v>
      </c>
      <c r="B13" s="6" t="n">
        <v>0</v>
      </c>
      <c r="C13" s="6" t="n">
        <v>0</v>
      </c>
    </row>
    <row r="14" spans="1:3">
      <c r="A14" s="4" t="s">
        <v>788</v>
      </c>
      <c r="B14" s="5" t="n">
        <v>0</v>
      </c>
      <c r="C14"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64</v>
      </c>
    </row>
    <row r="2" spans="1:3">
      <c r="A2" s="3" t="s">
        <v>1463</v>
      </c>
    </row>
    <row r="3" spans="1:3">
      <c r="A3" s="4" t="s">
        <v>71</v>
      </c>
      <c r="B3" s="5" t="n">
        <v>1403403</v>
      </c>
      <c r="C3" s="5" t="n">
        <v>1192423</v>
      </c>
    </row>
    <row r="4" spans="1:3">
      <c r="A4" s="4" t="s">
        <v>678</v>
      </c>
      <c r="B4" s="6" t="n">
        <v>1656711</v>
      </c>
      <c r="C4" s="6" t="n">
        <v>111298</v>
      </c>
    </row>
    <row r="5" spans="1:3">
      <c r="A5" s="4" t="s">
        <v>739</v>
      </c>
    </row>
    <row r="6" spans="1:3">
      <c r="A6" s="3" t="s">
        <v>1463</v>
      </c>
    </row>
    <row r="7" spans="1:3">
      <c r="A7" s="4" t="s">
        <v>71</v>
      </c>
      <c r="B7" s="6" t="n">
        <v>22362</v>
      </c>
    </row>
    <row r="8" spans="1:3">
      <c r="A8" s="4" t="s">
        <v>740</v>
      </c>
    </row>
    <row r="9" spans="1:3">
      <c r="A9" s="3" t="s">
        <v>1463</v>
      </c>
    </row>
    <row r="10" spans="1:3">
      <c r="A10" s="4" t="s">
        <v>71</v>
      </c>
      <c r="B10" s="6" t="n">
        <v>105260</v>
      </c>
      <c r="C10" s="6" t="n">
        <v>150733</v>
      </c>
    </row>
    <row r="11" spans="1:3">
      <c r="A11" s="4" t="s">
        <v>741</v>
      </c>
    </row>
    <row r="12" spans="1:3">
      <c r="A12" s="3" t="s">
        <v>1463</v>
      </c>
    </row>
    <row r="13" spans="1:3">
      <c r="A13" s="4" t="s">
        <v>71</v>
      </c>
      <c r="B13" s="6" t="n">
        <v>52999</v>
      </c>
      <c r="C13" s="6" t="n">
        <v>67314</v>
      </c>
    </row>
    <row r="14" spans="1:3">
      <c r="A14" s="4" t="s">
        <v>742</v>
      </c>
    </row>
    <row r="15" spans="1:3">
      <c r="A15" s="3" t="s">
        <v>1463</v>
      </c>
    </row>
    <row r="16" spans="1:3">
      <c r="A16" s="4" t="s">
        <v>71</v>
      </c>
      <c r="B16" s="6" t="n">
        <v>73912</v>
      </c>
      <c r="C16" s="6" t="n">
        <v>77804</v>
      </c>
    </row>
    <row r="17" spans="1:3">
      <c r="A17" s="4" t="s">
        <v>743</v>
      </c>
    </row>
    <row r="18" spans="1:3">
      <c r="A18" s="3" t="s">
        <v>1463</v>
      </c>
    </row>
    <row r="19" spans="1:3">
      <c r="A19" s="4" t="s">
        <v>71</v>
      </c>
      <c r="B19" s="6" t="n">
        <v>1148870</v>
      </c>
      <c r="C19" s="6" t="n">
        <v>896572</v>
      </c>
    </row>
    <row r="20" spans="1:3">
      <c r="A20" s="4" t="s">
        <v>1475</v>
      </c>
    </row>
    <row r="21" spans="1:3">
      <c r="A21" s="3" t="s">
        <v>1463</v>
      </c>
    </row>
    <row r="22" spans="1:3">
      <c r="A22" s="4" t="s">
        <v>678</v>
      </c>
      <c r="B22" s="6" t="n">
        <v>1656711</v>
      </c>
      <c r="C22" s="6" t="n">
        <v>111298</v>
      </c>
    </row>
    <row r="23" spans="1:3">
      <c r="A23" s="4" t="s">
        <v>1476</v>
      </c>
      <c r="B23" s="6" t="n">
        <v>3067928</v>
      </c>
      <c r="C23" s="6" t="n">
        <v>1306360</v>
      </c>
    </row>
    <row r="24" spans="1:3">
      <c r="A24" s="4" t="s">
        <v>1477</v>
      </c>
      <c r="B24" s="6" t="n">
        <v>4658</v>
      </c>
      <c r="C24" s="6" t="n">
        <v>1276</v>
      </c>
    </row>
    <row r="25" spans="1:3">
      <c r="A25" s="4" t="s">
        <v>1478</v>
      </c>
    </row>
    <row r="26" spans="1:3">
      <c r="A26" s="3" t="s">
        <v>1463</v>
      </c>
    </row>
    <row r="27" spans="1:3">
      <c r="A27" s="4" t="s">
        <v>678</v>
      </c>
      <c r="B27" s="6" t="n">
        <v>0</v>
      </c>
      <c r="C27" s="6" t="n">
        <v>0</v>
      </c>
    </row>
    <row r="28" spans="1:3">
      <c r="A28" s="4" t="s">
        <v>1476</v>
      </c>
      <c r="B28" s="6" t="n">
        <v>0</v>
      </c>
      <c r="C28" s="6" t="n">
        <v>0</v>
      </c>
    </row>
    <row r="29" spans="1:3">
      <c r="A29" s="4" t="s">
        <v>1477</v>
      </c>
      <c r="B29" s="6" t="n">
        <v>0</v>
      </c>
      <c r="C29" s="6" t="n">
        <v>0</v>
      </c>
    </row>
    <row r="30" spans="1:3">
      <c r="A30" s="4" t="s">
        <v>1479</v>
      </c>
    </row>
    <row r="31" spans="1:3">
      <c r="A31" s="3" t="s">
        <v>1463</v>
      </c>
    </row>
    <row r="32" spans="1:3">
      <c r="A32" s="4" t="s">
        <v>678</v>
      </c>
      <c r="B32" s="6" t="n">
        <v>1656711</v>
      </c>
      <c r="C32" s="6" t="n">
        <v>111298</v>
      </c>
    </row>
    <row r="33" spans="1:3">
      <c r="A33" s="4" t="s">
        <v>1476</v>
      </c>
      <c r="B33" s="6" t="n">
        <v>3066428</v>
      </c>
      <c r="C33" s="6" t="n">
        <v>1304860</v>
      </c>
    </row>
    <row r="34" spans="1:3">
      <c r="A34" s="4" t="s">
        <v>1477</v>
      </c>
      <c r="B34" s="6" t="n">
        <v>4658</v>
      </c>
      <c r="C34" s="6" t="n">
        <v>1276</v>
      </c>
    </row>
    <row r="35" spans="1:3">
      <c r="A35" s="4" t="s">
        <v>1480</v>
      </c>
    </row>
    <row r="36" spans="1:3">
      <c r="A36" s="3" t="s">
        <v>1463</v>
      </c>
    </row>
    <row r="37" spans="1:3">
      <c r="A37" s="4" t="s">
        <v>71</v>
      </c>
      <c r="B37" s="6" t="n">
        <v>1500</v>
      </c>
      <c r="C37" s="6" t="n">
        <v>1500</v>
      </c>
    </row>
    <row r="38" spans="1:3">
      <c r="A38" s="4" t="s">
        <v>678</v>
      </c>
      <c r="B38" s="6" t="n">
        <v>0</v>
      </c>
      <c r="C38" s="6" t="n">
        <v>0</v>
      </c>
    </row>
    <row r="39" spans="1:3">
      <c r="A39" s="4" t="s">
        <v>1476</v>
      </c>
      <c r="B39" s="6" t="n">
        <v>1500</v>
      </c>
      <c r="C39" s="6" t="n">
        <v>1500</v>
      </c>
    </row>
    <row r="40" spans="1:3">
      <c r="A40" s="4" t="s">
        <v>1477</v>
      </c>
      <c r="B40" s="6" t="n">
        <v>0</v>
      </c>
      <c r="C40" s="6" t="n">
        <v>0</v>
      </c>
    </row>
    <row r="41" spans="1:3">
      <c r="A41" s="4" t="s">
        <v>1481</v>
      </c>
    </row>
    <row r="42" spans="1:3">
      <c r="A42" s="3" t="s">
        <v>1463</v>
      </c>
    </row>
    <row r="43" spans="1:3">
      <c r="A43" s="4" t="s">
        <v>71</v>
      </c>
      <c r="B43" s="6" t="n">
        <v>22362</v>
      </c>
    </row>
    <row r="44" spans="1:3">
      <c r="A44" s="4" t="s">
        <v>1482</v>
      </c>
    </row>
    <row r="45" spans="1:3">
      <c r="A45" s="3" t="s">
        <v>1463</v>
      </c>
    </row>
    <row r="46" spans="1:3">
      <c r="A46" s="4" t="s">
        <v>71</v>
      </c>
      <c r="B46" s="6" t="n">
        <v>0</v>
      </c>
    </row>
    <row r="47" spans="1:3">
      <c r="A47" s="4" t="s">
        <v>1483</v>
      </c>
    </row>
    <row r="48" spans="1:3">
      <c r="A48" s="3" t="s">
        <v>1463</v>
      </c>
    </row>
    <row r="49" spans="1:3">
      <c r="A49" s="4" t="s">
        <v>71</v>
      </c>
      <c r="B49" s="6" t="n">
        <v>22362</v>
      </c>
    </row>
    <row r="50" spans="1:3">
      <c r="A50" s="4" t="s">
        <v>1484</v>
      </c>
    </row>
    <row r="51" spans="1:3">
      <c r="A51" s="3" t="s">
        <v>1463</v>
      </c>
    </row>
    <row r="52" spans="1:3">
      <c r="A52" s="4" t="s">
        <v>71</v>
      </c>
      <c r="B52" s="6" t="n">
        <v>0</v>
      </c>
    </row>
    <row r="53" spans="1:3">
      <c r="A53" s="4" t="s">
        <v>1485</v>
      </c>
    </row>
    <row r="54" spans="1:3">
      <c r="A54" s="3" t="s">
        <v>1463</v>
      </c>
    </row>
    <row r="55" spans="1:3">
      <c r="A55" s="4" t="s">
        <v>71</v>
      </c>
      <c r="B55" s="6" t="n">
        <v>105260</v>
      </c>
      <c r="C55" s="6" t="n">
        <v>150733</v>
      </c>
    </row>
    <row r="56" spans="1:3">
      <c r="A56" s="4" t="s">
        <v>1486</v>
      </c>
    </row>
    <row r="57" spans="1:3">
      <c r="A57" s="3" t="s">
        <v>1463</v>
      </c>
    </row>
    <row r="58" spans="1:3">
      <c r="A58" s="4" t="s">
        <v>71</v>
      </c>
      <c r="B58" s="6" t="n">
        <v>0</v>
      </c>
      <c r="C58" s="6" t="n">
        <v>0</v>
      </c>
    </row>
    <row r="59" spans="1:3">
      <c r="A59" s="4" t="s">
        <v>1487</v>
      </c>
    </row>
    <row r="60" spans="1:3">
      <c r="A60" s="3" t="s">
        <v>1463</v>
      </c>
    </row>
    <row r="61" spans="1:3">
      <c r="A61" s="4" t="s">
        <v>71</v>
      </c>
      <c r="B61" s="6" t="n">
        <v>105260</v>
      </c>
      <c r="C61" s="6" t="n">
        <v>150733</v>
      </c>
    </row>
    <row r="62" spans="1:3">
      <c r="A62" s="4" t="s">
        <v>1488</v>
      </c>
    </row>
    <row r="63" spans="1:3">
      <c r="A63" s="3" t="s">
        <v>1463</v>
      </c>
    </row>
    <row r="64" spans="1:3">
      <c r="A64" s="4" t="s">
        <v>71</v>
      </c>
      <c r="B64" s="6" t="n">
        <v>0</v>
      </c>
      <c r="C64" s="6" t="n">
        <v>0</v>
      </c>
    </row>
    <row r="65" spans="1:3">
      <c r="A65" s="4" t="s">
        <v>1489</v>
      </c>
    </row>
    <row r="66" spans="1:3">
      <c r="A66" s="3" t="s">
        <v>1463</v>
      </c>
    </row>
    <row r="67" spans="1:3">
      <c r="A67" s="4" t="s">
        <v>71</v>
      </c>
      <c r="B67" s="6" t="n">
        <v>52999</v>
      </c>
      <c r="C67" s="6" t="n">
        <v>67314</v>
      </c>
    </row>
    <row r="68" spans="1:3">
      <c r="A68" s="4" t="s">
        <v>1490</v>
      </c>
    </row>
    <row r="69" spans="1:3">
      <c r="A69" s="3" t="s">
        <v>1463</v>
      </c>
    </row>
    <row r="70" spans="1:3">
      <c r="A70" s="4" t="s">
        <v>71</v>
      </c>
      <c r="B70" s="6" t="n">
        <v>0</v>
      </c>
      <c r="C70" s="6" t="n">
        <v>0</v>
      </c>
    </row>
    <row r="71" spans="1:3">
      <c r="A71" s="4" t="s">
        <v>1491</v>
      </c>
    </row>
    <row r="72" spans="1:3">
      <c r="A72" s="3" t="s">
        <v>1463</v>
      </c>
    </row>
    <row r="73" spans="1:3">
      <c r="A73" s="4" t="s">
        <v>71</v>
      </c>
      <c r="B73" s="6" t="n">
        <v>51499</v>
      </c>
      <c r="C73" s="6" t="n">
        <v>65814</v>
      </c>
    </row>
    <row r="74" spans="1:3">
      <c r="A74" s="4" t="s">
        <v>1492</v>
      </c>
    </row>
    <row r="75" spans="1:3">
      <c r="A75" s="3" t="s">
        <v>1463</v>
      </c>
    </row>
    <row r="76" spans="1:3">
      <c r="A76" s="4" t="s">
        <v>71</v>
      </c>
      <c r="B76" s="6" t="n">
        <v>1500</v>
      </c>
      <c r="C76" s="6" t="n">
        <v>1500</v>
      </c>
    </row>
    <row r="77" spans="1:3">
      <c r="A77" s="4" t="s">
        <v>1493</v>
      </c>
    </row>
    <row r="78" spans="1:3">
      <c r="A78" s="3" t="s">
        <v>1463</v>
      </c>
    </row>
    <row r="79" spans="1:3">
      <c r="A79" s="4" t="s">
        <v>71</v>
      </c>
      <c r="B79" s="6" t="n">
        <v>73912</v>
      </c>
      <c r="C79" s="6" t="n">
        <v>77804</v>
      </c>
    </row>
    <row r="80" spans="1:3">
      <c r="A80" s="4" t="s">
        <v>1494</v>
      </c>
    </row>
    <row r="81" spans="1:3">
      <c r="A81" s="3" t="s">
        <v>1463</v>
      </c>
    </row>
    <row r="82" spans="1:3">
      <c r="A82" s="4" t="s">
        <v>71</v>
      </c>
      <c r="B82" s="6" t="n">
        <v>0</v>
      </c>
      <c r="C82" s="6" t="n">
        <v>0</v>
      </c>
    </row>
    <row r="83" spans="1:3">
      <c r="A83" s="4" t="s">
        <v>1495</v>
      </c>
    </row>
    <row r="84" spans="1:3">
      <c r="A84" s="3" t="s">
        <v>1463</v>
      </c>
    </row>
    <row r="85" spans="1:3">
      <c r="A85" s="4" t="s">
        <v>71</v>
      </c>
      <c r="B85" s="6" t="n">
        <v>73912</v>
      </c>
      <c r="C85" s="6" t="n">
        <v>77804</v>
      </c>
    </row>
    <row r="86" spans="1:3">
      <c r="A86" s="4" t="s">
        <v>1496</v>
      </c>
    </row>
    <row r="87" spans="1:3">
      <c r="A87" s="3" t="s">
        <v>1463</v>
      </c>
    </row>
    <row r="88" spans="1:3">
      <c r="A88" s="4" t="s">
        <v>71</v>
      </c>
      <c r="B88" s="6" t="n">
        <v>0</v>
      </c>
      <c r="C88" s="6" t="n">
        <v>0</v>
      </c>
    </row>
    <row r="89" spans="1:3">
      <c r="A89" s="4" t="s">
        <v>1497</v>
      </c>
    </row>
    <row r="90" spans="1:3">
      <c r="A90" s="3" t="s">
        <v>1463</v>
      </c>
    </row>
    <row r="91" spans="1:3">
      <c r="A91" s="4" t="s">
        <v>71</v>
      </c>
      <c r="B91" s="6" t="n">
        <v>1148870</v>
      </c>
      <c r="C91" s="6" t="n">
        <v>896572</v>
      </c>
    </row>
    <row r="92" spans="1:3">
      <c r="A92" s="4" t="s">
        <v>1498</v>
      </c>
    </row>
    <row r="93" spans="1:3">
      <c r="A93" s="3" t="s">
        <v>1463</v>
      </c>
    </row>
    <row r="94" spans="1:3">
      <c r="A94" s="4" t="s">
        <v>71</v>
      </c>
      <c r="B94" s="6" t="n">
        <v>0</v>
      </c>
      <c r="C94" s="6" t="n">
        <v>0</v>
      </c>
    </row>
    <row r="95" spans="1:3">
      <c r="A95" s="4" t="s">
        <v>1499</v>
      </c>
    </row>
    <row r="96" spans="1:3">
      <c r="A96" s="3" t="s">
        <v>1463</v>
      </c>
    </row>
    <row r="97" spans="1:3">
      <c r="A97" s="4" t="s">
        <v>71</v>
      </c>
      <c r="B97" s="6" t="n">
        <v>1148870</v>
      </c>
      <c r="C97" s="6" t="n">
        <v>896572</v>
      </c>
    </row>
    <row r="98" spans="1:3">
      <c r="A98" s="4" t="s">
        <v>1500</v>
      </c>
    </row>
    <row r="99" spans="1:3">
      <c r="A99" s="3" t="s">
        <v>1463</v>
      </c>
    </row>
    <row r="100" spans="1:3">
      <c r="A100" s="4" t="s">
        <v>71</v>
      </c>
      <c r="B100" s="6" t="n">
        <v>0</v>
      </c>
      <c r="C100" s="6" t="n">
        <v>0</v>
      </c>
    </row>
    <row r="101" spans="1:3">
      <c r="A101" s="4" t="s">
        <v>1501</v>
      </c>
    </row>
    <row r="102" spans="1:3">
      <c r="A102" s="3" t="s">
        <v>1463</v>
      </c>
    </row>
    <row r="103" spans="1:3">
      <c r="A103" s="4" t="s">
        <v>584</v>
      </c>
      <c r="C103" s="6" t="n">
        <v>102</v>
      </c>
    </row>
    <row r="104" spans="1:3">
      <c r="A104" s="4" t="s">
        <v>583</v>
      </c>
      <c r="B104" s="6" t="n">
        <v>187</v>
      </c>
    </row>
    <row r="105" spans="1:3">
      <c r="A105" s="4" t="s">
        <v>1502</v>
      </c>
    </row>
    <row r="106" spans="1:3">
      <c r="A106" s="3" t="s">
        <v>1463</v>
      </c>
    </row>
    <row r="107" spans="1:3">
      <c r="A107" s="4" t="s">
        <v>584</v>
      </c>
      <c r="C107" s="6" t="n">
        <v>0</v>
      </c>
    </row>
    <row r="108" spans="1:3">
      <c r="A108" s="4" t="s">
        <v>583</v>
      </c>
      <c r="B108" s="6" t="n">
        <v>0</v>
      </c>
    </row>
    <row r="109" spans="1:3">
      <c r="A109" s="4" t="s">
        <v>1503</v>
      </c>
    </row>
    <row r="110" spans="1:3">
      <c r="A110" s="3" t="s">
        <v>1463</v>
      </c>
    </row>
    <row r="111" spans="1:3">
      <c r="A111" s="4" t="s">
        <v>584</v>
      </c>
      <c r="C111" s="6" t="n">
        <v>102</v>
      </c>
    </row>
    <row r="112" spans="1:3">
      <c r="A112" s="4" t="s">
        <v>583</v>
      </c>
      <c r="B112" s="6" t="n">
        <v>187</v>
      </c>
    </row>
    <row r="113" spans="1:3">
      <c r="A113" s="4" t="s">
        <v>1504</v>
      </c>
    </row>
    <row r="114" spans="1:3">
      <c r="A114" s="3" t="s">
        <v>1463</v>
      </c>
    </row>
    <row r="115" spans="1:3">
      <c r="A115" s="4" t="s">
        <v>584</v>
      </c>
      <c r="C115" s="6" t="n">
        <v>0</v>
      </c>
    </row>
    <row r="116" spans="1:3">
      <c r="A116" s="4" t="s">
        <v>583</v>
      </c>
      <c r="B116" s="6" t="n">
        <v>0</v>
      </c>
    </row>
    <row r="117" spans="1:3">
      <c r="A117" s="4" t="s">
        <v>1505</v>
      </c>
    </row>
    <row r="118" spans="1:3">
      <c r="A118" s="3" t="s">
        <v>1463</v>
      </c>
    </row>
    <row r="119" spans="1:3">
      <c r="A119" s="4" t="s">
        <v>584</v>
      </c>
      <c r="B119" s="6" t="n">
        <v>7814</v>
      </c>
      <c r="C119" s="6" t="n">
        <v>2537</v>
      </c>
    </row>
    <row r="120" spans="1:3">
      <c r="A120" s="4" t="s">
        <v>583</v>
      </c>
      <c r="B120" s="6" t="n">
        <v>4471</v>
      </c>
      <c r="C120" s="6" t="n">
        <v>1276</v>
      </c>
    </row>
    <row r="121" spans="1:3">
      <c r="A121" s="4" t="s">
        <v>1506</v>
      </c>
    </row>
    <row r="122" spans="1:3">
      <c r="A122" s="3" t="s">
        <v>1463</v>
      </c>
    </row>
    <row r="123" spans="1:3">
      <c r="A123" s="4" t="s">
        <v>584</v>
      </c>
      <c r="B123" s="6" t="n">
        <v>0</v>
      </c>
      <c r="C123" s="6" t="n">
        <v>0</v>
      </c>
    </row>
    <row r="124" spans="1:3">
      <c r="A124" s="4" t="s">
        <v>583</v>
      </c>
      <c r="B124" s="6" t="n">
        <v>0</v>
      </c>
      <c r="C124" s="6" t="n">
        <v>0</v>
      </c>
    </row>
    <row r="125" spans="1:3">
      <c r="A125" s="4" t="s">
        <v>1507</v>
      </c>
    </row>
    <row r="126" spans="1:3">
      <c r="A126" s="3" t="s">
        <v>1463</v>
      </c>
    </row>
    <row r="127" spans="1:3">
      <c r="A127" s="4" t="s">
        <v>584</v>
      </c>
      <c r="B127" s="6" t="n">
        <v>7814</v>
      </c>
      <c r="C127" s="6" t="n">
        <v>2537</v>
      </c>
    </row>
    <row r="128" spans="1:3">
      <c r="A128" s="4" t="s">
        <v>583</v>
      </c>
      <c r="B128" s="6" t="n">
        <v>4471</v>
      </c>
      <c r="C128" s="6" t="n">
        <v>1276</v>
      </c>
    </row>
    <row r="129" spans="1:3">
      <c r="A129" s="4" t="s">
        <v>1508</v>
      </c>
    </row>
    <row r="130" spans="1:3">
      <c r="A130" s="3" t="s">
        <v>1463</v>
      </c>
    </row>
    <row r="131" spans="1:3">
      <c r="A131" s="4" t="s">
        <v>584</v>
      </c>
      <c r="B131" s="6" t="n">
        <v>0</v>
      </c>
      <c r="C131" s="6" t="n">
        <v>0</v>
      </c>
    </row>
    <row r="132" spans="1:3">
      <c r="A132" s="4" t="s">
        <v>583</v>
      </c>
      <c r="B132" s="5" t="n">
        <v>0</v>
      </c>
      <c r="C132"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64</v>
      </c>
    </row>
    <row r="2" spans="1:3">
      <c r="A2" s="3" t="s">
        <v>1510</v>
      </c>
    </row>
    <row r="3" spans="1:3">
      <c r="A3" s="4" t="s">
        <v>1511</v>
      </c>
      <c r="B3" s="5" t="n">
        <v>61077</v>
      </c>
      <c r="C3" s="5" t="n">
        <v>38596</v>
      </c>
    </row>
    <row r="4" spans="1:3">
      <c r="A4" s="4" t="s">
        <v>1512</v>
      </c>
    </row>
    <row r="5" spans="1:3">
      <c r="A5" s="3" t="s">
        <v>1510</v>
      </c>
    </row>
    <row r="6" spans="1:3">
      <c r="A6" s="4" t="s">
        <v>1511</v>
      </c>
      <c r="B6" s="6" t="n">
        <v>0</v>
      </c>
      <c r="C6" s="6" t="n">
        <v>0</v>
      </c>
    </row>
    <row r="7" spans="1:3">
      <c r="A7" s="4" t="s">
        <v>1513</v>
      </c>
    </row>
    <row r="8" spans="1:3">
      <c r="A8" s="3" t="s">
        <v>1510</v>
      </c>
    </row>
    <row r="9" spans="1:3">
      <c r="A9" s="4" t="s">
        <v>1511</v>
      </c>
      <c r="B9" s="6" t="n">
        <v>0</v>
      </c>
      <c r="C9" s="6" t="n">
        <v>0</v>
      </c>
    </row>
    <row r="10" spans="1:3">
      <c r="A10" s="4" t="s">
        <v>1514</v>
      </c>
    </row>
    <row r="11" spans="1:3">
      <c r="A11" s="3" t="s">
        <v>1510</v>
      </c>
    </row>
    <row r="12" spans="1:3">
      <c r="A12" s="4" t="s">
        <v>1511</v>
      </c>
      <c r="B12" s="6" t="n">
        <v>61077</v>
      </c>
      <c r="C12" s="6" t="n">
        <v>38596</v>
      </c>
    </row>
    <row r="13" spans="1:3">
      <c r="A13" s="4" t="s">
        <v>1515</v>
      </c>
    </row>
    <row r="14" spans="1:3">
      <c r="A14" s="3" t="s">
        <v>1510</v>
      </c>
    </row>
    <row r="15" spans="1:3">
      <c r="A15" s="4" t="s">
        <v>1511</v>
      </c>
      <c r="B15" s="6" t="n">
        <v>43788</v>
      </c>
      <c r="C15" s="6" t="n">
        <v>28653</v>
      </c>
    </row>
    <row r="16" spans="1:3">
      <c r="A16" s="4" t="s">
        <v>1516</v>
      </c>
    </row>
    <row r="17" spans="1:3">
      <c r="A17" s="3" t="s">
        <v>1510</v>
      </c>
    </row>
    <row r="18" spans="1:3">
      <c r="A18" s="4" t="s">
        <v>1511</v>
      </c>
      <c r="B18" s="6" t="n">
        <v>0</v>
      </c>
      <c r="C18" s="6" t="n">
        <v>0</v>
      </c>
    </row>
    <row r="19" spans="1:3">
      <c r="A19" s="4" t="s">
        <v>1517</v>
      </c>
    </row>
    <row r="20" spans="1:3">
      <c r="A20" s="3" t="s">
        <v>1510</v>
      </c>
    </row>
    <row r="21" spans="1:3">
      <c r="A21" s="4" t="s">
        <v>1511</v>
      </c>
      <c r="B21" s="6" t="n">
        <v>0</v>
      </c>
      <c r="C21" s="6" t="n">
        <v>0</v>
      </c>
    </row>
    <row r="22" spans="1:3">
      <c r="A22" s="4" t="s">
        <v>1518</v>
      </c>
    </row>
    <row r="23" spans="1:3">
      <c r="A23" s="3" t="s">
        <v>1510</v>
      </c>
    </row>
    <row r="24" spans="1:3">
      <c r="A24" s="4" t="s">
        <v>1511</v>
      </c>
      <c r="B24" s="6" t="n">
        <v>43788</v>
      </c>
      <c r="C24" s="6" t="n">
        <v>28653</v>
      </c>
    </row>
    <row r="25" spans="1:3">
      <c r="A25" s="4" t="s">
        <v>680</v>
      </c>
    </row>
    <row r="26" spans="1:3">
      <c r="A26" s="3" t="s">
        <v>1510</v>
      </c>
    </row>
    <row r="27" spans="1:3">
      <c r="A27" s="4" t="s">
        <v>1511</v>
      </c>
      <c r="B27" s="6" t="n">
        <v>2289</v>
      </c>
      <c r="C27" s="6" t="n">
        <v>408</v>
      </c>
    </row>
    <row r="28" spans="1:3">
      <c r="A28" s="4" t="s">
        <v>1519</v>
      </c>
    </row>
    <row r="29" spans="1:3">
      <c r="A29" s="3" t="s">
        <v>1510</v>
      </c>
    </row>
    <row r="30" spans="1:3">
      <c r="A30" s="4" t="s">
        <v>1511</v>
      </c>
      <c r="B30" s="6" t="n">
        <v>0</v>
      </c>
      <c r="C30" s="6" t="n">
        <v>0</v>
      </c>
    </row>
    <row r="31" spans="1:3">
      <c r="A31" s="4" t="s">
        <v>1520</v>
      </c>
    </row>
    <row r="32" spans="1:3">
      <c r="A32" s="3" t="s">
        <v>1510</v>
      </c>
    </row>
    <row r="33" spans="1:3">
      <c r="A33" s="4" t="s">
        <v>1511</v>
      </c>
      <c r="B33" s="6" t="n">
        <v>0</v>
      </c>
      <c r="C33" s="6" t="n">
        <v>0</v>
      </c>
    </row>
    <row r="34" spans="1:3">
      <c r="A34" s="4" t="s">
        <v>1521</v>
      </c>
    </row>
    <row r="35" spans="1:3">
      <c r="A35" s="3" t="s">
        <v>1510</v>
      </c>
    </row>
    <row r="36" spans="1:3">
      <c r="A36" s="4" t="s">
        <v>1511</v>
      </c>
      <c r="B36" s="6" t="n">
        <v>2289</v>
      </c>
      <c r="C36" s="6" t="n">
        <v>408</v>
      </c>
    </row>
    <row r="37" spans="1:3">
      <c r="A37" s="4" t="s">
        <v>1522</v>
      </c>
    </row>
    <row r="38" spans="1:3">
      <c r="A38" s="3" t="s">
        <v>1510</v>
      </c>
    </row>
    <row r="39" spans="1:3">
      <c r="A39" s="4" t="s">
        <v>1511</v>
      </c>
      <c r="B39" s="6" t="n">
        <v>15000</v>
      </c>
      <c r="C39" s="6" t="n">
        <v>9535</v>
      </c>
    </row>
    <row r="40" spans="1:3">
      <c r="A40" s="4" t="s">
        <v>1523</v>
      </c>
    </row>
    <row r="41" spans="1:3">
      <c r="A41" s="3" t="s">
        <v>1510</v>
      </c>
    </row>
    <row r="42" spans="1:3">
      <c r="A42" s="4" t="s">
        <v>1511</v>
      </c>
      <c r="B42" s="6" t="n">
        <v>0</v>
      </c>
      <c r="C42" s="6" t="n">
        <v>0</v>
      </c>
    </row>
    <row r="43" spans="1:3">
      <c r="A43" s="4" t="s">
        <v>1524</v>
      </c>
    </row>
    <row r="44" spans="1:3">
      <c r="A44" s="3" t="s">
        <v>1510</v>
      </c>
    </row>
    <row r="45" spans="1:3">
      <c r="A45" s="4" t="s">
        <v>1511</v>
      </c>
      <c r="B45" s="6" t="n">
        <v>0</v>
      </c>
      <c r="C45" s="6" t="n">
        <v>0</v>
      </c>
    </row>
    <row r="46" spans="1:3">
      <c r="A46" s="4" t="s">
        <v>1525</v>
      </c>
    </row>
    <row r="47" spans="1:3">
      <c r="A47" s="3" t="s">
        <v>1510</v>
      </c>
    </row>
    <row r="48" spans="1:3">
      <c r="A48" s="4" t="s">
        <v>1511</v>
      </c>
      <c r="B48" s="5" t="n">
        <v>15000</v>
      </c>
      <c r="C48" s="5" t="n">
        <v>95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26</v>
      </c>
      <c r="B1" s="2" t="s">
        <v>632</v>
      </c>
      <c r="C1" s="2" t="s">
        <v>630</v>
      </c>
    </row>
    <row r="2" spans="1:3">
      <c r="A2" s="3" t="s">
        <v>1510</v>
      </c>
    </row>
    <row r="3" spans="1:3">
      <c r="A3" s="4" t="s">
        <v>71</v>
      </c>
      <c r="B3" s="5" t="n">
        <v>1403403</v>
      </c>
      <c r="C3" s="5" t="n">
        <v>1192423</v>
      </c>
    </row>
    <row r="4" spans="1:3">
      <c r="A4" s="4" t="s">
        <v>1522</v>
      </c>
      <c r="B4" s="6" t="n">
        <v>4500</v>
      </c>
      <c r="C4" s="6" t="n">
        <v>7218</v>
      </c>
    </row>
    <row r="5" spans="1:3">
      <c r="A5" s="4" t="s">
        <v>1480</v>
      </c>
    </row>
    <row r="6" spans="1:3">
      <c r="A6" s="3" t="s">
        <v>1510</v>
      </c>
    </row>
    <row r="7" spans="1:3">
      <c r="A7" s="4" t="s">
        <v>71</v>
      </c>
      <c r="B7" s="6" t="n">
        <v>1500</v>
      </c>
      <c r="C7" s="6" t="n">
        <v>1500</v>
      </c>
    </row>
    <row r="8" spans="1:3">
      <c r="A8" s="4" t="s">
        <v>1527</v>
      </c>
    </row>
    <row r="9" spans="1:3">
      <c r="A9" s="3" t="s">
        <v>1510</v>
      </c>
    </row>
    <row r="10" spans="1:3">
      <c r="A10" s="4" t="s">
        <v>878</v>
      </c>
      <c r="B10" s="6" t="n">
        <v>43788</v>
      </c>
      <c r="C10" s="6" t="n">
        <v>28653</v>
      </c>
    </row>
    <row r="11" spans="1:3">
      <c r="A11" s="4" t="s">
        <v>680</v>
      </c>
      <c r="B11" s="6" t="n">
        <v>2289</v>
      </c>
      <c r="C11" s="6" t="n">
        <v>408</v>
      </c>
    </row>
    <row r="12" spans="1:3">
      <c r="A12" s="4" t="s">
        <v>1522</v>
      </c>
      <c r="B12" s="5" t="n">
        <v>15000</v>
      </c>
      <c r="C12" s="5" t="n">
        <v>9535</v>
      </c>
    </row>
    <row r="13" spans="1:3">
      <c r="A13" s="4" t="s">
        <v>1528</v>
      </c>
    </row>
    <row r="14" spans="1:3">
      <c r="A14" s="3" t="s">
        <v>1510</v>
      </c>
    </row>
    <row r="15" spans="1:3">
      <c r="A15" s="4" t="s">
        <v>1529</v>
      </c>
      <c r="B15" s="6" t="n">
        <v>0</v>
      </c>
      <c r="C15" s="6" t="n">
        <v>0</v>
      </c>
    </row>
    <row r="16" spans="1:3">
      <c r="A16" s="4" t="s">
        <v>1530</v>
      </c>
    </row>
    <row r="17" spans="1:3">
      <c r="A17" s="3" t="s">
        <v>1510</v>
      </c>
    </row>
    <row r="18" spans="1:3">
      <c r="A18" s="4" t="s">
        <v>1529</v>
      </c>
      <c r="B18" s="6" t="n">
        <v>0</v>
      </c>
      <c r="C18" s="6" t="n">
        <v>0</v>
      </c>
    </row>
    <row r="19" spans="1:3">
      <c r="A19" s="4" t="s">
        <v>1531</v>
      </c>
    </row>
    <row r="20" spans="1:3">
      <c r="A20" s="3" t="s">
        <v>1510</v>
      </c>
    </row>
    <row r="21" spans="1:3">
      <c r="A21" s="4" t="s">
        <v>1532</v>
      </c>
      <c r="B21" s="9" t="n">
        <v>0.01</v>
      </c>
      <c r="C21" s="9" t="n">
        <v>0.03</v>
      </c>
    </row>
    <row r="22" spans="1:3">
      <c r="A22" s="4" t="s">
        <v>1533</v>
      </c>
    </row>
    <row r="23" spans="1:3">
      <c r="A23" s="3" t="s">
        <v>1510</v>
      </c>
    </row>
    <row r="24" spans="1:3">
      <c r="A24" s="4" t="s">
        <v>1532</v>
      </c>
      <c r="B24" s="9" t="n">
        <v>0.95</v>
      </c>
      <c r="C24" s="9" t="n">
        <v>0.53</v>
      </c>
    </row>
    <row r="25" spans="1:3">
      <c r="A25" s="4" t="s">
        <v>1534</v>
      </c>
    </row>
    <row r="26" spans="1:3">
      <c r="A26" s="3" t="s">
        <v>1510</v>
      </c>
    </row>
    <row r="27" spans="1:3">
      <c r="A27" s="4" t="s">
        <v>1532</v>
      </c>
      <c r="B27" s="9" t="n">
        <v>0.27</v>
      </c>
      <c r="C27" s="9" t="n">
        <v>0.3</v>
      </c>
    </row>
    <row r="28" spans="1:3">
      <c r="A28" s="4" t="s">
        <v>1535</v>
      </c>
    </row>
    <row r="29" spans="1:3">
      <c r="A29" s="3" t="s">
        <v>1510</v>
      </c>
    </row>
    <row r="30" spans="1:3">
      <c r="A30" s="4" t="s">
        <v>1536</v>
      </c>
      <c r="B30" s="9" t="n">
        <v>0.15</v>
      </c>
      <c r="C30" s="9" t="n">
        <v>0.15</v>
      </c>
    </row>
    <row r="31" spans="1:3">
      <c r="A31" s="4" t="s">
        <v>1537</v>
      </c>
    </row>
    <row r="32" spans="1:3">
      <c r="A32" s="3" t="s">
        <v>1510</v>
      </c>
    </row>
    <row r="33" spans="1:3">
      <c r="A33" s="4" t="s">
        <v>1536</v>
      </c>
      <c r="B33" s="9" t="n">
        <v>0.31</v>
      </c>
      <c r="C33" s="9" t="n">
        <v>0.6899999999999999</v>
      </c>
    </row>
    <row r="34" spans="1:3">
      <c r="A34" s="4" t="s">
        <v>1538</v>
      </c>
    </row>
    <row r="35" spans="1:3">
      <c r="A35" s="3" t="s">
        <v>1510</v>
      </c>
    </row>
    <row r="36" spans="1:3">
      <c r="A36" s="4" t="s">
        <v>1536</v>
      </c>
      <c r="B36" s="9" t="n">
        <v>0.25</v>
      </c>
      <c r="C36" s="9" t="n">
        <v>0.31</v>
      </c>
    </row>
    <row r="37" spans="1:3">
      <c r="A37" s="4" t="s">
        <v>1539</v>
      </c>
    </row>
    <row r="38" spans="1:3">
      <c r="A38" s="3" t="s">
        <v>1510</v>
      </c>
    </row>
    <row r="39" spans="1:3">
      <c r="A39" s="4" t="s">
        <v>1540</v>
      </c>
      <c r="B39" s="9" t="n">
        <v>0.09</v>
      </c>
      <c r="C39" s="9" t="n">
        <v>0.06</v>
      </c>
    </row>
    <row r="40" spans="1:3">
      <c r="A40" s="4" t="s">
        <v>1541</v>
      </c>
    </row>
    <row r="41" spans="1:3">
      <c r="A41" s="3" t="s">
        <v>1510</v>
      </c>
    </row>
    <row r="42" spans="1:3">
      <c r="A42" s="4" t="s">
        <v>1540</v>
      </c>
      <c r="B42" s="9" t="n">
        <v>0.89</v>
      </c>
      <c r="C42" s="9" t="n">
        <v>0.74</v>
      </c>
    </row>
    <row r="43" spans="1:3">
      <c r="A43" s="4" t="s">
        <v>1542</v>
      </c>
    </row>
    <row r="44" spans="1:3">
      <c r="A44" s="3" t="s">
        <v>1510</v>
      </c>
    </row>
    <row r="45" spans="1:3">
      <c r="A45" s="4" t="s">
        <v>1540</v>
      </c>
      <c r="B45" s="9" t="n">
        <v>0.31</v>
      </c>
      <c r="C45" s="9" t="n">
        <v>0.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64</v>
      </c>
    </row>
    <row r="2" spans="1:3">
      <c r="A2" s="3" t="s">
        <v>1544</v>
      </c>
    </row>
    <row r="3" spans="1:3">
      <c r="A3" s="4" t="s">
        <v>66</v>
      </c>
      <c r="B3" s="5" t="n">
        <v>246234</v>
      </c>
      <c r="C3" s="5" t="n">
        <v>172036</v>
      </c>
    </row>
    <row r="4" spans="1:3">
      <c r="A4" s="4" t="s">
        <v>70</v>
      </c>
      <c r="B4" s="6" t="n">
        <v>249</v>
      </c>
      <c r="C4" s="6" t="n">
        <v>10812</v>
      </c>
    </row>
    <row r="5" spans="1:3">
      <c r="A5" s="3" t="s">
        <v>1545</v>
      </c>
    </row>
    <row r="6" spans="1:3">
      <c r="A6" s="4" t="s">
        <v>95</v>
      </c>
      <c r="B6" s="6" t="n">
        <v>1398709</v>
      </c>
      <c r="C6" s="6" t="n">
        <v>151774</v>
      </c>
    </row>
    <row r="7" spans="1:3">
      <c r="A7" s="4" t="s">
        <v>1546</v>
      </c>
      <c r="B7" s="6" t="n">
        <v>127560</v>
      </c>
      <c r="C7" s="6" t="n">
        <v>89187</v>
      </c>
    </row>
    <row r="8" spans="1:3">
      <c r="A8" s="4" t="s">
        <v>1547</v>
      </c>
      <c r="B8" s="6" t="n">
        <v>19642</v>
      </c>
      <c r="C8" s="6" t="n">
        <v>19487</v>
      </c>
    </row>
    <row r="9" spans="1:3">
      <c r="A9" s="4" t="s">
        <v>1548</v>
      </c>
    </row>
    <row r="10" spans="1:3">
      <c r="A10" s="3" t="s">
        <v>1544</v>
      </c>
    </row>
    <row r="11" spans="1:3">
      <c r="A11" s="4" t="s">
        <v>66</v>
      </c>
      <c r="B11" s="6" t="n">
        <v>246234</v>
      </c>
      <c r="C11" s="6" t="n">
        <v>172036</v>
      </c>
    </row>
    <row r="12" spans="1:3">
      <c r="A12" s="4" t="s">
        <v>1549</v>
      </c>
      <c r="B12" s="6" t="n">
        <v>375615</v>
      </c>
      <c r="C12" s="6" t="n">
        <v>507491</v>
      </c>
    </row>
    <row r="13" spans="1:3">
      <c r="A13" s="4" t="s">
        <v>70</v>
      </c>
      <c r="B13" s="6" t="n">
        <v>249</v>
      </c>
      <c r="C13" s="6" t="n">
        <v>10812</v>
      </c>
    </row>
    <row r="14" spans="1:3">
      <c r="A14" s="4" t="s">
        <v>79</v>
      </c>
      <c r="B14" s="6" t="n">
        <v>12736499</v>
      </c>
      <c r="C14" s="6" t="n">
        <v>8454442</v>
      </c>
    </row>
    <row r="15" spans="1:3">
      <c r="A15" s="4" t="s">
        <v>1550</v>
      </c>
      <c r="B15" s="6" t="n">
        <v>52362</v>
      </c>
      <c r="C15" s="6" t="n">
        <v>36970</v>
      </c>
    </row>
    <row r="16" spans="1:3">
      <c r="A16" s="3" t="s">
        <v>1545</v>
      </c>
    </row>
    <row r="17" spans="1:3">
      <c r="A17" s="4" t="s">
        <v>90</v>
      </c>
      <c r="B17" s="6" t="n">
        <v>14027073</v>
      </c>
      <c r="C17" s="6" t="n">
        <v>9649313</v>
      </c>
    </row>
    <row r="18" spans="1:3">
      <c r="A18" s="4" t="s">
        <v>94</v>
      </c>
      <c r="B18" s="6" t="n">
        <v>20635</v>
      </c>
      <c r="C18" s="6" t="n">
        <v>20384</v>
      </c>
    </row>
    <row r="19" spans="1:3">
      <c r="A19" s="4" t="s">
        <v>95</v>
      </c>
      <c r="B19" s="6" t="n">
        <v>1398709</v>
      </c>
      <c r="C19" s="6" t="n">
        <v>151774</v>
      </c>
    </row>
    <row r="20" spans="1:3">
      <c r="A20" s="4" t="s">
        <v>1546</v>
      </c>
      <c r="B20" s="6" t="n">
        <v>127560</v>
      </c>
      <c r="C20" s="6" t="n">
        <v>89187</v>
      </c>
    </row>
    <row r="21" spans="1:3">
      <c r="A21" s="4" t="s">
        <v>1547</v>
      </c>
      <c r="B21" s="6" t="n">
        <v>19642</v>
      </c>
      <c r="C21" s="6" t="n">
        <v>19487</v>
      </c>
    </row>
    <row r="22" spans="1:3">
      <c r="A22" s="4" t="s">
        <v>1551</v>
      </c>
      <c r="B22" s="6" t="n">
        <v>11524</v>
      </c>
      <c r="C22" s="6" t="n">
        <v>5669</v>
      </c>
    </row>
    <row r="23" spans="1:3">
      <c r="A23" s="4" t="s">
        <v>1552</v>
      </c>
    </row>
    <row r="24" spans="1:3">
      <c r="A24" s="3" t="s">
        <v>1544</v>
      </c>
    </row>
    <row r="25" spans="1:3">
      <c r="A25" s="4" t="s">
        <v>66</v>
      </c>
      <c r="B25" s="6" t="n">
        <v>246234</v>
      </c>
      <c r="C25" s="6" t="n">
        <v>172036</v>
      </c>
    </row>
    <row r="26" spans="1:3">
      <c r="A26" s="4" t="s">
        <v>1549</v>
      </c>
      <c r="B26" s="6" t="n">
        <v>375615</v>
      </c>
      <c r="C26" s="6" t="n">
        <v>507491</v>
      </c>
    </row>
    <row r="27" spans="1:3">
      <c r="A27" s="4" t="s">
        <v>70</v>
      </c>
      <c r="B27" s="6" t="n">
        <v>249</v>
      </c>
      <c r="C27" s="6" t="n">
        <v>10812</v>
      </c>
    </row>
    <row r="28" spans="1:3">
      <c r="A28" s="4" t="s">
        <v>79</v>
      </c>
      <c r="B28" s="6" t="n">
        <v>12806709</v>
      </c>
      <c r="C28" s="6" t="n">
        <v>8365293</v>
      </c>
    </row>
    <row r="29" spans="1:3">
      <c r="A29" s="4" t="s">
        <v>1550</v>
      </c>
      <c r="B29" s="6" t="n">
        <v>52362</v>
      </c>
      <c r="C29" s="6" t="n">
        <v>36970</v>
      </c>
    </row>
    <row r="30" spans="1:3">
      <c r="A30" s="3" t="s">
        <v>1545</v>
      </c>
    </row>
    <row r="31" spans="1:3">
      <c r="A31" s="4" t="s">
        <v>90</v>
      </c>
      <c r="B31" s="6" t="n">
        <v>14035686</v>
      </c>
      <c r="C31" s="6" t="n">
        <v>9645617</v>
      </c>
    </row>
    <row r="32" spans="1:3">
      <c r="A32" s="4" t="s">
        <v>94</v>
      </c>
      <c r="B32" s="6" t="n">
        <v>20635</v>
      </c>
      <c r="C32" s="6" t="n">
        <v>20384</v>
      </c>
    </row>
    <row r="33" spans="1:3">
      <c r="A33" s="4" t="s">
        <v>95</v>
      </c>
      <c r="B33" s="6" t="n">
        <v>1402510</v>
      </c>
      <c r="C33" s="6" t="n">
        <v>152873</v>
      </c>
    </row>
    <row r="34" spans="1:3">
      <c r="A34" s="4" t="s">
        <v>1546</v>
      </c>
      <c r="B34" s="6" t="n">
        <v>126815</v>
      </c>
      <c r="C34" s="6" t="n">
        <v>90180</v>
      </c>
    </row>
    <row r="35" spans="1:3">
      <c r="A35" s="4" t="s">
        <v>1547</v>
      </c>
      <c r="B35" s="6" t="n">
        <v>19657</v>
      </c>
      <c r="C35" s="6" t="n">
        <v>19576</v>
      </c>
    </row>
    <row r="36" spans="1:3">
      <c r="A36" s="4" t="s">
        <v>1551</v>
      </c>
      <c r="B36" s="6" t="n">
        <v>11524</v>
      </c>
      <c r="C36" s="6" t="n">
        <v>5669</v>
      </c>
    </row>
    <row r="37" spans="1:3">
      <c r="A37" s="4" t="s">
        <v>1553</v>
      </c>
    </row>
    <row r="38" spans="1:3">
      <c r="A38" s="3" t="s">
        <v>1544</v>
      </c>
    </row>
    <row r="39" spans="1:3">
      <c r="A39" s="4" t="s">
        <v>66</v>
      </c>
      <c r="B39" s="6" t="n">
        <v>246234</v>
      </c>
      <c r="C39" s="6" t="n">
        <v>172036</v>
      </c>
    </row>
    <row r="40" spans="1:3">
      <c r="A40" s="4" t="s">
        <v>1549</v>
      </c>
      <c r="B40" s="6" t="n">
        <v>375615</v>
      </c>
      <c r="C40" s="6" t="n">
        <v>507491</v>
      </c>
    </row>
    <row r="41" spans="1:3">
      <c r="A41" s="4" t="s">
        <v>70</v>
      </c>
      <c r="B41" s="6" t="n">
        <v>0</v>
      </c>
      <c r="C41" s="6" t="n">
        <v>0</v>
      </c>
    </row>
    <row r="42" spans="1:3">
      <c r="A42" s="4" t="s">
        <v>79</v>
      </c>
      <c r="B42" s="6" t="n">
        <v>0</v>
      </c>
      <c r="C42" s="6" t="n">
        <v>0</v>
      </c>
    </row>
    <row r="43" spans="1:3">
      <c r="A43" s="4" t="s">
        <v>1550</v>
      </c>
      <c r="B43" s="6" t="n">
        <v>0</v>
      </c>
      <c r="C43" s="6" t="n">
        <v>0</v>
      </c>
    </row>
    <row r="44" spans="1:3">
      <c r="A44" s="3" t="s">
        <v>1545</v>
      </c>
    </row>
    <row r="45" spans="1:3">
      <c r="A45" s="4" t="s">
        <v>90</v>
      </c>
      <c r="B45" s="6" t="n">
        <v>0</v>
      </c>
      <c r="C45" s="6" t="n">
        <v>0</v>
      </c>
    </row>
    <row r="46" spans="1:3">
      <c r="A46" s="4" t="s">
        <v>94</v>
      </c>
      <c r="B46" s="6" t="n">
        <v>20635</v>
      </c>
      <c r="C46" s="6" t="n">
        <v>20384</v>
      </c>
    </row>
    <row r="47" spans="1:3">
      <c r="A47" s="4" t="s">
        <v>95</v>
      </c>
      <c r="B47" s="6" t="n">
        <v>0</v>
      </c>
      <c r="C47" s="6" t="n">
        <v>0</v>
      </c>
    </row>
    <row r="48" spans="1:3">
      <c r="A48" s="4" t="s">
        <v>1546</v>
      </c>
      <c r="B48" s="6" t="n">
        <v>0</v>
      </c>
      <c r="C48" s="6" t="n">
        <v>0</v>
      </c>
    </row>
    <row r="49" spans="1:3">
      <c r="A49" s="4" t="s">
        <v>1547</v>
      </c>
      <c r="B49" s="6" t="n">
        <v>0</v>
      </c>
      <c r="C49" s="6" t="n">
        <v>0</v>
      </c>
    </row>
    <row r="50" spans="1:3">
      <c r="A50" s="4" t="s">
        <v>1551</v>
      </c>
      <c r="B50" s="6" t="n">
        <v>0</v>
      </c>
      <c r="C50" s="6" t="n">
        <v>0</v>
      </c>
    </row>
    <row r="51" spans="1:3">
      <c r="A51" s="4" t="s">
        <v>1554</v>
      </c>
    </row>
    <row r="52" spans="1:3">
      <c r="A52" s="3" t="s">
        <v>1544</v>
      </c>
    </row>
    <row r="53" spans="1:3">
      <c r="A53" s="4" t="s">
        <v>66</v>
      </c>
      <c r="B53" s="6" t="n">
        <v>0</v>
      </c>
      <c r="C53" s="6" t="n">
        <v>0</v>
      </c>
    </row>
    <row r="54" spans="1:3">
      <c r="A54" s="4" t="s">
        <v>1549</v>
      </c>
      <c r="B54" s="6" t="n">
        <v>0</v>
      </c>
      <c r="C54" s="6" t="n">
        <v>0</v>
      </c>
    </row>
    <row r="55" spans="1:3">
      <c r="A55" s="4" t="s">
        <v>70</v>
      </c>
      <c r="B55" s="6" t="n">
        <v>249</v>
      </c>
      <c r="C55" s="6" t="n">
        <v>10812</v>
      </c>
    </row>
    <row r="56" spans="1:3">
      <c r="A56" s="4" t="s">
        <v>79</v>
      </c>
      <c r="B56" s="6" t="n">
        <v>0</v>
      </c>
      <c r="C56" s="6" t="n">
        <v>0</v>
      </c>
    </row>
    <row r="57" spans="1:3">
      <c r="A57" s="4" t="s">
        <v>1550</v>
      </c>
      <c r="B57" s="6" t="n">
        <v>5179</v>
      </c>
      <c r="C57" s="6" t="n">
        <v>5456</v>
      </c>
    </row>
    <row r="58" spans="1:3">
      <c r="A58" s="3" t="s">
        <v>1545</v>
      </c>
    </row>
    <row r="59" spans="1:3">
      <c r="A59" s="4" t="s">
        <v>90</v>
      </c>
      <c r="B59" s="6" t="n">
        <v>14035686</v>
      </c>
      <c r="C59" s="6" t="n">
        <v>9645617</v>
      </c>
    </row>
    <row r="60" spans="1:3">
      <c r="A60" s="4" t="s">
        <v>94</v>
      </c>
      <c r="B60" s="6" t="n">
        <v>0</v>
      </c>
      <c r="C60" s="6" t="n">
        <v>0</v>
      </c>
    </row>
    <row r="61" spans="1:3">
      <c r="A61" s="4" t="s">
        <v>95</v>
      </c>
      <c r="B61" s="6" t="n">
        <v>1402510</v>
      </c>
      <c r="C61" s="6" t="n">
        <v>152873</v>
      </c>
    </row>
    <row r="62" spans="1:3">
      <c r="A62" s="4" t="s">
        <v>1546</v>
      </c>
      <c r="B62" s="6" t="n">
        <v>126815</v>
      </c>
      <c r="C62" s="6" t="n">
        <v>90180</v>
      </c>
    </row>
    <row r="63" spans="1:3">
      <c r="A63" s="4" t="s">
        <v>1547</v>
      </c>
      <c r="B63" s="6" t="n">
        <v>0</v>
      </c>
      <c r="C63" s="6" t="n">
        <v>0</v>
      </c>
    </row>
    <row r="64" spans="1:3">
      <c r="A64" s="4" t="s">
        <v>1551</v>
      </c>
      <c r="B64" s="6" t="n">
        <v>11524</v>
      </c>
      <c r="C64" s="6" t="n">
        <v>5669</v>
      </c>
    </row>
    <row r="65" spans="1:3">
      <c r="A65" s="4" t="s">
        <v>1555</v>
      </c>
    </row>
    <row r="66" spans="1:3">
      <c r="A66" s="3" t="s">
        <v>1544</v>
      </c>
    </row>
    <row r="67" spans="1:3">
      <c r="A67" s="4" t="s">
        <v>66</v>
      </c>
      <c r="B67" s="6" t="n">
        <v>0</v>
      </c>
      <c r="C67" s="6" t="n">
        <v>0</v>
      </c>
    </row>
    <row r="68" spans="1:3">
      <c r="A68" s="4" t="s">
        <v>1549</v>
      </c>
      <c r="B68" s="6" t="n">
        <v>0</v>
      </c>
      <c r="C68" s="6" t="n">
        <v>0</v>
      </c>
    </row>
    <row r="69" spans="1:3">
      <c r="A69" s="4" t="s">
        <v>70</v>
      </c>
      <c r="B69" s="6" t="n">
        <v>0</v>
      </c>
      <c r="C69" s="6" t="n">
        <v>0</v>
      </c>
    </row>
    <row r="70" spans="1:3">
      <c r="A70" s="4" t="s">
        <v>79</v>
      </c>
      <c r="B70" s="6" t="n">
        <v>12806709</v>
      </c>
      <c r="C70" s="6" t="n">
        <v>8365293</v>
      </c>
    </row>
    <row r="71" spans="1:3">
      <c r="A71" s="4" t="s">
        <v>1550</v>
      </c>
      <c r="B71" s="6" t="n">
        <v>47183</v>
      </c>
      <c r="C71" s="6" t="n">
        <v>31514</v>
      </c>
    </row>
    <row r="72" spans="1:3">
      <c r="A72" s="3" t="s">
        <v>1545</v>
      </c>
    </row>
    <row r="73" spans="1:3">
      <c r="A73" s="4" t="s">
        <v>90</v>
      </c>
      <c r="B73" s="6" t="n">
        <v>0</v>
      </c>
      <c r="C73" s="6" t="n">
        <v>0</v>
      </c>
    </row>
    <row r="74" spans="1:3">
      <c r="A74" s="4" t="s">
        <v>94</v>
      </c>
      <c r="B74" s="6" t="n">
        <v>0</v>
      </c>
      <c r="C74" s="6" t="n">
        <v>0</v>
      </c>
    </row>
    <row r="75" spans="1:3">
      <c r="A75" s="4" t="s">
        <v>95</v>
      </c>
      <c r="B75" s="6" t="n">
        <v>0</v>
      </c>
      <c r="C75" s="6" t="n">
        <v>0</v>
      </c>
    </row>
    <row r="76" spans="1:3">
      <c r="A76" s="4" t="s">
        <v>1546</v>
      </c>
      <c r="B76" s="6" t="n">
        <v>0</v>
      </c>
      <c r="C76" s="6" t="n">
        <v>0</v>
      </c>
    </row>
    <row r="77" spans="1:3">
      <c r="A77" s="4" t="s">
        <v>1547</v>
      </c>
      <c r="B77" s="6" t="n">
        <v>19657</v>
      </c>
      <c r="C77" s="6" t="n">
        <v>19576</v>
      </c>
    </row>
    <row r="78" spans="1:3">
      <c r="A78" s="4" t="s">
        <v>1551</v>
      </c>
      <c r="B78" s="5" t="n">
        <v>0</v>
      </c>
      <c r="C78"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556</v>
      </c>
      <c r="B1" s="2" t="s">
        <v>1</v>
      </c>
    </row>
    <row r="2" spans="1:4">
      <c r="B2" s="2" t="s">
        <v>2</v>
      </c>
      <c r="C2" s="2" t="s">
        <v>64</v>
      </c>
      <c r="D2" s="2" t="s">
        <v>122</v>
      </c>
    </row>
    <row r="3" spans="1:4">
      <c r="A3" s="3" t="s">
        <v>347</v>
      </c>
    </row>
    <row r="4" spans="1:4">
      <c r="A4" s="4" t="s">
        <v>1557</v>
      </c>
      <c r="B4" s="5" t="n">
        <v>10000000</v>
      </c>
    </row>
    <row r="5" spans="1:4">
      <c r="A5" s="4" t="s">
        <v>1558</v>
      </c>
      <c r="B5" s="5" t="n">
        <v>0</v>
      </c>
    </row>
    <row r="6" spans="1:4">
      <c r="A6" s="4" t="s">
        <v>1559</v>
      </c>
      <c r="C6" s="5" t="n">
        <v>7900000</v>
      </c>
      <c r="D6" s="5" t="n">
        <v>49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60</v>
      </c>
      <c r="B1" s="2" t="s">
        <v>632</v>
      </c>
    </row>
    <row r="2" spans="1:2">
      <c r="A2" s="3" t="s">
        <v>347</v>
      </c>
    </row>
    <row r="3" spans="1:2">
      <c r="A3" s="4" t="s">
        <v>1561</v>
      </c>
      <c r="B3" s="5" t="n">
        <v>39321</v>
      </c>
    </row>
    <row r="4" spans="1:2">
      <c r="A4" s="4" t="s">
        <v>580</v>
      </c>
      <c r="B4" s="5" t="n">
        <v>422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62</v>
      </c>
      <c r="B1" s="2" t="s">
        <v>632</v>
      </c>
    </row>
    <row r="2" spans="1:2">
      <c r="A2" s="3" t="s">
        <v>347</v>
      </c>
    </row>
    <row r="3" spans="1:2">
      <c r="A3" s="4" t="s">
        <v>1102</v>
      </c>
      <c r="B3" s="5" t="n">
        <v>11818</v>
      </c>
    </row>
    <row r="4" spans="1:2">
      <c r="A4" s="4" t="s">
        <v>1103</v>
      </c>
      <c r="B4" s="6" t="n">
        <v>9988</v>
      </c>
    </row>
    <row r="5" spans="1:2">
      <c r="A5" s="4" t="s">
        <v>1104</v>
      </c>
      <c r="B5" s="6" t="n">
        <v>7346</v>
      </c>
    </row>
    <row r="6" spans="1:2">
      <c r="A6" s="4" t="s">
        <v>1105</v>
      </c>
      <c r="B6" s="6" t="n">
        <v>5320</v>
      </c>
    </row>
    <row r="7" spans="1:2">
      <c r="A7" s="4" t="s">
        <v>1106</v>
      </c>
      <c r="B7" s="6" t="n">
        <v>3285</v>
      </c>
    </row>
    <row r="8" spans="1:2">
      <c r="A8" s="4" t="s">
        <v>1107</v>
      </c>
      <c r="B8" s="6" t="n">
        <v>7538</v>
      </c>
    </row>
    <row r="9" spans="1:2">
      <c r="A9" s="4" t="s">
        <v>1563</v>
      </c>
      <c r="B9" s="6" t="n">
        <v>45295</v>
      </c>
    </row>
    <row r="10" spans="1:2">
      <c r="A10" s="4" t="s">
        <v>1564</v>
      </c>
      <c r="B10" s="6" t="n">
        <v>-3033</v>
      </c>
    </row>
    <row r="11" spans="1:2">
      <c r="A11" s="4" t="s">
        <v>1565</v>
      </c>
      <c r="B11" s="5" t="n">
        <v>422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1566</v>
      </c>
      <c r="B1" s="2" t="s">
        <v>1</v>
      </c>
    </row>
    <row r="2" spans="1:2">
      <c r="B2" s="2" t="s">
        <v>632</v>
      </c>
    </row>
    <row r="3" spans="1:2">
      <c r="A3" s="3" t="s">
        <v>347</v>
      </c>
    </row>
    <row r="4" spans="1:2">
      <c r="A4" s="4" t="s">
        <v>1567</v>
      </c>
      <c r="B4" s="4" t="s">
        <v>1568</v>
      </c>
    </row>
    <row r="5" spans="1:2">
      <c r="A5" s="4" t="s">
        <v>1569</v>
      </c>
      <c r="B5" s="4" t="s">
        <v>1570</v>
      </c>
    </row>
    <row r="6" spans="1:2">
      <c r="A6" s="4" t="s">
        <v>1571</v>
      </c>
      <c r="B6" s="5" t="n">
        <v>9910</v>
      </c>
    </row>
    <row r="7" spans="1:2">
      <c r="A7" s="4" t="s">
        <v>1572</v>
      </c>
      <c r="B7" s="6" t="n">
        <v>10244</v>
      </c>
    </row>
    <row r="8" spans="1:2">
      <c r="A8" s="4" t="s">
        <v>1573</v>
      </c>
      <c r="B8" s="5" t="n">
        <v>58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64</v>
      </c>
    </row>
    <row r="2" spans="1:3">
      <c r="A2" s="3" t="s">
        <v>350</v>
      </c>
    </row>
    <row r="3" spans="1:3">
      <c r="A3" s="4" t="s">
        <v>1575</v>
      </c>
      <c r="B3" s="5" t="n">
        <v>2486949</v>
      </c>
      <c r="C3" s="5" t="n">
        <v>1671419</v>
      </c>
    </row>
    <row r="4" spans="1:3">
      <c r="A4" s="4" t="s">
        <v>1576</v>
      </c>
      <c r="B4" s="6" t="n">
        <v>262089</v>
      </c>
      <c r="C4" s="6" t="n">
        <v>112310</v>
      </c>
    </row>
    <row r="5" spans="1:3">
      <c r="A5" s="4" t="s">
        <v>1577</v>
      </c>
      <c r="B5" s="6" t="n">
        <v>29232</v>
      </c>
      <c r="C5" s="6" t="n">
        <v>24596</v>
      </c>
    </row>
    <row r="6" spans="1:3">
      <c r="A6" s="4" t="s">
        <v>1578</v>
      </c>
      <c r="B6" s="5" t="n">
        <v>288490</v>
      </c>
      <c r="C6" s="5" t="n">
        <v>818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579</v>
      </c>
      <c r="B1" s="2" t="s">
        <v>632</v>
      </c>
    </row>
    <row r="2" spans="1:2">
      <c r="A2" s="4" t="s">
        <v>1580</v>
      </c>
    </row>
    <row r="3" spans="1:2">
      <c r="A3" s="3" t="s">
        <v>1581</v>
      </c>
    </row>
    <row r="4" spans="1:2">
      <c r="A4" s="4" t="s">
        <v>1582</v>
      </c>
      <c r="B4" s="11" t="n">
        <v>82.400000000000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583</v>
      </c>
      <c r="B1" s="2" t="s">
        <v>2</v>
      </c>
      <c r="C1" s="2" t="s">
        <v>64</v>
      </c>
      <c r="D1" s="2" t="s">
        <v>1210</v>
      </c>
    </row>
    <row r="2" spans="1:4">
      <c r="A2" s="3" t="s">
        <v>310</v>
      </c>
    </row>
    <row r="3" spans="1:4">
      <c r="A3" s="4" t="s">
        <v>1584</v>
      </c>
      <c r="B3" s="11" t="n">
        <v>93.09999999999999</v>
      </c>
    </row>
    <row r="4" spans="1:4">
      <c r="A4" s="4" t="s">
        <v>1585</v>
      </c>
      <c r="B4" s="4" t="s">
        <v>1586</v>
      </c>
      <c r="C4" s="4" t="s">
        <v>1587</v>
      </c>
      <c r="D4" s="4" t="s">
        <v>158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64</v>
      </c>
    </row>
    <row r="2" spans="1:3">
      <c r="A2" s="4" t="s">
        <v>1590</v>
      </c>
    </row>
    <row r="3" spans="1:3">
      <c r="A3" s="3" t="s">
        <v>1591</v>
      </c>
    </row>
    <row r="4" spans="1:3">
      <c r="A4" s="4" t="s">
        <v>1592</v>
      </c>
      <c r="B4" s="5" t="n">
        <v>1437991</v>
      </c>
      <c r="C4" s="5" t="n">
        <v>984620</v>
      </c>
    </row>
    <row r="5" spans="1:3">
      <c r="A5" s="4" t="s">
        <v>1593</v>
      </c>
      <c r="B5" s="4" t="s">
        <v>1594</v>
      </c>
      <c r="C5" s="4" t="s">
        <v>1595</v>
      </c>
    </row>
    <row r="6" spans="1:3">
      <c r="A6" s="4" t="s">
        <v>1596</v>
      </c>
      <c r="B6" s="5" t="n">
        <v>678650</v>
      </c>
      <c r="C6" s="5" t="n">
        <v>429690</v>
      </c>
    </row>
    <row r="7" spans="1:3">
      <c r="A7" s="4" t="s">
        <v>1597</v>
      </c>
      <c r="B7" s="4" t="s">
        <v>1598</v>
      </c>
      <c r="C7" s="4" t="s">
        <v>1598</v>
      </c>
    </row>
    <row r="8" spans="1:3">
      <c r="A8" s="4" t="s">
        <v>1599</v>
      </c>
      <c r="B8" s="5" t="n">
        <v>1437991</v>
      </c>
      <c r="C8" s="5" t="n">
        <v>895433</v>
      </c>
    </row>
    <row r="9" spans="1:3">
      <c r="A9" s="4" t="s">
        <v>1600</v>
      </c>
      <c r="B9" s="4" t="s">
        <v>1601</v>
      </c>
      <c r="C9" s="4" t="s">
        <v>1602</v>
      </c>
    </row>
    <row r="10" spans="1:3">
      <c r="A10" s="4" t="s">
        <v>1603</v>
      </c>
      <c r="B10" s="5" t="n">
        <v>1014173</v>
      </c>
      <c r="C10" s="5" t="n">
        <v>566859</v>
      </c>
    </row>
    <row r="11" spans="1:3">
      <c r="A11" s="4" t="s">
        <v>1604</v>
      </c>
      <c r="B11" s="4" t="s">
        <v>1605</v>
      </c>
      <c r="C11" s="4" t="s">
        <v>1606</v>
      </c>
    </row>
    <row r="12" spans="1:3">
      <c r="A12" s="4" t="s">
        <v>1607</v>
      </c>
      <c r="B12" s="5" t="n">
        <v>1437991</v>
      </c>
      <c r="C12" s="5" t="n">
        <v>984620</v>
      </c>
    </row>
    <row r="13" spans="1:3">
      <c r="A13" s="4" t="s">
        <v>1608</v>
      </c>
      <c r="B13" s="4" t="s">
        <v>1601</v>
      </c>
      <c r="C13" s="4" t="s">
        <v>1609</v>
      </c>
    </row>
    <row r="14" spans="1:3">
      <c r="A14" s="4" t="s">
        <v>1610</v>
      </c>
      <c r="B14" s="5" t="n">
        <v>1231495</v>
      </c>
      <c r="C14" s="5" t="n">
        <v>700237</v>
      </c>
    </row>
    <row r="15" spans="1:3">
      <c r="A15" s="4" t="s">
        <v>1611</v>
      </c>
      <c r="B15" s="4" t="s">
        <v>1612</v>
      </c>
      <c r="C15" s="4" t="s">
        <v>1613</v>
      </c>
    </row>
    <row r="16" spans="1:3">
      <c r="A16" s="4" t="s">
        <v>1614</v>
      </c>
      <c r="B16" s="5" t="n">
        <v>1874817</v>
      </c>
      <c r="C16" s="5" t="n">
        <v>1087364</v>
      </c>
    </row>
    <row r="17" spans="1:3">
      <c r="A17" s="4" t="s">
        <v>1615</v>
      </c>
      <c r="B17" s="4" t="s">
        <v>1616</v>
      </c>
      <c r="C17" s="4" t="s">
        <v>1617</v>
      </c>
    </row>
    <row r="18" spans="1:3">
      <c r="A18" s="4" t="s">
        <v>1618</v>
      </c>
      <c r="B18" s="5" t="n">
        <v>1521259</v>
      </c>
      <c r="C18" s="5" t="n">
        <v>878075</v>
      </c>
    </row>
    <row r="19" spans="1:3">
      <c r="A19" s="4" t="s">
        <v>1619</v>
      </c>
      <c r="B19" s="4" t="s">
        <v>1620</v>
      </c>
      <c r="C19" s="4" t="s">
        <v>1621</v>
      </c>
    </row>
    <row r="20" spans="1:3">
      <c r="A20" s="4" t="s">
        <v>1622</v>
      </c>
    </row>
    <row r="21" spans="1:3">
      <c r="A21" s="3" t="s">
        <v>1591</v>
      </c>
    </row>
    <row r="22" spans="1:3">
      <c r="A22" s="4" t="s">
        <v>1592</v>
      </c>
      <c r="B22" s="5" t="n">
        <v>1649699</v>
      </c>
      <c r="C22" s="5" t="n">
        <v>1127926</v>
      </c>
    </row>
    <row r="23" spans="1:3">
      <c r="A23" s="4" t="s">
        <v>1593</v>
      </c>
      <c r="B23" s="4" t="s">
        <v>1623</v>
      </c>
      <c r="C23" s="4" t="s">
        <v>1624</v>
      </c>
    </row>
    <row r="24" spans="1:3">
      <c r="A24" s="4" t="s">
        <v>1596</v>
      </c>
      <c r="B24" s="5" t="n">
        <v>677973</v>
      </c>
      <c r="C24" s="5" t="n">
        <v>429428</v>
      </c>
    </row>
    <row r="25" spans="1:3">
      <c r="A25" s="4" t="s">
        <v>1597</v>
      </c>
      <c r="B25" s="4" t="s">
        <v>1598</v>
      </c>
      <c r="C25" s="4" t="s">
        <v>1598</v>
      </c>
    </row>
    <row r="26" spans="1:3">
      <c r="A26" s="4" t="s">
        <v>1625</v>
      </c>
      <c r="B26" s="5" t="n">
        <v>847446</v>
      </c>
      <c r="C26" s="5" t="n">
        <v>536785</v>
      </c>
    </row>
    <row r="27" spans="1:3">
      <c r="A27" s="4" t="s">
        <v>1626</v>
      </c>
      <c r="B27" s="4" t="s">
        <v>1627</v>
      </c>
      <c r="C27" s="4" t="s">
        <v>1627</v>
      </c>
    </row>
    <row r="28" spans="1:3">
      <c r="A28" s="4" t="s">
        <v>1599</v>
      </c>
      <c r="B28" s="5" t="n">
        <v>1649699</v>
      </c>
      <c r="C28" s="5" t="n">
        <v>1127926</v>
      </c>
    </row>
    <row r="29" spans="1:3">
      <c r="A29" s="4" t="s">
        <v>1600</v>
      </c>
      <c r="B29" s="4" t="s">
        <v>1628</v>
      </c>
      <c r="C29" s="4" t="s">
        <v>1629</v>
      </c>
    </row>
    <row r="30" spans="1:3">
      <c r="A30" s="4" t="s">
        <v>1603</v>
      </c>
      <c r="B30" s="5" t="n">
        <v>1013485</v>
      </c>
      <c r="C30" s="5" t="n">
        <v>565486</v>
      </c>
    </row>
    <row r="31" spans="1:3">
      <c r="A31" s="4" t="s">
        <v>1604</v>
      </c>
      <c r="B31" s="4" t="s">
        <v>1605</v>
      </c>
      <c r="C31" s="4" t="s">
        <v>1606</v>
      </c>
    </row>
    <row r="32" spans="1:3">
      <c r="A32" s="4" t="s">
        <v>1630</v>
      </c>
      <c r="B32" s="5" t="n">
        <v>941094</v>
      </c>
      <c r="C32" s="5" t="n">
        <v>576573</v>
      </c>
    </row>
    <row r="33" spans="1:3">
      <c r="A33" s="4" t="s">
        <v>1631</v>
      </c>
      <c r="B33" s="4" t="s">
        <v>1632</v>
      </c>
      <c r="C33" s="4" t="s">
        <v>1632</v>
      </c>
    </row>
    <row r="34" spans="1:3">
      <c r="A34" s="4" t="s">
        <v>1607</v>
      </c>
      <c r="B34" s="5" t="n">
        <v>1649699</v>
      </c>
      <c r="C34" s="5" t="n">
        <v>1127926</v>
      </c>
    </row>
    <row r="35" spans="1:3">
      <c r="A35" s="4" t="s">
        <v>1608</v>
      </c>
      <c r="B35" s="4" t="s">
        <v>1628</v>
      </c>
      <c r="C35" s="4" t="s">
        <v>1629</v>
      </c>
    </row>
    <row r="36" spans="1:3">
      <c r="A36" s="4" t="s">
        <v>1610</v>
      </c>
      <c r="B36" s="5" t="n">
        <v>1230661</v>
      </c>
      <c r="C36" s="5" t="n">
        <v>698541</v>
      </c>
    </row>
    <row r="37" spans="1:3">
      <c r="A37" s="4" t="s">
        <v>1611</v>
      </c>
      <c r="B37" s="4" t="s">
        <v>1612</v>
      </c>
      <c r="C37" s="4" t="s">
        <v>1613</v>
      </c>
    </row>
    <row r="38" spans="1:3">
      <c r="A38" s="4" t="s">
        <v>1633</v>
      </c>
      <c r="B38" s="5" t="n">
        <v>1158269</v>
      </c>
      <c r="C38" s="5" t="n">
        <v>709629</v>
      </c>
    </row>
    <row r="39" spans="1:3">
      <c r="A39" s="4" t="s">
        <v>1634</v>
      </c>
      <c r="B39" s="4" t="s">
        <v>1635</v>
      </c>
      <c r="C39" s="4" t="s">
        <v>1635</v>
      </c>
    </row>
    <row r="40" spans="1:3">
      <c r="A40" s="4" t="s">
        <v>1614</v>
      </c>
      <c r="B40" s="5" t="n">
        <v>1763965</v>
      </c>
      <c r="C40" s="5" t="n">
        <v>1156745</v>
      </c>
    </row>
    <row r="41" spans="1:3">
      <c r="A41" s="4" t="s">
        <v>1615</v>
      </c>
      <c r="B41" s="4" t="s">
        <v>1636</v>
      </c>
      <c r="C41" s="4" t="s">
        <v>1637</v>
      </c>
    </row>
    <row r="42" spans="1:3">
      <c r="A42" s="4" t="s">
        <v>1618</v>
      </c>
      <c r="B42" s="5" t="n">
        <v>1520228</v>
      </c>
      <c r="C42" s="5" t="n">
        <v>875948</v>
      </c>
    </row>
    <row r="43" spans="1:3">
      <c r="A43" s="4" t="s">
        <v>1619</v>
      </c>
      <c r="B43" s="4" t="s">
        <v>1620</v>
      </c>
      <c r="C43" s="4" t="s">
        <v>1621</v>
      </c>
    </row>
    <row r="44" spans="1:3">
      <c r="A44" s="4" t="s">
        <v>1638</v>
      </c>
      <c r="B44" s="5" t="n">
        <v>1447836</v>
      </c>
      <c r="C44" s="5" t="n">
        <v>887036</v>
      </c>
    </row>
    <row r="45" spans="1:3">
      <c r="A45" s="4" t="s">
        <v>1639</v>
      </c>
      <c r="B45" s="4" t="s">
        <v>1640</v>
      </c>
      <c r="C45" s="4" t="s">
        <v>164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1047</v>
      </c>
      <c r="J1" s="2" t="s">
        <v>1</v>
      </c>
    </row>
    <row r="2" spans="1:12">
      <c r="B2" s="2" t="s">
        <v>2</v>
      </c>
      <c r="C2" s="2" t="s">
        <v>1048</v>
      </c>
      <c r="D2" s="2" t="s">
        <v>4</v>
      </c>
      <c r="E2" s="2" t="s">
        <v>1049</v>
      </c>
      <c r="F2" s="2" t="s">
        <v>64</v>
      </c>
      <c r="G2" s="2" t="s">
        <v>1050</v>
      </c>
      <c r="H2" s="2" t="s">
        <v>1051</v>
      </c>
      <c r="I2" s="2" t="s">
        <v>1052</v>
      </c>
      <c r="J2" s="2" t="s">
        <v>2</v>
      </c>
      <c r="K2" s="2" t="s">
        <v>64</v>
      </c>
      <c r="L2" s="2" t="s">
        <v>122</v>
      </c>
    </row>
    <row r="3" spans="1:12">
      <c r="A3" s="3" t="s">
        <v>1642</v>
      </c>
    </row>
    <row r="4" spans="1:12">
      <c r="A4" s="4" t="s">
        <v>123</v>
      </c>
      <c r="B4" s="5" t="n">
        <v>194076</v>
      </c>
      <c r="C4" s="5" t="n">
        <v>188361</v>
      </c>
      <c r="D4" s="5" t="n">
        <v>129028</v>
      </c>
      <c r="E4" s="5" t="n">
        <v>124929</v>
      </c>
      <c r="F4" s="5" t="n">
        <v>122749</v>
      </c>
      <c r="G4" s="5" t="n">
        <v>121119</v>
      </c>
      <c r="H4" s="5" t="n">
        <v>89946</v>
      </c>
      <c r="I4" s="5" t="n">
        <v>79512</v>
      </c>
      <c r="J4" s="5" t="n">
        <v>636394</v>
      </c>
      <c r="K4" s="5" t="n">
        <v>413326</v>
      </c>
      <c r="L4" s="5" t="n">
        <v>294347</v>
      </c>
    </row>
    <row r="5" spans="1:12">
      <c r="A5" s="4" t="s">
        <v>130</v>
      </c>
      <c r="B5" s="6" t="n">
        <v>38725</v>
      </c>
      <c r="C5" s="6" t="n">
        <v>39592</v>
      </c>
      <c r="D5" s="6" t="n">
        <v>27377</v>
      </c>
      <c r="E5" s="6" t="n">
        <v>25534</v>
      </c>
      <c r="F5" s="6" t="n">
        <v>23195</v>
      </c>
      <c r="G5" s="6" t="n">
        <v>22081</v>
      </c>
      <c r="H5" s="6" t="n">
        <v>13947</v>
      </c>
      <c r="I5" s="6" t="n">
        <v>10711</v>
      </c>
      <c r="J5" s="6" t="n">
        <v>131228</v>
      </c>
      <c r="K5" s="6" t="n">
        <v>69934</v>
      </c>
      <c r="L5" s="6" t="n">
        <v>34222</v>
      </c>
    </row>
    <row r="6" spans="1:12">
      <c r="A6" s="4" t="s">
        <v>134</v>
      </c>
      <c r="B6" s="6" t="n">
        <v>155351</v>
      </c>
      <c r="C6" s="6" t="n">
        <v>148769</v>
      </c>
      <c r="D6" s="6" t="n">
        <v>101651</v>
      </c>
      <c r="E6" s="6" t="n">
        <v>99395</v>
      </c>
      <c r="F6" s="6" t="n">
        <v>99554</v>
      </c>
      <c r="G6" s="6" t="n">
        <v>99038</v>
      </c>
      <c r="H6" s="6" t="n">
        <v>75999</v>
      </c>
      <c r="I6" s="6" t="n">
        <v>68801</v>
      </c>
      <c r="J6" s="6" t="n">
        <v>505166</v>
      </c>
      <c r="K6" s="6" t="n">
        <v>343392</v>
      </c>
      <c r="L6" s="6" t="n">
        <v>260125</v>
      </c>
    </row>
    <row r="7" spans="1:12">
      <c r="A7" s="4" t="s">
        <v>135</v>
      </c>
      <c r="B7" s="6" t="n">
        <v>5693</v>
      </c>
      <c r="C7" s="6" t="n">
        <v>5989</v>
      </c>
      <c r="D7" s="6" t="n">
        <v>4668</v>
      </c>
      <c r="E7" s="6" t="n">
        <v>3408</v>
      </c>
      <c r="F7" s="6" t="n">
        <v>3661</v>
      </c>
      <c r="G7" s="6" t="n">
        <v>2095</v>
      </c>
      <c r="H7" s="6" t="n">
        <v>9110</v>
      </c>
      <c r="I7" s="6" t="n">
        <v>1801</v>
      </c>
      <c r="J7" s="6" t="n">
        <v>19758</v>
      </c>
      <c r="K7" s="6" t="n">
        <v>16667</v>
      </c>
      <c r="L7" s="6" t="n">
        <v>8364</v>
      </c>
    </row>
    <row r="8" spans="1:12">
      <c r="A8" s="4" t="s">
        <v>137</v>
      </c>
      <c r="B8" s="6" t="n">
        <v>55113</v>
      </c>
      <c r="C8" s="6" t="n">
        <v>76993</v>
      </c>
      <c r="D8" s="6" t="n">
        <v>35236</v>
      </c>
      <c r="E8" s="6" t="n">
        <v>30771</v>
      </c>
      <c r="F8" s="6" t="n">
        <v>30470</v>
      </c>
      <c r="G8" s="6" t="n">
        <v>30171</v>
      </c>
      <c r="H8" s="6" t="n">
        <v>31307</v>
      </c>
      <c r="I8" s="6" t="n">
        <v>26464</v>
      </c>
      <c r="J8" s="6" t="n">
        <v>198113</v>
      </c>
      <c r="K8" s="6" t="n">
        <v>118412</v>
      </c>
      <c r="L8" s="6" t="n">
        <v>104457</v>
      </c>
    </row>
    <row r="9" spans="1:12">
      <c r="A9" s="3" t="s">
        <v>145</v>
      </c>
    </row>
    <row r="10" spans="1:12">
      <c r="A10" s="4" t="s">
        <v>146</v>
      </c>
      <c r="J10" s="6" t="n">
        <v>223938</v>
      </c>
      <c r="K10" s="6" t="n">
        <v>149132</v>
      </c>
      <c r="L10" s="6" t="n">
        <v>119783</v>
      </c>
    </row>
    <row r="11" spans="1:12">
      <c r="A11" s="4" t="s">
        <v>1643</v>
      </c>
      <c r="J11" s="6" t="n">
        <v>40596</v>
      </c>
      <c r="K11" s="6" t="n">
        <v>29131</v>
      </c>
      <c r="L11" s="6" t="n">
        <v>24069</v>
      </c>
    </row>
    <row r="12" spans="1:12">
      <c r="A12" s="4" t="s">
        <v>150</v>
      </c>
      <c r="J12" s="6" t="n">
        <v>38513</v>
      </c>
      <c r="K12" s="6" t="n">
        <v>30385</v>
      </c>
      <c r="L12" s="6" t="n">
        <v>27869</v>
      </c>
    </row>
    <row r="13" spans="1:12">
      <c r="A13" s="4" t="s">
        <v>1644</v>
      </c>
      <c r="J13" s="6" t="n">
        <v>168890</v>
      </c>
      <c r="K13" s="6" t="n">
        <v>84999</v>
      </c>
      <c r="L13" s="6" t="n">
        <v>60215</v>
      </c>
    </row>
    <row r="14" spans="1:12">
      <c r="A14" s="4" t="s">
        <v>156</v>
      </c>
      <c r="J14" s="6" t="n">
        <v>471937</v>
      </c>
      <c r="K14" s="6" t="n">
        <v>293647</v>
      </c>
      <c r="L14" s="6" t="n">
        <v>231936</v>
      </c>
    </row>
    <row r="15" spans="1:12">
      <c r="A15" s="4" t="s">
        <v>1645</v>
      </c>
      <c r="B15" s="6" t="n">
        <v>82207</v>
      </c>
      <c r="C15" s="6" t="n">
        <v>27076</v>
      </c>
      <c r="D15" s="6" t="n">
        <v>50968</v>
      </c>
      <c r="E15" s="6" t="n">
        <v>51333</v>
      </c>
      <c r="F15" s="6" t="n">
        <v>50553</v>
      </c>
      <c r="G15" s="6" t="n">
        <v>54761</v>
      </c>
      <c r="H15" s="6" t="n">
        <v>11810</v>
      </c>
      <c r="I15" s="6" t="n">
        <v>34366</v>
      </c>
      <c r="J15" s="6" t="n">
        <v>211584</v>
      </c>
      <c r="K15" s="6" t="n">
        <v>151490</v>
      </c>
      <c r="L15" s="6" t="n">
        <v>124282</v>
      </c>
    </row>
    <row r="16" spans="1:12">
      <c r="A16" s="4" t="s">
        <v>158</v>
      </c>
      <c r="B16" s="6" t="n">
        <v>20959</v>
      </c>
      <c r="C16" s="6" t="n">
        <v>5692</v>
      </c>
      <c r="D16" s="6" t="n">
        <v>12064</v>
      </c>
      <c r="E16" s="6" t="n">
        <v>11428</v>
      </c>
      <c r="F16" s="6" t="n">
        <v>7017</v>
      </c>
      <c r="G16" s="6" t="n">
        <v>13317</v>
      </c>
      <c r="H16" s="6" t="n">
        <v>2423</v>
      </c>
      <c r="I16" s="6" t="n">
        <v>7706</v>
      </c>
      <c r="J16" s="6" t="n">
        <v>50143</v>
      </c>
      <c r="K16" s="6" t="n">
        <v>30463</v>
      </c>
      <c r="L16" s="6" t="n">
        <v>50734</v>
      </c>
    </row>
    <row r="17" spans="1:12">
      <c r="A17" s="4" t="s">
        <v>159</v>
      </c>
      <c r="B17" s="6" t="n">
        <v>61248</v>
      </c>
      <c r="C17" s="5" t="n">
        <v>21384</v>
      </c>
      <c r="D17" s="5" t="n">
        <v>38904</v>
      </c>
      <c r="E17" s="5" t="n">
        <v>39905</v>
      </c>
      <c r="F17" s="6" t="n">
        <v>43536</v>
      </c>
      <c r="G17" s="5" t="n">
        <v>41444</v>
      </c>
      <c r="H17" s="5" t="n">
        <v>9387</v>
      </c>
      <c r="I17" s="5" t="n">
        <v>26660</v>
      </c>
      <c r="J17" s="6" t="n">
        <v>161441</v>
      </c>
      <c r="K17" s="6" t="n">
        <v>121027</v>
      </c>
      <c r="L17" s="6" t="n">
        <v>73548</v>
      </c>
    </row>
    <row r="18" spans="1:12">
      <c r="A18" s="4" t="s">
        <v>89</v>
      </c>
      <c r="B18" s="6" t="n">
        <v>18242579</v>
      </c>
      <c r="F18" s="6" t="n">
        <v>11443515</v>
      </c>
      <c r="J18" s="6" t="n">
        <v>18242579</v>
      </c>
      <c r="K18" s="6" t="n">
        <v>11443515</v>
      </c>
      <c r="L18" s="6" t="n">
        <v>7856203</v>
      </c>
    </row>
    <row r="19" spans="1:12">
      <c r="A19" s="4" t="s">
        <v>84</v>
      </c>
      <c r="B19" s="6" t="n">
        <v>931637</v>
      </c>
      <c r="F19" s="6" t="n">
        <v>503434</v>
      </c>
      <c r="J19" s="6" t="n">
        <v>931637</v>
      </c>
      <c r="K19" s="6" t="n">
        <v>503434</v>
      </c>
      <c r="L19" s="6" t="n">
        <v>125532</v>
      </c>
    </row>
    <row r="20" spans="1:12">
      <c r="A20" s="4" t="s">
        <v>85</v>
      </c>
      <c r="B20" s="6" t="n">
        <v>91586</v>
      </c>
      <c r="F20" s="6" t="n">
        <v>58689</v>
      </c>
      <c r="J20" s="6" t="n">
        <v>91586</v>
      </c>
      <c r="K20" s="6" t="n">
        <v>58689</v>
      </c>
      <c r="L20" s="6" t="n">
        <v>13496</v>
      </c>
    </row>
    <row r="21" spans="1:12">
      <c r="A21" s="4" t="s">
        <v>1081</v>
      </c>
    </row>
    <row r="22" spans="1:12">
      <c r="A22" s="3" t="s">
        <v>1642</v>
      </c>
    </row>
    <row r="23" spans="1:12">
      <c r="A23" s="4" t="s">
        <v>123</v>
      </c>
      <c r="J23" s="6" t="n">
        <v>478340</v>
      </c>
      <c r="K23" s="6" t="n">
        <v>323757</v>
      </c>
      <c r="L23" s="6" t="n">
        <v>231111</v>
      </c>
    </row>
    <row r="24" spans="1:12">
      <c r="A24" s="4" t="s">
        <v>130</v>
      </c>
      <c r="J24" s="6" t="n">
        <v>59327</v>
      </c>
      <c r="K24" s="6" t="n">
        <v>38199</v>
      </c>
      <c r="L24" s="6" t="n">
        <v>20392</v>
      </c>
    </row>
    <row r="25" spans="1:12">
      <c r="A25" s="4" t="s">
        <v>134</v>
      </c>
      <c r="J25" s="6" t="n">
        <v>419013</v>
      </c>
      <c r="K25" s="6" t="n">
        <v>285558</v>
      </c>
      <c r="L25" s="6" t="n">
        <v>210719</v>
      </c>
    </row>
    <row r="26" spans="1:12">
      <c r="A26" s="4" t="s">
        <v>135</v>
      </c>
      <c r="J26" s="6" t="n">
        <v>12654</v>
      </c>
      <c r="K26" s="6" t="n">
        <v>4486</v>
      </c>
      <c r="L26" s="6" t="n">
        <v>6787</v>
      </c>
    </row>
    <row r="27" spans="1:12">
      <c r="A27" s="4" t="s">
        <v>137</v>
      </c>
      <c r="J27" s="6" t="n">
        <v>69005</v>
      </c>
      <c r="K27" s="6" t="n">
        <v>58694</v>
      </c>
      <c r="L27" s="6" t="n">
        <v>51416</v>
      </c>
    </row>
    <row r="28" spans="1:12">
      <c r="A28" s="3" t="s">
        <v>145</v>
      </c>
    </row>
    <row r="29" spans="1:12">
      <c r="A29" s="4" t="s">
        <v>146</v>
      </c>
      <c r="J29" s="6" t="n">
        <v>130134</v>
      </c>
      <c r="K29" s="6" t="n">
        <v>100716</v>
      </c>
      <c r="L29" s="6" t="n">
        <v>78857</v>
      </c>
    </row>
    <row r="30" spans="1:12">
      <c r="A30" s="4" t="s">
        <v>1643</v>
      </c>
      <c r="J30" s="6" t="n">
        <v>35281</v>
      </c>
      <c r="K30" s="6" t="n">
        <v>26112</v>
      </c>
      <c r="L30" s="6" t="n">
        <v>21436</v>
      </c>
    </row>
    <row r="31" spans="1:12">
      <c r="A31" s="4" t="s">
        <v>150</v>
      </c>
      <c r="J31" s="6" t="n">
        <v>34934</v>
      </c>
      <c r="K31" s="6" t="n">
        <v>27026</v>
      </c>
      <c r="L31" s="6" t="n">
        <v>25177</v>
      </c>
    </row>
    <row r="32" spans="1:12">
      <c r="A32" s="4" t="s">
        <v>1644</v>
      </c>
      <c r="J32" s="6" t="n">
        <v>149919</v>
      </c>
      <c r="K32" s="6" t="n">
        <v>71788</v>
      </c>
      <c r="L32" s="6" t="n">
        <v>46192</v>
      </c>
    </row>
    <row r="33" spans="1:12">
      <c r="A33" s="4" t="s">
        <v>156</v>
      </c>
      <c r="J33" s="6" t="n">
        <v>350268</v>
      </c>
      <c r="K33" s="6" t="n">
        <v>225642</v>
      </c>
      <c r="L33" s="6" t="n">
        <v>171662</v>
      </c>
    </row>
    <row r="34" spans="1:12">
      <c r="A34" s="4" t="s">
        <v>1645</v>
      </c>
      <c r="J34" s="6" t="n">
        <v>125096</v>
      </c>
      <c r="K34" s="6" t="n">
        <v>114124</v>
      </c>
      <c r="L34" s="6" t="n">
        <v>83686</v>
      </c>
    </row>
    <row r="35" spans="1:12">
      <c r="A35" s="4" t="s">
        <v>158</v>
      </c>
      <c r="J35" s="6" t="n">
        <v>31609</v>
      </c>
      <c r="K35" s="6" t="n">
        <v>23607</v>
      </c>
      <c r="L35" s="6" t="n">
        <v>36518</v>
      </c>
    </row>
    <row r="36" spans="1:12">
      <c r="A36" s="4" t="s">
        <v>159</v>
      </c>
      <c r="J36" s="6" t="n">
        <v>93487</v>
      </c>
      <c r="K36" s="6" t="n">
        <v>90517</v>
      </c>
      <c r="L36" s="6" t="n">
        <v>47168</v>
      </c>
    </row>
    <row r="37" spans="1:12">
      <c r="A37" s="4" t="s">
        <v>89</v>
      </c>
      <c r="B37" s="6" t="n">
        <v>13063461</v>
      </c>
      <c r="F37" s="6" t="n">
        <v>9290437</v>
      </c>
      <c r="J37" s="6" t="n">
        <v>13063461</v>
      </c>
      <c r="K37" s="6" t="n">
        <v>9290437</v>
      </c>
      <c r="L37" s="6" t="n">
        <v>6431151</v>
      </c>
    </row>
    <row r="38" spans="1:12">
      <c r="A38" s="4" t="s">
        <v>84</v>
      </c>
      <c r="B38" s="6" t="n">
        <v>867139</v>
      </c>
      <c r="F38" s="6" t="n">
        <v>438144</v>
      </c>
      <c r="J38" s="6" t="n">
        <v>867139</v>
      </c>
      <c r="K38" s="6" t="n">
        <v>438144</v>
      </c>
      <c r="L38" s="6" t="n">
        <v>125532</v>
      </c>
    </row>
    <row r="39" spans="1:12">
      <c r="A39" s="4" t="s">
        <v>85</v>
      </c>
      <c r="B39" s="6" t="n">
        <v>73737</v>
      </c>
      <c r="F39" s="6" t="n">
        <v>37836</v>
      </c>
      <c r="J39" s="6" t="n">
        <v>73737</v>
      </c>
      <c r="K39" s="6" t="n">
        <v>37836</v>
      </c>
      <c r="L39" s="6" t="n">
        <v>13496</v>
      </c>
    </row>
    <row r="40" spans="1:12">
      <c r="A40" s="4" t="s">
        <v>1646</v>
      </c>
    </row>
    <row r="41" spans="1:12">
      <c r="A41" s="3" t="s">
        <v>1642</v>
      </c>
    </row>
    <row r="42" spans="1:12">
      <c r="A42" s="4" t="s">
        <v>123</v>
      </c>
      <c r="J42" s="6" t="n">
        <v>88129</v>
      </c>
      <c r="K42" s="6" t="n">
        <v>37146</v>
      </c>
      <c r="L42" s="6" t="n">
        <v>21318</v>
      </c>
    </row>
    <row r="43" spans="1:12">
      <c r="A43" s="4" t="s">
        <v>130</v>
      </c>
      <c r="J43" s="6" t="n">
        <v>43577</v>
      </c>
      <c r="K43" s="6" t="n">
        <v>13686</v>
      </c>
      <c r="L43" s="6" t="n">
        <v>5731</v>
      </c>
    </row>
    <row r="44" spans="1:12">
      <c r="A44" s="4" t="s">
        <v>134</v>
      </c>
      <c r="J44" s="6" t="n">
        <v>44552</v>
      </c>
      <c r="K44" s="6" t="n">
        <v>23460</v>
      </c>
      <c r="L44" s="6" t="n">
        <v>15587</v>
      </c>
    </row>
    <row r="45" spans="1:12">
      <c r="A45" s="4" t="s">
        <v>135</v>
      </c>
      <c r="J45" s="6" t="n">
        <v>3472</v>
      </c>
      <c r="K45" s="6" t="n">
        <v>584</v>
      </c>
      <c r="L45" s="6" t="n">
        <v>771</v>
      </c>
    </row>
    <row r="46" spans="1:12">
      <c r="A46" s="4" t="s">
        <v>137</v>
      </c>
      <c r="J46" s="6" t="n">
        <v>118188</v>
      </c>
      <c r="K46" s="6" t="n">
        <v>48260</v>
      </c>
      <c r="L46" s="6" t="n">
        <v>44913</v>
      </c>
    </row>
    <row r="47" spans="1:12">
      <c r="A47" s="3" t="s">
        <v>145</v>
      </c>
    </row>
    <row r="48" spans="1:12">
      <c r="A48" s="4" t="s">
        <v>146</v>
      </c>
      <c r="J48" s="6" t="n">
        <v>82470</v>
      </c>
      <c r="K48" s="6" t="n">
        <v>39469</v>
      </c>
      <c r="L48" s="6" t="n">
        <v>32996</v>
      </c>
    </row>
    <row r="49" spans="1:12">
      <c r="A49" s="4" t="s">
        <v>1643</v>
      </c>
      <c r="J49" s="6" t="n">
        <v>4666</v>
      </c>
      <c r="K49" s="6" t="n">
        <v>2440</v>
      </c>
      <c r="L49" s="6" t="n">
        <v>2217</v>
      </c>
    </row>
    <row r="50" spans="1:12">
      <c r="A50" s="4" t="s">
        <v>150</v>
      </c>
      <c r="J50" s="6" t="n">
        <v>2418</v>
      </c>
      <c r="K50" s="6" t="n">
        <v>1425</v>
      </c>
      <c r="L50" s="6" t="n">
        <v>1611</v>
      </c>
    </row>
    <row r="51" spans="1:12">
      <c r="A51" s="4" t="s">
        <v>1644</v>
      </c>
      <c r="J51" s="6" t="n">
        <v>12536</v>
      </c>
      <c r="K51" s="6" t="n">
        <v>6998</v>
      </c>
      <c r="L51" s="6" t="n">
        <v>4260</v>
      </c>
    </row>
    <row r="52" spans="1:12">
      <c r="A52" s="4" t="s">
        <v>156</v>
      </c>
      <c r="J52" s="6" t="n">
        <v>102090</v>
      </c>
      <c r="K52" s="6" t="n">
        <v>50332</v>
      </c>
      <c r="L52" s="6" t="n">
        <v>41084</v>
      </c>
    </row>
    <row r="53" spans="1:12">
      <c r="A53" s="4" t="s">
        <v>1645</v>
      </c>
      <c r="J53" s="6" t="n">
        <v>57178</v>
      </c>
      <c r="K53" s="6" t="n">
        <v>20804</v>
      </c>
      <c r="L53" s="6" t="n">
        <v>18645</v>
      </c>
    </row>
    <row r="54" spans="1:12">
      <c r="A54" s="4" t="s">
        <v>158</v>
      </c>
      <c r="J54" s="6" t="n">
        <v>12202</v>
      </c>
      <c r="K54" s="6" t="n">
        <v>4335</v>
      </c>
      <c r="L54" s="6" t="n">
        <v>6526</v>
      </c>
    </row>
    <row r="55" spans="1:12">
      <c r="A55" s="4" t="s">
        <v>159</v>
      </c>
      <c r="J55" s="6" t="n">
        <v>44976</v>
      </c>
      <c r="K55" s="6" t="n">
        <v>16469</v>
      </c>
      <c r="L55" s="6" t="n">
        <v>12119</v>
      </c>
    </row>
    <row r="56" spans="1:12">
      <c r="A56" s="4" t="s">
        <v>89</v>
      </c>
      <c r="B56" s="6" t="n">
        <v>3636321</v>
      </c>
      <c r="F56" s="6" t="n">
        <v>1153615</v>
      </c>
      <c r="J56" s="6" t="n">
        <v>3636321</v>
      </c>
      <c r="K56" s="6" t="n">
        <v>1153615</v>
      </c>
      <c r="L56" s="6" t="n">
        <v>598355</v>
      </c>
    </row>
    <row r="57" spans="1:12">
      <c r="A57" s="4" t="s">
        <v>84</v>
      </c>
      <c r="B57" s="6" t="n">
        <v>0</v>
      </c>
      <c r="F57" s="6" t="n">
        <v>0</v>
      </c>
      <c r="J57" s="6" t="n">
        <v>0</v>
      </c>
      <c r="K57" s="6" t="n">
        <v>0</v>
      </c>
      <c r="L57" s="6" t="n">
        <v>0</v>
      </c>
    </row>
    <row r="58" spans="1:12">
      <c r="A58" s="4" t="s">
        <v>85</v>
      </c>
      <c r="B58" s="6" t="n">
        <v>0</v>
      </c>
      <c r="F58" s="6" t="n">
        <v>0</v>
      </c>
      <c r="J58" s="6" t="n">
        <v>0</v>
      </c>
      <c r="K58" s="6" t="n">
        <v>0</v>
      </c>
      <c r="L58" s="6" t="n">
        <v>0</v>
      </c>
    </row>
    <row r="59" spans="1:12">
      <c r="A59" s="4" t="s">
        <v>1647</v>
      </c>
    </row>
    <row r="60" spans="1:12">
      <c r="A60" s="3" t="s">
        <v>1642</v>
      </c>
    </row>
    <row r="61" spans="1:12">
      <c r="A61" s="4" t="s">
        <v>123</v>
      </c>
      <c r="J61" s="6" t="n">
        <v>22370</v>
      </c>
      <c r="K61" s="6" t="n">
        <v>14522</v>
      </c>
      <c r="L61" s="6" t="n">
        <v>7701</v>
      </c>
    </row>
    <row r="62" spans="1:12">
      <c r="A62" s="4" t="s">
        <v>130</v>
      </c>
      <c r="J62" s="6" t="n">
        <v>9753</v>
      </c>
      <c r="K62" s="6" t="n">
        <v>5434</v>
      </c>
      <c r="L62" s="6" t="n">
        <v>1824</v>
      </c>
    </row>
    <row r="63" spans="1:12">
      <c r="A63" s="4" t="s">
        <v>134</v>
      </c>
      <c r="J63" s="6" t="n">
        <v>12617</v>
      </c>
      <c r="K63" s="6" t="n">
        <v>9088</v>
      </c>
      <c r="L63" s="6" t="n">
        <v>5877</v>
      </c>
    </row>
    <row r="64" spans="1:12">
      <c r="A64" s="4" t="s">
        <v>135</v>
      </c>
      <c r="J64" s="6" t="n">
        <v>67</v>
      </c>
      <c r="K64" s="6" t="n">
        <v>0</v>
      </c>
      <c r="L64" s="6" t="n">
        <v>186</v>
      </c>
    </row>
    <row r="65" spans="1:12">
      <c r="A65" s="4" t="s">
        <v>137</v>
      </c>
      <c r="J65" s="6" t="n">
        <v>1999</v>
      </c>
      <c r="K65" s="6" t="n">
        <v>2021</v>
      </c>
      <c r="L65" s="6" t="n">
        <v>1739</v>
      </c>
    </row>
    <row r="66" spans="1:12">
      <c r="A66" s="3" t="s">
        <v>145</v>
      </c>
    </row>
    <row r="67" spans="1:12">
      <c r="A67" s="4" t="s">
        <v>146</v>
      </c>
      <c r="J67" s="6" t="n">
        <v>934</v>
      </c>
      <c r="K67" s="6" t="n">
        <v>547</v>
      </c>
      <c r="L67" s="6" t="n">
        <v>530</v>
      </c>
    </row>
    <row r="68" spans="1:12">
      <c r="A68" s="4" t="s">
        <v>1643</v>
      </c>
      <c r="J68" s="6" t="n">
        <v>5</v>
      </c>
      <c r="K68" s="6" t="n">
        <v>2</v>
      </c>
      <c r="L68" s="6" t="n">
        <v>4</v>
      </c>
    </row>
    <row r="69" spans="1:12">
      <c r="A69" s="4" t="s">
        <v>150</v>
      </c>
      <c r="J69" s="6" t="n">
        <v>156</v>
      </c>
      <c r="K69" s="6" t="n">
        <v>122</v>
      </c>
      <c r="L69" s="6" t="n">
        <v>98</v>
      </c>
    </row>
    <row r="70" spans="1:12">
      <c r="A70" s="4" t="s">
        <v>1644</v>
      </c>
      <c r="J70" s="6" t="n">
        <v>223</v>
      </c>
      <c r="K70" s="6" t="n">
        <v>238</v>
      </c>
      <c r="L70" s="6" t="n">
        <v>163</v>
      </c>
    </row>
    <row r="71" spans="1:12">
      <c r="A71" s="4" t="s">
        <v>156</v>
      </c>
      <c r="J71" s="6" t="n">
        <v>1318</v>
      </c>
      <c r="K71" s="6" t="n">
        <v>909</v>
      </c>
      <c r="L71" s="6" t="n">
        <v>795</v>
      </c>
    </row>
    <row r="72" spans="1:12">
      <c r="A72" s="4" t="s">
        <v>1645</v>
      </c>
      <c r="J72" s="6" t="n">
        <v>13231</v>
      </c>
      <c r="K72" s="6" t="n">
        <v>10200</v>
      </c>
      <c r="L72" s="6" t="n">
        <v>6635</v>
      </c>
    </row>
    <row r="73" spans="1:12">
      <c r="A73" s="4" t="s">
        <v>158</v>
      </c>
      <c r="J73" s="6" t="n">
        <v>2778</v>
      </c>
      <c r="K73" s="6" t="n">
        <v>2142</v>
      </c>
      <c r="L73" s="6" t="n">
        <v>2322</v>
      </c>
    </row>
    <row r="74" spans="1:12">
      <c r="A74" s="4" t="s">
        <v>159</v>
      </c>
      <c r="J74" s="6" t="n">
        <v>10453</v>
      </c>
      <c r="K74" s="6" t="n">
        <v>8058</v>
      </c>
      <c r="L74" s="6" t="n">
        <v>4313</v>
      </c>
    </row>
    <row r="75" spans="1:12">
      <c r="A75" s="4" t="s">
        <v>89</v>
      </c>
      <c r="B75" s="6" t="n">
        <v>527527</v>
      </c>
      <c r="F75" s="6" t="n">
        <v>360839</v>
      </c>
      <c r="J75" s="6" t="n">
        <v>527527</v>
      </c>
      <c r="K75" s="6" t="n">
        <v>360839</v>
      </c>
      <c r="L75" s="6" t="n">
        <v>238561</v>
      </c>
    </row>
    <row r="76" spans="1:12">
      <c r="A76" s="4" t="s">
        <v>84</v>
      </c>
      <c r="B76" s="6" t="n">
        <v>0</v>
      </c>
      <c r="F76" s="6" t="n">
        <v>0</v>
      </c>
      <c r="J76" s="6" t="n">
        <v>0</v>
      </c>
      <c r="K76" s="6" t="n">
        <v>0</v>
      </c>
      <c r="L76" s="6" t="n">
        <v>0</v>
      </c>
    </row>
    <row r="77" spans="1:12">
      <c r="A77" s="4" t="s">
        <v>85</v>
      </c>
      <c r="B77" s="6" t="n">
        <v>0</v>
      </c>
      <c r="F77" s="6" t="n">
        <v>0</v>
      </c>
      <c r="J77" s="6" t="n">
        <v>0</v>
      </c>
      <c r="K77" s="6" t="n">
        <v>0</v>
      </c>
      <c r="L77" s="6" t="n">
        <v>0</v>
      </c>
    </row>
    <row r="78" spans="1:12">
      <c r="A78" s="4" t="s">
        <v>1648</v>
      </c>
    </row>
    <row r="79" spans="1:12">
      <c r="A79" s="3" t="s">
        <v>1642</v>
      </c>
    </row>
    <row r="80" spans="1:12">
      <c r="A80" s="4" t="s">
        <v>123</v>
      </c>
      <c r="J80" s="6" t="n">
        <v>12735</v>
      </c>
      <c r="K80" s="6" t="n">
        <v>7672</v>
      </c>
      <c r="L80" s="6" t="n">
        <v>5293</v>
      </c>
    </row>
    <row r="81" spans="1:12">
      <c r="A81" s="4" t="s">
        <v>130</v>
      </c>
      <c r="J81" s="6" t="n">
        <v>5704</v>
      </c>
      <c r="K81" s="6" t="n">
        <v>2617</v>
      </c>
      <c r="L81" s="6" t="n">
        <v>1549</v>
      </c>
    </row>
    <row r="82" spans="1:12">
      <c r="A82" s="4" t="s">
        <v>134</v>
      </c>
      <c r="J82" s="6" t="n">
        <v>7031</v>
      </c>
      <c r="K82" s="6" t="n">
        <v>5055</v>
      </c>
      <c r="L82" s="6" t="n">
        <v>3744</v>
      </c>
    </row>
    <row r="83" spans="1:12">
      <c r="A83" s="4" t="s">
        <v>135</v>
      </c>
      <c r="J83" s="6" t="n">
        <v>544</v>
      </c>
      <c r="K83" s="6" t="n">
        <v>1137</v>
      </c>
      <c r="L83" s="6" t="n">
        <v>-111</v>
      </c>
    </row>
    <row r="84" spans="1:12">
      <c r="A84" s="4" t="s">
        <v>137</v>
      </c>
      <c r="J84" s="6" t="n">
        <v>8915</v>
      </c>
      <c r="K84" s="6" t="n">
        <v>4858</v>
      </c>
      <c r="L84" s="6" t="n">
        <v>6277</v>
      </c>
    </row>
    <row r="85" spans="1:12">
      <c r="A85" s="3" t="s">
        <v>145</v>
      </c>
    </row>
    <row r="86" spans="1:12">
      <c r="A86" s="4" t="s">
        <v>146</v>
      </c>
      <c r="J86" s="6" t="n">
        <v>4783</v>
      </c>
      <c r="K86" s="6" t="n">
        <v>2709</v>
      </c>
      <c r="L86" s="6" t="n">
        <v>2893</v>
      </c>
    </row>
    <row r="87" spans="1:12">
      <c r="A87" s="4" t="s">
        <v>1643</v>
      </c>
      <c r="J87" s="6" t="n">
        <v>269</v>
      </c>
      <c r="K87" s="6" t="n">
        <v>234</v>
      </c>
      <c r="L87" s="6" t="n">
        <v>215</v>
      </c>
    </row>
    <row r="88" spans="1:12">
      <c r="A88" s="4" t="s">
        <v>150</v>
      </c>
      <c r="J88" s="6" t="n">
        <v>32</v>
      </c>
      <c r="K88" s="6" t="n">
        <v>19</v>
      </c>
      <c r="L88" s="6" t="n">
        <v>21</v>
      </c>
    </row>
    <row r="89" spans="1:12">
      <c r="A89" s="4" t="s">
        <v>1644</v>
      </c>
      <c r="J89" s="6" t="n">
        <v>1651</v>
      </c>
      <c r="K89" s="6" t="n">
        <v>1298</v>
      </c>
      <c r="L89" s="6" t="n">
        <v>971</v>
      </c>
    </row>
    <row r="90" spans="1:12">
      <c r="A90" s="4" t="s">
        <v>156</v>
      </c>
      <c r="J90" s="6" t="n">
        <v>6735</v>
      </c>
      <c r="K90" s="6" t="n">
        <v>4260</v>
      </c>
      <c r="L90" s="6" t="n">
        <v>4100</v>
      </c>
    </row>
    <row r="91" spans="1:12">
      <c r="A91" s="4" t="s">
        <v>1645</v>
      </c>
      <c r="J91" s="6" t="n">
        <v>8667</v>
      </c>
      <c r="K91" s="6" t="n">
        <v>4516</v>
      </c>
      <c r="L91" s="6" t="n">
        <v>6032</v>
      </c>
    </row>
    <row r="92" spans="1:12">
      <c r="A92" s="4" t="s">
        <v>158</v>
      </c>
      <c r="J92" s="6" t="n">
        <v>1820</v>
      </c>
      <c r="K92" s="6" t="n">
        <v>948</v>
      </c>
      <c r="L92" s="6" t="n">
        <v>2111</v>
      </c>
    </row>
    <row r="93" spans="1:12">
      <c r="A93" s="4" t="s">
        <v>159</v>
      </c>
      <c r="J93" s="6" t="n">
        <v>6847</v>
      </c>
      <c r="K93" s="6" t="n">
        <v>3568</v>
      </c>
      <c r="L93" s="6" t="n">
        <v>3921</v>
      </c>
    </row>
    <row r="94" spans="1:12">
      <c r="A94" s="4" t="s">
        <v>89</v>
      </c>
      <c r="B94" s="6" t="n">
        <v>267273</v>
      </c>
      <c r="F94" s="6" t="n">
        <v>139671</v>
      </c>
      <c r="J94" s="6" t="n">
        <v>267273</v>
      </c>
      <c r="K94" s="6" t="n">
        <v>139671</v>
      </c>
      <c r="L94" s="6" t="n">
        <v>101737</v>
      </c>
    </row>
    <row r="95" spans="1:12">
      <c r="A95" s="4" t="s">
        <v>84</v>
      </c>
      <c r="B95" s="6" t="n">
        <v>0</v>
      </c>
      <c r="F95" s="6" t="n">
        <v>0</v>
      </c>
      <c r="J95" s="6" t="n">
        <v>0</v>
      </c>
      <c r="K95" s="6" t="n">
        <v>0</v>
      </c>
      <c r="L95" s="6" t="n">
        <v>0</v>
      </c>
    </row>
    <row r="96" spans="1:12">
      <c r="A96" s="4" t="s">
        <v>85</v>
      </c>
      <c r="B96" s="6" t="n">
        <v>0</v>
      </c>
      <c r="F96" s="6" t="n">
        <v>0</v>
      </c>
      <c r="J96" s="6" t="n">
        <v>0</v>
      </c>
      <c r="K96" s="6" t="n">
        <v>0</v>
      </c>
      <c r="L96" s="6" t="n">
        <v>0</v>
      </c>
    </row>
    <row r="97" spans="1:12">
      <c r="A97" s="4" t="s">
        <v>1082</v>
      </c>
    </row>
    <row r="98" spans="1:12">
      <c r="A98" s="3" t="s">
        <v>1642</v>
      </c>
    </row>
    <row r="99" spans="1:12">
      <c r="A99" s="4" t="s">
        <v>123</v>
      </c>
      <c r="J99" s="6" t="n">
        <v>34820</v>
      </c>
      <c r="K99" s="6" t="n">
        <v>30229</v>
      </c>
      <c r="L99" s="6" t="n">
        <v>28924</v>
      </c>
    </row>
    <row r="100" spans="1:12">
      <c r="A100" s="4" t="s">
        <v>130</v>
      </c>
      <c r="J100" s="6" t="n">
        <v>12867</v>
      </c>
      <c r="K100" s="6" t="n">
        <v>9998</v>
      </c>
      <c r="L100" s="6" t="n">
        <v>4726</v>
      </c>
    </row>
    <row r="101" spans="1:12">
      <c r="A101" s="4" t="s">
        <v>134</v>
      </c>
      <c r="J101" s="6" t="n">
        <v>21953</v>
      </c>
      <c r="K101" s="6" t="n">
        <v>20231</v>
      </c>
      <c r="L101" s="6" t="n">
        <v>24198</v>
      </c>
    </row>
    <row r="102" spans="1:12">
      <c r="A102" s="4" t="s">
        <v>135</v>
      </c>
      <c r="J102" s="6" t="n">
        <v>3021</v>
      </c>
      <c r="K102" s="6" t="n">
        <v>10460</v>
      </c>
      <c r="L102" s="6" t="n">
        <v>731</v>
      </c>
    </row>
    <row r="103" spans="1:12">
      <c r="A103" s="4" t="s">
        <v>137</v>
      </c>
      <c r="J103" s="6" t="n">
        <v>6</v>
      </c>
      <c r="K103" s="6" t="n">
        <v>4579</v>
      </c>
      <c r="L103" s="6" t="n">
        <v>112</v>
      </c>
    </row>
    <row r="104" spans="1:12">
      <c r="A104" s="3" t="s">
        <v>145</v>
      </c>
    </row>
    <row r="105" spans="1:12">
      <c r="A105" s="4" t="s">
        <v>146</v>
      </c>
      <c r="J105" s="6" t="n">
        <v>5617</v>
      </c>
      <c r="K105" s="6" t="n">
        <v>5691</v>
      </c>
      <c r="L105" s="6" t="n">
        <v>4507</v>
      </c>
    </row>
    <row r="106" spans="1:12">
      <c r="A106" s="4" t="s">
        <v>1643</v>
      </c>
      <c r="J106" s="6" t="n">
        <v>375</v>
      </c>
      <c r="K106" s="6" t="n">
        <v>343</v>
      </c>
      <c r="L106" s="6" t="n">
        <v>197</v>
      </c>
    </row>
    <row r="107" spans="1:12">
      <c r="A107" s="4" t="s">
        <v>150</v>
      </c>
      <c r="J107" s="6" t="n">
        <v>973</v>
      </c>
      <c r="K107" s="6" t="n">
        <v>1793</v>
      </c>
      <c r="L107" s="6" t="n">
        <v>962</v>
      </c>
    </row>
    <row r="108" spans="1:12">
      <c r="A108" s="4" t="s">
        <v>1644</v>
      </c>
      <c r="J108" s="6" t="n">
        <v>4561</v>
      </c>
      <c r="K108" s="6" t="n">
        <v>4677</v>
      </c>
      <c r="L108" s="6" t="n">
        <v>8629</v>
      </c>
    </row>
    <row r="109" spans="1:12">
      <c r="A109" s="4" t="s">
        <v>156</v>
      </c>
      <c r="J109" s="6" t="n">
        <v>11526</v>
      </c>
      <c r="K109" s="6" t="n">
        <v>12504</v>
      </c>
      <c r="L109" s="6" t="n">
        <v>14295</v>
      </c>
    </row>
    <row r="110" spans="1:12">
      <c r="A110" s="4" t="s">
        <v>1645</v>
      </c>
      <c r="J110" s="6" t="n">
        <v>7412</v>
      </c>
      <c r="K110" s="6" t="n">
        <v>1846</v>
      </c>
      <c r="L110" s="6" t="n">
        <v>9284</v>
      </c>
    </row>
    <row r="111" spans="1:12">
      <c r="A111" s="4" t="s">
        <v>158</v>
      </c>
      <c r="J111" s="6" t="n">
        <v>1734</v>
      </c>
      <c r="K111" s="6" t="n">
        <v>-569</v>
      </c>
      <c r="L111" s="6" t="n">
        <v>3257</v>
      </c>
    </row>
    <row r="112" spans="1:12">
      <c r="A112" s="4" t="s">
        <v>159</v>
      </c>
      <c r="J112" s="6" t="n">
        <v>5678</v>
      </c>
      <c r="K112" s="6" t="n">
        <v>2415</v>
      </c>
      <c r="L112" s="6" t="n">
        <v>6027</v>
      </c>
    </row>
    <row r="113" spans="1:12">
      <c r="A113" s="4" t="s">
        <v>89</v>
      </c>
      <c r="B113" s="6" t="n">
        <v>747997</v>
      </c>
      <c r="F113" s="6" t="n">
        <v>498953</v>
      </c>
      <c r="J113" s="6" t="n">
        <v>747997</v>
      </c>
      <c r="K113" s="6" t="n">
        <v>498953</v>
      </c>
      <c r="L113" s="6" t="n">
        <v>486399</v>
      </c>
    </row>
    <row r="114" spans="1:12">
      <c r="A114" s="4" t="s">
        <v>84</v>
      </c>
      <c r="B114" s="6" t="n">
        <v>64498</v>
      </c>
      <c r="F114" s="6" t="n">
        <v>65290</v>
      </c>
      <c r="J114" s="6" t="n">
        <v>64498</v>
      </c>
      <c r="K114" s="6" t="n">
        <v>65290</v>
      </c>
      <c r="L114" s="6" t="n">
        <v>0</v>
      </c>
    </row>
    <row r="115" spans="1:12">
      <c r="A115" s="4" t="s">
        <v>85</v>
      </c>
      <c r="B115" s="5" t="n">
        <v>17849</v>
      </c>
      <c r="F115" s="5" t="n">
        <v>20853</v>
      </c>
      <c r="J115" s="5" t="n">
        <v>17849</v>
      </c>
      <c r="K115" s="5" t="n">
        <v>20853</v>
      </c>
      <c r="L115" s="5"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9</v>
      </c>
      <c r="B1" s="2" t="s">
        <v>2</v>
      </c>
      <c r="C1" s="2" t="s">
        <v>64</v>
      </c>
      <c r="D1" s="2" t="s">
        <v>122</v>
      </c>
      <c r="E1" s="2" t="s">
        <v>1209</v>
      </c>
    </row>
    <row r="2" spans="1:5">
      <c r="A2" s="3" t="s">
        <v>65</v>
      </c>
    </row>
    <row r="3" spans="1:5">
      <c r="A3" s="4" t="s">
        <v>66</v>
      </c>
      <c r="B3" s="5" t="n">
        <v>246234</v>
      </c>
      <c r="C3" s="5" t="n">
        <v>172036</v>
      </c>
    </row>
    <row r="4" spans="1:5">
      <c r="A4" s="4" t="s">
        <v>88</v>
      </c>
      <c r="B4" s="6" t="n">
        <v>259886</v>
      </c>
      <c r="C4" s="6" t="n">
        <v>88397</v>
      </c>
    </row>
    <row r="5" spans="1:5">
      <c r="A5" s="4" t="s">
        <v>89</v>
      </c>
      <c r="B5" s="6" t="n">
        <v>18242579</v>
      </c>
      <c r="C5" s="6" t="n">
        <v>11443515</v>
      </c>
      <c r="D5" s="5" t="n">
        <v>7856203</v>
      </c>
    </row>
    <row r="6" spans="1:5">
      <c r="A6" s="3" t="s">
        <v>1650</v>
      </c>
    </row>
    <row r="7" spans="1:5">
      <c r="A7" s="4" t="s">
        <v>98</v>
      </c>
      <c r="B7" s="6" t="n">
        <v>179378</v>
      </c>
      <c r="C7" s="6" t="n">
        <v>57023</v>
      </c>
    </row>
    <row r="8" spans="1:5">
      <c r="A8" s="4" t="s">
        <v>95</v>
      </c>
      <c r="B8" s="6" t="n">
        <v>1398709</v>
      </c>
      <c r="C8" s="6" t="n">
        <v>151774</v>
      </c>
    </row>
    <row r="9" spans="1:5">
      <c r="A9" s="4" t="s">
        <v>1546</v>
      </c>
      <c r="B9" s="6" t="n">
        <v>127560</v>
      </c>
      <c r="C9" s="6" t="n">
        <v>89187</v>
      </c>
    </row>
    <row r="10" spans="1:5">
      <c r="A10" s="4" t="s">
        <v>99</v>
      </c>
      <c r="B10" s="6" t="n">
        <v>15772997</v>
      </c>
      <c r="C10" s="6" t="n">
        <v>9987168</v>
      </c>
    </row>
    <row r="11" spans="1:5">
      <c r="A11" s="4" t="s">
        <v>1651</v>
      </c>
      <c r="B11" s="6" t="n">
        <v>2469582</v>
      </c>
      <c r="C11" s="6" t="n">
        <v>1456347</v>
      </c>
      <c r="D11" s="5" t="n">
        <v>804479</v>
      </c>
      <c r="E11" s="5" t="n">
        <v>646437</v>
      </c>
    </row>
    <row r="12" spans="1:5">
      <c r="A12" s="4" t="s">
        <v>110</v>
      </c>
      <c r="B12" s="6" t="n">
        <v>18242579</v>
      </c>
      <c r="C12" s="6" t="n">
        <v>11443515</v>
      </c>
    </row>
    <row r="13" spans="1:5">
      <c r="A13" s="4" t="s">
        <v>1652</v>
      </c>
    </row>
    <row r="14" spans="1:5">
      <c r="A14" s="3" t="s">
        <v>65</v>
      </c>
    </row>
    <row r="15" spans="1:5">
      <c r="A15" s="4" t="s">
        <v>66</v>
      </c>
      <c r="B15" s="6" t="n">
        <v>102392</v>
      </c>
      <c r="C15" s="6" t="n">
        <v>6977</v>
      </c>
    </row>
    <row r="16" spans="1:5">
      <c r="A16" s="4" t="s">
        <v>1653</v>
      </c>
      <c r="B16" s="6" t="n">
        <v>2688952</v>
      </c>
      <c r="C16" s="6" t="n">
        <v>1684810</v>
      </c>
    </row>
    <row r="17" spans="1:5">
      <c r="A17" s="4" t="s">
        <v>88</v>
      </c>
      <c r="B17" s="6" t="n">
        <v>16667</v>
      </c>
      <c r="C17" s="6" t="n">
        <v>9169</v>
      </c>
    </row>
    <row r="18" spans="1:5">
      <c r="A18" s="4" t="s">
        <v>89</v>
      </c>
      <c r="B18" s="6" t="n">
        <v>2808011</v>
      </c>
      <c r="C18" s="6" t="n">
        <v>1700956</v>
      </c>
    </row>
    <row r="19" spans="1:5">
      <c r="A19" s="3" t="s">
        <v>1650</v>
      </c>
    </row>
    <row r="20" spans="1:5">
      <c r="A20" s="4" t="s">
        <v>98</v>
      </c>
      <c r="B20" s="6" t="n">
        <v>19220</v>
      </c>
      <c r="C20" s="6" t="n">
        <v>11496</v>
      </c>
    </row>
    <row r="21" spans="1:5">
      <c r="A21" s="4" t="s">
        <v>95</v>
      </c>
      <c r="B21" s="6" t="n">
        <v>191649</v>
      </c>
      <c r="C21" s="6" t="n">
        <v>143926</v>
      </c>
    </row>
    <row r="22" spans="1:5">
      <c r="A22" s="4" t="s">
        <v>1546</v>
      </c>
      <c r="B22" s="6" t="n">
        <v>127560</v>
      </c>
      <c r="C22" s="6" t="n">
        <v>89187</v>
      </c>
    </row>
    <row r="23" spans="1:5">
      <c r="A23" s="4" t="s">
        <v>99</v>
      </c>
      <c r="B23" s="6" t="n">
        <v>338429</v>
      </c>
      <c r="C23" s="6" t="n">
        <v>244609</v>
      </c>
    </row>
    <row r="24" spans="1:5">
      <c r="A24" s="4" t="s">
        <v>1651</v>
      </c>
      <c r="B24" s="6" t="n">
        <v>2469582</v>
      </c>
      <c r="C24" s="6" t="n">
        <v>1456347</v>
      </c>
    </row>
    <row r="25" spans="1:5">
      <c r="A25" s="4" t="s">
        <v>110</v>
      </c>
      <c r="B25" s="5" t="n">
        <v>2808011</v>
      </c>
      <c r="C25" s="5" t="n">
        <v>170095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4</v>
      </c>
      <c r="B1" s="2" t="s">
        <v>1047</v>
      </c>
      <c r="J1" s="2" t="s">
        <v>1</v>
      </c>
    </row>
    <row r="2" spans="1:12">
      <c r="B2" s="2" t="s">
        <v>2</v>
      </c>
      <c r="C2" s="2" t="s">
        <v>1048</v>
      </c>
      <c r="D2" s="2" t="s">
        <v>4</v>
      </c>
      <c r="E2" s="2" t="s">
        <v>1049</v>
      </c>
      <c r="F2" s="2" t="s">
        <v>64</v>
      </c>
      <c r="G2" s="2" t="s">
        <v>1050</v>
      </c>
      <c r="H2" s="2" t="s">
        <v>1051</v>
      </c>
      <c r="I2" s="2" t="s">
        <v>1052</v>
      </c>
      <c r="J2" s="2" t="s">
        <v>2</v>
      </c>
      <c r="K2" s="2" t="s">
        <v>64</v>
      </c>
      <c r="L2" s="2" t="s">
        <v>122</v>
      </c>
    </row>
    <row r="3" spans="1:12">
      <c r="A3" s="3" t="s">
        <v>1655</v>
      </c>
    </row>
    <row r="4" spans="1:12">
      <c r="A4" s="4" t="s">
        <v>129</v>
      </c>
      <c r="B4" s="5" t="n">
        <v>194076</v>
      </c>
      <c r="C4" s="5" t="n">
        <v>188361</v>
      </c>
      <c r="D4" s="5" t="n">
        <v>129028</v>
      </c>
      <c r="E4" s="5" t="n">
        <v>124929</v>
      </c>
      <c r="F4" s="5" t="n">
        <v>122749</v>
      </c>
      <c r="G4" s="5" t="n">
        <v>121119</v>
      </c>
      <c r="H4" s="5" t="n">
        <v>89946</v>
      </c>
      <c r="I4" s="5" t="n">
        <v>79512</v>
      </c>
      <c r="J4" s="5" t="n">
        <v>636394</v>
      </c>
      <c r="K4" s="5" t="n">
        <v>413326</v>
      </c>
      <c r="L4" s="5" t="n">
        <v>294347</v>
      </c>
    </row>
    <row r="5" spans="1:12">
      <c r="A5" s="3" t="s">
        <v>1656</v>
      </c>
    </row>
    <row r="6" spans="1:12">
      <c r="A6" s="4" t="s">
        <v>130</v>
      </c>
      <c r="B6" s="6" t="n">
        <v>38725</v>
      </c>
      <c r="C6" s="6" t="n">
        <v>39592</v>
      </c>
      <c r="D6" s="6" t="n">
        <v>27377</v>
      </c>
      <c r="E6" s="6" t="n">
        <v>25534</v>
      </c>
      <c r="F6" s="6" t="n">
        <v>23195</v>
      </c>
      <c r="G6" s="6" t="n">
        <v>22081</v>
      </c>
      <c r="H6" s="6" t="n">
        <v>13947</v>
      </c>
      <c r="I6" s="6" t="n">
        <v>10711</v>
      </c>
      <c r="J6" s="6" t="n">
        <v>131228</v>
      </c>
      <c r="K6" s="6" t="n">
        <v>69934</v>
      </c>
      <c r="L6" s="6" t="n">
        <v>34222</v>
      </c>
    </row>
    <row r="7" spans="1:12">
      <c r="A7" s="4" t="s">
        <v>1657</v>
      </c>
      <c r="J7" s="6" t="n">
        <v>53484</v>
      </c>
      <c r="K7" s="6" t="n">
        <v>35607</v>
      </c>
      <c r="L7" s="6" t="n">
        <v>28311</v>
      </c>
    </row>
    <row r="8" spans="1:12">
      <c r="A8" s="4" t="s">
        <v>156</v>
      </c>
      <c r="J8" s="6" t="n">
        <v>471937</v>
      </c>
      <c r="K8" s="6" t="n">
        <v>293647</v>
      </c>
      <c r="L8" s="6" t="n">
        <v>231936</v>
      </c>
    </row>
    <row r="9" spans="1:12">
      <c r="A9" s="4" t="s">
        <v>1658</v>
      </c>
      <c r="B9" s="6" t="n">
        <v>82207</v>
      </c>
      <c r="C9" s="6" t="n">
        <v>27076</v>
      </c>
      <c r="D9" s="6" t="n">
        <v>50968</v>
      </c>
      <c r="E9" s="6" t="n">
        <v>51333</v>
      </c>
      <c r="F9" s="6" t="n">
        <v>50553</v>
      </c>
      <c r="G9" s="6" t="n">
        <v>54761</v>
      </c>
      <c r="H9" s="6" t="n">
        <v>11810</v>
      </c>
      <c r="I9" s="6" t="n">
        <v>34366</v>
      </c>
      <c r="J9" s="6" t="n">
        <v>211584</v>
      </c>
      <c r="K9" s="6" t="n">
        <v>151490</v>
      </c>
      <c r="L9" s="6" t="n">
        <v>124282</v>
      </c>
    </row>
    <row r="10" spans="1:12">
      <c r="A10" s="4" t="s">
        <v>1659</v>
      </c>
      <c r="B10" s="6" t="n">
        <v>-20959</v>
      </c>
      <c r="C10" s="6" t="n">
        <v>-5692</v>
      </c>
      <c r="D10" s="6" t="n">
        <v>-12064</v>
      </c>
      <c r="E10" s="6" t="n">
        <v>-11428</v>
      </c>
      <c r="F10" s="6" t="n">
        <v>-7017</v>
      </c>
      <c r="G10" s="6" t="n">
        <v>-13317</v>
      </c>
      <c r="H10" s="6" t="n">
        <v>-2423</v>
      </c>
      <c r="I10" s="6" t="n">
        <v>-7706</v>
      </c>
      <c r="J10" s="6" t="n">
        <v>-50143</v>
      </c>
      <c r="K10" s="6" t="n">
        <v>-30463</v>
      </c>
      <c r="L10" s="6" t="n">
        <v>-50734</v>
      </c>
    </row>
    <row r="11" spans="1:12">
      <c r="A11" s="4" t="s">
        <v>159</v>
      </c>
      <c r="B11" s="5" t="n">
        <v>61248</v>
      </c>
      <c r="C11" s="5" t="n">
        <v>21384</v>
      </c>
      <c r="D11" s="5" t="n">
        <v>38904</v>
      </c>
      <c r="E11" s="5" t="n">
        <v>39905</v>
      </c>
      <c r="F11" s="5" t="n">
        <v>43536</v>
      </c>
      <c r="G11" s="5" t="n">
        <v>41444</v>
      </c>
      <c r="H11" s="5" t="n">
        <v>9387</v>
      </c>
      <c r="I11" s="5" t="n">
        <v>26660</v>
      </c>
      <c r="J11" s="6" t="n">
        <v>161441</v>
      </c>
      <c r="K11" s="6" t="n">
        <v>121027</v>
      </c>
      <c r="L11" s="6" t="n">
        <v>73548</v>
      </c>
    </row>
    <row r="12" spans="1:12">
      <c r="A12" s="4" t="s">
        <v>1652</v>
      </c>
    </row>
    <row r="13" spans="1:12">
      <c r="A13" s="3" t="s">
        <v>1655</v>
      </c>
    </row>
    <row r="14" spans="1:12">
      <c r="A14" s="4" t="s">
        <v>1660</v>
      </c>
      <c r="J14" s="6" t="n">
        <v>67200</v>
      </c>
      <c r="K14" s="6" t="n">
        <v>46000</v>
      </c>
      <c r="L14" s="6" t="n">
        <v>0</v>
      </c>
    </row>
    <row r="15" spans="1:12">
      <c r="A15" s="4" t="s">
        <v>1661</v>
      </c>
      <c r="J15" s="6" t="n">
        <v>493</v>
      </c>
      <c r="K15" s="6" t="n">
        <v>4726</v>
      </c>
      <c r="L15" s="6" t="n">
        <v>132</v>
      </c>
    </row>
    <row r="16" spans="1:12">
      <c r="A16" s="4" t="s">
        <v>129</v>
      </c>
      <c r="J16" s="6" t="n">
        <v>67693</v>
      </c>
      <c r="K16" s="6" t="n">
        <v>50726</v>
      </c>
      <c r="L16" s="6" t="n">
        <v>132</v>
      </c>
    </row>
    <row r="17" spans="1:12">
      <c r="A17" s="3" t="s">
        <v>1656</v>
      </c>
    </row>
    <row r="18" spans="1:12">
      <c r="A18" s="4" t="s">
        <v>130</v>
      </c>
      <c r="J18" s="6" t="n">
        <v>16264</v>
      </c>
      <c r="K18" s="6" t="n">
        <v>12670</v>
      </c>
      <c r="L18" s="6" t="n">
        <v>9065</v>
      </c>
    </row>
    <row r="19" spans="1:12">
      <c r="A19" s="4" t="s">
        <v>1657</v>
      </c>
      <c r="J19" s="6" t="n">
        <v>12199</v>
      </c>
      <c r="K19" s="6" t="n">
        <v>8578</v>
      </c>
      <c r="L19" s="6" t="n">
        <v>4612</v>
      </c>
    </row>
    <row r="20" spans="1:12">
      <c r="A20" s="4" t="s">
        <v>156</v>
      </c>
      <c r="J20" s="6" t="n">
        <v>28463</v>
      </c>
      <c r="K20" s="6" t="n">
        <v>21248</v>
      </c>
      <c r="L20" s="6" t="n">
        <v>13677</v>
      </c>
    </row>
    <row r="21" spans="1:12">
      <c r="A21" s="4" t="s">
        <v>1658</v>
      </c>
      <c r="J21" s="6" t="n">
        <v>39230</v>
      </c>
      <c r="K21" s="6" t="n">
        <v>29478</v>
      </c>
      <c r="L21" s="6" t="n">
        <v>-13545</v>
      </c>
    </row>
    <row r="22" spans="1:12">
      <c r="A22" s="4" t="s">
        <v>1659</v>
      </c>
      <c r="J22" s="6" t="n">
        <v>5603</v>
      </c>
      <c r="K22" s="6" t="n">
        <v>5051</v>
      </c>
      <c r="L22" s="6" t="n">
        <v>10622</v>
      </c>
    </row>
    <row r="23" spans="1:12">
      <c r="A23" s="4" t="s">
        <v>1662</v>
      </c>
      <c r="J23" s="6" t="n">
        <v>44833</v>
      </c>
      <c r="K23" s="6" t="n">
        <v>34529</v>
      </c>
      <c r="L23" s="6" t="n">
        <v>-2923</v>
      </c>
    </row>
    <row r="24" spans="1:12">
      <c r="A24" s="4" t="s">
        <v>1663</v>
      </c>
      <c r="J24" s="6" t="n">
        <v>116608</v>
      </c>
      <c r="K24" s="6" t="n">
        <v>86498</v>
      </c>
      <c r="L24" s="6" t="n">
        <v>76471</v>
      </c>
    </row>
    <row r="25" spans="1:12">
      <c r="A25" s="4" t="s">
        <v>159</v>
      </c>
      <c r="J25" s="5" t="n">
        <v>161441</v>
      </c>
      <c r="K25" s="5" t="n">
        <v>121027</v>
      </c>
      <c r="L25" s="5" t="n">
        <v>7354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4</v>
      </c>
      <c r="B1" s="2" t="s">
        <v>1047</v>
      </c>
      <c r="J1" s="2" t="s">
        <v>1</v>
      </c>
    </row>
    <row r="2" spans="1:12">
      <c r="B2" s="2" t="s">
        <v>2</v>
      </c>
      <c r="C2" s="2" t="s">
        <v>1048</v>
      </c>
      <c r="D2" s="2" t="s">
        <v>4</v>
      </c>
      <c r="E2" s="2" t="s">
        <v>1049</v>
      </c>
      <c r="F2" s="2" t="s">
        <v>64</v>
      </c>
      <c r="G2" s="2" t="s">
        <v>1050</v>
      </c>
      <c r="H2" s="2" t="s">
        <v>1051</v>
      </c>
      <c r="I2" s="2" t="s">
        <v>1052</v>
      </c>
      <c r="J2" s="2" t="s">
        <v>2</v>
      </c>
      <c r="K2" s="2" t="s">
        <v>64</v>
      </c>
      <c r="L2" s="2" t="s">
        <v>122</v>
      </c>
    </row>
    <row r="3" spans="1:12">
      <c r="A3" s="3" t="s">
        <v>1665</v>
      </c>
    </row>
    <row r="4" spans="1:12">
      <c r="A4" s="4" t="s">
        <v>159</v>
      </c>
      <c r="B4" s="5" t="n">
        <v>61248</v>
      </c>
      <c r="C4" s="5" t="n">
        <v>21384</v>
      </c>
      <c r="D4" s="5" t="n">
        <v>38904</v>
      </c>
      <c r="E4" s="5" t="n">
        <v>39905</v>
      </c>
      <c r="F4" s="5" t="n">
        <v>43536</v>
      </c>
      <c r="G4" s="5" t="n">
        <v>41444</v>
      </c>
      <c r="H4" s="5" t="n">
        <v>9387</v>
      </c>
      <c r="I4" s="5" t="n">
        <v>26660</v>
      </c>
      <c r="J4" s="5" t="n">
        <v>161441</v>
      </c>
      <c r="K4" s="5" t="n">
        <v>121027</v>
      </c>
      <c r="L4" s="5" t="n">
        <v>73548</v>
      </c>
    </row>
    <row r="5" spans="1:12">
      <c r="A5" s="3" t="s">
        <v>1666</v>
      </c>
    </row>
    <row r="6" spans="1:12">
      <c r="A6" s="4" t="s">
        <v>220</v>
      </c>
      <c r="J6" s="6" t="n">
        <v>3424</v>
      </c>
      <c r="K6" s="6" t="n">
        <v>6241</v>
      </c>
      <c r="L6" s="6" t="n">
        <v>3316</v>
      </c>
    </row>
    <row r="7" spans="1:12">
      <c r="A7" s="4" t="s">
        <v>241</v>
      </c>
      <c r="J7" s="6" t="n">
        <v>5855</v>
      </c>
      <c r="K7" s="6" t="n">
        <v>2411</v>
      </c>
      <c r="L7" s="6" t="n">
        <v>1757</v>
      </c>
    </row>
    <row r="8" spans="1:12">
      <c r="A8" s="4" t="s">
        <v>1667</v>
      </c>
      <c r="J8" s="6" t="n">
        <v>-3597</v>
      </c>
      <c r="K8" s="6" t="n">
        <v>4032</v>
      </c>
      <c r="L8" s="6" t="n">
        <v>-473</v>
      </c>
    </row>
    <row r="9" spans="1:12">
      <c r="A9" s="4" t="s">
        <v>222</v>
      </c>
      <c r="J9" s="6" t="n">
        <v>22821</v>
      </c>
      <c r="K9" s="6" t="n">
        <v>1374</v>
      </c>
      <c r="L9" s="6" t="n">
        <v>12430</v>
      </c>
    </row>
    <row r="10" spans="1:12">
      <c r="A10" s="4" t="s">
        <v>1668</v>
      </c>
      <c r="J10" s="6" t="n">
        <v>41266</v>
      </c>
      <c r="K10" s="6" t="n">
        <v>-10761</v>
      </c>
      <c r="L10" s="6" t="n">
        <v>10895</v>
      </c>
    </row>
    <row r="11" spans="1:12">
      <c r="A11" s="4" t="s">
        <v>244</v>
      </c>
      <c r="J11" s="6" t="n">
        <v>-940211</v>
      </c>
      <c r="K11" s="6" t="n">
        <v>-108803</v>
      </c>
      <c r="L11" s="6" t="n">
        <v>-62562</v>
      </c>
    </row>
    <row r="12" spans="1:12">
      <c r="A12" s="3" t="s">
        <v>1669</v>
      </c>
    </row>
    <row r="13" spans="1:12">
      <c r="A13" s="4" t="s">
        <v>262</v>
      </c>
      <c r="J13" s="6" t="n">
        <v>-487087</v>
      </c>
      <c r="K13" s="6" t="n">
        <v>-53314</v>
      </c>
      <c r="L13" s="6" t="n">
        <v>-666907</v>
      </c>
    </row>
    <row r="14" spans="1:12">
      <c r="A14" s="3" t="s">
        <v>263</v>
      </c>
    </row>
    <row r="15" spans="1:12">
      <c r="A15" s="4" t="s">
        <v>189</v>
      </c>
      <c r="J15" s="6" t="n">
        <v>0</v>
      </c>
      <c r="K15" s="6" t="n">
        <v>0</v>
      </c>
      <c r="L15" s="6" t="n">
        <v>88656</v>
      </c>
    </row>
    <row r="16" spans="1:12">
      <c r="A16" s="4" t="s">
        <v>198</v>
      </c>
      <c r="J16" s="6" t="n">
        <v>-18410</v>
      </c>
      <c r="K16" s="6" t="n">
        <v>-2062</v>
      </c>
      <c r="L16" s="6" t="n">
        <v>-886</v>
      </c>
    </row>
    <row r="17" spans="1:12">
      <c r="A17" s="4" t="s">
        <v>269</v>
      </c>
      <c r="J17" s="6" t="n">
        <v>-24675</v>
      </c>
      <c r="K17" s="6" t="n">
        <v>-16405</v>
      </c>
      <c r="L17" s="6" t="n">
        <v>-14650</v>
      </c>
    </row>
    <row r="18" spans="1:12">
      <c r="A18" s="4" t="s">
        <v>266</v>
      </c>
      <c r="J18" s="6" t="n">
        <v>5236572</v>
      </c>
      <c r="K18" s="6" t="n">
        <v>1530000</v>
      </c>
      <c r="L18" s="6" t="n">
        <v>1837692</v>
      </c>
    </row>
    <row r="19" spans="1:12">
      <c r="A19" s="4" t="s">
        <v>267</v>
      </c>
      <c r="J19" s="6" t="n">
        <v>-4141349</v>
      </c>
      <c r="K19" s="6" t="n">
        <v>-1844258</v>
      </c>
      <c r="L19" s="6" t="n">
        <v>-2079554</v>
      </c>
    </row>
    <row r="20" spans="1:12">
      <c r="A20" s="4" t="s">
        <v>268</v>
      </c>
      <c r="J20" s="6" t="n">
        <v>5139</v>
      </c>
      <c r="K20" s="6" t="n">
        <v>914</v>
      </c>
      <c r="L20" s="6" t="n">
        <v>2669</v>
      </c>
    </row>
    <row r="21" spans="1:12">
      <c r="A21" s="4" t="s">
        <v>270</v>
      </c>
      <c r="J21" s="6" t="n">
        <v>1369620</v>
      </c>
      <c r="K21" s="6" t="n">
        <v>510986</v>
      </c>
      <c r="L21" s="6" t="n">
        <v>861742</v>
      </c>
    </row>
    <row r="22" spans="1:12">
      <c r="A22" s="4" t="s">
        <v>271</v>
      </c>
      <c r="J22" s="6" t="n">
        <v>-57678</v>
      </c>
      <c r="K22" s="6" t="n">
        <v>348869</v>
      </c>
      <c r="L22" s="6" t="n">
        <v>132273</v>
      </c>
    </row>
    <row r="23" spans="1:12">
      <c r="A23" s="4" t="s">
        <v>272</v>
      </c>
      <c r="E23" s="6" t="n">
        <v>679527</v>
      </c>
      <c r="I23" s="6" t="n">
        <v>330658</v>
      </c>
      <c r="J23" s="6" t="n">
        <v>679527</v>
      </c>
      <c r="K23" s="6" t="n">
        <v>330658</v>
      </c>
      <c r="L23" s="6" t="n">
        <v>198385</v>
      </c>
    </row>
    <row r="24" spans="1:12">
      <c r="A24" s="4" t="s">
        <v>273</v>
      </c>
      <c r="B24" s="6" t="n">
        <v>621849</v>
      </c>
      <c r="F24" s="6" t="n">
        <v>679527</v>
      </c>
      <c r="J24" s="6" t="n">
        <v>621849</v>
      </c>
      <c r="K24" s="6" t="n">
        <v>679527</v>
      </c>
      <c r="L24" s="6" t="n">
        <v>330658</v>
      </c>
    </row>
    <row r="25" spans="1:12">
      <c r="A25" s="3" t="s">
        <v>1670</v>
      </c>
    </row>
    <row r="26" spans="1:12">
      <c r="A26" s="4" t="s">
        <v>275</v>
      </c>
      <c r="J26" s="6" t="n">
        <v>125373</v>
      </c>
      <c r="K26" s="6" t="n">
        <v>67523</v>
      </c>
      <c r="L26" s="6" t="n">
        <v>32465</v>
      </c>
    </row>
    <row r="27" spans="1:12">
      <c r="A27" s="4" t="s">
        <v>1671</v>
      </c>
      <c r="J27" s="6" t="n">
        <v>35865</v>
      </c>
      <c r="K27" s="6" t="n">
        <v>20026</v>
      </c>
      <c r="L27" s="6" t="n">
        <v>38939</v>
      </c>
    </row>
    <row r="28" spans="1:12">
      <c r="A28" s="4" t="s">
        <v>1652</v>
      </c>
    </row>
    <row r="29" spans="1:12">
      <c r="A29" s="3" t="s">
        <v>1665</v>
      </c>
    </row>
    <row r="30" spans="1:12">
      <c r="A30" s="4" t="s">
        <v>159</v>
      </c>
      <c r="J30" s="6" t="n">
        <v>161441</v>
      </c>
      <c r="K30" s="6" t="n">
        <v>121027</v>
      </c>
      <c r="L30" s="6" t="n">
        <v>73548</v>
      </c>
    </row>
    <row r="31" spans="1:12">
      <c r="A31" s="3" t="s">
        <v>1666</v>
      </c>
    </row>
    <row r="32" spans="1:12">
      <c r="A32" s="4" t="s">
        <v>220</v>
      </c>
      <c r="J32" s="6" t="n">
        <v>3424</v>
      </c>
      <c r="K32" s="6" t="n">
        <v>6241</v>
      </c>
      <c r="L32" s="6" t="n">
        <v>3316</v>
      </c>
    </row>
    <row r="33" spans="1:12">
      <c r="A33" s="4" t="s">
        <v>1672</v>
      </c>
      <c r="J33" s="6" t="n">
        <v>-116608</v>
      </c>
      <c r="K33" s="6" t="n">
        <v>-86498</v>
      </c>
      <c r="L33" s="6" t="n">
        <v>-76471</v>
      </c>
    </row>
    <row r="34" spans="1:12">
      <c r="A34" s="4" t="s">
        <v>241</v>
      </c>
      <c r="J34" s="6" t="n">
        <v>33</v>
      </c>
      <c r="K34" s="6" t="n">
        <v>313</v>
      </c>
      <c r="L34" s="6" t="n">
        <v>1142</v>
      </c>
    </row>
    <row r="35" spans="1:12">
      <c r="A35" s="4" t="s">
        <v>1667</v>
      </c>
      <c r="J35" s="6" t="n">
        <v>-6860</v>
      </c>
      <c r="K35" s="6" t="n">
        <v>1436</v>
      </c>
      <c r="L35" s="6" t="n">
        <v>5176</v>
      </c>
    </row>
    <row r="36" spans="1:12">
      <c r="A36" s="4" t="s">
        <v>222</v>
      </c>
      <c r="J36" s="6" t="n">
        <v>1595</v>
      </c>
      <c r="K36" s="6" t="n">
        <v>195</v>
      </c>
      <c r="L36" s="6" t="n">
        <v>-4620</v>
      </c>
    </row>
    <row r="37" spans="1:12">
      <c r="A37" s="4" t="s">
        <v>1673</v>
      </c>
      <c r="J37" s="6" t="n">
        <v>-61</v>
      </c>
      <c r="K37" s="6" t="n">
        <v>0</v>
      </c>
      <c r="L37" s="6" t="n">
        <v>0</v>
      </c>
    </row>
    <row r="38" spans="1:12">
      <c r="A38" s="4" t="s">
        <v>1668</v>
      </c>
      <c r="J38" s="6" t="n">
        <v>-2396</v>
      </c>
      <c r="K38" s="6" t="n">
        <v>-2051</v>
      </c>
      <c r="L38" s="6" t="n">
        <v>1230</v>
      </c>
    </row>
    <row r="39" spans="1:12">
      <c r="A39" s="4" t="s">
        <v>1674</v>
      </c>
      <c r="J39" s="6" t="n">
        <v>-120873</v>
      </c>
      <c r="K39" s="6" t="n">
        <v>-80364</v>
      </c>
      <c r="L39" s="6" t="n">
        <v>-70227</v>
      </c>
    </row>
    <row r="40" spans="1:12">
      <c r="A40" s="4" t="s">
        <v>244</v>
      </c>
      <c r="J40" s="6" t="n">
        <v>40568</v>
      </c>
      <c r="K40" s="6" t="n">
        <v>40663</v>
      </c>
      <c r="L40" s="6" t="n">
        <v>3321</v>
      </c>
    </row>
    <row r="41" spans="1:12">
      <c r="A41" s="3" t="s">
        <v>1669</v>
      </c>
    </row>
    <row r="42" spans="1:12">
      <c r="A42" s="4" t="s">
        <v>1675</v>
      </c>
      <c r="J42" s="6" t="n">
        <v>282</v>
      </c>
      <c r="K42" s="6" t="n">
        <v>0</v>
      </c>
      <c r="L42" s="6" t="n">
        <v>0</v>
      </c>
    </row>
    <row r="43" spans="1:12">
      <c r="A43" s="4" t="s">
        <v>1676</v>
      </c>
      <c r="J43" s="6" t="n">
        <v>10000</v>
      </c>
      <c r="K43" s="6" t="n">
        <v>0</v>
      </c>
      <c r="L43" s="6" t="n">
        <v>0</v>
      </c>
    </row>
    <row r="44" spans="1:12">
      <c r="A44" s="4" t="s">
        <v>1677</v>
      </c>
      <c r="J44" s="6" t="n">
        <v>0</v>
      </c>
      <c r="K44" s="6" t="n">
        <v>0</v>
      </c>
      <c r="L44" s="6" t="n">
        <v>-110000</v>
      </c>
    </row>
    <row r="45" spans="1:12">
      <c r="A45" s="4" t="s">
        <v>1678</v>
      </c>
      <c r="J45" s="6" t="n">
        <v>34939</v>
      </c>
      <c r="K45" s="6" t="n">
        <v>-90542</v>
      </c>
      <c r="L45" s="6" t="n">
        <v>0</v>
      </c>
    </row>
    <row r="46" spans="1:12">
      <c r="A46" s="4" t="s">
        <v>262</v>
      </c>
      <c r="J46" s="6" t="n">
        <v>45221</v>
      </c>
      <c r="K46" s="6" t="n">
        <v>-90542</v>
      </c>
      <c r="L46" s="6" t="n">
        <v>-110000</v>
      </c>
    </row>
    <row r="47" spans="1:12">
      <c r="A47" s="3" t="s">
        <v>263</v>
      </c>
    </row>
    <row r="48" spans="1:12">
      <c r="A48" s="4" t="s">
        <v>189</v>
      </c>
      <c r="J48" s="6" t="n">
        <v>0</v>
      </c>
      <c r="K48" s="6" t="n">
        <v>0</v>
      </c>
      <c r="L48" s="6" t="n">
        <v>88656</v>
      </c>
    </row>
    <row r="49" spans="1:12">
      <c r="A49" s="4" t="s">
        <v>198</v>
      </c>
      <c r="J49" s="6" t="n">
        <v>-18410</v>
      </c>
      <c r="K49" s="6" t="n">
        <v>-2062</v>
      </c>
      <c r="L49" s="6" t="n">
        <v>-886</v>
      </c>
    </row>
    <row r="50" spans="1:12">
      <c r="A50" s="4" t="s">
        <v>269</v>
      </c>
      <c r="J50" s="6" t="n">
        <v>-24675</v>
      </c>
      <c r="K50" s="6" t="n">
        <v>-16405</v>
      </c>
      <c r="L50" s="6" t="n">
        <v>-14650</v>
      </c>
    </row>
    <row r="51" spans="1:12">
      <c r="A51" s="4" t="s">
        <v>266</v>
      </c>
      <c r="J51" s="6" t="n">
        <v>117572</v>
      </c>
      <c r="K51" s="6" t="n">
        <v>70000</v>
      </c>
      <c r="L51" s="6" t="n">
        <v>73692</v>
      </c>
    </row>
    <row r="52" spans="1:12">
      <c r="A52" s="4" t="s">
        <v>267</v>
      </c>
      <c r="J52" s="6" t="n">
        <v>-70000</v>
      </c>
      <c r="K52" s="6" t="n">
        <v>0</v>
      </c>
      <c r="L52" s="6" t="n">
        <v>-38850</v>
      </c>
    </row>
    <row r="53" spans="1:12">
      <c r="A53" s="4" t="s">
        <v>268</v>
      </c>
      <c r="J53" s="6" t="n">
        <v>5139</v>
      </c>
      <c r="K53" s="6" t="n">
        <v>914</v>
      </c>
      <c r="L53" s="6" t="n">
        <v>2669</v>
      </c>
    </row>
    <row r="54" spans="1:12">
      <c r="A54" s="4" t="s">
        <v>270</v>
      </c>
      <c r="J54" s="6" t="n">
        <v>9626</v>
      </c>
      <c r="K54" s="6" t="n">
        <v>52447</v>
      </c>
      <c r="L54" s="6" t="n">
        <v>110631</v>
      </c>
    </row>
    <row r="55" spans="1:12">
      <c r="A55" s="4" t="s">
        <v>271</v>
      </c>
      <c r="J55" s="6" t="n">
        <v>95415</v>
      </c>
      <c r="K55" s="6" t="n">
        <v>2568</v>
      </c>
      <c r="L55" s="6" t="n">
        <v>3952</v>
      </c>
    </row>
    <row r="56" spans="1:12">
      <c r="A56" s="4" t="s">
        <v>272</v>
      </c>
      <c r="E56" s="5" t="n">
        <v>6977</v>
      </c>
      <c r="I56" s="5" t="n">
        <v>4409</v>
      </c>
      <c r="J56" s="6" t="n">
        <v>6977</v>
      </c>
      <c r="K56" s="6" t="n">
        <v>4409</v>
      </c>
      <c r="L56" s="6" t="n">
        <v>457</v>
      </c>
    </row>
    <row r="57" spans="1:12">
      <c r="A57" s="4" t="s">
        <v>273</v>
      </c>
      <c r="B57" s="5" t="n">
        <v>102392</v>
      </c>
      <c r="F57" s="5" t="n">
        <v>6977</v>
      </c>
      <c r="J57" s="6" t="n">
        <v>102392</v>
      </c>
      <c r="K57" s="6" t="n">
        <v>6977</v>
      </c>
      <c r="L57" s="6" t="n">
        <v>4409</v>
      </c>
    </row>
    <row r="58" spans="1:12">
      <c r="A58" s="3" t="s">
        <v>1670</v>
      </c>
    </row>
    <row r="59" spans="1:12">
      <c r="A59" s="4" t="s">
        <v>275</v>
      </c>
      <c r="J59" s="6" t="n">
        <v>16173</v>
      </c>
      <c r="K59" s="6" t="n">
        <v>12357</v>
      </c>
      <c r="L59" s="6" t="n">
        <v>7923</v>
      </c>
    </row>
    <row r="60" spans="1:12">
      <c r="A60" s="4" t="s">
        <v>1671</v>
      </c>
      <c r="J60" s="5" t="n">
        <v>0</v>
      </c>
      <c r="K60" s="5" t="n">
        <v>-7500</v>
      </c>
      <c r="L60" s="5" t="n">
        <v>-11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79</v>
      </c>
      <c r="B1" s="2" t="s">
        <v>1047</v>
      </c>
    </row>
    <row r="2" spans="1:3">
      <c r="B2" s="2" t="s">
        <v>1048</v>
      </c>
      <c r="C2" s="2" t="s">
        <v>1051</v>
      </c>
    </row>
    <row r="3" spans="1:3">
      <c r="A3" s="3" t="s">
        <v>361</v>
      </c>
    </row>
    <row r="4" spans="1:3">
      <c r="A4" s="4" t="s">
        <v>1680</v>
      </c>
      <c r="B4" s="5" t="n">
        <v>65200</v>
      </c>
      <c r="C4" s="5" t="n">
        <v>18400</v>
      </c>
    </row>
    <row r="5" spans="1:3">
      <c r="A5" s="4" t="s">
        <v>1681</v>
      </c>
      <c r="C5" s="5" t="n">
        <v>55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2</v>
      </c>
      <c r="B1" s="2" t="s">
        <v>1047</v>
      </c>
      <c r="J1" s="2" t="s">
        <v>1</v>
      </c>
    </row>
    <row r="2" spans="1:12">
      <c r="B2" s="2" t="s">
        <v>2</v>
      </c>
      <c r="C2" s="2" t="s">
        <v>1048</v>
      </c>
      <c r="D2" s="2" t="s">
        <v>4</v>
      </c>
      <c r="E2" s="2" t="s">
        <v>1049</v>
      </c>
      <c r="F2" s="2" t="s">
        <v>64</v>
      </c>
      <c r="G2" s="2" t="s">
        <v>1050</v>
      </c>
      <c r="H2" s="2" t="s">
        <v>1051</v>
      </c>
      <c r="I2" s="2" t="s">
        <v>1052</v>
      </c>
      <c r="J2" s="2" t="s">
        <v>2</v>
      </c>
      <c r="K2" s="2" t="s">
        <v>64</v>
      </c>
      <c r="L2" s="2" t="s">
        <v>122</v>
      </c>
    </row>
    <row r="3" spans="1:12">
      <c r="A3" s="3" t="s">
        <v>1683</v>
      </c>
    </row>
    <row r="4" spans="1:12">
      <c r="A4" s="4" t="s">
        <v>123</v>
      </c>
      <c r="B4" s="5" t="n">
        <v>194076</v>
      </c>
      <c r="C4" s="5" t="n">
        <v>188361</v>
      </c>
      <c r="D4" s="5" t="n">
        <v>129028</v>
      </c>
      <c r="E4" s="5" t="n">
        <v>124929</v>
      </c>
      <c r="F4" s="5" t="n">
        <v>122749</v>
      </c>
      <c r="G4" s="5" t="n">
        <v>121119</v>
      </c>
      <c r="H4" s="5" t="n">
        <v>89946</v>
      </c>
      <c r="I4" s="5" t="n">
        <v>79512</v>
      </c>
      <c r="J4" s="5" t="n">
        <v>636394</v>
      </c>
      <c r="K4" s="5" t="n">
        <v>413326</v>
      </c>
      <c r="L4" s="5" t="n">
        <v>294347</v>
      </c>
    </row>
    <row r="5" spans="1:12">
      <c r="A5" s="4" t="s">
        <v>130</v>
      </c>
      <c r="B5" s="6" t="n">
        <v>38725</v>
      </c>
      <c r="C5" s="6" t="n">
        <v>39592</v>
      </c>
      <c r="D5" s="6" t="n">
        <v>27377</v>
      </c>
      <c r="E5" s="6" t="n">
        <v>25534</v>
      </c>
      <c r="F5" s="6" t="n">
        <v>23195</v>
      </c>
      <c r="G5" s="6" t="n">
        <v>22081</v>
      </c>
      <c r="H5" s="6" t="n">
        <v>13947</v>
      </c>
      <c r="I5" s="6" t="n">
        <v>10711</v>
      </c>
      <c r="J5" s="6" t="n">
        <v>131228</v>
      </c>
      <c r="K5" s="6" t="n">
        <v>69934</v>
      </c>
      <c r="L5" s="6" t="n">
        <v>34222</v>
      </c>
    </row>
    <row r="6" spans="1:12">
      <c r="A6" s="4" t="s">
        <v>134</v>
      </c>
      <c r="B6" s="6" t="n">
        <v>155351</v>
      </c>
      <c r="C6" s="6" t="n">
        <v>148769</v>
      </c>
      <c r="D6" s="6" t="n">
        <v>101651</v>
      </c>
      <c r="E6" s="6" t="n">
        <v>99395</v>
      </c>
      <c r="F6" s="6" t="n">
        <v>99554</v>
      </c>
      <c r="G6" s="6" t="n">
        <v>99038</v>
      </c>
      <c r="H6" s="6" t="n">
        <v>75999</v>
      </c>
      <c r="I6" s="6" t="n">
        <v>68801</v>
      </c>
      <c r="J6" s="6" t="n">
        <v>505166</v>
      </c>
      <c r="K6" s="6" t="n">
        <v>343392</v>
      </c>
      <c r="L6" s="6" t="n">
        <v>260125</v>
      </c>
    </row>
    <row r="7" spans="1:12">
      <c r="A7" s="4" t="s">
        <v>135</v>
      </c>
      <c r="B7" s="6" t="n">
        <v>5693</v>
      </c>
      <c r="C7" s="6" t="n">
        <v>5989</v>
      </c>
      <c r="D7" s="6" t="n">
        <v>4668</v>
      </c>
      <c r="E7" s="6" t="n">
        <v>3408</v>
      </c>
      <c r="F7" s="6" t="n">
        <v>3661</v>
      </c>
      <c r="G7" s="6" t="n">
        <v>2095</v>
      </c>
      <c r="H7" s="6" t="n">
        <v>9110</v>
      </c>
      <c r="I7" s="6" t="n">
        <v>1801</v>
      </c>
      <c r="J7" s="6" t="n">
        <v>19758</v>
      </c>
      <c r="K7" s="6" t="n">
        <v>16667</v>
      </c>
      <c r="L7" s="6" t="n">
        <v>8364</v>
      </c>
    </row>
    <row r="8" spans="1:12">
      <c r="A8" s="4" t="s">
        <v>136</v>
      </c>
      <c r="B8" s="6" t="n">
        <v>149658</v>
      </c>
      <c r="C8" s="6" t="n">
        <v>142780</v>
      </c>
      <c r="D8" s="6" t="n">
        <v>96983</v>
      </c>
      <c r="E8" s="6" t="n">
        <v>95987</v>
      </c>
      <c r="F8" s="6" t="n">
        <v>95893</v>
      </c>
      <c r="G8" s="6" t="n">
        <v>96943</v>
      </c>
      <c r="H8" s="6" t="n">
        <v>66889</v>
      </c>
      <c r="I8" s="6" t="n">
        <v>67000</v>
      </c>
      <c r="J8" s="6" t="n">
        <v>485408</v>
      </c>
      <c r="K8" s="6" t="n">
        <v>326725</v>
      </c>
      <c r="L8" s="6" t="n">
        <v>251761</v>
      </c>
    </row>
    <row r="9" spans="1:12">
      <c r="A9" s="4" t="s">
        <v>137</v>
      </c>
      <c r="B9" s="6" t="n">
        <v>55113</v>
      </c>
      <c r="C9" s="6" t="n">
        <v>76993</v>
      </c>
      <c r="D9" s="6" t="n">
        <v>35236</v>
      </c>
      <c r="E9" s="6" t="n">
        <v>30771</v>
      </c>
      <c r="F9" s="6" t="n">
        <v>30470</v>
      </c>
      <c r="G9" s="6" t="n">
        <v>30171</v>
      </c>
      <c r="H9" s="6" t="n">
        <v>31307</v>
      </c>
      <c r="I9" s="6" t="n">
        <v>26464</v>
      </c>
      <c r="J9" s="6" t="n">
        <v>198113</v>
      </c>
      <c r="K9" s="6" t="n">
        <v>118412</v>
      </c>
      <c r="L9" s="6" t="n">
        <v>104457</v>
      </c>
    </row>
    <row r="10" spans="1:12">
      <c r="A10" s="4" t="s">
        <v>1684</v>
      </c>
      <c r="B10" s="6" t="n">
        <v>120149</v>
      </c>
      <c r="C10" s="6" t="n">
        <v>127539</v>
      </c>
      <c r="D10" s="6" t="n">
        <v>77776</v>
      </c>
      <c r="E10" s="6" t="n">
        <v>73368</v>
      </c>
      <c r="F10" s="6" t="n">
        <v>74813</v>
      </c>
      <c r="G10" s="6" t="n">
        <v>72077</v>
      </c>
      <c r="H10" s="6" t="n">
        <v>67995</v>
      </c>
      <c r="I10" s="6" t="n">
        <v>58263</v>
      </c>
    </row>
    <row r="11" spans="1:12">
      <c r="A11" s="4" t="s">
        <v>153</v>
      </c>
      <c r="B11" s="6" t="n">
        <v>2415</v>
      </c>
      <c r="C11" s="6" t="n">
        <v>65158</v>
      </c>
      <c r="D11" s="6" t="n">
        <v>3475</v>
      </c>
      <c r="E11" s="6" t="n">
        <v>2057</v>
      </c>
      <c r="F11" s="6" t="n">
        <v>997</v>
      </c>
      <c r="G11" s="6" t="n">
        <v>276</v>
      </c>
      <c r="H11" s="6" t="n">
        <v>18391</v>
      </c>
      <c r="I11" s="6" t="n">
        <v>835</v>
      </c>
    </row>
    <row r="12" spans="1:12">
      <c r="A12" s="4" t="s">
        <v>157</v>
      </c>
      <c r="B12" s="6" t="n">
        <v>82207</v>
      </c>
      <c r="C12" s="6" t="n">
        <v>27076</v>
      </c>
      <c r="D12" s="6" t="n">
        <v>50968</v>
      </c>
      <c r="E12" s="6" t="n">
        <v>51333</v>
      </c>
      <c r="F12" s="6" t="n">
        <v>50553</v>
      </c>
      <c r="G12" s="6" t="n">
        <v>54761</v>
      </c>
      <c r="H12" s="6" t="n">
        <v>11810</v>
      </c>
      <c r="I12" s="6" t="n">
        <v>34366</v>
      </c>
      <c r="J12" s="6" t="n">
        <v>211584</v>
      </c>
      <c r="K12" s="6" t="n">
        <v>151490</v>
      </c>
      <c r="L12" s="6" t="n">
        <v>124282</v>
      </c>
    </row>
    <row r="13" spans="1:12">
      <c r="A13" s="4" t="s">
        <v>158</v>
      </c>
      <c r="B13" s="6" t="n">
        <v>20959</v>
      </c>
      <c r="C13" s="6" t="n">
        <v>5692</v>
      </c>
      <c r="D13" s="6" t="n">
        <v>12064</v>
      </c>
      <c r="E13" s="6" t="n">
        <v>11428</v>
      </c>
      <c r="F13" s="6" t="n">
        <v>7017</v>
      </c>
      <c r="G13" s="6" t="n">
        <v>13317</v>
      </c>
      <c r="H13" s="6" t="n">
        <v>2423</v>
      </c>
      <c r="I13" s="6" t="n">
        <v>7706</v>
      </c>
      <c r="J13" s="6" t="n">
        <v>50143</v>
      </c>
      <c r="K13" s="6" t="n">
        <v>30463</v>
      </c>
      <c r="L13" s="6" t="n">
        <v>50734</v>
      </c>
    </row>
    <row r="14" spans="1:12">
      <c r="A14" s="4" t="s">
        <v>159</v>
      </c>
      <c r="B14" s="5" t="n">
        <v>61248</v>
      </c>
      <c r="C14" s="5" t="n">
        <v>21384</v>
      </c>
      <c r="D14" s="5" t="n">
        <v>38904</v>
      </c>
      <c r="E14" s="5" t="n">
        <v>39905</v>
      </c>
      <c r="F14" s="5" t="n">
        <v>43536</v>
      </c>
      <c r="G14" s="5" t="n">
        <v>41444</v>
      </c>
      <c r="H14" s="5" t="n">
        <v>9387</v>
      </c>
      <c r="I14" s="5" t="n">
        <v>26660</v>
      </c>
      <c r="J14" s="5" t="n">
        <v>161441</v>
      </c>
      <c r="K14" s="5" t="n">
        <v>121027</v>
      </c>
      <c r="L14" s="5" t="n">
        <v>73548</v>
      </c>
    </row>
    <row r="15" spans="1:12">
      <c r="A15" s="3" t="s">
        <v>1685</v>
      </c>
    </row>
    <row r="16" spans="1:12">
      <c r="A16" s="4" t="s">
        <v>1686</v>
      </c>
      <c r="B16" s="7" t="n">
        <v>0.88</v>
      </c>
      <c r="C16" s="7" t="n">
        <v>0.31</v>
      </c>
      <c r="D16" s="7" t="n">
        <v>0.82</v>
      </c>
      <c r="E16" s="7" t="n">
        <v>0.84</v>
      </c>
      <c r="F16" s="7" t="n">
        <v>0.92</v>
      </c>
      <c r="G16" s="7" t="n">
        <v>0.87</v>
      </c>
      <c r="H16" s="7" t="n">
        <v>0.24</v>
      </c>
      <c r="I16" s="7" t="n">
        <v>0.7</v>
      </c>
      <c r="J16" s="7" t="n">
        <v>2.76</v>
      </c>
      <c r="K16" s="7" t="n">
        <v>2.81</v>
      </c>
      <c r="L16" s="5" t="n">
        <v>2</v>
      </c>
    </row>
    <row r="17" spans="1:12">
      <c r="A17" s="4" t="s">
        <v>1687</v>
      </c>
      <c r="B17" s="9" t="n">
        <v>0.88</v>
      </c>
      <c r="C17" s="9" t="n">
        <v>0.31</v>
      </c>
      <c r="D17" s="9" t="n">
        <v>0.82</v>
      </c>
      <c r="E17" s="9" t="n">
        <v>0.84</v>
      </c>
      <c r="F17" s="9" t="n">
        <v>0.91</v>
      </c>
      <c r="G17" s="9" t="n">
        <v>0.87</v>
      </c>
      <c r="H17" s="9" t="n">
        <v>0.24</v>
      </c>
      <c r="I17" s="9" t="n">
        <v>0.7</v>
      </c>
      <c r="J17" s="7" t="n">
        <v>2.75</v>
      </c>
      <c r="K17" s="7" t="n">
        <v>2.8</v>
      </c>
      <c r="L17" s="7" t="n">
        <v>1.98</v>
      </c>
    </row>
    <row r="18" spans="1:12">
      <c r="A18" s="4" t="s">
        <v>1688</v>
      </c>
      <c r="B18" s="7" t="n">
        <v>0.15</v>
      </c>
      <c r="C18" s="7" t="n">
        <v>0.15</v>
      </c>
      <c r="D18" s="7" t="n">
        <v>0.1</v>
      </c>
      <c r="E18" s="7" t="n">
        <v>0.1</v>
      </c>
      <c r="F18" s="7" t="n">
        <v>0.1</v>
      </c>
      <c r="G18" s="7" t="n">
        <v>0.1</v>
      </c>
      <c r="H18" s="7" t="n">
        <v>0.1</v>
      </c>
      <c r="I18" s="7" t="n">
        <v>0.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0</v>
      </c>
    </row>
    <row r="4" spans="1:2">
      <c r="A4" s="4" t="s">
        <v>312</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46234</v>
      </c>
      <c r="C3" s="5" t="n">
        <v>172036</v>
      </c>
    </row>
    <row r="4" spans="1:3">
      <c r="A4" s="4" t="s">
        <v>67</v>
      </c>
      <c r="B4" s="6" t="n">
        <v>351202</v>
      </c>
      <c r="C4" s="6" t="n">
        <v>472443</v>
      </c>
    </row>
    <row r="5" spans="1:3">
      <c r="A5" s="4" t="s">
        <v>68</v>
      </c>
      <c r="B5" s="6" t="n">
        <v>24413</v>
      </c>
      <c r="C5" s="6" t="n">
        <v>35048</v>
      </c>
    </row>
    <row r="6" spans="1:3">
      <c r="A6" s="4" t="s">
        <v>69</v>
      </c>
      <c r="B6" s="6" t="n">
        <v>621849</v>
      </c>
      <c r="C6" s="6" t="n">
        <v>679527</v>
      </c>
    </row>
    <row r="7" spans="1:3">
      <c r="A7" s="4" t="s">
        <v>70</v>
      </c>
      <c r="B7" s="6" t="n">
        <v>249</v>
      </c>
      <c r="C7" s="6" t="n">
        <v>10812</v>
      </c>
    </row>
    <row r="8" spans="1:3">
      <c r="A8" s="4" t="s">
        <v>71</v>
      </c>
      <c r="B8" s="6" t="n">
        <v>1403403</v>
      </c>
      <c r="C8" s="6" t="n">
        <v>1192423</v>
      </c>
    </row>
    <row r="9" spans="1:3">
      <c r="A9" s="4" t="s">
        <v>72</v>
      </c>
      <c r="B9" s="6" t="n">
        <v>66919</v>
      </c>
      <c r="C9" s="6" t="n">
        <v>14455</v>
      </c>
    </row>
    <row r="10" spans="1:3">
      <c r="A10" s="4" t="s">
        <v>73</v>
      </c>
      <c r="B10" s="6" t="n">
        <v>1656711</v>
      </c>
      <c r="C10" s="6" t="n">
        <v>111298</v>
      </c>
    </row>
    <row r="11" spans="1:3">
      <c r="A11" s="4" t="s">
        <v>74</v>
      </c>
      <c r="B11" s="6" t="n">
        <v>7529987</v>
      </c>
      <c r="C11" s="6" t="n">
        <v>5660457</v>
      </c>
    </row>
    <row r="12" spans="1:3">
      <c r="A12" s="4" t="s">
        <v>75</v>
      </c>
      <c r="B12" s="6" t="n">
        <v>5075281</v>
      </c>
      <c r="C12" s="6" t="n">
        <v>2588832</v>
      </c>
    </row>
    <row r="13" spans="1:3">
      <c r="A13" s="4" t="s">
        <v>76</v>
      </c>
      <c r="B13" s="6" t="n">
        <v>213208</v>
      </c>
      <c r="C13" s="6" t="n">
        <v>262625</v>
      </c>
    </row>
    <row r="14" spans="1:3">
      <c r="A14" s="4" t="s">
        <v>77</v>
      </c>
      <c r="B14" s="6" t="n">
        <v>12818476</v>
      </c>
      <c r="C14" s="6" t="n">
        <v>8511914</v>
      </c>
    </row>
    <row r="15" spans="1:3">
      <c r="A15" s="4" t="s">
        <v>78</v>
      </c>
      <c r="B15" s="6" t="n">
        <v>-38189</v>
      </c>
      <c r="C15" s="6" t="n">
        <v>-28819</v>
      </c>
    </row>
    <row r="16" spans="1:3">
      <c r="A16" s="4" t="s">
        <v>79</v>
      </c>
      <c r="B16" s="6" t="n">
        <v>12780287</v>
      </c>
      <c r="C16" s="6" t="n">
        <v>8483095</v>
      </c>
    </row>
    <row r="17" spans="1:3">
      <c r="A17" s="4" t="s">
        <v>80</v>
      </c>
      <c r="B17" s="6" t="n">
        <v>4500</v>
      </c>
      <c r="C17" s="6" t="n">
        <v>7218</v>
      </c>
    </row>
    <row r="18" spans="1:3">
      <c r="A18" s="4" t="s">
        <v>81</v>
      </c>
      <c r="B18" s="6" t="n">
        <v>15000</v>
      </c>
      <c r="C18" s="6" t="n">
        <v>9535</v>
      </c>
    </row>
    <row r="19" spans="1:3">
      <c r="A19" s="4" t="s">
        <v>82</v>
      </c>
      <c r="B19" s="6" t="n">
        <v>19500</v>
      </c>
      <c r="C19" s="6" t="n">
        <v>16753</v>
      </c>
    </row>
    <row r="20" spans="1:3">
      <c r="A20" s="4" t="s">
        <v>83</v>
      </c>
      <c r="B20" s="6" t="n">
        <v>233102</v>
      </c>
      <c r="C20" s="6" t="n">
        <v>145410</v>
      </c>
    </row>
    <row r="21" spans="1:3">
      <c r="A21" s="4" t="s">
        <v>84</v>
      </c>
      <c r="B21" s="6" t="n">
        <v>931637</v>
      </c>
      <c r="C21" s="6" t="n">
        <v>503434</v>
      </c>
    </row>
    <row r="22" spans="1:3">
      <c r="A22" s="4" t="s">
        <v>85</v>
      </c>
      <c r="B22" s="6" t="n">
        <v>91586</v>
      </c>
      <c r="C22" s="6" t="n">
        <v>58689</v>
      </c>
    </row>
    <row r="23" spans="1:3">
      <c r="A23" s="4" t="s">
        <v>86</v>
      </c>
      <c r="B23" s="6" t="n">
        <v>175270</v>
      </c>
      <c r="C23" s="6" t="n">
        <v>104096</v>
      </c>
    </row>
    <row r="24" spans="1:3">
      <c r="A24" s="4" t="s">
        <v>87</v>
      </c>
      <c r="B24" s="6" t="n">
        <v>2180</v>
      </c>
      <c r="C24" s="6" t="n">
        <v>35126</v>
      </c>
    </row>
    <row r="25" spans="1:3">
      <c r="A25" s="4" t="s">
        <v>88</v>
      </c>
      <c r="B25" s="6" t="n">
        <v>259886</v>
      </c>
      <c r="C25" s="6" t="n">
        <v>88397</v>
      </c>
    </row>
    <row r="26" spans="1:3">
      <c r="A26" s="4" t="s">
        <v>89</v>
      </c>
      <c r="B26" s="6" t="n">
        <v>18242579</v>
      </c>
      <c r="C26" s="6" t="n">
        <v>11443515</v>
      </c>
    </row>
    <row r="27" spans="1:3">
      <c r="A27" s="3" t="s">
        <v>90</v>
      </c>
    </row>
    <row r="28" spans="1:3">
      <c r="A28" s="4" t="s">
        <v>91</v>
      </c>
      <c r="B28" s="6" t="n">
        <v>4199448</v>
      </c>
      <c r="C28" s="6" t="n">
        <v>2520016</v>
      </c>
    </row>
    <row r="29" spans="1:3">
      <c r="A29" s="4" t="s">
        <v>92</v>
      </c>
      <c r="B29" s="6" t="n">
        <v>9827625</v>
      </c>
      <c r="C29" s="6" t="n">
        <v>7129297</v>
      </c>
    </row>
    <row r="30" spans="1:3">
      <c r="A30" s="4" t="s">
        <v>93</v>
      </c>
      <c r="B30" s="6" t="n">
        <v>14027073</v>
      </c>
      <c r="C30" s="6" t="n">
        <v>9649313</v>
      </c>
    </row>
    <row r="31" spans="1:3">
      <c r="A31" s="4" t="s">
        <v>94</v>
      </c>
      <c r="B31" s="6" t="n">
        <v>20635</v>
      </c>
      <c r="C31" s="6" t="n">
        <v>20384</v>
      </c>
    </row>
    <row r="32" spans="1:3">
      <c r="A32" s="4" t="s">
        <v>95</v>
      </c>
      <c r="B32" s="6" t="n">
        <v>1398709</v>
      </c>
      <c r="C32" s="6" t="n">
        <v>151774</v>
      </c>
    </row>
    <row r="33" spans="1:3">
      <c r="A33" s="4" t="s">
        <v>96</v>
      </c>
      <c r="B33" s="6" t="n">
        <v>127560</v>
      </c>
      <c r="C33" s="6" t="n">
        <v>89187</v>
      </c>
    </row>
    <row r="34" spans="1:3">
      <c r="A34" s="4" t="s">
        <v>97</v>
      </c>
      <c r="B34" s="6" t="n">
        <v>19642</v>
      </c>
      <c r="C34" s="6" t="n">
        <v>19487</v>
      </c>
    </row>
    <row r="35" spans="1:3">
      <c r="A35" s="4" t="s">
        <v>98</v>
      </c>
      <c r="B35" s="6" t="n">
        <v>179378</v>
      </c>
      <c r="C35" s="6" t="n">
        <v>57023</v>
      </c>
    </row>
    <row r="36" spans="1:3">
      <c r="A36" s="4" t="s">
        <v>99</v>
      </c>
      <c r="B36" s="6" t="n">
        <v>15772997</v>
      </c>
      <c r="C36" s="6" t="n">
        <v>9987168</v>
      </c>
    </row>
    <row r="37" spans="1:3">
      <c r="A37" s="4" t="s">
        <v>100</v>
      </c>
      <c r="B37" s="4" t="s">
        <v>101</v>
      </c>
      <c r="C37" s="4" t="s">
        <v>101</v>
      </c>
    </row>
    <row r="38" spans="1:3">
      <c r="A38" s="3" t="s">
        <v>102</v>
      </c>
    </row>
    <row r="39" spans="1:3">
      <c r="A39" s="4" t="s">
        <v>103</v>
      </c>
      <c r="B39" s="6" t="n">
        <v>0</v>
      </c>
      <c r="C39" s="6" t="n">
        <v>0</v>
      </c>
    </row>
    <row r="40" spans="1:3">
      <c r="A40" s="4" t="s">
        <v>104</v>
      </c>
      <c r="B40" s="6" t="n">
        <v>71500</v>
      </c>
      <c r="C40" s="6" t="n">
        <v>49015</v>
      </c>
    </row>
    <row r="41" spans="1:3">
      <c r="A41" s="4" t="s">
        <v>105</v>
      </c>
      <c r="B41" s="6" t="n">
        <v>1907108</v>
      </c>
      <c r="C41" s="6" t="n">
        <v>1051584</v>
      </c>
    </row>
    <row r="42" spans="1:3">
      <c r="A42" s="4" t="s">
        <v>106</v>
      </c>
      <c r="B42" s="6" t="n">
        <v>507950</v>
      </c>
      <c r="C42" s="6" t="n">
        <v>377135</v>
      </c>
    </row>
    <row r="43" spans="1:3">
      <c r="A43" s="4" t="s">
        <v>107</v>
      </c>
      <c r="B43" s="6" t="n">
        <v>17995</v>
      </c>
      <c r="C43" s="6" t="n">
        <v>-4826</v>
      </c>
    </row>
    <row r="44" spans="1:3">
      <c r="A44" s="4" t="s">
        <v>108</v>
      </c>
      <c r="B44" s="6" t="n">
        <v>-34971</v>
      </c>
      <c r="C44" s="6" t="n">
        <v>-16561</v>
      </c>
    </row>
    <row r="45" spans="1:3">
      <c r="A45" s="4" t="s">
        <v>109</v>
      </c>
      <c r="B45" s="6" t="n">
        <v>2469582</v>
      </c>
      <c r="C45" s="6" t="n">
        <v>1456347</v>
      </c>
    </row>
    <row r="46" spans="1:3">
      <c r="A46" s="4" t="s">
        <v>110</v>
      </c>
      <c r="B46" s="5" t="n">
        <v>18242579</v>
      </c>
      <c r="C46" s="5" t="n">
        <v>11443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321</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v>
      </c>
      <c r="B1" s="2" t="s">
        <v>2</v>
      </c>
      <c r="C1" s="2" t="s">
        <v>64</v>
      </c>
    </row>
    <row r="2" spans="1:3">
      <c r="A2" s="3" t="s">
        <v>112</v>
      </c>
    </row>
    <row r="3" spans="1:3">
      <c r="A3" s="4" t="s">
        <v>113</v>
      </c>
      <c r="B3" s="5" t="n">
        <v>1000</v>
      </c>
      <c r="C3" s="5" t="n">
        <v>1000</v>
      </c>
    </row>
    <row r="4" spans="1:3">
      <c r="A4" s="4" t="s">
        <v>114</v>
      </c>
      <c r="B4" s="6" t="n">
        <v>5000000</v>
      </c>
      <c r="C4" s="6" t="n">
        <v>5000000</v>
      </c>
    </row>
    <row r="5" spans="1:3">
      <c r="A5" s="4" t="s">
        <v>115</v>
      </c>
      <c r="B5" s="6" t="n">
        <v>0</v>
      </c>
      <c r="C5" s="6" t="n">
        <v>0</v>
      </c>
    </row>
    <row r="6" spans="1:3">
      <c r="A6" s="4" t="s">
        <v>116</v>
      </c>
      <c r="B6" s="6" t="n">
        <v>0</v>
      </c>
      <c r="C6" s="6" t="n">
        <v>0</v>
      </c>
    </row>
    <row r="7" spans="1:3">
      <c r="A7" s="4" t="s">
        <v>117</v>
      </c>
      <c r="B7" s="5" t="n">
        <v>1</v>
      </c>
      <c r="C7" s="5" t="n">
        <v>1</v>
      </c>
    </row>
    <row r="8" spans="1:3">
      <c r="A8" s="4" t="s">
        <v>118</v>
      </c>
      <c r="B8" s="6" t="n">
        <v>100000000</v>
      </c>
      <c r="C8" s="6" t="n">
        <v>100000000</v>
      </c>
    </row>
    <row r="9" spans="1:3">
      <c r="A9" s="4" t="s">
        <v>119</v>
      </c>
      <c r="B9" s="6" t="n">
        <v>71499829</v>
      </c>
      <c r="C9" s="6" t="n">
        <v>49014925</v>
      </c>
    </row>
    <row r="10" spans="1:3">
      <c r="A10" s="4" t="s">
        <v>120</v>
      </c>
      <c r="B10" s="6" t="n">
        <v>1995996</v>
      </c>
      <c r="C10" s="6" t="n">
        <v>1514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310</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9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74</v>
      </c>
      <c r="B13" s="4" t="s">
        <v>382</v>
      </c>
    </row>
    <row r="14" spans="1:2">
      <c r="A14" s="4" t="s">
        <v>383</v>
      </c>
      <c r="B14" s="4" t="s">
        <v>384</v>
      </c>
    </row>
    <row r="15" spans="1:2">
      <c r="A15" s="4" t="s">
        <v>76</v>
      </c>
      <c r="B15" s="4" t="s">
        <v>385</v>
      </c>
    </row>
    <row r="16" spans="1:2">
      <c r="A16" s="4" t="s">
        <v>386</v>
      </c>
      <c r="B16" s="4" t="s">
        <v>387</v>
      </c>
    </row>
    <row r="17" spans="1:2">
      <c r="A17" s="4" t="s">
        <v>388</v>
      </c>
      <c r="B17" s="4" t="s">
        <v>389</v>
      </c>
    </row>
    <row r="18" spans="1:2">
      <c r="A18" s="4" t="s">
        <v>390</v>
      </c>
      <c r="B18" s="4" t="s">
        <v>391</v>
      </c>
    </row>
    <row r="19" spans="1:2">
      <c r="A19" s="4" t="s">
        <v>392</v>
      </c>
      <c r="B19" s="4" t="s">
        <v>393</v>
      </c>
    </row>
    <row r="20" spans="1:2">
      <c r="A20" s="4" t="s">
        <v>394</v>
      </c>
      <c r="B20" s="4" t="s">
        <v>395</v>
      </c>
    </row>
    <row r="21" spans="1:2">
      <c r="A21" s="4" t="s">
        <v>396</v>
      </c>
      <c r="B21" s="4" t="s">
        <v>397</v>
      </c>
    </row>
    <row r="22" spans="1:2">
      <c r="A22" s="4" t="s">
        <v>398</v>
      </c>
      <c r="B22" s="4" t="s">
        <v>399</v>
      </c>
    </row>
    <row r="23" spans="1:2">
      <c r="A23" s="4" t="s">
        <v>400</v>
      </c>
      <c r="B23" s="4" t="s">
        <v>401</v>
      </c>
    </row>
    <row r="24" spans="1:2">
      <c r="A24" s="4" t="s">
        <v>402</v>
      </c>
      <c r="B24" s="4" t="s">
        <v>403</v>
      </c>
    </row>
    <row r="25" spans="1:2">
      <c r="A25" s="4" t="s">
        <v>404</v>
      </c>
      <c r="B25" s="4" t="s">
        <v>405</v>
      </c>
    </row>
    <row r="26" spans="1:2">
      <c r="A26" s="4" t="s">
        <v>406</v>
      </c>
      <c r="B26" s="4" t="s">
        <v>407</v>
      </c>
    </row>
    <row r="27" spans="1:2">
      <c r="A27" s="4" t="s">
        <v>184</v>
      </c>
      <c r="B27" s="4" t="s">
        <v>408</v>
      </c>
    </row>
    <row r="28" spans="1:2">
      <c r="A28" s="4" t="s">
        <v>409</v>
      </c>
      <c r="B28" s="4" t="s">
        <v>410</v>
      </c>
    </row>
    <row r="29" spans="1:2">
      <c r="A29" s="4" t="s">
        <v>411</v>
      </c>
      <c r="B29" s="4" t="s">
        <v>412</v>
      </c>
    </row>
    <row r="30" spans="1:2">
      <c r="A30" s="4" t="s">
        <v>413</v>
      </c>
      <c r="B30" s="4" t="s">
        <v>414</v>
      </c>
    </row>
    <row r="31" spans="1:2">
      <c r="A31" s="4" t="s">
        <v>415</v>
      </c>
      <c r="B31" s="4" t="s">
        <v>416</v>
      </c>
    </row>
    <row r="32" spans="1:2">
      <c r="A32" s="4" t="s">
        <v>417</v>
      </c>
      <c r="B32" s="4" t="s">
        <v>418</v>
      </c>
    </row>
    <row r="33" spans="1:2">
      <c r="A33" s="4" t="s">
        <v>419</v>
      </c>
      <c r="B33" s="4" t="s">
        <v>420</v>
      </c>
    </row>
    <row r="34" spans="1:2">
      <c r="A34" s="4" t="s">
        <v>421</v>
      </c>
      <c r="B34" s="4" t="s">
        <v>422</v>
      </c>
    </row>
    <row r="35" spans="1:2">
      <c r="A35" s="4" t="s">
        <v>423</v>
      </c>
      <c r="B35" s="4" t="s">
        <v>424</v>
      </c>
    </row>
    <row r="36" spans="1:2">
      <c r="A36" s="4" t="s">
        <v>425</v>
      </c>
      <c r="B36" s="4" t="s">
        <v>426</v>
      </c>
    </row>
    <row r="37" spans="1:2">
      <c r="A37" s="4" t="s">
        <v>427</v>
      </c>
      <c r="B37"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92</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5</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8</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1</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row r="12" spans="1:2">
      <c r="A12" s="4" t="s">
        <v>469</v>
      </c>
      <c r="B12" s="4" t="s">
        <v>470</v>
      </c>
    </row>
    <row r="13" spans="1:2">
      <c r="A13" s="4" t="s">
        <v>471</v>
      </c>
      <c r="B13" s="4" t="s">
        <v>472</v>
      </c>
    </row>
    <row r="14" spans="1:2">
      <c r="A14" s="4" t="s">
        <v>473</v>
      </c>
      <c r="B14" s="4" t="s">
        <v>474</v>
      </c>
    </row>
    <row r="15" spans="1:2">
      <c r="A15" s="4" t="s">
        <v>475</v>
      </c>
      <c r="B15" s="4" t="s">
        <v>476</v>
      </c>
    </row>
    <row r="16" spans="1:2">
      <c r="A16" s="4" t="s">
        <v>477</v>
      </c>
      <c r="B16"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4</v>
      </c>
      <c r="D2" s="2" t="s">
        <v>122</v>
      </c>
    </row>
    <row r="3" spans="1:4">
      <c r="A3" s="3" t="s">
        <v>123</v>
      </c>
    </row>
    <row r="4" spans="1:4">
      <c r="A4" s="4" t="s">
        <v>124</v>
      </c>
      <c r="B4" s="5" t="n">
        <v>586848</v>
      </c>
      <c r="C4" s="5" t="n">
        <v>378209</v>
      </c>
      <c r="D4" s="5" t="n">
        <v>270887</v>
      </c>
    </row>
    <row r="5" spans="1:4">
      <c r="A5" s="4" t="s">
        <v>125</v>
      </c>
      <c r="B5" s="6" t="n">
        <v>40138</v>
      </c>
      <c r="C5" s="6" t="n">
        <v>29006</v>
      </c>
      <c r="D5" s="6" t="n">
        <v>20154</v>
      </c>
    </row>
    <row r="6" spans="1:4">
      <c r="A6" s="4" t="s">
        <v>126</v>
      </c>
      <c r="B6" s="6" t="n">
        <v>593</v>
      </c>
      <c r="C6" s="6" t="n">
        <v>900</v>
      </c>
      <c r="D6" s="6" t="n">
        <v>1581</v>
      </c>
    </row>
    <row r="7" spans="1:4">
      <c r="A7" s="4" t="s">
        <v>127</v>
      </c>
      <c r="B7" s="6" t="n">
        <v>8139</v>
      </c>
      <c r="C7" s="6" t="n">
        <v>4984</v>
      </c>
      <c r="D7" s="6" t="n">
        <v>1725</v>
      </c>
    </row>
    <row r="8" spans="1:4">
      <c r="A8" s="4" t="s">
        <v>128</v>
      </c>
      <c r="B8" s="6" t="n">
        <v>676</v>
      </c>
      <c r="C8" s="6" t="n">
        <v>227</v>
      </c>
      <c r="D8" s="6" t="n">
        <v>0</v>
      </c>
    </row>
    <row r="9" spans="1:4">
      <c r="A9" s="4" t="s">
        <v>129</v>
      </c>
      <c r="B9" s="6" t="n">
        <v>636394</v>
      </c>
      <c r="C9" s="6" t="n">
        <v>413326</v>
      </c>
      <c r="D9" s="6" t="n">
        <v>294347</v>
      </c>
    </row>
    <row r="10" spans="1:4">
      <c r="A10" s="3" t="s">
        <v>130</v>
      </c>
    </row>
    <row r="11" spans="1:4">
      <c r="A11" s="4" t="s">
        <v>131</v>
      </c>
      <c r="B11" s="6" t="n">
        <v>102533</v>
      </c>
      <c r="C11" s="6" t="n">
        <v>49054</v>
      </c>
      <c r="D11" s="6" t="n">
        <v>19877</v>
      </c>
    </row>
    <row r="12" spans="1:4">
      <c r="A12" s="4" t="s">
        <v>132</v>
      </c>
      <c r="B12" s="6" t="n">
        <v>28695</v>
      </c>
      <c r="C12" s="6" t="n">
        <v>20880</v>
      </c>
      <c r="D12" s="6" t="n">
        <v>14345</v>
      </c>
    </row>
    <row r="13" spans="1:4">
      <c r="A13" s="4" t="s">
        <v>133</v>
      </c>
      <c r="B13" s="6" t="n">
        <v>131228</v>
      </c>
      <c r="C13" s="6" t="n">
        <v>69934</v>
      </c>
      <c r="D13" s="6" t="n">
        <v>34222</v>
      </c>
    </row>
    <row r="14" spans="1:4">
      <c r="A14" s="4" t="s">
        <v>134</v>
      </c>
      <c r="B14" s="6" t="n">
        <v>505166</v>
      </c>
      <c r="C14" s="6" t="n">
        <v>343392</v>
      </c>
      <c r="D14" s="6" t="n">
        <v>260125</v>
      </c>
    </row>
    <row r="15" spans="1:4">
      <c r="A15" s="4" t="s">
        <v>135</v>
      </c>
      <c r="B15" s="6" t="n">
        <v>19758</v>
      </c>
      <c r="C15" s="6" t="n">
        <v>16667</v>
      </c>
      <c r="D15" s="6" t="n">
        <v>8364</v>
      </c>
    </row>
    <row r="16" spans="1:4">
      <c r="A16" s="4" t="s">
        <v>136</v>
      </c>
      <c r="B16" s="6" t="n">
        <v>485408</v>
      </c>
      <c r="C16" s="6" t="n">
        <v>326725</v>
      </c>
      <c r="D16" s="6" t="n">
        <v>251761</v>
      </c>
    </row>
    <row r="17" spans="1:4">
      <c r="A17" s="3" t="s">
        <v>137</v>
      </c>
    </row>
    <row r="18" spans="1:4">
      <c r="A18" s="4" t="s">
        <v>138</v>
      </c>
      <c r="B18" s="6" t="n">
        <v>50792</v>
      </c>
      <c r="C18" s="6" t="n">
        <v>46128</v>
      </c>
      <c r="D18" s="6" t="n">
        <v>42054</v>
      </c>
    </row>
    <row r="19" spans="1:4">
      <c r="A19" s="4" t="s">
        <v>139</v>
      </c>
      <c r="B19" s="6" t="n">
        <v>119409</v>
      </c>
      <c r="C19" s="6" t="n">
        <v>53654</v>
      </c>
      <c r="D19" s="6" t="n">
        <v>48535</v>
      </c>
    </row>
    <row r="20" spans="1:4">
      <c r="A20" s="4" t="s">
        <v>140</v>
      </c>
      <c r="B20" s="6" t="n">
        <v>3913</v>
      </c>
      <c r="C20" s="6" t="n">
        <v>3059</v>
      </c>
      <c r="D20" s="6" t="n">
        <v>2883</v>
      </c>
    </row>
    <row r="21" spans="1:4">
      <c r="A21" s="4" t="s">
        <v>141</v>
      </c>
      <c r="B21" s="6" t="n">
        <v>138</v>
      </c>
      <c r="C21" s="6" t="n">
        <v>-37</v>
      </c>
      <c r="D21" s="6" t="n">
        <v>37</v>
      </c>
    </row>
    <row r="22" spans="1:4">
      <c r="A22" s="4" t="s">
        <v>142</v>
      </c>
      <c r="B22" s="6" t="n">
        <v>6058</v>
      </c>
      <c r="C22" s="6" t="n">
        <v>2728</v>
      </c>
      <c r="D22" s="6" t="n">
        <v>4590</v>
      </c>
    </row>
    <row r="23" spans="1:4">
      <c r="A23" s="4" t="s">
        <v>143</v>
      </c>
      <c r="B23" s="6" t="n">
        <v>17803</v>
      </c>
      <c r="C23" s="6" t="n">
        <v>12880</v>
      </c>
      <c r="D23" s="6" t="n">
        <v>6358</v>
      </c>
    </row>
    <row r="24" spans="1:4">
      <c r="A24" s="4" t="s">
        <v>144</v>
      </c>
      <c r="B24" s="6" t="n">
        <v>198113</v>
      </c>
      <c r="C24" s="6" t="n">
        <v>118412</v>
      </c>
      <c r="D24" s="6" t="n">
        <v>104457</v>
      </c>
    </row>
    <row r="25" spans="1:4">
      <c r="A25" s="3" t="s">
        <v>145</v>
      </c>
    </row>
    <row r="26" spans="1:4">
      <c r="A26" s="4" t="s">
        <v>146</v>
      </c>
      <c r="B26" s="6" t="n">
        <v>223938</v>
      </c>
      <c r="C26" s="6" t="n">
        <v>149132</v>
      </c>
      <c r="D26" s="6" t="n">
        <v>119783</v>
      </c>
    </row>
    <row r="27" spans="1:4">
      <c r="A27" s="4" t="s">
        <v>147</v>
      </c>
      <c r="B27" s="6" t="n">
        <v>40596</v>
      </c>
      <c r="C27" s="6" t="n">
        <v>29131</v>
      </c>
      <c r="D27" s="6" t="n">
        <v>24069</v>
      </c>
    </row>
    <row r="28" spans="1:4">
      <c r="A28" s="4" t="s">
        <v>148</v>
      </c>
      <c r="B28" s="6" t="n">
        <v>7927</v>
      </c>
      <c r="C28" s="6" t="n">
        <v>5571</v>
      </c>
      <c r="D28" s="6" t="n">
        <v>5131</v>
      </c>
    </row>
    <row r="29" spans="1:4">
      <c r="A29" s="4" t="s">
        <v>149</v>
      </c>
      <c r="B29" s="6" t="n">
        <v>17713</v>
      </c>
      <c r="C29" s="6" t="n">
        <v>9512</v>
      </c>
      <c r="D29" s="6" t="n">
        <v>3932</v>
      </c>
    </row>
    <row r="30" spans="1:4">
      <c r="A30" s="4" t="s">
        <v>150</v>
      </c>
      <c r="B30" s="6" t="n">
        <v>38513</v>
      </c>
      <c r="C30" s="6" t="n">
        <v>30385</v>
      </c>
      <c r="D30" s="6" t="n">
        <v>27869</v>
      </c>
    </row>
    <row r="31" spans="1:4">
      <c r="A31" s="4" t="s">
        <v>151</v>
      </c>
      <c r="B31" s="6" t="n">
        <v>10634</v>
      </c>
      <c r="C31" s="6" t="n">
        <v>6386</v>
      </c>
      <c r="D31" s="6" t="n">
        <v>15355</v>
      </c>
    </row>
    <row r="32" spans="1:4">
      <c r="A32" s="4" t="s">
        <v>152</v>
      </c>
      <c r="B32" s="6" t="n">
        <v>4082</v>
      </c>
      <c r="C32" s="6" t="n">
        <v>4016</v>
      </c>
      <c r="D32" s="6" t="n">
        <v>3493</v>
      </c>
    </row>
    <row r="33" spans="1:4">
      <c r="A33" s="4" t="s">
        <v>153</v>
      </c>
      <c r="B33" s="6" t="n">
        <v>73105</v>
      </c>
      <c r="C33" s="6" t="n">
        <v>20499</v>
      </c>
      <c r="D33" s="6" t="n">
        <v>915</v>
      </c>
    </row>
    <row r="34" spans="1:4">
      <c r="A34" s="4" t="s">
        <v>154</v>
      </c>
      <c r="B34" s="6" t="n">
        <v>1945</v>
      </c>
      <c r="C34" s="6" t="n">
        <v>3408</v>
      </c>
      <c r="D34" s="6" t="n">
        <v>3078</v>
      </c>
    </row>
    <row r="35" spans="1:4">
      <c r="A35" s="4" t="s">
        <v>155</v>
      </c>
      <c r="B35" s="6" t="n">
        <v>53484</v>
      </c>
      <c r="C35" s="6" t="n">
        <v>35607</v>
      </c>
      <c r="D35" s="6" t="n">
        <v>28311</v>
      </c>
    </row>
    <row r="36" spans="1:4">
      <c r="A36" s="4" t="s">
        <v>156</v>
      </c>
      <c r="B36" s="6" t="n">
        <v>471937</v>
      </c>
      <c r="C36" s="6" t="n">
        <v>293647</v>
      </c>
      <c r="D36" s="6" t="n">
        <v>231936</v>
      </c>
    </row>
    <row r="37" spans="1:4">
      <c r="A37" s="4" t="s">
        <v>157</v>
      </c>
      <c r="B37" s="6" t="n">
        <v>211584</v>
      </c>
      <c r="C37" s="6" t="n">
        <v>151490</v>
      </c>
      <c r="D37" s="6" t="n">
        <v>124282</v>
      </c>
    </row>
    <row r="38" spans="1:4">
      <c r="A38" s="4" t="s">
        <v>158</v>
      </c>
      <c r="B38" s="6" t="n">
        <v>50143</v>
      </c>
      <c r="C38" s="6" t="n">
        <v>30463</v>
      </c>
      <c r="D38" s="6" t="n">
        <v>50734</v>
      </c>
    </row>
    <row r="39" spans="1:4">
      <c r="A39" s="4" t="s">
        <v>159</v>
      </c>
      <c r="B39" s="5" t="n">
        <v>161441</v>
      </c>
      <c r="C39" s="5" t="n">
        <v>121027</v>
      </c>
      <c r="D39" s="5" t="n">
        <v>73548</v>
      </c>
    </row>
    <row r="40" spans="1:4">
      <c r="A40" s="4" t="s">
        <v>160</v>
      </c>
      <c r="B40" s="7" t="n">
        <v>2.76</v>
      </c>
      <c r="C40" s="7" t="n">
        <v>2.81</v>
      </c>
      <c r="D40" s="5" t="n">
        <v>2</v>
      </c>
    </row>
    <row r="41" spans="1:4">
      <c r="A41" s="4" t="s">
        <v>161</v>
      </c>
      <c r="B41" s="7" t="n">
        <v>2.75</v>
      </c>
      <c r="C41" s="7" t="n">
        <v>2.8</v>
      </c>
      <c r="D41" s="7" t="n">
        <v>1.98</v>
      </c>
    </row>
    <row r="42" spans="1:4">
      <c r="A42" s="3" t="s">
        <v>162</v>
      </c>
    </row>
    <row r="43" spans="1:4">
      <c r="A43" s="4" t="s">
        <v>163</v>
      </c>
      <c r="B43" s="6" t="n">
        <v>58462</v>
      </c>
      <c r="C43" s="6" t="n">
        <v>43142</v>
      </c>
      <c r="D43" s="6" t="n">
        <v>36828</v>
      </c>
    </row>
    <row r="44" spans="1:4">
      <c r="A44" s="4" t="s">
        <v>164</v>
      </c>
      <c r="B44" s="6" t="n">
        <v>58614</v>
      </c>
      <c r="C44" s="6" t="n">
        <v>43248</v>
      </c>
      <c r="D44" s="6" t="n">
        <v>37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9</v>
      </c>
      <c r="B1" s="2" t="s">
        <v>1</v>
      </c>
    </row>
    <row r="2" spans="1:2">
      <c r="B2" s="2" t="s">
        <v>2</v>
      </c>
    </row>
    <row r="3" spans="1:2">
      <c r="A3" s="3" t="s">
        <v>304</v>
      </c>
    </row>
    <row r="4" spans="1:2">
      <c r="A4" s="4" t="s">
        <v>480</v>
      </c>
      <c r="B4" s="4" t="s">
        <v>4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2</v>
      </c>
    </row>
    <row r="3" spans="1:2">
      <c r="A3" s="3" t="s">
        <v>307</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9</v>
      </c>
      <c r="B1" s="2" t="s">
        <v>1</v>
      </c>
    </row>
    <row r="2" spans="1:2">
      <c r="B2" s="2" t="s">
        <v>2</v>
      </c>
    </row>
    <row r="3" spans="1:2">
      <c r="A3" s="3" t="s">
        <v>310</v>
      </c>
    </row>
    <row r="4" spans="1:2">
      <c r="A4" s="4" t="s">
        <v>490</v>
      </c>
      <c r="B4"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2</v>
      </c>
      <c r="B1" s="2" t="s">
        <v>1</v>
      </c>
    </row>
    <row r="2" spans="1:2">
      <c r="B2" s="2" t="s">
        <v>2</v>
      </c>
    </row>
    <row r="3" spans="1:2">
      <c r="A3" s="3" t="s">
        <v>310</v>
      </c>
    </row>
    <row r="4" spans="1:2">
      <c r="A4" s="4" t="s">
        <v>493</v>
      </c>
      <c r="B4"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5</v>
      </c>
      <c r="B1" s="2" t="s">
        <v>1</v>
      </c>
    </row>
    <row r="2" spans="1:2">
      <c r="B2" s="2" t="s">
        <v>2</v>
      </c>
    </row>
    <row r="3" spans="1:2">
      <c r="A3" s="3" t="s">
        <v>315</v>
      </c>
    </row>
    <row r="4" spans="1:2">
      <c r="A4" s="4" t="s">
        <v>314</v>
      </c>
      <c r="B4"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7</v>
      </c>
      <c r="B1" s="2" t="s">
        <v>1</v>
      </c>
    </row>
    <row r="2" spans="1:2">
      <c r="B2" s="2" t="s">
        <v>2</v>
      </c>
    </row>
    <row r="3" spans="1:2">
      <c r="A3" s="3" t="s">
        <v>321</v>
      </c>
    </row>
    <row r="4" spans="1:2">
      <c r="A4" s="4" t="s">
        <v>498</v>
      </c>
      <c r="B4"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00</v>
      </c>
      <c r="B1" s="2" t="s">
        <v>1</v>
      </c>
    </row>
    <row r="2" spans="1:2">
      <c r="B2" s="2" t="s">
        <v>2</v>
      </c>
    </row>
    <row r="3" spans="1:2">
      <c r="A3" s="3" t="s">
        <v>326</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5</v>
      </c>
      <c r="B1" s="2" t="s">
        <v>1</v>
      </c>
    </row>
    <row r="2" spans="1:2">
      <c r="B2" s="2" t="s">
        <v>2</v>
      </c>
    </row>
    <row r="3" spans="1:2">
      <c r="A3" s="3" t="s">
        <v>329</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2</v>
      </c>
      <c r="B1" s="2" t="s">
        <v>1</v>
      </c>
    </row>
    <row r="2" spans="1:2">
      <c r="B2" s="2" t="s">
        <v>2</v>
      </c>
    </row>
    <row r="3" spans="1:2">
      <c r="A3" s="3" t="s">
        <v>338</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41</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4</v>
      </c>
      <c r="D2" s="2" t="s">
        <v>122</v>
      </c>
    </row>
    <row r="3" spans="1:4">
      <c r="A3" s="3" t="s">
        <v>166</v>
      </c>
    </row>
    <row r="4" spans="1:4">
      <c r="A4" s="4" t="s">
        <v>159</v>
      </c>
      <c r="B4" s="5" t="n">
        <v>161441</v>
      </c>
      <c r="C4" s="5" t="n">
        <v>121027</v>
      </c>
      <c r="D4" s="5" t="n">
        <v>73548</v>
      </c>
    </row>
    <row r="5" spans="1:4">
      <c r="A5" s="3" t="s">
        <v>167</v>
      </c>
    </row>
    <row r="6" spans="1:4">
      <c r="A6" s="4" t="s">
        <v>168</v>
      </c>
      <c r="B6" s="6" t="n">
        <v>23365</v>
      </c>
      <c r="C6" s="6" t="n">
        <v>-3196</v>
      </c>
      <c r="D6" s="6" t="n">
        <v>-314</v>
      </c>
    </row>
    <row r="7" spans="1:4">
      <c r="A7" s="4" t="s">
        <v>169</v>
      </c>
      <c r="B7" s="6" t="n">
        <v>-46</v>
      </c>
      <c r="C7" s="6" t="n">
        <v>-70</v>
      </c>
      <c r="D7" s="6" t="n">
        <v>-24</v>
      </c>
    </row>
    <row r="8" spans="1:4">
      <c r="A8" s="4" t="s">
        <v>170</v>
      </c>
      <c r="B8" s="6" t="n">
        <v>-498</v>
      </c>
      <c r="C8" s="6" t="n">
        <v>112</v>
      </c>
    </row>
    <row r="9" spans="1:4">
      <c r="A9" s="4" t="s">
        <v>171</v>
      </c>
      <c r="D9" s="6" t="n">
        <v>116</v>
      </c>
    </row>
    <row r="10" spans="1:4">
      <c r="A10" s="4" t="s">
        <v>172</v>
      </c>
      <c r="B10" s="6" t="n">
        <v>22821</v>
      </c>
      <c r="C10" s="6" t="n">
        <v>-3154</v>
      </c>
      <c r="D10" s="6" t="n">
        <v>-222</v>
      </c>
    </row>
    <row r="11" spans="1:4">
      <c r="A11" s="4" t="s">
        <v>173</v>
      </c>
      <c r="B11" s="5" t="n">
        <v>184262</v>
      </c>
      <c r="C11" s="5" t="n">
        <v>117873</v>
      </c>
      <c r="D11" s="5" t="n">
        <v>733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44</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35</v>
      </c>
      <c r="B1" s="2" t="s">
        <v>1</v>
      </c>
    </row>
    <row r="2" spans="1:2">
      <c r="B2" s="2" t="s">
        <v>2</v>
      </c>
    </row>
    <row r="3" spans="1:2">
      <c r="A3" s="3" t="s">
        <v>347</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2</v>
      </c>
      <c r="B1" s="2" t="s">
        <v>1</v>
      </c>
    </row>
    <row r="2" spans="1:2">
      <c r="B2" s="2" t="s">
        <v>2</v>
      </c>
    </row>
    <row r="3" spans="1:2">
      <c r="A3" s="3" t="s">
        <v>350</v>
      </c>
    </row>
    <row r="4" spans="1:2">
      <c r="A4" s="4" t="s">
        <v>543</v>
      </c>
      <c r="B4"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5</v>
      </c>
      <c r="B1" s="2" t="s">
        <v>1</v>
      </c>
    </row>
    <row r="2" spans="1:2">
      <c r="B2" s="2" t="s">
        <v>2</v>
      </c>
    </row>
    <row r="3" spans="1:2">
      <c r="A3" s="3" t="s">
        <v>310</v>
      </c>
    </row>
    <row r="4" spans="1:2">
      <c r="A4" s="4" t="s">
        <v>546</v>
      </c>
      <c r="B4"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55</v>
      </c>
    </row>
    <row r="4" spans="1:2">
      <c r="A4" s="4" t="s">
        <v>549</v>
      </c>
      <c r="B4"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58</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8</v>
      </c>
      <c r="B1" s="2" t="s">
        <v>1</v>
      </c>
    </row>
    <row r="2" spans="1:2">
      <c r="B2" s="2" t="s">
        <v>2</v>
      </c>
    </row>
    <row r="3" spans="1:2">
      <c r="A3" s="3" t="s">
        <v>361</v>
      </c>
    </row>
    <row r="4" spans="1:2">
      <c r="A4" s="4" t="s">
        <v>559</v>
      </c>
      <c r="B4"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1"/>
    <col customWidth="1" max="7" min="7" width="21"/>
  </cols>
  <sheetData>
    <row r="1" spans="1:7">
      <c r="A1" s="1" t="s">
        <v>561</v>
      </c>
      <c r="B1" s="2" t="s">
        <v>1</v>
      </c>
    </row>
    <row r="2" spans="1:7">
      <c r="B2" s="2" t="s">
        <v>562</v>
      </c>
      <c r="C2" s="2" t="s">
        <v>563</v>
      </c>
      <c r="D2" s="2" t="s">
        <v>564</v>
      </c>
      <c r="E2" s="2" t="s">
        <v>565</v>
      </c>
      <c r="F2" s="2" t="s">
        <v>566</v>
      </c>
      <c r="G2" s="2" t="s">
        <v>567</v>
      </c>
    </row>
    <row r="3" spans="1:7">
      <c r="A3" s="3" t="s">
        <v>372</v>
      </c>
    </row>
    <row r="4" spans="1:7">
      <c r="A4" s="4" t="s">
        <v>568</v>
      </c>
      <c r="B4" s="5" t="n">
        <v>109700</v>
      </c>
      <c r="C4" s="5" t="n">
        <v>61200</v>
      </c>
    </row>
    <row r="5" spans="1:7">
      <c r="A5" s="3" t="s">
        <v>376</v>
      </c>
    </row>
    <row r="6" spans="1:7">
      <c r="A6" s="4" t="s">
        <v>72</v>
      </c>
      <c r="B6" s="6" t="n">
        <v>66919</v>
      </c>
      <c r="C6" s="6" t="n">
        <v>14455</v>
      </c>
    </row>
    <row r="7" spans="1:7">
      <c r="A7" s="3" t="s">
        <v>380</v>
      </c>
    </row>
    <row r="8" spans="1:7">
      <c r="A8" s="4" t="s">
        <v>569</v>
      </c>
      <c r="B8" s="5" t="n">
        <v>19900</v>
      </c>
      <c r="C8" s="6" t="n">
        <v>4500</v>
      </c>
      <c r="D8" s="5" t="n">
        <v>1700</v>
      </c>
    </row>
    <row r="9" spans="1:7">
      <c r="A9" s="3" t="s">
        <v>392</v>
      </c>
    </row>
    <row r="10" spans="1:7">
      <c r="A10" s="4" t="s">
        <v>570</v>
      </c>
      <c r="B10" s="4" t="s">
        <v>571</v>
      </c>
    </row>
    <row r="11" spans="1:7">
      <c r="A11" s="3" t="s">
        <v>572</v>
      </c>
    </row>
    <row r="12" spans="1:7">
      <c r="A12" s="4" t="s">
        <v>573</v>
      </c>
      <c r="B12" s="5" t="n">
        <v>3400</v>
      </c>
      <c r="C12" s="5" t="n">
        <v>6200</v>
      </c>
      <c r="D12" s="5" t="n">
        <v>3300</v>
      </c>
    </row>
    <row r="13" spans="1:7">
      <c r="A13" s="3" t="s">
        <v>409</v>
      </c>
    </row>
    <row r="14" spans="1:7">
      <c r="A14" s="4" t="s">
        <v>574</v>
      </c>
      <c r="B14" s="6" t="n">
        <v>0</v>
      </c>
      <c r="C14" s="6" t="n">
        <v>0</v>
      </c>
      <c r="D14" s="6" t="n">
        <v>0</v>
      </c>
    </row>
    <row r="15" spans="1:7">
      <c r="A15" s="3" t="s">
        <v>415</v>
      </c>
    </row>
    <row r="16" spans="1:7">
      <c r="A16" s="4" t="s">
        <v>575</v>
      </c>
      <c r="B16" s="5" t="n">
        <v>7800</v>
      </c>
      <c r="C16" s="5" t="n">
        <v>2500</v>
      </c>
    </row>
    <row r="17" spans="1:7">
      <c r="A17" s="4" t="s">
        <v>576</v>
      </c>
      <c r="B17" s="5" t="n">
        <v>4500</v>
      </c>
      <c r="C17" s="6" t="n">
        <v>1300</v>
      </c>
    </row>
    <row r="18" spans="1:7">
      <c r="A18" s="4" t="s">
        <v>577</v>
      </c>
      <c r="B18" s="6" t="n">
        <v>5</v>
      </c>
    </row>
    <row r="19" spans="1:7">
      <c r="A19" s="3" t="s">
        <v>578</v>
      </c>
    </row>
    <row r="20" spans="1:7">
      <c r="A20" s="4" t="s">
        <v>579</v>
      </c>
      <c r="B20" s="5" t="n">
        <v>39321</v>
      </c>
    </row>
    <row r="21" spans="1:7">
      <c r="A21" s="4" t="s">
        <v>580</v>
      </c>
      <c r="B21" s="6" t="n">
        <v>42262</v>
      </c>
    </row>
    <row r="22" spans="1:7">
      <c r="A22" s="4" t="s">
        <v>203</v>
      </c>
      <c r="C22" s="6" t="n">
        <v>-276</v>
      </c>
      <c r="D22" s="5" t="n">
        <v>28</v>
      </c>
    </row>
    <row r="23" spans="1:7">
      <c r="A23" s="4" t="s">
        <v>78</v>
      </c>
      <c r="B23" s="6" t="n">
        <v>38189</v>
      </c>
      <c r="C23" s="6" t="n">
        <v>28819</v>
      </c>
      <c r="D23" s="6" t="n">
        <v>25791</v>
      </c>
      <c r="G23" s="5" t="n">
        <v>23920</v>
      </c>
    </row>
    <row r="24" spans="1:7">
      <c r="A24" s="4" t="s">
        <v>581</v>
      </c>
    </row>
    <row r="25" spans="1:7">
      <c r="A25" s="3" t="s">
        <v>582</v>
      </c>
    </row>
    <row r="26" spans="1:7">
      <c r="A26" s="4" t="s">
        <v>583</v>
      </c>
      <c r="B26" s="5" t="n">
        <v>187</v>
      </c>
    </row>
    <row r="27" spans="1:7">
      <c r="A27" s="4" t="s">
        <v>584</v>
      </c>
      <c r="C27" s="6" t="n">
        <v>102</v>
      </c>
    </row>
    <row r="28" spans="1:7">
      <c r="A28" s="4" t="s">
        <v>585</v>
      </c>
    </row>
    <row r="29" spans="1:7">
      <c r="A29" s="3" t="s">
        <v>390</v>
      </c>
    </row>
    <row r="30" spans="1:7">
      <c r="A30" s="4" t="s">
        <v>586</v>
      </c>
      <c r="B30" s="4" t="s">
        <v>587</v>
      </c>
    </row>
    <row r="31" spans="1:7">
      <c r="A31" s="4" t="s">
        <v>588</v>
      </c>
    </row>
    <row r="32" spans="1:7">
      <c r="A32" s="3" t="s">
        <v>390</v>
      </c>
    </row>
    <row r="33" spans="1:7">
      <c r="A33" s="4" t="s">
        <v>586</v>
      </c>
      <c r="B33" s="4" t="s">
        <v>589</v>
      </c>
    </row>
    <row r="34" spans="1:7">
      <c r="A34" s="4" t="s">
        <v>590</v>
      </c>
    </row>
    <row r="35" spans="1:7">
      <c r="A35" s="3" t="s">
        <v>390</v>
      </c>
    </row>
    <row r="36" spans="1:7">
      <c r="A36" s="4" t="s">
        <v>586</v>
      </c>
      <c r="B36" s="4" t="s">
        <v>591</v>
      </c>
    </row>
    <row r="37" spans="1:7">
      <c r="A37" s="4" t="s">
        <v>592</v>
      </c>
    </row>
    <row r="38" spans="1:7">
      <c r="A38" s="3" t="s">
        <v>390</v>
      </c>
    </row>
    <row r="39" spans="1:7">
      <c r="A39" s="4" t="s">
        <v>586</v>
      </c>
      <c r="B39" s="4" t="s">
        <v>593</v>
      </c>
    </row>
    <row r="40" spans="1:7">
      <c r="A40" s="4" t="s">
        <v>594</v>
      </c>
    </row>
    <row r="41" spans="1:7">
      <c r="A41" s="3" t="s">
        <v>390</v>
      </c>
    </row>
    <row r="42" spans="1:7">
      <c r="A42" s="4" t="s">
        <v>586</v>
      </c>
      <c r="B42" s="4" t="s">
        <v>591</v>
      </c>
    </row>
    <row r="43" spans="1:7">
      <c r="A43" s="4" t="s">
        <v>595</v>
      </c>
    </row>
    <row r="44" spans="1:7">
      <c r="A44" s="3" t="s">
        <v>582</v>
      </c>
    </row>
    <row r="45" spans="1:7">
      <c r="A45" s="4" t="s">
        <v>596</v>
      </c>
      <c r="B45" s="5" t="n">
        <v>37100</v>
      </c>
      <c r="C45" s="5" t="n">
        <v>37100</v>
      </c>
    </row>
    <row r="46" spans="1:7">
      <c r="A46" s="4" t="s">
        <v>597</v>
      </c>
    </row>
    <row r="47" spans="1:7">
      <c r="A47" s="3" t="s">
        <v>396</v>
      </c>
    </row>
    <row r="48" spans="1:7">
      <c r="A48" s="4" t="s">
        <v>598</v>
      </c>
      <c r="B48" s="4" t="s">
        <v>571</v>
      </c>
      <c r="C48" s="4" t="s">
        <v>571</v>
      </c>
    </row>
    <row r="49" spans="1:7">
      <c r="A49" s="4" t="s">
        <v>599</v>
      </c>
    </row>
    <row r="50" spans="1:7">
      <c r="A50" s="3" t="s">
        <v>396</v>
      </c>
    </row>
    <row r="51" spans="1:7">
      <c r="A51" s="4" t="s">
        <v>598</v>
      </c>
      <c r="B51" s="4" t="s">
        <v>600</v>
      </c>
      <c r="C51" s="4" t="s">
        <v>600</v>
      </c>
    </row>
    <row r="52" spans="1:7">
      <c r="A52" s="4" t="s">
        <v>601</v>
      </c>
    </row>
    <row r="53" spans="1:7">
      <c r="A53" s="3" t="s">
        <v>394</v>
      </c>
    </row>
    <row r="54" spans="1:7">
      <c r="A54" s="4" t="s">
        <v>602</v>
      </c>
      <c r="B54" s="4" t="s">
        <v>571</v>
      </c>
    </row>
    <row r="55" spans="1:7">
      <c r="A55" s="4" t="s">
        <v>603</v>
      </c>
    </row>
    <row r="56" spans="1:7">
      <c r="A56" s="3" t="s">
        <v>394</v>
      </c>
    </row>
    <row r="57" spans="1:7">
      <c r="A57" s="4" t="s">
        <v>604</v>
      </c>
      <c r="B57" s="4" t="s">
        <v>593</v>
      </c>
    </row>
    <row r="58" spans="1:7">
      <c r="A58" s="4" t="s">
        <v>605</v>
      </c>
    </row>
    <row r="59" spans="1:7">
      <c r="A59" s="3" t="s">
        <v>396</v>
      </c>
    </row>
    <row r="60" spans="1:7">
      <c r="A60" s="4" t="s">
        <v>598</v>
      </c>
      <c r="B60" s="4" t="s">
        <v>606</v>
      </c>
      <c r="C60" s="4" t="s">
        <v>606</v>
      </c>
    </row>
    <row r="61" spans="1:7">
      <c r="A61" s="4" t="s">
        <v>607</v>
      </c>
    </row>
    <row r="62" spans="1:7">
      <c r="A62" s="3" t="s">
        <v>396</v>
      </c>
    </row>
    <row r="63" spans="1:7">
      <c r="A63" s="4" t="s">
        <v>598</v>
      </c>
      <c r="B63" s="4" t="s">
        <v>600</v>
      </c>
      <c r="C63" s="4" t="s">
        <v>600</v>
      </c>
    </row>
    <row r="64" spans="1:7">
      <c r="A64" s="4" t="s">
        <v>608</v>
      </c>
    </row>
    <row r="65" spans="1:7">
      <c r="A65" s="3" t="s">
        <v>396</v>
      </c>
    </row>
    <row r="66" spans="1:7">
      <c r="A66" s="4" t="s">
        <v>598</v>
      </c>
      <c r="B66" s="4" t="s">
        <v>591</v>
      </c>
      <c r="C66" s="4" t="s">
        <v>591</v>
      </c>
    </row>
    <row r="67" spans="1:7">
      <c r="A67" s="4" t="s">
        <v>182</v>
      </c>
    </row>
    <row r="68" spans="1:7">
      <c r="A68" s="3" t="s">
        <v>578</v>
      </c>
    </row>
    <row r="69" spans="1:7">
      <c r="A69" s="4" t="s">
        <v>203</v>
      </c>
      <c r="C69" s="5" t="n">
        <v>-276</v>
      </c>
      <c r="D69" s="5" t="n">
        <v>28</v>
      </c>
    </row>
    <row r="70" spans="1:7">
      <c r="A70" s="4" t="s">
        <v>609</v>
      </c>
    </row>
    <row r="71" spans="1:7">
      <c r="A71" s="3" t="s">
        <v>578</v>
      </c>
    </row>
    <row r="72" spans="1:7">
      <c r="A72" s="4" t="s">
        <v>579</v>
      </c>
      <c r="F72" s="5" t="n">
        <v>27300</v>
      </c>
    </row>
    <row r="73" spans="1:7">
      <c r="A73" s="4" t="s">
        <v>580</v>
      </c>
      <c r="F73" s="6" t="n">
        <v>29700</v>
      </c>
    </row>
    <row r="74" spans="1:7">
      <c r="A74" s="4" t="s">
        <v>203</v>
      </c>
      <c r="F74" s="5" t="n">
        <v>276</v>
      </c>
    </row>
    <row r="75" spans="1:7">
      <c r="A75" s="4" t="s">
        <v>610</v>
      </c>
    </row>
    <row r="76" spans="1:7">
      <c r="A76" s="3" t="s">
        <v>578</v>
      </c>
    </row>
    <row r="77" spans="1:7">
      <c r="A77" s="4" t="s">
        <v>78</v>
      </c>
      <c r="E77" s="5" t="n">
        <v>120000</v>
      </c>
    </row>
    <row r="78" spans="1:7">
      <c r="A78" s="4" t="s">
        <v>611</v>
      </c>
      <c r="E78" s="6" t="n">
        <v>20000</v>
      </c>
    </row>
    <row r="79" spans="1:7">
      <c r="A79" s="4" t="s">
        <v>612</v>
      </c>
    </row>
    <row r="80" spans="1:7">
      <c r="A80" s="3" t="s">
        <v>578</v>
      </c>
    </row>
    <row r="81" spans="1:7">
      <c r="A81" s="4" t="s">
        <v>78</v>
      </c>
      <c r="E81" s="6" t="n">
        <v>85000</v>
      </c>
    </row>
    <row r="82" spans="1:7">
      <c r="A82" s="4" t="s">
        <v>611</v>
      </c>
      <c r="E82" s="5" t="n">
        <v>10000</v>
      </c>
    </row>
    <row r="83" spans="1:7">
      <c r="A83" s="4" t="s">
        <v>613</v>
      </c>
    </row>
    <row r="84" spans="1:7">
      <c r="A84" s="3" t="s">
        <v>376</v>
      </c>
    </row>
    <row r="85" spans="1:7">
      <c r="A85" s="4" t="s">
        <v>614</v>
      </c>
      <c r="B85" s="6" t="n">
        <v>57611</v>
      </c>
    </row>
    <row r="86" spans="1:7">
      <c r="A86" s="4" t="s">
        <v>72</v>
      </c>
      <c r="B86" s="5" t="n">
        <v>242</v>
      </c>
    </row>
    <row r="87" spans="1:7">
      <c r="A87" s="4" t="s">
        <v>615</v>
      </c>
      <c r="B87" s="8" t="n">
        <v>1.62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4</v>
      </c>
      <c r="D2" s="2" t="s">
        <v>122</v>
      </c>
    </row>
    <row r="3" spans="1:4">
      <c r="A3" s="3" t="s">
        <v>292</v>
      </c>
    </row>
    <row r="4" spans="1:4">
      <c r="A4" s="4" t="s">
        <v>617</v>
      </c>
      <c r="B4" s="5" t="n">
        <v>161441</v>
      </c>
      <c r="C4" s="5" t="n">
        <v>121027</v>
      </c>
      <c r="D4" s="5" t="n">
        <v>73548</v>
      </c>
    </row>
    <row r="5" spans="1:4">
      <c r="A5" s="4" t="s">
        <v>618</v>
      </c>
      <c r="B5" s="6" t="n">
        <v>58462</v>
      </c>
      <c r="C5" s="6" t="n">
        <v>43142</v>
      </c>
      <c r="D5" s="6" t="n">
        <v>36828</v>
      </c>
    </row>
    <row r="6" spans="1:4">
      <c r="A6" s="4" t="s">
        <v>619</v>
      </c>
      <c r="B6" s="6" t="n">
        <v>69</v>
      </c>
      <c r="C6" s="6" t="n">
        <v>6</v>
      </c>
      <c r="D6" s="6" t="n">
        <v>62</v>
      </c>
    </row>
    <row r="7" spans="1:4">
      <c r="A7" s="4" t="s">
        <v>620</v>
      </c>
      <c r="B7" s="6" t="n">
        <v>83</v>
      </c>
      <c r="C7" s="6" t="n">
        <v>100</v>
      </c>
      <c r="D7" s="6" t="n">
        <v>254</v>
      </c>
    </row>
    <row r="8" spans="1:4">
      <c r="A8" s="4" t="s">
        <v>621</v>
      </c>
      <c r="B8" s="6" t="n">
        <v>58614</v>
      </c>
      <c r="C8" s="6" t="n">
        <v>43248</v>
      </c>
      <c r="D8" s="6" t="n">
        <v>371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33"/>
    <col customWidth="1" max="3" min="3" width="43"/>
    <col customWidth="1" max="4" min="4" width="42"/>
    <col customWidth="1" max="5" min="5" width="27"/>
    <col customWidth="1" max="6" min="6" width="21"/>
    <col customWidth="1" max="7" min="7" width="21"/>
    <col customWidth="1" max="8" min="8" width="32"/>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s>
  <sheetData>
    <row r="1" spans="1:16">
      <c r="A1" s="1" t="s">
        <v>622</v>
      </c>
      <c r="B1" s="2" t="s">
        <v>623</v>
      </c>
      <c r="C1" s="2" t="s">
        <v>624</v>
      </c>
      <c r="D1" s="2" t="s">
        <v>625</v>
      </c>
      <c r="E1" s="2" t="s">
        <v>626</v>
      </c>
      <c r="F1" s="2" t="s">
        <v>627</v>
      </c>
      <c r="G1" s="2" t="s">
        <v>628</v>
      </c>
      <c r="H1" s="2" t="s">
        <v>629</v>
      </c>
      <c r="I1" s="2" t="s">
        <v>630</v>
      </c>
      <c r="J1" s="2" t="s">
        <v>631</v>
      </c>
      <c r="K1" s="2" t="s">
        <v>632</v>
      </c>
      <c r="L1" s="2" t="s">
        <v>630</v>
      </c>
      <c r="M1" s="2" t="s">
        <v>626</v>
      </c>
      <c r="N1" s="2" t="s">
        <v>633</v>
      </c>
      <c r="O1" s="2" t="s">
        <v>634</v>
      </c>
      <c r="P1" s="2" t="s">
        <v>635</v>
      </c>
    </row>
    <row r="2" spans="1:16">
      <c r="A2" s="3" t="s">
        <v>636</v>
      </c>
    </row>
    <row r="3" spans="1:16">
      <c r="A3" s="4" t="s">
        <v>287</v>
      </c>
      <c r="K3" s="5" t="n">
        <v>869294</v>
      </c>
      <c r="L3" s="5" t="n">
        <v>547127</v>
      </c>
      <c r="N3" s="5" t="n">
        <v>0</v>
      </c>
    </row>
    <row r="4" spans="1:16">
      <c r="A4" s="4" t="s">
        <v>84</v>
      </c>
      <c r="I4" s="5" t="n">
        <v>503434</v>
      </c>
      <c r="K4" s="6" t="n">
        <v>931637</v>
      </c>
      <c r="L4" s="6" t="n">
        <v>503434</v>
      </c>
      <c r="N4" s="6" t="n">
        <v>125532</v>
      </c>
    </row>
    <row r="5" spans="1:16">
      <c r="A5" s="4" t="s">
        <v>143</v>
      </c>
      <c r="K5" s="6" t="n">
        <v>17803</v>
      </c>
      <c r="L5" s="5" t="n">
        <v>12880</v>
      </c>
      <c r="N5" s="5" t="n">
        <v>6358</v>
      </c>
    </row>
    <row r="6" spans="1:16">
      <c r="A6" s="4" t="s">
        <v>637</v>
      </c>
    </row>
    <row r="7" spans="1:16">
      <c r="A7" s="3" t="s">
        <v>636</v>
      </c>
    </row>
    <row r="8" spans="1:16">
      <c r="A8" s="4" t="s">
        <v>638</v>
      </c>
      <c r="B8" s="6" t="n">
        <v>62</v>
      </c>
    </row>
    <row r="9" spans="1:16">
      <c r="A9" s="4" t="s">
        <v>639</v>
      </c>
      <c r="B9" s="9" t="n">
        <v>0.8</v>
      </c>
    </row>
    <row r="10" spans="1:16">
      <c r="A10" s="4" t="s">
        <v>640</v>
      </c>
      <c r="B10" s="6" t="n">
        <v>22181522</v>
      </c>
    </row>
    <row r="11" spans="1:16">
      <c r="A11" s="4" t="s">
        <v>287</v>
      </c>
      <c r="B11" s="5" t="n">
        <v>869300</v>
      </c>
    </row>
    <row r="12" spans="1:16">
      <c r="A12" s="4" t="s">
        <v>84</v>
      </c>
      <c r="K12" s="6" t="n">
        <v>430497</v>
      </c>
    </row>
    <row r="13" spans="1:16">
      <c r="A13" s="4" t="s">
        <v>74</v>
      </c>
      <c r="B13" s="6" t="n">
        <v>3510000</v>
      </c>
      <c r="K13" s="6" t="n">
        <v>3511645</v>
      </c>
    </row>
    <row r="14" spans="1:16">
      <c r="A14" s="4" t="s">
        <v>641</v>
      </c>
      <c r="B14" s="5" t="n">
        <v>75800</v>
      </c>
    </row>
    <row r="15" spans="1:16">
      <c r="A15" s="4" t="s">
        <v>642</v>
      </c>
      <c r="B15" s="4" t="s">
        <v>643</v>
      </c>
    </row>
    <row r="16" spans="1:16">
      <c r="A16" s="4" t="s">
        <v>644</v>
      </c>
      <c r="B16" s="5" t="n">
        <v>120700</v>
      </c>
    </row>
    <row r="17" spans="1:16">
      <c r="A17" s="4" t="s">
        <v>645</v>
      </c>
      <c r="B17" s="6" t="n">
        <v>19</v>
      </c>
    </row>
    <row r="18" spans="1:16">
      <c r="A18" s="4" t="s">
        <v>646</v>
      </c>
      <c r="B18" s="6" t="n">
        <v>869294</v>
      </c>
    </row>
    <row r="19" spans="1:16">
      <c r="A19" s="4" t="s">
        <v>647</v>
      </c>
      <c r="B19" s="5" t="n">
        <v>869313</v>
      </c>
    </row>
    <row r="20" spans="1:16">
      <c r="A20" s="4" t="s">
        <v>648</v>
      </c>
    </row>
    <row r="21" spans="1:16">
      <c r="A21" s="3" t="s">
        <v>636</v>
      </c>
    </row>
    <row r="22" spans="1:16">
      <c r="A22" s="4" t="s">
        <v>638</v>
      </c>
      <c r="B22" s="6" t="n">
        <v>46</v>
      </c>
    </row>
    <row r="23" spans="1:16">
      <c r="A23" s="4" t="s">
        <v>649</v>
      </c>
    </row>
    <row r="24" spans="1:16">
      <c r="A24" s="3" t="s">
        <v>636</v>
      </c>
    </row>
    <row r="25" spans="1:16">
      <c r="A25" s="4" t="s">
        <v>638</v>
      </c>
      <c r="B25" s="6" t="n">
        <v>16</v>
      </c>
    </row>
    <row r="26" spans="1:16">
      <c r="A26" s="4" t="s">
        <v>650</v>
      </c>
    </row>
    <row r="27" spans="1:16">
      <c r="A27" s="3" t="s">
        <v>636</v>
      </c>
    </row>
    <row r="28" spans="1:16">
      <c r="A28" s="4" t="s">
        <v>638</v>
      </c>
      <c r="C28" s="6" t="n">
        <v>28</v>
      </c>
    </row>
    <row r="29" spans="1:16">
      <c r="A29" s="4" t="s">
        <v>639</v>
      </c>
      <c r="C29" s="9" t="n">
        <v>0.16</v>
      </c>
    </row>
    <row r="30" spans="1:16">
      <c r="A30" s="4" t="s">
        <v>640</v>
      </c>
      <c r="C30" s="6" t="n">
        <v>6548385</v>
      </c>
    </row>
    <row r="31" spans="1:16">
      <c r="A31" s="4" t="s">
        <v>287</v>
      </c>
      <c r="C31" s="5" t="n">
        <v>349356</v>
      </c>
    </row>
    <row r="32" spans="1:16">
      <c r="A32" s="4" t="s">
        <v>84</v>
      </c>
      <c r="K32" s="6" t="n">
        <v>220768</v>
      </c>
    </row>
    <row r="33" spans="1:16">
      <c r="A33" s="4" t="s">
        <v>74</v>
      </c>
      <c r="C33" s="6" t="n">
        <v>1293186</v>
      </c>
    </row>
    <row r="34" spans="1:16">
      <c r="A34" s="4" t="s">
        <v>641</v>
      </c>
      <c r="C34" s="5" t="n">
        <v>21100</v>
      </c>
    </row>
    <row r="35" spans="1:16">
      <c r="A35" s="4" t="s">
        <v>642</v>
      </c>
      <c r="C35" s="4" t="s">
        <v>651</v>
      </c>
    </row>
    <row r="36" spans="1:16">
      <c r="A36" s="4" t="s">
        <v>644</v>
      </c>
      <c r="C36" s="5" t="n">
        <v>18600</v>
      </c>
    </row>
    <row r="37" spans="1:16">
      <c r="A37" s="4" t="s">
        <v>652</v>
      </c>
      <c r="C37" s="7" t="n">
        <v>0.93</v>
      </c>
    </row>
    <row r="38" spans="1:16">
      <c r="A38" s="4" t="s">
        <v>645</v>
      </c>
      <c r="C38" s="5" t="n">
        <v>47779</v>
      </c>
    </row>
    <row r="39" spans="1:16">
      <c r="A39" s="4" t="s">
        <v>646</v>
      </c>
      <c r="C39" s="6" t="n">
        <v>349400</v>
      </c>
    </row>
    <row r="40" spans="1:16">
      <c r="A40" s="4" t="s">
        <v>647</v>
      </c>
      <c r="C40" s="5" t="n">
        <v>397135</v>
      </c>
    </row>
    <row r="41" spans="1:16">
      <c r="A41" s="4" t="s">
        <v>653</v>
      </c>
    </row>
    <row r="42" spans="1:16">
      <c r="A42" s="3" t="s">
        <v>636</v>
      </c>
    </row>
    <row r="43" spans="1:16">
      <c r="A43" s="4" t="s">
        <v>638</v>
      </c>
      <c r="D43" s="6" t="n">
        <v>12</v>
      </c>
    </row>
    <row r="44" spans="1:16">
      <c r="A44" s="4" t="s">
        <v>639</v>
      </c>
      <c r="D44" s="9" t="n">
        <v>0.17</v>
      </c>
    </row>
    <row r="45" spans="1:16">
      <c r="A45" s="4" t="s">
        <v>640</v>
      </c>
      <c r="D45" s="6" t="n">
        <v>2631520</v>
      </c>
    </row>
    <row r="46" spans="1:16">
      <c r="A46" s="4" t="s">
        <v>84</v>
      </c>
      <c r="K46" s="6" t="n">
        <v>90342</v>
      </c>
    </row>
    <row r="47" spans="1:16">
      <c r="A47" s="4" t="s">
        <v>74</v>
      </c>
      <c r="D47" s="5" t="n">
        <v>755700</v>
      </c>
      <c r="K47" s="6" t="n">
        <v>755704</v>
      </c>
    </row>
    <row r="48" spans="1:16">
      <c r="A48" s="4" t="s">
        <v>641</v>
      </c>
      <c r="D48" s="5" t="n">
        <v>21900</v>
      </c>
    </row>
    <row r="49" spans="1:16">
      <c r="A49" s="4" t="s">
        <v>642</v>
      </c>
      <c r="D49" s="4" t="s">
        <v>654</v>
      </c>
    </row>
    <row r="50" spans="1:16">
      <c r="A50" s="4" t="s">
        <v>644</v>
      </c>
      <c r="D50" s="5" t="n">
        <v>10800</v>
      </c>
    </row>
    <row r="51" spans="1:16">
      <c r="A51" s="4" t="s">
        <v>652</v>
      </c>
      <c r="D51" s="7" t="n">
        <v>1.39</v>
      </c>
    </row>
    <row r="52" spans="1:16">
      <c r="A52" s="4" t="s">
        <v>645</v>
      </c>
      <c r="D52" s="5" t="n">
        <v>21527</v>
      </c>
    </row>
    <row r="53" spans="1:16">
      <c r="A53" s="4" t="s">
        <v>646</v>
      </c>
      <c r="D53" s="6" t="n">
        <v>147760</v>
      </c>
    </row>
    <row r="54" spans="1:16">
      <c r="A54" s="4" t="s">
        <v>647</v>
      </c>
      <c r="D54" s="5" t="n">
        <v>169287</v>
      </c>
    </row>
    <row r="55" spans="1:16">
      <c r="A55" s="4" t="s">
        <v>655</v>
      </c>
    </row>
    <row r="56" spans="1:16">
      <c r="A56" s="3" t="s">
        <v>636</v>
      </c>
    </row>
    <row r="57" spans="1:16">
      <c r="A57" s="4" t="s">
        <v>640</v>
      </c>
      <c r="E57" s="6" t="n">
        <v>830301</v>
      </c>
      <c r="M57" s="6" t="n">
        <v>1073158</v>
      </c>
    </row>
    <row r="58" spans="1:16">
      <c r="A58" s="4" t="s">
        <v>287</v>
      </c>
      <c r="M58" s="5" t="n">
        <v>55855</v>
      </c>
    </row>
    <row r="59" spans="1:16">
      <c r="A59" s="4" t="s">
        <v>84</v>
      </c>
      <c r="K59" s="5" t="n">
        <v>64498</v>
      </c>
    </row>
    <row r="60" spans="1:16">
      <c r="A60" s="4" t="s">
        <v>645</v>
      </c>
      <c r="M60" s="5" t="n">
        <v>21421</v>
      </c>
    </row>
    <row r="61" spans="1:16">
      <c r="A61" s="4" t="s">
        <v>646</v>
      </c>
      <c r="E61" s="5" t="n">
        <v>44500</v>
      </c>
      <c r="F61" s="5" t="n">
        <v>5500</v>
      </c>
      <c r="G61" s="5" t="n">
        <v>5800</v>
      </c>
    </row>
    <row r="62" spans="1:16">
      <c r="A62" s="4" t="s">
        <v>656</v>
      </c>
      <c r="E62" s="4" t="s">
        <v>657</v>
      </c>
      <c r="F62" s="4" t="s">
        <v>658</v>
      </c>
      <c r="G62" s="4" t="s">
        <v>659</v>
      </c>
      <c r="H62" s="4" t="s">
        <v>657</v>
      </c>
      <c r="M62" s="4" t="s">
        <v>657</v>
      </c>
    </row>
    <row r="63" spans="1:16">
      <c r="A63" s="4" t="s">
        <v>660</v>
      </c>
      <c r="H63" s="6" t="n">
        <v>3</v>
      </c>
    </row>
    <row r="64" spans="1:16">
      <c r="A64" s="4" t="s">
        <v>661</v>
      </c>
      <c r="E64" s="5" t="n">
        <v>5800</v>
      </c>
      <c r="H64" s="5" t="n">
        <v>5800</v>
      </c>
      <c r="M64" s="5" t="n">
        <v>5800</v>
      </c>
    </row>
    <row r="65" spans="1:16">
      <c r="A65" s="4" t="s">
        <v>662</v>
      </c>
      <c r="O65" s="5" t="n">
        <v>1200</v>
      </c>
    </row>
    <row r="66" spans="1:16">
      <c r="A66" s="4" t="s">
        <v>663</v>
      </c>
      <c r="M66" s="6" t="n">
        <v>5705</v>
      </c>
    </row>
    <row r="67" spans="1:16">
      <c r="A67" s="4" t="s">
        <v>647</v>
      </c>
      <c r="E67" s="5" t="n">
        <v>8900</v>
      </c>
      <c r="F67" s="5" t="n">
        <v>12500</v>
      </c>
      <c r="M67" s="5" t="n">
        <v>82981</v>
      </c>
    </row>
    <row r="68" spans="1:16">
      <c r="A68" s="4" t="s">
        <v>143</v>
      </c>
      <c r="I68" s="5" t="n">
        <v>2500</v>
      </c>
      <c r="J68" s="5" t="n">
        <v>2000</v>
      </c>
    </row>
    <row r="69" spans="1:16">
      <c r="A69" s="4" t="s">
        <v>655</v>
      </c>
    </row>
    <row r="70" spans="1:16">
      <c r="A70" s="3" t="s">
        <v>636</v>
      </c>
    </row>
    <row r="71" spans="1:16">
      <c r="A71" s="4" t="s">
        <v>664</v>
      </c>
      <c r="P71" s="4" t="s">
        <v>665</v>
      </c>
    </row>
    <row r="72" spans="1:16">
      <c r="A72" s="4" t="s">
        <v>666</v>
      </c>
      <c r="P72" s="5" t="n">
        <v>2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4</v>
      </c>
      <c r="D2" s="2" t="s">
        <v>122</v>
      </c>
    </row>
    <row r="3" spans="1:4">
      <c r="A3" s="3" t="s">
        <v>166</v>
      </c>
    </row>
    <row r="4" spans="1:4">
      <c r="A4" s="4" t="s">
        <v>175</v>
      </c>
      <c r="B4" s="5" t="n">
        <v>6211</v>
      </c>
      <c r="C4" s="5" t="n">
        <v>-849</v>
      </c>
      <c r="D4" s="5" t="n">
        <v>-169</v>
      </c>
    </row>
    <row r="5" spans="1:4">
      <c r="A5" s="4" t="s">
        <v>176</v>
      </c>
      <c r="B5" s="6" t="n">
        <v>12</v>
      </c>
      <c r="C5" s="6" t="n">
        <v>19</v>
      </c>
      <c r="D5" s="6" t="n">
        <v>13</v>
      </c>
    </row>
    <row r="6" spans="1:4">
      <c r="A6" s="4" t="s">
        <v>177</v>
      </c>
      <c r="B6" s="5" t="n">
        <v>-133</v>
      </c>
      <c r="C6" s="5" t="n">
        <v>30</v>
      </c>
    </row>
    <row r="7" spans="1:4">
      <c r="A7" s="4" t="s">
        <v>177</v>
      </c>
      <c r="D7" s="5"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7</v>
      </c>
      <c r="B1" s="2" t="s">
        <v>668</v>
      </c>
      <c r="C1" s="2" t="s">
        <v>669</v>
      </c>
      <c r="D1" s="2" t="s">
        <v>670</v>
      </c>
      <c r="E1" s="2" t="s">
        <v>671</v>
      </c>
      <c r="F1" s="2" t="s">
        <v>672</v>
      </c>
      <c r="G1" s="2" t="s">
        <v>673</v>
      </c>
      <c r="H1" s="2" t="s">
        <v>2</v>
      </c>
      <c r="I1" s="2" t="s">
        <v>64</v>
      </c>
      <c r="J1" s="2" t="s">
        <v>671</v>
      </c>
      <c r="K1" s="2" t="s">
        <v>122</v>
      </c>
    </row>
    <row r="2" spans="1:11">
      <c r="A2" s="3" t="s">
        <v>674</v>
      </c>
    </row>
    <row r="3" spans="1:11">
      <c r="A3" s="4" t="s">
        <v>84</v>
      </c>
      <c r="H3" s="5" t="n">
        <v>931637</v>
      </c>
      <c r="I3" s="5" t="n">
        <v>503434</v>
      </c>
      <c r="K3" s="5" t="n">
        <v>125532</v>
      </c>
    </row>
    <row r="4" spans="1:11">
      <c r="A4" s="3" t="s">
        <v>675</v>
      </c>
    </row>
    <row r="5" spans="1:11">
      <c r="A5" s="4" t="s">
        <v>287</v>
      </c>
      <c r="H5" s="6" t="n">
        <v>869294</v>
      </c>
      <c r="I5" s="5" t="n">
        <v>547127</v>
      </c>
      <c r="K5" s="5" t="n">
        <v>0</v>
      </c>
    </row>
    <row r="6" spans="1:11">
      <c r="A6" s="4" t="s">
        <v>637</v>
      </c>
    </row>
    <row r="7" spans="1:11">
      <c r="A7" s="3" t="s">
        <v>65</v>
      </c>
    </row>
    <row r="8" spans="1:11">
      <c r="A8" s="4" t="s">
        <v>66</v>
      </c>
      <c r="H8" s="6" t="n">
        <v>26264</v>
      </c>
    </row>
    <row r="9" spans="1:11">
      <c r="A9" s="4" t="s">
        <v>676</v>
      </c>
      <c r="H9" s="6" t="n">
        <v>217936</v>
      </c>
    </row>
    <row r="10" spans="1:11">
      <c r="A10" s="4" t="s">
        <v>677</v>
      </c>
      <c r="H10" s="6" t="n">
        <v>297897</v>
      </c>
    </row>
    <row r="11" spans="1:11">
      <c r="A11" s="4" t="s">
        <v>72</v>
      </c>
      <c r="H11" s="6" t="n">
        <v>7449</v>
      </c>
    </row>
    <row r="12" spans="1:11">
      <c r="A12" s="4" t="s">
        <v>678</v>
      </c>
      <c r="H12" s="6" t="n">
        <v>327367</v>
      </c>
    </row>
    <row r="13" spans="1:11">
      <c r="A13" s="4" t="s">
        <v>74</v>
      </c>
      <c r="B13" s="5" t="n">
        <v>3510000</v>
      </c>
      <c r="H13" s="6" t="n">
        <v>3511645</v>
      </c>
    </row>
    <row r="14" spans="1:11">
      <c r="A14" s="4" t="s">
        <v>679</v>
      </c>
      <c r="H14" s="6" t="n">
        <v>0</v>
      </c>
    </row>
    <row r="15" spans="1:11">
      <c r="A15" s="4" t="s">
        <v>79</v>
      </c>
      <c r="H15" s="6" t="n">
        <v>3511645</v>
      </c>
    </row>
    <row r="16" spans="1:11">
      <c r="A16" s="4" t="s">
        <v>680</v>
      </c>
      <c r="H16" s="6" t="n">
        <v>7178</v>
      </c>
    </row>
    <row r="17" spans="1:11">
      <c r="A17" s="4" t="s">
        <v>681</v>
      </c>
      <c r="H17" s="6" t="n">
        <v>102651</v>
      </c>
    </row>
    <row r="18" spans="1:11">
      <c r="A18" s="4" t="s">
        <v>85</v>
      </c>
      <c r="H18" s="6" t="n">
        <v>50610</v>
      </c>
    </row>
    <row r="19" spans="1:11">
      <c r="A19" s="4" t="s">
        <v>86</v>
      </c>
      <c r="H19" s="6" t="n">
        <v>72328</v>
      </c>
    </row>
    <row r="20" spans="1:11">
      <c r="A20" s="4" t="s">
        <v>87</v>
      </c>
      <c r="H20" s="6" t="n">
        <v>0</v>
      </c>
    </row>
    <row r="21" spans="1:11">
      <c r="A21" s="4" t="s">
        <v>88</v>
      </c>
      <c r="H21" s="6" t="n">
        <v>145847</v>
      </c>
    </row>
    <row r="22" spans="1:11">
      <c r="A22" s="4" t="s">
        <v>89</v>
      </c>
      <c r="H22" s="6" t="n">
        <v>4767172</v>
      </c>
    </row>
    <row r="23" spans="1:11">
      <c r="A23" s="3" t="s">
        <v>674</v>
      </c>
    </row>
    <row r="24" spans="1:11">
      <c r="A24" s="4" t="s">
        <v>91</v>
      </c>
      <c r="H24" s="6" t="n">
        <v>1301829</v>
      </c>
    </row>
    <row r="25" spans="1:11">
      <c r="A25" s="4" t="s">
        <v>92</v>
      </c>
      <c r="H25" s="6" t="n">
        <v>2741494</v>
      </c>
    </row>
    <row r="26" spans="1:11">
      <c r="A26" s="4" t="s">
        <v>93</v>
      </c>
      <c r="H26" s="6" t="n">
        <v>4043323</v>
      </c>
    </row>
    <row r="27" spans="1:11">
      <c r="A27" s="4" t="s">
        <v>94</v>
      </c>
      <c r="H27" s="6" t="n">
        <v>22345</v>
      </c>
    </row>
    <row r="28" spans="1:11">
      <c r="A28" s="4" t="s">
        <v>95</v>
      </c>
      <c r="H28" s="6" t="n">
        <v>151632</v>
      </c>
    </row>
    <row r="29" spans="1:11">
      <c r="A29" s="4" t="s">
        <v>682</v>
      </c>
      <c r="H29" s="6" t="n">
        <v>36718</v>
      </c>
    </row>
    <row r="30" spans="1:11">
      <c r="A30" s="4" t="s">
        <v>683</v>
      </c>
      <c r="H30" s="6" t="n">
        <v>9612</v>
      </c>
    </row>
    <row r="31" spans="1:11">
      <c r="A31" s="4" t="s">
        <v>98</v>
      </c>
      <c r="H31" s="6" t="n">
        <v>64726</v>
      </c>
    </row>
    <row r="32" spans="1:11">
      <c r="A32" s="4" t="s">
        <v>99</v>
      </c>
      <c r="H32" s="6" t="n">
        <v>4328356</v>
      </c>
    </row>
    <row r="33" spans="1:11">
      <c r="A33" s="4" t="s">
        <v>684</v>
      </c>
      <c r="H33" s="6" t="n">
        <v>438816</v>
      </c>
    </row>
    <row r="34" spans="1:11">
      <c r="A34" s="4" t="s">
        <v>84</v>
      </c>
      <c r="H34" s="6" t="n">
        <v>430497</v>
      </c>
    </row>
    <row r="35" spans="1:11">
      <c r="A35" s="4" t="s">
        <v>685</v>
      </c>
      <c r="H35" s="6" t="n">
        <v>869313</v>
      </c>
    </row>
    <row r="36" spans="1:11">
      <c r="A36" s="3" t="s">
        <v>675</v>
      </c>
    </row>
    <row r="37" spans="1:11">
      <c r="A37" s="4" t="s">
        <v>686</v>
      </c>
      <c r="B37" s="6" t="n">
        <v>22181522</v>
      </c>
    </row>
    <row r="38" spans="1:11">
      <c r="A38" s="4" t="s">
        <v>687</v>
      </c>
      <c r="B38" s="7" t="n">
        <v>39.19</v>
      </c>
    </row>
    <row r="39" spans="1:11">
      <c r="A39" s="4" t="s">
        <v>646</v>
      </c>
      <c r="B39" s="5" t="n">
        <v>869294</v>
      </c>
    </row>
    <row r="40" spans="1:11">
      <c r="A40" s="4" t="s">
        <v>287</v>
      </c>
      <c r="B40" s="6" t="n">
        <v>869300</v>
      </c>
    </row>
    <row r="41" spans="1:11">
      <c r="A41" s="4" t="s">
        <v>645</v>
      </c>
      <c r="B41" s="6" t="n">
        <v>19</v>
      </c>
    </row>
    <row r="42" spans="1:11">
      <c r="A42" s="4" t="s">
        <v>688</v>
      </c>
      <c r="B42" s="6" t="n">
        <v>869313</v>
      </c>
    </row>
    <row r="43" spans="1:11">
      <c r="A43" s="4" t="s">
        <v>689</v>
      </c>
    </row>
    <row r="44" spans="1:11">
      <c r="A44" s="3" t="s">
        <v>65</v>
      </c>
    </row>
    <row r="45" spans="1:11">
      <c r="A45" s="4" t="s">
        <v>66</v>
      </c>
      <c r="B45" s="6" t="n">
        <v>0</v>
      </c>
    </row>
    <row r="46" spans="1:11">
      <c r="A46" s="4" t="s">
        <v>676</v>
      </c>
      <c r="B46" s="6" t="n">
        <v>0</v>
      </c>
    </row>
    <row r="47" spans="1:11">
      <c r="A47" s="4" t="s">
        <v>677</v>
      </c>
      <c r="B47" s="6" t="n">
        <v>-1444</v>
      </c>
    </row>
    <row r="48" spans="1:11">
      <c r="A48" s="4" t="s">
        <v>72</v>
      </c>
      <c r="B48" s="6" t="n">
        <v>0</v>
      </c>
    </row>
    <row r="49" spans="1:11">
      <c r="A49" s="4" t="s">
        <v>678</v>
      </c>
      <c r="B49" s="6" t="n">
        <v>-1290</v>
      </c>
    </row>
    <row r="50" spans="1:11">
      <c r="A50" s="4" t="s">
        <v>74</v>
      </c>
      <c r="B50" s="6" t="n">
        <v>-79002</v>
      </c>
    </row>
    <row r="51" spans="1:11">
      <c r="A51" s="4" t="s">
        <v>679</v>
      </c>
      <c r="B51" s="6" t="n">
        <v>31245</v>
      </c>
    </row>
    <row r="52" spans="1:11">
      <c r="A52" s="4" t="s">
        <v>79</v>
      </c>
      <c r="B52" s="6" t="n">
        <v>-47757</v>
      </c>
    </row>
    <row r="53" spans="1:11">
      <c r="A53" s="4" t="s">
        <v>680</v>
      </c>
      <c r="B53" s="6" t="n">
        <v>-427</v>
      </c>
    </row>
    <row r="54" spans="1:11">
      <c r="A54" s="4" t="s">
        <v>681</v>
      </c>
      <c r="B54" s="6" t="n">
        <v>11407</v>
      </c>
    </row>
    <row r="55" spans="1:11">
      <c r="A55" s="4" t="s">
        <v>85</v>
      </c>
      <c r="B55" s="6" t="n">
        <v>39940</v>
      </c>
    </row>
    <row r="56" spans="1:11">
      <c r="A56" s="4" t="s">
        <v>86</v>
      </c>
      <c r="B56" s="6" t="n">
        <v>0</v>
      </c>
    </row>
    <row r="57" spans="1:11">
      <c r="A57" s="4" t="s">
        <v>87</v>
      </c>
      <c r="B57" s="6" t="n">
        <v>-104</v>
      </c>
    </row>
    <row r="58" spans="1:11">
      <c r="A58" s="4" t="s">
        <v>88</v>
      </c>
      <c r="B58" s="6" t="n">
        <v>998</v>
      </c>
    </row>
    <row r="59" spans="1:11">
      <c r="A59" s="4" t="s">
        <v>89</v>
      </c>
      <c r="B59" s="6" t="n">
        <v>1323</v>
      </c>
    </row>
    <row r="60" spans="1:11">
      <c r="A60" s="3" t="s">
        <v>674</v>
      </c>
    </row>
    <row r="61" spans="1:11">
      <c r="A61" s="4" t="s">
        <v>91</v>
      </c>
      <c r="B61" s="6" t="n">
        <v>0</v>
      </c>
    </row>
    <row r="62" spans="1:11">
      <c r="A62" s="4" t="s">
        <v>92</v>
      </c>
      <c r="B62" s="6" t="n">
        <v>942</v>
      </c>
    </row>
    <row r="63" spans="1:11">
      <c r="A63" s="4" t="s">
        <v>93</v>
      </c>
      <c r="B63" s="6" t="n">
        <v>942</v>
      </c>
    </row>
    <row r="64" spans="1:11">
      <c r="A64" s="4" t="s">
        <v>94</v>
      </c>
      <c r="B64" s="6" t="n">
        <v>0</v>
      </c>
    </row>
    <row r="65" spans="1:11">
      <c r="A65" s="4" t="s">
        <v>95</v>
      </c>
      <c r="B65" s="6" t="n">
        <v>2265</v>
      </c>
    </row>
    <row r="66" spans="1:11">
      <c r="A66" s="4" t="s">
        <v>682</v>
      </c>
      <c r="B66" s="6" t="n">
        <v>-9675</v>
      </c>
    </row>
    <row r="67" spans="1:11">
      <c r="A67" s="4" t="s">
        <v>683</v>
      </c>
      <c r="B67" s="6" t="n">
        <v>-11401</v>
      </c>
    </row>
    <row r="68" spans="1:11">
      <c r="A68" s="4" t="s">
        <v>98</v>
      </c>
      <c r="B68" s="6" t="n">
        <v>538</v>
      </c>
    </row>
    <row r="69" spans="1:11">
      <c r="A69" s="4" t="s">
        <v>99</v>
      </c>
      <c r="B69" s="6" t="n">
        <v>-17331</v>
      </c>
    </row>
    <row r="70" spans="1:11">
      <c r="A70" s="4" t="s">
        <v>684</v>
      </c>
      <c r="B70" s="6" t="n">
        <v>18654</v>
      </c>
    </row>
    <row r="71" spans="1:11">
      <c r="A71" s="4" t="s">
        <v>84</v>
      </c>
      <c r="B71" s="6" t="n">
        <v>410348</v>
      </c>
    </row>
    <row r="72" spans="1:11">
      <c r="A72" s="4" t="s">
        <v>685</v>
      </c>
      <c r="B72" s="6" t="n">
        <v>429002</v>
      </c>
    </row>
    <row r="73" spans="1:11">
      <c r="A73" s="4" t="s">
        <v>690</v>
      </c>
    </row>
    <row r="74" spans="1:11">
      <c r="A74" s="3" t="s">
        <v>65</v>
      </c>
    </row>
    <row r="75" spans="1:11">
      <c r="A75" s="4" t="s">
        <v>66</v>
      </c>
      <c r="B75" s="6" t="n">
        <v>0</v>
      </c>
    </row>
    <row r="76" spans="1:11">
      <c r="A76" s="4" t="s">
        <v>676</v>
      </c>
      <c r="B76" s="6" t="n">
        <v>0</v>
      </c>
    </row>
    <row r="77" spans="1:11">
      <c r="A77" s="4" t="s">
        <v>677</v>
      </c>
      <c r="B77" s="6" t="n">
        <v>0</v>
      </c>
    </row>
    <row r="78" spans="1:11">
      <c r="A78" s="4" t="s">
        <v>72</v>
      </c>
      <c r="B78" s="6" t="n">
        <v>0</v>
      </c>
    </row>
    <row r="79" spans="1:11">
      <c r="A79" s="4" t="s">
        <v>678</v>
      </c>
      <c r="B79" s="6" t="n">
        <v>0</v>
      </c>
    </row>
    <row r="80" spans="1:11">
      <c r="A80" s="4" t="s">
        <v>74</v>
      </c>
      <c r="B80" s="6" t="n">
        <v>3235</v>
      </c>
    </row>
    <row r="81" spans="1:11">
      <c r="A81" s="4" t="s">
        <v>679</v>
      </c>
      <c r="B81" s="6" t="n">
        <v>0</v>
      </c>
    </row>
    <row r="82" spans="1:11">
      <c r="A82" s="4" t="s">
        <v>79</v>
      </c>
      <c r="B82" s="6" t="n">
        <v>3235</v>
      </c>
    </row>
    <row r="83" spans="1:11">
      <c r="A83" s="4" t="s">
        <v>680</v>
      </c>
      <c r="B83" s="6" t="n">
        <v>0</v>
      </c>
    </row>
    <row r="84" spans="1:11">
      <c r="A84" s="4" t="s">
        <v>681</v>
      </c>
      <c r="B84" s="6" t="n">
        <v>-2418</v>
      </c>
    </row>
    <row r="85" spans="1:11">
      <c r="A85" s="4" t="s">
        <v>85</v>
      </c>
      <c r="B85" s="6" t="n">
        <v>0</v>
      </c>
    </row>
    <row r="86" spans="1:11">
      <c r="A86" s="4" t="s">
        <v>86</v>
      </c>
      <c r="B86" s="6" t="n">
        <v>0</v>
      </c>
    </row>
    <row r="87" spans="1:11">
      <c r="A87" s="4" t="s">
        <v>87</v>
      </c>
      <c r="B87" s="6" t="n">
        <v>0</v>
      </c>
    </row>
    <row r="88" spans="1:11">
      <c r="A88" s="4" t="s">
        <v>88</v>
      </c>
      <c r="B88" s="6" t="n">
        <v>-13014</v>
      </c>
    </row>
    <row r="89" spans="1:11">
      <c r="A89" s="4" t="s">
        <v>89</v>
      </c>
      <c r="B89" s="6" t="n">
        <v>-12197</v>
      </c>
    </row>
    <row r="90" spans="1:11">
      <c r="A90" s="3" t="s">
        <v>674</v>
      </c>
    </row>
    <row r="91" spans="1:11">
      <c r="A91" s="4" t="s">
        <v>91</v>
      </c>
      <c r="B91" s="6" t="n">
        <v>0</v>
      </c>
    </row>
    <row r="92" spans="1:11">
      <c r="A92" s="4" t="s">
        <v>92</v>
      </c>
      <c r="B92" s="6" t="n">
        <v>0</v>
      </c>
    </row>
    <row r="93" spans="1:11">
      <c r="A93" s="4" t="s">
        <v>93</v>
      </c>
      <c r="B93" s="6" t="n">
        <v>0</v>
      </c>
    </row>
    <row r="94" spans="1:11">
      <c r="A94" s="4" t="s">
        <v>94</v>
      </c>
      <c r="B94" s="6" t="n">
        <v>0</v>
      </c>
    </row>
    <row r="95" spans="1:11">
      <c r="A95" s="4" t="s">
        <v>95</v>
      </c>
      <c r="B95" s="6" t="n">
        <v>0</v>
      </c>
    </row>
    <row r="96" spans="1:11">
      <c r="A96" s="4" t="s">
        <v>682</v>
      </c>
      <c r="B96" s="6" t="n">
        <v>0</v>
      </c>
    </row>
    <row r="97" spans="1:11">
      <c r="A97" s="4" t="s">
        <v>683</v>
      </c>
      <c r="B97" s="6" t="n">
        <v>8791</v>
      </c>
    </row>
    <row r="98" spans="1:11">
      <c r="A98" s="4" t="s">
        <v>98</v>
      </c>
      <c r="B98" s="6" t="n">
        <v>-839</v>
      </c>
    </row>
    <row r="99" spans="1:11">
      <c r="A99" s="4" t="s">
        <v>99</v>
      </c>
      <c r="B99" s="6" t="n">
        <v>7952</v>
      </c>
    </row>
    <row r="100" spans="1:11">
      <c r="A100" s="4" t="s">
        <v>684</v>
      </c>
      <c r="B100" s="6" t="n">
        <v>-20149</v>
      </c>
    </row>
    <row r="101" spans="1:11">
      <c r="A101" s="4" t="s">
        <v>84</v>
      </c>
      <c r="B101" s="6" t="n">
        <v>20149</v>
      </c>
    </row>
    <row r="102" spans="1:11">
      <c r="A102" s="4" t="s">
        <v>685</v>
      </c>
      <c r="B102" s="6" t="n">
        <v>0</v>
      </c>
    </row>
    <row r="103" spans="1:11">
      <c r="A103" s="4" t="s">
        <v>650</v>
      </c>
    </row>
    <row r="104" spans="1:11">
      <c r="A104" s="3" t="s">
        <v>65</v>
      </c>
    </row>
    <row r="105" spans="1:11">
      <c r="A105" s="4" t="s">
        <v>66</v>
      </c>
      <c r="H105" s="6" t="n">
        <v>13927</v>
      </c>
    </row>
    <row r="106" spans="1:11">
      <c r="A106" s="4" t="s">
        <v>676</v>
      </c>
      <c r="H106" s="6" t="n">
        <v>102156</v>
      </c>
    </row>
    <row r="107" spans="1:11">
      <c r="A107" s="4" t="s">
        <v>70</v>
      </c>
      <c r="H107" s="6" t="n">
        <v>11558</v>
      </c>
    </row>
    <row r="108" spans="1:11">
      <c r="A108" s="4" t="s">
        <v>677</v>
      </c>
      <c r="H108" s="6" t="n">
        <v>285830</v>
      </c>
    </row>
    <row r="109" spans="1:11">
      <c r="A109" s="4" t="s">
        <v>72</v>
      </c>
      <c r="H109" s="6" t="n">
        <v>2094</v>
      </c>
    </row>
    <row r="110" spans="1:11">
      <c r="A110" s="4" t="s">
        <v>74</v>
      </c>
      <c r="C110" s="5" t="n">
        <v>1293186</v>
      </c>
    </row>
    <row r="111" spans="1:11">
      <c r="A111" s="4" t="s">
        <v>679</v>
      </c>
      <c r="H111" s="6" t="n">
        <v>0</v>
      </c>
    </row>
    <row r="112" spans="1:11">
      <c r="A112" s="4" t="s">
        <v>79</v>
      </c>
      <c r="H112" s="6" t="n">
        <v>1293186</v>
      </c>
    </row>
    <row r="113" spans="1:11">
      <c r="A113" s="4" t="s">
        <v>680</v>
      </c>
      <c r="H113" s="6" t="n">
        <v>847</v>
      </c>
    </row>
    <row r="114" spans="1:11">
      <c r="A114" s="4" t="s">
        <v>681</v>
      </c>
      <c r="H114" s="6" t="n">
        <v>28971</v>
      </c>
    </row>
    <row r="115" spans="1:11">
      <c r="A115" s="4" t="s">
        <v>85</v>
      </c>
      <c r="H115" s="6" t="n">
        <v>23610</v>
      </c>
    </row>
    <row r="116" spans="1:11">
      <c r="A116" s="4" t="s">
        <v>86</v>
      </c>
      <c r="H116" s="6" t="n">
        <v>4454</v>
      </c>
    </row>
    <row r="117" spans="1:11">
      <c r="A117" s="4" t="s">
        <v>87</v>
      </c>
      <c r="H117" s="6" t="n">
        <v>10079</v>
      </c>
    </row>
    <row r="118" spans="1:11">
      <c r="A118" s="4" t="s">
        <v>88</v>
      </c>
      <c r="H118" s="6" t="n">
        <v>10955</v>
      </c>
    </row>
    <row r="119" spans="1:11">
      <c r="A119" s="4" t="s">
        <v>89</v>
      </c>
      <c r="H119" s="6" t="n">
        <v>1787667</v>
      </c>
    </row>
    <row r="120" spans="1:11">
      <c r="A120" s="3" t="s">
        <v>674</v>
      </c>
    </row>
    <row r="121" spans="1:11">
      <c r="A121" s="4" t="s">
        <v>91</v>
      </c>
      <c r="H121" s="6" t="n">
        <v>381039</v>
      </c>
    </row>
    <row r="122" spans="1:11">
      <c r="A122" s="4" t="s">
        <v>92</v>
      </c>
      <c r="H122" s="6" t="n">
        <v>1204211</v>
      </c>
    </row>
    <row r="123" spans="1:11">
      <c r="A123" s="4" t="s">
        <v>93</v>
      </c>
      <c r="H123" s="6" t="n">
        <v>1585250</v>
      </c>
    </row>
    <row r="124" spans="1:11">
      <c r="A124" s="4" t="s">
        <v>95</v>
      </c>
      <c r="H124" s="6" t="n">
        <v>10907</v>
      </c>
    </row>
    <row r="125" spans="1:11">
      <c r="A125" s="4" t="s">
        <v>682</v>
      </c>
      <c r="H125" s="6" t="n">
        <v>2292</v>
      </c>
    </row>
    <row r="126" spans="1:11">
      <c r="A126" s="4" t="s">
        <v>98</v>
      </c>
      <c r="H126" s="6" t="n">
        <v>12851</v>
      </c>
    </row>
    <row r="127" spans="1:11">
      <c r="A127" s="4" t="s">
        <v>99</v>
      </c>
      <c r="H127" s="6" t="n">
        <v>1611300</v>
      </c>
    </row>
    <row r="128" spans="1:11">
      <c r="A128" s="4" t="s">
        <v>684</v>
      </c>
      <c r="H128" s="6" t="n">
        <v>176367</v>
      </c>
    </row>
    <row r="129" spans="1:11">
      <c r="A129" s="4" t="s">
        <v>84</v>
      </c>
      <c r="H129" s="6" t="n">
        <v>220768</v>
      </c>
    </row>
    <row r="130" spans="1:11">
      <c r="A130" s="4" t="s">
        <v>685</v>
      </c>
      <c r="H130" s="6" t="n">
        <v>397135</v>
      </c>
    </row>
    <row r="131" spans="1:11">
      <c r="A131" s="3" t="s">
        <v>675</v>
      </c>
    </row>
    <row r="132" spans="1:11">
      <c r="A132" s="4" t="s">
        <v>686</v>
      </c>
      <c r="C132" s="6" t="n">
        <v>6548385</v>
      </c>
    </row>
    <row r="133" spans="1:11">
      <c r="A133" s="4" t="s">
        <v>687</v>
      </c>
      <c r="C133" s="7" t="n">
        <v>53.35</v>
      </c>
    </row>
    <row r="134" spans="1:11">
      <c r="A134" s="4" t="s">
        <v>646</v>
      </c>
      <c r="C134" s="5" t="n">
        <v>349400</v>
      </c>
    </row>
    <row r="135" spans="1:11">
      <c r="A135" s="4" t="s">
        <v>287</v>
      </c>
      <c r="C135" s="6" t="n">
        <v>349356</v>
      </c>
    </row>
    <row r="136" spans="1:11">
      <c r="A136" s="4" t="s">
        <v>645</v>
      </c>
      <c r="C136" s="6" t="n">
        <v>47779</v>
      </c>
    </row>
    <row r="137" spans="1:11">
      <c r="A137" s="4" t="s">
        <v>688</v>
      </c>
      <c r="C137" s="6" t="n">
        <v>397135</v>
      </c>
    </row>
    <row r="138" spans="1:11">
      <c r="A138" s="4" t="s">
        <v>691</v>
      </c>
    </row>
    <row r="139" spans="1:11">
      <c r="A139" s="3" t="s">
        <v>65</v>
      </c>
    </row>
    <row r="140" spans="1:11">
      <c r="A140" s="4" t="s">
        <v>66</v>
      </c>
      <c r="C140" s="6" t="n">
        <v>0</v>
      </c>
    </row>
    <row r="141" spans="1:11">
      <c r="A141" s="4" t="s">
        <v>676</v>
      </c>
      <c r="C141" s="6" t="n">
        <v>0</v>
      </c>
    </row>
    <row r="142" spans="1:11">
      <c r="A142" s="4" t="s">
        <v>70</v>
      </c>
      <c r="C142" s="6" t="n">
        <v>0</v>
      </c>
    </row>
    <row r="143" spans="1:11">
      <c r="A143" s="4" t="s">
        <v>677</v>
      </c>
      <c r="C143" s="6" t="n">
        <v>-2376</v>
      </c>
    </row>
    <row r="144" spans="1:11">
      <c r="A144" s="4" t="s">
        <v>72</v>
      </c>
      <c r="C144" s="6" t="n">
        <v>0</v>
      </c>
    </row>
    <row r="145" spans="1:11">
      <c r="A145" s="4" t="s">
        <v>74</v>
      </c>
      <c r="C145" s="6" t="n">
        <v>-15528</v>
      </c>
    </row>
    <row r="146" spans="1:11">
      <c r="A146" s="4" t="s">
        <v>679</v>
      </c>
      <c r="C146" s="6" t="n">
        <v>11183</v>
      </c>
    </row>
    <row r="147" spans="1:11">
      <c r="A147" s="4" t="s">
        <v>79</v>
      </c>
      <c r="C147" s="6" t="n">
        <v>-4345</v>
      </c>
    </row>
    <row r="148" spans="1:11">
      <c r="A148" s="4" t="s">
        <v>680</v>
      </c>
      <c r="C148" s="6" t="n">
        <v>0</v>
      </c>
    </row>
    <row r="149" spans="1:11">
      <c r="A149" s="4" t="s">
        <v>681</v>
      </c>
      <c r="C149" s="6" t="n">
        <v>0</v>
      </c>
    </row>
    <row r="150" spans="1:11">
      <c r="A150" s="4" t="s">
        <v>85</v>
      </c>
      <c r="C150" s="6" t="n">
        <v>-2755</v>
      </c>
    </row>
    <row r="151" spans="1:11">
      <c r="A151" s="4" t="s">
        <v>86</v>
      </c>
      <c r="C151" s="6" t="n">
        <v>0</v>
      </c>
    </row>
    <row r="152" spans="1:11">
      <c r="A152" s="4" t="s">
        <v>87</v>
      </c>
      <c r="C152" s="6" t="n">
        <v>-6308</v>
      </c>
    </row>
    <row r="153" spans="1:11">
      <c r="A153" s="4" t="s">
        <v>88</v>
      </c>
      <c r="C153" s="6" t="n">
        <v>0</v>
      </c>
    </row>
    <row r="154" spans="1:11">
      <c r="A154" s="4" t="s">
        <v>89</v>
      </c>
      <c r="C154" s="6" t="n">
        <v>-15784</v>
      </c>
    </row>
    <row r="155" spans="1:11">
      <c r="A155" s="3" t="s">
        <v>674</v>
      </c>
    </row>
    <row r="156" spans="1:11">
      <c r="A156" s="4" t="s">
        <v>91</v>
      </c>
      <c r="C156" s="6" t="n">
        <v>0</v>
      </c>
    </row>
    <row r="157" spans="1:11">
      <c r="A157" s="4" t="s">
        <v>92</v>
      </c>
      <c r="C157" s="6" t="n">
        <v>-1896</v>
      </c>
    </row>
    <row r="158" spans="1:11">
      <c r="A158" s="4" t="s">
        <v>93</v>
      </c>
      <c r="C158" s="6" t="n">
        <v>-1896</v>
      </c>
    </row>
    <row r="159" spans="1:11">
      <c r="A159" s="4" t="s">
        <v>95</v>
      </c>
      <c r="C159" s="6" t="n">
        <v>-66</v>
      </c>
    </row>
    <row r="160" spans="1:11">
      <c r="A160" s="4" t="s">
        <v>682</v>
      </c>
      <c r="C160" s="6" t="n">
        <v>-658</v>
      </c>
    </row>
    <row r="161" spans="1:11">
      <c r="A161" s="4" t="s">
        <v>98</v>
      </c>
      <c r="C161" s="6" t="n">
        <v>2391</v>
      </c>
    </row>
    <row r="162" spans="1:11">
      <c r="A162" s="4" t="s">
        <v>99</v>
      </c>
      <c r="C162" s="6" t="n">
        <v>-229</v>
      </c>
    </row>
    <row r="163" spans="1:11">
      <c r="A163" s="4" t="s">
        <v>684</v>
      </c>
      <c r="C163" s="6" t="n">
        <v>-15555</v>
      </c>
    </row>
    <row r="164" spans="1:11">
      <c r="A164" s="4" t="s">
        <v>84</v>
      </c>
      <c r="C164" s="6" t="n">
        <v>220713</v>
      </c>
    </row>
    <row r="165" spans="1:11">
      <c r="A165" s="4" t="s">
        <v>685</v>
      </c>
      <c r="C165" s="6" t="n">
        <v>205158</v>
      </c>
    </row>
    <row r="166" spans="1:11">
      <c r="A166" s="4" t="s">
        <v>692</v>
      </c>
    </row>
    <row r="167" spans="1:11">
      <c r="A167" s="3" t="s">
        <v>65</v>
      </c>
    </row>
    <row r="168" spans="1:11">
      <c r="A168" s="4" t="s">
        <v>66</v>
      </c>
      <c r="H168" s="6" t="n">
        <v>-478</v>
      </c>
    </row>
    <row r="169" spans="1:11">
      <c r="A169" s="4" t="s">
        <v>676</v>
      </c>
      <c r="H169" s="6" t="n">
        <v>0</v>
      </c>
    </row>
    <row r="170" spans="1:11">
      <c r="A170" s="4" t="s">
        <v>70</v>
      </c>
      <c r="H170" s="6" t="n">
        <v>0</v>
      </c>
    </row>
    <row r="171" spans="1:11">
      <c r="A171" s="4" t="s">
        <v>677</v>
      </c>
      <c r="H171" s="6" t="n">
        <v>0</v>
      </c>
    </row>
    <row r="172" spans="1:11">
      <c r="A172" s="4" t="s">
        <v>72</v>
      </c>
      <c r="H172" s="6" t="n">
        <v>0</v>
      </c>
    </row>
    <row r="173" spans="1:11">
      <c r="A173" s="4" t="s">
        <v>74</v>
      </c>
      <c r="H173" s="6" t="n">
        <v>-5550</v>
      </c>
    </row>
    <row r="174" spans="1:11">
      <c r="A174" s="4" t="s">
        <v>679</v>
      </c>
      <c r="H174" s="6" t="n">
        <v>0</v>
      </c>
    </row>
    <row r="175" spans="1:11">
      <c r="A175" s="4" t="s">
        <v>79</v>
      </c>
      <c r="H175" s="6" t="n">
        <v>-5550</v>
      </c>
    </row>
    <row r="176" spans="1:11">
      <c r="A176" s="4" t="s">
        <v>680</v>
      </c>
      <c r="H176" s="6" t="n">
        <v>0</v>
      </c>
    </row>
    <row r="177" spans="1:11">
      <c r="A177" s="4" t="s">
        <v>681</v>
      </c>
      <c r="H177" s="6" t="n">
        <v>1488</v>
      </c>
    </row>
    <row r="178" spans="1:11">
      <c r="A178" s="4" t="s">
        <v>85</v>
      </c>
      <c r="H178" s="6" t="n">
        <v>7610</v>
      </c>
    </row>
    <row r="179" spans="1:11">
      <c r="A179" s="4" t="s">
        <v>86</v>
      </c>
      <c r="H179" s="6" t="n">
        <v>0</v>
      </c>
    </row>
    <row r="180" spans="1:11">
      <c r="A180" s="4" t="s">
        <v>87</v>
      </c>
      <c r="H180" s="6" t="n">
        <v>3942</v>
      </c>
    </row>
    <row r="181" spans="1:11">
      <c r="A181" s="4" t="s">
        <v>88</v>
      </c>
      <c r="H181" s="6" t="n">
        <v>-2098</v>
      </c>
    </row>
    <row r="182" spans="1:11">
      <c r="A182" s="4" t="s">
        <v>89</v>
      </c>
      <c r="H182" s="6" t="n">
        <v>4914</v>
      </c>
    </row>
    <row r="183" spans="1:11">
      <c r="A183" s="3" t="s">
        <v>674</v>
      </c>
    </row>
    <row r="184" spans="1:11">
      <c r="A184" s="4" t="s">
        <v>91</v>
      </c>
      <c r="H184" s="6" t="n">
        <v>0</v>
      </c>
    </row>
    <row r="185" spans="1:11">
      <c r="A185" s="4" t="s">
        <v>92</v>
      </c>
      <c r="H185" s="6" t="n">
        <v>4783</v>
      </c>
    </row>
    <row r="186" spans="1:11">
      <c r="A186" s="4" t="s">
        <v>93</v>
      </c>
      <c r="H186" s="6" t="n">
        <v>4783</v>
      </c>
    </row>
    <row r="187" spans="1:11">
      <c r="A187" s="4" t="s">
        <v>95</v>
      </c>
      <c r="H187" s="6" t="n">
        <v>286</v>
      </c>
    </row>
    <row r="188" spans="1:11">
      <c r="A188" s="4" t="s">
        <v>682</v>
      </c>
      <c r="H188" s="6" t="n">
        <v>-143</v>
      </c>
    </row>
    <row r="189" spans="1:11">
      <c r="A189" s="4" t="s">
        <v>98</v>
      </c>
      <c r="H189" s="6" t="n">
        <v>0</v>
      </c>
    </row>
    <row r="190" spans="1:11">
      <c r="A190" s="4" t="s">
        <v>99</v>
      </c>
      <c r="H190" s="6" t="n">
        <v>4926</v>
      </c>
    </row>
    <row r="191" spans="1:11">
      <c r="A191" s="4" t="s">
        <v>684</v>
      </c>
      <c r="H191" s="6" t="n">
        <v>-12</v>
      </c>
    </row>
    <row r="192" spans="1:11">
      <c r="A192" s="4" t="s">
        <v>84</v>
      </c>
      <c r="H192" s="6" t="n">
        <v>55</v>
      </c>
    </row>
    <row r="193" spans="1:11">
      <c r="A193" s="4" t="s">
        <v>685</v>
      </c>
      <c r="H193" s="6" t="n">
        <v>43</v>
      </c>
    </row>
    <row r="194" spans="1:11">
      <c r="A194" s="4" t="s">
        <v>653</v>
      </c>
    </row>
    <row r="195" spans="1:11">
      <c r="A195" s="3" t="s">
        <v>65</v>
      </c>
    </row>
    <row r="196" spans="1:11">
      <c r="A196" s="4" t="s">
        <v>66</v>
      </c>
      <c r="H196" s="6" t="n">
        <v>3990</v>
      </c>
    </row>
    <row r="197" spans="1:11">
      <c r="A197" s="4" t="s">
        <v>676</v>
      </c>
      <c r="H197" s="6" t="n">
        <v>22149</v>
      </c>
    </row>
    <row r="198" spans="1:11">
      <c r="A198" s="4" t="s">
        <v>677</v>
      </c>
      <c r="H198" s="6" t="n">
        <v>35126</v>
      </c>
    </row>
    <row r="199" spans="1:11">
      <c r="A199" s="4" t="s">
        <v>72</v>
      </c>
      <c r="H199" s="6" t="n">
        <v>9576</v>
      </c>
    </row>
    <row r="200" spans="1:11">
      <c r="A200" s="4" t="s">
        <v>678</v>
      </c>
      <c r="H200" s="6" t="n">
        <v>358</v>
      </c>
    </row>
    <row r="201" spans="1:11">
      <c r="A201" s="4" t="s">
        <v>74</v>
      </c>
      <c r="D201" s="5" t="n">
        <v>755700</v>
      </c>
      <c r="H201" s="6" t="n">
        <v>755704</v>
      </c>
    </row>
    <row r="202" spans="1:11">
      <c r="A202" s="4" t="s">
        <v>679</v>
      </c>
      <c r="H202" s="6" t="n">
        <v>0</v>
      </c>
    </row>
    <row r="203" spans="1:11">
      <c r="A203" s="4" t="s">
        <v>79</v>
      </c>
      <c r="H203" s="6" t="n">
        <v>755704</v>
      </c>
    </row>
    <row r="204" spans="1:11">
      <c r="A204" s="4" t="s">
        <v>680</v>
      </c>
      <c r="H204" s="6" t="n">
        <v>1041</v>
      </c>
    </row>
    <row r="205" spans="1:11">
      <c r="A205" s="4" t="s">
        <v>681</v>
      </c>
      <c r="H205" s="6" t="n">
        <v>10735</v>
      </c>
    </row>
    <row r="206" spans="1:11">
      <c r="A206" s="4" t="s">
        <v>85</v>
      </c>
      <c r="H206" s="6" t="n">
        <v>7488</v>
      </c>
    </row>
    <row r="207" spans="1:11">
      <c r="A207" s="4" t="s">
        <v>86</v>
      </c>
      <c r="H207" s="6" t="n">
        <v>18182</v>
      </c>
    </row>
    <row r="208" spans="1:11">
      <c r="A208" s="4" t="s">
        <v>87</v>
      </c>
      <c r="H208" s="6" t="n">
        <v>7711</v>
      </c>
    </row>
    <row r="209" spans="1:11">
      <c r="A209" s="4" t="s">
        <v>88</v>
      </c>
      <c r="H209" s="6" t="n">
        <v>2959</v>
      </c>
    </row>
    <row r="210" spans="1:11">
      <c r="A210" s="4" t="s">
        <v>89</v>
      </c>
      <c r="H210" s="6" t="n">
        <v>875019</v>
      </c>
    </row>
    <row r="211" spans="1:11">
      <c r="A211" s="3" t="s">
        <v>674</v>
      </c>
    </row>
    <row r="212" spans="1:11">
      <c r="A212" s="4" t="s">
        <v>91</v>
      </c>
      <c r="H212" s="6" t="n">
        <v>69761</v>
      </c>
    </row>
    <row r="213" spans="1:11">
      <c r="A213" s="4" t="s">
        <v>92</v>
      </c>
      <c r="H213" s="6" t="n">
        <v>515406</v>
      </c>
    </row>
    <row r="214" spans="1:11">
      <c r="A214" s="4" t="s">
        <v>93</v>
      </c>
      <c r="H214" s="6" t="n">
        <v>585167</v>
      </c>
    </row>
    <row r="215" spans="1:11">
      <c r="A215" s="4" t="s">
        <v>95</v>
      </c>
      <c r="H215" s="6" t="n">
        <v>204475</v>
      </c>
    </row>
    <row r="216" spans="1:11">
      <c r="A216" s="4" t="s">
        <v>98</v>
      </c>
      <c r="H216" s="6" t="n">
        <v>6432</v>
      </c>
    </row>
    <row r="217" spans="1:11">
      <c r="A217" s="4" t="s">
        <v>99</v>
      </c>
      <c r="H217" s="6" t="n">
        <v>796074</v>
      </c>
    </row>
    <row r="218" spans="1:11">
      <c r="A218" s="4" t="s">
        <v>684</v>
      </c>
      <c r="H218" s="6" t="n">
        <v>78945</v>
      </c>
    </row>
    <row r="219" spans="1:11">
      <c r="A219" s="4" t="s">
        <v>84</v>
      </c>
      <c r="H219" s="6" t="n">
        <v>90342</v>
      </c>
    </row>
    <row r="220" spans="1:11">
      <c r="A220" s="4" t="s">
        <v>685</v>
      </c>
      <c r="H220" s="6" t="n">
        <v>169287</v>
      </c>
    </row>
    <row r="221" spans="1:11">
      <c r="A221" s="3" t="s">
        <v>675</v>
      </c>
    </row>
    <row r="222" spans="1:11">
      <c r="A222" s="4" t="s">
        <v>686</v>
      </c>
      <c r="D222" s="6" t="n">
        <v>2631520</v>
      </c>
    </row>
    <row r="223" spans="1:11">
      <c r="A223" s="4" t="s">
        <v>687</v>
      </c>
      <c r="D223" s="7" t="n">
        <v>56.15</v>
      </c>
    </row>
    <row r="224" spans="1:11">
      <c r="A224" s="4" t="s">
        <v>646</v>
      </c>
      <c r="D224" s="5" t="n">
        <v>147760</v>
      </c>
    </row>
    <row r="225" spans="1:11">
      <c r="A225" s="4" t="s">
        <v>645</v>
      </c>
      <c r="D225" s="6" t="n">
        <v>21527</v>
      </c>
    </row>
    <row r="226" spans="1:11">
      <c r="A226" s="4" t="s">
        <v>688</v>
      </c>
      <c r="D226" s="6" t="n">
        <v>169287</v>
      </c>
    </row>
    <row r="227" spans="1:11">
      <c r="A227" s="4" t="s">
        <v>693</v>
      </c>
    </row>
    <row r="228" spans="1:11">
      <c r="A228" s="3" t="s">
        <v>65</v>
      </c>
    </row>
    <row r="229" spans="1:11">
      <c r="A229" s="4" t="s">
        <v>66</v>
      </c>
      <c r="D229" s="6" t="n">
        <v>0</v>
      </c>
    </row>
    <row r="230" spans="1:11">
      <c r="A230" s="4" t="s">
        <v>676</v>
      </c>
      <c r="D230" s="6" t="n">
        <v>0</v>
      </c>
    </row>
    <row r="231" spans="1:11">
      <c r="A231" s="4" t="s">
        <v>677</v>
      </c>
      <c r="D231" s="6" t="n">
        <v>-60</v>
      </c>
    </row>
    <row r="232" spans="1:11">
      <c r="A232" s="4" t="s">
        <v>72</v>
      </c>
      <c r="D232" s="6" t="n">
        <v>0</v>
      </c>
    </row>
    <row r="233" spans="1:11">
      <c r="A233" s="4" t="s">
        <v>678</v>
      </c>
      <c r="D233" s="6" t="n">
        <v>0</v>
      </c>
    </row>
    <row r="234" spans="1:11">
      <c r="A234" s="4" t="s">
        <v>74</v>
      </c>
      <c r="D234" s="6" t="n">
        <v>-19423</v>
      </c>
    </row>
    <row r="235" spans="1:11">
      <c r="A235" s="4" t="s">
        <v>679</v>
      </c>
      <c r="D235" s="6" t="n">
        <v>8573</v>
      </c>
    </row>
    <row r="236" spans="1:11">
      <c r="A236" s="4" t="s">
        <v>79</v>
      </c>
      <c r="D236" s="6" t="n">
        <v>-10850</v>
      </c>
    </row>
    <row r="237" spans="1:11">
      <c r="A237" s="4" t="s">
        <v>680</v>
      </c>
      <c r="D237" s="6" t="n">
        <v>-796</v>
      </c>
    </row>
    <row r="238" spans="1:11">
      <c r="A238" s="4" t="s">
        <v>681</v>
      </c>
      <c r="D238" s="6" t="n">
        <v>-1695</v>
      </c>
    </row>
    <row r="239" spans="1:11">
      <c r="A239" s="4" t="s">
        <v>85</v>
      </c>
      <c r="D239" s="6" t="n">
        <v>5937</v>
      </c>
    </row>
    <row r="240" spans="1:11">
      <c r="A240" s="4" t="s">
        <v>86</v>
      </c>
      <c r="D240" s="6" t="n">
        <v>0</v>
      </c>
    </row>
    <row r="241" spans="1:11">
      <c r="A241" s="4" t="s">
        <v>87</v>
      </c>
      <c r="D241" s="6" t="n">
        <v>709</v>
      </c>
    </row>
    <row r="242" spans="1:11">
      <c r="A242" s="4" t="s">
        <v>88</v>
      </c>
      <c r="D242" s="6" t="n">
        <v>-634</v>
      </c>
    </row>
    <row r="243" spans="1:11">
      <c r="A243" s="4" t="s">
        <v>89</v>
      </c>
      <c r="D243" s="6" t="n">
        <v>-7389</v>
      </c>
    </row>
    <row r="244" spans="1:11">
      <c r="A244" s="3" t="s">
        <v>674</v>
      </c>
    </row>
    <row r="245" spans="1:11">
      <c r="A245" s="4" t="s">
        <v>91</v>
      </c>
      <c r="D245" s="6" t="n">
        <v>0</v>
      </c>
    </row>
    <row r="246" spans="1:11">
      <c r="A246" s="4" t="s">
        <v>92</v>
      </c>
      <c r="D246" s="6" t="n">
        <v>-554</v>
      </c>
    </row>
    <row r="247" spans="1:11">
      <c r="A247" s="4" t="s">
        <v>93</v>
      </c>
      <c r="D247" s="6" t="n">
        <v>-554</v>
      </c>
    </row>
    <row r="248" spans="1:11">
      <c r="A248" s="4" t="s">
        <v>95</v>
      </c>
      <c r="D248" s="6" t="n">
        <v>0</v>
      </c>
    </row>
    <row r="249" spans="1:11">
      <c r="A249" s="4" t="s">
        <v>98</v>
      </c>
      <c r="D249" s="6" t="n">
        <v>-13</v>
      </c>
    </row>
    <row r="250" spans="1:11">
      <c r="A250" s="4" t="s">
        <v>99</v>
      </c>
      <c r="D250" s="6" t="n">
        <v>-567</v>
      </c>
    </row>
    <row r="251" spans="1:11">
      <c r="A251" s="4" t="s">
        <v>684</v>
      </c>
      <c r="D251" s="6" t="n">
        <v>-6822</v>
      </c>
    </row>
    <row r="252" spans="1:11">
      <c r="A252" s="4" t="s">
        <v>84</v>
      </c>
      <c r="D252" s="6" t="n">
        <v>91360</v>
      </c>
    </row>
    <row r="253" spans="1:11">
      <c r="A253" s="4" t="s">
        <v>685</v>
      </c>
      <c r="D253" s="6" t="n">
        <v>84538</v>
      </c>
    </row>
    <row r="254" spans="1:11">
      <c r="A254" s="4" t="s">
        <v>694</v>
      </c>
    </row>
    <row r="255" spans="1:11">
      <c r="A255" s="3" t="s">
        <v>65</v>
      </c>
    </row>
    <row r="256" spans="1:11">
      <c r="A256" s="4" t="s">
        <v>66</v>
      </c>
      <c r="H256" s="6" t="n">
        <v>0</v>
      </c>
    </row>
    <row r="257" spans="1:11">
      <c r="A257" s="4" t="s">
        <v>676</v>
      </c>
      <c r="H257" s="6" t="n">
        <v>0</v>
      </c>
    </row>
    <row r="258" spans="1:11">
      <c r="A258" s="4" t="s">
        <v>677</v>
      </c>
      <c r="H258" s="6" t="n">
        <v>0</v>
      </c>
    </row>
    <row r="259" spans="1:11">
      <c r="A259" s="4" t="s">
        <v>72</v>
      </c>
      <c r="H259" s="6" t="n">
        <v>0</v>
      </c>
    </row>
    <row r="260" spans="1:11">
      <c r="A260" s="4" t="s">
        <v>678</v>
      </c>
      <c r="H260" s="6" t="n">
        <v>0</v>
      </c>
    </row>
    <row r="261" spans="1:11">
      <c r="A261" s="4" t="s">
        <v>74</v>
      </c>
      <c r="H261" s="6" t="n">
        <v>-2478</v>
      </c>
    </row>
    <row r="262" spans="1:11">
      <c r="A262" s="4" t="s">
        <v>679</v>
      </c>
      <c r="H262" s="6" t="n">
        <v>0</v>
      </c>
    </row>
    <row r="263" spans="1:11">
      <c r="A263" s="4" t="s">
        <v>79</v>
      </c>
      <c r="H263" s="6" t="n">
        <v>-2478</v>
      </c>
    </row>
    <row r="264" spans="1:11">
      <c r="A264" s="4" t="s">
        <v>680</v>
      </c>
      <c r="H264" s="6" t="n">
        <v>0</v>
      </c>
    </row>
    <row r="265" spans="1:11">
      <c r="A265" s="4" t="s">
        <v>681</v>
      </c>
      <c r="H265" s="6" t="n">
        <v>-161</v>
      </c>
    </row>
    <row r="266" spans="1:11">
      <c r="A266" s="4" t="s">
        <v>85</v>
      </c>
      <c r="H266" s="6" t="n">
        <v>1551</v>
      </c>
    </row>
    <row r="267" spans="1:11">
      <c r="A267" s="4" t="s">
        <v>86</v>
      </c>
      <c r="H267" s="6" t="n">
        <v>0</v>
      </c>
    </row>
    <row r="268" spans="1:11">
      <c r="A268" s="4" t="s">
        <v>87</v>
      </c>
      <c r="H268" s="6" t="n">
        <v>1220</v>
      </c>
    </row>
    <row r="269" spans="1:11">
      <c r="A269" s="4" t="s">
        <v>88</v>
      </c>
      <c r="H269" s="6" t="n">
        <v>-11</v>
      </c>
    </row>
    <row r="270" spans="1:11">
      <c r="A270" s="4" t="s">
        <v>89</v>
      </c>
      <c r="H270" s="6" t="n">
        <v>121</v>
      </c>
    </row>
    <row r="271" spans="1:11">
      <c r="A271" s="3" t="s">
        <v>674</v>
      </c>
    </row>
    <row r="272" spans="1:11">
      <c r="A272" s="4" t="s">
        <v>91</v>
      </c>
      <c r="H272" s="6" t="n">
        <v>0</v>
      </c>
    </row>
    <row r="273" spans="1:11">
      <c r="A273" s="4" t="s">
        <v>92</v>
      </c>
      <c r="H273" s="6" t="n">
        <v>1025</v>
      </c>
    </row>
    <row r="274" spans="1:11">
      <c r="A274" s="4" t="s">
        <v>93</v>
      </c>
      <c r="H274" s="6" t="n">
        <v>1025</v>
      </c>
    </row>
    <row r="275" spans="1:11">
      <c r="A275" s="4" t="s">
        <v>95</v>
      </c>
      <c r="H275" s="6" t="n">
        <v>0</v>
      </c>
    </row>
    <row r="276" spans="1:11">
      <c r="A276" s="4" t="s">
        <v>98</v>
      </c>
      <c r="H276" s="6" t="n">
        <v>-1922</v>
      </c>
    </row>
    <row r="277" spans="1:11">
      <c r="A277" s="4" t="s">
        <v>99</v>
      </c>
      <c r="H277" s="6" t="n">
        <v>-897</v>
      </c>
    </row>
    <row r="278" spans="1:11">
      <c r="A278" s="4" t="s">
        <v>684</v>
      </c>
      <c r="H278" s="6" t="n">
        <v>1018</v>
      </c>
    </row>
    <row r="279" spans="1:11">
      <c r="A279" s="4" t="s">
        <v>84</v>
      </c>
      <c r="H279" s="6" t="n">
        <v>-1018</v>
      </c>
    </row>
    <row r="280" spans="1:11">
      <c r="A280" s="4" t="s">
        <v>685</v>
      </c>
      <c r="H280" s="6" t="n">
        <v>0</v>
      </c>
    </row>
    <row r="281" spans="1:11">
      <c r="A281" s="4" t="s">
        <v>655</v>
      </c>
    </row>
    <row r="282" spans="1:11">
      <c r="A282" s="3" t="s">
        <v>65</v>
      </c>
    </row>
    <row r="283" spans="1:11">
      <c r="A283" s="4" t="s">
        <v>89</v>
      </c>
      <c r="H283" s="6" t="n">
        <v>23607</v>
      </c>
    </row>
    <row r="284" spans="1:11">
      <c r="A284" s="3" t="s">
        <v>674</v>
      </c>
    </row>
    <row r="285" spans="1:11">
      <c r="A285" s="4" t="s">
        <v>683</v>
      </c>
      <c r="H285" s="6" t="n">
        <v>5124</v>
      </c>
    </row>
    <row r="286" spans="1:11">
      <c r="A286" s="4" t="s">
        <v>99</v>
      </c>
      <c r="H286" s="6" t="n">
        <v>5124</v>
      </c>
    </row>
    <row r="287" spans="1:11">
      <c r="A287" s="4" t="s">
        <v>684</v>
      </c>
      <c r="H287" s="6" t="n">
        <v>18483</v>
      </c>
    </row>
    <row r="288" spans="1:11">
      <c r="A288" s="4" t="s">
        <v>84</v>
      </c>
      <c r="H288" s="6" t="n">
        <v>64498</v>
      </c>
    </row>
    <row r="289" spans="1:11">
      <c r="A289" s="4" t="s">
        <v>685</v>
      </c>
      <c r="H289" s="6" t="n">
        <v>82981</v>
      </c>
    </row>
    <row r="290" spans="1:11">
      <c r="A290" s="3" t="s">
        <v>675</v>
      </c>
    </row>
    <row r="291" spans="1:11">
      <c r="A291" s="4" t="s">
        <v>686</v>
      </c>
      <c r="E291" s="6" t="n">
        <v>830301</v>
      </c>
      <c r="J291" s="6" t="n">
        <v>1073158</v>
      </c>
    </row>
    <row r="292" spans="1:11">
      <c r="A292" s="4" t="s">
        <v>687</v>
      </c>
      <c r="E292" s="7" t="n">
        <v>53.55</v>
      </c>
      <c r="J292" s="7" t="n">
        <v>53.55</v>
      </c>
    </row>
    <row r="293" spans="1:11">
      <c r="A293" s="4" t="s">
        <v>646</v>
      </c>
      <c r="E293" s="5" t="n">
        <v>44500</v>
      </c>
      <c r="F293" s="5" t="n">
        <v>5500</v>
      </c>
      <c r="G293" s="5" t="n">
        <v>5800</v>
      </c>
    </row>
    <row r="294" spans="1:11">
      <c r="A294" s="4" t="s">
        <v>695</v>
      </c>
      <c r="F294" s="7" t="n">
        <v>48.55</v>
      </c>
      <c r="G294" s="7" t="n">
        <v>45.45</v>
      </c>
    </row>
    <row r="295" spans="1:11">
      <c r="A295" s="4" t="s">
        <v>287</v>
      </c>
      <c r="J295" s="5" t="n">
        <v>55855</v>
      </c>
    </row>
    <row r="296" spans="1:11">
      <c r="A296" s="4" t="s">
        <v>645</v>
      </c>
      <c r="J296" s="6" t="n">
        <v>21421</v>
      </c>
    </row>
    <row r="297" spans="1:11">
      <c r="A297" s="4" t="s">
        <v>663</v>
      </c>
      <c r="J297" s="6" t="n">
        <v>5705</v>
      </c>
    </row>
    <row r="298" spans="1:11">
      <c r="A298" s="4" t="s">
        <v>688</v>
      </c>
      <c r="E298" s="6" t="n">
        <v>8900</v>
      </c>
      <c r="F298" s="5" t="n">
        <v>12500</v>
      </c>
      <c r="J298" s="6" t="n">
        <v>82981</v>
      </c>
    </row>
    <row r="299" spans="1:11">
      <c r="A299" s="4" t="s">
        <v>696</v>
      </c>
    </row>
    <row r="300" spans="1:11">
      <c r="A300" s="3" t="s">
        <v>65</v>
      </c>
    </row>
    <row r="301" spans="1:11">
      <c r="A301" s="4" t="s">
        <v>89</v>
      </c>
      <c r="E301" s="6" t="n">
        <v>21314</v>
      </c>
      <c r="J301" s="6" t="n">
        <v>21314</v>
      </c>
    </row>
    <row r="302" spans="1:11">
      <c r="A302" s="3" t="s">
        <v>674</v>
      </c>
    </row>
    <row r="303" spans="1:11">
      <c r="A303" s="4" t="s">
        <v>683</v>
      </c>
      <c r="E303" s="6" t="n">
        <v>5492</v>
      </c>
      <c r="J303" s="6" t="n">
        <v>5492</v>
      </c>
    </row>
    <row r="304" spans="1:11">
      <c r="A304" s="4" t="s">
        <v>99</v>
      </c>
      <c r="E304" s="6" t="n">
        <v>5492</v>
      </c>
      <c r="J304" s="6" t="n">
        <v>5492</v>
      </c>
    </row>
    <row r="305" spans="1:11">
      <c r="A305" s="4" t="s">
        <v>684</v>
      </c>
      <c r="E305" s="6" t="n">
        <v>15822</v>
      </c>
      <c r="J305" s="6" t="n">
        <v>15822</v>
      </c>
    </row>
    <row r="306" spans="1:11">
      <c r="A306" s="4" t="s">
        <v>84</v>
      </c>
      <c r="E306" s="6" t="n">
        <v>67159</v>
      </c>
      <c r="J306" s="6" t="n">
        <v>67159</v>
      </c>
    </row>
    <row r="307" spans="1:11">
      <c r="A307" s="4" t="s">
        <v>685</v>
      </c>
      <c r="E307" s="6" t="n">
        <v>82981</v>
      </c>
      <c r="J307" s="6" t="n">
        <v>82981</v>
      </c>
    </row>
    <row r="308" spans="1:11">
      <c r="A308" s="4" t="s">
        <v>697</v>
      </c>
    </row>
    <row r="309" spans="1:11">
      <c r="A309" s="3" t="s">
        <v>65</v>
      </c>
    </row>
    <row r="310" spans="1:11">
      <c r="A310" s="4" t="s">
        <v>89</v>
      </c>
      <c r="H310" s="6" t="n">
        <v>2293</v>
      </c>
    </row>
    <row r="311" spans="1:11">
      <c r="A311" s="3" t="s">
        <v>674</v>
      </c>
    </row>
    <row r="312" spans="1:11">
      <c r="A312" s="4" t="s">
        <v>683</v>
      </c>
      <c r="H312" s="6" t="n">
        <v>-368</v>
      </c>
    </row>
    <row r="313" spans="1:11">
      <c r="A313" s="4" t="s">
        <v>99</v>
      </c>
      <c r="H313" s="6" t="n">
        <v>-368</v>
      </c>
    </row>
    <row r="314" spans="1:11">
      <c r="A314" s="4" t="s">
        <v>684</v>
      </c>
      <c r="H314" s="6" t="n">
        <v>2661</v>
      </c>
    </row>
    <row r="315" spans="1:11">
      <c r="A315" s="4" t="s">
        <v>84</v>
      </c>
      <c r="H315" s="6" t="n">
        <v>-2661</v>
      </c>
    </row>
    <row r="316" spans="1:11">
      <c r="A316" s="4" t="s">
        <v>685</v>
      </c>
      <c r="H316" s="6" t="n">
        <v>0</v>
      </c>
    </row>
    <row r="317" spans="1:11">
      <c r="A317" s="4" t="s">
        <v>698</v>
      </c>
    </row>
    <row r="318" spans="1:11">
      <c r="A318" s="3" t="s">
        <v>65</v>
      </c>
    </row>
    <row r="319" spans="1:11">
      <c r="A319" s="4" t="s">
        <v>66</v>
      </c>
      <c r="B319" s="6" t="n">
        <v>26264</v>
      </c>
    </row>
    <row r="320" spans="1:11">
      <c r="A320" s="4" t="s">
        <v>676</v>
      </c>
      <c r="B320" s="6" t="n">
        <v>217936</v>
      </c>
    </row>
    <row r="321" spans="1:11">
      <c r="A321" s="4" t="s">
        <v>677</v>
      </c>
      <c r="B321" s="6" t="n">
        <v>299341</v>
      </c>
    </row>
    <row r="322" spans="1:11">
      <c r="A322" s="4" t="s">
        <v>72</v>
      </c>
      <c r="B322" s="6" t="n">
        <v>7449</v>
      </c>
    </row>
    <row r="323" spans="1:11">
      <c r="A323" s="4" t="s">
        <v>678</v>
      </c>
      <c r="B323" s="6" t="n">
        <v>328657</v>
      </c>
    </row>
    <row r="324" spans="1:11">
      <c r="A324" s="4" t="s">
        <v>74</v>
      </c>
      <c r="B324" s="6" t="n">
        <v>3587412</v>
      </c>
    </row>
    <row r="325" spans="1:11">
      <c r="A325" s="4" t="s">
        <v>679</v>
      </c>
      <c r="B325" s="6" t="n">
        <v>-31245</v>
      </c>
    </row>
    <row r="326" spans="1:11">
      <c r="A326" s="4" t="s">
        <v>79</v>
      </c>
      <c r="B326" s="6" t="n">
        <v>3556167</v>
      </c>
    </row>
    <row r="327" spans="1:11">
      <c r="A327" s="4" t="s">
        <v>680</v>
      </c>
      <c r="B327" s="6" t="n">
        <v>7605</v>
      </c>
    </row>
    <row r="328" spans="1:11">
      <c r="A328" s="4" t="s">
        <v>681</v>
      </c>
      <c r="B328" s="6" t="n">
        <v>93662</v>
      </c>
    </row>
    <row r="329" spans="1:11">
      <c r="A329" s="4" t="s">
        <v>85</v>
      </c>
      <c r="B329" s="6" t="n">
        <v>10670</v>
      </c>
    </row>
    <row r="330" spans="1:11">
      <c r="A330" s="4" t="s">
        <v>86</v>
      </c>
      <c r="B330" s="6" t="n">
        <v>72328</v>
      </c>
    </row>
    <row r="331" spans="1:11">
      <c r="A331" s="4" t="s">
        <v>87</v>
      </c>
      <c r="B331" s="6" t="n">
        <v>104</v>
      </c>
    </row>
    <row r="332" spans="1:11">
      <c r="A332" s="4" t="s">
        <v>88</v>
      </c>
      <c r="B332" s="6" t="n">
        <v>157863</v>
      </c>
    </row>
    <row r="333" spans="1:11">
      <c r="A333" s="4" t="s">
        <v>89</v>
      </c>
      <c r="B333" s="6" t="n">
        <v>4778046</v>
      </c>
    </row>
    <row r="334" spans="1:11">
      <c r="A334" s="3" t="s">
        <v>674</v>
      </c>
    </row>
    <row r="335" spans="1:11">
      <c r="A335" s="4" t="s">
        <v>91</v>
      </c>
      <c r="B335" s="6" t="n">
        <v>1301829</v>
      </c>
    </row>
    <row r="336" spans="1:11">
      <c r="A336" s="4" t="s">
        <v>92</v>
      </c>
      <c r="B336" s="6" t="n">
        <v>2740552</v>
      </c>
    </row>
    <row r="337" spans="1:11">
      <c r="A337" s="4" t="s">
        <v>93</v>
      </c>
      <c r="B337" s="6" t="n">
        <v>4042381</v>
      </c>
    </row>
    <row r="338" spans="1:11">
      <c r="A338" s="4" t="s">
        <v>94</v>
      </c>
      <c r="B338" s="6" t="n">
        <v>22345</v>
      </c>
    </row>
    <row r="339" spans="1:11">
      <c r="A339" s="4" t="s">
        <v>95</v>
      </c>
      <c r="B339" s="6" t="n">
        <v>149367</v>
      </c>
    </row>
    <row r="340" spans="1:11">
      <c r="A340" s="4" t="s">
        <v>682</v>
      </c>
      <c r="B340" s="6" t="n">
        <v>46393</v>
      </c>
    </row>
    <row r="341" spans="1:11">
      <c r="A341" s="4" t="s">
        <v>683</v>
      </c>
      <c r="B341" s="6" t="n">
        <v>12222</v>
      </c>
    </row>
    <row r="342" spans="1:11">
      <c r="A342" s="4" t="s">
        <v>98</v>
      </c>
      <c r="B342" s="6" t="n">
        <v>65027</v>
      </c>
    </row>
    <row r="343" spans="1:11">
      <c r="A343" s="4" t="s">
        <v>99</v>
      </c>
      <c r="B343" s="6" t="n">
        <v>4337735</v>
      </c>
    </row>
    <row r="344" spans="1:11">
      <c r="A344" s="4" t="s">
        <v>684</v>
      </c>
      <c r="B344" s="6" t="n">
        <v>440311</v>
      </c>
    </row>
    <row r="345" spans="1:11">
      <c r="A345" s="4" t="s">
        <v>84</v>
      </c>
      <c r="B345" s="6" t="n">
        <v>0</v>
      </c>
    </row>
    <row r="346" spans="1:11">
      <c r="A346" s="4" t="s">
        <v>685</v>
      </c>
      <c r="B346" s="5" t="n">
        <v>440311</v>
      </c>
    </row>
    <row r="347" spans="1:11">
      <c r="A347" s="4" t="s">
        <v>699</v>
      </c>
    </row>
    <row r="348" spans="1:11">
      <c r="A348" s="3" t="s">
        <v>65</v>
      </c>
    </row>
    <row r="349" spans="1:11">
      <c r="A349" s="4" t="s">
        <v>66</v>
      </c>
      <c r="C349" s="6" t="n">
        <v>14405</v>
      </c>
    </row>
    <row r="350" spans="1:11">
      <c r="A350" s="4" t="s">
        <v>676</v>
      </c>
      <c r="C350" s="6" t="n">
        <v>102156</v>
      </c>
    </row>
    <row r="351" spans="1:11">
      <c r="A351" s="4" t="s">
        <v>70</v>
      </c>
      <c r="C351" s="6" t="n">
        <v>11558</v>
      </c>
    </row>
    <row r="352" spans="1:11">
      <c r="A352" s="4" t="s">
        <v>677</v>
      </c>
      <c r="C352" s="6" t="n">
        <v>288206</v>
      </c>
    </row>
    <row r="353" spans="1:11">
      <c r="A353" s="4" t="s">
        <v>72</v>
      </c>
      <c r="C353" s="6" t="n">
        <v>2094</v>
      </c>
    </row>
    <row r="354" spans="1:11">
      <c r="A354" s="4" t="s">
        <v>74</v>
      </c>
      <c r="C354" s="6" t="n">
        <v>1314264</v>
      </c>
    </row>
    <row r="355" spans="1:11">
      <c r="A355" s="4" t="s">
        <v>679</v>
      </c>
      <c r="C355" s="6" t="n">
        <v>-11183</v>
      </c>
    </row>
    <row r="356" spans="1:11">
      <c r="A356" s="4" t="s">
        <v>79</v>
      </c>
      <c r="C356" s="6" t="n">
        <v>1303081</v>
      </c>
    </row>
    <row r="357" spans="1:11">
      <c r="A357" s="4" t="s">
        <v>680</v>
      </c>
      <c r="C357" s="6" t="n">
        <v>847</v>
      </c>
    </row>
    <row r="358" spans="1:11">
      <c r="A358" s="4" t="s">
        <v>681</v>
      </c>
      <c r="C358" s="6" t="n">
        <v>27483</v>
      </c>
    </row>
    <row r="359" spans="1:11">
      <c r="A359" s="4" t="s">
        <v>85</v>
      </c>
      <c r="C359" s="6" t="n">
        <v>18755</v>
      </c>
    </row>
    <row r="360" spans="1:11">
      <c r="A360" s="4" t="s">
        <v>86</v>
      </c>
      <c r="C360" s="6" t="n">
        <v>4454</v>
      </c>
    </row>
    <row r="361" spans="1:11">
      <c r="A361" s="4" t="s">
        <v>87</v>
      </c>
      <c r="C361" s="6" t="n">
        <v>12445</v>
      </c>
    </row>
    <row r="362" spans="1:11">
      <c r="A362" s="4" t="s">
        <v>88</v>
      </c>
      <c r="C362" s="6" t="n">
        <v>13053</v>
      </c>
    </row>
    <row r="363" spans="1:11">
      <c r="A363" s="4" t="s">
        <v>89</v>
      </c>
      <c r="C363" s="6" t="n">
        <v>1798537</v>
      </c>
    </row>
    <row r="364" spans="1:11">
      <c r="A364" s="3" t="s">
        <v>674</v>
      </c>
    </row>
    <row r="365" spans="1:11">
      <c r="A365" s="4" t="s">
        <v>91</v>
      </c>
      <c r="C365" s="6" t="n">
        <v>381039</v>
      </c>
    </row>
    <row r="366" spans="1:11">
      <c r="A366" s="4" t="s">
        <v>92</v>
      </c>
      <c r="C366" s="6" t="n">
        <v>1201324</v>
      </c>
    </row>
    <row r="367" spans="1:11">
      <c r="A367" s="4" t="s">
        <v>93</v>
      </c>
      <c r="C367" s="6" t="n">
        <v>1582363</v>
      </c>
    </row>
    <row r="368" spans="1:11">
      <c r="A368" s="4" t="s">
        <v>95</v>
      </c>
      <c r="C368" s="6" t="n">
        <v>10687</v>
      </c>
    </row>
    <row r="369" spans="1:11">
      <c r="A369" s="4" t="s">
        <v>682</v>
      </c>
      <c r="C369" s="6" t="n">
        <v>3093</v>
      </c>
    </row>
    <row r="370" spans="1:11">
      <c r="A370" s="4" t="s">
        <v>98</v>
      </c>
      <c r="C370" s="6" t="n">
        <v>10460</v>
      </c>
    </row>
    <row r="371" spans="1:11">
      <c r="A371" s="4" t="s">
        <v>99</v>
      </c>
      <c r="C371" s="6" t="n">
        <v>1606603</v>
      </c>
    </row>
    <row r="372" spans="1:11">
      <c r="A372" s="4" t="s">
        <v>684</v>
      </c>
      <c r="C372" s="6" t="n">
        <v>191934</v>
      </c>
    </row>
    <row r="373" spans="1:11">
      <c r="A373" s="4" t="s">
        <v>84</v>
      </c>
      <c r="C373" s="6" t="n">
        <v>0</v>
      </c>
    </row>
    <row r="374" spans="1:11">
      <c r="A374" s="4" t="s">
        <v>685</v>
      </c>
      <c r="C374" s="5" t="n">
        <v>191934</v>
      </c>
    </row>
    <row r="375" spans="1:11">
      <c r="A375" s="4" t="s">
        <v>700</v>
      </c>
    </row>
    <row r="376" spans="1:11">
      <c r="A376" s="3" t="s">
        <v>65</v>
      </c>
    </row>
    <row r="377" spans="1:11">
      <c r="A377" s="4" t="s">
        <v>66</v>
      </c>
      <c r="D377" s="6" t="n">
        <v>3990</v>
      </c>
    </row>
    <row r="378" spans="1:11">
      <c r="A378" s="4" t="s">
        <v>676</v>
      </c>
      <c r="D378" s="6" t="n">
        <v>22149</v>
      </c>
    </row>
    <row r="379" spans="1:11">
      <c r="A379" s="4" t="s">
        <v>677</v>
      </c>
      <c r="D379" s="6" t="n">
        <v>35186</v>
      </c>
    </row>
    <row r="380" spans="1:11">
      <c r="A380" s="4" t="s">
        <v>72</v>
      </c>
      <c r="D380" s="6" t="n">
        <v>9576</v>
      </c>
    </row>
    <row r="381" spans="1:11">
      <c r="A381" s="4" t="s">
        <v>678</v>
      </c>
      <c r="D381" s="6" t="n">
        <v>358</v>
      </c>
    </row>
    <row r="382" spans="1:11">
      <c r="A382" s="4" t="s">
        <v>74</v>
      </c>
      <c r="D382" s="6" t="n">
        <v>777605</v>
      </c>
    </row>
    <row r="383" spans="1:11">
      <c r="A383" s="4" t="s">
        <v>679</v>
      </c>
      <c r="D383" s="6" t="n">
        <v>-8573</v>
      </c>
    </row>
    <row r="384" spans="1:11">
      <c r="A384" s="4" t="s">
        <v>79</v>
      </c>
      <c r="D384" s="6" t="n">
        <v>769032</v>
      </c>
    </row>
    <row r="385" spans="1:11">
      <c r="A385" s="4" t="s">
        <v>680</v>
      </c>
      <c r="D385" s="6" t="n">
        <v>1837</v>
      </c>
    </row>
    <row r="386" spans="1:11">
      <c r="A386" s="4" t="s">
        <v>681</v>
      </c>
      <c r="D386" s="6" t="n">
        <v>12591</v>
      </c>
    </row>
    <row r="387" spans="1:11">
      <c r="A387" s="4" t="s">
        <v>85</v>
      </c>
      <c r="D387" s="6" t="n">
        <v>0</v>
      </c>
    </row>
    <row r="388" spans="1:11">
      <c r="A388" s="4" t="s">
        <v>86</v>
      </c>
      <c r="D388" s="6" t="n">
        <v>18182</v>
      </c>
    </row>
    <row r="389" spans="1:11">
      <c r="A389" s="4" t="s">
        <v>87</v>
      </c>
      <c r="D389" s="6" t="n">
        <v>5782</v>
      </c>
    </row>
    <row r="390" spans="1:11">
      <c r="A390" s="4" t="s">
        <v>88</v>
      </c>
      <c r="D390" s="6" t="n">
        <v>3604</v>
      </c>
    </row>
    <row r="391" spans="1:11">
      <c r="A391" s="4" t="s">
        <v>89</v>
      </c>
      <c r="D391" s="6" t="n">
        <v>882287</v>
      </c>
    </row>
    <row r="392" spans="1:11">
      <c r="A392" s="3" t="s">
        <v>674</v>
      </c>
    </row>
    <row r="393" spans="1:11">
      <c r="A393" s="4" t="s">
        <v>91</v>
      </c>
      <c r="D393" s="6" t="n">
        <v>69761</v>
      </c>
    </row>
    <row r="394" spans="1:11">
      <c r="A394" s="4" t="s">
        <v>92</v>
      </c>
      <c r="D394" s="6" t="n">
        <v>514935</v>
      </c>
    </row>
    <row r="395" spans="1:11">
      <c r="A395" s="4" t="s">
        <v>93</v>
      </c>
      <c r="D395" s="6" t="n">
        <v>584696</v>
      </c>
    </row>
    <row r="396" spans="1:11">
      <c r="A396" s="4" t="s">
        <v>95</v>
      </c>
      <c r="D396" s="6" t="n">
        <v>204475</v>
      </c>
    </row>
    <row r="397" spans="1:11">
      <c r="A397" s="4" t="s">
        <v>98</v>
      </c>
      <c r="D397" s="6" t="n">
        <v>8367</v>
      </c>
    </row>
    <row r="398" spans="1:11">
      <c r="A398" s="4" t="s">
        <v>99</v>
      </c>
      <c r="D398" s="6" t="n">
        <v>797538</v>
      </c>
    </row>
    <row r="399" spans="1:11">
      <c r="A399" s="4" t="s">
        <v>684</v>
      </c>
      <c r="D399" s="6" t="n">
        <v>84749</v>
      </c>
    </row>
    <row r="400" spans="1:11">
      <c r="A400" s="4" t="s">
        <v>84</v>
      </c>
      <c r="D400" s="6" t="n">
        <v>0</v>
      </c>
    </row>
    <row r="401" spans="1:11">
      <c r="A401" s="4" t="s">
        <v>685</v>
      </c>
      <c r="D401" s="5" t="n">
        <v>84749</v>
      </c>
    </row>
    <row r="402" spans="1:11">
      <c r="A402" s="4" t="s">
        <v>701</v>
      </c>
    </row>
    <row r="403" spans="1:11">
      <c r="A403" s="3" t="s">
        <v>65</v>
      </c>
    </row>
    <row r="404" spans="1:11">
      <c r="A404" s="4" t="s">
        <v>89</v>
      </c>
      <c r="E404" s="6" t="n">
        <v>0</v>
      </c>
      <c r="J404" s="6" t="n">
        <v>0</v>
      </c>
    </row>
    <row r="405" spans="1:11">
      <c r="A405" s="3" t="s">
        <v>674</v>
      </c>
    </row>
    <row r="406" spans="1:11">
      <c r="A406" s="4" t="s">
        <v>683</v>
      </c>
      <c r="E406" s="6" t="n">
        <v>0</v>
      </c>
      <c r="J406" s="6" t="n">
        <v>0</v>
      </c>
    </row>
    <row r="407" spans="1:11">
      <c r="A407" s="4" t="s">
        <v>99</v>
      </c>
      <c r="E407" s="6" t="n">
        <v>0</v>
      </c>
      <c r="J407" s="6" t="n">
        <v>0</v>
      </c>
    </row>
    <row r="408" spans="1:11">
      <c r="A408" s="4" t="s">
        <v>684</v>
      </c>
      <c r="E408" s="6" t="n">
        <v>0</v>
      </c>
      <c r="J408" s="6" t="n">
        <v>0</v>
      </c>
    </row>
    <row r="409" spans="1:11">
      <c r="A409" s="4" t="s">
        <v>84</v>
      </c>
      <c r="E409" s="6" t="n">
        <v>0</v>
      </c>
      <c r="J409" s="6" t="n">
        <v>0</v>
      </c>
    </row>
    <row r="410" spans="1:11">
      <c r="A410" s="4" t="s">
        <v>685</v>
      </c>
      <c r="E410" s="6" t="n">
        <v>0</v>
      </c>
      <c r="J410" s="6" t="n">
        <v>0</v>
      </c>
    </row>
    <row r="411" spans="1:11">
      <c r="A411" s="4" t="s">
        <v>702</v>
      </c>
    </row>
    <row r="412" spans="1:11">
      <c r="A412" s="3" t="s">
        <v>65</v>
      </c>
    </row>
    <row r="413" spans="1:11">
      <c r="A413" s="4" t="s">
        <v>85</v>
      </c>
      <c r="H413" s="6" t="n">
        <v>22351</v>
      </c>
    </row>
    <row r="414" spans="1:11">
      <c r="A414" s="4" t="s">
        <v>703</v>
      </c>
    </row>
    <row r="415" spans="1:11">
      <c r="A415" s="3" t="s">
        <v>65</v>
      </c>
    </row>
    <row r="416" spans="1:11">
      <c r="A416" s="4" t="s">
        <v>85</v>
      </c>
      <c r="E416" s="6" t="n">
        <v>20000</v>
      </c>
      <c r="J416" s="6" t="n">
        <v>20000</v>
      </c>
    </row>
    <row r="417" spans="1:11">
      <c r="A417" s="4" t="s">
        <v>704</v>
      </c>
    </row>
    <row r="418" spans="1:11">
      <c r="A418" s="3" t="s">
        <v>65</v>
      </c>
    </row>
    <row r="419" spans="1:11">
      <c r="A419" s="4" t="s">
        <v>85</v>
      </c>
      <c r="H419" s="6" t="n">
        <v>2351</v>
      </c>
    </row>
    <row r="420" spans="1:11">
      <c r="A420" s="4" t="s">
        <v>705</v>
      </c>
    </row>
    <row r="421" spans="1:11">
      <c r="A421" s="3" t="s">
        <v>65</v>
      </c>
    </row>
    <row r="422" spans="1:11">
      <c r="A422" s="4" t="s">
        <v>85</v>
      </c>
      <c r="E422" s="6" t="n">
        <v>0</v>
      </c>
      <c r="J422" s="6" t="n">
        <v>0</v>
      </c>
    </row>
    <row r="423" spans="1:11">
      <c r="A423" s="4" t="s">
        <v>706</v>
      </c>
    </row>
    <row r="424" spans="1:11">
      <c r="A424" s="3" t="s">
        <v>65</v>
      </c>
    </row>
    <row r="425" spans="1:11">
      <c r="A425" s="4" t="s">
        <v>85</v>
      </c>
      <c r="H425" s="6" t="n">
        <v>1094</v>
      </c>
    </row>
    <row r="426" spans="1:11">
      <c r="A426" s="4" t="s">
        <v>707</v>
      </c>
    </row>
    <row r="427" spans="1:11">
      <c r="A427" s="3" t="s">
        <v>65</v>
      </c>
    </row>
    <row r="428" spans="1:11">
      <c r="A428" s="4" t="s">
        <v>85</v>
      </c>
      <c r="E428" s="6" t="n">
        <v>1136</v>
      </c>
      <c r="J428" s="6" t="n">
        <v>1136</v>
      </c>
    </row>
    <row r="429" spans="1:11">
      <c r="A429" s="4" t="s">
        <v>708</v>
      </c>
    </row>
    <row r="430" spans="1:11">
      <c r="A430" s="3" t="s">
        <v>65</v>
      </c>
    </row>
    <row r="431" spans="1:11">
      <c r="A431" s="4" t="s">
        <v>85</v>
      </c>
      <c r="H431" s="6" t="n">
        <v>-42</v>
      </c>
    </row>
    <row r="432" spans="1:11">
      <c r="A432" s="4" t="s">
        <v>709</v>
      </c>
    </row>
    <row r="433" spans="1:11">
      <c r="A433" s="3" t="s">
        <v>65</v>
      </c>
    </row>
    <row r="434" spans="1:11">
      <c r="A434" s="4" t="s">
        <v>85</v>
      </c>
      <c r="E434" s="6" t="n">
        <v>0</v>
      </c>
      <c r="J434" s="6" t="n">
        <v>0</v>
      </c>
    </row>
    <row r="435" spans="1:11">
      <c r="A435" s="4" t="s">
        <v>710</v>
      </c>
    </row>
    <row r="436" spans="1:11">
      <c r="A436" s="3" t="s">
        <v>65</v>
      </c>
    </row>
    <row r="437" spans="1:11">
      <c r="A437" s="4" t="s">
        <v>85</v>
      </c>
      <c r="H437" s="6" t="n">
        <v>162</v>
      </c>
    </row>
    <row r="438" spans="1:11">
      <c r="A438" s="4" t="s">
        <v>711</v>
      </c>
    </row>
    <row r="439" spans="1:11">
      <c r="A439" s="3" t="s">
        <v>65</v>
      </c>
    </row>
    <row r="440" spans="1:11">
      <c r="A440" s="4" t="s">
        <v>85</v>
      </c>
      <c r="E440" s="6" t="n">
        <v>178</v>
      </c>
      <c r="J440" s="6" t="n">
        <v>178</v>
      </c>
    </row>
    <row r="441" spans="1:11">
      <c r="A441" s="4" t="s">
        <v>712</v>
      </c>
    </row>
    <row r="442" spans="1:11">
      <c r="A442" s="3" t="s">
        <v>65</v>
      </c>
    </row>
    <row r="443" spans="1:11">
      <c r="A443" s="4" t="s">
        <v>85</v>
      </c>
      <c r="H443" s="5" t="n">
        <v>-16</v>
      </c>
    </row>
    <row r="444" spans="1:11">
      <c r="A444" s="4" t="s">
        <v>713</v>
      </c>
    </row>
    <row r="445" spans="1:11">
      <c r="A445" s="3" t="s">
        <v>65</v>
      </c>
    </row>
    <row r="446" spans="1:11">
      <c r="A446" s="4" t="s">
        <v>85</v>
      </c>
      <c r="E446" s="5" t="n">
        <v>0</v>
      </c>
      <c r="J446" s="5" t="n">
        <v>0</v>
      </c>
    </row>
    <row r="447" spans="1:11">
      <c r="A447" s="4" t="s">
        <v>714</v>
      </c>
    </row>
    <row r="448" spans="1:11">
      <c r="A448" s="3" t="s">
        <v>675</v>
      </c>
    </row>
    <row r="449" spans="1:11">
      <c r="A449" s="4" t="s">
        <v>687</v>
      </c>
      <c r="E449" s="10" t="n">
        <v>52.047</v>
      </c>
      <c r="J449" s="10" t="n">
        <v>52.0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15</v>
      </c>
      <c r="B1" s="2" t="s">
        <v>668</v>
      </c>
      <c r="C1" s="2" t="s">
        <v>669</v>
      </c>
      <c r="D1" s="2" t="s">
        <v>670</v>
      </c>
    </row>
    <row r="2" spans="1:4">
      <c r="A2" s="4" t="s">
        <v>637</v>
      </c>
    </row>
    <row r="3" spans="1:4">
      <c r="A3" s="3" t="s">
        <v>636</v>
      </c>
    </row>
    <row r="4" spans="1:4">
      <c r="A4" s="4" t="s">
        <v>716</v>
      </c>
      <c r="B4" s="5" t="n">
        <v>191534</v>
      </c>
    </row>
    <row r="5" spans="1:4">
      <c r="A5" s="4" t="s">
        <v>717</v>
      </c>
      <c r="B5" s="6" t="n">
        <v>-23668</v>
      </c>
    </row>
    <row r="6" spans="1:4">
      <c r="A6" s="4" t="s">
        <v>718</v>
      </c>
      <c r="B6" s="6" t="n">
        <v>167866</v>
      </c>
    </row>
    <row r="7" spans="1:4">
      <c r="A7" s="4" t="s">
        <v>644</v>
      </c>
      <c r="B7" s="6" t="n">
        <v>-47173</v>
      </c>
    </row>
    <row r="8" spans="1:4">
      <c r="A8" s="4" t="s">
        <v>719</v>
      </c>
      <c r="B8" s="5" t="n">
        <v>120693</v>
      </c>
    </row>
    <row r="9" spans="1:4">
      <c r="A9" s="4" t="s">
        <v>653</v>
      </c>
    </row>
    <row r="10" spans="1:4">
      <c r="A10" s="3" t="s">
        <v>636</v>
      </c>
    </row>
    <row r="11" spans="1:4">
      <c r="A11" s="4" t="s">
        <v>716</v>
      </c>
      <c r="D11" s="5" t="n">
        <v>16077</v>
      </c>
    </row>
    <row r="12" spans="1:4">
      <c r="A12" s="4" t="s">
        <v>717</v>
      </c>
      <c r="D12" s="6" t="n">
        <v>-4115</v>
      </c>
    </row>
    <row r="13" spans="1:4">
      <c r="A13" s="4" t="s">
        <v>718</v>
      </c>
      <c r="D13" s="6" t="n">
        <v>11962</v>
      </c>
    </row>
    <row r="14" spans="1:4">
      <c r="A14" s="4" t="s">
        <v>644</v>
      </c>
      <c r="D14" s="6" t="n">
        <v>-1199</v>
      </c>
    </row>
    <row r="15" spans="1:4">
      <c r="A15" s="4" t="s">
        <v>719</v>
      </c>
      <c r="D15" s="5" t="n">
        <v>10763</v>
      </c>
    </row>
    <row r="16" spans="1:4">
      <c r="A16" s="4" t="s">
        <v>650</v>
      </c>
    </row>
    <row r="17" spans="1:4">
      <c r="A17" s="3" t="s">
        <v>636</v>
      </c>
    </row>
    <row r="18" spans="1:4">
      <c r="A18" s="4" t="s">
        <v>716</v>
      </c>
      <c r="C18" s="5" t="n">
        <v>21223</v>
      </c>
    </row>
    <row r="19" spans="1:4">
      <c r="A19" s="4" t="s">
        <v>717</v>
      </c>
      <c r="C19" s="6" t="n">
        <v>-1840</v>
      </c>
    </row>
    <row r="20" spans="1:4">
      <c r="A20" s="4" t="s">
        <v>718</v>
      </c>
      <c r="C20" s="6" t="n">
        <v>19383</v>
      </c>
    </row>
    <row r="21" spans="1:4">
      <c r="A21" s="4" t="s">
        <v>644</v>
      </c>
      <c r="C21" s="6" t="n">
        <v>-794</v>
      </c>
    </row>
    <row r="22" spans="1:4">
      <c r="A22" s="4" t="s">
        <v>719</v>
      </c>
      <c r="C22" s="5" t="n">
        <v>185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20</v>
      </c>
      <c r="B1" s="2" t="s">
        <v>668</v>
      </c>
      <c r="C1" s="2" t="s">
        <v>669</v>
      </c>
      <c r="D1" s="2" t="s">
        <v>670</v>
      </c>
    </row>
    <row r="2" spans="1:4">
      <c r="A2" s="4" t="s">
        <v>637</v>
      </c>
    </row>
    <row r="3" spans="1:4">
      <c r="A3" s="3" t="s">
        <v>636</v>
      </c>
    </row>
    <row r="4" spans="1:4">
      <c r="A4" s="4" t="s">
        <v>721</v>
      </c>
      <c r="B4" s="5" t="n">
        <v>120693</v>
      </c>
    </row>
    <row r="5" spans="1:4">
      <c r="A5" s="4" t="s">
        <v>722</v>
      </c>
      <c r="B5" s="6" t="n">
        <v>191534</v>
      </c>
    </row>
    <row r="6" spans="1:4">
      <c r="A6" s="4" t="s">
        <v>723</v>
      </c>
      <c r="B6" s="6" t="n">
        <v>23668</v>
      </c>
    </row>
    <row r="7" spans="1:4">
      <c r="A7" s="4" t="s">
        <v>724</v>
      </c>
      <c r="B7" s="6" t="n">
        <v>3390952</v>
      </c>
    </row>
    <row r="8" spans="1:4">
      <c r="A8" s="4" t="s">
        <v>725</v>
      </c>
      <c r="B8" s="6" t="n">
        <v>4217890</v>
      </c>
    </row>
    <row r="9" spans="1:4">
      <c r="A9" s="4" t="s">
        <v>726</v>
      </c>
      <c r="B9" s="5" t="n">
        <v>32466</v>
      </c>
    </row>
    <row r="10" spans="1:4">
      <c r="A10" s="4" t="s">
        <v>653</v>
      </c>
    </row>
    <row r="11" spans="1:4">
      <c r="A11" s="3" t="s">
        <v>636</v>
      </c>
    </row>
    <row r="12" spans="1:4">
      <c r="A12" s="4" t="s">
        <v>721</v>
      </c>
      <c r="D12" s="5" t="n">
        <v>10763</v>
      </c>
    </row>
    <row r="13" spans="1:4">
      <c r="A13" s="4" t="s">
        <v>722</v>
      </c>
      <c r="D13" s="6" t="n">
        <v>16077</v>
      </c>
    </row>
    <row r="14" spans="1:4">
      <c r="A14" s="4" t="s">
        <v>723</v>
      </c>
      <c r="D14" s="6" t="n">
        <v>4115</v>
      </c>
    </row>
    <row r="15" spans="1:4">
      <c r="A15" s="4" t="s">
        <v>724</v>
      </c>
      <c r="D15" s="6" t="n">
        <v>744941</v>
      </c>
    </row>
    <row r="16" spans="1:4">
      <c r="A16" s="4" t="s">
        <v>725</v>
      </c>
      <c r="D16" s="6" t="n">
        <v>1041768</v>
      </c>
    </row>
    <row r="17" spans="1:4">
      <c r="A17" s="4" t="s">
        <v>726</v>
      </c>
      <c r="D17" s="5" t="n">
        <v>0</v>
      </c>
    </row>
    <row r="18" spans="1:4">
      <c r="A18" s="4" t="s">
        <v>650</v>
      </c>
    </row>
    <row r="19" spans="1:4">
      <c r="A19" s="3" t="s">
        <v>636</v>
      </c>
    </row>
    <row r="20" spans="1:4">
      <c r="A20" s="4" t="s">
        <v>721</v>
      </c>
      <c r="C20" s="5" t="n">
        <v>18589</v>
      </c>
    </row>
    <row r="21" spans="1:4">
      <c r="A21" s="4" t="s">
        <v>722</v>
      </c>
      <c r="C21" s="6" t="n">
        <v>21223</v>
      </c>
    </row>
    <row r="22" spans="1:4">
      <c r="A22" s="4" t="s">
        <v>723</v>
      </c>
      <c r="C22" s="6" t="n">
        <v>1840</v>
      </c>
    </row>
    <row r="23" spans="1:4">
      <c r="A23" s="4" t="s">
        <v>724</v>
      </c>
      <c r="C23" s="6" t="n">
        <v>1274597</v>
      </c>
    </row>
    <row r="24" spans="1:4">
      <c r="A24" s="4" t="s">
        <v>725</v>
      </c>
      <c r="C24" s="6" t="n">
        <v>1441534</v>
      </c>
    </row>
    <row r="25" spans="1:4">
      <c r="A25" s="4" t="s">
        <v>726</v>
      </c>
      <c r="C25" s="5" t="n">
        <v>51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4</v>
      </c>
      <c r="D2" s="2" t="s">
        <v>122</v>
      </c>
    </row>
    <row r="3" spans="1:4">
      <c r="A3" s="3" t="s">
        <v>295</v>
      </c>
    </row>
    <row r="4" spans="1:4">
      <c r="A4" s="4" t="s">
        <v>728</v>
      </c>
      <c r="B4" s="5" t="n">
        <v>828612</v>
      </c>
      <c r="C4" s="5" t="n">
        <v>803281</v>
      </c>
      <c r="D4" s="5" t="n">
        <v>747700</v>
      </c>
    </row>
    <row r="5" spans="1:4">
      <c r="A5" s="4" t="s">
        <v>159</v>
      </c>
      <c r="B5" s="6" t="n">
        <v>228798</v>
      </c>
      <c r="C5" s="6" t="n">
        <v>196352</v>
      </c>
      <c r="D5" s="6" t="n">
        <v>138359</v>
      </c>
    </row>
    <row r="6" spans="1:4">
      <c r="A6" s="4" t="s">
        <v>617</v>
      </c>
      <c r="B6" s="5" t="n">
        <v>228798</v>
      </c>
      <c r="C6" s="5" t="n">
        <v>196352</v>
      </c>
      <c r="D6" s="5" t="n">
        <v>138359</v>
      </c>
    </row>
    <row r="7" spans="1:4">
      <c r="A7" s="4" t="s">
        <v>729</v>
      </c>
      <c r="B7" s="7" t="n">
        <v>3.29</v>
      </c>
      <c r="C7" s="7" t="n">
        <v>2.82</v>
      </c>
      <c r="D7" s="5" t="n">
        <v>2</v>
      </c>
    </row>
    <row r="8" spans="1:4">
      <c r="A8" s="4" t="s">
        <v>730</v>
      </c>
      <c r="B8" s="7" t="n">
        <v>3.29</v>
      </c>
      <c r="C8" s="7" t="n">
        <v>2.82</v>
      </c>
      <c r="D8" s="7" t="n">
        <v>1.99</v>
      </c>
    </row>
    <row r="9" spans="1:4">
      <c r="A9" s="4" t="s">
        <v>731</v>
      </c>
      <c r="B9" s="6" t="n">
        <v>69462000</v>
      </c>
      <c r="C9" s="6" t="n">
        <v>69642000</v>
      </c>
      <c r="D9" s="6" t="n">
        <v>69140000</v>
      </c>
    </row>
    <row r="10" spans="1:4">
      <c r="A10" s="4" t="s">
        <v>732</v>
      </c>
      <c r="B10" s="6" t="n">
        <v>69614000</v>
      </c>
      <c r="C10" s="6" t="n">
        <v>69748000</v>
      </c>
      <c r="D10" s="6" t="n">
        <v>6945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4</v>
      </c>
    </row>
    <row r="2" spans="1:3">
      <c r="A2" s="3" t="s">
        <v>734</v>
      </c>
    </row>
    <row r="3" spans="1:3">
      <c r="A3" s="4" t="s">
        <v>735</v>
      </c>
      <c r="B3" s="5" t="n">
        <v>1380438</v>
      </c>
      <c r="C3" s="5" t="n">
        <v>1198976</v>
      </c>
    </row>
    <row r="4" spans="1:3">
      <c r="A4" s="4" t="s">
        <v>736</v>
      </c>
      <c r="B4" s="6" t="n">
        <v>24261</v>
      </c>
      <c r="C4" s="6" t="n">
        <v>6257</v>
      </c>
    </row>
    <row r="5" spans="1:3">
      <c r="A5" s="4" t="s">
        <v>737</v>
      </c>
      <c r="B5" s="6" t="n">
        <v>-1296</v>
      </c>
      <c r="C5" s="6" t="n">
        <v>-12810</v>
      </c>
    </row>
    <row r="6" spans="1:3">
      <c r="A6" s="4" t="s">
        <v>738</v>
      </c>
      <c r="B6" s="6" t="n">
        <v>1403403</v>
      </c>
      <c r="C6" s="6" t="n">
        <v>1192423</v>
      </c>
    </row>
    <row r="7" spans="1:3">
      <c r="A7" s="4" t="s">
        <v>739</v>
      </c>
    </row>
    <row r="8" spans="1:3">
      <c r="A8" s="3" t="s">
        <v>734</v>
      </c>
    </row>
    <row r="9" spans="1:3">
      <c r="A9" s="4" t="s">
        <v>735</v>
      </c>
      <c r="B9" s="6" t="n">
        <v>22246</v>
      </c>
    </row>
    <row r="10" spans="1:3">
      <c r="A10" s="4" t="s">
        <v>736</v>
      </c>
      <c r="B10" s="6" t="n">
        <v>116</v>
      </c>
    </row>
    <row r="11" spans="1:3">
      <c r="A11" s="4" t="s">
        <v>737</v>
      </c>
      <c r="B11" s="6" t="n">
        <v>0</v>
      </c>
    </row>
    <row r="12" spans="1:3">
      <c r="A12" s="4" t="s">
        <v>738</v>
      </c>
      <c r="B12" s="6" t="n">
        <v>22362</v>
      </c>
    </row>
    <row r="13" spans="1:3">
      <c r="A13" s="4" t="s">
        <v>740</v>
      </c>
    </row>
    <row r="14" spans="1:3">
      <c r="A14" s="3" t="s">
        <v>734</v>
      </c>
    </row>
    <row r="15" spans="1:3">
      <c r="A15" s="4" t="s">
        <v>735</v>
      </c>
      <c r="B15" s="6" t="n">
        <v>102952</v>
      </c>
      <c r="C15" s="6" t="n">
        <v>149670</v>
      </c>
    </row>
    <row r="16" spans="1:3">
      <c r="A16" s="4" t="s">
        <v>736</v>
      </c>
      <c r="B16" s="6" t="n">
        <v>2310</v>
      </c>
      <c r="C16" s="6" t="n">
        <v>1367</v>
      </c>
    </row>
    <row r="17" spans="1:3">
      <c r="A17" s="4" t="s">
        <v>737</v>
      </c>
      <c r="B17" s="6" t="n">
        <v>-2</v>
      </c>
      <c r="C17" s="6" t="n">
        <v>-304</v>
      </c>
    </row>
    <row r="18" spans="1:3">
      <c r="A18" s="4" t="s">
        <v>738</v>
      </c>
      <c r="B18" s="6" t="n">
        <v>105260</v>
      </c>
      <c r="C18" s="6" t="n">
        <v>150733</v>
      </c>
    </row>
    <row r="19" spans="1:3">
      <c r="A19" s="4" t="s">
        <v>741</v>
      </c>
    </row>
    <row r="20" spans="1:3">
      <c r="A20" s="3" t="s">
        <v>734</v>
      </c>
    </row>
    <row r="21" spans="1:3">
      <c r="A21" s="4" t="s">
        <v>735</v>
      </c>
      <c r="B21" s="6" t="n">
        <v>51720</v>
      </c>
      <c r="C21" s="6" t="n">
        <v>67123</v>
      </c>
    </row>
    <row r="22" spans="1:3">
      <c r="A22" s="4" t="s">
        <v>736</v>
      </c>
      <c r="B22" s="6" t="n">
        <v>1281</v>
      </c>
      <c r="C22" s="6" t="n">
        <v>718</v>
      </c>
    </row>
    <row r="23" spans="1:3">
      <c r="A23" s="4" t="s">
        <v>737</v>
      </c>
      <c r="B23" s="6" t="n">
        <v>-2</v>
      </c>
      <c r="C23" s="6" t="n">
        <v>-527</v>
      </c>
    </row>
    <row r="24" spans="1:3">
      <c r="A24" s="4" t="s">
        <v>738</v>
      </c>
      <c r="B24" s="6" t="n">
        <v>52999</v>
      </c>
      <c r="C24" s="6" t="n">
        <v>67314</v>
      </c>
    </row>
    <row r="25" spans="1:3">
      <c r="A25" s="4" t="s">
        <v>742</v>
      </c>
    </row>
    <row r="26" spans="1:3">
      <c r="A26" s="3" t="s">
        <v>734</v>
      </c>
    </row>
    <row r="27" spans="1:3">
      <c r="A27" s="4" t="s">
        <v>735</v>
      </c>
      <c r="B27" s="6" t="n">
        <v>73704</v>
      </c>
      <c r="C27" s="6" t="n">
        <v>79410</v>
      </c>
    </row>
    <row r="28" spans="1:3">
      <c r="A28" s="4" t="s">
        <v>736</v>
      </c>
      <c r="B28" s="6" t="n">
        <v>617</v>
      </c>
      <c r="C28" s="6" t="n">
        <v>183</v>
      </c>
    </row>
    <row r="29" spans="1:3">
      <c r="A29" s="4" t="s">
        <v>737</v>
      </c>
      <c r="B29" s="6" t="n">
        <v>-409</v>
      </c>
      <c r="C29" s="6" t="n">
        <v>-1789</v>
      </c>
    </row>
    <row r="30" spans="1:3">
      <c r="A30" s="4" t="s">
        <v>738</v>
      </c>
      <c r="B30" s="6" t="n">
        <v>73912</v>
      </c>
      <c r="C30" s="6" t="n">
        <v>77804</v>
      </c>
    </row>
    <row r="31" spans="1:3">
      <c r="A31" s="4" t="s">
        <v>743</v>
      </c>
    </row>
    <row r="32" spans="1:3">
      <c r="A32" s="3" t="s">
        <v>734</v>
      </c>
    </row>
    <row r="33" spans="1:3">
      <c r="A33" s="4" t="s">
        <v>735</v>
      </c>
      <c r="B33" s="6" t="n">
        <v>1129816</v>
      </c>
      <c r="C33" s="6" t="n">
        <v>902773</v>
      </c>
    </row>
    <row r="34" spans="1:3">
      <c r="A34" s="4" t="s">
        <v>736</v>
      </c>
      <c r="B34" s="6" t="n">
        <v>19937</v>
      </c>
      <c r="C34" s="6" t="n">
        <v>3989</v>
      </c>
    </row>
    <row r="35" spans="1:3">
      <c r="A35" s="4" t="s">
        <v>737</v>
      </c>
      <c r="B35" s="6" t="n">
        <v>-883</v>
      </c>
      <c r="C35" s="6" t="n">
        <v>-10190</v>
      </c>
    </row>
    <row r="36" spans="1:3">
      <c r="A36" s="4" t="s">
        <v>738</v>
      </c>
      <c r="B36" s="5" t="n">
        <v>1148870</v>
      </c>
      <c r="C36" s="5" t="n">
        <v>896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4</v>
      </c>
    </row>
    <row r="2" spans="1:3">
      <c r="A2" s="3" t="s">
        <v>738</v>
      </c>
    </row>
    <row r="3" spans="1:3">
      <c r="A3" s="4" t="s">
        <v>745</v>
      </c>
      <c r="B3" s="5" t="n">
        <v>131176</v>
      </c>
      <c r="C3" s="5" t="n">
        <v>160820</v>
      </c>
    </row>
    <row r="4" spans="1:3">
      <c r="A4" s="4" t="s">
        <v>746</v>
      </c>
      <c r="B4" s="6" t="n">
        <v>57151</v>
      </c>
      <c r="C4" s="6" t="n">
        <v>487574</v>
      </c>
    </row>
    <row r="5" spans="1:3">
      <c r="A5" s="4" t="s">
        <v>179</v>
      </c>
      <c r="B5" s="6" t="n">
        <v>188327</v>
      </c>
      <c r="C5" s="6" t="n">
        <v>648394</v>
      </c>
    </row>
    <row r="6" spans="1:3">
      <c r="A6" s="3" t="s">
        <v>747</v>
      </c>
    </row>
    <row r="7" spans="1:3">
      <c r="A7" s="4" t="s">
        <v>745</v>
      </c>
      <c r="B7" s="6" t="n">
        <v>-705</v>
      </c>
      <c r="C7" s="6" t="n">
        <v>-743</v>
      </c>
    </row>
    <row r="8" spans="1:3">
      <c r="A8" s="4" t="s">
        <v>746</v>
      </c>
      <c r="B8" s="6" t="n">
        <v>-591</v>
      </c>
      <c r="C8" s="6" t="n">
        <v>-12067</v>
      </c>
    </row>
    <row r="9" spans="1:3">
      <c r="A9" s="4" t="s">
        <v>179</v>
      </c>
      <c r="B9" s="6" t="n">
        <v>-1296</v>
      </c>
      <c r="C9" s="6" t="n">
        <v>-12810</v>
      </c>
    </row>
    <row r="10" spans="1:3">
      <c r="A10" s="4" t="s">
        <v>740</v>
      </c>
    </row>
    <row r="11" spans="1:3">
      <c r="A11" s="3" t="s">
        <v>738</v>
      </c>
    </row>
    <row r="12" spans="1:3">
      <c r="A12" s="4" t="s">
        <v>745</v>
      </c>
      <c r="B12" s="6" t="n">
        <v>803</v>
      </c>
      <c r="C12" s="6" t="n">
        <v>23784</v>
      </c>
    </row>
    <row r="13" spans="1:3">
      <c r="A13" s="4" t="s">
        <v>746</v>
      </c>
      <c r="B13" s="6" t="n">
        <v>0</v>
      </c>
      <c r="C13" s="6" t="n">
        <v>33873</v>
      </c>
    </row>
    <row r="14" spans="1:3">
      <c r="A14" s="4" t="s">
        <v>179</v>
      </c>
      <c r="B14" s="6" t="n">
        <v>803</v>
      </c>
      <c r="C14" s="6" t="n">
        <v>57657</v>
      </c>
    </row>
    <row r="15" spans="1:3">
      <c r="A15" s="3" t="s">
        <v>747</v>
      </c>
    </row>
    <row r="16" spans="1:3">
      <c r="A16" s="4" t="s">
        <v>745</v>
      </c>
      <c r="B16" s="6" t="n">
        <v>-2</v>
      </c>
      <c r="C16" s="6" t="n">
        <v>-52</v>
      </c>
    </row>
    <row r="17" spans="1:3">
      <c r="A17" s="4" t="s">
        <v>746</v>
      </c>
      <c r="B17" s="6" t="n">
        <v>0</v>
      </c>
      <c r="C17" s="6" t="n">
        <v>-252</v>
      </c>
    </row>
    <row r="18" spans="1:3">
      <c r="A18" s="4" t="s">
        <v>179</v>
      </c>
      <c r="B18" s="6" t="n">
        <v>-2</v>
      </c>
      <c r="C18" s="6" t="n">
        <v>-304</v>
      </c>
    </row>
    <row r="19" spans="1:3">
      <c r="A19" s="4" t="s">
        <v>741</v>
      </c>
    </row>
    <row r="20" spans="1:3">
      <c r="A20" s="3" t="s">
        <v>738</v>
      </c>
    </row>
    <row r="21" spans="1:3">
      <c r="A21" s="4" t="s">
        <v>745</v>
      </c>
      <c r="B21" s="6" t="n">
        <v>2573</v>
      </c>
      <c r="C21" s="6" t="n">
        <v>17291</v>
      </c>
    </row>
    <row r="22" spans="1:3">
      <c r="A22" s="4" t="s">
        <v>746</v>
      </c>
      <c r="B22" s="6" t="n">
        <v>0</v>
      </c>
      <c r="C22" s="6" t="n">
        <v>17952</v>
      </c>
    </row>
    <row r="23" spans="1:3">
      <c r="A23" s="4" t="s">
        <v>179</v>
      </c>
      <c r="B23" s="6" t="n">
        <v>2573</v>
      </c>
      <c r="C23" s="6" t="n">
        <v>35243</v>
      </c>
    </row>
    <row r="24" spans="1:3">
      <c r="A24" s="3" t="s">
        <v>747</v>
      </c>
    </row>
    <row r="25" spans="1:3">
      <c r="A25" s="4" t="s">
        <v>745</v>
      </c>
      <c r="B25" s="6" t="n">
        <v>-2</v>
      </c>
      <c r="C25" s="6" t="n">
        <v>-111</v>
      </c>
    </row>
    <row r="26" spans="1:3">
      <c r="A26" s="4" t="s">
        <v>746</v>
      </c>
      <c r="B26" s="6" t="n">
        <v>0</v>
      </c>
      <c r="C26" s="6" t="n">
        <v>-416</v>
      </c>
    </row>
    <row r="27" spans="1:3">
      <c r="A27" s="4" t="s">
        <v>179</v>
      </c>
      <c r="B27" s="6" t="n">
        <v>-2</v>
      </c>
      <c r="C27" s="6" t="n">
        <v>-527</v>
      </c>
    </row>
    <row r="28" spans="1:3">
      <c r="A28" s="4" t="s">
        <v>742</v>
      </c>
    </row>
    <row r="29" spans="1:3">
      <c r="A29" s="3" t="s">
        <v>738</v>
      </c>
    </row>
    <row r="30" spans="1:3">
      <c r="A30" s="4" t="s">
        <v>745</v>
      </c>
      <c r="B30" s="6" t="n">
        <v>28521</v>
      </c>
      <c r="C30" s="6" t="n">
        <v>1291</v>
      </c>
    </row>
    <row r="31" spans="1:3">
      <c r="A31" s="4" t="s">
        <v>746</v>
      </c>
      <c r="B31" s="6" t="n">
        <v>4825</v>
      </c>
      <c r="C31" s="6" t="n">
        <v>61966</v>
      </c>
    </row>
    <row r="32" spans="1:3">
      <c r="A32" s="4" t="s">
        <v>179</v>
      </c>
      <c r="B32" s="6" t="n">
        <v>33346</v>
      </c>
      <c r="C32" s="6" t="n">
        <v>63257</v>
      </c>
    </row>
    <row r="33" spans="1:3">
      <c r="A33" s="3" t="s">
        <v>747</v>
      </c>
    </row>
    <row r="34" spans="1:3">
      <c r="A34" s="4" t="s">
        <v>745</v>
      </c>
      <c r="B34" s="6" t="n">
        <v>-285</v>
      </c>
      <c r="C34" s="6" t="n">
        <v>-7</v>
      </c>
    </row>
    <row r="35" spans="1:3">
      <c r="A35" s="4" t="s">
        <v>746</v>
      </c>
      <c r="B35" s="6" t="n">
        <v>-124</v>
      </c>
      <c r="C35" s="6" t="n">
        <v>-1782</v>
      </c>
    </row>
    <row r="36" spans="1:3">
      <c r="A36" s="4" t="s">
        <v>179</v>
      </c>
      <c r="B36" s="6" t="n">
        <v>-409</v>
      </c>
      <c r="C36" s="6" t="n">
        <v>-1789</v>
      </c>
    </row>
    <row r="37" spans="1:3">
      <c r="A37" s="4" t="s">
        <v>743</v>
      </c>
    </row>
    <row r="38" spans="1:3">
      <c r="A38" s="3" t="s">
        <v>738</v>
      </c>
    </row>
    <row r="39" spans="1:3">
      <c r="A39" s="4" t="s">
        <v>745</v>
      </c>
      <c r="B39" s="6" t="n">
        <v>99279</v>
      </c>
      <c r="C39" s="6" t="n">
        <v>118454</v>
      </c>
    </row>
    <row r="40" spans="1:3">
      <c r="A40" s="4" t="s">
        <v>746</v>
      </c>
      <c r="B40" s="6" t="n">
        <v>52326</v>
      </c>
      <c r="C40" s="6" t="n">
        <v>373783</v>
      </c>
    </row>
    <row r="41" spans="1:3">
      <c r="A41" s="4" t="s">
        <v>179</v>
      </c>
      <c r="B41" s="6" t="n">
        <v>151605</v>
      </c>
      <c r="C41" s="6" t="n">
        <v>492237</v>
      </c>
    </row>
    <row r="42" spans="1:3">
      <c r="A42" s="3" t="s">
        <v>747</v>
      </c>
    </row>
    <row r="43" spans="1:3">
      <c r="A43" s="4" t="s">
        <v>745</v>
      </c>
      <c r="B43" s="6" t="n">
        <v>-416</v>
      </c>
      <c r="C43" s="6" t="n">
        <v>-573</v>
      </c>
    </row>
    <row r="44" spans="1:3">
      <c r="A44" s="4" t="s">
        <v>746</v>
      </c>
      <c r="B44" s="6" t="n">
        <v>-467</v>
      </c>
      <c r="C44" s="6" t="n">
        <v>-9617</v>
      </c>
    </row>
    <row r="45" spans="1:3">
      <c r="A45" s="4" t="s">
        <v>179</v>
      </c>
      <c r="B45" s="5" t="n">
        <v>-883</v>
      </c>
      <c r="C45" s="5" t="n">
        <v>-101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37"/>
    <col customWidth="1" max="3" min="3" width="21"/>
  </cols>
  <sheetData>
    <row r="1" spans="1:3">
      <c r="A1" s="1" t="s">
        <v>748</v>
      </c>
      <c r="B1" s="2" t="s">
        <v>749</v>
      </c>
      <c r="C1" s="2" t="s">
        <v>630</v>
      </c>
    </row>
    <row r="2" spans="1:3">
      <c r="A2" s="4" t="s">
        <v>750</v>
      </c>
    </row>
    <row r="3" spans="1:3">
      <c r="A3" s="3" t="s">
        <v>734</v>
      </c>
    </row>
    <row r="4" spans="1:3">
      <c r="A4" s="4" t="s">
        <v>751</v>
      </c>
      <c r="B4" s="6" t="n">
        <v>557</v>
      </c>
    </row>
    <row r="5" spans="1:3">
      <c r="A5" s="4" t="s">
        <v>752</v>
      </c>
      <c r="B5" s="6" t="n">
        <v>84</v>
      </c>
    </row>
    <row r="6" spans="1:3">
      <c r="A6" s="4" t="s">
        <v>753</v>
      </c>
    </row>
    <row r="7" spans="1:3">
      <c r="A7" s="3" t="s">
        <v>734</v>
      </c>
    </row>
    <row r="8" spans="1:3">
      <c r="A8" s="4" t="s">
        <v>752</v>
      </c>
      <c r="B8" s="6" t="n">
        <v>62</v>
      </c>
    </row>
    <row r="9" spans="1:3">
      <c r="A9" s="4" t="s">
        <v>742</v>
      </c>
    </row>
    <row r="10" spans="1:3">
      <c r="A10" s="3" t="s">
        <v>734</v>
      </c>
    </row>
    <row r="11" spans="1:3">
      <c r="A11" s="4" t="s">
        <v>754</v>
      </c>
      <c r="B11" s="6" t="n">
        <v>18</v>
      </c>
    </row>
    <row r="12" spans="1:3">
      <c r="A12" s="4" t="s">
        <v>740</v>
      </c>
    </row>
    <row r="13" spans="1:3">
      <c r="A13" s="3" t="s">
        <v>734</v>
      </c>
    </row>
    <row r="14" spans="1:3">
      <c r="A14" s="4" t="s">
        <v>754</v>
      </c>
      <c r="B14" s="6" t="n">
        <v>2</v>
      </c>
    </row>
    <row r="15" spans="1:3">
      <c r="A15" s="4" t="s">
        <v>741</v>
      </c>
    </row>
    <row r="16" spans="1:3">
      <c r="A16" s="3" t="s">
        <v>734</v>
      </c>
    </row>
    <row r="17" spans="1:3">
      <c r="A17" s="4" t="s">
        <v>752</v>
      </c>
      <c r="B17" s="6" t="n">
        <v>2</v>
      </c>
    </row>
    <row r="18" spans="1:3">
      <c r="A18" s="4" t="s">
        <v>755</v>
      </c>
    </row>
    <row r="19" spans="1:3">
      <c r="A19" s="3" t="s">
        <v>734</v>
      </c>
    </row>
    <row r="20" spans="1:3">
      <c r="A20" s="4" t="s">
        <v>756</v>
      </c>
      <c r="B20" s="11" t="n">
        <v>679.6</v>
      </c>
      <c r="C20" s="5" t="n">
        <v>5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4</v>
      </c>
    </row>
    <row r="2" spans="1:3">
      <c r="A2" s="3" t="s">
        <v>735</v>
      </c>
    </row>
    <row r="3" spans="1:3">
      <c r="A3" s="4" t="s">
        <v>758</v>
      </c>
      <c r="B3" s="5" t="n">
        <v>29116</v>
      </c>
    </row>
    <row r="4" spans="1:3">
      <c r="A4" s="4" t="s">
        <v>759</v>
      </c>
      <c r="B4" s="6" t="n">
        <v>62121</v>
      </c>
    </row>
    <row r="5" spans="1:3">
      <c r="A5" s="4" t="s">
        <v>760</v>
      </c>
      <c r="B5" s="6" t="n">
        <v>91717</v>
      </c>
    </row>
    <row r="6" spans="1:3">
      <c r="A6" s="4" t="s">
        <v>761</v>
      </c>
      <c r="B6" s="6" t="n">
        <v>67668</v>
      </c>
    </row>
    <row r="7" spans="1:3">
      <c r="A7" s="4" t="s">
        <v>743</v>
      </c>
      <c r="B7" s="6" t="n">
        <v>1129816</v>
      </c>
    </row>
    <row r="8" spans="1:3">
      <c r="A8" s="4" t="s">
        <v>735</v>
      </c>
      <c r="B8" s="6" t="n">
        <v>1380438</v>
      </c>
      <c r="C8" s="5" t="n">
        <v>1198976</v>
      </c>
    </row>
    <row r="9" spans="1:3">
      <c r="A9" s="3" t="s">
        <v>738</v>
      </c>
    </row>
    <row r="10" spans="1:3">
      <c r="A10" s="4" t="s">
        <v>758</v>
      </c>
      <c r="B10" s="6" t="n">
        <v>29298</v>
      </c>
    </row>
    <row r="11" spans="1:3">
      <c r="A11" s="4" t="s">
        <v>759</v>
      </c>
      <c r="B11" s="6" t="n">
        <v>63030</v>
      </c>
    </row>
    <row r="12" spans="1:3">
      <c r="A12" s="4" t="s">
        <v>760</v>
      </c>
      <c r="B12" s="6" t="n">
        <v>93822</v>
      </c>
    </row>
    <row r="13" spans="1:3">
      <c r="A13" s="4" t="s">
        <v>761</v>
      </c>
      <c r="B13" s="6" t="n">
        <v>68383</v>
      </c>
    </row>
    <row r="14" spans="1:3">
      <c r="A14" s="4" t="s">
        <v>743</v>
      </c>
      <c r="B14" s="6" t="n">
        <v>1148870</v>
      </c>
    </row>
    <row r="15" spans="1:3">
      <c r="A15" s="4" t="s">
        <v>738</v>
      </c>
      <c r="B15" s="5" t="n">
        <v>1403403</v>
      </c>
      <c r="C15" s="5" t="n">
        <v>11924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4</v>
      </c>
      <c r="D2" s="2" t="s">
        <v>122</v>
      </c>
    </row>
    <row r="3" spans="1:4">
      <c r="A3" s="3" t="s">
        <v>298</v>
      </c>
    </row>
    <row r="4" spans="1:4">
      <c r="A4" s="4" t="s">
        <v>763</v>
      </c>
      <c r="B4" s="5" t="n">
        <v>522</v>
      </c>
      <c r="C4" s="5" t="n">
        <v>390</v>
      </c>
      <c r="D4" s="5" t="n">
        <v>38</v>
      </c>
    </row>
    <row r="5" spans="1:4">
      <c r="A5" s="4" t="s">
        <v>764</v>
      </c>
      <c r="B5" s="6" t="n">
        <v>-464</v>
      </c>
      <c r="C5" s="6" t="n">
        <v>-301</v>
      </c>
      <c r="D5" s="6" t="n">
        <v>-1</v>
      </c>
    </row>
    <row r="6" spans="1:4">
      <c r="A6" s="4" t="s">
        <v>765</v>
      </c>
      <c r="B6" s="6" t="n">
        <v>58</v>
      </c>
      <c r="C6" s="6" t="n">
        <v>89</v>
      </c>
      <c r="D6" s="6" t="n">
        <v>37</v>
      </c>
    </row>
    <row r="7" spans="1:4">
      <c r="A7" s="4" t="s">
        <v>766</v>
      </c>
      <c r="B7" s="5" t="n">
        <v>64995</v>
      </c>
      <c r="C7" s="5" t="n">
        <v>68727</v>
      </c>
      <c r="D7" s="5" t="n">
        <v>30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4</v>
      </c>
      <c r="D2" s="2" t="s">
        <v>122</v>
      </c>
    </row>
    <row r="3" spans="1:4">
      <c r="A3" s="3" t="s">
        <v>298</v>
      </c>
    </row>
    <row r="4" spans="1:4">
      <c r="A4" s="4" t="s">
        <v>765</v>
      </c>
      <c r="B4" s="5" t="n">
        <v>58</v>
      </c>
      <c r="C4" s="5" t="n">
        <v>89</v>
      </c>
      <c r="D4" s="5" t="n">
        <v>37</v>
      </c>
    </row>
    <row r="5" spans="1:4">
      <c r="A5" s="4" t="s">
        <v>768</v>
      </c>
      <c r="B5" s="6" t="n">
        <v>19</v>
      </c>
      <c r="C5" s="6" t="n">
        <v>-126</v>
      </c>
      <c r="D5" s="6" t="n">
        <v>0</v>
      </c>
    </row>
    <row r="6" spans="1:4">
      <c r="A6" s="4" t="s">
        <v>769</v>
      </c>
      <c r="B6" s="6" t="n">
        <v>61</v>
      </c>
      <c r="C6" s="6" t="n">
        <v>0</v>
      </c>
      <c r="D6" s="6" t="n">
        <v>0</v>
      </c>
    </row>
    <row r="7" spans="1:4">
      <c r="A7" s="4" t="s">
        <v>770</v>
      </c>
      <c r="B7" s="5" t="n">
        <v>138</v>
      </c>
      <c r="C7" s="5" t="n">
        <v>-37</v>
      </c>
      <c r="D7" s="5"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58"/>
    <col customWidth="1" max="7" min="7" width="15"/>
  </cols>
  <sheetData>
    <row r="1" spans="1:7">
      <c r="A1" s="1" t="s">
        <v>178</v>
      </c>
      <c r="B1" s="2" t="s">
        <v>179</v>
      </c>
      <c r="C1" s="2" t="s">
        <v>180</v>
      </c>
      <c r="D1" s="2" t="s">
        <v>181</v>
      </c>
      <c r="E1" s="2" t="s">
        <v>182</v>
      </c>
      <c r="F1" s="2" t="s">
        <v>183</v>
      </c>
      <c r="G1" s="2" t="s">
        <v>184</v>
      </c>
    </row>
    <row r="2" spans="1:7">
      <c r="A2" s="4" t="s">
        <v>185</v>
      </c>
      <c r="C2" s="6" t="n">
        <v>36377807</v>
      </c>
      <c r="G2" s="6" t="n">
        <v>1456333</v>
      </c>
    </row>
    <row r="3" spans="1:7">
      <c r="A3" s="4" t="s">
        <v>186</v>
      </c>
      <c r="B3" s="5" t="n">
        <v>646437</v>
      </c>
      <c r="C3" s="5" t="n">
        <v>36378</v>
      </c>
      <c r="D3" s="5" t="n">
        <v>410276</v>
      </c>
      <c r="E3" s="5" t="n">
        <v>214454</v>
      </c>
      <c r="F3" s="5" t="n">
        <v>-1058</v>
      </c>
      <c r="G3" s="5" t="n">
        <v>-13613</v>
      </c>
    </row>
    <row r="4" spans="1:7">
      <c r="A4" s="3" t="s">
        <v>187</v>
      </c>
    </row>
    <row r="5" spans="1:7">
      <c r="A5" s="4" t="s">
        <v>188</v>
      </c>
      <c r="C5" s="6" t="n">
        <v>2141072</v>
      </c>
    </row>
    <row r="6" spans="1:7">
      <c r="A6" s="4" t="s">
        <v>189</v>
      </c>
      <c r="B6" s="6" t="n">
        <v>94500</v>
      </c>
      <c r="C6" s="5" t="n">
        <v>2141</v>
      </c>
      <c r="D6" s="6" t="n">
        <v>92359</v>
      </c>
    </row>
    <row r="7" spans="1:7">
      <c r="A7" s="4" t="s">
        <v>190</v>
      </c>
      <c r="C7" s="6" t="n">
        <v>84147</v>
      </c>
    </row>
    <row r="8" spans="1:7">
      <c r="A8" s="4" t="s">
        <v>191</v>
      </c>
      <c r="B8" s="6" t="n">
        <v>0</v>
      </c>
      <c r="C8" s="5" t="n">
        <v>84</v>
      </c>
      <c r="D8" s="6" t="n">
        <v>-84</v>
      </c>
    </row>
    <row r="9" spans="1:7">
      <c r="A9" s="4" t="s">
        <v>192</v>
      </c>
      <c r="C9" s="6" t="n">
        <v>-472</v>
      </c>
    </row>
    <row r="10" spans="1:7">
      <c r="A10" s="4" t="s">
        <v>193</v>
      </c>
      <c r="B10" s="6" t="n">
        <v>0</v>
      </c>
    </row>
    <row r="11" spans="1:7">
      <c r="A11" s="4" t="s">
        <v>194</v>
      </c>
      <c r="C11" s="6" t="n">
        <v>132319</v>
      </c>
    </row>
    <row r="12" spans="1:7">
      <c r="A12" s="4" t="s">
        <v>195</v>
      </c>
      <c r="B12" s="6" t="n">
        <v>2669</v>
      </c>
      <c r="C12" s="5" t="n">
        <v>132</v>
      </c>
      <c r="D12" s="6" t="n">
        <v>2537</v>
      </c>
    </row>
    <row r="13" spans="1:7">
      <c r="A13" s="4" t="s">
        <v>196</v>
      </c>
      <c r="B13" s="6" t="n">
        <v>3316</v>
      </c>
      <c r="D13" s="6" t="n">
        <v>3316</v>
      </c>
    </row>
    <row r="14" spans="1:7">
      <c r="A14" s="4" t="s">
        <v>197</v>
      </c>
      <c r="G14" s="6" t="n">
        <v>18528</v>
      </c>
    </row>
    <row r="15" spans="1:7">
      <c r="A15" s="4" t="s">
        <v>198</v>
      </c>
      <c r="B15" s="6" t="n">
        <v>-886</v>
      </c>
      <c r="G15" s="5" t="n">
        <v>-886</v>
      </c>
    </row>
    <row r="16" spans="1:7">
      <c r="A16" s="4" t="s">
        <v>159</v>
      </c>
      <c r="B16" s="6" t="n">
        <v>73548</v>
      </c>
      <c r="E16" s="6" t="n">
        <v>73548</v>
      </c>
    </row>
    <row r="17" spans="1:7">
      <c r="A17" s="4" t="s">
        <v>199</v>
      </c>
      <c r="B17" s="6" t="n">
        <v>-14883</v>
      </c>
      <c r="E17" s="6" t="n">
        <v>-14883</v>
      </c>
    </row>
    <row r="18" spans="1:7">
      <c r="A18" s="4" t="s">
        <v>200</v>
      </c>
      <c r="B18" s="6" t="n">
        <v>-222</v>
      </c>
      <c r="F18" s="6" t="n">
        <v>-222</v>
      </c>
    </row>
    <row r="19" spans="1:7">
      <c r="A19" s="4" t="s">
        <v>201</v>
      </c>
      <c r="C19" s="6" t="n">
        <v>38734873</v>
      </c>
      <c r="G19" s="6" t="n">
        <v>1474861</v>
      </c>
    </row>
    <row r="20" spans="1:7">
      <c r="A20" s="4" t="s">
        <v>202</v>
      </c>
      <c r="B20" s="6" t="n">
        <v>804479</v>
      </c>
      <c r="C20" s="5" t="n">
        <v>38735</v>
      </c>
      <c r="D20" s="6" t="n">
        <v>508404</v>
      </c>
      <c r="E20" s="6" t="n">
        <v>273119</v>
      </c>
      <c r="F20" s="6" t="n">
        <v>-1280</v>
      </c>
      <c r="G20" s="5" t="n">
        <v>-14499</v>
      </c>
    </row>
    <row r="21" spans="1:7">
      <c r="A21" s="3" t="s">
        <v>187</v>
      </c>
    </row>
    <row r="22" spans="1:7">
      <c r="A22" s="4" t="s">
        <v>203</v>
      </c>
      <c r="B22" s="6" t="n">
        <v>28</v>
      </c>
      <c r="E22" s="6" t="n">
        <v>28</v>
      </c>
    </row>
    <row r="23" spans="1:7">
      <c r="A23" s="4" t="s">
        <v>188</v>
      </c>
      <c r="C23" s="6" t="n">
        <v>10124491</v>
      </c>
    </row>
    <row r="24" spans="1:7">
      <c r="A24" s="4" t="s">
        <v>189</v>
      </c>
      <c r="B24" s="6" t="n">
        <v>547127</v>
      </c>
      <c r="C24" s="5" t="n">
        <v>10124</v>
      </c>
      <c r="D24" s="6" t="n">
        <v>537003</v>
      </c>
    </row>
    <row r="25" spans="1:7">
      <c r="A25" s="4" t="s">
        <v>190</v>
      </c>
      <c r="C25" s="6" t="n">
        <v>89855</v>
      </c>
    </row>
    <row r="26" spans="1:7">
      <c r="A26" s="4" t="s">
        <v>191</v>
      </c>
      <c r="B26" s="6" t="n">
        <v>0</v>
      </c>
      <c r="C26" s="5" t="n">
        <v>90</v>
      </c>
      <c r="D26" s="6" t="n">
        <v>-90</v>
      </c>
    </row>
    <row r="27" spans="1:7">
      <c r="A27" s="4" t="s">
        <v>192</v>
      </c>
      <c r="C27" s="6" t="n">
        <v>-10580</v>
      </c>
    </row>
    <row r="28" spans="1:7">
      <c r="A28" s="4" t="s">
        <v>193</v>
      </c>
      <c r="B28" s="6" t="n">
        <v>0</v>
      </c>
      <c r="C28" s="5" t="n">
        <v>-10</v>
      </c>
      <c r="D28" s="6" t="n">
        <v>10</v>
      </c>
    </row>
    <row r="29" spans="1:7">
      <c r="A29" s="4" t="s">
        <v>194</v>
      </c>
      <c r="C29" s="6" t="n">
        <v>76286</v>
      </c>
    </row>
    <row r="30" spans="1:7">
      <c r="A30" s="4" t="s">
        <v>195</v>
      </c>
      <c r="B30" s="6" t="n">
        <v>914</v>
      </c>
      <c r="C30" s="5" t="n">
        <v>76</v>
      </c>
      <c r="D30" s="6" t="n">
        <v>838</v>
      </c>
    </row>
    <row r="31" spans="1:7">
      <c r="A31" s="4" t="s">
        <v>196</v>
      </c>
      <c r="B31" s="6" t="n">
        <v>5419</v>
      </c>
      <c r="D31" s="6" t="n">
        <v>5419</v>
      </c>
    </row>
    <row r="32" spans="1:7">
      <c r="A32" s="4" t="s">
        <v>197</v>
      </c>
      <c r="G32" s="6" t="n">
        <v>40123</v>
      </c>
    </row>
    <row r="33" spans="1:7">
      <c r="A33" s="4" t="s">
        <v>198</v>
      </c>
      <c r="B33" s="6" t="n">
        <v>-2062</v>
      </c>
      <c r="G33" s="5" t="n">
        <v>-2062</v>
      </c>
    </row>
    <row r="34" spans="1:7">
      <c r="A34" s="4" t="s">
        <v>159</v>
      </c>
      <c r="B34" s="6" t="n">
        <v>121027</v>
      </c>
      <c r="E34" s="6" t="n">
        <v>121027</v>
      </c>
    </row>
    <row r="35" spans="1:7">
      <c r="A35" s="4" t="s">
        <v>199</v>
      </c>
      <c r="B35" s="6" t="n">
        <v>-17431</v>
      </c>
      <c r="E35" s="6" t="n">
        <v>-17431</v>
      </c>
    </row>
    <row r="36" spans="1:7">
      <c r="A36" s="4" t="s">
        <v>204</v>
      </c>
      <c r="E36" s="6" t="n">
        <v>392</v>
      </c>
      <c r="F36" s="6" t="n">
        <v>-392</v>
      </c>
    </row>
    <row r="37" spans="1:7">
      <c r="A37" s="4" t="s">
        <v>200</v>
      </c>
      <c r="B37" s="6" t="n">
        <v>-3154</v>
      </c>
      <c r="F37" s="6" t="n">
        <v>-3154</v>
      </c>
    </row>
    <row r="38" spans="1:7">
      <c r="A38" s="4" t="s">
        <v>205</v>
      </c>
      <c r="C38" s="6" t="n">
        <v>49014925</v>
      </c>
      <c r="G38" s="6" t="n">
        <v>1514984</v>
      </c>
    </row>
    <row r="39" spans="1:7">
      <c r="A39" s="4" t="s">
        <v>206</v>
      </c>
      <c r="B39" s="6" t="n">
        <v>1456347</v>
      </c>
      <c r="C39" s="5" t="n">
        <v>49015</v>
      </c>
      <c r="D39" s="6" t="n">
        <v>1051584</v>
      </c>
      <c r="E39" s="6" t="n">
        <v>377135</v>
      </c>
      <c r="F39" s="6" t="n">
        <v>-4826</v>
      </c>
      <c r="G39" s="5" t="n">
        <v>-16561</v>
      </c>
    </row>
    <row r="40" spans="1:7">
      <c r="A40" s="3" t="s">
        <v>187</v>
      </c>
    </row>
    <row r="41" spans="1:7">
      <c r="A41" s="4" t="s">
        <v>203</v>
      </c>
      <c r="B41" s="6" t="n">
        <v>-276</v>
      </c>
      <c r="E41" s="6" t="n">
        <v>-276</v>
      </c>
    </row>
    <row r="42" spans="1:7">
      <c r="A42" s="4" t="s">
        <v>188</v>
      </c>
      <c r="C42" s="6" t="n">
        <v>22181522</v>
      </c>
    </row>
    <row r="43" spans="1:7">
      <c r="A43" s="4" t="s">
        <v>189</v>
      </c>
      <c r="B43" s="6" t="n">
        <v>869294</v>
      </c>
      <c r="C43" s="5" t="n">
        <v>22182</v>
      </c>
      <c r="D43" s="6" t="n">
        <v>847112</v>
      </c>
    </row>
    <row r="44" spans="1:7">
      <c r="A44" s="4" t="s">
        <v>190</v>
      </c>
      <c r="C44" s="6" t="n">
        <v>147574</v>
      </c>
    </row>
    <row r="45" spans="1:7">
      <c r="A45" s="4" t="s">
        <v>191</v>
      </c>
      <c r="B45" s="6" t="n">
        <v>915</v>
      </c>
      <c r="C45" s="5" t="n">
        <v>147</v>
      </c>
      <c r="D45" s="6" t="n">
        <v>768</v>
      </c>
    </row>
    <row r="46" spans="1:7">
      <c r="A46" s="4" t="s">
        <v>192</v>
      </c>
      <c r="C46" s="6" t="n">
        <v>-41295</v>
      </c>
    </row>
    <row r="47" spans="1:7">
      <c r="A47" s="4" t="s">
        <v>193</v>
      </c>
      <c r="B47" s="6" t="n">
        <v>-559</v>
      </c>
      <c r="C47" s="5" t="n">
        <v>-41</v>
      </c>
      <c r="D47" s="6" t="n">
        <v>-518</v>
      </c>
    </row>
    <row r="48" spans="1:7">
      <c r="A48" s="4" t="s">
        <v>194</v>
      </c>
      <c r="C48" s="6" t="n">
        <v>197103</v>
      </c>
    </row>
    <row r="49" spans="1:7">
      <c r="A49" s="4" t="s">
        <v>195</v>
      </c>
      <c r="B49" s="6" t="n">
        <v>5139</v>
      </c>
      <c r="C49" s="5" t="n">
        <v>197</v>
      </c>
      <c r="D49" s="6" t="n">
        <v>4942</v>
      </c>
    </row>
    <row r="50" spans="1:7">
      <c r="A50" s="4" t="s">
        <v>196</v>
      </c>
      <c r="B50" s="6" t="n">
        <v>3220</v>
      </c>
      <c r="D50" s="6" t="n">
        <v>3220</v>
      </c>
    </row>
    <row r="51" spans="1:7">
      <c r="A51" s="4" t="s">
        <v>197</v>
      </c>
      <c r="G51" s="6" t="n">
        <v>481012</v>
      </c>
    </row>
    <row r="52" spans="1:7">
      <c r="A52" s="4" t="s">
        <v>198</v>
      </c>
      <c r="B52" s="6" t="n">
        <v>-18410</v>
      </c>
      <c r="G52" s="5" t="n">
        <v>-18410</v>
      </c>
    </row>
    <row r="53" spans="1:7">
      <c r="A53" s="4" t="s">
        <v>159</v>
      </c>
      <c r="B53" s="6" t="n">
        <v>161441</v>
      </c>
      <c r="E53" s="6" t="n">
        <v>161441</v>
      </c>
    </row>
    <row r="54" spans="1:7">
      <c r="A54" s="4" t="s">
        <v>199</v>
      </c>
      <c r="B54" s="6" t="n">
        <v>-30350</v>
      </c>
      <c r="E54" s="6" t="n">
        <v>-30350</v>
      </c>
    </row>
    <row r="55" spans="1:7">
      <c r="A55" s="4" t="s">
        <v>200</v>
      </c>
      <c r="B55" s="6" t="n">
        <v>22821</v>
      </c>
      <c r="F55" s="6" t="n">
        <v>22821</v>
      </c>
    </row>
    <row r="56" spans="1:7">
      <c r="A56" s="4" t="s">
        <v>207</v>
      </c>
      <c r="C56" s="6" t="n">
        <v>71499829</v>
      </c>
      <c r="G56" s="6" t="n">
        <v>1995996</v>
      </c>
    </row>
    <row r="57" spans="1:7">
      <c r="A57" s="4" t="s">
        <v>208</v>
      </c>
      <c r="B57" s="5" t="n">
        <v>2469582</v>
      </c>
      <c r="C57" s="5" t="n">
        <v>71500</v>
      </c>
      <c r="D57" s="5" t="n">
        <v>1907108</v>
      </c>
      <c r="E57" s="5" t="n">
        <v>507950</v>
      </c>
      <c r="F57" s="5" t="n">
        <v>17995</v>
      </c>
      <c r="G57" s="5" t="n">
        <v>-349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s>
  <sheetData>
    <row r="1" spans="1:4">
      <c r="A1" s="1" t="s">
        <v>771</v>
      </c>
      <c r="B1" s="2" t="s">
        <v>1</v>
      </c>
    </row>
    <row r="2" spans="1:4">
      <c r="B2" s="2" t="s">
        <v>772</v>
      </c>
      <c r="C2" s="2" t="s">
        <v>773</v>
      </c>
      <c r="D2" s="2" t="s">
        <v>633</v>
      </c>
    </row>
    <row r="3" spans="1:4">
      <c r="A3" s="3" t="s">
        <v>774</v>
      </c>
    </row>
    <row r="4" spans="1:4">
      <c r="A4" s="4" t="s">
        <v>76</v>
      </c>
      <c r="B4" s="5" t="n">
        <v>213200</v>
      </c>
      <c r="C4" s="5" t="n">
        <v>262600</v>
      </c>
    </row>
    <row r="5" spans="1:4">
      <c r="A5" s="4" t="s">
        <v>775</v>
      </c>
      <c r="B5" s="6" t="n">
        <v>212400</v>
      </c>
      <c r="C5" s="6" t="n">
        <v>260500</v>
      </c>
    </row>
    <row r="6" spans="1:4">
      <c r="A6" s="4" t="s">
        <v>776</v>
      </c>
      <c r="B6" s="5" t="n">
        <v>811</v>
      </c>
      <c r="C6" s="5" t="n">
        <v>2100</v>
      </c>
    </row>
    <row r="7" spans="1:4">
      <c r="A7" s="4" t="s">
        <v>777</v>
      </c>
      <c r="B7" s="6" t="n">
        <v>1</v>
      </c>
      <c r="C7" s="6" t="n">
        <v>0</v>
      </c>
    </row>
    <row r="8" spans="1:4">
      <c r="A8" s="4" t="s">
        <v>778</v>
      </c>
      <c r="B8" s="5" t="n">
        <v>810</v>
      </c>
    </row>
    <row r="9" spans="1:4">
      <c r="A9" s="4" t="s">
        <v>779</v>
      </c>
      <c r="B9" s="6" t="n">
        <v>0</v>
      </c>
      <c r="C9" s="6" t="n">
        <v>0</v>
      </c>
    </row>
    <row r="10" spans="1:4">
      <c r="A10" s="4" t="s">
        <v>780</v>
      </c>
      <c r="B10" s="5" t="n">
        <v>624</v>
      </c>
      <c r="C10" s="5" t="n">
        <v>732</v>
      </c>
    </row>
    <row r="11" spans="1:4">
      <c r="A11" s="4" t="s">
        <v>781</v>
      </c>
      <c r="B11" s="6" t="n">
        <v>325700</v>
      </c>
      <c r="C11" s="6" t="n">
        <v>111700</v>
      </c>
    </row>
    <row r="12" spans="1:4">
      <c r="A12" s="4" t="s">
        <v>782</v>
      </c>
      <c r="B12" s="6" t="n">
        <v>14100</v>
      </c>
      <c r="C12" s="6" t="n">
        <v>11000</v>
      </c>
    </row>
    <row r="13" spans="1:4">
      <c r="A13" s="4" t="s">
        <v>783</v>
      </c>
      <c r="B13" s="6" t="n">
        <v>827</v>
      </c>
      <c r="C13" s="6" t="n">
        <v>890</v>
      </c>
    </row>
    <row r="14" spans="1:4">
      <c r="A14" s="4" t="s">
        <v>784</v>
      </c>
    </row>
    <row r="15" spans="1:4">
      <c r="A15" s="3" t="s">
        <v>774</v>
      </c>
    </row>
    <row r="16" spans="1:4">
      <c r="A16" s="4" t="s">
        <v>785</v>
      </c>
      <c r="B16" s="6" t="n">
        <v>415000</v>
      </c>
      <c r="C16" s="6" t="n">
        <v>399900</v>
      </c>
    </row>
    <row r="17" spans="1:4">
      <c r="A17" s="4" t="s">
        <v>786</v>
      </c>
    </row>
    <row r="18" spans="1:4">
      <c r="A18" s="3" t="s">
        <v>774</v>
      </c>
    </row>
    <row r="19" spans="1:4">
      <c r="A19" s="4" t="s">
        <v>785</v>
      </c>
      <c r="B19" s="6" t="n">
        <v>646500</v>
      </c>
      <c r="C19" s="6" t="n">
        <v>413500</v>
      </c>
    </row>
    <row r="20" spans="1:4">
      <c r="A20" s="4" t="s">
        <v>383</v>
      </c>
    </row>
    <row r="21" spans="1:4">
      <c r="A21" s="3" t="s">
        <v>774</v>
      </c>
    </row>
    <row r="22" spans="1:4">
      <c r="A22" s="4" t="s">
        <v>785</v>
      </c>
      <c r="B22" s="6" t="n">
        <v>5075281</v>
      </c>
      <c r="C22" s="6" t="n">
        <v>2588832</v>
      </c>
    </row>
    <row r="23" spans="1:4">
      <c r="A23" s="4" t="s">
        <v>787</v>
      </c>
      <c r="B23" s="6" t="n">
        <v>5080000</v>
      </c>
      <c r="C23" s="6" t="n">
        <v>2590000</v>
      </c>
    </row>
    <row r="24" spans="1:4">
      <c r="A24" s="4" t="s">
        <v>788</v>
      </c>
      <c r="B24" s="6" t="n">
        <v>45023</v>
      </c>
      <c r="C24" s="6" t="n">
        <v>24107</v>
      </c>
    </row>
    <row r="25" spans="1:4">
      <c r="A25" s="4" t="s">
        <v>789</v>
      </c>
      <c r="B25" s="6" t="n">
        <v>3725</v>
      </c>
      <c r="C25" s="6" t="n">
        <v>2499</v>
      </c>
    </row>
    <row r="26" spans="1:4">
      <c r="A26" s="4" t="s">
        <v>783</v>
      </c>
      <c r="B26" s="6" t="n">
        <v>1100</v>
      </c>
      <c r="C26" s="6" t="n">
        <v>940</v>
      </c>
    </row>
    <row r="27" spans="1:4">
      <c r="A27" s="4" t="s">
        <v>790</v>
      </c>
      <c r="B27" s="6" t="n">
        <v>3700</v>
      </c>
      <c r="C27" s="6" t="n">
        <v>2500</v>
      </c>
    </row>
    <row r="28" spans="1:4">
      <c r="A28" s="4" t="s">
        <v>791</v>
      </c>
      <c r="B28" s="6" t="n">
        <v>2200</v>
      </c>
      <c r="C28" s="6" t="n">
        <v>2500</v>
      </c>
    </row>
    <row r="29" spans="1:4">
      <c r="A29" s="4" t="s">
        <v>792</v>
      </c>
      <c r="B29" s="5" t="n">
        <v>21100</v>
      </c>
      <c r="C29" s="5" t="n">
        <v>22200</v>
      </c>
    </row>
    <row r="30" spans="1:4">
      <c r="A30" s="4" t="s">
        <v>793</v>
      </c>
      <c r="B30" s="6" t="n">
        <v>0</v>
      </c>
      <c r="C30" s="6" t="n">
        <v>0</v>
      </c>
    </row>
    <row r="31" spans="1:4">
      <c r="A31" s="4" t="s">
        <v>794</v>
      </c>
    </row>
    <row r="32" spans="1:4">
      <c r="A32" s="3" t="s">
        <v>774</v>
      </c>
    </row>
    <row r="33" spans="1:4">
      <c r="A33" s="4" t="s">
        <v>788</v>
      </c>
      <c r="B33" s="5" t="n">
        <v>29291</v>
      </c>
      <c r="C33" s="5" t="n">
        <v>17952</v>
      </c>
    </row>
    <row r="34" spans="1:4">
      <c r="A34" s="4" t="s">
        <v>789</v>
      </c>
      <c r="B34" s="6" t="n">
        <v>4779</v>
      </c>
      <c r="C34" s="6" t="n">
        <v>2256</v>
      </c>
    </row>
    <row r="35" spans="1:4">
      <c r="A35" s="4" t="s">
        <v>795</v>
      </c>
      <c r="B35" s="6" t="n">
        <v>1800</v>
      </c>
      <c r="C35" s="6" t="n">
        <v>820</v>
      </c>
    </row>
    <row r="36" spans="1:4">
      <c r="A36" s="4" t="s">
        <v>790</v>
      </c>
      <c r="B36" s="6" t="n">
        <v>4800</v>
      </c>
      <c r="C36" s="6" t="n">
        <v>2300</v>
      </c>
    </row>
    <row r="37" spans="1:4">
      <c r="A37" s="4" t="s">
        <v>791</v>
      </c>
      <c r="B37" s="6" t="n">
        <v>1900</v>
      </c>
      <c r="C37" s="6" t="n">
        <v>1300</v>
      </c>
    </row>
    <row r="38" spans="1:4">
      <c r="A38" s="4" t="s">
        <v>796</v>
      </c>
    </row>
    <row r="39" spans="1:4">
      <c r="A39" s="3" t="s">
        <v>774</v>
      </c>
    </row>
    <row r="40" spans="1:4">
      <c r="A40" s="4" t="s">
        <v>775</v>
      </c>
      <c r="B40" s="6" t="n">
        <v>810</v>
      </c>
    </row>
    <row r="41" spans="1:4">
      <c r="A41" s="4" t="s">
        <v>797</v>
      </c>
    </row>
    <row r="42" spans="1:4">
      <c r="A42" s="3" t="s">
        <v>774</v>
      </c>
    </row>
    <row r="43" spans="1:4">
      <c r="A43" s="4" t="s">
        <v>788</v>
      </c>
      <c r="B43" s="6" t="n">
        <v>100</v>
      </c>
      <c r="C43" s="6" t="n">
        <v>100</v>
      </c>
      <c r="D43" s="5" t="n">
        <v>100</v>
      </c>
    </row>
    <row r="44" spans="1:4">
      <c r="A44" s="4" t="s">
        <v>789</v>
      </c>
      <c r="B44" s="5" t="n">
        <v>100</v>
      </c>
      <c r="C44" s="5" t="n">
        <v>100</v>
      </c>
      <c r="D44" s="5"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4</v>
      </c>
    </row>
    <row r="2" spans="1:3">
      <c r="A2" s="3" t="s">
        <v>774</v>
      </c>
    </row>
    <row r="3" spans="1:3">
      <c r="A3" s="4" t="s">
        <v>799</v>
      </c>
      <c r="B3" s="5" t="n">
        <v>12818476</v>
      </c>
      <c r="C3" s="5" t="n">
        <v>8511914</v>
      </c>
    </row>
    <row r="4" spans="1:3">
      <c r="A4" s="4" t="s">
        <v>794</v>
      </c>
    </row>
    <row r="5" spans="1:3">
      <c r="A5" s="3" t="s">
        <v>774</v>
      </c>
    </row>
    <row r="6" spans="1:3">
      <c r="A6" s="4" t="s">
        <v>799</v>
      </c>
      <c r="B6" s="6" t="n">
        <v>7529987</v>
      </c>
      <c r="C6" s="6" t="n">
        <v>5660457</v>
      </c>
    </row>
    <row r="7" spans="1:3">
      <c r="A7" s="4" t="s">
        <v>800</v>
      </c>
    </row>
    <row r="8" spans="1:3">
      <c r="A8" s="3" t="s">
        <v>774</v>
      </c>
    </row>
    <row r="9" spans="1:3">
      <c r="A9" s="4" t="s">
        <v>799</v>
      </c>
      <c r="B9" s="6" t="n">
        <v>1646438</v>
      </c>
      <c r="C9" s="6" t="n">
        <v>1316359</v>
      </c>
    </row>
    <row r="10" spans="1:3">
      <c r="A10" s="4" t="s">
        <v>801</v>
      </c>
    </row>
    <row r="11" spans="1:3">
      <c r="A11" s="3" t="s">
        <v>774</v>
      </c>
    </row>
    <row r="12" spans="1:3">
      <c r="A12" s="4" t="s">
        <v>799</v>
      </c>
      <c r="B12" s="6" t="n">
        <v>1083564</v>
      </c>
      <c r="C12" s="6" t="n">
        <v>671198</v>
      </c>
    </row>
    <row r="13" spans="1:3">
      <c r="A13" s="4" t="s">
        <v>802</v>
      </c>
    </row>
    <row r="14" spans="1:3">
      <c r="A14" s="3" t="s">
        <v>774</v>
      </c>
    </row>
    <row r="15" spans="1:3">
      <c r="A15" s="4" t="s">
        <v>799</v>
      </c>
      <c r="B15" s="6" t="n">
        <v>2447834</v>
      </c>
      <c r="C15" s="6" t="n">
        <v>1814529</v>
      </c>
    </row>
    <row r="16" spans="1:3">
      <c r="A16" s="4" t="s">
        <v>803</v>
      </c>
    </row>
    <row r="17" spans="1:3">
      <c r="A17" s="3" t="s">
        <v>774</v>
      </c>
    </row>
    <row r="18" spans="1:3">
      <c r="A18" s="4" t="s">
        <v>799</v>
      </c>
      <c r="B18" s="6" t="n">
        <v>1901352</v>
      </c>
      <c r="C18" s="6" t="n">
        <v>1403000</v>
      </c>
    </row>
    <row r="19" spans="1:3">
      <c r="A19" s="4" t="s">
        <v>804</v>
      </c>
    </row>
    <row r="20" spans="1:3">
      <c r="A20" s="3" t="s">
        <v>774</v>
      </c>
    </row>
    <row r="21" spans="1:3">
      <c r="A21" s="4" t="s">
        <v>799</v>
      </c>
      <c r="B21" s="5" t="n">
        <v>450799</v>
      </c>
      <c r="C21" s="5" t="n">
        <v>4553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4</v>
      </c>
    </row>
    <row r="2" spans="1:3">
      <c r="A2" s="3" t="s">
        <v>774</v>
      </c>
    </row>
    <row r="3" spans="1:3">
      <c r="A3" s="4" t="s">
        <v>785</v>
      </c>
      <c r="B3" s="5" t="n">
        <v>5075281</v>
      </c>
      <c r="C3" s="5" t="n">
        <v>2588832</v>
      </c>
    </row>
    <row r="4" spans="1:3">
      <c r="A4" s="4" t="s">
        <v>806</v>
      </c>
    </row>
    <row r="5" spans="1:3">
      <c r="A5" s="3" t="s">
        <v>774</v>
      </c>
    </row>
    <row r="6" spans="1:3">
      <c r="A6" s="4" t="s">
        <v>785</v>
      </c>
      <c r="B6" s="6" t="n">
        <v>384273</v>
      </c>
      <c r="C6" s="6" t="n">
        <v>372686</v>
      </c>
    </row>
    <row r="7" spans="1:3">
      <c r="A7" s="4" t="s">
        <v>807</v>
      </c>
    </row>
    <row r="8" spans="1:3">
      <c r="A8" s="3" t="s">
        <v>774</v>
      </c>
    </row>
    <row r="9" spans="1:3">
      <c r="A9" s="4" t="s">
        <v>785</v>
      </c>
      <c r="B9" s="6" t="n">
        <v>465497</v>
      </c>
      <c r="C9" s="6" t="n">
        <v>227900</v>
      </c>
    </row>
    <row r="10" spans="1:3">
      <c r="A10" s="4" t="s">
        <v>808</v>
      </c>
    </row>
    <row r="11" spans="1:3">
      <c r="A11" s="3" t="s">
        <v>774</v>
      </c>
    </row>
    <row r="12" spans="1:3">
      <c r="A12" s="4" t="s">
        <v>785</v>
      </c>
      <c r="B12" s="6" t="n">
        <v>1905205</v>
      </c>
      <c r="C12" s="6" t="n">
        <v>1337859</v>
      </c>
    </row>
    <row r="13" spans="1:3">
      <c r="A13" s="4" t="s">
        <v>809</v>
      </c>
    </row>
    <row r="14" spans="1:3">
      <c r="A14" s="3" t="s">
        <v>774</v>
      </c>
    </row>
    <row r="15" spans="1:3">
      <c r="A15" s="4" t="s">
        <v>785</v>
      </c>
      <c r="B15" s="6" t="n">
        <v>1220271</v>
      </c>
      <c r="C15" s="6" t="n">
        <v>623199</v>
      </c>
    </row>
    <row r="16" spans="1:3">
      <c r="A16" s="4" t="s">
        <v>810</v>
      </c>
    </row>
    <row r="17" spans="1:3">
      <c r="A17" s="3" t="s">
        <v>774</v>
      </c>
    </row>
    <row r="18" spans="1:3">
      <c r="A18" s="4" t="s">
        <v>785</v>
      </c>
      <c r="B18" s="5" t="n">
        <v>1100035</v>
      </c>
      <c r="C18" s="5" t="n">
        <v>271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4</v>
      </c>
    </row>
    <row r="3" spans="1:3">
      <c r="A3" s="3" t="s">
        <v>812</v>
      </c>
    </row>
    <row r="4" spans="1:3">
      <c r="A4" s="4" t="s">
        <v>813</v>
      </c>
      <c r="B4" s="5" t="n">
        <v>2588832</v>
      </c>
      <c r="C4" s="5" t="n">
        <v>861595</v>
      </c>
    </row>
    <row r="5" spans="1:3">
      <c r="A5" s="4" t="s">
        <v>814</v>
      </c>
      <c r="B5" s="6" t="n">
        <v>-5275</v>
      </c>
      <c r="C5" s="6" t="n">
        <v>-1803</v>
      </c>
    </row>
    <row r="6" spans="1:3">
      <c r="A6" s="4" t="s">
        <v>815</v>
      </c>
      <c r="B6" s="6" t="n">
        <v>3511645</v>
      </c>
      <c r="C6" s="6" t="n">
        <v>2053744</v>
      </c>
    </row>
    <row r="7" spans="1:3">
      <c r="A7" s="4" t="s">
        <v>816</v>
      </c>
      <c r="B7" s="6" t="n">
        <v>20255</v>
      </c>
      <c r="C7" s="6" t="n">
        <v>11918</v>
      </c>
    </row>
    <row r="8" spans="1:3">
      <c r="A8" s="4" t="s">
        <v>253</v>
      </c>
      <c r="B8" s="6" t="n">
        <v>103530</v>
      </c>
      <c r="C8" s="6" t="n">
        <v>0</v>
      </c>
    </row>
    <row r="9" spans="1:3">
      <c r="A9" s="4" t="s">
        <v>817</v>
      </c>
      <c r="B9" s="6" t="n">
        <v>-4854</v>
      </c>
      <c r="C9" s="6" t="n">
        <v>0</v>
      </c>
    </row>
    <row r="10" spans="1:3">
      <c r="A10" s="4" t="s">
        <v>818</v>
      </c>
      <c r="B10" s="6" t="n">
        <v>-109611</v>
      </c>
      <c r="C10" s="6" t="n">
        <v>0</v>
      </c>
    </row>
    <row r="11" spans="1:3">
      <c r="A11" s="4" t="s">
        <v>819</v>
      </c>
      <c r="B11" s="6" t="n">
        <v>-8293</v>
      </c>
      <c r="C11" s="6" t="n">
        <v>0</v>
      </c>
    </row>
    <row r="12" spans="1:3">
      <c r="A12" s="4" t="s">
        <v>820</v>
      </c>
      <c r="B12" s="6" t="n">
        <v>-5135</v>
      </c>
      <c r="C12" s="6" t="n">
        <v>-6396</v>
      </c>
    </row>
    <row r="13" spans="1:3">
      <c r="A13" s="4" t="s">
        <v>821</v>
      </c>
      <c r="B13" s="6" t="n">
        <v>-1015798</v>
      </c>
      <c r="C13" s="6" t="n">
        <v>-330226</v>
      </c>
    </row>
    <row r="14" spans="1:3">
      <c r="A14" s="4" t="s">
        <v>822</v>
      </c>
      <c r="B14" s="6" t="n">
        <v>-15</v>
      </c>
      <c r="C14" s="6" t="n">
        <v>0</v>
      </c>
    </row>
    <row r="15" spans="1:3">
      <c r="A15" s="4" t="s">
        <v>823</v>
      </c>
      <c r="B15" s="5" t="n">
        <v>5075281</v>
      </c>
      <c r="C15" s="5" t="n">
        <v>25888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64</v>
      </c>
    </row>
    <row r="3" spans="1:3">
      <c r="A3" s="3" t="s">
        <v>812</v>
      </c>
    </row>
    <row r="4" spans="1:3">
      <c r="A4" s="4" t="s">
        <v>813</v>
      </c>
      <c r="B4" s="5" t="n">
        <v>40496</v>
      </c>
      <c r="C4" s="5" t="n">
        <v>20192</v>
      </c>
    </row>
    <row r="5" spans="1:3">
      <c r="A5" s="4" t="s">
        <v>815</v>
      </c>
      <c r="B5" s="6" t="n">
        <v>38116</v>
      </c>
      <c r="C5" s="6" t="n">
        <v>30037</v>
      </c>
    </row>
    <row r="6" spans="1:3">
      <c r="A6" s="4" t="s">
        <v>825</v>
      </c>
      <c r="B6" s="6" t="n">
        <v>-750</v>
      </c>
      <c r="C6" s="6" t="n">
        <v>0</v>
      </c>
    </row>
    <row r="7" spans="1:3">
      <c r="A7" s="4" t="s">
        <v>816</v>
      </c>
      <c r="B7" s="6" t="n">
        <v>-20255</v>
      </c>
      <c r="C7" s="6" t="n">
        <v>-11918</v>
      </c>
    </row>
    <row r="8" spans="1:3">
      <c r="A8" s="4" t="s">
        <v>826</v>
      </c>
      <c r="B8" s="6" t="n">
        <v>0</v>
      </c>
      <c r="C8" s="6" t="n">
        <v>-42</v>
      </c>
    </row>
    <row r="9" spans="1:3">
      <c r="A9" s="4" t="s">
        <v>827</v>
      </c>
      <c r="B9" s="6" t="n">
        <v>1678</v>
      </c>
      <c r="C9" s="6" t="n">
        <v>2227</v>
      </c>
    </row>
    <row r="10" spans="1:3">
      <c r="A10" s="4" t="s">
        <v>823</v>
      </c>
      <c r="B10" s="5" t="n">
        <v>59285</v>
      </c>
      <c r="C10" s="5" t="n">
        <v>404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4</v>
      </c>
    </row>
    <row r="2" spans="1:3">
      <c r="A2" s="4" t="s">
        <v>794</v>
      </c>
    </row>
    <row r="3" spans="1:3">
      <c r="A3" s="3" t="s">
        <v>774</v>
      </c>
    </row>
    <row r="4" spans="1:3">
      <c r="A4" s="4" t="s">
        <v>788</v>
      </c>
      <c r="B4" s="5" t="n">
        <v>29291</v>
      </c>
      <c r="C4" s="5" t="n">
        <v>17952</v>
      </c>
    </row>
    <row r="5" spans="1:3">
      <c r="A5" s="4" t="s">
        <v>383</v>
      </c>
    </row>
    <row r="6" spans="1:3">
      <c r="A6" s="3" t="s">
        <v>774</v>
      </c>
    </row>
    <row r="7" spans="1:3">
      <c r="A7" s="4" t="s">
        <v>788</v>
      </c>
      <c r="B7" s="6" t="n">
        <v>45023</v>
      </c>
      <c r="C7" s="6" t="n">
        <v>24107</v>
      </c>
    </row>
    <row r="8" spans="1:3">
      <c r="A8" s="4" t="s">
        <v>800</v>
      </c>
    </row>
    <row r="9" spans="1:3">
      <c r="A9" s="3" t="s">
        <v>774</v>
      </c>
    </row>
    <row r="10" spans="1:3">
      <c r="A10" s="4" t="s">
        <v>788</v>
      </c>
      <c r="B10" s="6" t="n">
        <v>3914</v>
      </c>
      <c r="C10" s="6" t="n">
        <v>1412</v>
      </c>
    </row>
    <row r="11" spans="1:3">
      <c r="A11" s="4" t="s">
        <v>829</v>
      </c>
    </row>
    <row r="12" spans="1:3">
      <c r="A12" s="3" t="s">
        <v>774</v>
      </c>
    </row>
    <row r="13" spans="1:3">
      <c r="A13" s="4" t="s">
        <v>788</v>
      </c>
      <c r="B13" s="6" t="n">
        <v>5933</v>
      </c>
      <c r="C13" s="6" t="n">
        <v>1199</v>
      </c>
    </row>
    <row r="14" spans="1:3">
      <c r="A14" s="4" t="s">
        <v>801</v>
      </c>
    </row>
    <row r="15" spans="1:3">
      <c r="A15" s="3" t="s">
        <v>774</v>
      </c>
    </row>
    <row r="16" spans="1:3">
      <c r="A16" s="4" t="s">
        <v>788</v>
      </c>
      <c r="B16" s="6" t="n">
        <v>1145</v>
      </c>
      <c r="C16" s="6" t="n">
        <v>892</v>
      </c>
    </row>
    <row r="17" spans="1:3">
      <c r="A17" s="4" t="s">
        <v>830</v>
      </c>
    </row>
    <row r="18" spans="1:3">
      <c r="A18" s="3" t="s">
        <v>774</v>
      </c>
    </row>
    <row r="19" spans="1:3">
      <c r="A19" s="4" t="s">
        <v>788</v>
      </c>
      <c r="B19" s="6" t="n">
        <v>842</v>
      </c>
      <c r="C19" s="6" t="n">
        <v>6119</v>
      </c>
    </row>
    <row r="20" spans="1:3">
      <c r="A20" s="4" t="s">
        <v>802</v>
      </c>
    </row>
    <row r="21" spans="1:3">
      <c r="A21" s="3" t="s">
        <v>774</v>
      </c>
    </row>
    <row r="22" spans="1:3">
      <c r="A22" s="4" t="s">
        <v>788</v>
      </c>
      <c r="B22" s="6" t="n">
        <v>4232</v>
      </c>
      <c r="C22" s="6" t="n">
        <v>4654</v>
      </c>
    </row>
    <row r="23" spans="1:3">
      <c r="A23" s="4" t="s">
        <v>831</v>
      </c>
    </row>
    <row r="24" spans="1:3">
      <c r="A24" s="3" t="s">
        <v>774</v>
      </c>
    </row>
    <row r="25" spans="1:3">
      <c r="A25" s="4" t="s">
        <v>788</v>
      </c>
      <c r="B25" s="6" t="n">
        <v>19565</v>
      </c>
      <c r="C25" s="6" t="n">
        <v>5534</v>
      </c>
    </row>
    <row r="26" spans="1:3">
      <c r="A26" s="4" t="s">
        <v>803</v>
      </c>
    </row>
    <row r="27" spans="1:3">
      <c r="A27" s="3" t="s">
        <v>774</v>
      </c>
    </row>
    <row r="28" spans="1:3">
      <c r="A28" s="4" t="s">
        <v>788</v>
      </c>
      <c r="B28" s="6" t="n">
        <v>19557</v>
      </c>
      <c r="C28" s="6" t="n">
        <v>10465</v>
      </c>
    </row>
    <row r="29" spans="1:3">
      <c r="A29" s="4" t="s">
        <v>832</v>
      </c>
    </row>
    <row r="30" spans="1:3">
      <c r="A30" s="3" t="s">
        <v>774</v>
      </c>
    </row>
    <row r="31" spans="1:3">
      <c r="A31" s="4" t="s">
        <v>788</v>
      </c>
      <c r="B31" s="6" t="n">
        <v>16560</v>
      </c>
      <c r="C31" s="6" t="n">
        <v>10769</v>
      </c>
    </row>
    <row r="32" spans="1:3">
      <c r="A32" s="4" t="s">
        <v>804</v>
      </c>
    </row>
    <row r="33" spans="1:3">
      <c r="A33" s="3" t="s">
        <v>774</v>
      </c>
    </row>
    <row r="34" spans="1:3">
      <c r="A34" s="4" t="s">
        <v>788</v>
      </c>
      <c r="B34" s="6" t="n">
        <v>443</v>
      </c>
      <c r="C34" s="6" t="n">
        <v>529</v>
      </c>
    </row>
    <row r="35" spans="1:3">
      <c r="A35" s="4" t="s">
        <v>833</v>
      </c>
    </row>
    <row r="36" spans="1:3">
      <c r="A36" s="3" t="s">
        <v>774</v>
      </c>
    </row>
    <row r="37" spans="1:3">
      <c r="A37" s="4" t="s">
        <v>788</v>
      </c>
      <c r="B37" s="5" t="n">
        <v>2123</v>
      </c>
      <c r="C37" s="5" t="n">
        <v>4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4</v>
      </c>
    </row>
    <row r="2" spans="1:3">
      <c r="A2" s="3" t="s">
        <v>835</v>
      </c>
    </row>
    <row r="3" spans="1:3">
      <c r="A3" s="4" t="s">
        <v>799</v>
      </c>
      <c r="B3" s="5" t="n">
        <v>12818476</v>
      </c>
      <c r="C3" s="5" t="n">
        <v>8511914</v>
      </c>
    </row>
    <row r="4" spans="1:3">
      <c r="A4" s="4" t="s">
        <v>794</v>
      </c>
    </row>
    <row r="5" spans="1:3">
      <c r="A5" s="3" t="s">
        <v>835</v>
      </c>
    </row>
    <row r="6" spans="1:3">
      <c r="A6" s="4" t="s">
        <v>836</v>
      </c>
      <c r="B6" s="6" t="n">
        <v>102987</v>
      </c>
      <c r="C6" s="6" t="n">
        <v>53984</v>
      </c>
    </row>
    <row r="7" spans="1:3">
      <c r="A7" s="4" t="s">
        <v>837</v>
      </c>
      <c r="B7" s="6" t="n">
        <v>7427000</v>
      </c>
      <c r="C7" s="6" t="n">
        <v>5606473</v>
      </c>
    </row>
    <row r="8" spans="1:3">
      <c r="A8" s="4" t="s">
        <v>799</v>
      </c>
      <c r="B8" s="6" t="n">
        <v>7529987</v>
      </c>
      <c r="C8" s="6" t="n">
        <v>5660457</v>
      </c>
    </row>
    <row r="9" spans="1:3">
      <c r="A9" s="4" t="s">
        <v>838</v>
      </c>
      <c r="B9" s="6" t="n">
        <v>5733</v>
      </c>
      <c r="C9" s="6" t="n">
        <v>4222</v>
      </c>
    </row>
    <row r="10" spans="1:3">
      <c r="A10" s="4" t="s">
        <v>383</v>
      </c>
    </row>
    <row r="11" spans="1:3">
      <c r="A11" s="3" t="s">
        <v>835</v>
      </c>
    </row>
    <row r="12" spans="1:3">
      <c r="A12" s="4" t="s">
        <v>836</v>
      </c>
      <c r="B12" s="6" t="n">
        <v>78860</v>
      </c>
      <c r="C12" s="6" t="n">
        <v>35599</v>
      </c>
    </row>
    <row r="13" spans="1:3">
      <c r="A13" s="4" t="s">
        <v>837</v>
      </c>
      <c r="B13" s="6" t="n">
        <v>4996421</v>
      </c>
      <c r="C13" s="6" t="n">
        <v>2553233</v>
      </c>
    </row>
    <row r="14" spans="1:3">
      <c r="A14" s="4" t="s">
        <v>799</v>
      </c>
      <c r="B14" s="6" t="n">
        <v>5075281</v>
      </c>
      <c r="C14" s="6" t="n">
        <v>2588832</v>
      </c>
    </row>
    <row r="15" spans="1:3">
      <c r="A15" s="4" t="s">
        <v>838</v>
      </c>
      <c r="B15" s="6" t="n">
        <v>21</v>
      </c>
      <c r="C15" s="6" t="n">
        <v>0</v>
      </c>
    </row>
    <row r="16" spans="1:3">
      <c r="A16" s="4" t="s">
        <v>839</v>
      </c>
    </row>
    <row r="17" spans="1:3">
      <c r="A17" s="3" t="s">
        <v>835</v>
      </c>
    </row>
    <row r="18" spans="1:3">
      <c r="A18" s="4" t="s">
        <v>836</v>
      </c>
      <c r="B18" s="6" t="n">
        <v>54905</v>
      </c>
      <c r="C18" s="6" t="n">
        <v>23089</v>
      </c>
    </row>
    <row r="19" spans="1:3">
      <c r="A19" s="4" t="s">
        <v>840</v>
      </c>
    </row>
    <row r="20" spans="1:3">
      <c r="A20" s="3" t="s">
        <v>835</v>
      </c>
    </row>
    <row r="21" spans="1:3">
      <c r="A21" s="4" t="s">
        <v>836</v>
      </c>
      <c r="B21" s="6" t="n">
        <v>33386</v>
      </c>
      <c r="C21" s="6" t="n">
        <v>16193</v>
      </c>
    </row>
    <row r="22" spans="1:3">
      <c r="A22" s="4" t="s">
        <v>841</v>
      </c>
    </row>
    <row r="23" spans="1:3">
      <c r="A23" s="3" t="s">
        <v>835</v>
      </c>
    </row>
    <row r="24" spans="1:3">
      <c r="A24" s="4" t="s">
        <v>836</v>
      </c>
      <c r="B24" s="6" t="n">
        <v>18256</v>
      </c>
      <c r="C24" s="6" t="n">
        <v>12104</v>
      </c>
    </row>
    <row r="25" spans="1:3">
      <c r="A25" s="4" t="s">
        <v>842</v>
      </c>
    </row>
    <row r="26" spans="1:3">
      <c r="A26" s="3" t="s">
        <v>835</v>
      </c>
    </row>
    <row r="27" spans="1:3">
      <c r="A27" s="4" t="s">
        <v>836</v>
      </c>
      <c r="B27" s="6" t="n">
        <v>12977</v>
      </c>
      <c r="C27" s="6" t="n">
        <v>4166</v>
      </c>
    </row>
    <row r="28" spans="1:3">
      <c r="A28" s="4" t="s">
        <v>843</v>
      </c>
    </row>
    <row r="29" spans="1:3">
      <c r="A29" s="3" t="s">
        <v>835</v>
      </c>
    </row>
    <row r="30" spans="1:3">
      <c r="A30" s="4" t="s">
        <v>836</v>
      </c>
      <c r="B30" s="6" t="n">
        <v>29826</v>
      </c>
      <c r="C30" s="6" t="n">
        <v>18791</v>
      </c>
    </row>
    <row r="31" spans="1:3">
      <c r="A31" s="4" t="s">
        <v>844</v>
      </c>
    </row>
    <row r="32" spans="1:3">
      <c r="A32" s="3" t="s">
        <v>835</v>
      </c>
    </row>
    <row r="33" spans="1:3">
      <c r="A33" s="4" t="s">
        <v>836</v>
      </c>
      <c r="B33" s="6" t="n">
        <v>32497</v>
      </c>
      <c r="C33" s="6" t="n">
        <v>15240</v>
      </c>
    </row>
    <row r="34" spans="1:3">
      <c r="A34" s="4" t="s">
        <v>800</v>
      </c>
    </row>
    <row r="35" spans="1:3">
      <c r="A35" s="3" t="s">
        <v>835</v>
      </c>
    </row>
    <row r="36" spans="1:3">
      <c r="A36" s="4" t="s">
        <v>836</v>
      </c>
      <c r="B36" s="6" t="n">
        <v>33415</v>
      </c>
      <c r="C36" s="6" t="n">
        <v>16537</v>
      </c>
    </row>
    <row r="37" spans="1:3">
      <c r="A37" s="4" t="s">
        <v>837</v>
      </c>
      <c r="B37" s="6" t="n">
        <v>1613023</v>
      </c>
      <c r="C37" s="6" t="n">
        <v>1299822</v>
      </c>
    </row>
    <row r="38" spans="1:3">
      <c r="A38" s="4" t="s">
        <v>799</v>
      </c>
      <c r="B38" s="6" t="n">
        <v>1646438</v>
      </c>
      <c r="C38" s="6" t="n">
        <v>1316359</v>
      </c>
    </row>
    <row r="39" spans="1:3">
      <c r="A39" s="4" t="s">
        <v>838</v>
      </c>
      <c r="B39" s="6" t="n">
        <v>4811</v>
      </c>
      <c r="C39" s="6" t="n">
        <v>3808</v>
      </c>
    </row>
    <row r="40" spans="1:3">
      <c r="A40" s="4" t="s">
        <v>829</v>
      </c>
    </row>
    <row r="41" spans="1:3">
      <c r="A41" s="3" t="s">
        <v>835</v>
      </c>
    </row>
    <row r="42" spans="1:3">
      <c r="A42" s="4" t="s">
        <v>836</v>
      </c>
      <c r="B42" s="6" t="n">
        <v>6173</v>
      </c>
      <c r="C42" s="6" t="n">
        <v>1852</v>
      </c>
    </row>
    <row r="43" spans="1:3">
      <c r="A43" s="4" t="s">
        <v>837</v>
      </c>
      <c r="B43" s="6" t="n">
        <v>378100</v>
      </c>
      <c r="C43" s="6" t="n">
        <v>370834</v>
      </c>
    </row>
    <row r="44" spans="1:3">
      <c r="A44" s="4" t="s">
        <v>799</v>
      </c>
      <c r="B44" s="6" t="n">
        <v>384273</v>
      </c>
      <c r="C44" s="6" t="n">
        <v>372686</v>
      </c>
    </row>
    <row r="45" spans="1:3">
      <c r="A45" s="4" t="s">
        <v>838</v>
      </c>
      <c r="B45" s="6" t="n">
        <v>0</v>
      </c>
      <c r="C45" s="6" t="n">
        <v>0</v>
      </c>
    </row>
    <row r="46" spans="1:3">
      <c r="A46" s="4" t="s">
        <v>845</v>
      </c>
    </row>
    <row r="47" spans="1:3">
      <c r="A47" s="3" t="s">
        <v>835</v>
      </c>
    </row>
    <row r="48" spans="1:3">
      <c r="A48" s="4" t="s">
        <v>836</v>
      </c>
      <c r="B48" s="6" t="n">
        <v>16323</v>
      </c>
      <c r="C48" s="6" t="n">
        <v>6479</v>
      </c>
    </row>
    <row r="49" spans="1:3">
      <c r="A49" s="4" t="s">
        <v>846</v>
      </c>
    </row>
    <row r="50" spans="1:3">
      <c r="A50" s="3" t="s">
        <v>835</v>
      </c>
    </row>
    <row r="51" spans="1:3">
      <c r="A51" s="4" t="s">
        <v>836</v>
      </c>
      <c r="B51" s="6" t="n">
        <v>1087</v>
      </c>
      <c r="C51" s="6" t="n">
        <v>421</v>
      </c>
    </row>
    <row r="52" spans="1:3">
      <c r="A52" s="4" t="s">
        <v>847</v>
      </c>
    </row>
    <row r="53" spans="1:3">
      <c r="A53" s="3" t="s">
        <v>835</v>
      </c>
    </row>
    <row r="54" spans="1:3">
      <c r="A54" s="4" t="s">
        <v>836</v>
      </c>
      <c r="B54" s="6" t="n">
        <v>9925</v>
      </c>
      <c r="C54" s="6" t="n">
        <v>5295</v>
      </c>
    </row>
    <row r="55" spans="1:3">
      <c r="A55" s="4" t="s">
        <v>848</v>
      </c>
    </row>
    <row r="56" spans="1:3">
      <c r="A56" s="3" t="s">
        <v>835</v>
      </c>
    </row>
    <row r="57" spans="1:3">
      <c r="A57" s="4" t="s">
        <v>836</v>
      </c>
      <c r="B57" s="6" t="n">
        <v>348</v>
      </c>
      <c r="C57" s="6" t="n">
        <v>416</v>
      </c>
    </row>
    <row r="58" spans="1:3">
      <c r="A58" s="4" t="s">
        <v>849</v>
      </c>
    </row>
    <row r="59" spans="1:3">
      <c r="A59" s="3" t="s">
        <v>835</v>
      </c>
    </row>
    <row r="60" spans="1:3">
      <c r="A60" s="4" t="s">
        <v>836</v>
      </c>
      <c r="B60" s="6" t="n">
        <v>7167</v>
      </c>
      <c r="C60" s="6" t="n">
        <v>4763</v>
      </c>
    </row>
    <row r="61" spans="1:3">
      <c r="A61" s="4" t="s">
        <v>850</v>
      </c>
    </row>
    <row r="62" spans="1:3">
      <c r="A62" s="3" t="s">
        <v>835</v>
      </c>
    </row>
    <row r="63" spans="1:3">
      <c r="A63" s="4" t="s">
        <v>836</v>
      </c>
      <c r="B63" s="6" t="n">
        <v>4738</v>
      </c>
      <c r="C63" s="6" t="n">
        <v>1015</v>
      </c>
    </row>
    <row r="64" spans="1:3">
      <c r="A64" s="4" t="s">
        <v>801</v>
      </c>
    </row>
    <row r="65" spans="1:3">
      <c r="A65" s="3" t="s">
        <v>835</v>
      </c>
    </row>
    <row r="66" spans="1:3">
      <c r="A66" s="4" t="s">
        <v>836</v>
      </c>
      <c r="B66" s="6" t="n">
        <v>8270</v>
      </c>
      <c r="C66" s="6" t="n">
        <v>2424</v>
      </c>
    </row>
    <row r="67" spans="1:3">
      <c r="A67" s="4" t="s">
        <v>837</v>
      </c>
      <c r="B67" s="6" t="n">
        <v>1075294</v>
      </c>
      <c r="C67" s="6" t="n">
        <v>668774</v>
      </c>
    </row>
    <row r="68" spans="1:3">
      <c r="A68" s="4" t="s">
        <v>799</v>
      </c>
      <c r="B68" s="6" t="n">
        <v>1083564</v>
      </c>
      <c r="C68" s="6" t="n">
        <v>671198</v>
      </c>
    </row>
    <row r="69" spans="1:3">
      <c r="A69" s="4" t="s">
        <v>838</v>
      </c>
      <c r="B69" s="6" t="n">
        <v>0</v>
      </c>
      <c r="C69" s="6" t="n">
        <v>0</v>
      </c>
    </row>
    <row r="70" spans="1:3">
      <c r="A70" s="4" t="s">
        <v>830</v>
      </c>
    </row>
    <row r="71" spans="1:3">
      <c r="A71" s="3" t="s">
        <v>835</v>
      </c>
    </row>
    <row r="72" spans="1:3">
      <c r="A72" s="4" t="s">
        <v>836</v>
      </c>
      <c r="B72" s="6" t="n">
        <v>2321</v>
      </c>
      <c r="C72" s="6" t="n">
        <v>6270</v>
      </c>
    </row>
    <row r="73" spans="1:3">
      <c r="A73" s="4" t="s">
        <v>837</v>
      </c>
      <c r="B73" s="6" t="n">
        <v>463176</v>
      </c>
      <c r="C73" s="6" t="n">
        <v>221630</v>
      </c>
    </row>
    <row r="74" spans="1:3">
      <c r="A74" s="4" t="s">
        <v>799</v>
      </c>
      <c r="B74" s="6" t="n">
        <v>465497</v>
      </c>
      <c r="C74" s="6" t="n">
        <v>227900</v>
      </c>
    </row>
    <row r="75" spans="1:3">
      <c r="A75" s="4" t="s">
        <v>838</v>
      </c>
      <c r="B75" s="6" t="n">
        <v>0</v>
      </c>
      <c r="C75" s="6" t="n">
        <v>0</v>
      </c>
    </row>
    <row r="76" spans="1:3">
      <c r="A76" s="4" t="s">
        <v>851</v>
      </c>
    </row>
    <row r="77" spans="1:3">
      <c r="A77" s="3" t="s">
        <v>835</v>
      </c>
    </row>
    <row r="78" spans="1:3">
      <c r="A78" s="4" t="s">
        <v>836</v>
      </c>
      <c r="B78" s="6" t="n">
        <v>6054</v>
      </c>
      <c r="C78" s="6" t="n">
        <v>1218</v>
      </c>
    </row>
    <row r="79" spans="1:3">
      <c r="A79" s="4" t="s">
        <v>852</v>
      </c>
    </row>
    <row r="80" spans="1:3">
      <c r="A80" s="3" t="s">
        <v>835</v>
      </c>
    </row>
    <row r="81" spans="1:3">
      <c r="A81" s="4" t="s">
        <v>836</v>
      </c>
      <c r="B81" s="6" t="n">
        <v>1731</v>
      </c>
      <c r="C81" s="6" t="n">
        <v>627</v>
      </c>
    </row>
    <row r="82" spans="1:3">
      <c r="A82" s="4" t="s">
        <v>853</v>
      </c>
    </row>
    <row r="83" spans="1:3">
      <c r="A83" s="3" t="s">
        <v>835</v>
      </c>
    </row>
    <row r="84" spans="1:3">
      <c r="A84" s="4" t="s">
        <v>836</v>
      </c>
      <c r="B84" s="6" t="n">
        <v>1222</v>
      </c>
      <c r="C84" s="6" t="n">
        <v>481</v>
      </c>
    </row>
    <row r="85" spans="1:3">
      <c r="A85" s="4" t="s">
        <v>854</v>
      </c>
    </row>
    <row r="86" spans="1:3">
      <c r="A86" s="3" t="s">
        <v>835</v>
      </c>
    </row>
    <row r="87" spans="1:3">
      <c r="A87" s="4" t="s">
        <v>836</v>
      </c>
      <c r="B87" s="6" t="n">
        <v>2</v>
      </c>
      <c r="C87" s="6" t="n">
        <v>370</v>
      </c>
    </row>
    <row r="88" spans="1:3">
      <c r="A88" s="4" t="s">
        <v>855</v>
      </c>
    </row>
    <row r="89" spans="1:3">
      <c r="A89" s="3" t="s">
        <v>835</v>
      </c>
    </row>
    <row r="90" spans="1:3">
      <c r="A90" s="4" t="s">
        <v>836</v>
      </c>
      <c r="B90" s="6" t="n">
        <v>994</v>
      </c>
      <c r="C90" s="6" t="n">
        <v>725</v>
      </c>
    </row>
    <row r="91" spans="1:3">
      <c r="A91" s="4" t="s">
        <v>856</v>
      </c>
    </row>
    <row r="92" spans="1:3">
      <c r="A92" s="3" t="s">
        <v>835</v>
      </c>
    </row>
    <row r="93" spans="1:3">
      <c r="A93" s="4" t="s">
        <v>836</v>
      </c>
      <c r="B93" s="6" t="n">
        <v>588</v>
      </c>
      <c r="C93" s="6" t="n">
        <v>5273</v>
      </c>
    </row>
    <row r="94" spans="1:3">
      <c r="A94" s="4" t="s">
        <v>802</v>
      </c>
    </row>
    <row r="95" spans="1:3">
      <c r="A95" s="3" t="s">
        <v>835</v>
      </c>
    </row>
    <row r="96" spans="1:3">
      <c r="A96" s="4" t="s">
        <v>836</v>
      </c>
      <c r="B96" s="6" t="n">
        <v>7847</v>
      </c>
      <c r="C96" s="6" t="n">
        <v>5800</v>
      </c>
    </row>
    <row r="97" spans="1:3">
      <c r="A97" s="4" t="s">
        <v>837</v>
      </c>
      <c r="B97" s="6" t="n">
        <v>2439987</v>
      </c>
      <c r="C97" s="6" t="n">
        <v>1808729</v>
      </c>
    </row>
    <row r="98" spans="1:3">
      <c r="A98" s="4" t="s">
        <v>799</v>
      </c>
      <c r="B98" s="6" t="n">
        <v>2447834</v>
      </c>
      <c r="C98" s="6" t="n">
        <v>1814529</v>
      </c>
    </row>
    <row r="99" spans="1:3">
      <c r="A99" s="4" t="s">
        <v>838</v>
      </c>
      <c r="B99" s="6" t="n">
        <v>0</v>
      </c>
      <c r="C99" s="6" t="n">
        <v>0</v>
      </c>
    </row>
    <row r="100" spans="1:3">
      <c r="A100" s="4" t="s">
        <v>831</v>
      </c>
    </row>
    <row r="101" spans="1:3">
      <c r="A101" s="3" t="s">
        <v>835</v>
      </c>
    </row>
    <row r="102" spans="1:3">
      <c r="A102" s="4" t="s">
        <v>836</v>
      </c>
      <c r="B102" s="6" t="n">
        <v>18560</v>
      </c>
      <c r="C102" s="6" t="n">
        <v>4369</v>
      </c>
    </row>
    <row r="103" spans="1:3">
      <c r="A103" s="4" t="s">
        <v>837</v>
      </c>
      <c r="B103" s="6" t="n">
        <v>1886645</v>
      </c>
      <c r="C103" s="6" t="n">
        <v>1333490</v>
      </c>
    </row>
    <row r="104" spans="1:3">
      <c r="A104" s="4" t="s">
        <v>799</v>
      </c>
      <c r="B104" s="6" t="n">
        <v>1905205</v>
      </c>
      <c r="C104" s="6" t="n">
        <v>1337859</v>
      </c>
    </row>
    <row r="105" spans="1:3">
      <c r="A105" s="4" t="s">
        <v>838</v>
      </c>
      <c r="B105" s="6" t="n">
        <v>0</v>
      </c>
      <c r="C105" s="6" t="n">
        <v>0</v>
      </c>
    </row>
    <row r="106" spans="1:3">
      <c r="A106" s="4" t="s">
        <v>857</v>
      </c>
    </row>
    <row r="107" spans="1:3">
      <c r="A107" s="3" t="s">
        <v>835</v>
      </c>
    </row>
    <row r="108" spans="1:3">
      <c r="A108" s="4" t="s">
        <v>836</v>
      </c>
      <c r="B108" s="6" t="n">
        <v>4195</v>
      </c>
      <c r="C108" s="6" t="n">
        <v>1625</v>
      </c>
    </row>
    <row r="109" spans="1:3">
      <c r="A109" s="4" t="s">
        <v>858</v>
      </c>
    </row>
    <row r="110" spans="1:3">
      <c r="A110" s="3" t="s">
        <v>835</v>
      </c>
    </row>
    <row r="111" spans="1:3">
      <c r="A111" s="4" t="s">
        <v>836</v>
      </c>
      <c r="B111" s="6" t="n">
        <v>3209</v>
      </c>
      <c r="C111" s="6" t="n">
        <v>1935</v>
      </c>
    </row>
    <row r="112" spans="1:3">
      <c r="A112" s="4" t="s">
        <v>859</v>
      </c>
    </row>
    <row r="113" spans="1:3">
      <c r="A113" s="3" t="s">
        <v>835</v>
      </c>
    </row>
    <row r="114" spans="1:3">
      <c r="A114" s="4" t="s">
        <v>836</v>
      </c>
      <c r="B114" s="6" t="n">
        <v>565</v>
      </c>
      <c r="C114" s="6" t="n">
        <v>530</v>
      </c>
    </row>
    <row r="115" spans="1:3">
      <c r="A115" s="4" t="s">
        <v>860</v>
      </c>
    </row>
    <row r="116" spans="1:3">
      <c r="A116" s="3" t="s">
        <v>835</v>
      </c>
    </row>
    <row r="117" spans="1:3">
      <c r="A117" s="4" t="s">
        <v>836</v>
      </c>
      <c r="B117" s="6" t="n">
        <v>2840</v>
      </c>
      <c r="C117" s="6" t="n">
        <v>736</v>
      </c>
    </row>
    <row r="118" spans="1:3">
      <c r="A118" s="4" t="s">
        <v>861</v>
      </c>
    </row>
    <row r="119" spans="1:3">
      <c r="A119" s="3" t="s">
        <v>835</v>
      </c>
    </row>
    <row r="120" spans="1:3">
      <c r="A120" s="4" t="s">
        <v>836</v>
      </c>
      <c r="B120" s="6" t="n">
        <v>3087</v>
      </c>
      <c r="C120" s="6" t="n">
        <v>3645</v>
      </c>
    </row>
    <row r="121" spans="1:3">
      <c r="A121" s="4" t="s">
        <v>862</v>
      </c>
    </row>
    <row r="122" spans="1:3">
      <c r="A122" s="3" t="s">
        <v>835</v>
      </c>
    </row>
    <row r="123" spans="1:3">
      <c r="A123" s="4" t="s">
        <v>836</v>
      </c>
      <c r="B123" s="6" t="n">
        <v>12511</v>
      </c>
      <c r="C123" s="6" t="n">
        <v>1698</v>
      </c>
    </row>
    <row r="124" spans="1:3">
      <c r="A124" s="4" t="s">
        <v>803</v>
      </c>
    </row>
    <row r="125" spans="1:3">
      <c r="A125" s="3" t="s">
        <v>835</v>
      </c>
    </row>
    <row r="126" spans="1:3">
      <c r="A126" s="4" t="s">
        <v>836</v>
      </c>
      <c r="B126" s="6" t="n">
        <v>48142</v>
      </c>
      <c r="C126" s="6" t="n">
        <v>24977</v>
      </c>
    </row>
    <row r="127" spans="1:3">
      <c r="A127" s="4" t="s">
        <v>837</v>
      </c>
      <c r="B127" s="6" t="n">
        <v>1853210</v>
      </c>
      <c r="C127" s="6" t="n">
        <v>1378023</v>
      </c>
    </row>
    <row r="128" spans="1:3">
      <c r="A128" s="4" t="s">
        <v>799</v>
      </c>
      <c r="B128" s="6" t="n">
        <v>1901352</v>
      </c>
      <c r="C128" s="6" t="n">
        <v>1403000</v>
      </c>
    </row>
    <row r="129" spans="1:3">
      <c r="A129" s="4" t="s">
        <v>838</v>
      </c>
      <c r="B129" s="6" t="n">
        <v>0</v>
      </c>
      <c r="C129" s="6" t="n">
        <v>0</v>
      </c>
    </row>
    <row r="130" spans="1:3">
      <c r="A130" s="4" t="s">
        <v>832</v>
      </c>
    </row>
    <row r="131" spans="1:3">
      <c r="A131" s="3" t="s">
        <v>835</v>
      </c>
    </row>
    <row r="132" spans="1:3">
      <c r="A132" s="4" t="s">
        <v>836</v>
      </c>
      <c r="B132" s="6" t="n">
        <v>42286</v>
      </c>
      <c r="C132" s="6" t="n">
        <v>21943</v>
      </c>
    </row>
    <row r="133" spans="1:3">
      <c r="A133" s="4" t="s">
        <v>837</v>
      </c>
      <c r="B133" s="6" t="n">
        <v>1177985</v>
      </c>
      <c r="C133" s="6" t="n">
        <v>601256</v>
      </c>
    </row>
    <row r="134" spans="1:3">
      <c r="A134" s="4" t="s">
        <v>799</v>
      </c>
      <c r="B134" s="6" t="n">
        <v>1220271</v>
      </c>
      <c r="C134" s="6" t="n">
        <v>623199</v>
      </c>
    </row>
    <row r="135" spans="1:3">
      <c r="A135" s="4" t="s">
        <v>838</v>
      </c>
      <c r="B135" s="6" t="n">
        <v>0</v>
      </c>
      <c r="C135" s="6" t="n">
        <v>0</v>
      </c>
    </row>
    <row r="136" spans="1:3">
      <c r="A136" s="4" t="s">
        <v>863</v>
      </c>
    </row>
    <row r="137" spans="1:3">
      <c r="A137" s="3" t="s">
        <v>835</v>
      </c>
    </row>
    <row r="138" spans="1:3">
      <c r="A138" s="4" t="s">
        <v>836</v>
      </c>
      <c r="B138" s="6" t="n">
        <v>25581</v>
      </c>
      <c r="C138" s="6" t="n">
        <v>11423</v>
      </c>
    </row>
    <row r="139" spans="1:3">
      <c r="A139" s="4" t="s">
        <v>864</v>
      </c>
    </row>
    <row r="140" spans="1:3">
      <c r="A140" s="3" t="s">
        <v>835</v>
      </c>
    </row>
    <row r="141" spans="1:3">
      <c r="A141" s="4" t="s">
        <v>836</v>
      </c>
      <c r="B141" s="6" t="n">
        <v>20645</v>
      </c>
      <c r="C141" s="6" t="n">
        <v>12531</v>
      </c>
    </row>
    <row r="142" spans="1:3">
      <c r="A142" s="4" t="s">
        <v>865</v>
      </c>
    </row>
    <row r="143" spans="1:3">
      <c r="A143" s="3" t="s">
        <v>835</v>
      </c>
    </row>
    <row r="144" spans="1:3">
      <c r="A144" s="4" t="s">
        <v>836</v>
      </c>
      <c r="B144" s="6" t="n">
        <v>5243</v>
      </c>
      <c r="C144" s="6" t="n">
        <v>4631</v>
      </c>
    </row>
    <row r="145" spans="1:3">
      <c r="A145" s="4" t="s">
        <v>866</v>
      </c>
    </row>
    <row r="146" spans="1:3">
      <c r="A146" s="3" t="s">
        <v>835</v>
      </c>
    </row>
    <row r="147" spans="1:3">
      <c r="A147" s="4" t="s">
        <v>836</v>
      </c>
      <c r="B147" s="6" t="n">
        <v>8685</v>
      </c>
      <c r="C147" s="6" t="n">
        <v>2407</v>
      </c>
    </row>
    <row r="148" spans="1:3">
      <c r="A148" s="4" t="s">
        <v>867</v>
      </c>
    </row>
    <row r="149" spans="1:3">
      <c r="A149" s="3" t="s">
        <v>835</v>
      </c>
    </row>
    <row r="150" spans="1:3">
      <c r="A150" s="4" t="s">
        <v>836</v>
      </c>
      <c r="B150" s="6" t="n">
        <v>17318</v>
      </c>
      <c r="C150" s="6" t="n">
        <v>8923</v>
      </c>
    </row>
    <row r="151" spans="1:3">
      <c r="A151" s="4" t="s">
        <v>868</v>
      </c>
    </row>
    <row r="152" spans="1:3">
      <c r="A152" s="3" t="s">
        <v>835</v>
      </c>
    </row>
    <row r="153" spans="1:3">
      <c r="A153" s="4" t="s">
        <v>836</v>
      </c>
      <c r="B153" s="6" t="n">
        <v>12956</v>
      </c>
      <c r="C153" s="6" t="n">
        <v>7005</v>
      </c>
    </row>
    <row r="154" spans="1:3">
      <c r="A154" s="4" t="s">
        <v>804</v>
      </c>
    </row>
    <row r="155" spans="1:3">
      <c r="A155" s="3" t="s">
        <v>835</v>
      </c>
    </row>
    <row r="156" spans="1:3">
      <c r="A156" s="4" t="s">
        <v>836</v>
      </c>
      <c r="B156" s="6" t="n">
        <v>5313</v>
      </c>
      <c r="C156" s="6" t="n">
        <v>4246</v>
      </c>
    </row>
    <row r="157" spans="1:3">
      <c r="A157" s="4" t="s">
        <v>837</v>
      </c>
      <c r="B157" s="6" t="n">
        <v>445486</v>
      </c>
      <c r="C157" s="6" t="n">
        <v>451125</v>
      </c>
    </row>
    <row r="158" spans="1:3">
      <c r="A158" s="4" t="s">
        <v>799</v>
      </c>
      <c r="B158" s="6" t="n">
        <v>450799</v>
      </c>
      <c r="C158" s="6" t="n">
        <v>455371</v>
      </c>
    </row>
    <row r="159" spans="1:3">
      <c r="A159" s="4" t="s">
        <v>838</v>
      </c>
      <c r="B159" s="6" t="n">
        <v>922</v>
      </c>
      <c r="C159" s="6" t="n">
        <v>414</v>
      </c>
    </row>
    <row r="160" spans="1:3">
      <c r="A160" s="4" t="s">
        <v>833</v>
      </c>
    </row>
    <row r="161" spans="1:3">
      <c r="A161" s="3" t="s">
        <v>835</v>
      </c>
    </row>
    <row r="162" spans="1:3">
      <c r="A162" s="4" t="s">
        <v>836</v>
      </c>
      <c r="B162" s="6" t="n">
        <v>9520</v>
      </c>
      <c r="C162" s="6" t="n">
        <v>1165</v>
      </c>
    </row>
    <row r="163" spans="1:3">
      <c r="A163" s="4" t="s">
        <v>837</v>
      </c>
      <c r="B163" s="6" t="n">
        <v>1090515</v>
      </c>
      <c r="C163" s="6" t="n">
        <v>26023</v>
      </c>
    </row>
    <row r="164" spans="1:3">
      <c r="A164" s="4" t="s">
        <v>799</v>
      </c>
      <c r="B164" s="6" t="n">
        <v>1100035</v>
      </c>
      <c r="C164" s="6" t="n">
        <v>27188</v>
      </c>
    </row>
    <row r="165" spans="1:3">
      <c r="A165" s="4" t="s">
        <v>838</v>
      </c>
      <c r="B165" s="6" t="n">
        <v>21</v>
      </c>
      <c r="C165" s="6" t="n">
        <v>0</v>
      </c>
    </row>
    <row r="166" spans="1:3">
      <c r="A166" s="4" t="s">
        <v>869</v>
      </c>
    </row>
    <row r="167" spans="1:3">
      <c r="A167" s="3" t="s">
        <v>835</v>
      </c>
    </row>
    <row r="168" spans="1:3">
      <c r="A168" s="4" t="s">
        <v>836</v>
      </c>
      <c r="B168" s="6" t="n">
        <v>2752</v>
      </c>
      <c r="C168" s="6" t="n">
        <v>2344</v>
      </c>
    </row>
    <row r="169" spans="1:3">
      <c r="A169" s="4" t="s">
        <v>870</v>
      </c>
    </row>
    <row r="170" spans="1:3">
      <c r="A170" s="3" t="s">
        <v>835</v>
      </c>
    </row>
    <row r="171" spans="1:3">
      <c r="A171" s="4" t="s">
        <v>836</v>
      </c>
      <c r="B171" s="6" t="n">
        <v>6714</v>
      </c>
      <c r="C171" s="6" t="n">
        <v>679</v>
      </c>
    </row>
    <row r="172" spans="1:3">
      <c r="A172" s="4" t="s">
        <v>871</v>
      </c>
    </row>
    <row r="173" spans="1:3">
      <c r="A173" s="3" t="s">
        <v>835</v>
      </c>
    </row>
    <row r="174" spans="1:3">
      <c r="A174" s="4" t="s">
        <v>836</v>
      </c>
      <c r="B174" s="6" t="n">
        <v>1301</v>
      </c>
      <c r="C174" s="6" t="n">
        <v>1167</v>
      </c>
    </row>
    <row r="175" spans="1:3">
      <c r="A175" s="4" t="s">
        <v>872</v>
      </c>
    </row>
    <row r="176" spans="1:3">
      <c r="A176" s="3" t="s">
        <v>835</v>
      </c>
    </row>
    <row r="177" spans="1:3">
      <c r="A177" s="4" t="s">
        <v>836</v>
      </c>
      <c r="B177" s="6" t="n">
        <v>1102</v>
      </c>
      <c r="C177" s="6" t="n">
        <v>237</v>
      </c>
    </row>
    <row r="178" spans="1:3">
      <c r="A178" s="4" t="s">
        <v>873</v>
      </c>
    </row>
    <row r="179" spans="1:3">
      <c r="A179" s="3" t="s">
        <v>835</v>
      </c>
    </row>
    <row r="180" spans="1:3">
      <c r="A180" s="4" t="s">
        <v>836</v>
      </c>
      <c r="B180" s="6" t="n">
        <v>1260</v>
      </c>
      <c r="C180" s="6" t="n">
        <v>735</v>
      </c>
    </row>
    <row r="181" spans="1:3">
      <c r="A181" s="4" t="s">
        <v>874</v>
      </c>
    </row>
    <row r="182" spans="1:3">
      <c r="A182" s="3" t="s">
        <v>835</v>
      </c>
    </row>
    <row r="183" spans="1:3">
      <c r="A183" s="4" t="s">
        <v>836</v>
      </c>
      <c r="B183" s="5" t="n">
        <v>1704</v>
      </c>
      <c r="C183" s="5" t="n">
        <v>2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4</v>
      </c>
      <c r="D2" s="2" t="s">
        <v>122</v>
      </c>
    </row>
    <row r="3" spans="1:4">
      <c r="A3" s="4" t="s">
        <v>876</v>
      </c>
    </row>
    <row r="4" spans="1:4">
      <c r="A4" s="3" t="s">
        <v>774</v>
      </c>
    </row>
    <row r="5" spans="1:4">
      <c r="A5" s="4" t="s">
        <v>788</v>
      </c>
      <c r="B5" s="5" t="n">
        <v>29291</v>
      </c>
      <c r="C5" s="5" t="n">
        <v>17952</v>
      </c>
      <c r="D5" s="5" t="n">
        <v>14202</v>
      </c>
    </row>
    <row r="6" spans="1:4">
      <c r="A6" s="4" t="s">
        <v>877</v>
      </c>
      <c r="B6" s="6" t="n">
        <v>11646</v>
      </c>
      <c r="C6" s="6" t="n">
        <v>9323</v>
      </c>
      <c r="D6" s="6" t="n">
        <v>13599</v>
      </c>
    </row>
    <row r="7" spans="1:4">
      <c r="A7" s="4" t="s">
        <v>878</v>
      </c>
      <c r="B7" s="6" t="n">
        <v>40937</v>
      </c>
      <c r="C7" s="6" t="n">
        <v>27275</v>
      </c>
      <c r="D7" s="6" t="n">
        <v>27801</v>
      </c>
    </row>
    <row r="8" spans="1:4">
      <c r="A8" s="4" t="s">
        <v>879</v>
      </c>
      <c r="B8" s="6" t="n">
        <v>1023</v>
      </c>
      <c r="C8" s="6" t="n">
        <v>827</v>
      </c>
      <c r="D8" s="6" t="n">
        <v>1867</v>
      </c>
    </row>
    <row r="9" spans="1:4">
      <c r="A9" s="4" t="s">
        <v>880</v>
      </c>
      <c r="B9" s="6" t="n">
        <v>882</v>
      </c>
      <c r="C9" s="6" t="n">
        <v>853</v>
      </c>
      <c r="D9" s="6" t="n">
        <v>950</v>
      </c>
    </row>
    <row r="10" spans="1:4">
      <c r="A10" s="4" t="s">
        <v>881</v>
      </c>
    </row>
    <row r="11" spans="1:4">
      <c r="A11" s="3" t="s">
        <v>774</v>
      </c>
    </row>
    <row r="12" spans="1:4">
      <c r="A12" s="4" t="s">
        <v>788</v>
      </c>
      <c r="B12" s="6" t="n">
        <v>45023</v>
      </c>
      <c r="C12" s="6" t="n">
        <v>24107</v>
      </c>
      <c r="D12" s="6" t="n">
        <v>15428</v>
      </c>
    </row>
    <row r="13" spans="1:4">
      <c r="A13" s="4" t="s">
        <v>877</v>
      </c>
      <c r="B13" s="6" t="n">
        <v>17963</v>
      </c>
      <c r="C13" s="6" t="n">
        <v>18740</v>
      </c>
      <c r="D13" s="6" t="n">
        <v>20472</v>
      </c>
    </row>
    <row r="14" spans="1:4">
      <c r="A14" s="4" t="s">
        <v>878</v>
      </c>
      <c r="B14" s="6" t="n">
        <v>62986</v>
      </c>
      <c r="C14" s="6" t="n">
        <v>42847</v>
      </c>
      <c r="D14" s="6" t="n">
        <v>35900</v>
      </c>
    </row>
    <row r="15" spans="1:4">
      <c r="A15" s="4" t="s">
        <v>879</v>
      </c>
      <c r="B15" s="6" t="n">
        <v>3108</v>
      </c>
      <c r="C15" s="6" t="n">
        <v>2203</v>
      </c>
      <c r="D15" s="6" t="n">
        <v>1625</v>
      </c>
    </row>
    <row r="16" spans="1:4">
      <c r="A16" s="4" t="s">
        <v>880</v>
      </c>
      <c r="B16" s="5" t="n">
        <v>3218</v>
      </c>
      <c r="C16" s="5" t="n">
        <v>1483</v>
      </c>
      <c r="D16" s="5" t="n">
        <v>12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4</v>
      </c>
    </row>
    <row r="3" spans="1:3">
      <c r="A3" s="4" t="s">
        <v>794</v>
      </c>
    </row>
    <row r="4" spans="1:3">
      <c r="A4" s="3" t="s">
        <v>774</v>
      </c>
    </row>
    <row r="5" spans="1:3">
      <c r="A5" s="4" t="s">
        <v>883</v>
      </c>
      <c r="B5" s="5" t="n">
        <v>43541</v>
      </c>
      <c r="C5" s="5" t="n">
        <v>29676</v>
      </c>
    </row>
    <row r="6" spans="1:3">
      <c r="A6" s="4" t="s">
        <v>884</v>
      </c>
      <c r="B6" s="6" t="n">
        <v>8089</v>
      </c>
      <c r="C6" s="6" t="n">
        <v>8324</v>
      </c>
    </row>
    <row r="7" spans="1:3">
      <c r="A7" s="4" t="s">
        <v>885</v>
      </c>
      <c r="B7" s="6" t="n">
        <v>32848</v>
      </c>
      <c r="C7" s="6" t="n">
        <v>18951</v>
      </c>
    </row>
    <row r="8" spans="1:3">
      <c r="A8" s="4" t="s">
        <v>886</v>
      </c>
      <c r="B8" s="6" t="n">
        <v>40937</v>
      </c>
      <c r="C8" s="6" t="n">
        <v>27275</v>
      </c>
    </row>
    <row r="9" spans="1:3">
      <c r="A9" s="4" t="s">
        <v>887</v>
      </c>
      <c r="B9" s="6" t="n">
        <v>3180</v>
      </c>
      <c r="C9" s="6" t="n">
        <v>2465</v>
      </c>
    </row>
    <row r="10" spans="1:3">
      <c r="A10" s="4" t="s">
        <v>888</v>
      </c>
      <c r="B10" s="6" t="n">
        <v>32712</v>
      </c>
      <c r="C10" s="6" t="n">
        <v>26063</v>
      </c>
    </row>
    <row r="11" spans="1:3">
      <c r="A11" s="4" t="s">
        <v>383</v>
      </c>
    </row>
    <row r="12" spans="1:3">
      <c r="A12" s="3" t="s">
        <v>774</v>
      </c>
    </row>
    <row r="13" spans="1:3">
      <c r="A13" s="4" t="s">
        <v>883</v>
      </c>
      <c r="B13" s="6" t="n">
        <v>88951</v>
      </c>
      <c r="C13" s="6" t="n">
        <v>59562</v>
      </c>
    </row>
    <row r="14" spans="1:3">
      <c r="A14" s="4" t="s">
        <v>884</v>
      </c>
      <c r="B14" s="6" t="n">
        <v>23286</v>
      </c>
      <c r="C14" s="6" t="n">
        <v>10882</v>
      </c>
    </row>
    <row r="15" spans="1:3">
      <c r="A15" s="4" t="s">
        <v>885</v>
      </c>
      <c r="B15" s="6" t="n">
        <v>39700</v>
      </c>
      <c r="C15" s="6" t="n">
        <v>31965</v>
      </c>
    </row>
    <row r="16" spans="1:3">
      <c r="A16" s="4" t="s">
        <v>886</v>
      </c>
      <c r="B16" s="6" t="n">
        <v>62986</v>
      </c>
      <c r="C16" s="6" t="n">
        <v>42847</v>
      </c>
    </row>
    <row r="17" spans="1:3">
      <c r="A17" s="4" t="s">
        <v>887</v>
      </c>
      <c r="B17" s="6" t="n">
        <v>3267</v>
      </c>
      <c r="C17" s="6" t="n">
        <v>1933</v>
      </c>
    </row>
    <row r="18" spans="1:3">
      <c r="A18" s="4" t="s">
        <v>888</v>
      </c>
      <c r="B18" s="6" t="n">
        <v>68647</v>
      </c>
      <c r="C18" s="6" t="n">
        <v>40559</v>
      </c>
    </row>
    <row r="19" spans="1:3">
      <c r="A19" s="4" t="s">
        <v>800</v>
      </c>
    </row>
    <row r="20" spans="1:3">
      <c r="A20" s="3" t="s">
        <v>774</v>
      </c>
    </row>
    <row r="21" spans="1:3">
      <c r="A21" s="4" t="s">
        <v>883</v>
      </c>
      <c r="B21" s="6" t="n">
        <v>5825</v>
      </c>
      <c r="C21" s="6" t="n">
        <v>1902</v>
      </c>
    </row>
    <row r="22" spans="1:3">
      <c r="A22" s="4" t="s">
        <v>884</v>
      </c>
      <c r="B22" s="6" t="n">
        <v>1084</v>
      </c>
      <c r="C22" s="6" t="n">
        <v>1155</v>
      </c>
    </row>
    <row r="23" spans="1:3">
      <c r="A23" s="4" t="s">
        <v>885</v>
      </c>
      <c r="B23" s="6" t="n">
        <v>3472</v>
      </c>
      <c r="C23" s="6" t="n">
        <v>513</v>
      </c>
    </row>
    <row r="24" spans="1:3">
      <c r="A24" s="4" t="s">
        <v>886</v>
      </c>
      <c r="B24" s="6" t="n">
        <v>4556</v>
      </c>
      <c r="C24" s="6" t="n">
        <v>1668</v>
      </c>
    </row>
    <row r="25" spans="1:3">
      <c r="A25" s="4" t="s">
        <v>887</v>
      </c>
      <c r="B25" s="6" t="n">
        <v>1025</v>
      </c>
      <c r="C25" s="6" t="n">
        <v>4</v>
      </c>
    </row>
    <row r="26" spans="1:3">
      <c r="A26" s="4" t="s">
        <v>888</v>
      </c>
      <c r="B26" s="6" t="n">
        <v>3027</v>
      </c>
      <c r="C26" s="6" t="n">
        <v>1637</v>
      </c>
    </row>
    <row r="27" spans="1:3">
      <c r="A27" s="4" t="s">
        <v>829</v>
      </c>
    </row>
    <row r="28" spans="1:3">
      <c r="A28" s="3" t="s">
        <v>774</v>
      </c>
    </row>
    <row r="29" spans="1:3">
      <c r="A29" s="4" t="s">
        <v>883</v>
      </c>
      <c r="B29" s="6" t="n">
        <v>13380</v>
      </c>
      <c r="C29" s="6" t="n">
        <v>5717</v>
      </c>
    </row>
    <row r="30" spans="1:3">
      <c r="A30" s="4" t="s">
        <v>884</v>
      </c>
      <c r="B30" s="6" t="n">
        <v>838</v>
      </c>
      <c r="C30" s="6" t="n">
        <v>473</v>
      </c>
    </row>
    <row r="31" spans="1:3">
      <c r="A31" s="4" t="s">
        <v>885</v>
      </c>
      <c r="B31" s="6" t="n">
        <v>5125</v>
      </c>
      <c r="C31" s="6" t="n">
        <v>757</v>
      </c>
    </row>
    <row r="32" spans="1:3">
      <c r="A32" s="4" t="s">
        <v>886</v>
      </c>
      <c r="B32" s="6" t="n">
        <v>5963</v>
      </c>
      <c r="C32" s="6" t="n">
        <v>1230</v>
      </c>
    </row>
    <row r="33" spans="1:3">
      <c r="A33" s="4" t="s">
        <v>887</v>
      </c>
      <c r="B33" s="6" t="n">
        <v>673</v>
      </c>
      <c r="C33" s="6" t="n">
        <v>0</v>
      </c>
    </row>
    <row r="34" spans="1:3">
      <c r="A34" s="4" t="s">
        <v>888</v>
      </c>
      <c r="B34" s="6" t="n">
        <v>4377</v>
      </c>
      <c r="C34" s="6" t="n">
        <v>836</v>
      </c>
    </row>
    <row r="35" spans="1:3">
      <c r="A35" s="4" t="s">
        <v>801</v>
      </c>
    </row>
    <row r="36" spans="1:3">
      <c r="A36" s="3" t="s">
        <v>774</v>
      </c>
    </row>
    <row r="37" spans="1:3">
      <c r="A37" s="4" t="s">
        <v>883</v>
      </c>
      <c r="B37" s="6" t="n">
        <v>1535</v>
      </c>
      <c r="C37" s="6" t="n">
        <v>1378</v>
      </c>
    </row>
    <row r="38" spans="1:3">
      <c r="A38" s="4" t="s">
        <v>884</v>
      </c>
      <c r="B38" s="6" t="n">
        <v>612</v>
      </c>
      <c r="C38" s="6" t="n">
        <v>613</v>
      </c>
    </row>
    <row r="39" spans="1:3">
      <c r="A39" s="4" t="s">
        <v>885</v>
      </c>
      <c r="B39" s="6" t="n">
        <v>598</v>
      </c>
      <c r="C39" s="6" t="n">
        <v>424</v>
      </c>
    </row>
    <row r="40" spans="1:3">
      <c r="A40" s="4" t="s">
        <v>886</v>
      </c>
      <c r="B40" s="6" t="n">
        <v>1210</v>
      </c>
      <c r="C40" s="6" t="n">
        <v>1037</v>
      </c>
    </row>
    <row r="41" spans="1:3">
      <c r="A41" s="4" t="s">
        <v>887</v>
      </c>
      <c r="B41" s="6" t="n">
        <v>68</v>
      </c>
      <c r="C41" s="6" t="n">
        <v>3</v>
      </c>
    </row>
    <row r="42" spans="1:3">
      <c r="A42" s="4" t="s">
        <v>888</v>
      </c>
      <c r="B42" s="6" t="n">
        <v>1266</v>
      </c>
      <c r="C42" s="6" t="n">
        <v>984</v>
      </c>
    </row>
    <row r="43" spans="1:3">
      <c r="A43" s="4" t="s">
        <v>830</v>
      </c>
    </row>
    <row r="44" spans="1:3">
      <c r="A44" s="3" t="s">
        <v>774</v>
      </c>
    </row>
    <row r="45" spans="1:3">
      <c r="A45" s="4" t="s">
        <v>883</v>
      </c>
      <c r="B45" s="6" t="n">
        <v>3358</v>
      </c>
      <c r="C45" s="6" t="n">
        <v>13714</v>
      </c>
    </row>
    <row r="46" spans="1:3">
      <c r="A46" s="4" t="s">
        <v>884</v>
      </c>
      <c r="B46" s="6" t="n">
        <v>707</v>
      </c>
      <c r="C46" s="6" t="n">
        <v>623</v>
      </c>
    </row>
    <row r="47" spans="1:3">
      <c r="A47" s="4" t="s">
        <v>885</v>
      </c>
      <c r="B47" s="6" t="n">
        <v>1007</v>
      </c>
      <c r="C47" s="6" t="n">
        <v>6511</v>
      </c>
    </row>
    <row r="48" spans="1:3">
      <c r="A48" s="4" t="s">
        <v>886</v>
      </c>
      <c r="B48" s="6" t="n">
        <v>1714</v>
      </c>
      <c r="C48" s="6" t="n">
        <v>7134</v>
      </c>
    </row>
    <row r="49" spans="1:3">
      <c r="A49" s="4" t="s">
        <v>887</v>
      </c>
      <c r="B49" s="6" t="n">
        <v>136</v>
      </c>
      <c r="C49" s="6" t="n">
        <v>476</v>
      </c>
    </row>
    <row r="50" spans="1:3">
      <c r="A50" s="4" t="s">
        <v>888</v>
      </c>
      <c r="B50" s="6" t="n">
        <v>5640</v>
      </c>
      <c r="C50" s="6" t="n">
        <v>5712</v>
      </c>
    </row>
    <row r="51" spans="1:3">
      <c r="A51" s="4" t="s">
        <v>802</v>
      </c>
    </row>
    <row r="52" spans="1:3">
      <c r="A52" s="3" t="s">
        <v>774</v>
      </c>
    </row>
    <row r="53" spans="1:3">
      <c r="A53" s="4" t="s">
        <v>883</v>
      </c>
      <c r="B53" s="6" t="n">
        <v>7586</v>
      </c>
      <c r="C53" s="6" t="n">
        <v>8950</v>
      </c>
    </row>
    <row r="54" spans="1:3">
      <c r="A54" s="4" t="s">
        <v>884</v>
      </c>
      <c r="B54" s="6" t="n">
        <v>627</v>
      </c>
      <c r="C54" s="6" t="n">
        <v>867</v>
      </c>
    </row>
    <row r="55" spans="1:3">
      <c r="A55" s="4" t="s">
        <v>885</v>
      </c>
      <c r="B55" s="6" t="n">
        <v>6344</v>
      </c>
      <c r="C55" s="6" t="n">
        <v>6649</v>
      </c>
    </row>
    <row r="56" spans="1:3">
      <c r="A56" s="4" t="s">
        <v>886</v>
      </c>
      <c r="B56" s="6" t="n">
        <v>6971</v>
      </c>
      <c r="C56" s="6" t="n">
        <v>7516</v>
      </c>
    </row>
    <row r="57" spans="1:3">
      <c r="A57" s="4" t="s">
        <v>887</v>
      </c>
      <c r="B57" s="6" t="n">
        <v>392</v>
      </c>
      <c r="C57" s="6" t="n">
        <v>1591</v>
      </c>
    </row>
    <row r="58" spans="1:3">
      <c r="A58" s="4" t="s">
        <v>888</v>
      </c>
      <c r="B58" s="6" t="n">
        <v>6682</v>
      </c>
      <c r="C58" s="6" t="n">
        <v>7879</v>
      </c>
    </row>
    <row r="59" spans="1:3">
      <c r="A59" s="4" t="s">
        <v>831</v>
      </c>
    </row>
    <row r="60" spans="1:3">
      <c r="A60" s="3" t="s">
        <v>774</v>
      </c>
    </row>
    <row r="61" spans="1:3">
      <c r="A61" s="4" t="s">
        <v>883</v>
      </c>
      <c r="B61" s="6" t="n">
        <v>34929</v>
      </c>
      <c r="C61" s="6" t="n">
        <v>14766</v>
      </c>
    </row>
    <row r="62" spans="1:3">
      <c r="A62" s="4" t="s">
        <v>884</v>
      </c>
      <c r="B62" s="6" t="n">
        <v>11520</v>
      </c>
      <c r="C62" s="6" t="n">
        <v>1115</v>
      </c>
    </row>
    <row r="63" spans="1:3">
      <c r="A63" s="4" t="s">
        <v>885</v>
      </c>
      <c r="B63" s="6" t="n">
        <v>12037</v>
      </c>
      <c r="C63" s="6" t="n">
        <v>10581</v>
      </c>
    </row>
    <row r="64" spans="1:3">
      <c r="A64" s="4" t="s">
        <v>886</v>
      </c>
      <c r="B64" s="6" t="n">
        <v>23557</v>
      </c>
      <c r="C64" s="6" t="n">
        <v>11696</v>
      </c>
    </row>
    <row r="65" spans="1:3">
      <c r="A65" s="4" t="s">
        <v>887</v>
      </c>
      <c r="B65" s="6" t="n">
        <v>561</v>
      </c>
      <c r="C65" s="6" t="n">
        <v>684</v>
      </c>
    </row>
    <row r="66" spans="1:3">
      <c r="A66" s="4" t="s">
        <v>888</v>
      </c>
      <c r="B66" s="6" t="n">
        <v>19126</v>
      </c>
      <c r="C66" s="6" t="n">
        <v>12349</v>
      </c>
    </row>
    <row r="67" spans="1:3">
      <c r="A67" s="4" t="s">
        <v>803</v>
      </c>
    </row>
    <row r="68" spans="1:3">
      <c r="A68" s="3" t="s">
        <v>774</v>
      </c>
    </row>
    <row r="69" spans="1:3">
      <c r="A69" s="4" t="s">
        <v>883</v>
      </c>
      <c r="B69" s="6" t="n">
        <v>28122</v>
      </c>
      <c r="C69" s="6" t="n">
        <v>16885</v>
      </c>
    </row>
    <row r="70" spans="1:3">
      <c r="A70" s="4" t="s">
        <v>884</v>
      </c>
      <c r="B70" s="6" t="n">
        <v>5315</v>
      </c>
      <c r="C70" s="6" t="n">
        <v>5144</v>
      </c>
    </row>
    <row r="71" spans="1:3">
      <c r="A71" s="4" t="s">
        <v>885</v>
      </c>
      <c r="B71" s="6" t="n">
        <v>22434</v>
      </c>
      <c r="C71" s="6" t="n">
        <v>11365</v>
      </c>
    </row>
    <row r="72" spans="1:3">
      <c r="A72" s="4" t="s">
        <v>886</v>
      </c>
      <c r="B72" s="6" t="n">
        <v>27749</v>
      </c>
      <c r="C72" s="6" t="n">
        <v>16509</v>
      </c>
    </row>
    <row r="73" spans="1:3">
      <c r="A73" s="4" t="s">
        <v>887</v>
      </c>
      <c r="B73" s="6" t="n">
        <v>1695</v>
      </c>
      <c r="C73" s="6" t="n">
        <v>867</v>
      </c>
    </row>
    <row r="74" spans="1:3">
      <c r="A74" s="4" t="s">
        <v>888</v>
      </c>
      <c r="B74" s="6" t="n">
        <v>21270</v>
      </c>
      <c r="C74" s="6" t="n">
        <v>15029</v>
      </c>
    </row>
    <row r="75" spans="1:3">
      <c r="A75" s="4" t="s">
        <v>832</v>
      </c>
    </row>
    <row r="76" spans="1:3">
      <c r="A76" s="3" t="s">
        <v>774</v>
      </c>
    </row>
    <row r="77" spans="1:3">
      <c r="A77" s="4" t="s">
        <v>883</v>
      </c>
      <c r="B77" s="6" t="n">
        <v>33744</v>
      </c>
      <c r="C77" s="6" t="n">
        <v>24839</v>
      </c>
    </row>
    <row r="78" spans="1:3">
      <c r="A78" s="4" t="s">
        <v>884</v>
      </c>
      <c r="B78" s="6" t="n">
        <v>8098</v>
      </c>
      <c r="C78" s="6" t="n">
        <v>8185</v>
      </c>
    </row>
    <row r="79" spans="1:3">
      <c r="A79" s="4" t="s">
        <v>885</v>
      </c>
      <c r="B79" s="6" t="n">
        <v>21531</v>
      </c>
      <c r="C79" s="6" t="n">
        <v>14116</v>
      </c>
    </row>
    <row r="80" spans="1:3">
      <c r="A80" s="4" t="s">
        <v>886</v>
      </c>
      <c r="B80" s="6" t="n">
        <v>29629</v>
      </c>
      <c r="C80" s="6" t="n">
        <v>22301</v>
      </c>
    </row>
    <row r="81" spans="1:3">
      <c r="A81" s="4" t="s">
        <v>887</v>
      </c>
      <c r="B81" s="6" t="n">
        <v>1897</v>
      </c>
      <c r="C81" s="6" t="n">
        <v>773</v>
      </c>
    </row>
    <row r="82" spans="1:3">
      <c r="A82" s="4" t="s">
        <v>888</v>
      </c>
      <c r="B82" s="6" t="n">
        <v>38572</v>
      </c>
      <c r="C82" s="6" t="n">
        <v>21433</v>
      </c>
    </row>
    <row r="83" spans="1:3">
      <c r="A83" s="4" t="s">
        <v>804</v>
      </c>
    </row>
    <row r="84" spans="1:3">
      <c r="A84" s="3" t="s">
        <v>774</v>
      </c>
    </row>
    <row r="85" spans="1:3">
      <c r="A85" s="4" t="s">
        <v>883</v>
      </c>
      <c r="B85" s="6" t="n">
        <v>473</v>
      </c>
      <c r="C85" s="6" t="n">
        <v>561</v>
      </c>
    </row>
    <row r="86" spans="1:3">
      <c r="A86" s="4" t="s">
        <v>884</v>
      </c>
      <c r="B86" s="6" t="n">
        <v>451</v>
      </c>
      <c r="C86" s="6" t="n">
        <v>545</v>
      </c>
    </row>
    <row r="87" spans="1:3">
      <c r="A87" s="4" t="s">
        <v>885</v>
      </c>
      <c r="B87" s="6" t="n">
        <v>0</v>
      </c>
      <c r="C87" s="6" t="n">
        <v>0</v>
      </c>
    </row>
    <row r="88" spans="1:3">
      <c r="A88" s="4" t="s">
        <v>886</v>
      </c>
      <c r="B88" s="6" t="n">
        <v>451</v>
      </c>
      <c r="C88" s="6" t="n">
        <v>545</v>
      </c>
    </row>
    <row r="89" spans="1:3">
      <c r="A89" s="4" t="s">
        <v>887</v>
      </c>
      <c r="B89" s="6" t="n">
        <v>0</v>
      </c>
      <c r="C89" s="6" t="n">
        <v>0</v>
      </c>
    </row>
    <row r="90" spans="1:3">
      <c r="A90" s="4" t="s">
        <v>888</v>
      </c>
      <c r="B90" s="6" t="n">
        <v>467</v>
      </c>
      <c r="C90" s="6" t="n">
        <v>534</v>
      </c>
    </row>
    <row r="91" spans="1:3">
      <c r="A91" s="4" t="s">
        <v>833</v>
      </c>
    </row>
    <row r="92" spans="1:3">
      <c r="A92" s="3" t="s">
        <v>774</v>
      </c>
    </row>
    <row r="93" spans="1:3">
      <c r="A93" s="4" t="s">
        <v>883</v>
      </c>
      <c r="B93" s="6" t="n">
        <v>3540</v>
      </c>
      <c r="C93" s="6" t="n">
        <v>526</v>
      </c>
    </row>
    <row r="94" spans="1:3">
      <c r="A94" s="4" t="s">
        <v>884</v>
      </c>
      <c r="B94" s="6" t="n">
        <v>2123</v>
      </c>
      <c r="C94" s="6" t="n">
        <v>486</v>
      </c>
    </row>
    <row r="95" spans="1:3">
      <c r="A95" s="4" t="s">
        <v>885</v>
      </c>
      <c r="B95" s="6" t="n">
        <v>0</v>
      </c>
      <c r="C95" s="6" t="n">
        <v>0</v>
      </c>
    </row>
    <row r="96" spans="1:3">
      <c r="A96" s="4" t="s">
        <v>886</v>
      </c>
      <c r="B96" s="6" t="n">
        <v>2123</v>
      </c>
      <c r="C96" s="6" t="n">
        <v>486</v>
      </c>
    </row>
    <row r="97" spans="1:3">
      <c r="A97" s="4" t="s">
        <v>887</v>
      </c>
      <c r="B97" s="6" t="n">
        <v>0</v>
      </c>
      <c r="C97" s="6" t="n">
        <v>0</v>
      </c>
    </row>
    <row r="98" spans="1:3">
      <c r="A98" s="4" t="s">
        <v>888</v>
      </c>
      <c r="B98" s="5" t="n">
        <v>932</v>
      </c>
      <c r="C98" s="5" t="n">
        <v>2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4</v>
      </c>
    </row>
    <row r="2" spans="1:3">
      <c r="A2" s="3" t="s">
        <v>774</v>
      </c>
    </row>
    <row r="3" spans="1:3">
      <c r="A3" s="4" t="s">
        <v>890</v>
      </c>
      <c r="B3" s="5" t="n">
        <v>12818476</v>
      </c>
      <c r="C3" s="5" t="n">
        <v>8511914</v>
      </c>
    </row>
    <row r="4" spans="1:3">
      <c r="A4" s="4" t="s">
        <v>794</v>
      </c>
    </row>
    <row r="5" spans="1:3">
      <c r="A5" s="3" t="s">
        <v>774</v>
      </c>
    </row>
    <row r="6" spans="1:3">
      <c r="A6" s="4" t="s">
        <v>890</v>
      </c>
      <c r="B6" s="6" t="n">
        <v>7529987</v>
      </c>
      <c r="C6" s="6" t="n">
        <v>5660457</v>
      </c>
    </row>
    <row r="7" spans="1:3">
      <c r="A7" s="4" t="s">
        <v>383</v>
      </c>
    </row>
    <row r="8" spans="1:3">
      <c r="A8" s="3" t="s">
        <v>774</v>
      </c>
    </row>
    <row r="9" spans="1:3">
      <c r="A9" s="4" t="s">
        <v>890</v>
      </c>
      <c r="B9" s="6" t="n">
        <v>5075281</v>
      </c>
      <c r="C9" s="6" t="n">
        <v>2588832</v>
      </c>
    </row>
    <row r="10" spans="1:3">
      <c r="A10" s="4" t="s">
        <v>891</v>
      </c>
    </row>
    <row r="11" spans="1:3">
      <c r="A11" s="3" t="s">
        <v>774</v>
      </c>
    </row>
    <row r="12" spans="1:3">
      <c r="A12" s="4" t="s">
        <v>890</v>
      </c>
      <c r="B12" s="6" t="n">
        <v>509984</v>
      </c>
      <c r="C12" s="6" t="n">
        <v>542164</v>
      </c>
    </row>
    <row r="13" spans="1:3">
      <c r="A13" s="4" t="s">
        <v>892</v>
      </c>
    </row>
    <row r="14" spans="1:3">
      <c r="A14" s="3" t="s">
        <v>774</v>
      </c>
    </row>
    <row r="15" spans="1:3">
      <c r="A15" s="4" t="s">
        <v>890</v>
      </c>
      <c r="B15" s="6" t="n">
        <v>77893</v>
      </c>
      <c r="C15" s="6" t="n">
        <v>90775</v>
      </c>
    </row>
    <row r="16" spans="1:3">
      <c r="A16" s="4" t="s">
        <v>893</v>
      </c>
    </row>
    <row r="17" spans="1:3">
      <c r="A17" s="3" t="s">
        <v>774</v>
      </c>
    </row>
    <row r="18" spans="1:3">
      <c r="A18" s="4" t="s">
        <v>890</v>
      </c>
      <c r="B18" s="6" t="n">
        <v>746591</v>
      </c>
      <c r="C18" s="6" t="n">
        <v>523101</v>
      </c>
    </row>
    <row r="19" spans="1:3">
      <c r="A19" s="4" t="s">
        <v>894</v>
      </c>
    </row>
    <row r="20" spans="1:3">
      <c r="A20" s="3" t="s">
        <v>774</v>
      </c>
    </row>
    <row r="21" spans="1:3">
      <c r="A21" s="4" t="s">
        <v>890</v>
      </c>
      <c r="B21" s="6" t="n">
        <v>93781</v>
      </c>
      <c r="C21" s="6" t="n">
        <v>84617</v>
      </c>
    </row>
    <row r="22" spans="1:3">
      <c r="A22" s="4" t="s">
        <v>895</v>
      </c>
    </row>
    <row r="23" spans="1:3">
      <c r="A23" s="3" t="s">
        <v>774</v>
      </c>
    </row>
    <row r="24" spans="1:3">
      <c r="A24" s="4" t="s">
        <v>890</v>
      </c>
      <c r="B24" s="6" t="n">
        <v>3289885</v>
      </c>
      <c r="C24" s="6" t="n">
        <v>2408128</v>
      </c>
    </row>
    <row r="25" spans="1:3">
      <c r="A25" s="4" t="s">
        <v>896</v>
      </c>
    </row>
    <row r="26" spans="1:3">
      <c r="A26" s="3" t="s">
        <v>774</v>
      </c>
    </row>
    <row r="27" spans="1:3">
      <c r="A27" s="4" t="s">
        <v>890</v>
      </c>
      <c r="B27" s="6" t="n">
        <v>2532115</v>
      </c>
      <c r="C27" s="6" t="n">
        <v>656289</v>
      </c>
    </row>
    <row r="28" spans="1:3">
      <c r="A28" s="4" t="s">
        <v>897</v>
      </c>
    </row>
    <row r="29" spans="1:3">
      <c r="A29" s="3" t="s">
        <v>774</v>
      </c>
    </row>
    <row r="30" spans="1:3">
      <c r="A30" s="4" t="s">
        <v>890</v>
      </c>
      <c r="B30" s="6" t="n">
        <v>119019</v>
      </c>
      <c r="C30" s="6" t="n">
        <v>59054</v>
      </c>
    </row>
    <row r="31" spans="1:3">
      <c r="A31" s="4" t="s">
        <v>898</v>
      </c>
    </row>
    <row r="32" spans="1:3">
      <c r="A32" s="3" t="s">
        <v>774</v>
      </c>
    </row>
    <row r="33" spans="1:3">
      <c r="A33" s="4" t="s">
        <v>890</v>
      </c>
      <c r="B33" s="6" t="n">
        <v>114001</v>
      </c>
      <c r="C33" s="6" t="n">
        <v>63613</v>
      </c>
    </row>
    <row r="34" spans="1:3">
      <c r="A34" s="4" t="s">
        <v>899</v>
      </c>
    </row>
    <row r="35" spans="1:3">
      <c r="A35" s="3" t="s">
        <v>774</v>
      </c>
    </row>
    <row r="36" spans="1:3">
      <c r="A36" s="4" t="s">
        <v>890</v>
      </c>
      <c r="B36" s="6" t="n">
        <v>2772794</v>
      </c>
      <c r="C36" s="6" t="n">
        <v>2047688</v>
      </c>
    </row>
    <row r="37" spans="1:3">
      <c r="A37" s="4" t="s">
        <v>900</v>
      </c>
    </row>
    <row r="38" spans="1:3">
      <c r="A38" s="3" t="s">
        <v>774</v>
      </c>
    </row>
    <row r="39" spans="1:3">
      <c r="A39" s="4" t="s">
        <v>890</v>
      </c>
      <c r="B39" s="6" t="n">
        <v>2111747</v>
      </c>
      <c r="C39" s="6" t="n">
        <v>1586377</v>
      </c>
    </row>
    <row r="40" spans="1:3">
      <c r="A40" s="4" t="s">
        <v>901</v>
      </c>
    </row>
    <row r="41" spans="1:3">
      <c r="A41" s="3" t="s">
        <v>774</v>
      </c>
    </row>
    <row r="42" spans="1:3">
      <c r="A42" s="4" t="s">
        <v>890</v>
      </c>
      <c r="B42" s="6" t="n">
        <v>32666</v>
      </c>
      <c r="C42" s="6" t="n">
        <v>35118</v>
      </c>
    </row>
    <row r="43" spans="1:3">
      <c r="A43" s="4" t="s">
        <v>902</v>
      </c>
    </row>
    <row r="44" spans="1:3">
      <c r="A44" s="3" t="s">
        <v>774</v>
      </c>
    </row>
    <row r="45" spans="1:3">
      <c r="A45" s="4" t="s">
        <v>890</v>
      </c>
      <c r="B45" s="6" t="n">
        <v>53746</v>
      </c>
      <c r="C45" s="6" t="n">
        <v>30448</v>
      </c>
    </row>
    <row r="46" spans="1:3">
      <c r="A46" s="4" t="s">
        <v>903</v>
      </c>
    </row>
    <row r="47" spans="1:3">
      <c r="A47" s="3" t="s">
        <v>774</v>
      </c>
    </row>
    <row r="48" spans="1:3">
      <c r="A48" s="4" t="s">
        <v>890</v>
      </c>
      <c r="B48" s="6" t="n">
        <v>59038</v>
      </c>
      <c r="C48" s="6" t="n">
        <v>45204</v>
      </c>
    </row>
    <row r="49" spans="1:3">
      <c r="A49" s="4" t="s">
        <v>904</v>
      </c>
    </row>
    <row r="50" spans="1:3">
      <c r="A50" s="3" t="s">
        <v>774</v>
      </c>
    </row>
    <row r="51" spans="1:3">
      <c r="A51" s="4" t="s">
        <v>890</v>
      </c>
      <c r="B51" s="6" t="n">
        <v>91998</v>
      </c>
      <c r="C51" s="6" t="n">
        <v>76713</v>
      </c>
    </row>
    <row r="52" spans="1:3">
      <c r="A52" s="4" t="s">
        <v>905</v>
      </c>
    </row>
    <row r="53" spans="1:3">
      <c r="A53" s="3" t="s">
        <v>774</v>
      </c>
    </row>
    <row r="54" spans="1:3">
      <c r="A54" s="4" t="s">
        <v>890</v>
      </c>
      <c r="B54" s="6" t="n">
        <v>8</v>
      </c>
      <c r="C54" s="6" t="n">
        <v>0</v>
      </c>
    </row>
    <row r="55" spans="1:3">
      <c r="A55" s="4" t="s">
        <v>906</v>
      </c>
    </row>
    <row r="56" spans="1:3">
      <c r="A56" s="3" t="s">
        <v>774</v>
      </c>
    </row>
    <row r="57" spans="1:3">
      <c r="A57" s="4" t="s">
        <v>890</v>
      </c>
      <c r="B57" s="6" t="n">
        <v>0</v>
      </c>
      <c r="C57" s="6" t="n">
        <v>0</v>
      </c>
    </row>
    <row r="58" spans="1:3">
      <c r="A58" s="4" t="s">
        <v>907</v>
      </c>
    </row>
    <row r="59" spans="1:3">
      <c r="A59" s="3" t="s">
        <v>774</v>
      </c>
    </row>
    <row r="60" spans="1:3">
      <c r="A60" s="4" t="s">
        <v>890</v>
      </c>
      <c r="B60" s="6" t="n">
        <v>2</v>
      </c>
      <c r="C60" s="6" t="n">
        <v>0</v>
      </c>
    </row>
    <row r="61" spans="1:3">
      <c r="A61" s="4" t="s">
        <v>908</v>
      </c>
    </row>
    <row r="62" spans="1:3">
      <c r="A62" s="3" t="s">
        <v>774</v>
      </c>
    </row>
    <row r="63" spans="1:3">
      <c r="A63" s="4" t="s">
        <v>890</v>
      </c>
      <c r="B63" s="6" t="n">
        <v>0</v>
      </c>
      <c r="C63" s="6" t="n">
        <v>0</v>
      </c>
    </row>
    <row r="64" spans="1:3">
      <c r="A64" s="4" t="s">
        <v>800</v>
      </c>
    </row>
    <row r="65" spans="1:3">
      <c r="A65" s="3" t="s">
        <v>774</v>
      </c>
    </row>
    <row r="66" spans="1:3">
      <c r="A66" s="4" t="s">
        <v>890</v>
      </c>
      <c r="B66" s="6" t="n">
        <v>1646438</v>
      </c>
      <c r="C66" s="6" t="n">
        <v>1316359</v>
      </c>
    </row>
    <row r="67" spans="1:3">
      <c r="A67" s="4" t="s">
        <v>829</v>
      </c>
    </row>
    <row r="68" spans="1:3">
      <c r="A68" s="3" t="s">
        <v>774</v>
      </c>
    </row>
    <row r="69" spans="1:3">
      <c r="A69" s="4" t="s">
        <v>890</v>
      </c>
      <c r="B69" s="6" t="n">
        <v>384273</v>
      </c>
      <c r="C69" s="6" t="n">
        <v>372686</v>
      </c>
    </row>
    <row r="70" spans="1:3">
      <c r="A70" s="4" t="s">
        <v>909</v>
      </c>
    </row>
    <row r="71" spans="1:3">
      <c r="A71" s="3" t="s">
        <v>774</v>
      </c>
    </row>
    <row r="72" spans="1:3">
      <c r="A72" s="4" t="s">
        <v>890</v>
      </c>
      <c r="B72" s="6" t="n">
        <v>497942</v>
      </c>
      <c r="C72" s="6" t="n">
        <v>530864</v>
      </c>
    </row>
    <row r="73" spans="1:3">
      <c r="A73" s="4" t="s">
        <v>910</v>
      </c>
    </row>
    <row r="74" spans="1:3">
      <c r="A74" s="3" t="s">
        <v>774</v>
      </c>
    </row>
    <row r="75" spans="1:3">
      <c r="A75" s="4" t="s">
        <v>890</v>
      </c>
      <c r="B75" s="6" t="n">
        <v>76516</v>
      </c>
      <c r="C75" s="6" t="n">
        <v>90205</v>
      </c>
    </row>
    <row r="76" spans="1:3">
      <c r="A76" s="4" t="s">
        <v>911</v>
      </c>
    </row>
    <row r="77" spans="1:3">
      <c r="A77" s="3" t="s">
        <v>774</v>
      </c>
    </row>
    <row r="78" spans="1:3">
      <c r="A78" s="4" t="s">
        <v>890</v>
      </c>
      <c r="B78" s="6" t="n">
        <v>670267</v>
      </c>
      <c r="C78" s="6" t="n">
        <v>452250</v>
      </c>
    </row>
    <row r="79" spans="1:3">
      <c r="A79" s="4" t="s">
        <v>912</v>
      </c>
    </row>
    <row r="80" spans="1:3">
      <c r="A80" s="3" t="s">
        <v>774</v>
      </c>
    </row>
    <row r="81" spans="1:3">
      <c r="A81" s="4" t="s">
        <v>890</v>
      </c>
      <c r="B81" s="6" t="n">
        <v>5729</v>
      </c>
      <c r="C81" s="6" t="n">
        <v>2648</v>
      </c>
    </row>
    <row r="82" spans="1:3">
      <c r="A82" s="4" t="s">
        <v>913</v>
      </c>
    </row>
    <row r="83" spans="1:3">
      <c r="A83" s="3" t="s">
        <v>774</v>
      </c>
    </row>
    <row r="84" spans="1:3">
      <c r="A84" s="4" t="s">
        <v>890</v>
      </c>
      <c r="B84" s="6" t="n">
        <v>161353</v>
      </c>
      <c r="C84" s="6" t="n">
        <v>174811</v>
      </c>
    </row>
    <row r="85" spans="1:3">
      <c r="A85" s="4" t="s">
        <v>914</v>
      </c>
    </row>
    <row r="86" spans="1:3">
      <c r="A86" s="3" t="s">
        <v>774</v>
      </c>
    </row>
    <row r="87" spans="1:3">
      <c r="A87" s="4" t="s">
        <v>890</v>
      </c>
      <c r="B87" s="6" t="n">
        <v>72008</v>
      </c>
      <c r="C87" s="6" t="n">
        <v>20489</v>
      </c>
    </row>
    <row r="88" spans="1:3">
      <c r="A88" s="4" t="s">
        <v>915</v>
      </c>
    </row>
    <row r="89" spans="1:3">
      <c r="A89" s="3" t="s">
        <v>774</v>
      </c>
    </row>
    <row r="90" spans="1:3">
      <c r="A90" s="4" t="s">
        <v>890</v>
      </c>
      <c r="B90" s="6" t="n">
        <v>19450</v>
      </c>
      <c r="C90" s="6" t="n">
        <v>13714</v>
      </c>
    </row>
    <row r="91" spans="1:3">
      <c r="A91" s="4" t="s">
        <v>916</v>
      </c>
    </row>
    <row r="92" spans="1:3">
      <c r="A92" s="3" t="s">
        <v>774</v>
      </c>
    </row>
    <row r="93" spans="1:3">
      <c r="A93" s="4" t="s">
        <v>890</v>
      </c>
      <c r="B93" s="6" t="n">
        <v>13867</v>
      </c>
      <c r="C93" s="6" t="n">
        <v>14445</v>
      </c>
    </row>
    <row r="94" spans="1:3">
      <c r="A94" s="4" t="s">
        <v>917</v>
      </c>
    </row>
    <row r="95" spans="1:3">
      <c r="A95" s="3" t="s">
        <v>774</v>
      </c>
    </row>
    <row r="96" spans="1:3">
      <c r="A96" s="4" t="s">
        <v>890</v>
      </c>
      <c r="B96" s="6" t="n">
        <v>289882</v>
      </c>
      <c r="C96" s="6" t="n">
        <v>137038</v>
      </c>
    </row>
    <row r="97" spans="1:3">
      <c r="A97" s="4" t="s">
        <v>918</v>
      </c>
    </row>
    <row r="98" spans="1:3">
      <c r="A98" s="3" t="s">
        <v>774</v>
      </c>
    </row>
    <row r="99" spans="1:3">
      <c r="A99" s="4" t="s">
        <v>890</v>
      </c>
      <c r="B99" s="6" t="n">
        <v>192890</v>
      </c>
      <c r="C99" s="6" t="n">
        <v>215096</v>
      </c>
    </row>
    <row r="100" spans="1:3">
      <c r="A100" s="4" t="s">
        <v>919</v>
      </c>
    </row>
    <row r="101" spans="1:3">
      <c r="A101" s="3" t="s">
        <v>774</v>
      </c>
    </row>
    <row r="102" spans="1:3">
      <c r="A102" s="4" t="s">
        <v>890</v>
      </c>
      <c r="B102" s="6" t="n">
        <v>1952</v>
      </c>
      <c r="C102" s="6" t="n">
        <v>5130</v>
      </c>
    </row>
    <row r="103" spans="1:3">
      <c r="A103" s="4" t="s">
        <v>920</v>
      </c>
    </row>
    <row r="104" spans="1:3">
      <c r="A104" s="3" t="s">
        <v>774</v>
      </c>
    </row>
    <row r="105" spans="1:3">
      <c r="A105" s="4" t="s">
        <v>890</v>
      </c>
      <c r="B105" s="6" t="n">
        <v>2950</v>
      </c>
      <c r="C105" s="6" t="n">
        <v>11601</v>
      </c>
    </row>
    <row r="106" spans="1:3">
      <c r="A106" s="4" t="s">
        <v>921</v>
      </c>
    </row>
    <row r="107" spans="1:3">
      <c r="A107" s="3" t="s">
        <v>774</v>
      </c>
    </row>
    <row r="108" spans="1:3">
      <c r="A108" s="4" t="s">
        <v>890</v>
      </c>
      <c r="B108" s="6" t="n">
        <v>5592</v>
      </c>
      <c r="C108" s="6" t="n">
        <v>2552</v>
      </c>
    </row>
    <row r="109" spans="1:3">
      <c r="A109" s="4" t="s">
        <v>922</v>
      </c>
    </row>
    <row r="110" spans="1:3">
      <c r="A110" s="3" t="s">
        <v>774</v>
      </c>
    </row>
    <row r="111" spans="1:3">
      <c r="A111" s="4" t="s">
        <v>890</v>
      </c>
      <c r="B111" s="6" t="n">
        <v>20313</v>
      </c>
      <c r="C111" s="6" t="n">
        <v>18202</v>
      </c>
    </row>
    <row r="112" spans="1:3">
      <c r="A112" s="4" t="s">
        <v>923</v>
      </c>
    </row>
    <row r="113" spans="1:3">
      <c r="A113" s="3" t="s">
        <v>774</v>
      </c>
    </row>
    <row r="114" spans="1:3">
      <c r="A114" s="4" t="s">
        <v>890</v>
      </c>
      <c r="B114" s="6" t="n">
        <v>0</v>
      </c>
      <c r="C114" s="6" t="n">
        <v>0</v>
      </c>
    </row>
    <row r="115" spans="1:3">
      <c r="A115" s="4" t="s">
        <v>924</v>
      </c>
    </row>
    <row r="116" spans="1:3">
      <c r="A116" s="3" t="s">
        <v>774</v>
      </c>
    </row>
    <row r="117" spans="1:3">
      <c r="A117" s="4" t="s">
        <v>890</v>
      </c>
      <c r="B117" s="6" t="n">
        <v>0</v>
      </c>
      <c r="C117" s="6" t="n">
        <v>0</v>
      </c>
    </row>
    <row r="118" spans="1:3">
      <c r="A118" s="4" t="s">
        <v>925</v>
      </c>
    </row>
    <row r="119" spans="1:3">
      <c r="A119" s="3" t="s">
        <v>774</v>
      </c>
    </row>
    <row r="120" spans="1:3">
      <c r="A120" s="4" t="s">
        <v>890</v>
      </c>
      <c r="B120" s="6" t="n">
        <v>0</v>
      </c>
      <c r="C120" s="6" t="n">
        <v>0</v>
      </c>
    </row>
    <row r="121" spans="1:3">
      <c r="A121" s="4" t="s">
        <v>926</v>
      </c>
    </row>
    <row r="122" spans="1:3">
      <c r="A122" s="3" t="s">
        <v>774</v>
      </c>
    </row>
    <row r="123" spans="1:3">
      <c r="A123" s="4" t="s">
        <v>890</v>
      </c>
      <c r="B123" s="6" t="n">
        <v>0</v>
      </c>
      <c r="C123" s="6" t="n">
        <v>0</v>
      </c>
    </row>
    <row r="124" spans="1:3">
      <c r="A124" s="4" t="s">
        <v>801</v>
      </c>
    </row>
    <row r="125" spans="1:3">
      <c r="A125" s="3" t="s">
        <v>774</v>
      </c>
    </row>
    <row r="126" spans="1:3">
      <c r="A126" s="4" t="s">
        <v>890</v>
      </c>
      <c r="B126" s="6" t="n">
        <v>1083564</v>
      </c>
      <c r="C126" s="6" t="n">
        <v>671198</v>
      </c>
    </row>
    <row r="127" spans="1:3">
      <c r="A127" s="4" t="s">
        <v>830</v>
      </c>
    </row>
    <row r="128" spans="1:3">
      <c r="A128" s="3" t="s">
        <v>774</v>
      </c>
    </row>
    <row r="129" spans="1:3">
      <c r="A129" s="4" t="s">
        <v>890</v>
      </c>
      <c r="B129" s="6" t="n">
        <v>465497</v>
      </c>
      <c r="C129" s="6" t="n">
        <v>227900</v>
      </c>
    </row>
    <row r="130" spans="1:3">
      <c r="A130" s="4" t="s">
        <v>927</v>
      </c>
    </row>
    <row r="131" spans="1:3">
      <c r="A131" s="3" t="s">
        <v>774</v>
      </c>
    </row>
    <row r="132" spans="1:3">
      <c r="A132" s="4" t="s">
        <v>890</v>
      </c>
      <c r="B132" s="6" t="n">
        <v>0</v>
      </c>
      <c r="C132" s="6" t="n">
        <v>40</v>
      </c>
    </row>
    <row r="133" spans="1:3">
      <c r="A133" s="4" t="s">
        <v>928</v>
      </c>
    </row>
    <row r="134" spans="1:3">
      <c r="A134" s="3" t="s">
        <v>774</v>
      </c>
    </row>
    <row r="135" spans="1:3">
      <c r="A135" s="4" t="s">
        <v>890</v>
      </c>
      <c r="B135" s="6" t="n">
        <v>0</v>
      </c>
      <c r="C135" s="6" t="n">
        <v>0</v>
      </c>
    </row>
    <row r="136" spans="1:3">
      <c r="A136" s="4" t="s">
        <v>929</v>
      </c>
    </row>
    <row r="137" spans="1:3">
      <c r="A137" s="3" t="s">
        <v>774</v>
      </c>
    </row>
    <row r="138" spans="1:3">
      <c r="A138" s="4" t="s">
        <v>890</v>
      </c>
      <c r="B138" s="6" t="n">
        <v>17535</v>
      </c>
      <c r="C138" s="6" t="n">
        <v>681</v>
      </c>
    </row>
    <row r="139" spans="1:3">
      <c r="A139" s="4" t="s">
        <v>930</v>
      </c>
    </row>
    <row r="140" spans="1:3">
      <c r="A140" s="3" t="s">
        <v>774</v>
      </c>
    </row>
    <row r="141" spans="1:3">
      <c r="A141" s="4" t="s">
        <v>890</v>
      </c>
      <c r="B141" s="6" t="n">
        <v>0</v>
      </c>
      <c r="C141" s="6" t="n">
        <v>0</v>
      </c>
    </row>
    <row r="142" spans="1:3">
      <c r="A142" s="4" t="s">
        <v>931</v>
      </c>
    </row>
    <row r="143" spans="1:3">
      <c r="A143" s="3" t="s">
        <v>774</v>
      </c>
    </row>
    <row r="144" spans="1:3">
      <c r="A144" s="4" t="s">
        <v>890</v>
      </c>
      <c r="B144" s="6" t="n">
        <v>76871</v>
      </c>
      <c r="C144" s="6" t="n">
        <v>74657</v>
      </c>
    </row>
    <row r="145" spans="1:3">
      <c r="A145" s="4" t="s">
        <v>932</v>
      </c>
    </row>
    <row r="146" spans="1:3">
      <c r="A146" s="3" t="s">
        <v>774</v>
      </c>
    </row>
    <row r="147" spans="1:3">
      <c r="A147" s="4" t="s">
        <v>890</v>
      </c>
      <c r="B147" s="6" t="n">
        <v>13252</v>
      </c>
      <c r="C147" s="6" t="n">
        <v>18022</v>
      </c>
    </row>
    <row r="148" spans="1:3">
      <c r="A148" s="4" t="s">
        <v>933</v>
      </c>
    </row>
    <row r="149" spans="1:3">
      <c r="A149" s="3" t="s">
        <v>774</v>
      </c>
    </row>
    <row r="150" spans="1:3">
      <c r="A150" s="4" t="s">
        <v>890</v>
      </c>
      <c r="B150" s="6" t="n">
        <v>24415</v>
      </c>
      <c r="C150" s="6" t="n">
        <v>6264</v>
      </c>
    </row>
    <row r="151" spans="1:3">
      <c r="A151" s="4" t="s">
        <v>934</v>
      </c>
    </row>
    <row r="152" spans="1:3">
      <c r="A152" s="3" t="s">
        <v>774</v>
      </c>
    </row>
    <row r="153" spans="1:3">
      <c r="A153" s="4" t="s">
        <v>890</v>
      </c>
      <c r="B153" s="6" t="n">
        <v>17343</v>
      </c>
      <c r="C153" s="6" t="n">
        <v>2728</v>
      </c>
    </row>
    <row r="154" spans="1:3">
      <c r="A154" s="4" t="s">
        <v>935</v>
      </c>
    </row>
    <row r="155" spans="1:3">
      <c r="A155" s="3" t="s">
        <v>774</v>
      </c>
    </row>
    <row r="156" spans="1:3">
      <c r="A156" s="4" t="s">
        <v>890</v>
      </c>
      <c r="B156" s="6" t="n">
        <v>954555</v>
      </c>
      <c r="C156" s="6" t="n">
        <v>582456</v>
      </c>
    </row>
    <row r="157" spans="1:3">
      <c r="A157" s="4" t="s">
        <v>936</v>
      </c>
    </row>
    <row r="158" spans="1:3">
      <c r="A158" s="3" t="s">
        <v>774</v>
      </c>
    </row>
    <row r="159" spans="1:3">
      <c r="A159" s="4" t="s">
        <v>890</v>
      </c>
      <c r="B159" s="6" t="n">
        <v>423119</v>
      </c>
      <c r="C159" s="6" t="n">
        <v>195079</v>
      </c>
    </row>
    <row r="160" spans="1:3">
      <c r="A160" s="4" t="s">
        <v>937</v>
      </c>
    </row>
    <row r="161" spans="1:3">
      <c r="A161" s="3" t="s">
        <v>774</v>
      </c>
    </row>
    <row r="162" spans="1:3">
      <c r="A162" s="4" t="s">
        <v>890</v>
      </c>
      <c r="B162" s="6" t="n">
        <v>7786</v>
      </c>
      <c r="C162" s="6" t="n">
        <v>4091</v>
      </c>
    </row>
    <row r="163" spans="1:3">
      <c r="A163" s="4" t="s">
        <v>938</v>
      </c>
    </row>
    <row r="164" spans="1:3">
      <c r="A164" s="3" t="s">
        <v>774</v>
      </c>
    </row>
    <row r="165" spans="1:3">
      <c r="A165" s="4" t="s">
        <v>890</v>
      </c>
      <c r="B165" s="6" t="n">
        <v>9437</v>
      </c>
      <c r="C165" s="6" t="n">
        <v>1459</v>
      </c>
    </row>
    <row r="166" spans="1:3">
      <c r="A166" s="4" t="s">
        <v>939</v>
      </c>
    </row>
    <row r="167" spans="1:3">
      <c r="A167" s="3" t="s">
        <v>774</v>
      </c>
    </row>
    <row r="168" spans="1:3">
      <c r="A168" s="4" t="s">
        <v>890</v>
      </c>
      <c r="B168" s="6" t="n">
        <v>2402</v>
      </c>
      <c r="C168" s="6" t="n">
        <v>3009</v>
      </c>
    </row>
    <row r="169" spans="1:3">
      <c r="A169" s="4" t="s">
        <v>940</v>
      </c>
    </row>
    <row r="170" spans="1:3">
      <c r="A170" s="3" t="s">
        <v>774</v>
      </c>
    </row>
    <row r="171" spans="1:3">
      <c r="A171" s="4" t="s">
        <v>890</v>
      </c>
      <c r="B171" s="6" t="n">
        <v>2346</v>
      </c>
      <c r="C171" s="6" t="n">
        <v>10612</v>
      </c>
    </row>
    <row r="172" spans="1:3">
      <c r="A172" s="4" t="s">
        <v>941</v>
      </c>
    </row>
    <row r="173" spans="1:3">
      <c r="A173" s="3" t="s">
        <v>774</v>
      </c>
    </row>
    <row r="174" spans="1:3">
      <c r="A174" s="4" t="s">
        <v>890</v>
      </c>
      <c r="B174" s="6" t="n">
        <v>0</v>
      </c>
      <c r="C174" s="6" t="n">
        <v>0</v>
      </c>
    </row>
    <row r="175" spans="1:3">
      <c r="A175" s="4" t="s">
        <v>942</v>
      </c>
    </row>
    <row r="176" spans="1:3">
      <c r="A176" s="3" t="s">
        <v>774</v>
      </c>
    </row>
    <row r="177" spans="1:3">
      <c r="A177" s="4" t="s">
        <v>890</v>
      </c>
      <c r="B177" s="6" t="n">
        <v>0</v>
      </c>
      <c r="C177" s="6" t="n">
        <v>0</v>
      </c>
    </row>
    <row r="178" spans="1:3">
      <c r="A178" s="4" t="s">
        <v>943</v>
      </c>
    </row>
    <row r="179" spans="1:3">
      <c r="A179" s="3" t="s">
        <v>774</v>
      </c>
    </row>
    <row r="180" spans="1:3">
      <c r="A180" s="4" t="s">
        <v>890</v>
      </c>
      <c r="B180" s="6" t="n">
        <v>0</v>
      </c>
      <c r="C180" s="6" t="n">
        <v>0</v>
      </c>
    </row>
    <row r="181" spans="1:3">
      <c r="A181" s="4" t="s">
        <v>944</v>
      </c>
    </row>
    <row r="182" spans="1:3">
      <c r="A182" s="3" t="s">
        <v>774</v>
      </c>
    </row>
    <row r="183" spans="1:3">
      <c r="A183" s="4" t="s">
        <v>890</v>
      </c>
      <c r="B183" s="6" t="n">
        <v>0</v>
      </c>
      <c r="C183" s="6" t="n">
        <v>0</v>
      </c>
    </row>
    <row r="184" spans="1:3">
      <c r="A184" s="4" t="s">
        <v>802</v>
      </c>
    </row>
    <row r="185" spans="1:3">
      <c r="A185" s="3" t="s">
        <v>774</v>
      </c>
    </row>
    <row r="186" spans="1:3">
      <c r="A186" s="4" t="s">
        <v>890</v>
      </c>
      <c r="B186" s="6" t="n">
        <v>2447834</v>
      </c>
      <c r="C186" s="6" t="n">
        <v>1814529</v>
      </c>
    </row>
    <row r="187" spans="1:3">
      <c r="A187" s="4" t="s">
        <v>831</v>
      </c>
    </row>
    <row r="188" spans="1:3">
      <c r="A188" s="3" t="s">
        <v>774</v>
      </c>
    </row>
    <row r="189" spans="1:3">
      <c r="A189" s="4" t="s">
        <v>890</v>
      </c>
      <c r="B189" s="6" t="n">
        <v>1905205</v>
      </c>
      <c r="C189" s="6" t="n">
        <v>1337859</v>
      </c>
    </row>
    <row r="190" spans="1:3">
      <c r="A190" s="4" t="s">
        <v>945</v>
      </c>
    </row>
    <row r="191" spans="1:3">
      <c r="A191" s="3" t="s">
        <v>774</v>
      </c>
    </row>
    <row r="192" spans="1:3">
      <c r="A192" s="4" t="s">
        <v>890</v>
      </c>
      <c r="B192" s="6" t="n">
        <v>208</v>
      </c>
      <c r="C192" s="6" t="n">
        <v>500</v>
      </c>
    </row>
    <row r="193" spans="1:3">
      <c r="A193" s="4" t="s">
        <v>946</v>
      </c>
    </row>
    <row r="194" spans="1:3">
      <c r="A194" s="3" t="s">
        <v>774</v>
      </c>
    </row>
    <row r="195" spans="1:3">
      <c r="A195" s="4" t="s">
        <v>890</v>
      </c>
      <c r="B195" s="6" t="n">
        <v>0</v>
      </c>
      <c r="C195" s="6" t="n">
        <v>0</v>
      </c>
    </row>
    <row r="196" spans="1:3">
      <c r="A196" s="4" t="s">
        <v>947</v>
      </c>
    </row>
    <row r="197" spans="1:3">
      <c r="A197" s="3" t="s">
        <v>774</v>
      </c>
    </row>
    <row r="198" spans="1:3">
      <c r="A198" s="4" t="s">
        <v>890</v>
      </c>
      <c r="B198" s="6" t="n">
        <v>26688</v>
      </c>
      <c r="C198" s="6" t="n">
        <v>37079</v>
      </c>
    </row>
    <row r="199" spans="1:3">
      <c r="A199" s="4" t="s">
        <v>948</v>
      </c>
    </row>
    <row r="200" spans="1:3">
      <c r="A200" s="3" t="s">
        <v>774</v>
      </c>
    </row>
    <row r="201" spans="1:3">
      <c r="A201" s="4" t="s">
        <v>890</v>
      </c>
      <c r="B201" s="6" t="n">
        <v>8611</v>
      </c>
      <c r="C201" s="6" t="n">
        <v>7407</v>
      </c>
    </row>
    <row r="202" spans="1:3">
      <c r="A202" s="4" t="s">
        <v>949</v>
      </c>
    </row>
    <row r="203" spans="1:3">
      <c r="A203" s="3" t="s">
        <v>774</v>
      </c>
    </row>
    <row r="204" spans="1:3">
      <c r="A204" s="4" t="s">
        <v>890</v>
      </c>
      <c r="B204" s="6" t="n">
        <v>1313853</v>
      </c>
      <c r="C204" s="6" t="n">
        <v>888433</v>
      </c>
    </row>
    <row r="205" spans="1:3">
      <c r="A205" s="4" t="s">
        <v>950</v>
      </c>
    </row>
    <row r="206" spans="1:3">
      <c r="A206" s="3" t="s">
        <v>774</v>
      </c>
    </row>
    <row r="207" spans="1:3">
      <c r="A207" s="4" t="s">
        <v>890</v>
      </c>
      <c r="B207" s="6" t="n">
        <v>406185</v>
      </c>
      <c r="C207" s="6" t="n">
        <v>230089</v>
      </c>
    </row>
    <row r="208" spans="1:3">
      <c r="A208" s="4" t="s">
        <v>951</v>
      </c>
    </row>
    <row r="209" spans="1:3">
      <c r="A209" s="3" t="s">
        <v>774</v>
      </c>
    </row>
    <row r="210" spans="1:3">
      <c r="A210" s="4" t="s">
        <v>890</v>
      </c>
      <c r="B210" s="6" t="n">
        <v>67047</v>
      </c>
      <c r="C210" s="6" t="n">
        <v>30364</v>
      </c>
    </row>
    <row r="211" spans="1:3">
      <c r="A211" s="4" t="s">
        <v>952</v>
      </c>
    </row>
    <row r="212" spans="1:3">
      <c r="A212" s="3" t="s">
        <v>774</v>
      </c>
    </row>
    <row r="213" spans="1:3">
      <c r="A213" s="4" t="s">
        <v>890</v>
      </c>
      <c r="B213" s="6" t="n">
        <v>66072</v>
      </c>
      <c r="C213" s="6" t="n">
        <v>29468</v>
      </c>
    </row>
    <row r="214" spans="1:3">
      <c r="A214" s="4" t="s">
        <v>953</v>
      </c>
    </row>
    <row r="215" spans="1:3">
      <c r="A215" s="3" t="s">
        <v>774</v>
      </c>
    </row>
    <row r="216" spans="1:3">
      <c r="A216" s="4" t="s">
        <v>890</v>
      </c>
      <c r="B216" s="6" t="n">
        <v>993053</v>
      </c>
      <c r="C216" s="6" t="n">
        <v>814068</v>
      </c>
    </row>
    <row r="217" spans="1:3">
      <c r="A217" s="4" t="s">
        <v>954</v>
      </c>
    </row>
    <row r="218" spans="1:3">
      <c r="A218" s="3" t="s">
        <v>774</v>
      </c>
    </row>
    <row r="219" spans="1:3">
      <c r="A219" s="4" t="s">
        <v>890</v>
      </c>
      <c r="B219" s="6" t="n">
        <v>1355031</v>
      </c>
      <c r="C219" s="6" t="n">
        <v>1034943</v>
      </c>
    </row>
    <row r="220" spans="1:3">
      <c r="A220" s="4" t="s">
        <v>955</v>
      </c>
    </row>
    <row r="221" spans="1:3">
      <c r="A221" s="3" t="s">
        <v>774</v>
      </c>
    </row>
    <row r="222" spans="1:3">
      <c r="A222" s="4" t="s">
        <v>890</v>
      </c>
      <c r="B222" s="6" t="n">
        <v>20268</v>
      </c>
      <c r="C222" s="6" t="n">
        <v>20959</v>
      </c>
    </row>
    <row r="223" spans="1:3">
      <c r="A223" s="4" t="s">
        <v>956</v>
      </c>
    </row>
    <row r="224" spans="1:3">
      <c r="A224" s="3" t="s">
        <v>774</v>
      </c>
    </row>
    <row r="225" spans="1:3">
      <c r="A225" s="4" t="s">
        <v>890</v>
      </c>
      <c r="B225" s="6" t="n">
        <v>33674</v>
      </c>
      <c r="C225" s="6" t="n">
        <v>10063</v>
      </c>
    </row>
    <row r="226" spans="1:3">
      <c r="A226" s="4" t="s">
        <v>957</v>
      </c>
    </row>
    <row r="227" spans="1:3">
      <c r="A227" s="3" t="s">
        <v>774</v>
      </c>
    </row>
    <row r="228" spans="1:3">
      <c r="A228" s="4" t="s">
        <v>890</v>
      </c>
      <c r="B228" s="6" t="n">
        <v>26717</v>
      </c>
      <c r="C228" s="6" t="n">
        <v>23126</v>
      </c>
    </row>
    <row r="229" spans="1:3">
      <c r="A229" s="4" t="s">
        <v>958</v>
      </c>
    </row>
    <row r="230" spans="1:3">
      <c r="A230" s="3" t="s">
        <v>774</v>
      </c>
    </row>
    <row r="231" spans="1:3">
      <c r="A231" s="4" t="s">
        <v>890</v>
      </c>
      <c r="B231" s="6" t="n">
        <v>35632</v>
      </c>
      <c r="C231" s="6" t="n">
        <v>25889</v>
      </c>
    </row>
    <row r="232" spans="1:3">
      <c r="A232" s="4" t="s">
        <v>959</v>
      </c>
    </row>
    <row r="233" spans="1:3">
      <c r="A233" s="3" t="s">
        <v>774</v>
      </c>
    </row>
    <row r="234" spans="1:3">
      <c r="A234" s="4" t="s">
        <v>890</v>
      </c>
      <c r="B234" s="6" t="n">
        <v>0</v>
      </c>
      <c r="C234" s="6" t="n">
        <v>0</v>
      </c>
    </row>
    <row r="235" spans="1:3">
      <c r="A235" s="4" t="s">
        <v>960</v>
      </c>
    </row>
    <row r="236" spans="1:3">
      <c r="A236" s="3" t="s">
        <v>774</v>
      </c>
    </row>
    <row r="237" spans="1:3">
      <c r="A237" s="4" t="s">
        <v>890</v>
      </c>
      <c r="B237" s="6" t="n">
        <v>0</v>
      </c>
      <c r="C237" s="6" t="n">
        <v>0</v>
      </c>
    </row>
    <row r="238" spans="1:3">
      <c r="A238" s="4" t="s">
        <v>961</v>
      </c>
    </row>
    <row r="239" spans="1:3">
      <c r="A239" s="3" t="s">
        <v>774</v>
      </c>
    </row>
    <row r="240" spans="1:3">
      <c r="A240" s="4" t="s">
        <v>890</v>
      </c>
      <c r="B240" s="6" t="n">
        <v>0</v>
      </c>
      <c r="C240" s="6" t="n">
        <v>0</v>
      </c>
    </row>
    <row r="241" spans="1:3">
      <c r="A241" s="4" t="s">
        <v>962</v>
      </c>
    </row>
    <row r="242" spans="1:3">
      <c r="A242" s="3" t="s">
        <v>774</v>
      </c>
    </row>
    <row r="243" spans="1:3">
      <c r="A243" s="4" t="s">
        <v>890</v>
      </c>
      <c r="B243" s="6" t="n">
        <v>0</v>
      </c>
      <c r="C243" s="6" t="n">
        <v>0</v>
      </c>
    </row>
    <row r="244" spans="1:3">
      <c r="A244" s="4" t="s">
        <v>803</v>
      </c>
    </row>
    <row r="245" spans="1:3">
      <c r="A245" s="3" t="s">
        <v>774</v>
      </c>
    </row>
    <row r="246" spans="1:3">
      <c r="A246" s="4" t="s">
        <v>890</v>
      </c>
      <c r="B246" s="6" t="n">
        <v>1901352</v>
      </c>
      <c r="C246" s="6" t="n">
        <v>1403000</v>
      </c>
    </row>
    <row r="247" spans="1:3">
      <c r="A247" s="4" t="s">
        <v>832</v>
      </c>
    </row>
    <row r="248" spans="1:3">
      <c r="A248" s="3" t="s">
        <v>774</v>
      </c>
    </row>
    <row r="249" spans="1:3">
      <c r="A249" s="4" t="s">
        <v>890</v>
      </c>
      <c r="B249" s="6" t="n">
        <v>1220271</v>
      </c>
      <c r="C249" s="6" t="n">
        <v>623199</v>
      </c>
    </row>
    <row r="250" spans="1:3">
      <c r="A250" s="4" t="s">
        <v>963</v>
      </c>
    </row>
    <row r="251" spans="1:3">
      <c r="A251" s="3" t="s">
        <v>774</v>
      </c>
    </row>
    <row r="252" spans="1:3">
      <c r="A252" s="4" t="s">
        <v>890</v>
      </c>
      <c r="B252" s="6" t="n">
        <v>27</v>
      </c>
      <c r="C252" s="6" t="n">
        <v>16</v>
      </c>
    </row>
    <row r="253" spans="1:3">
      <c r="A253" s="4" t="s">
        <v>964</v>
      </c>
    </row>
    <row r="254" spans="1:3">
      <c r="A254" s="3" t="s">
        <v>774</v>
      </c>
    </row>
    <row r="255" spans="1:3">
      <c r="A255" s="4" t="s">
        <v>890</v>
      </c>
      <c r="B255" s="6" t="n">
        <v>0</v>
      </c>
      <c r="C255" s="6" t="n">
        <v>0</v>
      </c>
    </row>
    <row r="256" spans="1:3">
      <c r="A256" s="4" t="s">
        <v>965</v>
      </c>
    </row>
    <row r="257" spans="1:3">
      <c r="A257" s="3" t="s">
        <v>774</v>
      </c>
    </row>
    <row r="258" spans="1:3">
      <c r="A258" s="4" t="s">
        <v>890</v>
      </c>
      <c r="B258" s="6" t="n">
        <v>32101</v>
      </c>
      <c r="C258" s="6" t="n">
        <v>33043</v>
      </c>
    </row>
    <row r="259" spans="1:3">
      <c r="A259" s="4" t="s">
        <v>966</v>
      </c>
    </row>
    <row r="260" spans="1:3">
      <c r="A260" s="3" t="s">
        <v>774</v>
      </c>
    </row>
    <row r="261" spans="1:3">
      <c r="A261" s="4" t="s">
        <v>890</v>
      </c>
      <c r="B261" s="6" t="n">
        <v>60154</v>
      </c>
      <c r="C261" s="6" t="n">
        <v>74398</v>
      </c>
    </row>
    <row r="262" spans="1:3">
      <c r="A262" s="4" t="s">
        <v>967</v>
      </c>
    </row>
    <row r="263" spans="1:3">
      <c r="A263" s="3" t="s">
        <v>774</v>
      </c>
    </row>
    <row r="264" spans="1:3">
      <c r="A264" s="4" t="s">
        <v>890</v>
      </c>
      <c r="B264" s="6" t="n">
        <v>1730257</v>
      </c>
      <c r="C264" s="6" t="n">
        <v>1246383</v>
      </c>
    </row>
    <row r="265" spans="1:3">
      <c r="A265" s="4" t="s">
        <v>968</v>
      </c>
    </row>
    <row r="266" spans="1:3">
      <c r="A266" s="3" t="s">
        <v>774</v>
      </c>
    </row>
    <row r="267" spans="1:3">
      <c r="A267" s="4" t="s">
        <v>890</v>
      </c>
      <c r="B267" s="6" t="n">
        <v>990302</v>
      </c>
      <c r="C267" s="6" t="n">
        <v>385279</v>
      </c>
    </row>
    <row r="268" spans="1:3">
      <c r="A268" s="4" t="s">
        <v>969</v>
      </c>
    </row>
    <row r="269" spans="1:3">
      <c r="A269" s="3" t="s">
        <v>774</v>
      </c>
    </row>
    <row r="270" spans="1:3">
      <c r="A270" s="4" t="s">
        <v>890</v>
      </c>
      <c r="B270" s="6" t="n">
        <v>8077</v>
      </c>
      <c r="C270" s="6" t="n">
        <v>8634</v>
      </c>
    </row>
    <row r="271" spans="1:3">
      <c r="A271" s="4" t="s">
        <v>970</v>
      </c>
    </row>
    <row r="272" spans="1:3">
      <c r="A272" s="3" t="s">
        <v>774</v>
      </c>
    </row>
    <row r="273" spans="1:3">
      <c r="A273" s="4" t="s">
        <v>890</v>
      </c>
      <c r="B273" s="6" t="n">
        <v>16541</v>
      </c>
      <c r="C273" s="6" t="n">
        <v>16937</v>
      </c>
    </row>
    <row r="274" spans="1:3">
      <c r="A274" s="4" t="s">
        <v>971</v>
      </c>
    </row>
    <row r="275" spans="1:3">
      <c r="A275" s="3" t="s">
        <v>774</v>
      </c>
    </row>
    <row r="276" spans="1:3">
      <c r="A276" s="4" t="s">
        <v>890</v>
      </c>
      <c r="B276" s="6" t="n">
        <v>104597</v>
      </c>
      <c r="C276" s="6" t="n">
        <v>94143</v>
      </c>
    </row>
    <row r="277" spans="1:3">
      <c r="A277" s="4" t="s">
        <v>972</v>
      </c>
    </row>
    <row r="278" spans="1:3">
      <c r="A278" s="3" t="s">
        <v>774</v>
      </c>
    </row>
    <row r="279" spans="1:3">
      <c r="A279" s="4" t="s">
        <v>890</v>
      </c>
      <c r="B279" s="6" t="n">
        <v>118181</v>
      </c>
      <c r="C279" s="6" t="n">
        <v>118082</v>
      </c>
    </row>
    <row r="280" spans="1:3">
      <c r="A280" s="4" t="s">
        <v>973</v>
      </c>
    </row>
    <row r="281" spans="1:3">
      <c r="A281" s="3" t="s">
        <v>774</v>
      </c>
    </row>
    <row r="282" spans="1:3">
      <c r="A282" s="4" t="s">
        <v>890</v>
      </c>
      <c r="B282" s="6" t="n">
        <v>2540</v>
      </c>
      <c r="C282" s="6" t="n">
        <v>4881</v>
      </c>
    </row>
    <row r="283" spans="1:3">
      <c r="A283" s="4" t="s">
        <v>974</v>
      </c>
    </row>
    <row r="284" spans="1:3">
      <c r="A284" s="3" t="s">
        <v>774</v>
      </c>
    </row>
    <row r="285" spans="1:3">
      <c r="A285" s="4" t="s">
        <v>890</v>
      </c>
      <c r="B285" s="6" t="n">
        <v>7592</v>
      </c>
      <c r="C285" s="6" t="n">
        <v>7231</v>
      </c>
    </row>
    <row r="286" spans="1:3">
      <c r="A286" s="4" t="s">
        <v>975</v>
      </c>
    </row>
    <row r="287" spans="1:3">
      <c r="A287" s="3" t="s">
        <v>774</v>
      </c>
    </row>
    <row r="288" spans="1:3">
      <c r="A288" s="4" t="s">
        <v>890</v>
      </c>
      <c r="B288" s="6" t="n">
        <v>23753</v>
      </c>
      <c r="C288" s="6" t="n">
        <v>15900</v>
      </c>
    </row>
    <row r="289" spans="1:3">
      <c r="A289" s="4" t="s">
        <v>976</v>
      </c>
    </row>
    <row r="290" spans="1:3">
      <c r="A290" s="3" t="s">
        <v>774</v>
      </c>
    </row>
    <row r="291" spans="1:3">
      <c r="A291" s="4" t="s">
        <v>890</v>
      </c>
      <c r="B291" s="6" t="n">
        <v>27501</v>
      </c>
      <c r="C291" s="6" t="n">
        <v>21272</v>
      </c>
    </row>
    <row r="292" spans="1:3">
      <c r="A292" s="4" t="s">
        <v>977</v>
      </c>
    </row>
    <row r="293" spans="1:3">
      <c r="A293" s="3" t="s">
        <v>774</v>
      </c>
    </row>
    <row r="294" spans="1:3">
      <c r="A294" s="4" t="s">
        <v>890</v>
      </c>
      <c r="B294" s="6" t="n">
        <v>0</v>
      </c>
      <c r="C294" s="6" t="n">
        <v>0</v>
      </c>
    </row>
    <row r="295" spans="1:3">
      <c r="A295" s="4" t="s">
        <v>978</v>
      </c>
    </row>
    <row r="296" spans="1:3">
      <c r="A296" s="3" t="s">
        <v>774</v>
      </c>
    </row>
    <row r="297" spans="1:3">
      <c r="A297" s="4" t="s">
        <v>890</v>
      </c>
      <c r="B297" s="6" t="n">
        <v>0</v>
      </c>
      <c r="C297" s="6" t="n">
        <v>0</v>
      </c>
    </row>
    <row r="298" spans="1:3">
      <c r="A298" s="4" t="s">
        <v>979</v>
      </c>
    </row>
    <row r="299" spans="1:3">
      <c r="A299" s="3" t="s">
        <v>774</v>
      </c>
    </row>
    <row r="300" spans="1:3">
      <c r="A300" s="4" t="s">
        <v>890</v>
      </c>
      <c r="B300" s="6" t="n">
        <v>0</v>
      </c>
      <c r="C300" s="6" t="n">
        <v>0</v>
      </c>
    </row>
    <row r="301" spans="1:3">
      <c r="A301" s="4" t="s">
        <v>980</v>
      </c>
    </row>
    <row r="302" spans="1:3">
      <c r="A302" s="3" t="s">
        <v>774</v>
      </c>
    </row>
    <row r="303" spans="1:3">
      <c r="A303" s="4" t="s">
        <v>890</v>
      </c>
      <c r="B303" s="6" t="n">
        <v>0</v>
      </c>
      <c r="C303" s="6" t="n">
        <v>0</v>
      </c>
    </row>
    <row r="304" spans="1:3">
      <c r="A304" s="4" t="s">
        <v>804</v>
      </c>
    </row>
    <row r="305" spans="1:3">
      <c r="A305" s="3" t="s">
        <v>774</v>
      </c>
    </row>
    <row r="306" spans="1:3">
      <c r="A306" s="4" t="s">
        <v>890</v>
      </c>
      <c r="B306" s="6" t="n">
        <v>450799</v>
      </c>
      <c r="C306" s="6" t="n">
        <v>455371</v>
      </c>
    </row>
    <row r="307" spans="1:3">
      <c r="A307" s="4" t="s">
        <v>833</v>
      </c>
    </row>
    <row r="308" spans="1:3">
      <c r="A308" s="3" t="s">
        <v>774</v>
      </c>
    </row>
    <row r="309" spans="1:3">
      <c r="A309" s="4" t="s">
        <v>890</v>
      </c>
      <c r="B309" s="6" t="n">
        <v>1100035</v>
      </c>
      <c r="C309" s="6" t="n">
        <v>27188</v>
      </c>
    </row>
    <row r="310" spans="1:3">
      <c r="A310" s="4" t="s">
        <v>981</v>
      </c>
    </row>
    <row r="311" spans="1:3">
      <c r="A311" s="3" t="s">
        <v>774</v>
      </c>
    </row>
    <row r="312" spans="1:3">
      <c r="A312" s="4" t="s">
        <v>890</v>
      </c>
      <c r="B312" s="6" t="n">
        <v>11807</v>
      </c>
      <c r="C312" s="6" t="n">
        <v>10744</v>
      </c>
    </row>
    <row r="313" spans="1:3">
      <c r="A313" s="4" t="s">
        <v>982</v>
      </c>
    </row>
    <row r="314" spans="1:3">
      <c r="A314" s="3" t="s">
        <v>774</v>
      </c>
    </row>
    <row r="315" spans="1:3">
      <c r="A315" s="4" t="s">
        <v>890</v>
      </c>
      <c r="B315" s="6" t="n">
        <v>1377</v>
      </c>
      <c r="C315" s="6" t="n">
        <v>570</v>
      </c>
    </row>
    <row r="316" spans="1:3">
      <c r="A316" s="4" t="s">
        <v>983</v>
      </c>
    </row>
    <row r="317" spans="1:3">
      <c r="A317" s="3" t="s">
        <v>774</v>
      </c>
    </row>
    <row r="318" spans="1:3">
      <c r="A318" s="4" t="s">
        <v>890</v>
      </c>
      <c r="B318" s="6" t="n">
        <v>0</v>
      </c>
      <c r="C318" s="6" t="n">
        <v>48</v>
      </c>
    </row>
    <row r="319" spans="1:3">
      <c r="A319" s="4" t="s">
        <v>984</v>
      </c>
    </row>
    <row r="320" spans="1:3">
      <c r="A320" s="3" t="s">
        <v>774</v>
      </c>
    </row>
    <row r="321" spans="1:3">
      <c r="A321" s="4" t="s">
        <v>890</v>
      </c>
      <c r="B321" s="6" t="n">
        <v>19287</v>
      </c>
      <c r="C321" s="6" t="n">
        <v>164</v>
      </c>
    </row>
    <row r="322" spans="1:3">
      <c r="A322" s="4" t="s">
        <v>985</v>
      </c>
    </row>
    <row r="323" spans="1:3">
      <c r="A323" s="3" t="s">
        <v>774</v>
      </c>
    </row>
    <row r="324" spans="1:3">
      <c r="A324" s="4" t="s">
        <v>890</v>
      </c>
      <c r="B324" s="6" t="n">
        <v>7551</v>
      </c>
      <c r="C324" s="6" t="n">
        <v>23844</v>
      </c>
    </row>
    <row r="325" spans="1:3">
      <c r="A325" s="4" t="s">
        <v>986</v>
      </c>
    </row>
    <row r="326" spans="1:3">
      <c r="A326" s="3" t="s">
        <v>774</v>
      </c>
    </row>
    <row r="327" spans="1:3">
      <c r="A327" s="4" t="s">
        <v>890</v>
      </c>
      <c r="B327" s="6" t="n">
        <v>1050368</v>
      </c>
      <c r="C327" s="6" t="n">
        <v>2410</v>
      </c>
    </row>
    <row r="328" spans="1:3">
      <c r="A328" s="4" t="s">
        <v>987</v>
      </c>
    </row>
    <row r="329" spans="1:3">
      <c r="A329" s="3" t="s">
        <v>774</v>
      </c>
    </row>
    <row r="330" spans="1:3">
      <c r="A330" s="4" t="s">
        <v>890</v>
      </c>
      <c r="B330" s="6" t="n">
        <v>30</v>
      </c>
      <c r="C330" s="6" t="n">
        <v>78</v>
      </c>
    </row>
    <row r="331" spans="1:3">
      <c r="A331" s="4" t="s">
        <v>988</v>
      </c>
    </row>
    <row r="332" spans="1:3">
      <c r="A332" s="3" t="s">
        <v>774</v>
      </c>
    </row>
    <row r="333" spans="1:3">
      <c r="A333" s="4" t="s">
        <v>890</v>
      </c>
      <c r="B333" s="6" t="n">
        <v>178</v>
      </c>
      <c r="C333" s="6" t="n">
        <v>35</v>
      </c>
    </row>
    <row r="334" spans="1:3">
      <c r="A334" s="4" t="s">
        <v>989</v>
      </c>
    </row>
    <row r="335" spans="1:3">
      <c r="A335" s="3" t="s">
        <v>774</v>
      </c>
    </row>
    <row r="336" spans="1:3">
      <c r="A336" s="4" t="s">
        <v>890</v>
      </c>
      <c r="B336" s="6" t="n">
        <v>430707</v>
      </c>
      <c r="C336" s="6" t="n">
        <v>419983</v>
      </c>
    </row>
    <row r="337" spans="1:3">
      <c r="A337" s="4" t="s">
        <v>990</v>
      </c>
    </row>
    <row r="338" spans="1:3">
      <c r="A338" s="3" t="s">
        <v>774</v>
      </c>
    </row>
    <row r="339" spans="1:3">
      <c r="A339" s="4" t="s">
        <v>890</v>
      </c>
      <c r="B339" s="6" t="n">
        <v>22526</v>
      </c>
      <c r="C339" s="6" t="n">
        <v>23177</v>
      </c>
    </row>
    <row r="340" spans="1:3">
      <c r="A340" s="4" t="s">
        <v>991</v>
      </c>
    </row>
    <row r="341" spans="1:3">
      <c r="A341" s="3" t="s">
        <v>774</v>
      </c>
    </row>
    <row r="342" spans="1:3">
      <c r="A342" s="4" t="s">
        <v>890</v>
      </c>
      <c r="B342" s="6" t="n">
        <v>120</v>
      </c>
      <c r="C342" s="6" t="n">
        <v>57</v>
      </c>
    </row>
    <row r="343" spans="1:3">
      <c r="A343" s="4" t="s">
        <v>992</v>
      </c>
    </row>
    <row r="344" spans="1:3">
      <c r="A344" s="3" t="s">
        <v>774</v>
      </c>
    </row>
    <row r="345" spans="1:3">
      <c r="A345" s="4" t="s">
        <v>890</v>
      </c>
      <c r="B345" s="6" t="n">
        <v>93</v>
      </c>
      <c r="C345" s="6" t="n">
        <v>94</v>
      </c>
    </row>
    <row r="346" spans="1:3">
      <c r="A346" s="4" t="s">
        <v>993</v>
      </c>
    </row>
    <row r="347" spans="1:3">
      <c r="A347" s="3" t="s">
        <v>774</v>
      </c>
    </row>
    <row r="348" spans="1:3">
      <c r="A348" s="4" t="s">
        <v>890</v>
      </c>
      <c r="B348" s="6" t="n">
        <v>574</v>
      </c>
      <c r="C348" s="6" t="n">
        <v>617</v>
      </c>
    </row>
    <row r="349" spans="1:3">
      <c r="A349" s="4" t="s">
        <v>994</v>
      </c>
    </row>
    <row r="350" spans="1:3">
      <c r="A350" s="3" t="s">
        <v>774</v>
      </c>
    </row>
    <row r="351" spans="1:3">
      <c r="A351" s="4" t="s">
        <v>890</v>
      </c>
      <c r="B351" s="6" t="n">
        <v>6206</v>
      </c>
      <c r="C351" s="6" t="n">
        <v>738</v>
      </c>
    </row>
    <row r="352" spans="1:3">
      <c r="A352" s="4" t="s">
        <v>995</v>
      </c>
    </row>
    <row r="353" spans="1:3">
      <c r="A353" s="3" t="s">
        <v>774</v>
      </c>
    </row>
    <row r="354" spans="1:3">
      <c r="A354" s="4" t="s">
        <v>890</v>
      </c>
      <c r="B354" s="6" t="n">
        <v>8</v>
      </c>
      <c r="C354" s="6" t="n">
        <v>0</v>
      </c>
    </row>
    <row r="355" spans="1:3">
      <c r="A355" s="4" t="s">
        <v>996</v>
      </c>
    </row>
    <row r="356" spans="1:3">
      <c r="A356" s="3" t="s">
        <v>774</v>
      </c>
    </row>
    <row r="357" spans="1:3">
      <c r="A357" s="4" t="s">
        <v>890</v>
      </c>
      <c r="B357" s="6" t="n">
        <v>0</v>
      </c>
      <c r="C357" s="6" t="n">
        <v>0</v>
      </c>
    </row>
    <row r="358" spans="1:3">
      <c r="A358" s="4" t="s">
        <v>997</v>
      </c>
    </row>
    <row r="359" spans="1:3">
      <c r="A359" s="3" t="s">
        <v>774</v>
      </c>
    </row>
    <row r="360" spans="1:3">
      <c r="A360" s="4" t="s">
        <v>890</v>
      </c>
      <c r="B360" s="6" t="n">
        <v>2</v>
      </c>
      <c r="C360" s="6" t="n">
        <v>0</v>
      </c>
    </row>
    <row r="361" spans="1:3">
      <c r="A361" s="4" t="s">
        <v>998</v>
      </c>
    </row>
    <row r="362" spans="1:3">
      <c r="A362" s="3" t="s">
        <v>774</v>
      </c>
    </row>
    <row r="363" spans="1:3">
      <c r="A363" s="4" t="s">
        <v>890</v>
      </c>
      <c r="B363" s="5" t="n">
        <v>0</v>
      </c>
      <c r="C36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64</v>
      </c>
      <c r="D2" s="2" t="s">
        <v>122</v>
      </c>
    </row>
    <row r="3" spans="1:4">
      <c r="A3" s="3" t="s">
        <v>210</v>
      </c>
    </row>
    <row r="4" spans="1:4">
      <c r="A4" s="4" t="s">
        <v>211</v>
      </c>
      <c r="D4" s="5" t="n">
        <v>4925</v>
      </c>
    </row>
    <row r="5" spans="1:4">
      <c r="A5" s="4" t="s">
        <v>212</v>
      </c>
      <c r="B5" s="7" t="n">
        <v>0.5</v>
      </c>
      <c r="C5" s="7" t="n">
        <v>0.4</v>
      </c>
      <c r="D5"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99</v>
      </c>
      <c r="B1" s="2" t="s">
        <v>1000</v>
      </c>
      <c r="C1" s="2" t="s">
        <v>1001</v>
      </c>
    </row>
    <row r="2" spans="1:3">
      <c r="A2" s="4" t="s">
        <v>794</v>
      </c>
    </row>
    <row r="3" spans="1:3">
      <c r="A3" s="3" t="s">
        <v>1002</v>
      </c>
    </row>
    <row r="4" spans="1:3">
      <c r="A4" s="4" t="s">
        <v>1003</v>
      </c>
      <c r="B4" s="6" t="n">
        <v>34</v>
      </c>
      <c r="C4" s="6" t="n">
        <v>33</v>
      </c>
    </row>
    <row r="5" spans="1:3">
      <c r="A5" s="4" t="s">
        <v>1004</v>
      </c>
      <c r="B5" s="5" t="n">
        <v>4779</v>
      </c>
      <c r="C5" s="5" t="n">
        <v>2256</v>
      </c>
    </row>
    <row r="6" spans="1:3">
      <c r="A6" s="4" t="s">
        <v>383</v>
      </c>
    </row>
    <row r="7" spans="1:3">
      <c r="A7" s="3" t="s">
        <v>1002</v>
      </c>
    </row>
    <row r="8" spans="1:3">
      <c r="A8" s="4" t="s">
        <v>1003</v>
      </c>
      <c r="B8" s="6" t="n">
        <v>31</v>
      </c>
      <c r="C8" s="6" t="n">
        <v>34</v>
      </c>
    </row>
    <row r="9" spans="1:3">
      <c r="A9" s="4" t="s">
        <v>1004</v>
      </c>
      <c r="B9" s="5" t="n">
        <v>3725</v>
      </c>
      <c r="C9" s="5" t="n">
        <v>2499</v>
      </c>
    </row>
    <row r="10" spans="1:3">
      <c r="A10" s="4" t="s">
        <v>1005</v>
      </c>
    </row>
    <row r="11" spans="1:3">
      <c r="A11" s="3" t="s">
        <v>1002</v>
      </c>
    </row>
    <row r="12" spans="1:3">
      <c r="A12" s="4" t="s">
        <v>1003</v>
      </c>
      <c r="B12" s="6" t="n">
        <v>17</v>
      </c>
      <c r="C12" s="6" t="n">
        <v>33</v>
      </c>
    </row>
    <row r="13" spans="1:3">
      <c r="A13" s="4" t="s">
        <v>1004</v>
      </c>
      <c r="B13" s="5" t="n">
        <v>1946</v>
      </c>
      <c r="C13" s="5" t="n">
        <v>1298</v>
      </c>
    </row>
    <row r="14" spans="1:3">
      <c r="A14" s="4" t="s">
        <v>1006</v>
      </c>
    </row>
    <row r="15" spans="1:3">
      <c r="A15" s="3" t="s">
        <v>1002</v>
      </c>
    </row>
    <row r="16" spans="1:3">
      <c r="A16" s="4" t="s">
        <v>1003</v>
      </c>
      <c r="B16" s="6" t="n">
        <v>23</v>
      </c>
      <c r="C16" s="6" t="n">
        <v>26</v>
      </c>
    </row>
    <row r="17" spans="1:3">
      <c r="A17" s="4" t="s">
        <v>1004</v>
      </c>
      <c r="B17" s="5" t="n">
        <v>2247</v>
      </c>
      <c r="C17" s="5" t="n">
        <v>2471</v>
      </c>
    </row>
    <row r="18" spans="1:3">
      <c r="A18" s="4" t="s">
        <v>1007</v>
      </c>
    </row>
    <row r="19" spans="1:3">
      <c r="A19" s="3" t="s">
        <v>1002</v>
      </c>
    </row>
    <row r="20" spans="1:3">
      <c r="A20" s="4" t="s">
        <v>1003</v>
      </c>
      <c r="B20" s="6" t="n">
        <v>106</v>
      </c>
      <c r="C20" s="6" t="n">
        <v>99</v>
      </c>
    </row>
    <row r="21" spans="1:3">
      <c r="A21" s="4" t="s">
        <v>1004</v>
      </c>
      <c r="B21" s="5" t="n">
        <v>11646</v>
      </c>
      <c r="C21" s="5" t="n">
        <v>9323</v>
      </c>
    </row>
    <row r="22" spans="1:3">
      <c r="A22" s="4" t="s">
        <v>1008</v>
      </c>
    </row>
    <row r="23" spans="1:3">
      <c r="A23" s="3" t="s">
        <v>1002</v>
      </c>
    </row>
    <row r="24" spans="1:3">
      <c r="A24" s="4" t="s">
        <v>1003</v>
      </c>
      <c r="B24" s="6" t="n">
        <v>128</v>
      </c>
      <c r="C24" s="6" t="n">
        <v>132</v>
      </c>
    </row>
    <row r="25" spans="1:3">
      <c r="A25" s="4" t="s">
        <v>1004</v>
      </c>
      <c r="B25" s="5" t="n">
        <v>17963</v>
      </c>
      <c r="C25" s="5" t="n">
        <v>18740</v>
      </c>
    </row>
    <row r="26" spans="1:3">
      <c r="A26" s="4" t="s">
        <v>1009</v>
      </c>
    </row>
    <row r="27" spans="1:3">
      <c r="A27" s="3" t="s">
        <v>1002</v>
      </c>
    </row>
    <row r="28" spans="1:3">
      <c r="A28" s="4" t="s">
        <v>1003</v>
      </c>
      <c r="B28" s="6" t="n">
        <v>36</v>
      </c>
      <c r="C28" s="6" t="n">
        <v>43</v>
      </c>
    </row>
    <row r="29" spans="1:3">
      <c r="A29" s="4" t="s">
        <v>1004</v>
      </c>
      <c r="B29" s="5" t="n">
        <v>3141</v>
      </c>
      <c r="C29" s="5" t="n">
        <v>3451</v>
      </c>
    </row>
    <row r="30" spans="1:3">
      <c r="A30" s="4" t="s">
        <v>1010</v>
      </c>
    </row>
    <row r="31" spans="1:3">
      <c r="A31" s="3" t="s">
        <v>1002</v>
      </c>
    </row>
    <row r="32" spans="1:3">
      <c r="A32" s="4" t="s">
        <v>1003</v>
      </c>
      <c r="B32" s="6" t="n">
        <v>59</v>
      </c>
      <c r="C32" s="6" t="n">
        <v>62</v>
      </c>
    </row>
    <row r="33" spans="1:3">
      <c r="A33" s="4" t="s">
        <v>1004</v>
      </c>
      <c r="B33" s="5" t="n">
        <v>2482</v>
      </c>
      <c r="C33" s="5" t="n">
        <v>1754</v>
      </c>
    </row>
    <row r="34" spans="1:3">
      <c r="A34" s="4" t="s">
        <v>800</v>
      </c>
    </row>
    <row r="35" spans="1:3">
      <c r="A35" s="3" t="s">
        <v>1002</v>
      </c>
    </row>
    <row r="36" spans="1:3">
      <c r="A36" s="4" t="s">
        <v>1003</v>
      </c>
      <c r="B36" s="6" t="n">
        <v>5</v>
      </c>
      <c r="C36" s="6" t="n">
        <v>11</v>
      </c>
    </row>
    <row r="37" spans="1:3">
      <c r="A37" s="4" t="s">
        <v>1004</v>
      </c>
      <c r="B37" s="5" t="n">
        <v>784</v>
      </c>
      <c r="C37" s="5" t="n">
        <v>348</v>
      </c>
    </row>
    <row r="38" spans="1:3">
      <c r="A38" s="4" t="s">
        <v>829</v>
      </c>
    </row>
    <row r="39" spans="1:3">
      <c r="A39" s="3" t="s">
        <v>1002</v>
      </c>
    </row>
    <row r="40" spans="1:3">
      <c r="A40" s="4" t="s">
        <v>1003</v>
      </c>
      <c r="B40" s="6" t="n">
        <v>0</v>
      </c>
      <c r="C40" s="6" t="n">
        <v>4</v>
      </c>
    </row>
    <row r="41" spans="1:3">
      <c r="A41" s="4" t="s">
        <v>1004</v>
      </c>
      <c r="B41" s="5" t="n">
        <v>0</v>
      </c>
      <c r="C41" s="5" t="n">
        <v>63</v>
      </c>
    </row>
    <row r="42" spans="1:3">
      <c r="A42" s="4" t="s">
        <v>1011</v>
      </c>
    </row>
    <row r="43" spans="1:3">
      <c r="A43" s="3" t="s">
        <v>1002</v>
      </c>
    </row>
    <row r="44" spans="1:3">
      <c r="A44" s="4" t="s">
        <v>1003</v>
      </c>
      <c r="B44" s="6" t="n">
        <v>4</v>
      </c>
      <c r="C44" s="6" t="n">
        <v>8</v>
      </c>
    </row>
    <row r="45" spans="1:3">
      <c r="A45" s="4" t="s">
        <v>1004</v>
      </c>
      <c r="B45" s="5" t="n">
        <v>81</v>
      </c>
      <c r="C45" s="5" t="n">
        <v>107</v>
      </c>
    </row>
    <row r="46" spans="1:3">
      <c r="A46" s="4" t="s">
        <v>1012</v>
      </c>
    </row>
    <row r="47" spans="1:3">
      <c r="A47" s="3" t="s">
        <v>1002</v>
      </c>
    </row>
    <row r="48" spans="1:3">
      <c r="A48" s="4" t="s">
        <v>1003</v>
      </c>
      <c r="B48" s="6" t="n">
        <v>2</v>
      </c>
      <c r="C48" s="6" t="n">
        <v>0</v>
      </c>
    </row>
    <row r="49" spans="1:3">
      <c r="A49" s="4" t="s">
        <v>1004</v>
      </c>
      <c r="B49" s="5" t="n">
        <v>6</v>
      </c>
      <c r="C49" s="5" t="n">
        <v>0</v>
      </c>
    </row>
    <row r="50" spans="1:3">
      <c r="A50" s="4" t="s">
        <v>1013</v>
      </c>
    </row>
    <row r="51" spans="1:3">
      <c r="A51" s="3" t="s">
        <v>1002</v>
      </c>
    </row>
    <row r="52" spans="1:3">
      <c r="A52" s="4" t="s">
        <v>1003</v>
      </c>
      <c r="B52" s="6" t="n">
        <v>1</v>
      </c>
      <c r="C52" s="6" t="n">
        <v>1</v>
      </c>
    </row>
    <row r="53" spans="1:3">
      <c r="A53" s="4" t="s">
        <v>1004</v>
      </c>
      <c r="B53" s="5" t="n">
        <v>30</v>
      </c>
      <c r="C53" s="5" t="n">
        <v>31</v>
      </c>
    </row>
    <row r="54" spans="1:3">
      <c r="A54" s="4" t="s">
        <v>1014</v>
      </c>
    </row>
    <row r="55" spans="1:3">
      <c r="A55" s="3" t="s">
        <v>1002</v>
      </c>
    </row>
    <row r="56" spans="1:3">
      <c r="A56" s="4" t="s">
        <v>1003</v>
      </c>
      <c r="B56" s="6" t="n">
        <v>5</v>
      </c>
      <c r="C56" s="6" t="n">
        <v>5</v>
      </c>
    </row>
    <row r="57" spans="1:3">
      <c r="A57" s="4" t="s">
        <v>1004</v>
      </c>
      <c r="B57" s="5" t="n">
        <v>642</v>
      </c>
      <c r="C57" s="5" t="n">
        <v>256</v>
      </c>
    </row>
    <row r="58" spans="1:3">
      <c r="A58" s="4" t="s">
        <v>1015</v>
      </c>
    </row>
    <row r="59" spans="1:3">
      <c r="A59" s="3" t="s">
        <v>1002</v>
      </c>
    </row>
    <row r="60" spans="1:3">
      <c r="A60" s="4" t="s">
        <v>1003</v>
      </c>
      <c r="B60" s="6" t="n">
        <v>3</v>
      </c>
      <c r="C60" s="6" t="n">
        <v>3</v>
      </c>
    </row>
    <row r="61" spans="1:3">
      <c r="A61" s="4" t="s">
        <v>1004</v>
      </c>
      <c r="B61" s="5" t="n">
        <v>23</v>
      </c>
      <c r="C61" s="5" t="n">
        <v>32</v>
      </c>
    </row>
    <row r="62" spans="1:3">
      <c r="A62" s="4" t="s">
        <v>1016</v>
      </c>
    </row>
    <row r="63" spans="1:3">
      <c r="A63" s="3" t="s">
        <v>1002</v>
      </c>
    </row>
    <row r="64" spans="1:3">
      <c r="A64" s="4" t="s">
        <v>1003</v>
      </c>
      <c r="B64" s="6" t="n">
        <v>14</v>
      </c>
      <c r="C64" s="6" t="n">
        <v>14</v>
      </c>
    </row>
    <row r="65" spans="1:3">
      <c r="A65" s="4" t="s">
        <v>1004</v>
      </c>
      <c r="B65" s="5" t="n">
        <v>312</v>
      </c>
      <c r="C65" s="5" t="n">
        <v>138</v>
      </c>
    </row>
    <row r="66" spans="1:3">
      <c r="A66" s="4" t="s">
        <v>801</v>
      </c>
    </row>
    <row r="67" spans="1:3">
      <c r="A67" s="3" t="s">
        <v>1002</v>
      </c>
    </row>
    <row r="68" spans="1:3">
      <c r="A68" s="4" t="s">
        <v>1003</v>
      </c>
      <c r="B68" s="6" t="n">
        <v>0</v>
      </c>
      <c r="C68" s="6" t="n">
        <v>1</v>
      </c>
    </row>
    <row r="69" spans="1:3">
      <c r="A69" s="4" t="s">
        <v>1004</v>
      </c>
      <c r="B69" s="5" t="n">
        <v>0</v>
      </c>
      <c r="C69" s="5" t="n">
        <v>3</v>
      </c>
    </row>
    <row r="70" spans="1:3">
      <c r="A70" s="4" t="s">
        <v>830</v>
      </c>
    </row>
    <row r="71" spans="1:3">
      <c r="A71" s="3" t="s">
        <v>1002</v>
      </c>
    </row>
    <row r="72" spans="1:3">
      <c r="A72" s="4" t="s">
        <v>1003</v>
      </c>
      <c r="B72" s="6" t="n">
        <v>0</v>
      </c>
      <c r="C72" s="6" t="n">
        <v>0</v>
      </c>
    </row>
    <row r="73" spans="1:3">
      <c r="A73" s="4" t="s">
        <v>1004</v>
      </c>
      <c r="B73" s="5" t="n">
        <v>0</v>
      </c>
      <c r="C73" s="5" t="n">
        <v>0</v>
      </c>
    </row>
    <row r="74" spans="1:3">
      <c r="A74" s="4" t="s">
        <v>1017</v>
      </c>
    </row>
    <row r="75" spans="1:3">
      <c r="A75" s="3" t="s">
        <v>1002</v>
      </c>
    </row>
    <row r="76" spans="1:3">
      <c r="A76" s="4" t="s">
        <v>1003</v>
      </c>
      <c r="B76" s="6" t="n">
        <v>1</v>
      </c>
      <c r="C76" s="6" t="n">
        <v>1</v>
      </c>
    </row>
    <row r="77" spans="1:3">
      <c r="A77" s="4" t="s">
        <v>1004</v>
      </c>
      <c r="B77" s="5" t="n">
        <v>2</v>
      </c>
      <c r="C77" s="5" t="n">
        <v>0</v>
      </c>
    </row>
    <row r="78" spans="1:3">
      <c r="A78" s="4" t="s">
        <v>1018</v>
      </c>
    </row>
    <row r="79" spans="1:3">
      <c r="A79" s="3" t="s">
        <v>1002</v>
      </c>
    </row>
    <row r="80" spans="1:3">
      <c r="A80" s="4" t="s">
        <v>1003</v>
      </c>
      <c r="B80" s="6" t="n">
        <v>0</v>
      </c>
      <c r="C80" s="6" t="n">
        <v>0</v>
      </c>
    </row>
    <row r="81" spans="1:3">
      <c r="A81" s="4" t="s">
        <v>1004</v>
      </c>
      <c r="B81" s="5" t="n">
        <v>0</v>
      </c>
      <c r="C81" s="5" t="n">
        <v>0</v>
      </c>
    </row>
    <row r="82" spans="1:3">
      <c r="A82" s="4" t="s">
        <v>1019</v>
      </c>
    </row>
    <row r="83" spans="1:3">
      <c r="A83" s="3" t="s">
        <v>1002</v>
      </c>
    </row>
    <row r="84" spans="1:3">
      <c r="A84" s="4" t="s">
        <v>1003</v>
      </c>
      <c r="B84" s="6" t="n">
        <v>4</v>
      </c>
      <c r="C84" s="6" t="n">
        <v>4</v>
      </c>
    </row>
    <row r="85" spans="1:3">
      <c r="A85" s="4" t="s">
        <v>1004</v>
      </c>
      <c r="B85" s="5" t="n">
        <v>872</v>
      </c>
      <c r="C85" s="5" t="n">
        <v>1015</v>
      </c>
    </row>
    <row r="86" spans="1:3">
      <c r="A86" s="4" t="s">
        <v>1020</v>
      </c>
    </row>
    <row r="87" spans="1:3">
      <c r="A87" s="3" t="s">
        <v>1002</v>
      </c>
    </row>
    <row r="88" spans="1:3">
      <c r="A88" s="4" t="s">
        <v>1003</v>
      </c>
      <c r="B88" s="6" t="n">
        <v>2</v>
      </c>
      <c r="C88" s="6" t="n">
        <v>5</v>
      </c>
    </row>
    <row r="89" spans="1:3">
      <c r="A89" s="4" t="s">
        <v>1004</v>
      </c>
      <c r="B89" s="5" t="n">
        <v>64</v>
      </c>
      <c r="C89" s="5" t="n">
        <v>145</v>
      </c>
    </row>
    <row r="90" spans="1:3">
      <c r="A90" s="4" t="s">
        <v>1021</v>
      </c>
    </row>
    <row r="91" spans="1:3">
      <c r="A91" s="3" t="s">
        <v>1002</v>
      </c>
    </row>
    <row r="92" spans="1:3">
      <c r="A92" s="4" t="s">
        <v>1003</v>
      </c>
      <c r="B92" s="6" t="n">
        <v>2</v>
      </c>
      <c r="C92" s="6" t="n">
        <v>5</v>
      </c>
    </row>
    <row r="93" spans="1:3">
      <c r="A93" s="4" t="s">
        <v>1004</v>
      </c>
      <c r="B93" s="5" t="n">
        <v>252</v>
      </c>
      <c r="C93" s="5" t="n">
        <v>293</v>
      </c>
    </row>
    <row r="94" spans="1:3">
      <c r="A94" s="4" t="s">
        <v>1022</v>
      </c>
    </row>
    <row r="95" spans="1:3">
      <c r="A95" s="3" t="s">
        <v>1002</v>
      </c>
    </row>
    <row r="96" spans="1:3">
      <c r="A96" s="4" t="s">
        <v>1003</v>
      </c>
      <c r="B96" s="6" t="n">
        <v>1</v>
      </c>
      <c r="C96" s="6" t="n">
        <v>1</v>
      </c>
    </row>
    <row r="97" spans="1:3">
      <c r="A97" s="4" t="s">
        <v>1004</v>
      </c>
      <c r="B97" s="5" t="n">
        <v>1</v>
      </c>
      <c r="C97" s="5" t="n">
        <v>2</v>
      </c>
    </row>
    <row r="98" spans="1:3">
      <c r="A98" s="4" t="s">
        <v>802</v>
      </c>
    </row>
    <row r="99" spans="1:3">
      <c r="A99" s="3" t="s">
        <v>1002</v>
      </c>
    </row>
    <row r="100" spans="1:3">
      <c r="A100" s="4" t="s">
        <v>1003</v>
      </c>
      <c r="B100" s="6" t="n">
        <v>2</v>
      </c>
      <c r="C100" s="6" t="n">
        <v>2</v>
      </c>
    </row>
    <row r="101" spans="1:3">
      <c r="A101" s="4" t="s">
        <v>1004</v>
      </c>
      <c r="B101" s="5" t="n">
        <v>220</v>
      </c>
      <c r="C101" s="5" t="n">
        <v>440</v>
      </c>
    </row>
    <row r="102" spans="1:3">
      <c r="A102" s="4" t="s">
        <v>831</v>
      </c>
    </row>
    <row r="103" spans="1:3">
      <c r="A103" s="3" t="s">
        <v>1002</v>
      </c>
    </row>
    <row r="104" spans="1:3">
      <c r="A104" s="4" t="s">
        <v>1003</v>
      </c>
      <c r="B104" s="6" t="n">
        <v>0</v>
      </c>
      <c r="C104" s="6" t="n">
        <v>1</v>
      </c>
    </row>
    <row r="105" spans="1:3">
      <c r="A105" s="4" t="s">
        <v>1004</v>
      </c>
      <c r="B105" s="5" t="n">
        <v>0</v>
      </c>
      <c r="C105" s="5" t="n">
        <v>71</v>
      </c>
    </row>
    <row r="106" spans="1:3">
      <c r="A106" s="4" t="s">
        <v>1023</v>
      </c>
    </row>
    <row r="107" spans="1:3">
      <c r="A107" s="3" t="s">
        <v>1002</v>
      </c>
    </row>
    <row r="108" spans="1:3">
      <c r="A108" s="4" t="s">
        <v>1003</v>
      </c>
      <c r="B108" s="6" t="n">
        <v>2</v>
      </c>
      <c r="C108" s="6" t="n">
        <v>1</v>
      </c>
    </row>
    <row r="109" spans="1:3">
      <c r="A109" s="4" t="s">
        <v>1004</v>
      </c>
      <c r="B109" s="5" t="n">
        <v>794</v>
      </c>
      <c r="C109" s="5" t="n">
        <v>246</v>
      </c>
    </row>
    <row r="110" spans="1:3">
      <c r="A110" s="4" t="s">
        <v>1024</v>
      </c>
    </row>
    <row r="111" spans="1:3">
      <c r="A111" s="3" t="s">
        <v>1002</v>
      </c>
    </row>
    <row r="112" spans="1:3">
      <c r="A112" s="4" t="s">
        <v>1003</v>
      </c>
      <c r="B112" s="6" t="n">
        <v>3</v>
      </c>
      <c r="C112" s="6" t="n">
        <v>1</v>
      </c>
    </row>
    <row r="113" spans="1:3">
      <c r="A113" s="4" t="s">
        <v>1004</v>
      </c>
      <c r="B113" s="5" t="n">
        <v>1148</v>
      </c>
      <c r="C113" s="5" t="n">
        <v>71</v>
      </c>
    </row>
    <row r="114" spans="1:3">
      <c r="A114" s="4" t="s">
        <v>1025</v>
      </c>
    </row>
    <row r="115" spans="1:3">
      <c r="A115" s="3" t="s">
        <v>1002</v>
      </c>
    </row>
    <row r="116" spans="1:3">
      <c r="A116" s="4" t="s">
        <v>1003</v>
      </c>
      <c r="B116" s="6" t="n">
        <v>9</v>
      </c>
      <c r="C116" s="6" t="n">
        <v>12</v>
      </c>
    </row>
    <row r="117" spans="1:3">
      <c r="A117" s="4" t="s">
        <v>1004</v>
      </c>
      <c r="B117" s="5" t="n">
        <v>3992</v>
      </c>
      <c r="C117" s="5" t="n">
        <v>6162</v>
      </c>
    </row>
    <row r="118" spans="1:3">
      <c r="A118" s="4" t="s">
        <v>1026</v>
      </c>
    </row>
    <row r="119" spans="1:3">
      <c r="A119" s="3" t="s">
        <v>1002</v>
      </c>
    </row>
    <row r="120" spans="1:3">
      <c r="A120" s="4" t="s">
        <v>1003</v>
      </c>
      <c r="B120" s="6" t="n">
        <v>12</v>
      </c>
      <c r="C120" s="6" t="n">
        <v>12</v>
      </c>
    </row>
    <row r="121" spans="1:3">
      <c r="A121" s="4" t="s">
        <v>1004</v>
      </c>
      <c r="B121" s="5" t="n">
        <v>2740</v>
      </c>
      <c r="C121" s="5" t="n">
        <v>2863</v>
      </c>
    </row>
    <row r="122" spans="1:3">
      <c r="A122" s="4" t="s">
        <v>1027</v>
      </c>
    </row>
    <row r="123" spans="1:3">
      <c r="A123" s="3" t="s">
        <v>1002</v>
      </c>
    </row>
    <row r="124" spans="1:3">
      <c r="A124" s="4" t="s">
        <v>1003</v>
      </c>
      <c r="B124" s="6" t="n">
        <v>6</v>
      </c>
      <c r="C124" s="6" t="n">
        <v>7</v>
      </c>
    </row>
    <row r="125" spans="1:3">
      <c r="A125" s="4" t="s">
        <v>1004</v>
      </c>
      <c r="B125" s="5" t="n">
        <v>1712</v>
      </c>
      <c r="C125" s="5" t="n">
        <v>1685</v>
      </c>
    </row>
    <row r="126" spans="1:3">
      <c r="A126" s="4" t="s">
        <v>1028</v>
      </c>
    </row>
    <row r="127" spans="1:3">
      <c r="A127" s="3" t="s">
        <v>1002</v>
      </c>
    </row>
    <row r="128" spans="1:3">
      <c r="A128" s="4" t="s">
        <v>1003</v>
      </c>
      <c r="B128" s="6" t="n">
        <v>2</v>
      </c>
      <c r="C128" s="6" t="n">
        <v>3</v>
      </c>
    </row>
    <row r="129" spans="1:3">
      <c r="A129" s="4" t="s">
        <v>1004</v>
      </c>
      <c r="B129" s="5" t="n">
        <v>359</v>
      </c>
      <c r="C129" s="5" t="n">
        <v>426</v>
      </c>
    </row>
    <row r="130" spans="1:3">
      <c r="A130" s="4" t="s">
        <v>803</v>
      </c>
    </row>
    <row r="131" spans="1:3">
      <c r="A131" s="3" t="s">
        <v>1002</v>
      </c>
    </row>
    <row r="132" spans="1:3">
      <c r="A132" s="4" t="s">
        <v>1003</v>
      </c>
      <c r="B132" s="6" t="n">
        <v>20</v>
      </c>
      <c r="C132" s="6" t="n">
        <v>13</v>
      </c>
    </row>
    <row r="133" spans="1:3">
      <c r="A133" s="4" t="s">
        <v>1004</v>
      </c>
      <c r="B133" s="5" t="n">
        <v>3751</v>
      </c>
      <c r="C133" s="5" t="n">
        <v>1430</v>
      </c>
    </row>
    <row r="134" spans="1:3">
      <c r="A134" s="4" t="s">
        <v>832</v>
      </c>
    </row>
    <row r="135" spans="1:3">
      <c r="A135" s="3" t="s">
        <v>1002</v>
      </c>
    </row>
    <row r="136" spans="1:3">
      <c r="A136" s="4" t="s">
        <v>1003</v>
      </c>
      <c r="B136" s="6" t="n">
        <v>28</v>
      </c>
      <c r="C136" s="6" t="n">
        <v>27</v>
      </c>
    </row>
    <row r="137" spans="1:3">
      <c r="A137" s="4" t="s">
        <v>1004</v>
      </c>
      <c r="B137" s="5" t="n">
        <v>3691</v>
      </c>
      <c r="C137" s="5" t="n">
        <v>2351</v>
      </c>
    </row>
    <row r="138" spans="1:3">
      <c r="A138" s="4" t="s">
        <v>1029</v>
      </c>
    </row>
    <row r="139" spans="1:3">
      <c r="A139" s="3" t="s">
        <v>1002</v>
      </c>
    </row>
    <row r="140" spans="1:3">
      <c r="A140" s="4" t="s">
        <v>1003</v>
      </c>
      <c r="B140" s="6" t="n">
        <v>6</v>
      </c>
      <c r="C140" s="6" t="n">
        <v>16</v>
      </c>
    </row>
    <row r="141" spans="1:3">
      <c r="A141" s="4" t="s">
        <v>1004</v>
      </c>
      <c r="B141" s="5" t="n">
        <v>1052</v>
      </c>
      <c r="C141" s="5" t="n">
        <v>911</v>
      </c>
    </row>
    <row r="142" spans="1:3">
      <c r="A142" s="4" t="s">
        <v>1030</v>
      </c>
    </row>
    <row r="143" spans="1:3">
      <c r="A143" s="3" t="s">
        <v>1002</v>
      </c>
    </row>
    <row r="144" spans="1:3">
      <c r="A144" s="4" t="s">
        <v>1003</v>
      </c>
      <c r="B144" s="6" t="n">
        <v>17</v>
      </c>
      <c r="C144" s="6" t="n">
        <v>25</v>
      </c>
    </row>
    <row r="145" spans="1:3">
      <c r="A145" s="4" t="s">
        <v>1004</v>
      </c>
      <c r="B145" s="5" t="n">
        <v>1078</v>
      </c>
      <c r="C145" s="5" t="n">
        <v>2400</v>
      </c>
    </row>
    <row r="146" spans="1:3">
      <c r="A146" s="4" t="s">
        <v>1031</v>
      </c>
    </row>
    <row r="147" spans="1:3">
      <c r="A147" s="3" t="s">
        <v>1002</v>
      </c>
    </row>
    <row r="148" spans="1:3">
      <c r="A148" s="4" t="s">
        <v>1003</v>
      </c>
      <c r="B148" s="6" t="n">
        <v>114</v>
      </c>
      <c r="C148" s="6" t="n">
        <v>115</v>
      </c>
    </row>
    <row r="149" spans="1:3">
      <c r="A149" s="4" t="s">
        <v>1004</v>
      </c>
      <c r="B149" s="5" t="n">
        <v>13069</v>
      </c>
      <c r="C149" s="5" t="n">
        <v>11532</v>
      </c>
    </row>
    <row r="150" spans="1:3">
      <c r="A150" s="4" t="s">
        <v>1032</v>
      </c>
    </row>
    <row r="151" spans="1:3">
      <c r="A151" s="3" t="s">
        <v>1002</v>
      </c>
    </row>
    <row r="152" spans="1:3">
      <c r="A152" s="4" t="s">
        <v>1003</v>
      </c>
      <c r="B152" s="6" t="n">
        <v>83</v>
      </c>
      <c r="C152" s="6" t="n">
        <v>71</v>
      </c>
    </row>
    <row r="153" spans="1:3">
      <c r="A153" s="4" t="s">
        <v>1004</v>
      </c>
      <c r="B153" s="5" t="n">
        <v>8192</v>
      </c>
      <c r="C153" s="5" t="n">
        <v>6043</v>
      </c>
    </row>
    <row r="154" spans="1:3">
      <c r="A154" s="4" t="s">
        <v>1033</v>
      </c>
    </row>
    <row r="155" spans="1:3">
      <c r="A155" s="3" t="s">
        <v>1002</v>
      </c>
    </row>
    <row r="156" spans="1:3">
      <c r="A156" s="4" t="s">
        <v>1003</v>
      </c>
      <c r="B156" s="6" t="n">
        <v>19</v>
      </c>
      <c r="C156" s="6" t="n">
        <v>24</v>
      </c>
    </row>
    <row r="157" spans="1:3">
      <c r="A157" s="4" t="s">
        <v>1004</v>
      </c>
      <c r="B157" s="5" t="n">
        <v>1106</v>
      </c>
      <c r="C157" s="5" t="n">
        <v>1424</v>
      </c>
    </row>
    <row r="158" spans="1:3">
      <c r="A158" s="4" t="s">
        <v>1034</v>
      </c>
    </row>
    <row r="159" spans="1:3">
      <c r="A159" s="3" t="s">
        <v>1002</v>
      </c>
    </row>
    <row r="160" spans="1:3">
      <c r="A160" s="4" t="s">
        <v>1003</v>
      </c>
      <c r="B160" s="6" t="n">
        <v>21</v>
      </c>
      <c r="C160" s="6" t="n">
        <v>20</v>
      </c>
    </row>
    <row r="161" spans="1:3">
      <c r="A161" s="4" t="s">
        <v>1004</v>
      </c>
      <c r="B161" s="5" t="n">
        <v>1751</v>
      </c>
      <c r="C161" s="5" t="n">
        <v>1119</v>
      </c>
    </row>
    <row r="162" spans="1:3">
      <c r="A162" s="4" t="s">
        <v>804</v>
      </c>
    </row>
    <row r="163" spans="1:3">
      <c r="A163" s="3" t="s">
        <v>1002</v>
      </c>
    </row>
    <row r="164" spans="1:3">
      <c r="A164" s="4" t="s">
        <v>1003</v>
      </c>
      <c r="B164" s="6" t="n">
        <v>7</v>
      </c>
      <c r="C164" s="6" t="n">
        <v>6</v>
      </c>
    </row>
    <row r="165" spans="1:3">
      <c r="A165" s="4" t="s">
        <v>1004</v>
      </c>
      <c r="B165" s="5" t="n">
        <v>24</v>
      </c>
      <c r="C165" s="5" t="n">
        <v>35</v>
      </c>
    </row>
    <row r="166" spans="1:3">
      <c r="A166" s="4" t="s">
        <v>833</v>
      </c>
    </row>
    <row r="167" spans="1:3">
      <c r="A167" s="3" t="s">
        <v>1002</v>
      </c>
    </row>
    <row r="168" spans="1:3">
      <c r="A168" s="4" t="s">
        <v>1003</v>
      </c>
      <c r="B168" s="6" t="n">
        <v>3</v>
      </c>
      <c r="C168" s="6" t="n">
        <v>2</v>
      </c>
    </row>
    <row r="169" spans="1:3">
      <c r="A169" s="4" t="s">
        <v>1004</v>
      </c>
      <c r="B169" s="5" t="n">
        <v>34</v>
      </c>
      <c r="C169" s="5" t="n">
        <v>14</v>
      </c>
    </row>
    <row r="170" spans="1:3">
      <c r="A170" s="4" t="s">
        <v>1035</v>
      </c>
    </row>
    <row r="171" spans="1:3">
      <c r="A171" s="3" t="s">
        <v>1002</v>
      </c>
    </row>
    <row r="172" spans="1:3">
      <c r="A172" s="4" t="s">
        <v>1003</v>
      </c>
      <c r="B172" s="6" t="n">
        <v>4</v>
      </c>
      <c r="C172" s="6" t="n">
        <v>7</v>
      </c>
    </row>
    <row r="173" spans="1:3">
      <c r="A173" s="4" t="s">
        <v>1004</v>
      </c>
      <c r="B173" s="5" t="n">
        <v>17</v>
      </c>
      <c r="C173" s="5" t="n">
        <v>34</v>
      </c>
    </row>
    <row r="174" spans="1:3">
      <c r="A174" s="4" t="s">
        <v>1036</v>
      </c>
    </row>
    <row r="175" spans="1:3">
      <c r="A175" s="3" t="s">
        <v>1002</v>
      </c>
    </row>
    <row r="176" spans="1:3">
      <c r="A176" s="4" t="s">
        <v>1003</v>
      </c>
      <c r="B176" s="6" t="n">
        <v>1</v>
      </c>
      <c r="C176" s="6" t="n">
        <v>0</v>
      </c>
    </row>
    <row r="177" spans="1:3">
      <c r="A177" s="4" t="s">
        <v>1004</v>
      </c>
      <c r="B177" s="5" t="n">
        <v>15</v>
      </c>
      <c r="C177" s="5" t="n">
        <v>0</v>
      </c>
    </row>
    <row r="178" spans="1:3">
      <c r="A178" s="4" t="s">
        <v>1037</v>
      </c>
    </row>
    <row r="179" spans="1:3">
      <c r="A179" s="3" t="s">
        <v>1002</v>
      </c>
    </row>
    <row r="180" spans="1:3">
      <c r="A180" s="4" t="s">
        <v>1003</v>
      </c>
      <c r="B180" s="6" t="n">
        <v>0</v>
      </c>
      <c r="C180" s="6" t="n">
        <v>0</v>
      </c>
    </row>
    <row r="181" spans="1:3">
      <c r="A181" s="4" t="s">
        <v>1004</v>
      </c>
      <c r="B181" s="5" t="n">
        <v>0</v>
      </c>
      <c r="C181" s="5" t="n">
        <v>0</v>
      </c>
    </row>
    <row r="182" spans="1:3">
      <c r="A182" s="4" t="s">
        <v>1038</v>
      </c>
    </row>
    <row r="183" spans="1:3">
      <c r="A183" s="3" t="s">
        <v>1002</v>
      </c>
    </row>
    <row r="184" spans="1:3">
      <c r="A184" s="4" t="s">
        <v>1003</v>
      </c>
      <c r="B184" s="6" t="n">
        <v>4</v>
      </c>
      <c r="C184" s="6" t="n">
        <v>6</v>
      </c>
    </row>
    <row r="185" spans="1:3">
      <c r="A185" s="4" t="s">
        <v>1004</v>
      </c>
      <c r="B185" s="5" t="n">
        <v>8</v>
      </c>
      <c r="C185" s="5" t="n">
        <v>16</v>
      </c>
    </row>
    <row r="186" spans="1:3">
      <c r="A186" s="4" t="s">
        <v>1039</v>
      </c>
    </row>
    <row r="187" spans="1:3">
      <c r="A187" s="3" t="s">
        <v>1002</v>
      </c>
    </row>
    <row r="188" spans="1:3">
      <c r="A188" s="4" t="s">
        <v>1003</v>
      </c>
      <c r="B188" s="6" t="n">
        <v>6</v>
      </c>
      <c r="C188" s="6" t="n">
        <v>4</v>
      </c>
    </row>
    <row r="189" spans="1:3">
      <c r="A189" s="4" t="s">
        <v>1004</v>
      </c>
      <c r="B189" s="5" t="n">
        <v>48</v>
      </c>
      <c r="C189" s="5" t="n">
        <v>17</v>
      </c>
    </row>
    <row r="190" spans="1:3">
      <c r="A190" s="4" t="s">
        <v>1040</v>
      </c>
    </row>
    <row r="191" spans="1:3">
      <c r="A191" s="3" t="s">
        <v>1002</v>
      </c>
    </row>
    <row r="192" spans="1:3">
      <c r="A192" s="4" t="s">
        <v>1003</v>
      </c>
      <c r="B192" s="6" t="n">
        <v>21</v>
      </c>
      <c r="C192" s="6" t="n">
        <v>24</v>
      </c>
    </row>
    <row r="193" spans="1:3">
      <c r="A193" s="4" t="s">
        <v>1004</v>
      </c>
      <c r="B193" s="5" t="n">
        <v>59</v>
      </c>
      <c r="C193" s="5" t="n">
        <v>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64</v>
      </c>
    </row>
    <row r="3" spans="1:3">
      <c r="A3" s="3" t="s">
        <v>1042</v>
      </c>
    </row>
    <row r="4" spans="1:3">
      <c r="A4" s="4" t="s">
        <v>813</v>
      </c>
      <c r="B4" s="5" t="n">
        <v>1458</v>
      </c>
      <c r="C4" s="5" t="n">
        <v>2145</v>
      </c>
    </row>
    <row r="5" spans="1:3">
      <c r="A5" s="4" t="s">
        <v>1043</v>
      </c>
      <c r="B5" s="6" t="n">
        <v>6799</v>
      </c>
      <c r="C5" s="6" t="n">
        <v>257</v>
      </c>
    </row>
    <row r="6" spans="1:3">
      <c r="A6" s="4" t="s">
        <v>1044</v>
      </c>
      <c r="B6" s="6" t="n">
        <v>-2537</v>
      </c>
      <c r="C6" s="6" t="n">
        <v>-944</v>
      </c>
    </row>
    <row r="7" spans="1:3">
      <c r="A7" s="4" t="s">
        <v>1045</v>
      </c>
      <c r="B7" s="6" t="n">
        <v>27960</v>
      </c>
      <c r="C7" s="6" t="n">
        <v>0</v>
      </c>
    </row>
    <row r="8" spans="1:3">
      <c r="A8" s="4" t="s">
        <v>823</v>
      </c>
      <c r="B8" s="5" t="n">
        <v>33680</v>
      </c>
      <c r="C8" s="5" t="n">
        <v>14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46</v>
      </c>
      <c r="B1" s="2" t="s">
        <v>1047</v>
      </c>
      <c r="J1" s="2" t="s">
        <v>1</v>
      </c>
    </row>
    <row r="2" spans="1:15">
      <c r="B2" s="2" t="s">
        <v>2</v>
      </c>
      <c r="C2" s="2" t="s">
        <v>1048</v>
      </c>
      <c r="D2" s="2" t="s">
        <v>4</v>
      </c>
      <c r="E2" s="2" t="s">
        <v>1049</v>
      </c>
      <c r="F2" s="2" t="s">
        <v>64</v>
      </c>
      <c r="G2" s="2" t="s">
        <v>1050</v>
      </c>
      <c r="H2" s="2" t="s">
        <v>1051</v>
      </c>
      <c r="I2" s="2" t="s">
        <v>1052</v>
      </c>
      <c r="J2" s="2" t="s">
        <v>2</v>
      </c>
      <c r="K2" s="2" t="s">
        <v>64</v>
      </c>
      <c r="L2" s="2" t="s">
        <v>122</v>
      </c>
      <c r="M2" s="2" t="s">
        <v>2</v>
      </c>
      <c r="N2" s="2" t="s">
        <v>64</v>
      </c>
      <c r="O2" s="2" t="s">
        <v>122</v>
      </c>
    </row>
    <row r="3" spans="1:15">
      <c r="A3" s="3" t="s">
        <v>1053</v>
      </c>
    </row>
    <row r="4" spans="1:15">
      <c r="A4" s="4" t="s">
        <v>1054</v>
      </c>
      <c r="E4" s="5" t="n">
        <v>28819</v>
      </c>
      <c r="I4" s="5" t="n">
        <v>25791</v>
      </c>
      <c r="J4" s="5" t="n">
        <v>28819</v>
      </c>
      <c r="K4" s="5" t="n">
        <v>25791</v>
      </c>
      <c r="L4" s="5" t="n">
        <v>23920</v>
      </c>
    </row>
    <row r="5" spans="1:15">
      <c r="A5" s="4" t="s">
        <v>135</v>
      </c>
      <c r="B5" s="5" t="n">
        <v>5693</v>
      </c>
      <c r="C5" s="5" t="n">
        <v>5989</v>
      </c>
      <c r="D5" s="5" t="n">
        <v>4668</v>
      </c>
      <c r="E5" s="6" t="n">
        <v>3408</v>
      </c>
      <c r="F5" s="5" t="n">
        <v>3661</v>
      </c>
      <c r="G5" s="5" t="n">
        <v>2095</v>
      </c>
      <c r="H5" s="5" t="n">
        <v>9110</v>
      </c>
      <c r="I5" s="6" t="n">
        <v>1801</v>
      </c>
      <c r="J5" s="6" t="n">
        <v>19758</v>
      </c>
      <c r="K5" s="6" t="n">
        <v>16667</v>
      </c>
      <c r="L5" s="6" t="n">
        <v>8364</v>
      </c>
    </row>
    <row r="6" spans="1:15">
      <c r="A6" s="4" t="s">
        <v>1055</v>
      </c>
      <c r="J6" s="6" t="n">
        <v>-19788</v>
      </c>
      <c r="K6" s="6" t="n">
        <v>-21131</v>
      </c>
      <c r="L6" s="6" t="n">
        <v>-10467</v>
      </c>
    </row>
    <row r="7" spans="1:15">
      <c r="A7" s="4" t="s">
        <v>1056</v>
      </c>
      <c r="J7" s="6" t="n">
        <v>9400</v>
      </c>
      <c r="K7" s="6" t="n">
        <v>7492</v>
      </c>
      <c r="L7" s="6" t="n">
        <v>3974</v>
      </c>
    </row>
    <row r="8" spans="1:15">
      <c r="A8" s="4" t="s">
        <v>1054</v>
      </c>
      <c r="B8" s="6" t="n">
        <v>38189</v>
      </c>
      <c r="F8" s="6" t="n">
        <v>28819</v>
      </c>
      <c r="J8" s="6" t="n">
        <v>38189</v>
      </c>
      <c r="K8" s="6" t="n">
        <v>28819</v>
      </c>
      <c r="L8" s="6" t="n">
        <v>25791</v>
      </c>
    </row>
    <row r="9" spans="1:15">
      <c r="A9" s="4" t="s">
        <v>1057</v>
      </c>
      <c r="B9" s="6" t="n">
        <v>12818476</v>
      </c>
      <c r="F9" s="6" t="n">
        <v>8511914</v>
      </c>
      <c r="J9" s="6" t="n">
        <v>12818476</v>
      </c>
      <c r="K9" s="6" t="n">
        <v>8511914</v>
      </c>
      <c r="L9" s="6" t="n">
        <v>6046355</v>
      </c>
    </row>
    <row r="10" spans="1:15">
      <c r="A10" s="4" t="s">
        <v>1058</v>
      </c>
      <c r="M10" s="5" t="n">
        <v>7162</v>
      </c>
      <c r="N10" s="5" t="n">
        <v>4964</v>
      </c>
      <c r="O10" s="5" t="n">
        <v>6018</v>
      </c>
    </row>
    <row r="11" spans="1:15">
      <c r="A11" s="4" t="s">
        <v>1059</v>
      </c>
      <c r="M11" s="6" t="n">
        <v>31027</v>
      </c>
      <c r="N11" s="6" t="n">
        <v>23855</v>
      </c>
      <c r="O11" s="6" t="n">
        <v>19773</v>
      </c>
    </row>
    <row r="12" spans="1:15">
      <c r="A12" s="4" t="s">
        <v>1054</v>
      </c>
      <c r="B12" s="6" t="n">
        <v>38189</v>
      </c>
      <c r="E12" s="6" t="n">
        <v>28819</v>
      </c>
      <c r="F12" s="6" t="n">
        <v>28819</v>
      </c>
      <c r="I12" s="6" t="n">
        <v>25791</v>
      </c>
      <c r="J12" s="6" t="n">
        <v>28819</v>
      </c>
      <c r="K12" s="6" t="n">
        <v>28819</v>
      </c>
      <c r="L12" s="6" t="n">
        <v>23920</v>
      </c>
      <c r="M12" s="6" t="n">
        <v>38189</v>
      </c>
      <c r="N12" s="6" t="n">
        <v>28819</v>
      </c>
      <c r="O12" s="6" t="n">
        <v>25791</v>
      </c>
    </row>
    <row r="13" spans="1:15">
      <c r="A13" s="4" t="s">
        <v>1060</v>
      </c>
      <c r="M13" s="6" t="n">
        <v>82475</v>
      </c>
      <c r="N13" s="6" t="n">
        <v>53892</v>
      </c>
      <c r="O13" s="6" t="n">
        <v>52231</v>
      </c>
    </row>
    <row r="14" spans="1:15">
      <c r="A14" s="4" t="s">
        <v>1061</v>
      </c>
      <c r="M14" s="6" t="n">
        <v>12602078</v>
      </c>
      <c r="N14" s="6" t="n">
        <v>8370430</v>
      </c>
      <c r="O14" s="6" t="n">
        <v>5879141</v>
      </c>
    </row>
    <row r="15" spans="1:15">
      <c r="A15" s="4" t="s">
        <v>1062</v>
      </c>
      <c r="M15" s="6" t="n">
        <v>133923</v>
      </c>
      <c r="N15" s="6" t="n">
        <v>87592</v>
      </c>
      <c r="O15" s="6" t="n">
        <v>114983</v>
      </c>
    </row>
    <row r="16" spans="1:15">
      <c r="A16" s="4" t="s">
        <v>383</v>
      </c>
    </row>
    <row r="17" spans="1:15">
      <c r="A17" s="3" t="s">
        <v>1053</v>
      </c>
    </row>
    <row r="18" spans="1:15">
      <c r="A18" s="4" t="s">
        <v>1054</v>
      </c>
      <c r="E18" s="6" t="n">
        <v>1933</v>
      </c>
      <c r="I18" s="6" t="n">
        <v>3253</v>
      </c>
      <c r="J18" s="6" t="n">
        <v>1933</v>
      </c>
      <c r="K18" s="6" t="n">
        <v>3253</v>
      </c>
      <c r="L18" s="6" t="n">
        <v>1626</v>
      </c>
    </row>
    <row r="19" spans="1:15">
      <c r="A19" s="4" t="s">
        <v>135</v>
      </c>
      <c r="J19" s="6" t="n">
        <v>1418</v>
      </c>
      <c r="K19" s="6" t="n">
        <v>-2164</v>
      </c>
      <c r="L19" s="6" t="n">
        <v>2606</v>
      </c>
    </row>
    <row r="20" spans="1:15">
      <c r="A20" s="4" t="s">
        <v>1055</v>
      </c>
      <c r="J20" s="6" t="n">
        <v>-5051</v>
      </c>
      <c r="K20" s="6" t="n">
        <v>-1738</v>
      </c>
      <c r="L20" s="6" t="n">
        <v>-2900</v>
      </c>
    </row>
    <row r="21" spans="1:15">
      <c r="A21" s="4" t="s">
        <v>1056</v>
      </c>
      <c r="J21" s="6" t="n">
        <v>4985</v>
      </c>
      <c r="K21" s="6" t="n">
        <v>2582</v>
      </c>
      <c r="L21" s="6" t="n">
        <v>1921</v>
      </c>
    </row>
    <row r="22" spans="1:15">
      <c r="A22" s="4" t="s">
        <v>1054</v>
      </c>
      <c r="B22" s="6" t="n">
        <v>3285</v>
      </c>
      <c r="F22" s="6" t="n">
        <v>1933</v>
      </c>
      <c r="J22" s="6" t="n">
        <v>3285</v>
      </c>
      <c r="K22" s="6" t="n">
        <v>1933</v>
      </c>
      <c r="L22" s="6" t="n">
        <v>3253</v>
      </c>
    </row>
    <row r="23" spans="1:15">
      <c r="A23" s="4" t="s">
        <v>1057</v>
      </c>
      <c r="B23" s="6" t="n">
        <v>5075281</v>
      </c>
      <c r="F23" s="6" t="n">
        <v>2588832</v>
      </c>
      <c r="J23" s="6" t="n">
        <v>5075281</v>
      </c>
      <c r="K23" s="6" t="n">
        <v>2588832</v>
      </c>
      <c r="L23" s="6" t="n">
        <v>861595</v>
      </c>
    </row>
    <row r="24" spans="1:15">
      <c r="A24" s="4" t="s">
        <v>1058</v>
      </c>
      <c r="M24" s="6" t="n">
        <v>3285</v>
      </c>
      <c r="N24" s="6" t="n">
        <v>1933</v>
      </c>
      <c r="O24" s="6" t="n">
        <v>3253</v>
      </c>
    </row>
    <row r="25" spans="1:15">
      <c r="A25" s="4" t="s">
        <v>1059</v>
      </c>
      <c r="M25" s="6" t="n">
        <v>0</v>
      </c>
      <c r="N25" s="6" t="n">
        <v>0</v>
      </c>
      <c r="O25" s="6" t="n">
        <v>0</v>
      </c>
    </row>
    <row r="26" spans="1:15">
      <c r="A26" s="4" t="s">
        <v>1054</v>
      </c>
      <c r="B26" s="6" t="n">
        <v>3285</v>
      </c>
      <c r="E26" s="6" t="n">
        <v>1933</v>
      </c>
      <c r="F26" s="6" t="n">
        <v>1933</v>
      </c>
      <c r="I26" s="6" t="n">
        <v>3253</v>
      </c>
      <c r="J26" s="6" t="n">
        <v>1933</v>
      </c>
      <c r="K26" s="6" t="n">
        <v>3253</v>
      </c>
      <c r="L26" s="6" t="n">
        <v>3253</v>
      </c>
      <c r="M26" s="6" t="n">
        <v>3285</v>
      </c>
      <c r="N26" s="6" t="n">
        <v>1933</v>
      </c>
      <c r="O26" s="6" t="n">
        <v>3253</v>
      </c>
    </row>
    <row r="27" spans="1:15">
      <c r="A27" s="4" t="s">
        <v>1060</v>
      </c>
      <c r="M27" s="6" t="n">
        <v>42242</v>
      </c>
      <c r="N27" s="6" t="n">
        <v>32244</v>
      </c>
      <c r="O27" s="6" t="n">
        <v>28165</v>
      </c>
    </row>
    <row r="28" spans="1:15">
      <c r="A28" s="4" t="s">
        <v>1061</v>
      </c>
      <c r="M28" s="6" t="n">
        <v>4899116</v>
      </c>
      <c r="N28" s="6" t="n">
        <v>2468996</v>
      </c>
      <c r="O28" s="6" t="n">
        <v>718447</v>
      </c>
    </row>
    <row r="29" spans="1:15">
      <c r="A29" s="4" t="s">
        <v>1062</v>
      </c>
      <c r="M29" s="6" t="n">
        <v>133923</v>
      </c>
      <c r="N29" s="6" t="n">
        <v>87592</v>
      </c>
      <c r="O29" s="6" t="n">
        <v>114983</v>
      </c>
    </row>
    <row r="30" spans="1:15">
      <c r="A30" s="4" t="s">
        <v>788</v>
      </c>
      <c r="M30" s="6" t="n">
        <v>45023</v>
      </c>
      <c r="N30" s="6" t="n">
        <v>24107</v>
      </c>
    </row>
    <row r="31" spans="1:15">
      <c r="A31" s="4" t="s">
        <v>789</v>
      </c>
      <c r="M31" s="6" t="n">
        <v>3725</v>
      </c>
      <c r="N31" s="6" t="n">
        <v>2499</v>
      </c>
    </row>
    <row r="32" spans="1:15">
      <c r="A32" s="4" t="s">
        <v>1063</v>
      </c>
    </row>
    <row r="33" spans="1:15">
      <c r="A33" s="3" t="s">
        <v>1053</v>
      </c>
    </row>
    <row r="34" spans="1:15">
      <c r="A34" s="4" t="s">
        <v>1054</v>
      </c>
      <c r="E34" s="6" t="n">
        <v>732</v>
      </c>
      <c r="I34" s="6" t="n">
        <v>1075</v>
      </c>
      <c r="J34" s="6" t="n">
        <v>732</v>
      </c>
      <c r="K34" s="6" t="n">
        <v>1075</v>
      </c>
      <c r="L34" s="6" t="n">
        <v>1837</v>
      </c>
    </row>
    <row r="35" spans="1:15">
      <c r="A35" s="4" t="s">
        <v>135</v>
      </c>
      <c r="J35" s="6" t="n">
        <v>-108</v>
      </c>
      <c r="K35" s="6" t="n">
        <v>-343</v>
      </c>
      <c r="L35" s="6" t="n">
        <v>-762</v>
      </c>
    </row>
    <row r="36" spans="1:15">
      <c r="A36" s="4" t="s">
        <v>1055</v>
      </c>
      <c r="J36" s="6" t="n">
        <v>0</v>
      </c>
      <c r="K36" s="6" t="n">
        <v>0</v>
      </c>
      <c r="L36" s="6" t="n">
        <v>0</v>
      </c>
    </row>
    <row r="37" spans="1:15">
      <c r="A37" s="4" t="s">
        <v>1056</v>
      </c>
      <c r="J37" s="6" t="n">
        <v>0</v>
      </c>
      <c r="K37" s="6" t="n">
        <v>0</v>
      </c>
      <c r="L37" s="6" t="n">
        <v>0</v>
      </c>
    </row>
    <row r="38" spans="1:15">
      <c r="A38" s="4" t="s">
        <v>1054</v>
      </c>
      <c r="B38" s="6" t="n">
        <v>624</v>
      </c>
      <c r="F38" s="6" t="n">
        <v>732</v>
      </c>
      <c r="J38" s="6" t="n">
        <v>624</v>
      </c>
      <c r="K38" s="6" t="n">
        <v>732</v>
      </c>
      <c r="L38" s="6" t="n">
        <v>1075</v>
      </c>
    </row>
    <row r="39" spans="1:15">
      <c r="A39" s="4" t="s">
        <v>1057</v>
      </c>
      <c r="B39" s="6" t="n">
        <v>213208</v>
      </c>
      <c r="F39" s="6" t="n">
        <v>262625</v>
      </c>
      <c r="J39" s="6" t="n">
        <v>213208</v>
      </c>
      <c r="K39" s="6" t="n">
        <v>262625</v>
      </c>
      <c r="L39" s="6" t="n">
        <v>328246</v>
      </c>
    </row>
    <row r="40" spans="1:15">
      <c r="A40" s="4" t="s">
        <v>1058</v>
      </c>
      <c r="M40" s="6" t="n">
        <v>0</v>
      </c>
      <c r="N40" s="6" t="n">
        <v>0</v>
      </c>
      <c r="O40" s="6" t="n">
        <v>177</v>
      </c>
    </row>
    <row r="41" spans="1:15">
      <c r="A41" s="4" t="s">
        <v>1059</v>
      </c>
      <c r="M41" s="6" t="n">
        <v>624</v>
      </c>
      <c r="N41" s="6" t="n">
        <v>732</v>
      </c>
      <c r="O41" s="6" t="n">
        <v>898</v>
      </c>
    </row>
    <row r="42" spans="1:15">
      <c r="A42" s="4" t="s">
        <v>1054</v>
      </c>
      <c r="B42" s="6" t="n">
        <v>624</v>
      </c>
      <c r="E42" s="6" t="n">
        <v>732</v>
      </c>
      <c r="F42" s="6" t="n">
        <v>732</v>
      </c>
      <c r="I42" s="6" t="n">
        <v>1075</v>
      </c>
      <c r="J42" s="6" t="n">
        <v>732</v>
      </c>
      <c r="K42" s="6" t="n">
        <v>732</v>
      </c>
      <c r="L42" s="6" t="n">
        <v>1837</v>
      </c>
      <c r="M42" s="6" t="n">
        <v>624</v>
      </c>
      <c r="N42" s="6" t="n">
        <v>732</v>
      </c>
      <c r="O42" s="6" t="n">
        <v>1075</v>
      </c>
    </row>
    <row r="43" spans="1:15">
      <c r="A43" s="4" t="s">
        <v>1060</v>
      </c>
      <c r="M43" s="6" t="n">
        <v>810</v>
      </c>
      <c r="N43" s="6" t="n">
        <v>0</v>
      </c>
      <c r="O43" s="6" t="n">
        <v>904</v>
      </c>
    </row>
    <row r="44" spans="1:15">
      <c r="A44" s="4" t="s">
        <v>1061</v>
      </c>
      <c r="M44" s="6" t="n">
        <v>212398</v>
      </c>
      <c r="N44" s="6" t="n">
        <v>262625</v>
      </c>
      <c r="O44" s="6" t="n">
        <v>327342</v>
      </c>
    </row>
    <row r="45" spans="1:15">
      <c r="A45" s="4" t="s">
        <v>1062</v>
      </c>
      <c r="M45" s="6" t="n">
        <v>0</v>
      </c>
      <c r="N45" s="6" t="n">
        <v>0</v>
      </c>
      <c r="O45" s="6" t="n">
        <v>0</v>
      </c>
    </row>
    <row r="46" spans="1:15">
      <c r="A46" s="4" t="s">
        <v>806</v>
      </c>
    </row>
    <row r="47" spans="1:15">
      <c r="A47" s="3" t="s">
        <v>1053</v>
      </c>
    </row>
    <row r="48" spans="1:15">
      <c r="A48" s="4" t="s">
        <v>1054</v>
      </c>
      <c r="E48" s="6" t="n">
        <v>4287</v>
      </c>
      <c r="I48" s="6" t="n">
        <v>3631</v>
      </c>
      <c r="J48" s="6" t="n">
        <v>4287</v>
      </c>
      <c r="K48" s="6" t="n">
        <v>3631</v>
      </c>
      <c r="L48" s="6" t="n">
        <v>2192</v>
      </c>
    </row>
    <row r="49" spans="1:15">
      <c r="A49" s="4" t="s">
        <v>135</v>
      </c>
      <c r="J49" s="6" t="n">
        <v>6699</v>
      </c>
      <c r="K49" s="6" t="n">
        <v>10690</v>
      </c>
      <c r="L49" s="6" t="n">
        <v>3019</v>
      </c>
    </row>
    <row r="50" spans="1:15">
      <c r="A50" s="4" t="s">
        <v>1055</v>
      </c>
      <c r="J50" s="6" t="n">
        <v>-7131</v>
      </c>
      <c r="K50" s="6" t="n">
        <v>-13803</v>
      </c>
      <c r="L50" s="6" t="n">
        <v>-2850</v>
      </c>
    </row>
    <row r="51" spans="1:15">
      <c r="A51" s="4" t="s">
        <v>1056</v>
      </c>
      <c r="J51" s="6" t="n">
        <v>3072</v>
      </c>
      <c r="K51" s="6" t="n">
        <v>3769</v>
      </c>
      <c r="L51" s="6" t="n">
        <v>1270</v>
      </c>
    </row>
    <row r="52" spans="1:15">
      <c r="A52" s="4" t="s">
        <v>1054</v>
      </c>
      <c r="B52" s="6" t="n">
        <v>6927</v>
      </c>
      <c r="F52" s="6" t="n">
        <v>4287</v>
      </c>
      <c r="J52" s="6" t="n">
        <v>6927</v>
      </c>
      <c r="K52" s="6" t="n">
        <v>4287</v>
      </c>
      <c r="L52" s="6" t="n">
        <v>3631</v>
      </c>
    </row>
    <row r="53" spans="1:15">
      <c r="A53" s="4" t="s">
        <v>1057</v>
      </c>
      <c r="B53" s="6" t="n">
        <v>1646438</v>
      </c>
      <c r="F53" s="6" t="n">
        <v>1316359</v>
      </c>
      <c r="J53" s="6" t="n">
        <v>1646438</v>
      </c>
      <c r="K53" s="6" t="n">
        <v>1316359</v>
      </c>
      <c r="L53" s="6" t="n">
        <v>1362508</v>
      </c>
    </row>
    <row r="54" spans="1:15">
      <c r="A54" s="4" t="s">
        <v>1058</v>
      </c>
      <c r="M54" s="6" t="n">
        <v>1627</v>
      </c>
      <c r="N54" s="6" t="n">
        <v>570</v>
      </c>
      <c r="O54" s="6" t="n">
        <v>465</v>
      </c>
    </row>
    <row r="55" spans="1:15">
      <c r="A55" s="4" t="s">
        <v>1059</v>
      </c>
      <c r="M55" s="6" t="n">
        <v>5300</v>
      </c>
      <c r="N55" s="6" t="n">
        <v>3717</v>
      </c>
      <c r="O55" s="6" t="n">
        <v>3166</v>
      </c>
    </row>
    <row r="56" spans="1:15">
      <c r="A56" s="4" t="s">
        <v>1054</v>
      </c>
      <c r="B56" s="6" t="n">
        <v>6927</v>
      </c>
      <c r="E56" s="6" t="n">
        <v>4287</v>
      </c>
      <c r="F56" s="6" t="n">
        <v>4287</v>
      </c>
      <c r="I56" s="6" t="n">
        <v>3631</v>
      </c>
      <c r="J56" s="6" t="n">
        <v>4287</v>
      </c>
      <c r="K56" s="6" t="n">
        <v>3631</v>
      </c>
      <c r="L56" s="6" t="n">
        <v>3631</v>
      </c>
      <c r="M56" s="6" t="n">
        <v>6927</v>
      </c>
      <c r="N56" s="6" t="n">
        <v>4287</v>
      </c>
      <c r="O56" s="6" t="n">
        <v>3631</v>
      </c>
    </row>
    <row r="57" spans="1:15">
      <c r="A57" s="4" t="s">
        <v>1060</v>
      </c>
      <c r="M57" s="6" t="n">
        <v>9483</v>
      </c>
      <c r="N57" s="6" t="n">
        <v>3211</v>
      </c>
      <c r="O57" s="6" t="n">
        <v>2971</v>
      </c>
    </row>
    <row r="58" spans="1:15">
      <c r="A58" s="4" t="s">
        <v>1061</v>
      </c>
      <c r="M58" s="6" t="n">
        <v>1636955</v>
      </c>
      <c r="N58" s="6" t="n">
        <v>1313148</v>
      </c>
      <c r="O58" s="6" t="n">
        <v>1359537</v>
      </c>
    </row>
    <row r="59" spans="1:15">
      <c r="A59" s="4" t="s">
        <v>1062</v>
      </c>
      <c r="M59" s="6" t="n">
        <v>0</v>
      </c>
      <c r="N59" s="6" t="n">
        <v>0</v>
      </c>
      <c r="O59" s="6" t="n">
        <v>0</v>
      </c>
    </row>
    <row r="60" spans="1:15">
      <c r="A60" s="4" t="s">
        <v>829</v>
      </c>
    </row>
    <row r="61" spans="1:15">
      <c r="A61" s="3" t="s">
        <v>1053</v>
      </c>
    </row>
    <row r="62" spans="1:15">
      <c r="A62" s="4" t="s">
        <v>788</v>
      </c>
      <c r="M62" s="6" t="n">
        <v>5933</v>
      </c>
      <c r="N62" s="6" t="n">
        <v>1199</v>
      </c>
    </row>
    <row r="63" spans="1:15">
      <c r="A63" s="4" t="s">
        <v>789</v>
      </c>
      <c r="M63" s="6" t="n">
        <v>0</v>
      </c>
      <c r="N63" s="6" t="n">
        <v>63</v>
      </c>
    </row>
    <row r="64" spans="1:15">
      <c r="A64" s="4" t="s">
        <v>807</v>
      </c>
    </row>
    <row r="65" spans="1:15">
      <c r="A65" s="3" t="s">
        <v>1053</v>
      </c>
    </row>
    <row r="66" spans="1:15">
      <c r="A66" s="4" t="s">
        <v>1054</v>
      </c>
      <c r="E66" s="6" t="n">
        <v>3734</v>
      </c>
      <c r="I66" s="6" t="n">
        <v>3629</v>
      </c>
      <c r="J66" s="6" t="n">
        <v>3734</v>
      </c>
      <c r="K66" s="6" t="n">
        <v>3629</v>
      </c>
      <c r="L66" s="6" t="n">
        <v>2990</v>
      </c>
    </row>
    <row r="67" spans="1:15">
      <c r="A67" s="4" t="s">
        <v>135</v>
      </c>
      <c r="J67" s="6" t="n">
        <v>2421</v>
      </c>
      <c r="K67" s="6" t="n">
        <v>277</v>
      </c>
      <c r="L67" s="6" t="n">
        <v>488</v>
      </c>
    </row>
    <row r="68" spans="1:15">
      <c r="A68" s="4" t="s">
        <v>1055</v>
      </c>
      <c r="J68" s="6" t="n">
        <v>-321</v>
      </c>
      <c r="K68" s="6" t="n">
        <v>-292</v>
      </c>
      <c r="L68" s="6" t="n">
        <v>-95</v>
      </c>
    </row>
    <row r="69" spans="1:15">
      <c r="A69" s="4" t="s">
        <v>1056</v>
      </c>
      <c r="J69" s="6" t="n">
        <v>25</v>
      </c>
      <c r="K69" s="6" t="n">
        <v>120</v>
      </c>
      <c r="L69" s="6" t="n">
        <v>246</v>
      </c>
    </row>
    <row r="70" spans="1:15">
      <c r="A70" s="4" t="s">
        <v>1054</v>
      </c>
      <c r="B70" s="6" t="n">
        <v>5859</v>
      </c>
      <c r="F70" s="6" t="n">
        <v>3734</v>
      </c>
      <c r="J70" s="6" t="n">
        <v>5859</v>
      </c>
      <c r="K70" s="6" t="n">
        <v>3734</v>
      </c>
      <c r="L70" s="6" t="n">
        <v>3629</v>
      </c>
    </row>
    <row r="71" spans="1:15">
      <c r="A71" s="4" t="s">
        <v>1057</v>
      </c>
      <c r="B71" s="6" t="n">
        <v>1083564</v>
      </c>
      <c r="F71" s="6" t="n">
        <v>671198</v>
      </c>
      <c r="J71" s="6" t="n">
        <v>1083564</v>
      </c>
      <c r="K71" s="6" t="n">
        <v>671198</v>
      </c>
      <c r="L71" s="6" t="n">
        <v>624595</v>
      </c>
    </row>
    <row r="72" spans="1:15">
      <c r="A72" s="4" t="s">
        <v>1058</v>
      </c>
      <c r="M72" s="6" t="n">
        <v>68</v>
      </c>
      <c r="N72" s="6" t="n">
        <v>3</v>
      </c>
      <c r="O72" s="6" t="n">
        <v>48</v>
      </c>
    </row>
    <row r="73" spans="1:15">
      <c r="A73" s="4" t="s">
        <v>1059</v>
      </c>
      <c r="M73" s="6" t="n">
        <v>5791</v>
      </c>
      <c r="N73" s="6" t="n">
        <v>3731</v>
      </c>
      <c r="O73" s="6" t="n">
        <v>3581</v>
      </c>
    </row>
    <row r="74" spans="1:15">
      <c r="A74" s="4" t="s">
        <v>1054</v>
      </c>
      <c r="B74" s="6" t="n">
        <v>5859</v>
      </c>
      <c r="E74" s="6" t="n">
        <v>3734</v>
      </c>
      <c r="F74" s="6" t="n">
        <v>3734</v>
      </c>
      <c r="I74" s="6" t="n">
        <v>3629</v>
      </c>
      <c r="J74" s="6" t="n">
        <v>3734</v>
      </c>
      <c r="K74" s="6" t="n">
        <v>3629</v>
      </c>
      <c r="L74" s="6" t="n">
        <v>3629</v>
      </c>
      <c r="M74" s="6" t="n">
        <v>5859</v>
      </c>
      <c r="N74" s="6" t="n">
        <v>3734</v>
      </c>
      <c r="O74" s="6" t="n">
        <v>3629</v>
      </c>
    </row>
    <row r="75" spans="1:15">
      <c r="A75" s="4" t="s">
        <v>1060</v>
      </c>
      <c r="M75" s="6" t="n">
        <v>598</v>
      </c>
      <c r="N75" s="6" t="n">
        <v>424</v>
      </c>
      <c r="O75" s="6" t="n">
        <v>500</v>
      </c>
    </row>
    <row r="76" spans="1:15">
      <c r="A76" s="4" t="s">
        <v>1061</v>
      </c>
      <c r="M76" s="6" t="n">
        <v>1082966</v>
      </c>
      <c r="N76" s="6" t="n">
        <v>670774</v>
      </c>
      <c r="O76" s="6" t="n">
        <v>624095</v>
      </c>
    </row>
    <row r="77" spans="1:15">
      <c r="A77" s="4" t="s">
        <v>1062</v>
      </c>
      <c r="M77" s="6" t="n">
        <v>0</v>
      </c>
      <c r="N77" s="6" t="n">
        <v>0</v>
      </c>
      <c r="O77" s="6" t="n">
        <v>0</v>
      </c>
    </row>
    <row r="78" spans="1:15">
      <c r="A78" s="4" t="s">
        <v>830</v>
      </c>
    </row>
    <row r="79" spans="1:15">
      <c r="A79" s="3" t="s">
        <v>1053</v>
      </c>
    </row>
    <row r="80" spans="1:15">
      <c r="A80" s="4" t="s">
        <v>788</v>
      </c>
      <c r="M80" s="6" t="n">
        <v>842</v>
      </c>
      <c r="N80" s="6" t="n">
        <v>6119</v>
      </c>
    </row>
    <row r="81" spans="1:15">
      <c r="A81" s="4" t="s">
        <v>789</v>
      </c>
      <c r="M81" s="6" t="n">
        <v>0</v>
      </c>
      <c r="N81" s="6" t="n">
        <v>0</v>
      </c>
    </row>
    <row r="82" spans="1:15">
      <c r="A82" s="4" t="s">
        <v>808</v>
      </c>
    </row>
    <row r="83" spans="1:15">
      <c r="A83" s="3" t="s">
        <v>1053</v>
      </c>
    </row>
    <row r="84" spans="1:15">
      <c r="A84" s="4" t="s">
        <v>1054</v>
      </c>
      <c r="E84" s="6" t="n">
        <v>8975</v>
      </c>
      <c r="I84" s="6" t="n">
        <v>7501</v>
      </c>
      <c r="J84" s="6" t="n">
        <v>8975</v>
      </c>
      <c r="K84" s="6" t="n">
        <v>7501</v>
      </c>
      <c r="L84" s="6" t="n">
        <v>7662</v>
      </c>
    </row>
    <row r="85" spans="1:15">
      <c r="A85" s="4" t="s">
        <v>135</v>
      </c>
      <c r="J85" s="6" t="n">
        <v>1446</v>
      </c>
      <c r="K85" s="6" t="n">
        <v>1636</v>
      </c>
      <c r="L85" s="6" t="n">
        <v>508</v>
      </c>
    </row>
    <row r="86" spans="1:15">
      <c r="A86" s="4" t="s">
        <v>1055</v>
      </c>
      <c r="J86" s="6" t="n">
        <v>-1430</v>
      </c>
      <c r="K86" s="6" t="n">
        <v>-338</v>
      </c>
      <c r="L86" s="6" t="n">
        <v>-853</v>
      </c>
    </row>
    <row r="87" spans="1:15">
      <c r="A87" s="4" t="s">
        <v>1056</v>
      </c>
      <c r="J87" s="6" t="n">
        <v>113</v>
      </c>
      <c r="K87" s="6" t="n">
        <v>176</v>
      </c>
      <c r="L87" s="6" t="n">
        <v>184</v>
      </c>
    </row>
    <row r="88" spans="1:15">
      <c r="A88" s="4" t="s">
        <v>1054</v>
      </c>
      <c r="B88" s="6" t="n">
        <v>9104</v>
      </c>
      <c r="F88" s="6" t="n">
        <v>8975</v>
      </c>
      <c r="J88" s="6" t="n">
        <v>9104</v>
      </c>
      <c r="K88" s="6" t="n">
        <v>8975</v>
      </c>
      <c r="L88" s="6" t="n">
        <v>7501</v>
      </c>
    </row>
    <row r="89" spans="1:15">
      <c r="A89" s="4" t="s">
        <v>1057</v>
      </c>
      <c r="B89" s="6" t="n">
        <v>2447834</v>
      </c>
      <c r="F89" s="6" t="n">
        <v>1814529</v>
      </c>
      <c r="J89" s="6" t="n">
        <v>2447834</v>
      </c>
      <c r="K89" s="6" t="n">
        <v>1814529</v>
      </c>
      <c r="L89" s="6" t="n">
        <v>1535439</v>
      </c>
    </row>
    <row r="90" spans="1:15">
      <c r="A90" s="4" t="s">
        <v>1058</v>
      </c>
      <c r="M90" s="6" t="n">
        <v>392</v>
      </c>
      <c r="N90" s="6" t="n">
        <v>1591</v>
      </c>
      <c r="O90" s="6" t="n">
        <v>1047</v>
      </c>
    </row>
    <row r="91" spans="1:15">
      <c r="A91" s="4" t="s">
        <v>1059</v>
      </c>
      <c r="M91" s="6" t="n">
        <v>8712</v>
      </c>
      <c r="N91" s="6" t="n">
        <v>7384</v>
      </c>
      <c r="O91" s="6" t="n">
        <v>6454</v>
      </c>
    </row>
    <row r="92" spans="1:15">
      <c r="A92" s="4" t="s">
        <v>1054</v>
      </c>
      <c r="B92" s="6" t="n">
        <v>9104</v>
      </c>
      <c r="E92" s="6" t="n">
        <v>8975</v>
      </c>
      <c r="F92" s="6" t="n">
        <v>8975</v>
      </c>
      <c r="I92" s="6" t="n">
        <v>7501</v>
      </c>
      <c r="J92" s="6" t="n">
        <v>8975</v>
      </c>
      <c r="K92" s="6" t="n">
        <v>7501</v>
      </c>
      <c r="L92" s="6" t="n">
        <v>7501</v>
      </c>
      <c r="M92" s="6" t="n">
        <v>9104</v>
      </c>
      <c r="N92" s="6" t="n">
        <v>8975</v>
      </c>
      <c r="O92" s="6" t="n">
        <v>7501</v>
      </c>
    </row>
    <row r="93" spans="1:15">
      <c r="A93" s="4" t="s">
        <v>1060</v>
      </c>
      <c r="M93" s="6" t="n">
        <v>6344</v>
      </c>
      <c r="N93" s="6" t="n">
        <v>6649</v>
      </c>
      <c r="O93" s="6" t="n">
        <v>8873</v>
      </c>
    </row>
    <row r="94" spans="1:15">
      <c r="A94" s="4" t="s">
        <v>1061</v>
      </c>
      <c r="M94" s="6" t="n">
        <v>2441490</v>
      </c>
      <c r="N94" s="6" t="n">
        <v>1807880</v>
      </c>
      <c r="O94" s="6" t="n">
        <v>1526566</v>
      </c>
    </row>
    <row r="95" spans="1:15">
      <c r="A95" s="4" t="s">
        <v>1062</v>
      </c>
      <c r="M95" s="6" t="n">
        <v>0</v>
      </c>
      <c r="N95" s="6" t="n">
        <v>0</v>
      </c>
      <c r="O95" s="6" t="n">
        <v>0</v>
      </c>
    </row>
    <row r="96" spans="1:15">
      <c r="A96" s="4" t="s">
        <v>831</v>
      </c>
    </row>
    <row r="97" spans="1:15">
      <c r="A97" s="3" t="s">
        <v>1053</v>
      </c>
    </row>
    <row r="98" spans="1:15">
      <c r="A98" s="4" t="s">
        <v>788</v>
      </c>
      <c r="M98" s="6" t="n">
        <v>19565</v>
      </c>
      <c r="N98" s="6" t="n">
        <v>5534</v>
      </c>
    </row>
    <row r="99" spans="1:15">
      <c r="A99" s="4" t="s">
        <v>789</v>
      </c>
      <c r="M99" s="6" t="n">
        <v>0</v>
      </c>
      <c r="N99" s="6" t="n">
        <v>71</v>
      </c>
    </row>
    <row r="100" spans="1:15">
      <c r="A100" s="4" t="s">
        <v>809</v>
      </c>
    </row>
    <row r="101" spans="1:15">
      <c r="A101" s="3" t="s">
        <v>1053</v>
      </c>
    </row>
    <row r="102" spans="1:15">
      <c r="A102" s="4" t="s">
        <v>1054</v>
      </c>
      <c r="E102" s="6" t="n">
        <v>5363</v>
      </c>
      <c r="I102" s="6" t="n">
        <v>4786</v>
      </c>
      <c r="J102" s="6" t="n">
        <v>5363</v>
      </c>
      <c r="K102" s="6" t="n">
        <v>4786</v>
      </c>
      <c r="L102" s="6" t="n">
        <v>6786</v>
      </c>
    </row>
    <row r="103" spans="1:15">
      <c r="A103" s="4" t="s">
        <v>135</v>
      </c>
      <c r="J103" s="6" t="n">
        <v>3108</v>
      </c>
      <c r="K103" s="6" t="n">
        <v>1002</v>
      </c>
      <c r="L103" s="6" t="n">
        <v>-86</v>
      </c>
    </row>
    <row r="104" spans="1:15">
      <c r="A104" s="4" t="s">
        <v>1055</v>
      </c>
      <c r="J104" s="6" t="n">
        <v>-160</v>
      </c>
      <c r="K104" s="6" t="n">
        <v>-771</v>
      </c>
      <c r="L104" s="6" t="n">
        <v>-2151</v>
      </c>
    </row>
    <row r="105" spans="1:15">
      <c r="A105" s="4" t="s">
        <v>1056</v>
      </c>
      <c r="J105" s="6" t="n">
        <v>295</v>
      </c>
      <c r="K105" s="6" t="n">
        <v>346</v>
      </c>
      <c r="L105" s="6" t="n">
        <v>237</v>
      </c>
    </row>
    <row r="106" spans="1:15">
      <c r="A106" s="4" t="s">
        <v>1054</v>
      </c>
      <c r="B106" s="6" t="n">
        <v>8606</v>
      </c>
      <c r="F106" s="6" t="n">
        <v>5363</v>
      </c>
      <c r="J106" s="6" t="n">
        <v>8606</v>
      </c>
      <c r="K106" s="6" t="n">
        <v>5363</v>
      </c>
      <c r="L106" s="6" t="n">
        <v>4786</v>
      </c>
    </row>
    <row r="107" spans="1:15">
      <c r="A107" s="4" t="s">
        <v>1057</v>
      </c>
      <c r="B107" s="6" t="n">
        <v>1901352</v>
      </c>
      <c r="F107" s="6" t="n">
        <v>1403000</v>
      </c>
      <c r="J107" s="6" t="n">
        <v>1901352</v>
      </c>
      <c r="K107" s="6" t="n">
        <v>1403000</v>
      </c>
      <c r="L107" s="6" t="n">
        <v>1009461</v>
      </c>
    </row>
    <row r="108" spans="1:15">
      <c r="A108" s="4" t="s">
        <v>1058</v>
      </c>
      <c r="M108" s="6" t="n">
        <v>1790</v>
      </c>
      <c r="N108" s="6" t="n">
        <v>867</v>
      </c>
      <c r="O108" s="6" t="n">
        <v>1028</v>
      </c>
    </row>
    <row r="109" spans="1:15">
      <c r="A109" s="4" t="s">
        <v>1059</v>
      </c>
      <c r="M109" s="6" t="n">
        <v>6816</v>
      </c>
      <c r="N109" s="6" t="n">
        <v>4496</v>
      </c>
      <c r="O109" s="6" t="n">
        <v>3758</v>
      </c>
    </row>
    <row r="110" spans="1:15">
      <c r="A110" s="4" t="s">
        <v>1054</v>
      </c>
      <c r="B110" s="6" t="n">
        <v>8606</v>
      </c>
      <c r="E110" s="6" t="n">
        <v>5363</v>
      </c>
      <c r="F110" s="6" t="n">
        <v>5363</v>
      </c>
      <c r="I110" s="6" t="n">
        <v>4786</v>
      </c>
      <c r="J110" s="6" t="n">
        <v>5363</v>
      </c>
      <c r="K110" s="6" t="n">
        <v>4786</v>
      </c>
      <c r="L110" s="6" t="n">
        <v>4786</v>
      </c>
      <c r="M110" s="6" t="n">
        <v>8606</v>
      </c>
      <c r="N110" s="6" t="n">
        <v>5363</v>
      </c>
      <c r="O110" s="6" t="n">
        <v>4786</v>
      </c>
    </row>
    <row r="111" spans="1:15">
      <c r="A111" s="4" t="s">
        <v>1060</v>
      </c>
      <c r="M111" s="6" t="n">
        <v>22998</v>
      </c>
      <c r="N111" s="6" t="n">
        <v>11364</v>
      </c>
      <c r="O111" s="6" t="n">
        <v>10818</v>
      </c>
    </row>
    <row r="112" spans="1:15">
      <c r="A112" s="4" t="s">
        <v>1061</v>
      </c>
      <c r="M112" s="6" t="n">
        <v>1878354</v>
      </c>
      <c r="N112" s="6" t="n">
        <v>1391636</v>
      </c>
      <c r="O112" s="6" t="n">
        <v>998643</v>
      </c>
    </row>
    <row r="113" spans="1:15">
      <c r="A113" s="4" t="s">
        <v>1062</v>
      </c>
      <c r="M113" s="6" t="n">
        <v>0</v>
      </c>
      <c r="N113" s="6" t="n">
        <v>0</v>
      </c>
      <c r="O113" s="6" t="n">
        <v>0</v>
      </c>
    </row>
    <row r="114" spans="1:15">
      <c r="A114" s="4" t="s">
        <v>832</v>
      </c>
    </row>
    <row r="115" spans="1:15">
      <c r="A115" s="3" t="s">
        <v>1053</v>
      </c>
    </row>
    <row r="116" spans="1:15">
      <c r="A116" s="4" t="s">
        <v>788</v>
      </c>
      <c r="M116" s="6" t="n">
        <v>16560</v>
      </c>
      <c r="N116" s="6" t="n">
        <v>10769</v>
      </c>
    </row>
    <row r="117" spans="1:15">
      <c r="A117" s="4" t="s">
        <v>789</v>
      </c>
      <c r="M117" s="6" t="n">
        <v>3691</v>
      </c>
      <c r="N117" s="6" t="n">
        <v>2351</v>
      </c>
    </row>
    <row r="118" spans="1:15">
      <c r="A118" s="4" t="s">
        <v>1064</v>
      </c>
    </row>
    <row r="119" spans="1:15">
      <c r="A119" s="3" t="s">
        <v>1053</v>
      </c>
    </row>
    <row r="120" spans="1:15">
      <c r="A120" s="4" t="s">
        <v>1054</v>
      </c>
      <c r="E120" s="6" t="n">
        <v>3795</v>
      </c>
      <c r="I120" s="6" t="n">
        <v>1916</v>
      </c>
      <c r="J120" s="6" t="n">
        <v>3795</v>
      </c>
      <c r="K120" s="6" t="n">
        <v>1916</v>
      </c>
      <c r="L120" s="6" t="n">
        <v>827</v>
      </c>
    </row>
    <row r="121" spans="1:15">
      <c r="A121" s="4" t="s">
        <v>135</v>
      </c>
      <c r="J121" s="6" t="n">
        <v>4774</v>
      </c>
      <c r="K121" s="6" t="n">
        <v>5569</v>
      </c>
      <c r="L121" s="6" t="n">
        <v>2591</v>
      </c>
    </row>
    <row r="122" spans="1:15">
      <c r="A122" s="4" t="s">
        <v>1055</v>
      </c>
      <c r="J122" s="6" t="n">
        <v>-5695</v>
      </c>
      <c r="K122" s="6" t="n">
        <v>-4189</v>
      </c>
      <c r="L122" s="6" t="n">
        <v>-1618</v>
      </c>
    </row>
    <row r="123" spans="1:15">
      <c r="A123" s="4" t="s">
        <v>1056</v>
      </c>
      <c r="J123" s="6" t="n">
        <v>910</v>
      </c>
      <c r="K123" s="6" t="n">
        <v>499</v>
      </c>
      <c r="L123" s="6" t="n">
        <v>116</v>
      </c>
    </row>
    <row r="124" spans="1:15">
      <c r="A124" s="4" t="s">
        <v>1054</v>
      </c>
      <c r="B124" s="6" t="n">
        <v>3784</v>
      </c>
      <c r="F124" s="6" t="n">
        <v>3795</v>
      </c>
      <c r="J124" s="6" t="n">
        <v>3784</v>
      </c>
      <c r="K124" s="6" t="n">
        <v>3795</v>
      </c>
      <c r="L124" s="6" t="n">
        <v>1916</v>
      </c>
    </row>
    <row r="125" spans="1:15">
      <c r="A125" s="4" t="s">
        <v>1057</v>
      </c>
      <c r="B125" s="6" t="n">
        <v>450799</v>
      </c>
      <c r="F125" s="6" t="n">
        <v>455371</v>
      </c>
      <c r="J125" s="6" t="n">
        <v>450799</v>
      </c>
      <c r="K125" s="6" t="n">
        <v>455371</v>
      </c>
      <c r="L125" s="6" t="n">
        <v>324511</v>
      </c>
    </row>
    <row r="126" spans="1:15">
      <c r="A126" s="4" t="s">
        <v>1058</v>
      </c>
      <c r="M126" s="6" t="n">
        <v>0</v>
      </c>
      <c r="N126" s="6" t="n">
        <v>0</v>
      </c>
      <c r="O126" s="6" t="n">
        <v>0</v>
      </c>
    </row>
    <row r="127" spans="1:15">
      <c r="A127" s="4" t="s">
        <v>1059</v>
      </c>
      <c r="M127" s="6" t="n">
        <v>3784</v>
      </c>
      <c r="N127" s="6" t="n">
        <v>3795</v>
      </c>
      <c r="O127" s="6" t="n">
        <v>1916</v>
      </c>
    </row>
    <row r="128" spans="1:15">
      <c r="A128" s="4" t="s">
        <v>1054</v>
      </c>
      <c r="B128" s="5" t="n">
        <v>3784</v>
      </c>
      <c r="E128" s="5" t="n">
        <v>3795</v>
      </c>
      <c r="F128" s="5" t="n">
        <v>3795</v>
      </c>
      <c r="I128" s="5" t="n">
        <v>1916</v>
      </c>
      <c r="J128" s="5" t="n">
        <v>3784</v>
      </c>
      <c r="K128" s="5" t="n">
        <v>1916</v>
      </c>
      <c r="L128" s="5" t="n">
        <v>1916</v>
      </c>
      <c r="M128" s="6" t="n">
        <v>3784</v>
      </c>
      <c r="N128" s="6" t="n">
        <v>3795</v>
      </c>
      <c r="O128" s="6" t="n">
        <v>1916</v>
      </c>
    </row>
    <row r="129" spans="1:15">
      <c r="A129" s="4" t="s">
        <v>1060</v>
      </c>
      <c r="M129" s="6" t="n">
        <v>0</v>
      </c>
      <c r="N129" s="6" t="n">
        <v>0</v>
      </c>
      <c r="O129" s="6" t="n">
        <v>0</v>
      </c>
    </row>
    <row r="130" spans="1:15">
      <c r="A130" s="4" t="s">
        <v>1061</v>
      </c>
      <c r="M130" s="6" t="n">
        <v>450799</v>
      </c>
      <c r="N130" s="6" t="n">
        <v>455371</v>
      </c>
      <c r="O130" s="6" t="n">
        <v>324511</v>
      </c>
    </row>
    <row r="131" spans="1:15">
      <c r="A131" s="4" t="s">
        <v>1062</v>
      </c>
      <c r="M131" s="6" t="n">
        <v>0</v>
      </c>
      <c r="N131" s="6" t="n">
        <v>0</v>
      </c>
      <c r="O131" s="6" t="n">
        <v>0</v>
      </c>
    </row>
    <row r="132" spans="1:15">
      <c r="A132" s="4" t="s">
        <v>1065</v>
      </c>
    </row>
    <row r="133" spans="1:15">
      <c r="A133" s="3" t="s">
        <v>1053</v>
      </c>
    </row>
    <row r="134" spans="1:15">
      <c r="A134" s="4" t="s">
        <v>788</v>
      </c>
      <c r="M134" s="6" t="n">
        <v>100</v>
      </c>
      <c r="N134" s="6" t="n">
        <v>100</v>
      </c>
      <c r="O134" s="6" t="n">
        <v>100</v>
      </c>
    </row>
    <row r="135" spans="1:15">
      <c r="A135" s="4" t="s">
        <v>789</v>
      </c>
      <c r="M135" s="5" t="n">
        <v>100</v>
      </c>
      <c r="N135" s="5" t="n">
        <v>100</v>
      </c>
      <c r="O135" s="5" t="n">
        <v>1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4</v>
      </c>
    </row>
    <row r="2" spans="1:3">
      <c r="A2" s="3" t="s">
        <v>1067</v>
      </c>
    </row>
    <row r="3" spans="1:3">
      <c r="A3" s="4" t="s">
        <v>1068</v>
      </c>
      <c r="B3" s="5" t="n">
        <v>314095</v>
      </c>
      <c r="C3" s="5" t="n">
        <v>216878</v>
      </c>
    </row>
    <row r="4" spans="1:3">
      <c r="A4" s="4" t="s">
        <v>1069</v>
      </c>
      <c r="B4" s="6" t="n">
        <v>-80993</v>
      </c>
      <c r="C4" s="6" t="n">
        <v>-71468</v>
      </c>
    </row>
    <row r="5" spans="1:3">
      <c r="A5" s="4" t="s">
        <v>83</v>
      </c>
      <c r="B5" s="6" t="n">
        <v>233102</v>
      </c>
      <c r="C5" s="6" t="n">
        <v>145410</v>
      </c>
    </row>
    <row r="6" spans="1:3">
      <c r="A6" s="4" t="s">
        <v>1070</v>
      </c>
    </row>
    <row r="7" spans="1:3">
      <c r="A7" s="3" t="s">
        <v>1067</v>
      </c>
    </row>
    <row r="8" spans="1:3">
      <c r="A8" s="4" t="s">
        <v>1068</v>
      </c>
      <c r="B8" s="6" t="n">
        <v>74868</v>
      </c>
      <c r="C8" s="6" t="n">
        <v>49518</v>
      </c>
    </row>
    <row r="9" spans="1:3">
      <c r="A9" s="4" t="s">
        <v>1071</v>
      </c>
    </row>
    <row r="10" spans="1:3">
      <c r="A10" s="3" t="s">
        <v>1067</v>
      </c>
    </row>
    <row r="11" spans="1:3">
      <c r="A11" s="4" t="s">
        <v>1068</v>
      </c>
      <c r="B11" s="6" t="n">
        <v>167837</v>
      </c>
      <c r="C11" s="6" t="n">
        <v>110623</v>
      </c>
    </row>
    <row r="12" spans="1:3">
      <c r="A12" s="4" t="s">
        <v>1072</v>
      </c>
    </row>
    <row r="13" spans="1:3">
      <c r="A13" s="3" t="s">
        <v>1067</v>
      </c>
    </row>
    <row r="14" spans="1:3">
      <c r="A14" s="4" t="s">
        <v>1068</v>
      </c>
      <c r="B14" s="6" t="n">
        <v>69108</v>
      </c>
      <c r="C14" s="6" t="n">
        <v>53425</v>
      </c>
    </row>
    <row r="15" spans="1:3">
      <c r="A15" s="4" t="s">
        <v>1073</v>
      </c>
    </row>
    <row r="16" spans="1:3">
      <c r="A16" s="3" t="s">
        <v>1067</v>
      </c>
    </row>
    <row r="17" spans="1:3">
      <c r="A17" s="4" t="s">
        <v>1068</v>
      </c>
      <c r="B17" s="5" t="n">
        <v>2282</v>
      </c>
      <c r="C17" s="5" t="n">
        <v>33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4</v>
      </c>
      <c r="B1" s="2" t="s">
        <v>1</v>
      </c>
    </row>
    <row r="2" spans="1:4">
      <c r="B2" s="2" t="s">
        <v>2</v>
      </c>
      <c r="C2" s="2" t="s">
        <v>64</v>
      </c>
      <c r="D2" s="2" t="s">
        <v>122</v>
      </c>
    </row>
    <row r="3" spans="1:4">
      <c r="A3" s="3" t="s">
        <v>304</v>
      </c>
    </row>
    <row r="4" spans="1:4">
      <c r="A4" s="4" t="s">
        <v>216</v>
      </c>
      <c r="B4" s="5" t="n">
        <v>13120</v>
      </c>
      <c r="C4" s="5" t="n">
        <v>10014</v>
      </c>
      <c r="D4" s="5" t="n">
        <v>91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64</v>
      </c>
    </row>
    <row r="3" spans="1:3">
      <c r="A3" s="3" t="s">
        <v>1076</v>
      </c>
    </row>
    <row r="4" spans="1:3">
      <c r="A4" s="4" t="s">
        <v>1077</v>
      </c>
      <c r="B4" s="5" t="n">
        <v>503434</v>
      </c>
      <c r="C4" s="5" t="n">
        <v>125532</v>
      </c>
    </row>
    <row r="5" spans="1:3">
      <c r="A5" s="4" t="s">
        <v>1078</v>
      </c>
      <c r="B5" s="6" t="n">
        <v>430497</v>
      </c>
      <c r="C5" s="6" t="n">
        <v>377902</v>
      </c>
    </row>
    <row r="6" spans="1:3">
      <c r="A6" s="4" t="s">
        <v>1079</v>
      </c>
      <c r="B6" s="6" t="n">
        <v>-2294</v>
      </c>
      <c r="C6" s="6" t="n">
        <v>0</v>
      </c>
    </row>
    <row r="7" spans="1:3">
      <c r="A7" s="4" t="s">
        <v>1080</v>
      </c>
      <c r="B7" s="6" t="n">
        <v>931637</v>
      </c>
      <c r="C7" s="6" t="n">
        <v>503434</v>
      </c>
    </row>
    <row r="8" spans="1:3">
      <c r="A8" s="4" t="s">
        <v>1081</v>
      </c>
    </row>
    <row r="9" spans="1:3">
      <c r="A9" s="3" t="s">
        <v>1076</v>
      </c>
    </row>
    <row r="10" spans="1:3">
      <c r="A10" s="4" t="s">
        <v>1077</v>
      </c>
      <c r="B10" s="6" t="n">
        <v>438144</v>
      </c>
      <c r="C10" s="6" t="n">
        <v>125532</v>
      </c>
    </row>
    <row r="11" spans="1:3">
      <c r="A11" s="4" t="s">
        <v>1078</v>
      </c>
      <c r="B11" s="6" t="n">
        <v>430497</v>
      </c>
      <c r="C11" s="6" t="n">
        <v>312612</v>
      </c>
    </row>
    <row r="12" spans="1:3">
      <c r="A12" s="4" t="s">
        <v>1079</v>
      </c>
      <c r="B12" s="6" t="n">
        <v>-1502</v>
      </c>
      <c r="C12" s="6" t="n">
        <v>0</v>
      </c>
    </row>
    <row r="13" spans="1:3">
      <c r="A13" s="4" t="s">
        <v>1080</v>
      </c>
      <c r="B13" s="6" t="n">
        <v>867139</v>
      </c>
      <c r="C13" s="6" t="n">
        <v>438144</v>
      </c>
    </row>
    <row r="14" spans="1:3">
      <c r="A14" s="4" t="s">
        <v>1082</v>
      </c>
    </row>
    <row r="15" spans="1:3">
      <c r="A15" s="3" t="s">
        <v>1076</v>
      </c>
    </row>
    <row r="16" spans="1:3">
      <c r="A16" s="4" t="s">
        <v>1077</v>
      </c>
      <c r="B16" s="6" t="n">
        <v>65290</v>
      </c>
      <c r="C16" s="6" t="n">
        <v>0</v>
      </c>
    </row>
    <row r="17" spans="1:3">
      <c r="A17" s="4" t="s">
        <v>1078</v>
      </c>
      <c r="B17" s="6" t="n">
        <v>0</v>
      </c>
      <c r="C17" s="6" t="n">
        <v>65290</v>
      </c>
    </row>
    <row r="18" spans="1:3">
      <c r="A18" s="4" t="s">
        <v>1079</v>
      </c>
      <c r="B18" s="6" t="n">
        <v>-792</v>
      </c>
      <c r="C18" s="6" t="n">
        <v>0</v>
      </c>
    </row>
    <row r="19" spans="1:3">
      <c r="A19" s="4" t="s">
        <v>1080</v>
      </c>
      <c r="B19" s="5" t="n">
        <v>64498</v>
      </c>
      <c r="C19" s="5" t="n">
        <v>652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3</v>
      </c>
      <c r="B1" s="2" t="s">
        <v>1</v>
      </c>
    </row>
    <row r="2" spans="1:4">
      <c r="B2" s="2" t="s">
        <v>2</v>
      </c>
      <c r="C2" s="2" t="s">
        <v>64</v>
      </c>
      <c r="D2" s="2" t="s">
        <v>122</v>
      </c>
    </row>
    <row r="3" spans="1:4">
      <c r="A3" s="3" t="s">
        <v>1084</v>
      </c>
    </row>
    <row r="4" spans="1:4">
      <c r="A4" s="4" t="s">
        <v>1085</v>
      </c>
      <c r="B4" s="5" t="n">
        <v>428200000</v>
      </c>
    </row>
    <row r="5" spans="1:4">
      <c r="A5" s="4" t="s">
        <v>1086</v>
      </c>
      <c r="B5" s="6" t="n">
        <v>-2294000</v>
      </c>
      <c r="C5" s="5" t="n">
        <v>0</v>
      </c>
    </row>
    <row r="6" spans="1:4">
      <c r="A6" s="4" t="s">
        <v>1087</v>
      </c>
      <c r="B6" s="6" t="n">
        <v>91586000</v>
      </c>
      <c r="C6" s="6" t="n">
        <v>58700000</v>
      </c>
    </row>
    <row r="7" spans="1:4">
      <c r="A7" s="4" t="s">
        <v>149</v>
      </c>
      <c r="B7" s="6" t="n">
        <v>17713000</v>
      </c>
      <c r="C7" s="5" t="n">
        <v>9512000</v>
      </c>
      <c r="D7" s="5" t="n">
        <v>3932000</v>
      </c>
    </row>
    <row r="8" spans="1:4">
      <c r="A8" s="4" t="s">
        <v>637</v>
      </c>
    </row>
    <row r="9" spans="1:4">
      <c r="A9" s="3" t="s">
        <v>1084</v>
      </c>
    </row>
    <row r="10" spans="1:4">
      <c r="A10" s="4" t="s">
        <v>1085</v>
      </c>
      <c r="B10" s="6" t="n">
        <v>430500000</v>
      </c>
    </row>
    <row r="11" spans="1:4">
      <c r="A11" s="4" t="s">
        <v>650</v>
      </c>
    </row>
    <row r="12" spans="1:4">
      <c r="A12" s="3" t="s">
        <v>1084</v>
      </c>
    </row>
    <row r="13" spans="1:4">
      <c r="A13" s="4" t="s">
        <v>1086</v>
      </c>
      <c r="B13" s="6" t="n">
        <v>1100000</v>
      </c>
    </row>
    <row r="14" spans="1:4">
      <c r="A14" s="4" t="s">
        <v>653</v>
      </c>
    </row>
    <row r="15" spans="1:4">
      <c r="A15" s="3" t="s">
        <v>1084</v>
      </c>
    </row>
    <row r="16" spans="1:4">
      <c r="A16" s="4" t="s">
        <v>1086</v>
      </c>
      <c r="B16" s="6" t="n">
        <v>-2600000</v>
      </c>
    </row>
    <row r="17" spans="1:4">
      <c r="A17" s="4" t="s">
        <v>655</v>
      </c>
    </row>
    <row r="18" spans="1:4">
      <c r="A18" s="3" t="s">
        <v>1084</v>
      </c>
    </row>
    <row r="19" spans="1:4">
      <c r="A19" s="4" t="s">
        <v>1086</v>
      </c>
      <c r="B19" s="5" t="n">
        <v>-792000</v>
      </c>
    </row>
    <row r="20" spans="1:4">
      <c r="A20" s="4" t="s">
        <v>599</v>
      </c>
    </row>
    <row r="21" spans="1:4">
      <c r="A21" s="3" t="s">
        <v>1084</v>
      </c>
    </row>
    <row r="22" spans="1:4">
      <c r="A22" s="4" t="s">
        <v>598</v>
      </c>
      <c r="B22" s="4" t="s">
        <v>600</v>
      </c>
      <c r="C22" s="4" t="s">
        <v>600</v>
      </c>
    </row>
    <row r="23" spans="1:4">
      <c r="A23" s="4" t="s">
        <v>597</v>
      </c>
    </row>
    <row r="24" spans="1:4">
      <c r="A24" s="3" t="s">
        <v>1084</v>
      </c>
    </row>
    <row r="25" spans="1:4">
      <c r="A25" s="4" t="s">
        <v>598</v>
      </c>
      <c r="B25" s="4" t="s">
        <v>571</v>
      </c>
      <c r="C25" s="4" t="s">
        <v>571</v>
      </c>
    </row>
    <row r="26" spans="1:4">
      <c r="A26" s="4" t="s">
        <v>1088</v>
      </c>
    </row>
    <row r="27" spans="1:4">
      <c r="A27" s="3" t="s">
        <v>1084</v>
      </c>
    </row>
    <row r="28" spans="1:4">
      <c r="A28" s="4" t="s">
        <v>1089</v>
      </c>
      <c r="B28" s="5" t="n">
        <v>50600000</v>
      </c>
    </row>
    <row r="29" spans="1:4">
      <c r="A29" s="4" t="s">
        <v>1090</v>
      </c>
    </row>
    <row r="30" spans="1:4">
      <c r="A30" s="3" t="s">
        <v>1084</v>
      </c>
    </row>
    <row r="31" spans="1:4">
      <c r="A31" s="4" t="s">
        <v>1089</v>
      </c>
      <c r="C31" s="5" t="n">
        <v>23600000</v>
      </c>
    </row>
    <row r="32" spans="1:4">
      <c r="A32" s="4" t="s">
        <v>1091</v>
      </c>
    </row>
    <row r="33" spans="1:4">
      <c r="A33" s="3" t="s">
        <v>1084</v>
      </c>
    </row>
    <row r="34" spans="1:4">
      <c r="A34" s="4" t="s">
        <v>1089</v>
      </c>
      <c r="C34" s="6" t="n">
        <v>7500000</v>
      </c>
    </row>
    <row r="35" spans="1:4">
      <c r="A35" s="4" t="s">
        <v>702</v>
      </c>
    </row>
    <row r="36" spans="1:4">
      <c r="A36" s="3" t="s">
        <v>1084</v>
      </c>
    </row>
    <row r="37" spans="1:4">
      <c r="A37" s="4" t="s">
        <v>1089</v>
      </c>
      <c r="C37" s="5" t="n">
        <v>22400000</v>
      </c>
    </row>
    <row r="38" spans="1:4">
      <c r="A38" s="4" t="s">
        <v>598</v>
      </c>
      <c r="B38" s="4" t="s">
        <v>606</v>
      </c>
      <c r="C38" s="4" t="s">
        <v>606</v>
      </c>
    </row>
    <row r="39" spans="1:4">
      <c r="A39" s="4" t="s">
        <v>706</v>
      </c>
    </row>
    <row r="40" spans="1:4">
      <c r="A40" s="3" t="s">
        <v>1084</v>
      </c>
    </row>
    <row r="41" spans="1:4">
      <c r="A41" s="4" t="s">
        <v>1089</v>
      </c>
      <c r="C41" s="5" t="n">
        <v>1100000</v>
      </c>
    </row>
    <row r="42" spans="1:4">
      <c r="A42" s="4" t="s">
        <v>598</v>
      </c>
      <c r="B42" s="4" t="s">
        <v>600</v>
      </c>
      <c r="C42" s="4" t="s">
        <v>600</v>
      </c>
    </row>
    <row r="43" spans="1:4">
      <c r="A43" s="4" t="s">
        <v>710</v>
      </c>
    </row>
    <row r="44" spans="1:4">
      <c r="A44" s="3" t="s">
        <v>1084</v>
      </c>
    </row>
    <row r="45" spans="1:4">
      <c r="A45" s="4" t="s">
        <v>1089</v>
      </c>
      <c r="C45" s="5" t="n">
        <v>162000</v>
      </c>
    </row>
    <row r="46" spans="1:4">
      <c r="A46" s="4" t="s">
        <v>598</v>
      </c>
      <c r="B46" s="4" t="s">
        <v>591</v>
      </c>
      <c r="C46" s="4" t="s">
        <v>591</v>
      </c>
    </row>
    <row r="47" spans="1:4">
      <c r="A47" s="4" t="s">
        <v>1081</v>
      </c>
    </row>
    <row r="48" spans="1:4">
      <c r="A48" s="3" t="s">
        <v>1084</v>
      </c>
    </row>
    <row r="49" spans="1:4">
      <c r="A49" s="4" t="s">
        <v>1086</v>
      </c>
      <c r="B49" s="5" t="n">
        <v>-1502000</v>
      </c>
      <c r="C49" s="5" t="n">
        <v>0</v>
      </c>
    </row>
    <row r="50" spans="1:4">
      <c r="A50" s="4" t="s">
        <v>1092</v>
      </c>
      <c r="B50" s="6" t="n">
        <v>0</v>
      </c>
    </row>
    <row r="51" spans="1:4">
      <c r="A51" s="4" t="s">
        <v>1082</v>
      </c>
    </row>
    <row r="52" spans="1:4">
      <c r="A52" s="3" t="s">
        <v>1084</v>
      </c>
    </row>
    <row r="53" spans="1:4">
      <c r="A53" s="4" t="s">
        <v>1086</v>
      </c>
      <c r="B53" s="6" t="n">
        <v>-792000</v>
      </c>
      <c r="C53" s="5" t="n">
        <v>0</v>
      </c>
    </row>
    <row r="54" spans="1:4">
      <c r="A54" s="4" t="s">
        <v>1092</v>
      </c>
      <c r="B54"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4</v>
      </c>
    </row>
    <row r="2" spans="1:3">
      <c r="A2" s="3" t="s">
        <v>1094</v>
      </c>
    </row>
    <row r="3" spans="1:3">
      <c r="A3" s="4" t="s">
        <v>1095</v>
      </c>
      <c r="B3" s="5" t="n">
        <v>131565</v>
      </c>
      <c r="C3" s="5" t="n">
        <v>80955</v>
      </c>
    </row>
    <row r="4" spans="1:3">
      <c r="A4" s="4" t="s">
        <v>1096</v>
      </c>
      <c r="B4" s="6" t="n">
        <v>39979</v>
      </c>
      <c r="C4" s="6" t="n">
        <v>22266</v>
      </c>
    </row>
    <row r="5" spans="1:3">
      <c r="A5" s="4" t="s">
        <v>1097</v>
      </c>
    </row>
    <row r="6" spans="1:3">
      <c r="A6" s="3" t="s">
        <v>1094</v>
      </c>
    </row>
    <row r="7" spans="1:3">
      <c r="A7" s="4" t="s">
        <v>1095</v>
      </c>
      <c r="B7" s="6" t="n">
        <v>107958</v>
      </c>
      <c r="C7" s="6" t="n">
        <v>57348</v>
      </c>
    </row>
    <row r="8" spans="1:3">
      <c r="A8" s="4" t="s">
        <v>1096</v>
      </c>
      <c r="B8" s="6" t="n">
        <v>34220</v>
      </c>
      <c r="C8" s="6" t="n">
        <v>19512</v>
      </c>
    </row>
    <row r="9" spans="1:3">
      <c r="A9" s="4" t="s">
        <v>1098</v>
      </c>
    </row>
    <row r="10" spans="1:3">
      <c r="A10" s="3" t="s">
        <v>1094</v>
      </c>
    </row>
    <row r="11" spans="1:3">
      <c r="A11" s="4" t="s">
        <v>1095</v>
      </c>
      <c r="B11" s="6" t="n">
        <v>22351</v>
      </c>
      <c r="C11" s="6" t="n">
        <v>22351</v>
      </c>
    </row>
    <row r="12" spans="1:3">
      <c r="A12" s="4" t="s">
        <v>1096</v>
      </c>
      <c r="B12" s="6" t="n">
        <v>5355</v>
      </c>
      <c r="C12" s="6" t="n">
        <v>2561</v>
      </c>
    </row>
    <row r="13" spans="1:3">
      <c r="A13" s="4" t="s">
        <v>1099</v>
      </c>
    </row>
    <row r="14" spans="1:3">
      <c r="A14" s="3" t="s">
        <v>1094</v>
      </c>
    </row>
    <row r="15" spans="1:3">
      <c r="A15" s="4" t="s">
        <v>1095</v>
      </c>
      <c r="B15" s="6" t="n">
        <v>1094</v>
      </c>
      <c r="C15" s="6" t="n">
        <v>1094</v>
      </c>
    </row>
    <row r="16" spans="1:3">
      <c r="A16" s="4" t="s">
        <v>1096</v>
      </c>
      <c r="B16" s="6" t="n">
        <v>300</v>
      </c>
      <c r="C16" s="6" t="n">
        <v>143</v>
      </c>
    </row>
    <row r="17" spans="1:3">
      <c r="A17" s="4" t="s">
        <v>1100</v>
      </c>
    </row>
    <row r="18" spans="1:3">
      <c r="A18" s="3" t="s">
        <v>1094</v>
      </c>
    </row>
    <row r="19" spans="1:3">
      <c r="A19" s="4" t="s">
        <v>1095</v>
      </c>
      <c r="B19" s="6" t="n">
        <v>162</v>
      </c>
      <c r="C19" s="6" t="n">
        <v>162</v>
      </c>
    </row>
    <row r="20" spans="1:3">
      <c r="A20" s="4" t="s">
        <v>1096</v>
      </c>
      <c r="B20" s="5" t="n">
        <v>104</v>
      </c>
      <c r="C20" s="5" t="n">
        <v>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4</v>
      </c>
    </row>
    <row r="2" spans="1:3">
      <c r="A2" s="3" t="s">
        <v>307</v>
      </c>
    </row>
    <row r="3" spans="1:3">
      <c r="A3" s="4" t="s">
        <v>1102</v>
      </c>
      <c r="B3" s="5" t="n">
        <v>19612</v>
      </c>
    </row>
    <row r="4" spans="1:3">
      <c r="A4" s="4" t="s">
        <v>1103</v>
      </c>
      <c r="B4" s="6" t="n">
        <v>14965</v>
      </c>
    </row>
    <row r="5" spans="1:3">
      <c r="A5" s="4" t="s">
        <v>1104</v>
      </c>
      <c r="B5" s="6" t="n">
        <v>12554</v>
      </c>
    </row>
    <row r="6" spans="1:3">
      <c r="A6" s="4" t="s">
        <v>1105</v>
      </c>
      <c r="B6" s="6" t="n">
        <v>11054</v>
      </c>
    </row>
    <row r="7" spans="1:3">
      <c r="A7" s="4" t="s">
        <v>1106</v>
      </c>
      <c r="B7" s="6" t="n">
        <v>9999</v>
      </c>
    </row>
    <row r="8" spans="1:3">
      <c r="A8" s="4" t="s">
        <v>1107</v>
      </c>
      <c r="B8" s="6" t="n">
        <v>23402</v>
      </c>
    </row>
    <row r="9" spans="1:3">
      <c r="A9" s="4" t="s">
        <v>179</v>
      </c>
      <c r="B9" s="5" t="n">
        <v>91586</v>
      </c>
      <c r="C9" s="5" t="n">
        <v>58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108</v>
      </c>
      <c r="B1" s="2" t="s">
        <v>632</v>
      </c>
    </row>
    <row r="2" spans="1:2">
      <c r="A2" s="3" t="s">
        <v>310</v>
      </c>
    </row>
    <row r="3" spans="1:2">
      <c r="A3" s="4" t="s">
        <v>1102</v>
      </c>
      <c r="B3" s="5" t="n">
        <v>2317715</v>
      </c>
    </row>
    <row r="4" spans="1:2">
      <c r="A4" s="4" t="s">
        <v>1103</v>
      </c>
      <c r="B4" s="6" t="n">
        <v>400703</v>
      </c>
    </row>
    <row r="5" spans="1:2">
      <c r="A5" s="4" t="s">
        <v>1104</v>
      </c>
      <c r="B5" s="6" t="n">
        <v>93718</v>
      </c>
    </row>
    <row r="6" spans="1:2">
      <c r="A6" s="4" t="s">
        <v>1105</v>
      </c>
      <c r="B6" s="6" t="n">
        <v>31522</v>
      </c>
    </row>
    <row r="7" spans="1:2">
      <c r="A7" s="4" t="s">
        <v>1106</v>
      </c>
      <c r="B7" s="6" t="n">
        <v>21658</v>
      </c>
    </row>
    <row r="8" spans="1:2">
      <c r="A8" s="4" t="s">
        <v>1107</v>
      </c>
      <c r="B8" s="6" t="n">
        <v>2057</v>
      </c>
    </row>
    <row r="9" spans="1:2">
      <c r="A9" s="4" t="s">
        <v>179</v>
      </c>
      <c r="B9" s="5" t="n">
        <v>28673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64</v>
      </c>
      <c r="D2" s="2" t="s">
        <v>122</v>
      </c>
    </row>
    <row r="3" spans="1:4">
      <c r="A3" s="3" t="s">
        <v>214</v>
      </c>
    </row>
    <row r="4" spans="1:4">
      <c r="A4" s="4" t="s">
        <v>159</v>
      </c>
      <c r="B4" s="5" t="n">
        <v>161441</v>
      </c>
      <c r="C4" s="5" t="n">
        <v>121027</v>
      </c>
      <c r="D4" s="5" t="n">
        <v>73548</v>
      </c>
    </row>
    <row r="5" spans="1:4">
      <c r="A5" s="3" t="s">
        <v>215</v>
      </c>
    </row>
    <row r="6" spans="1:4">
      <c r="A6" s="4" t="s">
        <v>216</v>
      </c>
      <c r="B6" s="6" t="n">
        <v>13120</v>
      </c>
      <c r="C6" s="6" t="n">
        <v>10014</v>
      </c>
      <c r="D6" s="6" t="n">
        <v>9196</v>
      </c>
    </row>
    <row r="7" spans="1:4">
      <c r="A7" s="4" t="s">
        <v>217</v>
      </c>
      <c r="B7" s="6" t="n">
        <v>41</v>
      </c>
      <c r="C7" s="6" t="n">
        <v>133</v>
      </c>
      <c r="D7" s="6" t="n">
        <v>1264</v>
      </c>
    </row>
    <row r="8" spans="1:4">
      <c r="A8" s="4" t="s">
        <v>218</v>
      </c>
      <c r="B8" s="6" t="n">
        <v>6210</v>
      </c>
      <c r="C8" s="6" t="n">
        <v>0</v>
      </c>
      <c r="D8" s="6" t="n">
        <v>0</v>
      </c>
    </row>
    <row r="9" spans="1:4">
      <c r="A9" s="4" t="s">
        <v>135</v>
      </c>
      <c r="B9" s="6" t="n">
        <v>19758</v>
      </c>
      <c r="C9" s="6" t="n">
        <v>16667</v>
      </c>
      <c r="D9" s="6" t="n">
        <v>8364</v>
      </c>
    </row>
    <row r="10" spans="1:4">
      <c r="A10" s="4" t="s">
        <v>219</v>
      </c>
      <c r="B10" s="6" t="n">
        <v>496</v>
      </c>
      <c r="C10" s="6" t="n">
        <v>1301</v>
      </c>
      <c r="D10" s="6" t="n">
        <v>500</v>
      </c>
    </row>
    <row r="11" spans="1:4">
      <c r="A11" s="4" t="s">
        <v>220</v>
      </c>
      <c r="B11" s="6" t="n">
        <v>3424</v>
      </c>
      <c r="C11" s="6" t="n">
        <v>6241</v>
      </c>
      <c r="D11" s="6" t="n">
        <v>3316</v>
      </c>
    </row>
    <row r="12" spans="1:4">
      <c r="A12" s="4" t="s">
        <v>149</v>
      </c>
      <c r="B12" s="6" t="n">
        <v>17713</v>
      </c>
      <c r="C12" s="6" t="n">
        <v>9512</v>
      </c>
      <c r="D12" s="6" t="n">
        <v>3932</v>
      </c>
    </row>
    <row r="13" spans="1:4">
      <c r="A13" s="4" t="s">
        <v>221</v>
      </c>
      <c r="B13" s="6" t="n">
        <v>10264</v>
      </c>
    </row>
    <row r="14" spans="1:4">
      <c r="A14" s="4" t="s">
        <v>222</v>
      </c>
      <c r="B14" s="6" t="n">
        <v>22821</v>
      </c>
      <c r="C14" s="6" t="n">
        <v>1374</v>
      </c>
      <c r="D14" s="6" t="n">
        <v>12430</v>
      </c>
    </row>
    <row r="15" spans="1:4">
      <c r="A15" s="4" t="s">
        <v>223</v>
      </c>
      <c r="B15" s="6" t="n">
        <v>4680</v>
      </c>
      <c r="C15" s="6" t="n">
        <v>4891</v>
      </c>
      <c r="D15" s="6" t="n">
        <v>6384</v>
      </c>
    </row>
    <row r="16" spans="1:4">
      <c r="A16" s="4" t="s">
        <v>224</v>
      </c>
      <c r="B16" s="6" t="n">
        <v>-138</v>
      </c>
      <c r="C16" s="6" t="n">
        <v>37</v>
      </c>
      <c r="D16" s="6" t="n">
        <v>-37</v>
      </c>
    </row>
    <row r="17" spans="1:4">
      <c r="A17" s="4" t="s">
        <v>225</v>
      </c>
      <c r="B17" s="6" t="n">
        <v>-20255</v>
      </c>
      <c r="C17" s="6" t="n">
        <v>-11918</v>
      </c>
      <c r="D17" s="6" t="n">
        <v>-11308</v>
      </c>
    </row>
    <row r="18" spans="1:4">
      <c r="A18" s="4" t="s">
        <v>226</v>
      </c>
      <c r="B18" s="6" t="n">
        <v>1277</v>
      </c>
      <c r="C18" s="6" t="n">
        <v>1825</v>
      </c>
      <c r="D18" s="6" t="n">
        <v>3543</v>
      </c>
    </row>
    <row r="19" spans="1:4">
      <c r="A19" s="4" t="s">
        <v>227</v>
      </c>
      <c r="B19" s="6" t="n">
        <v>80</v>
      </c>
      <c r="C19" s="6" t="n">
        <v>96</v>
      </c>
      <c r="D19" s="6" t="n">
        <v>95</v>
      </c>
    </row>
    <row r="20" spans="1:4">
      <c r="A20" s="4" t="s">
        <v>228</v>
      </c>
      <c r="B20" s="6" t="n">
        <v>1655</v>
      </c>
      <c r="C20" s="6" t="n">
        <v>1345</v>
      </c>
      <c r="D20" s="6" t="n">
        <v>1322</v>
      </c>
    </row>
    <row r="21" spans="1:4">
      <c r="A21" s="4" t="s">
        <v>229</v>
      </c>
      <c r="B21" s="6" t="n">
        <v>-3791311</v>
      </c>
      <c r="C21" s="6" t="n">
        <v>-1768934</v>
      </c>
      <c r="D21" s="6" t="n">
        <v>-1502314</v>
      </c>
    </row>
    <row r="22" spans="1:4">
      <c r="A22" s="4" t="s">
        <v>230</v>
      </c>
      <c r="B22" s="6" t="n">
        <v>17445</v>
      </c>
      <c r="C22" s="6" t="n">
        <v>986</v>
      </c>
      <c r="D22" s="6" t="n">
        <v>1238</v>
      </c>
    </row>
    <row r="23" spans="1:4">
      <c r="A23" s="4" t="s">
        <v>231</v>
      </c>
      <c r="B23" s="6" t="n">
        <v>2620290</v>
      </c>
      <c r="C23" s="6" t="n">
        <v>1542755</v>
      </c>
      <c r="D23" s="6" t="n">
        <v>1370008</v>
      </c>
    </row>
    <row r="24" spans="1:4">
      <c r="A24" s="4" t="s">
        <v>232</v>
      </c>
      <c r="B24" s="6" t="n">
        <v>-74546</v>
      </c>
      <c r="C24" s="6" t="n">
        <v>-37336</v>
      </c>
      <c r="D24" s="6" t="n">
        <v>-46913</v>
      </c>
    </row>
    <row r="25" spans="1:4">
      <c r="A25" s="4" t="s">
        <v>233</v>
      </c>
      <c r="B25" s="6" t="n">
        <v>-41435</v>
      </c>
      <c r="C25" s="6" t="n">
        <v>-27820</v>
      </c>
      <c r="D25" s="6" t="n">
        <v>-33104</v>
      </c>
    </row>
    <row r="26" spans="1:4">
      <c r="A26" s="4" t="s">
        <v>234</v>
      </c>
      <c r="B26" s="6" t="n">
        <v>65862</v>
      </c>
      <c r="C26" s="6" t="n">
        <v>33675</v>
      </c>
      <c r="D26" s="6" t="n">
        <v>30696</v>
      </c>
    </row>
    <row r="27" spans="1:4">
      <c r="A27" s="4" t="s">
        <v>235</v>
      </c>
      <c r="B27" s="6" t="n">
        <v>-6058</v>
      </c>
      <c r="C27" s="6" t="n">
        <v>-2728</v>
      </c>
      <c r="D27" s="6" t="n">
        <v>-4590</v>
      </c>
    </row>
    <row r="28" spans="1:4">
      <c r="A28" s="4" t="s">
        <v>236</v>
      </c>
      <c r="B28" s="6" t="n">
        <v>-2692</v>
      </c>
      <c r="C28" s="6" t="n">
        <v>-1819</v>
      </c>
      <c r="D28" s="6" t="n">
        <v>-1588</v>
      </c>
    </row>
    <row r="29" spans="1:4">
      <c r="A29" s="4" t="s">
        <v>237</v>
      </c>
      <c r="B29" s="6" t="n">
        <v>-3583</v>
      </c>
      <c r="C29" s="6" t="n">
        <v>0</v>
      </c>
      <c r="D29" s="6" t="n">
        <v>0</v>
      </c>
    </row>
    <row r="30" spans="1:4">
      <c r="A30" s="4" t="s">
        <v>238</v>
      </c>
      <c r="B30" s="6" t="n">
        <v>1233</v>
      </c>
      <c r="C30" s="6" t="n">
        <v>0</v>
      </c>
      <c r="D30" s="6" t="n">
        <v>0</v>
      </c>
    </row>
    <row r="31" spans="1:4">
      <c r="A31" s="4" t="s">
        <v>239</v>
      </c>
      <c r="B31" s="6" t="n">
        <v>3865</v>
      </c>
      <c r="C31" s="6" t="n">
        <v>5156</v>
      </c>
      <c r="D31" s="6" t="n">
        <v>3005</v>
      </c>
    </row>
    <row r="32" spans="1:4">
      <c r="A32" s="4" t="s">
        <v>240</v>
      </c>
      <c r="B32" s="6" t="n">
        <v>-15392</v>
      </c>
      <c r="C32" s="6" t="n">
        <v>-10965</v>
      </c>
      <c r="D32" s="6" t="n">
        <v>-3728</v>
      </c>
    </row>
    <row r="33" spans="1:4">
      <c r="A33" s="4" t="s">
        <v>241</v>
      </c>
      <c r="B33" s="6" t="n">
        <v>5855</v>
      </c>
      <c r="C33" s="6" t="n">
        <v>2411</v>
      </c>
      <c r="D33" s="6" t="n">
        <v>1757</v>
      </c>
    </row>
    <row r="34" spans="1:4">
      <c r="A34" s="4" t="s">
        <v>242</v>
      </c>
      <c r="B34" s="6" t="n">
        <v>-3597</v>
      </c>
      <c r="C34" s="6" t="n">
        <v>4032</v>
      </c>
      <c r="D34" s="6" t="n">
        <v>-473</v>
      </c>
    </row>
    <row r="35" spans="1:4">
      <c r="A35" s="4" t="s">
        <v>243</v>
      </c>
      <c r="B35" s="6" t="n">
        <v>41266</v>
      </c>
      <c r="C35" s="6" t="n">
        <v>-10761</v>
      </c>
      <c r="D35" s="6" t="n">
        <v>10895</v>
      </c>
    </row>
    <row r="36" spans="1:4">
      <c r="A36" s="4" t="s">
        <v>244</v>
      </c>
      <c r="B36" s="6" t="n">
        <v>-940211</v>
      </c>
      <c r="C36" s="6" t="n">
        <v>-108803</v>
      </c>
      <c r="D36" s="6" t="n">
        <v>-62562</v>
      </c>
    </row>
    <row r="37" spans="1:4">
      <c r="A37" s="3" t="s">
        <v>245</v>
      </c>
    </row>
    <row r="38" spans="1:4">
      <c r="A38" s="4" t="s">
        <v>246</v>
      </c>
      <c r="B38" s="6" t="n">
        <v>10563</v>
      </c>
      <c r="C38" s="6" t="n">
        <v>746</v>
      </c>
      <c r="D38" s="6" t="n">
        <v>0</v>
      </c>
    </row>
    <row r="39" spans="1:4">
      <c r="A39" s="4" t="s">
        <v>247</v>
      </c>
      <c r="B39" s="6" t="n">
        <v>-219352</v>
      </c>
      <c r="C39" s="6" t="n">
        <v>-290649</v>
      </c>
      <c r="D39" s="6" t="n">
        <v>-113261</v>
      </c>
    </row>
    <row r="40" spans="1:4">
      <c r="A40" s="4" t="s">
        <v>248</v>
      </c>
      <c r="B40" s="6" t="n">
        <v>266171</v>
      </c>
      <c r="C40" s="6" t="n">
        <v>152393</v>
      </c>
      <c r="D40" s="6" t="n">
        <v>115166</v>
      </c>
    </row>
    <row r="41" spans="1:4">
      <c r="A41" s="4" t="s">
        <v>249</v>
      </c>
      <c r="B41" s="6" t="n">
        <v>64995</v>
      </c>
      <c r="C41" s="6" t="n">
        <v>68727</v>
      </c>
      <c r="D41" s="6" t="n">
        <v>3090</v>
      </c>
    </row>
    <row r="42" spans="1:4">
      <c r="A42" s="4" t="s">
        <v>250</v>
      </c>
      <c r="B42" s="6" t="n">
        <v>-44935</v>
      </c>
      <c r="C42" s="6" t="n">
        <v>33515</v>
      </c>
      <c r="D42" s="6" t="n">
        <v>11046</v>
      </c>
    </row>
    <row r="43" spans="1:4">
      <c r="A43" s="4" t="s">
        <v>251</v>
      </c>
      <c r="B43" s="6" t="n">
        <v>-1934070</v>
      </c>
      <c r="C43" s="6" t="n">
        <v>-470156</v>
      </c>
      <c r="D43" s="6" t="n">
        <v>-1016409</v>
      </c>
    </row>
    <row r="44" spans="1:4">
      <c r="A44" s="4" t="s">
        <v>252</v>
      </c>
      <c r="B44" s="6" t="n">
        <v>1015798</v>
      </c>
      <c r="C44" s="6" t="n">
        <v>330226</v>
      </c>
      <c r="D44" s="6" t="n">
        <v>210470</v>
      </c>
    </row>
    <row r="45" spans="1:4">
      <c r="A45" s="4" t="s">
        <v>253</v>
      </c>
      <c r="B45" s="6" t="n">
        <v>-103530</v>
      </c>
      <c r="C45" s="6" t="n">
        <v>0</v>
      </c>
      <c r="D45" s="6" t="n">
        <v>0</v>
      </c>
    </row>
    <row r="46" spans="1:4">
      <c r="A46" s="4" t="s">
        <v>254</v>
      </c>
      <c r="B46" s="6" t="n">
        <v>48140</v>
      </c>
      <c r="C46" s="6" t="n">
        <v>71817</v>
      </c>
      <c r="D46" s="6" t="n">
        <v>112330</v>
      </c>
    </row>
    <row r="47" spans="1:4">
      <c r="A47" s="4" t="s">
        <v>255</v>
      </c>
      <c r="B47" s="6" t="n">
        <v>-11581</v>
      </c>
      <c r="C47" s="6" t="n">
        <v>-10009</v>
      </c>
      <c r="D47" s="6" t="n">
        <v>-3760</v>
      </c>
    </row>
    <row r="48" spans="1:4">
      <c r="A48" s="4" t="s">
        <v>256</v>
      </c>
      <c r="B48" s="6" t="n">
        <v>5587</v>
      </c>
      <c r="C48" s="6" t="n">
        <v>588</v>
      </c>
      <c r="D48" s="6" t="n">
        <v>16</v>
      </c>
    </row>
    <row r="49" spans="1:4">
      <c r="A49" s="4" t="s">
        <v>257</v>
      </c>
      <c r="B49" s="6" t="n">
        <v>10140</v>
      </c>
      <c r="C49" s="6" t="n">
        <v>11784</v>
      </c>
      <c r="D49" s="6" t="n">
        <v>14920</v>
      </c>
    </row>
    <row r="50" spans="1:4">
      <c r="A50" s="4" t="s">
        <v>258</v>
      </c>
      <c r="B50" s="6" t="n">
        <v>-3710</v>
      </c>
      <c r="C50" s="6" t="n">
        <v>-3791</v>
      </c>
      <c r="D50" s="6" t="n">
        <v>-515</v>
      </c>
    </row>
    <row r="51" spans="1:4">
      <c r="A51" s="4" t="s">
        <v>259</v>
      </c>
      <c r="B51" s="6" t="n">
        <v>7429</v>
      </c>
      <c r="C51" s="6" t="n">
        <v>0</v>
      </c>
      <c r="D51" s="6" t="n">
        <v>0</v>
      </c>
    </row>
    <row r="52" spans="1:4">
      <c r="A52" s="4" t="s">
        <v>260</v>
      </c>
      <c r="B52" s="6" t="n">
        <v>157087</v>
      </c>
      <c r="C52" s="6" t="n">
        <v>0</v>
      </c>
      <c r="D52" s="6" t="n">
        <v>0</v>
      </c>
    </row>
    <row r="53" spans="1:4">
      <c r="A53" s="4" t="s">
        <v>261</v>
      </c>
      <c r="B53" s="6" t="n">
        <v>244181</v>
      </c>
      <c r="C53" s="6" t="n">
        <v>51495</v>
      </c>
      <c r="D53" s="6" t="n">
        <v>0</v>
      </c>
    </row>
    <row r="54" spans="1:4">
      <c r="A54" s="4" t="s">
        <v>262</v>
      </c>
      <c r="B54" s="6" t="n">
        <v>-487087</v>
      </c>
      <c r="C54" s="6" t="n">
        <v>-53314</v>
      </c>
      <c r="D54" s="6" t="n">
        <v>-666907</v>
      </c>
    </row>
    <row r="55" spans="1:4">
      <c r="A55" s="3" t="s">
        <v>263</v>
      </c>
    </row>
    <row r="56" spans="1:4">
      <c r="A56" s="4" t="s">
        <v>264</v>
      </c>
      <c r="B56" s="6" t="n">
        <v>334437</v>
      </c>
      <c r="C56" s="6" t="n">
        <v>853051</v>
      </c>
      <c r="D56" s="6" t="n">
        <v>1050682</v>
      </c>
    </row>
    <row r="57" spans="1:4">
      <c r="A57" s="4" t="s">
        <v>265</v>
      </c>
      <c r="B57" s="6" t="n">
        <v>-22094</v>
      </c>
      <c r="C57" s="6" t="n">
        <v>-10254</v>
      </c>
      <c r="D57" s="6" t="n">
        <v>-22867</v>
      </c>
    </row>
    <row r="58" spans="1:4">
      <c r="A58" s="4" t="s">
        <v>266</v>
      </c>
      <c r="B58" s="6" t="n">
        <v>5236572</v>
      </c>
      <c r="C58" s="6" t="n">
        <v>1530000</v>
      </c>
      <c r="D58" s="6" t="n">
        <v>1837692</v>
      </c>
    </row>
    <row r="59" spans="1:4">
      <c r="A59" s="4" t="s">
        <v>267</v>
      </c>
      <c r="B59" s="6" t="n">
        <v>-4141349</v>
      </c>
      <c r="C59" s="6" t="n">
        <v>-1844258</v>
      </c>
      <c r="D59" s="6" t="n">
        <v>-2079554</v>
      </c>
    </row>
    <row r="60" spans="1:4">
      <c r="A60" s="4" t="s">
        <v>189</v>
      </c>
      <c r="B60" s="6" t="n">
        <v>0</v>
      </c>
      <c r="C60" s="6" t="n">
        <v>0</v>
      </c>
      <c r="D60" s="6" t="n">
        <v>88656</v>
      </c>
    </row>
    <row r="61" spans="1:4">
      <c r="A61" s="4" t="s">
        <v>268</v>
      </c>
      <c r="B61" s="6" t="n">
        <v>5139</v>
      </c>
      <c r="C61" s="6" t="n">
        <v>914</v>
      </c>
      <c r="D61" s="6" t="n">
        <v>2669</v>
      </c>
    </row>
    <row r="62" spans="1:4">
      <c r="A62" s="4" t="s">
        <v>269</v>
      </c>
      <c r="B62" s="6" t="n">
        <v>-24675</v>
      </c>
      <c r="C62" s="6" t="n">
        <v>-16405</v>
      </c>
      <c r="D62" s="6" t="n">
        <v>-14650</v>
      </c>
    </row>
    <row r="63" spans="1:4">
      <c r="A63" s="4" t="s">
        <v>198</v>
      </c>
      <c r="B63" s="6" t="n">
        <v>-18410</v>
      </c>
      <c r="C63" s="6" t="n">
        <v>-2062</v>
      </c>
      <c r="D63" s="6" t="n">
        <v>-886</v>
      </c>
    </row>
    <row r="64" spans="1:4">
      <c r="A64" s="4" t="s">
        <v>270</v>
      </c>
      <c r="B64" s="6" t="n">
        <v>1369620</v>
      </c>
      <c r="C64" s="6" t="n">
        <v>510986</v>
      </c>
      <c r="D64" s="6" t="n">
        <v>861742</v>
      </c>
    </row>
    <row r="65" spans="1:4">
      <c r="A65" s="4" t="s">
        <v>271</v>
      </c>
      <c r="B65" s="6" t="n">
        <v>-57678</v>
      </c>
      <c r="C65" s="6" t="n">
        <v>348869</v>
      </c>
      <c r="D65" s="6" t="n">
        <v>132273</v>
      </c>
    </row>
    <row r="66" spans="1:4">
      <c r="A66" s="4" t="s">
        <v>272</v>
      </c>
      <c r="B66" s="6" t="n">
        <v>679527</v>
      </c>
      <c r="C66" s="6" t="n">
        <v>330658</v>
      </c>
      <c r="D66" s="6" t="n">
        <v>198385</v>
      </c>
    </row>
    <row r="67" spans="1:4">
      <c r="A67" s="4" t="s">
        <v>273</v>
      </c>
      <c r="B67" s="6" t="n">
        <v>621849</v>
      </c>
      <c r="C67" s="6" t="n">
        <v>679527</v>
      </c>
      <c r="D67" s="6" t="n">
        <v>330658</v>
      </c>
    </row>
    <row r="68" spans="1:4">
      <c r="A68" s="3" t="s">
        <v>274</v>
      </c>
    </row>
    <row r="69" spans="1:4">
      <c r="A69" s="4" t="s">
        <v>275</v>
      </c>
      <c r="B69" s="6" t="n">
        <v>125373</v>
      </c>
      <c r="C69" s="6" t="n">
        <v>67523</v>
      </c>
      <c r="D69" s="6" t="n">
        <v>32465</v>
      </c>
    </row>
    <row r="70" spans="1:4">
      <c r="A70" s="4" t="s">
        <v>276</v>
      </c>
      <c r="B70" s="6" t="n">
        <v>35865</v>
      </c>
      <c r="C70" s="6" t="n">
        <v>20026</v>
      </c>
      <c r="D70" s="6" t="n">
        <v>38939</v>
      </c>
    </row>
    <row r="71" spans="1:4">
      <c r="A71" s="4" t="s">
        <v>277</v>
      </c>
      <c r="B71" s="6" t="n">
        <v>1094</v>
      </c>
      <c r="C71" s="6" t="n">
        <v>4124</v>
      </c>
      <c r="D71" s="6" t="n">
        <v>4372</v>
      </c>
    </row>
    <row r="72" spans="1:4">
      <c r="A72" s="4" t="s">
        <v>278</v>
      </c>
      <c r="B72" s="6" t="n">
        <v>5135</v>
      </c>
      <c r="C72" s="6" t="n">
        <v>6393</v>
      </c>
      <c r="D72" s="6" t="n">
        <v>5023</v>
      </c>
    </row>
    <row r="73" spans="1:4">
      <c r="A73" s="4" t="s">
        <v>279</v>
      </c>
      <c r="B73" s="6" t="n">
        <v>0</v>
      </c>
      <c r="C73" s="6" t="n">
        <v>10817</v>
      </c>
      <c r="D73" s="6" t="n">
        <v>212850</v>
      </c>
    </row>
    <row r="74" spans="1:4">
      <c r="A74" s="4" t="s">
        <v>280</v>
      </c>
      <c r="B74" s="6" t="n">
        <v>8293</v>
      </c>
      <c r="C74" s="6" t="n">
        <v>8831</v>
      </c>
      <c r="D74" s="6" t="n">
        <v>119389</v>
      </c>
    </row>
    <row r="75" spans="1:4">
      <c r="A75" s="4" t="s">
        <v>281</v>
      </c>
      <c r="B75" s="6" t="n">
        <v>144</v>
      </c>
      <c r="C75" s="6" t="n">
        <v>931</v>
      </c>
      <c r="D75" s="6" t="n">
        <v>1334</v>
      </c>
    </row>
    <row r="76" spans="1:4">
      <c r="A76" s="4" t="s">
        <v>282</v>
      </c>
      <c r="B76" s="6" t="n">
        <v>27286</v>
      </c>
    </row>
    <row r="77" spans="1:4">
      <c r="A77" s="4" t="s">
        <v>283</v>
      </c>
      <c r="B77" s="6" t="n">
        <v>29651</v>
      </c>
    </row>
    <row r="78" spans="1:4">
      <c r="A78" s="4" t="s">
        <v>284</v>
      </c>
      <c r="B78" s="6" t="n">
        <v>6016</v>
      </c>
    </row>
    <row r="79" spans="1:4">
      <c r="A79" s="4" t="s">
        <v>285</v>
      </c>
      <c r="B79" s="6" t="n">
        <v>5194955</v>
      </c>
      <c r="C79" s="6" t="n">
        <v>3064615</v>
      </c>
      <c r="D79" s="6" t="n">
        <v>0</v>
      </c>
    </row>
    <row r="80" spans="1:4">
      <c r="A80" s="4" t="s">
        <v>286</v>
      </c>
      <c r="B80" s="6" t="n">
        <v>4325642</v>
      </c>
      <c r="C80" s="6" t="n">
        <v>2415212</v>
      </c>
      <c r="D80" s="6" t="n">
        <v>0</v>
      </c>
    </row>
    <row r="81" spans="1:4">
      <c r="A81" s="4" t="s">
        <v>287</v>
      </c>
      <c r="B81" s="6" t="n">
        <v>869294</v>
      </c>
      <c r="C81" s="6" t="n">
        <v>547127</v>
      </c>
      <c r="D81" s="6" t="n">
        <v>0</v>
      </c>
    </row>
    <row r="82" spans="1:4">
      <c r="A82" s="4" t="s">
        <v>288</v>
      </c>
      <c r="B82" s="6" t="n">
        <v>0</v>
      </c>
      <c r="C82" s="6" t="n">
        <v>0</v>
      </c>
      <c r="D82" s="6" t="n">
        <v>5844</v>
      </c>
    </row>
    <row r="83" spans="1:4">
      <c r="A83" s="4" t="s">
        <v>289</v>
      </c>
      <c r="B83" s="6" t="n">
        <v>23320</v>
      </c>
      <c r="C83" s="6" t="n">
        <v>-3266</v>
      </c>
      <c r="D83" s="6" t="n">
        <v>-338</v>
      </c>
    </row>
    <row r="84" spans="1:4">
      <c r="A84" s="4" t="s">
        <v>290</v>
      </c>
      <c r="B84" s="5" t="n">
        <v>-499</v>
      </c>
      <c r="C84" s="5" t="n">
        <v>112</v>
      </c>
      <c r="D84" s="5" t="n">
        <v>1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9</v>
      </c>
      <c r="B1" s="2" t="s">
        <v>2</v>
      </c>
      <c r="C1" s="2" t="s">
        <v>64</v>
      </c>
    </row>
    <row r="2" spans="1:3">
      <c r="A2" s="3" t="s">
        <v>310</v>
      </c>
    </row>
    <row r="3" spans="1:3">
      <c r="A3" s="4" t="s">
        <v>1110</v>
      </c>
      <c r="B3" s="11" t="n">
        <v>702.3</v>
      </c>
      <c r="C3" s="11" t="n">
        <v>423.6</v>
      </c>
    </row>
    <row r="4" spans="1:3">
      <c r="A4" s="4" t="s">
        <v>1111</v>
      </c>
      <c r="B4" s="12" t="n">
        <v>452.7</v>
      </c>
      <c r="C4" s="12" t="n">
        <v>846.7</v>
      </c>
    </row>
    <row r="5" spans="1:3">
      <c r="A5" s="4" t="s">
        <v>1112</v>
      </c>
      <c r="B5" s="11" t="n">
        <v>118.5</v>
      </c>
      <c r="C5" s="5"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4</v>
      </c>
      <c r="D2" s="2" t="s">
        <v>122</v>
      </c>
    </row>
    <row r="3" spans="1:4">
      <c r="A3" s="3" t="s">
        <v>1114</v>
      </c>
    </row>
    <row r="4" spans="1:4">
      <c r="A4" s="4" t="s">
        <v>94</v>
      </c>
      <c r="B4" s="5" t="n">
        <v>20635</v>
      </c>
      <c r="C4" s="5" t="n">
        <v>20384</v>
      </c>
    </row>
    <row r="5" spans="1:4">
      <c r="A5" s="4" t="s">
        <v>1115</v>
      </c>
    </row>
    <row r="6" spans="1:4">
      <c r="A6" s="3" t="s">
        <v>1114</v>
      </c>
    </row>
    <row r="7" spans="1:4">
      <c r="A7" s="4" t="s">
        <v>94</v>
      </c>
      <c r="B7" s="5" t="n">
        <v>14043</v>
      </c>
      <c r="C7" s="5" t="n">
        <v>15692</v>
      </c>
      <c r="D7" s="5" t="n">
        <v>28694</v>
      </c>
    </row>
    <row r="8" spans="1:4">
      <c r="A8" s="4" t="s">
        <v>1116</v>
      </c>
      <c r="B8" s="4" t="s">
        <v>1117</v>
      </c>
      <c r="C8" s="4" t="s">
        <v>1118</v>
      </c>
      <c r="D8" s="4" t="s">
        <v>1119</v>
      </c>
    </row>
    <row r="9" spans="1:4">
      <c r="A9" s="4" t="s">
        <v>1120</v>
      </c>
      <c r="B9" s="4" t="s">
        <v>1121</v>
      </c>
      <c r="C9" s="4" t="s">
        <v>1122</v>
      </c>
      <c r="D9" s="4" t="s">
        <v>1123</v>
      </c>
    </row>
    <row r="10" spans="1:4">
      <c r="A10" s="4" t="s">
        <v>1124</v>
      </c>
    </row>
    <row r="11" spans="1:4">
      <c r="A11" s="3" t="s">
        <v>1114</v>
      </c>
    </row>
    <row r="12" spans="1:4">
      <c r="A12" s="4" t="s">
        <v>94</v>
      </c>
      <c r="B12" s="5" t="n">
        <v>23626</v>
      </c>
      <c r="C12" s="5" t="n">
        <v>23270</v>
      </c>
      <c r="D12" s="5" t="n">
        <v>498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4</v>
      </c>
    </row>
    <row r="2" spans="1:3">
      <c r="A2" s="3" t="s">
        <v>310</v>
      </c>
    </row>
    <row r="3" spans="1:3">
      <c r="A3" s="4" t="s">
        <v>94</v>
      </c>
      <c r="B3" s="5" t="n">
        <v>20635</v>
      </c>
      <c r="C3" s="5" t="n">
        <v>203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64</v>
      </c>
    </row>
    <row r="3" spans="1:3">
      <c r="A3" s="3" t="s">
        <v>1127</v>
      </c>
    </row>
    <row r="4" spans="1:3">
      <c r="A4" s="4" t="s">
        <v>96</v>
      </c>
      <c r="B4" s="5" t="n">
        <v>127560</v>
      </c>
      <c r="C4" s="5" t="n">
        <v>89187</v>
      </c>
    </row>
    <row r="5" spans="1:3">
      <c r="A5" s="4" t="s">
        <v>95</v>
      </c>
      <c r="B5" s="5" t="n">
        <v>1398709</v>
      </c>
      <c r="C5" s="6" t="n">
        <v>151774</v>
      </c>
    </row>
    <row r="6" spans="1:3">
      <c r="A6" s="4" t="s">
        <v>1128</v>
      </c>
    </row>
    <row r="7" spans="1:3">
      <c r="A7" s="3" t="s">
        <v>1127</v>
      </c>
    </row>
    <row r="8" spans="1:3">
      <c r="A8" s="4" t="s">
        <v>1129</v>
      </c>
      <c r="B8" s="4" t="s">
        <v>1130</v>
      </c>
    </row>
    <row r="9" spans="1:3">
      <c r="A9" s="4" t="s">
        <v>1131</v>
      </c>
      <c r="B9" s="5" t="n">
        <v>0</v>
      </c>
      <c r="C9" s="6" t="n">
        <v>1514</v>
      </c>
    </row>
    <row r="10" spans="1:3">
      <c r="A10" s="4" t="s">
        <v>1132</v>
      </c>
    </row>
    <row r="11" spans="1:3">
      <c r="A11" s="3" t="s">
        <v>1127</v>
      </c>
    </row>
    <row r="12" spans="1:3">
      <c r="A12" s="4" t="s">
        <v>1129</v>
      </c>
      <c r="B12" s="4" t="s">
        <v>1133</v>
      </c>
    </row>
    <row r="13" spans="1:3">
      <c r="A13" s="4" t="s">
        <v>1131</v>
      </c>
      <c r="B13" s="5" t="n">
        <v>0</v>
      </c>
      <c r="C13" s="6" t="n">
        <v>500</v>
      </c>
    </row>
    <row r="14" spans="1:3">
      <c r="A14" s="4" t="s">
        <v>1134</v>
      </c>
    </row>
    <row r="15" spans="1:3">
      <c r="A15" s="3" t="s">
        <v>1127</v>
      </c>
    </row>
    <row r="16" spans="1:3">
      <c r="A16" s="4" t="s">
        <v>1129</v>
      </c>
      <c r="B16" s="4" t="s">
        <v>1135</v>
      </c>
    </row>
    <row r="17" spans="1:3">
      <c r="A17" s="4" t="s">
        <v>1131</v>
      </c>
      <c r="B17" s="5" t="n">
        <v>50000</v>
      </c>
      <c r="C17" s="6" t="n">
        <v>0</v>
      </c>
    </row>
    <row r="18" spans="1:3">
      <c r="A18" s="4" t="s">
        <v>1136</v>
      </c>
    </row>
    <row r="19" spans="1:3">
      <c r="A19" s="3" t="s">
        <v>1127</v>
      </c>
    </row>
    <row r="20" spans="1:3">
      <c r="A20" s="4" t="s">
        <v>1129</v>
      </c>
      <c r="B20" s="4" t="s">
        <v>1135</v>
      </c>
    </row>
    <row r="21" spans="1:3">
      <c r="A21" s="4" t="s">
        <v>1131</v>
      </c>
      <c r="B21" s="5" t="n">
        <v>50000</v>
      </c>
      <c r="C21" s="6" t="n">
        <v>0</v>
      </c>
    </row>
    <row r="22" spans="1:3">
      <c r="A22" s="4" t="s">
        <v>1137</v>
      </c>
    </row>
    <row r="23" spans="1:3">
      <c r="A23" s="3" t="s">
        <v>1127</v>
      </c>
    </row>
    <row r="24" spans="1:3">
      <c r="A24" s="4" t="s">
        <v>1129</v>
      </c>
      <c r="B24" s="4" t="s">
        <v>1138</v>
      </c>
    </row>
    <row r="25" spans="1:3">
      <c r="A25" s="4" t="s">
        <v>1131</v>
      </c>
      <c r="B25" s="5" t="n">
        <v>100000</v>
      </c>
      <c r="C25" s="6" t="n">
        <v>0</v>
      </c>
    </row>
    <row r="26" spans="1:3">
      <c r="A26" s="4" t="s">
        <v>1139</v>
      </c>
    </row>
    <row r="27" spans="1:3">
      <c r="A27" s="3" t="s">
        <v>1127</v>
      </c>
    </row>
    <row r="28" spans="1:3">
      <c r="A28" s="4" t="s">
        <v>1129</v>
      </c>
      <c r="B28" s="4" t="s">
        <v>1140</v>
      </c>
    </row>
    <row r="29" spans="1:3">
      <c r="A29" s="4" t="s">
        <v>1131</v>
      </c>
      <c r="B29" s="5" t="n">
        <v>50000</v>
      </c>
      <c r="C29" s="6" t="n">
        <v>0</v>
      </c>
    </row>
    <row r="30" spans="1:3">
      <c r="A30" s="4" t="s">
        <v>1141</v>
      </c>
    </row>
    <row r="31" spans="1:3">
      <c r="A31" s="3" t="s">
        <v>1127</v>
      </c>
    </row>
    <row r="32" spans="1:3">
      <c r="A32" s="4" t="s">
        <v>1129</v>
      </c>
      <c r="B32" s="4" t="s">
        <v>1142</v>
      </c>
    </row>
    <row r="33" spans="1:3">
      <c r="A33" s="4" t="s">
        <v>1131</v>
      </c>
      <c r="B33" s="5" t="n">
        <v>150000</v>
      </c>
      <c r="C33" s="6" t="n">
        <v>0</v>
      </c>
    </row>
    <row r="34" spans="1:3">
      <c r="A34" s="4" t="s">
        <v>1143</v>
      </c>
    </row>
    <row r="35" spans="1:3">
      <c r="A35" s="3" t="s">
        <v>1127</v>
      </c>
    </row>
    <row r="36" spans="1:3">
      <c r="A36" s="4" t="s">
        <v>1129</v>
      </c>
      <c r="B36" s="4" t="s">
        <v>1144</v>
      </c>
    </row>
    <row r="37" spans="1:3">
      <c r="A37" s="4" t="s">
        <v>1131</v>
      </c>
      <c r="B37" s="5" t="n">
        <v>100000</v>
      </c>
      <c r="C37" s="6" t="n">
        <v>0</v>
      </c>
    </row>
    <row r="38" spans="1:3">
      <c r="A38" s="4" t="s">
        <v>1145</v>
      </c>
    </row>
    <row r="39" spans="1:3">
      <c r="A39" s="3" t="s">
        <v>1127</v>
      </c>
    </row>
    <row r="40" spans="1:3">
      <c r="A40" s="4" t="s">
        <v>1129</v>
      </c>
      <c r="B40" s="4" t="s">
        <v>1140</v>
      </c>
    </row>
    <row r="41" spans="1:3">
      <c r="A41" s="4" t="s">
        <v>1131</v>
      </c>
      <c r="B41" s="5" t="n">
        <v>50000</v>
      </c>
      <c r="C41" s="6" t="n">
        <v>0</v>
      </c>
    </row>
    <row r="42" spans="1:3">
      <c r="A42" s="4" t="s">
        <v>1145</v>
      </c>
    </row>
    <row r="43" spans="1:3">
      <c r="A43" s="3" t="s">
        <v>1127</v>
      </c>
    </row>
    <row r="44" spans="1:3">
      <c r="A44" s="4" t="s">
        <v>1129</v>
      </c>
      <c r="B44" s="4" t="s">
        <v>1140</v>
      </c>
    </row>
    <row r="45" spans="1:3">
      <c r="A45" s="4" t="s">
        <v>1131</v>
      </c>
      <c r="B45" s="5" t="n">
        <v>200000</v>
      </c>
      <c r="C45" s="6" t="n">
        <v>0</v>
      </c>
    </row>
    <row r="46" spans="1:3">
      <c r="A46" s="4" t="s">
        <v>1146</v>
      </c>
    </row>
    <row r="47" spans="1:3">
      <c r="A47" s="3" t="s">
        <v>1127</v>
      </c>
    </row>
    <row r="48" spans="1:3">
      <c r="A48" s="4" t="s">
        <v>1129</v>
      </c>
      <c r="B48" s="4" t="s">
        <v>1144</v>
      </c>
    </row>
    <row r="49" spans="1:3">
      <c r="A49" s="4" t="s">
        <v>1131</v>
      </c>
      <c r="B49" s="5" t="n">
        <v>25000</v>
      </c>
      <c r="C49" s="6" t="n">
        <v>0</v>
      </c>
    </row>
    <row r="50" spans="1:3">
      <c r="A50" s="4" t="s">
        <v>1145</v>
      </c>
    </row>
    <row r="51" spans="1:3">
      <c r="A51" s="3" t="s">
        <v>1127</v>
      </c>
    </row>
    <row r="52" spans="1:3">
      <c r="A52" s="4" t="s">
        <v>1129</v>
      </c>
      <c r="B52" s="4" t="s">
        <v>1140</v>
      </c>
    </row>
    <row r="53" spans="1:3">
      <c r="A53" s="4" t="s">
        <v>1131</v>
      </c>
      <c r="B53" s="5" t="n">
        <v>75000</v>
      </c>
      <c r="C53" s="6" t="n">
        <v>0</v>
      </c>
    </row>
    <row r="54" spans="1:3">
      <c r="A54" s="4" t="s">
        <v>1145</v>
      </c>
    </row>
    <row r="55" spans="1:3">
      <c r="A55" s="3" t="s">
        <v>1127</v>
      </c>
    </row>
    <row r="56" spans="1:3">
      <c r="A56" s="4" t="s">
        <v>1129</v>
      </c>
      <c r="B56" s="4" t="s">
        <v>1140</v>
      </c>
    </row>
    <row r="57" spans="1:3">
      <c r="A57" s="4" t="s">
        <v>1131</v>
      </c>
      <c r="B57" s="5" t="n">
        <v>25000</v>
      </c>
      <c r="C57" s="6" t="n">
        <v>0</v>
      </c>
    </row>
    <row r="58" spans="1:3">
      <c r="A58" s="4" t="s">
        <v>1147</v>
      </c>
    </row>
    <row r="59" spans="1:3">
      <c r="A59" s="3" t="s">
        <v>1127</v>
      </c>
    </row>
    <row r="60" spans="1:3">
      <c r="A60" s="4" t="s">
        <v>1129</v>
      </c>
      <c r="B60" s="4" t="s">
        <v>1140</v>
      </c>
    </row>
    <row r="61" spans="1:3">
      <c r="A61" s="4" t="s">
        <v>1131</v>
      </c>
      <c r="B61" s="5" t="n">
        <v>100000</v>
      </c>
      <c r="C61" s="6" t="n">
        <v>0</v>
      </c>
    </row>
    <row r="62" spans="1:3">
      <c r="A62" s="4" t="s">
        <v>1148</v>
      </c>
    </row>
    <row r="63" spans="1:3">
      <c r="A63" s="3" t="s">
        <v>1127</v>
      </c>
    </row>
    <row r="64" spans="1:3">
      <c r="A64" s="4" t="s">
        <v>1129</v>
      </c>
      <c r="B64" s="4" t="s">
        <v>1149</v>
      </c>
    </row>
    <row r="65" spans="1:3">
      <c r="A65" s="4" t="s">
        <v>1131</v>
      </c>
      <c r="B65" s="5" t="n">
        <v>50000</v>
      </c>
      <c r="C65" s="6" t="n">
        <v>0</v>
      </c>
    </row>
    <row r="66" spans="1:3">
      <c r="A66" s="4" t="s">
        <v>1150</v>
      </c>
    </row>
    <row r="67" spans="1:3">
      <c r="A67" s="3" t="s">
        <v>1127</v>
      </c>
    </row>
    <row r="68" spans="1:3">
      <c r="A68" s="4" t="s">
        <v>1129</v>
      </c>
      <c r="B68" s="4" t="s">
        <v>1151</v>
      </c>
    </row>
    <row r="69" spans="1:3">
      <c r="A69" s="4" t="s">
        <v>1131</v>
      </c>
      <c r="B69" s="5" t="n">
        <v>100000</v>
      </c>
      <c r="C69" s="6" t="n">
        <v>0</v>
      </c>
    </row>
    <row r="70" spans="1:3">
      <c r="A70" s="4" t="s">
        <v>1152</v>
      </c>
    </row>
    <row r="71" spans="1:3">
      <c r="A71" s="3" t="s">
        <v>1127</v>
      </c>
    </row>
    <row r="72" spans="1:3">
      <c r="A72" s="4" t="s">
        <v>1129</v>
      </c>
      <c r="B72" s="4" t="s">
        <v>1153</v>
      </c>
    </row>
    <row r="73" spans="1:3">
      <c r="A73" s="4" t="s">
        <v>1131</v>
      </c>
      <c r="B73" s="5" t="n">
        <v>1422</v>
      </c>
      <c r="C73" s="6" t="n">
        <v>1434</v>
      </c>
    </row>
    <row r="74" spans="1:3">
      <c r="A74" s="4" t="s">
        <v>1152</v>
      </c>
    </row>
    <row r="75" spans="1:3">
      <c r="A75" s="3" t="s">
        <v>1127</v>
      </c>
    </row>
    <row r="76" spans="1:3">
      <c r="A76" s="4" t="s">
        <v>1129</v>
      </c>
      <c r="B76" s="4" t="s">
        <v>1153</v>
      </c>
    </row>
    <row r="77" spans="1:3">
      <c r="A77" s="4" t="s">
        <v>1131</v>
      </c>
      <c r="B77" s="5" t="n">
        <v>985</v>
      </c>
      <c r="C77" s="6" t="n">
        <v>993</v>
      </c>
    </row>
    <row r="78" spans="1:3">
      <c r="A78" s="4" t="s">
        <v>1154</v>
      </c>
    </row>
    <row r="79" spans="1:3">
      <c r="A79" s="3" t="s">
        <v>1127</v>
      </c>
    </row>
    <row r="80" spans="1:3">
      <c r="A80" s="4" t="s">
        <v>1129</v>
      </c>
      <c r="B80" s="4" t="s">
        <v>1155</v>
      </c>
    </row>
    <row r="81" spans="1:3">
      <c r="A81" s="4" t="s">
        <v>1131</v>
      </c>
      <c r="B81" s="5" t="n">
        <v>1712</v>
      </c>
      <c r="C81" s="6" t="n">
        <v>1858</v>
      </c>
    </row>
    <row r="82" spans="1:3">
      <c r="A82" s="4" t="s">
        <v>1156</v>
      </c>
    </row>
    <row r="83" spans="1:3">
      <c r="A83" s="3" t="s">
        <v>1127</v>
      </c>
    </row>
    <row r="84" spans="1:3">
      <c r="A84" s="4" t="s">
        <v>1129</v>
      </c>
      <c r="B84" s="4" t="s">
        <v>1157</v>
      </c>
    </row>
    <row r="85" spans="1:3">
      <c r="A85" s="4" t="s">
        <v>1158</v>
      </c>
      <c r="B85" s="5" t="n">
        <v>943</v>
      </c>
      <c r="C85" s="6" t="n">
        <v>1074</v>
      </c>
    </row>
    <row r="86" spans="1:3">
      <c r="A86" s="4" t="s">
        <v>96</v>
      </c>
      <c r="B86" s="5" t="n">
        <v>74057</v>
      </c>
      <c r="C86" s="6" t="n">
        <v>73926</v>
      </c>
    </row>
    <row r="87" spans="1:3">
      <c r="A87" s="4" t="s">
        <v>1159</v>
      </c>
    </row>
    <row r="88" spans="1:3">
      <c r="A88" s="3" t="s">
        <v>1127</v>
      </c>
    </row>
    <row r="89" spans="1:3">
      <c r="A89" s="4" t="s">
        <v>1129</v>
      </c>
      <c r="B89" s="4" t="s">
        <v>1160</v>
      </c>
    </row>
    <row r="90" spans="1:3">
      <c r="A90" s="4" t="s">
        <v>1158</v>
      </c>
      <c r="B90" s="5" t="n">
        <v>2408</v>
      </c>
      <c r="C90" s="6" t="n">
        <v>0</v>
      </c>
    </row>
    <row r="91" spans="1:3">
      <c r="A91" s="4" t="s">
        <v>96</v>
      </c>
      <c r="B91" s="5" t="n">
        <v>117592</v>
      </c>
      <c r="C91" s="6" t="n">
        <v>0</v>
      </c>
    </row>
    <row r="92" spans="1:3">
      <c r="A92" s="4" t="s">
        <v>1161</v>
      </c>
    </row>
    <row r="93" spans="1:3">
      <c r="A93" s="3" t="s">
        <v>1127</v>
      </c>
    </row>
    <row r="94" spans="1:3">
      <c r="A94" s="4" t="s">
        <v>1129</v>
      </c>
      <c r="B94" s="4" t="s">
        <v>1162</v>
      </c>
    </row>
    <row r="95" spans="1:3">
      <c r="A95" s="4" t="s">
        <v>1158</v>
      </c>
      <c r="B95" s="5" t="n">
        <v>1596</v>
      </c>
      <c r="C95" s="6" t="n">
        <v>0</v>
      </c>
    </row>
    <row r="96" spans="1:3">
      <c r="A96" s="4" t="s">
        <v>96</v>
      </c>
      <c r="B96" s="5" t="n">
        <v>76595</v>
      </c>
      <c r="C96" s="6" t="n">
        <v>0</v>
      </c>
    </row>
    <row r="97" spans="1:3">
      <c r="A97" s="4" t="s">
        <v>1163</v>
      </c>
    </row>
    <row r="98" spans="1:3">
      <c r="A98" s="3" t="s">
        <v>1127</v>
      </c>
    </row>
    <row r="99" spans="1:3">
      <c r="A99" s="4" t="s">
        <v>1129</v>
      </c>
      <c r="B99" s="4" t="s">
        <v>1160</v>
      </c>
    </row>
    <row r="100" spans="1:3">
      <c r="A100" s="4" t="s">
        <v>95</v>
      </c>
      <c r="B100" s="5" t="n">
        <v>0</v>
      </c>
      <c r="C100" s="6" t="n">
        <v>20</v>
      </c>
    </row>
    <row r="101" spans="1:3">
      <c r="A101" s="4" t="s">
        <v>1164</v>
      </c>
    </row>
    <row r="102" spans="1:3">
      <c r="A102" s="3" t="s">
        <v>1127</v>
      </c>
    </row>
    <row r="103" spans="1:3">
      <c r="A103" s="4" t="s">
        <v>1129</v>
      </c>
      <c r="B103" s="4" t="s">
        <v>1165</v>
      </c>
    </row>
    <row r="104" spans="1:3">
      <c r="A104" s="4" t="s">
        <v>95</v>
      </c>
      <c r="B104" s="5" t="n">
        <v>1346</v>
      </c>
      <c r="C104" s="5" t="n">
        <v>1529</v>
      </c>
    </row>
    <row r="105" spans="1:3">
      <c r="A105" s="4" t="s">
        <v>1166</v>
      </c>
    </row>
    <row r="106" spans="1:3">
      <c r="A106" s="3" t="s">
        <v>1127</v>
      </c>
    </row>
    <row r="107" spans="1:3">
      <c r="A107" s="4" t="s">
        <v>1167</v>
      </c>
      <c r="C107" s="4" t="s">
        <v>1168</v>
      </c>
    </row>
    <row r="108" spans="1:3">
      <c r="A108" s="4" t="s">
        <v>1169</v>
      </c>
      <c r="B108" s="5" t="n">
        <v>0</v>
      </c>
      <c r="C108" s="5" t="n">
        <v>70000</v>
      </c>
    </row>
    <row r="109" spans="1:3">
      <c r="A109" s="4" t="s">
        <v>1170</v>
      </c>
    </row>
    <row r="110" spans="1:3">
      <c r="A110" s="3" t="s">
        <v>1127</v>
      </c>
    </row>
    <row r="111" spans="1:3">
      <c r="A111" s="4" t="s">
        <v>1167</v>
      </c>
      <c r="B111" s="4" t="s">
        <v>1171</v>
      </c>
    </row>
    <row r="112" spans="1:3">
      <c r="A112" s="4" t="s">
        <v>1172</v>
      </c>
    </row>
    <row r="113" spans="1:3">
      <c r="A113" s="3" t="s">
        <v>1127</v>
      </c>
    </row>
    <row r="114" spans="1:3">
      <c r="A114" s="4" t="s">
        <v>1167</v>
      </c>
      <c r="B114" s="4" t="s">
        <v>1173</v>
      </c>
    </row>
    <row r="115" spans="1:3">
      <c r="A115" s="4" t="s">
        <v>1174</v>
      </c>
    </row>
    <row r="116" spans="1:3">
      <c r="A116" s="3" t="s">
        <v>1127</v>
      </c>
    </row>
    <row r="117" spans="1:3">
      <c r="A117" s="4" t="s">
        <v>1167</v>
      </c>
      <c r="B117" s="4" t="s">
        <v>1175</v>
      </c>
    </row>
    <row r="118" spans="1:3">
      <c r="A118" s="4" t="s">
        <v>1176</v>
      </c>
    </row>
    <row r="119" spans="1:3">
      <c r="A119" s="3" t="s">
        <v>1127</v>
      </c>
    </row>
    <row r="120" spans="1:3">
      <c r="A120" s="4" t="s">
        <v>1167</v>
      </c>
      <c r="B120" s="4" t="s">
        <v>1168</v>
      </c>
      <c r="C120" s="4" t="s">
        <v>11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6"/>
    <col customWidth="1" max="8" min="8" width="16"/>
    <col customWidth="1" max="9" min="9" width="15"/>
  </cols>
  <sheetData>
    <row r="1" spans="1:9">
      <c r="A1" s="1" t="s">
        <v>1178</v>
      </c>
      <c r="B1" s="2" t="s">
        <v>1179</v>
      </c>
      <c r="C1" s="2" t="s">
        <v>1180</v>
      </c>
      <c r="D1" s="2" t="s">
        <v>1181</v>
      </c>
      <c r="E1" s="2" t="s">
        <v>668</v>
      </c>
      <c r="F1" s="2" t="s">
        <v>2</v>
      </c>
      <c r="G1" s="2" t="s">
        <v>64</v>
      </c>
      <c r="H1" s="2" t="s">
        <v>1182</v>
      </c>
      <c r="I1" s="2" t="s">
        <v>1183</v>
      </c>
    </row>
    <row r="2" spans="1:9">
      <c r="A2" s="3" t="s">
        <v>1127</v>
      </c>
    </row>
    <row r="3" spans="1:9">
      <c r="A3" s="4" t="s">
        <v>1184</v>
      </c>
      <c r="F3" s="5" t="n">
        <v>1660000000</v>
      </c>
    </row>
    <row r="4" spans="1:9">
      <c r="A4" s="4" t="s">
        <v>1185</v>
      </c>
      <c r="F4" s="6" t="n">
        <v>157000000</v>
      </c>
    </row>
    <row r="5" spans="1:9">
      <c r="A5" s="4" t="s">
        <v>1186</v>
      </c>
      <c r="F5" s="6" t="n">
        <v>2220000000</v>
      </c>
    </row>
    <row r="6" spans="1:9">
      <c r="A6" s="4" t="s">
        <v>1187</v>
      </c>
      <c r="F6" s="5" t="n">
        <v>1490000000</v>
      </c>
    </row>
    <row r="7" spans="1:9">
      <c r="A7" s="4" t="s">
        <v>1188</v>
      </c>
    </row>
    <row r="8" spans="1:9">
      <c r="A8" s="3" t="s">
        <v>1127</v>
      </c>
    </row>
    <row r="9" spans="1:9">
      <c r="A9" s="4" t="s">
        <v>1189</v>
      </c>
      <c r="D9" s="4" t="s">
        <v>1190</v>
      </c>
    </row>
    <row r="10" spans="1:9">
      <c r="A10" s="4" t="s">
        <v>1166</v>
      </c>
    </row>
    <row r="11" spans="1:9">
      <c r="A11" s="3" t="s">
        <v>1127</v>
      </c>
    </row>
    <row r="12" spans="1:9">
      <c r="A12" s="4" t="s">
        <v>1191</v>
      </c>
      <c r="G12" s="5" t="n">
        <v>100000000</v>
      </c>
    </row>
    <row r="13" spans="1:9">
      <c r="A13" s="4" t="s">
        <v>1167</v>
      </c>
      <c r="G13" s="4" t="s">
        <v>1168</v>
      </c>
    </row>
    <row r="14" spans="1:9">
      <c r="A14" s="4" t="s">
        <v>1192</v>
      </c>
    </row>
    <row r="15" spans="1:9">
      <c r="A15" s="3" t="s">
        <v>1127</v>
      </c>
    </row>
    <row r="16" spans="1:9">
      <c r="A16" s="4" t="s">
        <v>1167</v>
      </c>
      <c r="F16" s="4" t="s">
        <v>1168</v>
      </c>
      <c r="G16" s="4" t="s">
        <v>1177</v>
      </c>
    </row>
    <row r="17" spans="1:9">
      <c r="A17" s="4" t="s">
        <v>1193</v>
      </c>
    </row>
    <row r="18" spans="1:9">
      <c r="A18" s="3" t="s">
        <v>1127</v>
      </c>
    </row>
    <row r="19" spans="1:9">
      <c r="A19" s="4" t="s">
        <v>1167</v>
      </c>
      <c r="F19" s="4" t="s">
        <v>1171</v>
      </c>
    </row>
    <row r="20" spans="1:9">
      <c r="A20" s="4" t="s">
        <v>1194</v>
      </c>
    </row>
    <row r="21" spans="1:9">
      <c r="A21" s="3" t="s">
        <v>1127</v>
      </c>
    </row>
    <row r="22" spans="1:9">
      <c r="A22" s="4" t="s">
        <v>1195</v>
      </c>
      <c r="I22" s="5" t="n">
        <v>75000000</v>
      </c>
    </row>
    <row r="23" spans="1:9">
      <c r="A23" s="4" t="s">
        <v>1196</v>
      </c>
      <c r="I23" s="4" t="s">
        <v>1157</v>
      </c>
    </row>
    <row r="24" spans="1:9">
      <c r="A24" s="4" t="s">
        <v>1197</v>
      </c>
    </row>
    <row r="25" spans="1:9">
      <c r="A25" s="3" t="s">
        <v>1127</v>
      </c>
    </row>
    <row r="26" spans="1:9">
      <c r="A26" s="4" t="s">
        <v>1189</v>
      </c>
      <c r="D26" s="4" t="s">
        <v>1190</v>
      </c>
    </row>
    <row r="27" spans="1:9">
      <c r="A27" s="4" t="s">
        <v>1198</v>
      </c>
    </row>
    <row r="28" spans="1:9">
      <c r="A28" s="3" t="s">
        <v>1127</v>
      </c>
    </row>
    <row r="29" spans="1:9">
      <c r="A29" s="4" t="s">
        <v>1167</v>
      </c>
      <c r="D29" s="4" t="s">
        <v>1171</v>
      </c>
    </row>
    <row r="30" spans="1:9">
      <c r="A30" s="4" t="s">
        <v>1199</v>
      </c>
    </row>
    <row r="31" spans="1:9">
      <c r="A31" s="3" t="s">
        <v>1127</v>
      </c>
    </row>
    <row r="32" spans="1:9">
      <c r="A32" s="4" t="s">
        <v>1167</v>
      </c>
      <c r="F32" s="4" t="s">
        <v>1173</v>
      </c>
    </row>
    <row r="33" spans="1:9">
      <c r="A33" s="4" t="s">
        <v>1200</v>
      </c>
    </row>
    <row r="34" spans="1:9">
      <c r="A34" s="3" t="s">
        <v>1127</v>
      </c>
    </row>
    <row r="35" spans="1:9">
      <c r="A35" s="4" t="s">
        <v>1195</v>
      </c>
      <c r="H35" s="5" t="n">
        <v>120000000</v>
      </c>
    </row>
    <row r="36" spans="1:9">
      <c r="A36" s="4" t="s">
        <v>1196</v>
      </c>
      <c r="H36" s="4" t="s">
        <v>1160</v>
      </c>
    </row>
    <row r="37" spans="1:9">
      <c r="A37" s="4" t="s">
        <v>1201</v>
      </c>
    </row>
    <row r="38" spans="1:9">
      <c r="A38" s="3" t="s">
        <v>1127</v>
      </c>
    </row>
    <row r="39" spans="1:9">
      <c r="A39" s="4" t="s">
        <v>1189</v>
      </c>
      <c r="C39" s="4" t="s">
        <v>1190</v>
      </c>
    </row>
    <row r="40" spans="1:9">
      <c r="A40" s="4" t="s">
        <v>1202</v>
      </c>
    </row>
    <row r="41" spans="1:9">
      <c r="A41" s="3" t="s">
        <v>1127</v>
      </c>
    </row>
    <row r="42" spans="1:9">
      <c r="A42" s="4" t="s">
        <v>1167</v>
      </c>
      <c r="C42" s="4" t="s">
        <v>1173</v>
      </c>
    </row>
    <row r="43" spans="1:9">
      <c r="A43" s="4" t="s">
        <v>1203</v>
      </c>
    </row>
    <row r="44" spans="1:9">
      <c r="A44" s="3" t="s">
        <v>1127</v>
      </c>
    </row>
    <row r="45" spans="1:9">
      <c r="A45" s="4" t="s">
        <v>1167</v>
      </c>
      <c r="F45" s="4" t="s">
        <v>1175</v>
      </c>
    </row>
    <row r="46" spans="1:9">
      <c r="A46" s="4" t="s">
        <v>1204</v>
      </c>
    </row>
    <row r="47" spans="1:9">
      <c r="A47" s="3" t="s">
        <v>1127</v>
      </c>
    </row>
    <row r="48" spans="1:9">
      <c r="A48" s="4" t="s">
        <v>1195</v>
      </c>
      <c r="E48" s="5" t="n">
        <v>75000000</v>
      </c>
    </row>
    <row r="49" spans="1:9">
      <c r="A49" s="4" t="s">
        <v>1196</v>
      </c>
      <c r="E49" s="4" t="s">
        <v>1162</v>
      </c>
    </row>
    <row r="50" spans="1:9">
      <c r="A50" s="4" t="s">
        <v>1205</v>
      </c>
      <c r="E50" s="5" t="n">
        <v>1600000</v>
      </c>
    </row>
    <row r="51" spans="1:9">
      <c r="A51" s="4" t="s">
        <v>1206</v>
      </c>
    </row>
    <row r="52" spans="1:9">
      <c r="A52" s="3" t="s">
        <v>1127</v>
      </c>
    </row>
    <row r="53" spans="1:9">
      <c r="A53" s="4" t="s">
        <v>1189</v>
      </c>
      <c r="B53" s="4" t="s">
        <v>1190</v>
      </c>
    </row>
    <row r="54" spans="1:9">
      <c r="A54" s="4" t="s">
        <v>1207</v>
      </c>
    </row>
    <row r="55" spans="1:9">
      <c r="A55" s="3" t="s">
        <v>1127</v>
      </c>
    </row>
    <row r="56" spans="1:9">
      <c r="A56" s="4" t="s">
        <v>1167</v>
      </c>
      <c r="B56" s="4" t="s">
        <v>11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8</v>
      </c>
      <c r="B1" s="2" t="s">
        <v>1</v>
      </c>
    </row>
    <row r="2" spans="1:9">
      <c r="B2" s="2" t="s">
        <v>2</v>
      </c>
      <c r="C2" s="2" t="s">
        <v>64</v>
      </c>
      <c r="D2" s="2" t="s">
        <v>1209</v>
      </c>
      <c r="E2" s="2" t="s">
        <v>1210</v>
      </c>
      <c r="F2" s="2" t="s">
        <v>1211</v>
      </c>
      <c r="G2" s="2" t="s">
        <v>1212</v>
      </c>
      <c r="H2" s="2" t="s">
        <v>1213</v>
      </c>
      <c r="I2" s="2" t="s">
        <v>1214</v>
      </c>
    </row>
    <row r="3" spans="1:9">
      <c r="A3" s="3" t="s">
        <v>1215</v>
      </c>
    </row>
    <row r="4" spans="1:9">
      <c r="A4" s="4" t="s">
        <v>1216</v>
      </c>
      <c r="B4" s="5" t="n">
        <v>0</v>
      </c>
      <c r="C4" s="5" t="n">
        <v>0</v>
      </c>
    </row>
    <row r="5" spans="1:9">
      <c r="A5" s="4" t="s">
        <v>1217</v>
      </c>
    </row>
    <row r="6" spans="1:9">
      <c r="A6" s="3" t="s">
        <v>1215</v>
      </c>
    </row>
    <row r="7" spans="1:9">
      <c r="A7" s="4" t="s">
        <v>1218</v>
      </c>
      <c r="I7" s="5" t="n">
        <v>5000000</v>
      </c>
    </row>
    <row r="8" spans="1:9">
      <c r="A8" s="4" t="s">
        <v>1219</v>
      </c>
      <c r="I8" s="4" t="s">
        <v>1220</v>
      </c>
    </row>
    <row r="9" spans="1:9">
      <c r="A9" s="4" t="s">
        <v>1221</v>
      </c>
      <c r="B9" s="4" t="s">
        <v>1222</v>
      </c>
    </row>
    <row r="10" spans="1:9">
      <c r="A10" s="4" t="s">
        <v>1223</v>
      </c>
      <c r="B10" s="4" t="s">
        <v>1224</v>
      </c>
    </row>
    <row r="11" spans="1:9">
      <c r="A11" s="4" t="s">
        <v>1225</v>
      </c>
      <c r="B11" s="5" t="n">
        <v>5000000</v>
      </c>
    </row>
    <row r="12" spans="1:9">
      <c r="A12" s="4" t="s">
        <v>1226</v>
      </c>
      <c r="B12" s="6" t="n">
        <v>5155000</v>
      </c>
    </row>
    <row r="13" spans="1:9">
      <c r="A13" s="4" t="s">
        <v>1227</v>
      </c>
      <c r="B13" s="5" t="n">
        <v>155000</v>
      </c>
    </row>
    <row r="14" spans="1:9">
      <c r="A14" s="4" t="s">
        <v>1228</v>
      </c>
    </row>
    <row r="15" spans="1:9">
      <c r="A15" s="3" t="s">
        <v>1215</v>
      </c>
    </row>
    <row r="16" spans="1:9">
      <c r="A16" s="4" t="s">
        <v>1218</v>
      </c>
      <c r="G16" s="5" t="n">
        <v>5000000</v>
      </c>
    </row>
    <row r="17" spans="1:9">
      <c r="A17" s="4" t="s">
        <v>1219</v>
      </c>
      <c r="G17" s="4" t="s">
        <v>1229</v>
      </c>
    </row>
    <row r="18" spans="1:9">
      <c r="A18" s="4" t="s">
        <v>1221</v>
      </c>
      <c r="B18" s="4" t="s">
        <v>1230</v>
      </c>
    </row>
    <row r="19" spans="1:9">
      <c r="A19" s="4" t="s">
        <v>1223</v>
      </c>
      <c r="B19" s="4" t="s">
        <v>1224</v>
      </c>
    </row>
    <row r="20" spans="1:9">
      <c r="A20" s="4" t="s">
        <v>1225</v>
      </c>
      <c r="B20" s="5" t="n">
        <v>5000000</v>
      </c>
    </row>
    <row r="21" spans="1:9">
      <c r="A21" s="4" t="s">
        <v>1226</v>
      </c>
      <c r="B21" s="6" t="n">
        <v>5155000</v>
      </c>
    </row>
    <row r="22" spans="1:9">
      <c r="A22" s="4" t="s">
        <v>1227</v>
      </c>
      <c r="B22" s="6" t="n">
        <v>155000</v>
      </c>
    </row>
    <row r="23" spans="1:9">
      <c r="A23" s="4" t="s">
        <v>1231</v>
      </c>
      <c r="B23" s="5" t="n">
        <v>3670000</v>
      </c>
    </row>
    <row r="24" spans="1:9">
      <c r="A24" s="4" t="s">
        <v>1232</v>
      </c>
    </row>
    <row r="25" spans="1:9">
      <c r="A25" s="3" t="s">
        <v>1215</v>
      </c>
    </row>
    <row r="26" spans="1:9">
      <c r="A26" s="4" t="s">
        <v>1218</v>
      </c>
      <c r="G26" s="5" t="n">
        <v>4500000</v>
      </c>
    </row>
    <row r="27" spans="1:9">
      <c r="A27" s="4" t="s">
        <v>1219</v>
      </c>
      <c r="G27" s="4" t="s">
        <v>1233</v>
      </c>
    </row>
    <row r="28" spans="1:9">
      <c r="A28" s="4" t="s">
        <v>1221</v>
      </c>
      <c r="B28" s="4" t="s">
        <v>1234</v>
      </c>
    </row>
    <row r="29" spans="1:9">
      <c r="A29" s="4" t="s">
        <v>1223</v>
      </c>
      <c r="B29" s="4" t="s">
        <v>1224</v>
      </c>
    </row>
    <row r="30" spans="1:9">
      <c r="A30" s="4" t="s">
        <v>1225</v>
      </c>
      <c r="B30" s="5" t="n">
        <v>4500000</v>
      </c>
    </row>
    <row r="31" spans="1:9">
      <c r="A31" s="4" t="s">
        <v>1226</v>
      </c>
      <c r="B31" s="6" t="n">
        <v>4640000</v>
      </c>
    </row>
    <row r="32" spans="1:9">
      <c r="A32" s="4" t="s">
        <v>1227</v>
      </c>
      <c r="B32" s="6" t="n">
        <v>140000</v>
      </c>
    </row>
    <row r="33" spans="1:9">
      <c r="A33" s="4" t="s">
        <v>1231</v>
      </c>
      <c r="B33" s="5" t="n">
        <v>3592000</v>
      </c>
    </row>
    <row r="34" spans="1:9">
      <c r="A34" s="4" t="s">
        <v>1235</v>
      </c>
    </row>
    <row r="35" spans="1:9">
      <c r="A35" s="3" t="s">
        <v>1215</v>
      </c>
    </row>
    <row r="36" spans="1:9">
      <c r="A36" s="4" t="s">
        <v>1218</v>
      </c>
      <c r="G36" s="5" t="n">
        <v>10000000</v>
      </c>
    </row>
    <row r="37" spans="1:9">
      <c r="A37" s="4" t="s">
        <v>1219</v>
      </c>
      <c r="G37" s="4" t="s">
        <v>651</v>
      </c>
    </row>
    <row r="38" spans="1:9">
      <c r="A38" s="4" t="s">
        <v>1221</v>
      </c>
      <c r="B38" s="4" t="s">
        <v>1236</v>
      </c>
    </row>
    <row r="39" spans="1:9">
      <c r="A39" s="4" t="s">
        <v>1223</v>
      </c>
      <c r="B39" s="4" t="s">
        <v>1224</v>
      </c>
    </row>
    <row r="40" spans="1:9">
      <c r="A40" s="4" t="s">
        <v>1225</v>
      </c>
      <c r="B40" s="5" t="n">
        <v>10000000</v>
      </c>
    </row>
    <row r="41" spans="1:9">
      <c r="A41" s="4" t="s">
        <v>1226</v>
      </c>
      <c r="B41" s="6" t="n">
        <v>10310000</v>
      </c>
    </row>
    <row r="42" spans="1:9">
      <c r="A42" s="4" t="s">
        <v>1227</v>
      </c>
      <c r="B42" s="6" t="n">
        <v>310000</v>
      </c>
    </row>
    <row r="43" spans="1:9">
      <c r="A43" s="4" t="s">
        <v>1231</v>
      </c>
      <c r="B43" s="5" t="n">
        <v>6241000</v>
      </c>
    </row>
    <row r="44" spans="1:9">
      <c r="A44" s="4" t="s">
        <v>1237</v>
      </c>
    </row>
    <row r="45" spans="1:9">
      <c r="A45" s="3" t="s">
        <v>1215</v>
      </c>
    </row>
    <row r="46" spans="1:9">
      <c r="A46" s="4" t="s">
        <v>1218</v>
      </c>
      <c r="G46" s="5" t="n">
        <v>10000000</v>
      </c>
    </row>
    <row r="47" spans="1:9">
      <c r="A47" s="4" t="s">
        <v>1219</v>
      </c>
      <c r="G47" s="4" t="s">
        <v>1238</v>
      </c>
    </row>
    <row r="48" spans="1:9">
      <c r="A48" s="4" t="s">
        <v>1221</v>
      </c>
      <c r="B48" s="4" t="s">
        <v>1239</v>
      </c>
    </row>
    <row r="49" spans="1:9">
      <c r="A49" s="4" t="s">
        <v>1223</v>
      </c>
      <c r="B49" s="4" t="s">
        <v>1224</v>
      </c>
    </row>
    <row r="50" spans="1:9">
      <c r="A50" s="4" t="s">
        <v>1225</v>
      </c>
      <c r="B50" s="5" t="n">
        <v>5000000</v>
      </c>
    </row>
    <row r="51" spans="1:9">
      <c r="A51" s="4" t="s">
        <v>1226</v>
      </c>
      <c r="B51" s="6" t="n">
        <v>5155000</v>
      </c>
    </row>
    <row r="52" spans="1:9">
      <c r="A52" s="4" t="s">
        <v>1227</v>
      </c>
      <c r="B52" s="6" t="n">
        <v>310000</v>
      </c>
    </row>
    <row r="53" spans="1:9">
      <c r="A53" s="4" t="s">
        <v>1231</v>
      </c>
      <c r="B53" s="5" t="n">
        <v>3587000</v>
      </c>
    </row>
    <row r="54" spans="1:9">
      <c r="A54" s="4" t="s">
        <v>1240</v>
      </c>
    </row>
    <row r="55" spans="1:9">
      <c r="A55" s="3" t="s">
        <v>1215</v>
      </c>
    </row>
    <row r="56" spans="1:9">
      <c r="A56" s="4" t="s">
        <v>1218</v>
      </c>
      <c r="F56" s="5" t="n">
        <v>5000000</v>
      </c>
    </row>
    <row r="57" spans="1:9">
      <c r="A57" s="4" t="s">
        <v>1219</v>
      </c>
      <c r="F57" s="4" t="s">
        <v>1233</v>
      </c>
    </row>
    <row r="58" spans="1:9">
      <c r="A58" s="4" t="s">
        <v>1221</v>
      </c>
      <c r="B58" s="4" t="s">
        <v>1241</v>
      </c>
    </row>
    <row r="59" spans="1:9">
      <c r="A59" s="4" t="s">
        <v>1223</v>
      </c>
      <c r="B59" s="4" t="s">
        <v>1224</v>
      </c>
    </row>
    <row r="60" spans="1:9">
      <c r="A60" s="4" t="s">
        <v>1225</v>
      </c>
      <c r="B60" s="5" t="n">
        <v>5000000</v>
      </c>
    </row>
    <row r="61" spans="1:9">
      <c r="A61" s="4" t="s">
        <v>1226</v>
      </c>
      <c r="B61" s="6" t="n">
        <v>5155000</v>
      </c>
    </row>
    <row r="62" spans="1:9">
      <c r="A62" s="4" t="s">
        <v>1227</v>
      </c>
      <c r="B62" s="6" t="n">
        <v>155000</v>
      </c>
    </row>
    <row r="63" spans="1:9">
      <c r="A63" s="4" t="s">
        <v>1231</v>
      </c>
      <c r="B63" s="5" t="n">
        <v>4091000</v>
      </c>
    </row>
    <row r="64" spans="1:9">
      <c r="A64" s="4" t="s">
        <v>1242</v>
      </c>
    </row>
    <row r="65" spans="1:9">
      <c r="A65" s="3" t="s">
        <v>1215</v>
      </c>
    </row>
    <row r="66" spans="1:9">
      <c r="A66" s="4" t="s">
        <v>1218</v>
      </c>
      <c r="F66" s="5" t="n">
        <v>10000000</v>
      </c>
    </row>
    <row r="67" spans="1:9">
      <c r="A67" s="4" t="s">
        <v>1219</v>
      </c>
      <c r="F67" s="4" t="s">
        <v>651</v>
      </c>
    </row>
    <row r="68" spans="1:9">
      <c r="A68" s="4" t="s">
        <v>1221</v>
      </c>
      <c r="B68" s="4" t="s">
        <v>1236</v>
      </c>
    </row>
    <row r="69" spans="1:9">
      <c r="A69" s="4" t="s">
        <v>1223</v>
      </c>
      <c r="B69" s="4" t="s">
        <v>1224</v>
      </c>
    </row>
    <row r="70" spans="1:9">
      <c r="A70" s="4" t="s">
        <v>1225</v>
      </c>
      <c r="B70" s="5" t="n">
        <v>10000000</v>
      </c>
    </row>
    <row r="71" spans="1:9">
      <c r="A71" s="4" t="s">
        <v>1226</v>
      </c>
      <c r="B71" s="6" t="n">
        <v>10310000</v>
      </c>
    </row>
    <row r="72" spans="1:9">
      <c r="A72" s="4" t="s">
        <v>1227</v>
      </c>
      <c r="B72" s="6" t="n">
        <v>310000</v>
      </c>
    </row>
    <row r="73" spans="1:9">
      <c r="A73" s="4" t="s">
        <v>1231</v>
      </c>
      <c r="B73" s="5" t="n">
        <v>6650000</v>
      </c>
    </row>
    <row r="74" spans="1:9">
      <c r="A74" s="4" t="s">
        <v>1243</v>
      </c>
    </row>
    <row r="75" spans="1:9">
      <c r="A75" s="3" t="s">
        <v>1215</v>
      </c>
    </row>
    <row r="76" spans="1:9">
      <c r="A76" s="4" t="s">
        <v>1218</v>
      </c>
      <c r="E76" s="5" t="n">
        <v>3000000</v>
      </c>
    </row>
    <row r="77" spans="1:9">
      <c r="A77" s="4" t="s">
        <v>1219</v>
      </c>
      <c r="E77" s="4" t="s">
        <v>1244</v>
      </c>
    </row>
    <row r="78" spans="1:9">
      <c r="A78" s="4" t="s">
        <v>1221</v>
      </c>
      <c r="B78" s="4" t="s">
        <v>1245</v>
      </c>
    </row>
    <row r="79" spans="1:9">
      <c r="A79" s="4" t="s">
        <v>1223</v>
      </c>
      <c r="B79" s="4" t="s">
        <v>1224</v>
      </c>
    </row>
    <row r="80" spans="1:9">
      <c r="A80" s="4" t="s">
        <v>1225</v>
      </c>
      <c r="B80" s="5" t="n">
        <v>3000000</v>
      </c>
    </row>
    <row r="81" spans="1:9">
      <c r="A81" s="4" t="s">
        <v>1226</v>
      </c>
      <c r="B81" s="6" t="n">
        <v>3093000</v>
      </c>
    </row>
    <row r="82" spans="1:9">
      <c r="A82" s="4" t="s">
        <v>1227</v>
      </c>
      <c r="B82" s="6" t="n">
        <v>93000</v>
      </c>
    </row>
    <row r="83" spans="1:9">
      <c r="A83" s="4" t="s">
        <v>1231</v>
      </c>
      <c r="B83" s="5" t="n">
        <v>2131000</v>
      </c>
    </row>
    <row r="84" spans="1:9">
      <c r="A84" s="4" t="s">
        <v>1246</v>
      </c>
    </row>
    <row r="85" spans="1:9">
      <c r="A85" s="3" t="s">
        <v>1215</v>
      </c>
    </row>
    <row r="86" spans="1:9">
      <c r="A86" s="4" t="s">
        <v>1218</v>
      </c>
      <c r="E86" s="5" t="n">
        <v>3000000</v>
      </c>
    </row>
    <row r="87" spans="1:9">
      <c r="A87" s="4" t="s">
        <v>1219</v>
      </c>
      <c r="E87" s="4" t="s">
        <v>1247</v>
      </c>
    </row>
    <row r="88" spans="1:9">
      <c r="A88" s="4" t="s">
        <v>1221</v>
      </c>
      <c r="B88" s="4" t="s">
        <v>1248</v>
      </c>
    </row>
    <row r="89" spans="1:9">
      <c r="A89" s="4" t="s">
        <v>1223</v>
      </c>
      <c r="B89" s="4" t="s">
        <v>1224</v>
      </c>
    </row>
    <row r="90" spans="1:9">
      <c r="A90" s="4" t="s">
        <v>1225</v>
      </c>
      <c r="B90" s="5" t="n">
        <v>3000000</v>
      </c>
    </row>
    <row r="91" spans="1:9">
      <c r="A91" s="4" t="s">
        <v>1226</v>
      </c>
      <c r="B91" s="6" t="n">
        <v>3093000</v>
      </c>
    </row>
    <row r="92" spans="1:9">
      <c r="A92" s="4" t="s">
        <v>1227</v>
      </c>
      <c r="B92" s="6" t="n">
        <v>93000</v>
      </c>
    </row>
    <row r="93" spans="1:9">
      <c r="A93" s="4" t="s">
        <v>1231</v>
      </c>
      <c r="B93" s="5" t="n">
        <v>1979000</v>
      </c>
    </row>
    <row r="94" spans="1:9">
      <c r="A94" s="4" t="s">
        <v>1249</v>
      </c>
    </row>
    <row r="95" spans="1:9">
      <c r="A95" s="3" t="s">
        <v>1215</v>
      </c>
    </row>
    <row r="96" spans="1:9">
      <c r="A96" s="4" t="s">
        <v>1218</v>
      </c>
      <c r="D96" s="5" t="n">
        <v>3000000</v>
      </c>
    </row>
    <row r="97" spans="1:9">
      <c r="A97" s="4" t="s">
        <v>1219</v>
      </c>
      <c r="D97" s="4" t="s">
        <v>1247</v>
      </c>
    </row>
    <row r="98" spans="1:9">
      <c r="A98" s="4" t="s">
        <v>1221</v>
      </c>
      <c r="B98" s="4" t="s">
        <v>1248</v>
      </c>
    </row>
    <row r="99" spans="1:9">
      <c r="A99" s="4" t="s">
        <v>1223</v>
      </c>
      <c r="B99" s="4" t="s">
        <v>1224</v>
      </c>
    </row>
    <row r="100" spans="1:9">
      <c r="A100" s="4" t="s">
        <v>1225</v>
      </c>
      <c r="B100" s="5" t="n">
        <v>3000000</v>
      </c>
    </row>
    <row r="101" spans="1:9">
      <c r="A101" s="4" t="s">
        <v>1226</v>
      </c>
      <c r="B101" s="6" t="n">
        <v>3093000</v>
      </c>
    </row>
    <row r="102" spans="1:9">
      <c r="A102" s="4" t="s">
        <v>1227</v>
      </c>
      <c r="B102" s="6" t="n">
        <v>93000</v>
      </c>
    </row>
    <row r="103" spans="1:9">
      <c r="A103" s="4" t="s">
        <v>1231</v>
      </c>
      <c r="B103" s="5" t="n">
        <v>1902000</v>
      </c>
    </row>
    <row r="104" spans="1:9">
      <c r="A104" s="4" t="s">
        <v>1250</v>
      </c>
    </row>
    <row r="105" spans="1:9">
      <c r="A105" s="3" t="s">
        <v>1215</v>
      </c>
    </row>
    <row r="106" spans="1:9">
      <c r="A106" s="4" t="s">
        <v>1218</v>
      </c>
      <c r="D106" s="5" t="n">
        <v>4000000</v>
      </c>
    </row>
    <row r="107" spans="1:9">
      <c r="A107" s="4" t="s">
        <v>1219</v>
      </c>
      <c r="D107" s="4" t="s">
        <v>1251</v>
      </c>
    </row>
    <row r="108" spans="1:9">
      <c r="A108" s="4" t="s">
        <v>1221</v>
      </c>
      <c r="B108" s="4" t="s">
        <v>1230</v>
      </c>
    </row>
    <row r="109" spans="1:9">
      <c r="A109" s="4" t="s">
        <v>1223</v>
      </c>
      <c r="B109" s="4" t="s">
        <v>1224</v>
      </c>
    </row>
    <row r="110" spans="1:9">
      <c r="A110" s="4" t="s">
        <v>1225</v>
      </c>
      <c r="B110" s="5" t="n">
        <v>4000000</v>
      </c>
    </row>
    <row r="111" spans="1:9">
      <c r="A111" s="4" t="s">
        <v>1226</v>
      </c>
      <c r="B111" s="6" t="n">
        <v>4124000</v>
      </c>
    </row>
    <row r="112" spans="1:9">
      <c r="A112" s="4" t="s">
        <v>1227</v>
      </c>
      <c r="B112" s="6" t="n">
        <v>124000</v>
      </c>
    </row>
    <row r="113" spans="1:9">
      <c r="A113" s="4" t="s">
        <v>1231</v>
      </c>
      <c r="B113" s="5" t="n">
        <v>3251000</v>
      </c>
    </row>
    <row r="114" spans="1:9">
      <c r="A114" s="4" t="s">
        <v>1252</v>
      </c>
    </row>
    <row r="115" spans="1:9">
      <c r="A115" s="3" t="s">
        <v>1215</v>
      </c>
    </row>
    <row r="116" spans="1:9">
      <c r="A116" s="4" t="s">
        <v>1218</v>
      </c>
      <c r="D116" s="5" t="n">
        <v>3000000</v>
      </c>
    </row>
    <row r="117" spans="1:9">
      <c r="A117" s="4" t="s">
        <v>1219</v>
      </c>
      <c r="D117" s="4" t="s">
        <v>1149</v>
      </c>
    </row>
    <row r="118" spans="1:9">
      <c r="A118" s="4" t="s">
        <v>1221</v>
      </c>
      <c r="B118" s="4" t="s">
        <v>1253</v>
      </c>
    </row>
    <row r="119" spans="1:9">
      <c r="A119" s="4" t="s">
        <v>1223</v>
      </c>
      <c r="B119" s="4" t="s">
        <v>1224</v>
      </c>
    </row>
    <row r="120" spans="1:9">
      <c r="A120" s="4" t="s">
        <v>1225</v>
      </c>
      <c r="B120" s="5" t="n">
        <v>3000000</v>
      </c>
    </row>
    <row r="121" spans="1:9">
      <c r="A121" s="4" t="s">
        <v>1226</v>
      </c>
      <c r="B121" s="6" t="n">
        <v>3093000</v>
      </c>
    </row>
    <row r="122" spans="1:9">
      <c r="A122" s="4" t="s">
        <v>1227</v>
      </c>
      <c r="B122" s="6" t="n">
        <v>93000</v>
      </c>
    </row>
    <row r="123" spans="1:9">
      <c r="A123" s="4" t="s">
        <v>1231</v>
      </c>
      <c r="B123" s="5" t="n">
        <v>2100000</v>
      </c>
    </row>
    <row r="124" spans="1:9">
      <c r="A124" s="4" t="s">
        <v>1254</v>
      </c>
    </row>
    <row r="125" spans="1:9">
      <c r="A125" s="3" t="s">
        <v>1215</v>
      </c>
    </row>
    <row r="126" spans="1:9">
      <c r="A126" s="4" t="s">
        <v>1218</v>
      </c>
      <c r="C126" s="5" t="n">
        <v>3000000</v>
      </c>
      <c r="D126" s="5" t="n">
        <v>7550000</v>
      </c>
    </row>
    <row r="127" spans="1:9">
      <c r="A127" s="4" t="s">
        <v>1219</v>
      </c>
      <c r="D127" s="4" t="s">
        <v>1255</v>
      </c>
    </row>
    <row r="128" spans="1:9">
      <c r="A128" s="4" t="s">
        <v>1221</v>
      </c>
      <c r="B128" s="4" t="s">
        <v>1256</v>
      </c>
    </row>
    <row r="129" spans="1:9">
      <c r="A129" s="4" t="s">
        <v>1223</v>
      </c>
      <c r="B129" s="4" t="s">
        <v>1224</v>
      </c>
    </row>
    <row r="130" spans="1:9">
      <c r="A130" s="4" t="s">
        <v>1225</v>
      </c>
      <c r="B130" s="5" t="n">
        <v>7550000</v>
      </c>
    </row>
    <row r="131" spans="1:9">
      <c r="A131" s="4" t="s">
        <v>1226</v>
      </c>
      <c r="B131" s="6" t="n">
        <v>7784000</v>
      </c>
    </row>
    <row r="132" spans="1:9">
      <c r="A132" s="4" t="s">
        <v>1227</v>
      </c>
      <c r="B132" s="6" t="n">
        <v>234000</v>
      </c>
    </row>
    <row r="133" spans="1:9">
      <c r="A133" s="4" t="s">
        <v>1231</v>
      </c>
      <c r="B133" s="5" t="n">
        <v>6730000</v>
      </c>
    </row>
    <row r="134" spans="1:9">
      <c r="A134" s="4" t="s">
        <v>1257</v>
      </c>
    </row>
    <row r="135" spans="1:9">
      <c r="A135" s="3" t="s">
        <v>1215</v>
      </c>
    </row>
    <row r="136" spans="1:9">
      <c r="A136" s="4" t="s">
        <v>1219</v>
      </c>
      <c r="C136" s="4" t="s">
        <v>1247</v>
      </c>
    </row>
    <row r="137" spans="1:9">
      <c r="A137" s="4" t="s">
        <v>1221</v>
      </c>
      <c r="B137" s="4" t="s">
        <v>1248</v>
      </c>
    </row>
    <row r="138" spans="1:9">
      <c r="A138" s="4" t="s">
        <v>1223</v>
      </c>
      <c r="B138" s="4" t="s">
        <v>1224</v>
      </c>
    </row>
    <row r="139" spans="1:9">
      <c r="A139" s="4" t="s">
        <v>1225</v>
      </c>
      <c r="B139" s="5" t="n">
        <v>3093000</v>
      </c>
    </row>
    <row r="140" spans="1:9">
      <c r="A140" s="4" t="s">
        <v>1226</v>
      </c>
      <c r="B140" s="6" t="n">
        <v>3000000</v>
      </c>
    </row>
    <row r="141" spans="1:9">
      <c r="A141" s="4" t="s">
        <v>1227</v>
      </c>
      <c r="B141" s="6" t="n">
        <v>93000</v>
      </c>
    </row>
    <row r="142" spans="1:9">
      <c r="A142" s="4" t="s">
        <v>1231</v>
      </c>
      <c r="B142" s="6" t="n">
        <v>2362000</v>
      </c>
    </row>
    <row r="143" spans="1:9">
      <c r="A143" s="4" t="s">
        <v>1258</v>
      </c>
    </row>
    <row r="144" spans="1:9">
      <c r="A144" s="3" t="s">
        <v>1215</v>
      </c>
    </row>
    <row r="145" spans="1:9">
      <c r="A145" s="4" t="s">
        <v>1218</v>
      </c>
      <c r="B145" s="5" t="n">
        <v>15000000</v>
      </c>
    </row>
    <row r="146" spans="1:9">
      <c r="A146" s="4" t="s">
        <v>1219</v>
      </c>
      <c r="B146" s="4" t="s">
        <v>1259</v>
      </c>
    </row>
    <row r="147" spans="1:9">
      <c r="A147" s="4" t="s">
        <v>1221</v>
      </c>
      <c r="B147" s="4" t="s">
        <v>1260</v>
      </c>
    </row>
    <row r="148" spans="1:9">
      <c r="A148" s="4" t="s">
        <v>1223</v>
      </c>
      <c r="B148" s="4" t="s">
        <v>1224</v>
      </c>
    </row>
    <row r="149" spans="1:9">
      <c r="A149" s="4" t="s">
        <v>1225</v>
      </c>
      <c r="B149" s="5" t="n">
        <v>15000000</v>
      </c>
    </row>
    <row r="150" spans="1:9">
      <c r="A150" s="4" t="s">
        <v>1226</v>
      </c>
      <c r="B150" s="6" t="n">
        <v>15464000</v>
      </c>
    </row>
    <row r="151" spans="1:9">
      <c r="A151" s="4" t="s">
        <v>1227</v>
      </c>
      <c r="B151" s="6" t="n">
        <v>464000</v>
      </c>
    </row>
    <row r="152" spans="1:9">
      <c r="A152" s="4" t="s">
        <v>1231</v>
      </c>
      <c r="B152" s="6" t="n">
        <v>14139000</v>
      </c>
    </row>
    <row r="153" spans="1:9">
      <c r="A153" s="4" t="s">
        <v>1261</v>
      </c>
    </row>
    <row r="154" spans="1:9">
      <c r="A154" s="3" t="s">
        <v>1215</v>
      </c>
    </row>
    <row r="155" spans="1:9">
      <c r="A155" s="4" t="s">
        <v>1218</v>
      </c>
      <c r="B155" s="5" t="n">
        <v>10000000</v>
      </c>
    </row>
    <row r="156" spans="1:9">
      <c r="A156" s="4" t="s">
        <v>1219</v>
      </c>
      <c r="B156" s="4" t="s">
        <v>1262</v>
      </c>
    </row>
    <row r="157" spans="1:9">
      <c r="A157" s="4" t="s">
        <v>1221</v>
      </c>
      <c r="B157" s="4" t="s">
        <v>1263</v>
      </c>
    </row>
    <row r="158" spans="1:9">
      <c r="A158" s="4" t="s">
        <v>1223</v>
      </c>
      <c r="B158" s="4" t="s">
        <v>1224</v>
      </c>
    </row>
    <row r="159" spans="1:9">
      <c r="A159" s="4" t="s">
        <v>1225</v>
      </c>
      <c r="B159" s="5" t="n">
        <v>10000000</v>
      </c>
    </row>
    <row r="160" spans="1:9">
      <c r="A160" s="4" t="s">
        <v>1226</v>
      </c>
      <c r="B160" s="6" t="n">
        <v>10310000</v>
      </c>
    </row>
    <row r="161" spans="1:9">
      <c r="A161" s="4" t="s">
        <v>1227</v>
      </c>
      <c r="B161" s="6" t="n">
        <v>310000</v>
      </c>
    </row>
    <row r="162" spans="1:9">
      <c r="A162" s="4" t="s">
        <v>1231</v>
      </c>
      <c r="B162" s="6" t="n">
        <v>8120000</v>
      </c>
    </row>
    <row r="163" spans="1:9">
      <c r="A163" s="4" t="s">
        <v>1264</v>
      </c>
    </row>
    <row r="164" spans="1:9">
      <c r="A164" s="3" t="s">
        <v>1215</v>
      </c>
    </row>
    <row r="165" spans="1:9">
      <c r="A165" s="4" t="s">
        <v>1218</v>
      </c>
      <c r="B165" s="5" t="n">
        <v>20000000</v>
      </c>
    </row>
    <row r="166" spans="1:9">
      <c r="A166" s="4" t="s">
        <v>1219</v>
      </c>
      <c r="B166" s="4" t="s">
        <v>1265</v>
      </c>
    </row>
    <row r="167" spans="1:9">
      <c r="A167" s="4" t="s">
        <v>1221</v>
      </c>
      <c r="B167" s="4" t="s">
        <v>1266</v>
      </c>
    </row>
    <row r="168" spans="1:9">
      <c r="A168" s="4" t="s">
        <v>1223</v>
      </c>
      <c r="B168" s="4" t="s">
        <v>1224</v>
      </c>
    </row>
    <row r="169" spans="1:9">
      <c r="A169" s="4" t="s">
        <v>1225</v>
      </c>
      <c r="B169" s="5" t="n">
        <v>20000000</v>
      </c>
    </row>
    <row r="170" spans="1:9">
      <c r="A170" s="4" t="s">
        <v>1226</v>
      </c>
      <c r="B170" s="6" t="n">
        <v>20619000</v>
      </c>
    </row>
    <row r="171" spans="1:9">
      <c r="A171" s="4" t="s">
        <v>1227</v>
      </c>
      <c r="B171" s="6" t="n">
        <v>619000</v>
      </c>
    </row>
    <row r="172" spans="1:9">
      <c r="A172" s="4" t="s">
        <v>1231</v>
      </c>
      <c r="B172" s="6" t="n">
        <v>14746000</v>
      </c>
    </row>
    <row r="173" spans="1:9">
      <c r="A173" s="4" t="s">
        <v>1267</v>
      </c>
    </row>
    <row r="174" spans="1:9">
      <c r="A174" s="3" t="s">
        <v>1215</v>
      </c>
    </row>
    <row r="175" spans="1:9">
      <c r="A175" s="4" t="s">
        <v>1219</v>
      </c>
      <c r="H175" s="4" t="s">
        <v>1268</v>
      </c>
    </row>
    <row r="176" spans="1:9">
      <c r="A176" s="4" t="s">
        <v>1226</v>
      </c>
      <c r="H176" s="5" t="n">
        <v>37114000</v>
      </c>
    </row>
    <row r="177" spans="1:9">
      <c r="A177" s="4" t="s">
        <v>1227</v>
      </c>
      <c r="B177" s="5" t="n">
        <v>1114000</v>
      </c>
    </row>
    <row r="178" spans="1:9">
      <c r="A178" s="4" t="s">
        <v>1216</v>
      </c>
      <c r="H178" s="5" t="n">
        <v>36000000</v>
      </c>
    </row>
    <row r="179" spans="1:9">
      <c r="A179" s="4" t="s">
        <v>1269</v>
      </c>
      <c r="B179" s="4" t="s">
        <v>1270</v>
      </c>
    </row>
  </sheetData>
  <mergeCells count="2">
    <mergeCell ref="A1:A2"/>
    <mergeCell ref="B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71</v>
      </c>
      <c r="B1" s="2" t="s">
        <v>668</v>
      </c>
      <c r="C1" s="2" t="s">
        <v>669</v>
      </c>
      <c r="D1" s="2" t="s">
        <v>670</v>
      </c>
      <c r="E1" s="2" t="s">
        <v>671</v>
      </c>
      <c r="F1" s="2" t="s">
        <v>672</v>
      </c>
      <c r="G1" s="2" t="s">
        <v>1272</v>
      </c>
      <c r="H1" s="2" t="s">
        <v>673</v>
      </c>
      <c r="I1" s="2" t="s">
        <v>1273</v>
      </c>
      <c r="J1" s="2" t="s">
        <v>2</v>
      </c>
      <c r="K1" s="2" t="s">
        <v>64</v>
      </c>
      <c r="L1" s="2" t="s">
        <v>671</v>
      </c>
      <c r="M1" s="2" t="s">
        <v>122</v>
      </c>
      <c r="N1" s="2" t="s">
        <v>4</v>
      </c>
      <c r="O1" s="2" t="s">
        <v>1274</v>
      </c>
      <c r="P1" s="2" t="s">
        <v>1275</v>
      </c>
      <c r="Q1" s="2" t="s">
        <v>1183</v>
      </c>
    </row>
    <row r="2" spans="1:17">
      <c r="A2" s="3" t="s">
        <v>1276</v>
      </c>
    </row>
    <row r="3" spans="1:17">
      <c r="A3" s="4" t="s">
        <v>1277</v>
      </c>
      <c r="J3" s="5" t="n">
        <v>18410</v>
      </c>
      <c r="K3" s="5" t="n">
        <v>2062</v>
      </c>
      <c r="M3" s="5" t="n">
        <v>886</v>
      </c>
    </row>
    <row r="4" spans="1:17">
      <c r="A4" s="4" t="s">
        <v>189</v>
      </c>
      <c r="J4" s="6" t="n">
        <v>0</v>
      </c>
      <c r="K4" s="5" t="n">
        <v>0</v>
      </c>
      <c r="M4" s="5" t="n">
        <v>88656</v>
      </c>
    </row>
    <row r="5" spans="1:17">
      <c r="A5" s="4" t="s">
        <v>1278</v>
      </c>
      <c r="I5" s="5" t="n">
        <v>110000</v>
      </c>
    </row>
    <row r="6" spans="1:17">
      <c r="A6" s="4" t="s">
        <v>1279</v>
      </c>
    </row>
    <row r="7" spans="1:17">
      <c r="A7" s="3" t="s">
        <v>1276</v>
      </c>
    </row>
    <row r="8" spans="1:17">
      <c r="A8" s="4" t="s">
        <v>188</v>
      </c>
      <c r="G8" s="6" t="n">
        <v>2012500</v>
      </c>
    </row>
    <row r="9" spans="1:17">
      <c r="A9" s="4" t="s">
        <v>1280</v>
      </c>
      <c r="G9" s="7" t="n">
        <v>46.5</v>
      </c>
    </row>
    <row r="10" spans="1:17">
      <c r="A10" s="4" t="s">
        <v>189</v>
      </c>
      <c r="G10" s="5" t="n">
        <v>88700</v>
      </c>
    </row>
    <row r="11" spans="1:17">
      <c r="A11" s="4" t="s">
        <v>1281</v>
      </c>
      <c r="G11" s="5" t="n">
        <v>4900</v>
      </c>
    </row>
    <row r="12" spans="1:17">
      <c r="A12" s="4" t="s">
        <v>1282</v>
      </c>
    </row>
    <row r="13" spans="1:17">
      <c r="A13" s="3" t="s">
        <v>1276</v>
      </c>
    </row>
    <row r="14" spans="1:17">
      <c r="A14" s="4" t="s">
        <v>1196</v>
      </c>
      <c r="Q14" s="4" t="s">
        <v>1157</v>
      </c>
    </row>
    <row r="15" spans="1:17">
      <c r="A15" s="4" t="s">
        <v>637</v>
      </c>
    </row>
    <row r="16" spans="1:17">
      <c r="A16" s="3" t="s">
        <v>1276</v>
      </c>
    </row>
    <row r="17" spans="1:17">
      <c r="A17" s="4" t="s">
        <v>1283</v>
      </c>
      <c r="B17" s="6" t="n">
        <v>22181522</v>
      </c>
    </row>
    <row r="18" spans="1:17">
      <c r="A18" s="4" t="s">
        <v>1284</v>
      </c>
      <c r="B18" s="5" t="n">
        <v>869294</v>
      </c>
    </row>
    <row r="19" spans="1:17">
      <c r="A19" s="4" t="s">
        <v>687</v>
      </c>
      <c r="B19" s="7" t="n">
        <v>39.19</v>
      </c>
    </row>
    <row r="20" spans="1:17">
      <c r="A20" s="4" t="s">
        <v>647</v>
      </c>
      <c r="B20" s="5" t="n">
        <v>869313</v>
      </c>
    </row>
    <row r="21" spans="1:17">
      <c r="A21" s="4" t="s">
        <v>650</v>
      </c>
    </row>
    <row r="22" spans="1:17">
      <c r="A22" s="3" t="s">
        <v>1276</v>
      </c>
    </row>
    <row r="23" spans="1:17">
      <c r="A23" s="4" t="s">
        <v>1283</v>
      </c>
      <c r="C23" s="6" t="n">
        <v>6548385</v>
      </c>
    </row>
    <row r="24" spans="1:17">
      <c r="A24" s="4" t="s">
        <v>1284</v>
      </c>
      <c r="C24" s="5" t="n">
        <v>349400</v>
      </c>
    </row>
    <row r="25" spans="1:17">
      <c r="A25" s="4" t="s">
        <v>687</v>
      </c>
      <c r="C25" s="7" t="n">
        <v>53.35</v>
      </c>
    </row>
    <row r="26" spans="1:17">
      <c r="A26" s="4" t="s">
        <v>647</v>
      </c>
      <c r="C26" s="5" t="n">
        <v>397135</v>
      </c>
    </row>
    <row r="27" spans="1:17">
      <c r="A27" s="4" t="s">
        <v>653</v>
      </c>
    </row>
    <row r="28" spans="1:17">
      <c r="A28" s="3" t="s">
        <v>1276</v>
      </c>
    </row>
    <row r="29" spans="1:17">
      <c r="A29" s="4" t="s">
        <v>1283</v>
      </c>
      <c r="D29" s="6" t="n">
        <v>2631520</v>
      </c>
    </row>
    <row r="30" spans="1:17">
      <c r="A30" s="4" t="s">
        <v>1284</v>
      </c>
      <c r="D30" s="5" t="n">
        <v>147760</v>
      </c>
    </row>
    <row r="31" spans="1:17">
      <c r="A31" s="4" t="s">
        <v>687</v>
      </c>
      <c r="D31" s="7" t="n">
        <v>56.15</v>
      </c>
    </row>
    <row r="32" spans="1:17">
      <c r="A32" s="4" t="s">
        <v>647</v>
      </c>
      <c r="D32" s="5" t="n">
        <v>169287</v>
      </c>
    </row>
    <row r="33" spans="1:17">
      <c r="A33" s="4" t="s">
        <v>655</v>
      </c>
    </row>
    <row r="34" spans="1:17">
      <c r="A34" s="3" t="s">
        <v>1276</v>
      </c>
    </row>
    <row r="35" spans="1:17">
      <c r="A35" s="4" t="s">
        <v>1283</v>
      </c>
      <c r="E35" s="6" t="n">
        <v>830301</v>
      </c>
      <c r="L35" s="6" t="n">
        <v>1073158</v>
      </c>
    </row>
    <row r="36" spans="1:17">
      <c r="A36" s="4" t="s">
        <v>1284</v>
      </c>
      <c r="E36" s="5" t="n">
        <v>44500</v>
      </c>
      <c r="F36" s="5" t="n">
        <v>5500</v>
      </c>
      <c r="H36" s="5" t="n">
        <v>5800</v>
      </c>
    </row>
    <row r="37" spans="1:17">
      <c r="A37" s="4" t="s">
        <v>687</v>
      </c>
      <c r="E37" s="7" t="n">
        <v>53.55</v>
      </c>
      <c r="L37" s="7" t="n">
        <v>53.55</v>
      </c>
    </row>
    <row r="38" spans="1:17">
      <c r="A38" s="4" t="s">
        <v>656</v>
      </c>
      <c r="E38" s="4" t="s">
        <v>657</v>
      </c>
      <c r="F38" s="4" t="s">
        <v>658</v>
      </c>
      <c r="H38" s="4" t="s">
        <v>659</v>
      </c>
      <c r="L38" s="4" t="s">
        <v>657</v>
      </c>
    </row>
    <row r="39" spans="1:17">
      <c r="A39" s="4" t="s">
        <v>1285</v>
      </c>
      <c r="F39" s="6" t="n">
        <v>114285</v>
      </c>
      <c r="H39" s="6" t="n">
        <v>128572</v>
      </c>
    </row>
    <row r="40" spans="1:17">
      <c r="A40" s="4" t="s">
        <v>695</v>
      </c>
      <c r="F40" s="7" t="n">
        <v>48.55</v>
      </c>
      <c r="H40" s="7" t="n">
        <v>45.45</v>
      </c>
    </row>
    <row r="41" spans="1:17">
      <c r="A41" s="4" t="s">
        <v>647</v>
      </c>
      <c r="E41" s="5" t="n">
        <v>8900</v>
      </c>
      <c r="F41" s="5" t="n">
        <v>12500</v>
      </c>
      <c r="L41" s="5" t="n">
        <v>82981</v>
      </c>
    </row>
    <row r="42" spans="1:17">
      <c r="A42" s="4" t="s">
        <v>661</v>
      </c>
      <c r="E42" s="5" t="n">
        <v>5800</v>
      </c>
      <c r="L42" s="5" t="n">
        <v>5800</v>
      </c>
    </row>
    <row r="43" spans="1:17">
      <c r="A43" s="4" t="s">
        <v>662</v>
      </c>
      <c r="N43" s="5" t="n">
        <v>1200</v>
      </c>
    </row>
    <row r="44" spans="1:17">
      <c r="A44" s="4" t="s">
        <v>1286</v>
      </c>
      <c r="P44" s="6" t="n">
        <v>944586</v>
      </c>
    </row>
    <row r="45" spans="1:17">
      <c r="A45" s="4" t="s">
        <v>1287</v>
      </c>
    </row>
    <row r="46" spans="1:17">
      <c r="A46" s="3" t="s">
        <v>1276</v>
      </c>
    </row>
    <row r="47" spans="1:17">
      <c r="A47" s="4" t="s">
        <v>1288</v>
      </c>
      <c r="O47" s="5" t="n">
        <v>100000</v>
      </c>
    </row>
    <row r="48" spans="1:17">
      <c r="A48" s="4" t="s">
        <v>1277</v>
      </c>
      <c r="J48" s="5" t="n">
        <v>6800</v>
      </c>
    </row>
    <row r="49" spans="1:17">
      <c r="A49" s="4" t="s">
        <v>1289</v>
      </c>
      <c r="J49" s="6" t="n">
        <v>158248</v>
      </c>
    </row>
    <row r="50" spans="1:17">
      <c r="A50" s="4" t="s">
        <v>1290</v>
      </c>
    </row>
    <row r="51" spans="1:17">
      <c r="A51" s="3" t="s">
        <v>1276</v>
      </c>
    </row>
    <row r="52" spans="1:17">
      <c r="A52" s="4" t="s">
        <v>1277</v>
      </c>
      <c r="J52" s="5" t="n">
        <v>10600</v>
      </c>
    </row>
    <row r="53" spans="1:17">
      <c r="A53" s="4" t="s">
        <v>1289</v>
      </c>
      <c r="J53" s="6" t="n">
        <v>2963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4</v>
      </c>
      <c r="D2" s="2" t="s">
        <v>122</v>
      </c>
    </row>
    <row r="3" spans="1:4">
      <c r="A3" s="3" t="s">
        <v>1292</v>
      </c>
    </row>
    <row r="4" spans="1:4">
      <c r="A4" s="4" t="s">
        <v>1293</v>
      </c>
      <c r="B4" s="5" t="n">
        <v>1456347</v>
      </c>
      <c r="C4" s="5" t="n">
        <v>804479</v>
      </c>
      <c r="D4" s="5" t="n">
        <v>646437</v>
      </c>
    </row>
    <row r="5" spans="1:4">
      <c r="A5" s="4" t="s">
        <v>1294</v>
      </c>
      <c r="D5" s="6" t="n">
        <v>-1672</v>
      </c>
    </row>
    <row r="6" spans="1:4">
      <c r="A6" s="4" t="s">
        <v>1295</v>
      </c>
      <c r="B6" s="6" t="n">
        <v>-46</v>
      </c>
      <c r="C6" s="6" t="n">
        <v>-70</v>
      </c>
      <c r="D6" s="6" t="n">
        <v>-24</v>
      </c>
    </row>
    <row r="7" spans="1:4">
      <c r="A7" s="4" t="s">
        <v>1296</v>
      </c>
      <c r="B7" s="6" t="n">
        <v>22867</v>
      </c>
      <c r="C7" s="6" t="n">
        <v>-3084</v>
      </c>
      <c r="D7" s="6" t="n">
        <v>-198</v>
      </c>
    </row>
    <row r="8" spans="1:4">
      <c r="A8" s="4" t="s">
        <v>1297</v>
      </c>
      <c r="B8" s="6" t="n">
        <v>2469582</v>
      </c>
      <c r="C8" s="6" t="n">
        <v>1456347</v>
      </c>
      <c r="D8" s="6" t="n">
        <v>804479</v>
      </c>
    </row>
    <row r="9" spans="1:4">
      <c r="A9" s="4" t="s">
        <v>1298</v>
      </c>
    </row>
    <row r="10" spans="1:4">
      <c r="A10" s="3" t="s">
        <v>1292</v>
      </c>
    </row>
    <row r="11" spans="1:4">
      <c r="A11" s="4" t="s">
        <v>1293</v>
      </c>
      <c r="B11" s="6" t="n">
        <v>351</v>
      </c>
      <c r="C11" s="6" t="n">
        <v>292</v>
      </c>
      <c r="D11" s="6" t="n">
        <v>176</v>
      </c>
    </row>
    <row r="12" spans="1:4">
      <c r="A12" s="4" t="s">
        <v>204</v>
      </c>
      <c r="C12" s="6" t="n">
        <v>-53</v>
      </c>
    </row>
    <row r="13" spans="1:4">
      <c r="A13" s="4" t="s">
        <v>1294</v>
      </c>
      <c r="D13" s="6" t="n">
        <v>239</v>
      </c>
    </row>
    <row r="14" spans="1:4">
      <c r="A14" s="4" t="s">
        <v>1295</v>
      </c>
      <c r="B14" s="6" t="n">
        <v>0</v>
      </c>
      <c r="C14" s="6" t="n">
        <v>0</v>
      </c>
      <c r="D14" s="6" t="n">
        <v>0</v>
      </c>
    </row>
    <row r="15" spans="1:4">
      <c r="A15" s="4" t="s">
        <v>1296</v>
      </c>
      <c r="B15" s="6" t="n">
        <v>-498</v>
      </c>
      <c r="C15" s="6" t="n">
        <v>112</v>
      </c>
      <c r="D15" s="6" t="n">
        <v>116</v>
      </c>
    </row>
    <row r="16" spans="1:4">
      <c r="A16" s="4" t="s">
        <v>1297</v>
      </c>
      <c r="B16" s="6" t="n">
        <v>-147</v>
      </c>
      <c r="C16" s="6" t="n">
        <v>351</v>
      </c>
      <c r="D16" s="6" t="n">
        <v>292</v>
      </c>
    </row>
    <row r="17" spans="1:4">
      <c r="A17" s="4" t="s">
        <v>1299</v>
      </c>
    </row>
    <row r="18" spans="1:4">
      <c r="A18" s="3" t="s">
        <v>1292</v>
      </c>
    </row>
    <row r="19" spans="1:4">
      <c r="A19" s="4" t="s">
        <v>1293</v>
      </c>
      <c r="B19" s="6" t="n">
        <v>-5177</v>
      </c>
      <c r="C19" s="6" t="n">
        <v>-1572</v>
      </c>
      <c r="D19" s="6" t="n">
        <v>-1234</v>
      </c>
    </row>
    <row r="20" spans="1:4">
      <c r="A20" s="4" t="s">
        <v>204</v>
      </c>
      <c r="C20" s="6" t="n">
        <v>-339</v>
      </c>
    </row>
    <row r="21" spans="1:4">
      <c r="A21" s="4" t="s">
        <v>1294</v>
      </c>
      <c r="D21" s="6" t="n">
        <v>-1911</v>
      </c>
    </row>
    <row r="22" spans="1:4">
      <c r="A22" s="4" t="s">
        <v>1295</v>
      </c>
      <c r="B22" s="6" t="n">
        <v>-46</v>
      </c>
      <c r="C22" s="6" t="n">
        <v>-70</v>
      </c>
      <c r="D22" s="6" t="n">
        <v>-24</v>
      </c>
    </row>
    <row r="23" spans="1:4">
      <c r="A23" s="4" t="s">
        <v>1296</v>
      </c>
      <c r="B23" s="6" t="n">
        <v>23365</v>
      </c>
      <c r="C23" s="6" t="n">
        <v>-3196</v>
      </c>
      <c r="D23" s="6" t="n">
        <v>-314</v>
      </c>
    </row>
    <row r="24" spans="1:4">
      <c r="A24" s="4" t="s">
        <v>1297</v>
      </c>
      <c r="B24" s="6" t="n">
        <v>18142</v>
      </c>
      <c r="C24" s="6" t="n">
        <v>-5177</v>
      </c>
      <c r="D24" s="6" t="n">
        <v>-1572</v>
      </c>
    </row>
    <row r="25" spans="1:4">
      <c r="A25" s="4" t="s">
        <v>183</v>
      </c>
    </row>
    <row r="26" spans="1:4">
      <c r="A26" s="3" t="s">
        <v>1292</v>
      </c>
    </row>
    <row r="27" spans="1:4">
      <c r="A27" s="4" t="s">
        <v>1293</v>
      </c>
      <c r="B27" s="6" t="n">
        <v>-4826</v>
      </c>
      <c r="C27" s="6" t="n">
        <v>-1280</v>
      </c>
      <c r="D27" s="6" t="n">
        <v>-1058</v>
      </c>
    </row>
    <row r="28" spans="1:4">
      <c r="A28" s="4" t="s">
        <v>204</v>
      </c>
      <c r="C28" s="6" t="n">
        <v>-392</v>
      </c>
    </row>
    <row r="29" spans="1:4">
      <c r="A29" s="4" t="s">
        <v>1297</v>
      </c>
      <c r="B29" s="5" t="n">
        <v>17995</v>
      </c>
      <c r="C29" s="5" t="n">
        <v>-4826</v>
      </c>
      <c r="D29" s="5" t="n">
        <v>-12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4</v>
      </c>
      <c r="D2" s="2" t="s">
        <v>122</v>
      </c>
    </row>
    <row r="3" spans="1:4">
      <c r="A3" s="3" t="s">
        <v>1301</v>
      </c>
    </row>
    <row r="4" spans="1:4">
      <c r="A4" s="4" t="s">
        <v>138</v>
      </c>
      <c r="B4" s="5" t="n">
        <v>50792</v>
      </c>
      <c r="C4" s="5" t="n">
        <v>46128</v>
      </c>
      <c r="D4" s="5" t="n">
        <v>42054</v>
      </c>
    </row>
    <row r="5" spans="1:4">
      <c r="A5" s="4" t="s">
        <v>140</v>
      </c>
      <c r="B5" s="6" t="n">
        <v>3913</v>
      </c>
      <c r="C5" s="6" t="n">
        <v>3059</v>
      </c>
      <c r="D5" s="6" t="n">
        <v>2883</v>
      </c>
    </row>
    <row r="6" spans="1:4">
      <c r="A6" s="4" t="s">
        <v>138</v>
      </c>
    </row>
    <row r="7" spans="1:4">
      <c r="A7" s="3" t="s">
        <v>1301</v>
      </c>
    </row>
    <row r="8" spans="1:4">
      <c r="A8" s="4" t="s">
        <v>1302</v>
      </c>
      <c r="B8" s="6" t="n">
        <v>50792</v>
      </c>
      <c r="C8" s="6" t="n">
        <v>46128</v>
      </c>
      <c r="D8" s="6" t="n">
        <v>42054</v>
      </c>
    </row>
    <row r="9" spans="1:4">
      <c r="A9" s="4" t="s">
        <v>1303</v>
      </c>
    </row>
    <row r="10" spans="1:4">
      <c r="A10" s="3" t="s">
        <v>1301</v>
      </c>
    </row>
    <row r="11" spans="1:4">
      <c r="A11" s="4" t="s">
        <v>1302</v>
      </c>
      <c r="B11" s="6" t="n">
        <v>18909</v>
      </c>
      <c r="C11" s="6" t="n">
        <v>18945</v>
      </c>
      <c r="D11" s="6" t="n">
        <v>16086</v>
      </c>
    </row>
    <row r="12" spans="1:4">
      <c r="A12" s="4" t="s">
        <v>1304</v>
      </c>
    </row>
    <row r="13" spans="1:4">
      <c r="A13" s="3" t="s">
        <v>1301</v>
      </c>
    </row>
    <row r="14" spans="1:4">
      <c r="A14" s="4" t="s">
        <v>1302</v>
      </c>
      <c r="B14" s="6" t="n">
        <v>21710</v>
      </c>
      <c r="C14" s="6" t="n">
        <v>18267</v>
      </c>
      <c r="D14" s="6" t="n">
        <v>17736</v>
      </c>
    </row>
    <row r="15" spans="1:4">
      <c r="A15" s="4" t="s">
        <v>1305</v>
      </c>
    </row>
    <row r="16" spans="1:4">
      <c r="A16" s="3" t="s">
        <v>1301</v>
      </c>
    </row>
    <row r="17" spans="1:4">
      <c r="A17" s="4" t="s">
        <v>1302</v>
      </c>
      <c r="B17" s="6" t="n">
        <v>10173</v>
      </c>
      <c r="C17" s="6" t="n">
        <v>8916</v>
      </c>
      <c r="D17" s="6" t="n">
        <v>8232</v>
      </c>
    </row>
    <row r="18" spans="1:4">
      <c r="A18" s="4" t="s">
        <v>140</v>
      </c>
    </row>
    <row r="19" spans="1:4">
      <c r="A19" s="3" t="s">
        <v>1301</v>
      </c>
    </row>
    <row r="20" spans="1:4">
      <c r="A20" s="4" t="s">
        <v>1302</v>
      </c>
      <c r="B20" s="6" t="n">
        <v>3228</v>
      </c>
      <c r="C20" s="6" t="n">
        <v>2721</v>
      </c>
      <c r="D20" s="6" t="n">
        <v>2575</v>
      </c>
    </row>
    <row r="21" spans="1:4">
      <c r="A21" s="4" t="s">
        <v>1306</v>
      </c>
    </row>
    <row r="22" spans="1:4">
      <c r="A22" s="3" t="s">
        <v>1301</v>
      </c>
    </row>
    <row r="23" spans="1:4">
      <c r="A23" s="4" t="s">
        <v>1302</v>
      </c>
      <c r="B23" s="6" t="n">
        <v>3228</v>
      </c>
      <c r="C23" s="6" t="n">
        <v>2721</v>
      </c>
      <c r="D23" s="6" t="n">
        <v>2575</v>
      </c>
    </row>
    <row r="24" spans="1:4">
      <c r="A24" s="4" t="s">
        <v>822</v>
      </c>
    </row>
    <row r="25" spans="1:4">
      <c r="A25" s="3" t="s">
        <v>1301</v>
      </c>
    </row>
    <row r="26" spans="1:4">
      <c r="A26" s="4" t="s">
        <v>140</v>
      </c>
      <c r="B26" s="5" t="n">
        <v>685</v>
      </c>
      <c r="C26" s="5" t="n">
        <v>338</v>
      </c>
      <c r="D26" s="5" t="n">
        <v>3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4</v>
      </c>
      <c r="D2" s="2" t="s">
        <v>122</v>
      </c>
    </row>
    <row r="3" spans="1:4">
      <c r="A3" s="3" t="s">
        <v>1301</v>
      </c>
    </row>
    <row r="4" spans="1:4">
      <c r="A4" s="4" t="s">
        <v>1308</v>
      </c>
      <c r="B4" s="5" t="n">
        <v>-496</v>
      </c>
      <c r="C4" s="5" t="n">
        <v>-1301</v>
      </c>
      <c r="D4" s="5" t="n">
        <v>-500</v>
      </c>
    </row>
    <row r="5" spans="1:4">
      <c r="A5" s="4" t="s">
        <v>1309</v>
      </c>
    </row>
    <row r="6" spans="1:4">
      <c r="A6" s="3" t="s">
        <v>1301</v>
      </c>
    </row>
    <row r="7" spans="1:4">
      <c r="A7" s="4" t="s">
        <v>1308</v>
      </c>
      <c r="B7" s="5" t="n">
        <v>10</v>
      </c>
      <c r="C7" s="5" t="n">
        <v>-459</v>
      </c>
      <c r="D7" s="5" t="n">
        <v>8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27:00Z</dcterms:created>
  <dcterms:modified xmlns:dcterms="http://purl.org/dc/terms/" xmlns:xsi="http://www.w3.org/2001/XMLSchema-instance" xsi:type="dcterms:W3CDTF">2020-03-09T16:27:00Z</dcterms:modified>
</cp:coreProperties>
</file>